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Comp" sheetId="5" r:id="rId5"/>
    <s:sheet name="Consolidated Statement of Chang" sheetId="6" r:id="rId6"/>
    <s:sheet name="Consolidated Statements of Cash" sheetId="7" r:id="rId7"/>
    <s:sheet name="Basis of Presentation" sheetId="8" r:id="rId8"/>
    <s:sheet name="Organization" sheetId="9" r:id="rId9"/>
    <s:sheet name="Summary of Significant Accounti" sheetId="10" r:id="rId10"/>
    <s:sheet name="Out of Period Adjustments, Chan" sheetId="11" r:id="rId11"/>
    <s:sheet name="Business Acquisitions" sheetId="12" r:id="rId12"/>
    <s:sheet name="Dispositions, Assets Held for S" sheetId="13" r:id="rId13"/>
    <s:sheet name="Operating Segment Data" sheetId="14" r:id="rId14"/>
    <s:sheet name="Investments in Available for Sa" sheetId="15" r:id="rId15"/>
    <s:sheet name="Loans Owned" sheetId="16" r:id="rId16"/>
    <s:sheet name="Notes Receivable" sheetId="17" r:id="rId17"/>
    <s:sheet name="Reinsurance" sheetId="18" r:id="rId18"/>
    <s:sheet name="Real Estate" sheetId="19" r:id="rId19"/>
    <s:sheet name="Identifiable Intangible Assets" sheetId="20" r:id="rId20"/>
    <s:sheet name="Collateralized Loan Obligations" sheetId="21" r:id="rId21"/>
    <s:sheet name="Derivative Financial Instrument" sheetId="22" r:id="rId22"/>
    <s:sheet name="Debt" sheetId="23" r:id="rId23"/>
    <s:sheet name="Commitments and Contingencies" sheetId="24" r:id="rId24"/>
    <s:sheet name="Fair Value of Financial Instrum" sheetId="25" r:id="rId25"/>
    <s:sheet name="Stockholders' Equity" sheetId="26" r:id="rId26"/>
    <s:sheet name="Accumulated Other Comprehensive" sheetId="27" r:id="rId27"/>
    <s:sheet name="Stock Based Compensation" sheetId="28" r:id="rId28"/>
    <s:sheet name="Related Party Transactions" sheetId="29" r:id="rId29"/>
    <s:sheet name="Concentration of Credit Risk" sheetId="30" r:id="rId30"/>
    <s:sheet name="Income Taxes" sheetId="31" r:id="rId31"/>
    <s:sheet name="Earnings Per Share" sheetId="32" r:id="rId32"/>
    <s:sheet name="Subsequent Events" sheetId="33" r:id="rId33"/>
    <s:sheet name="(Policies)" sheetId="34" r:id="rId34"/>
    <s:sheet name="Out of Period Adjustments, Ch35" sheetId="35" r:id="rId35"/>
    <s:sheet name="Business Acquisitions (Tables)" sheetId="36" r:id="rId36"/>
    <s:sheet name="Dispositions, Assets Held for37" sheetId="37" r:id="rId37"/>
    <s:sheet name="Operating Segment Data (Tables)" sheetId="38" r:id="rId38"/>
    <s:sheet name="Investments in Available for 39" sheetId="39" r:id="rId39"/>
    <s:sheet name="Loans Owned (Tables)" sheetId="40" r:id="rId40"/>
    <s:sheet name="Reinsurance (Tables)" sheetId="41" r:id="rId41"/>
    <s:sheet name="Real Estate (Tables)" sheetId="42" r:id="rId42"/>
    <s:sheet name="Identifiable Intangible Assets " sheetId="43" r:id="rId43"/>
    <s:sheet name="Collateralized Loan Obligatio44" sheetId="44" r:id="rId44"/>
    <s:sheet name="Derivative Financial Instrume45" sheetId="45" r:id="rId45"/>
    <s:sheet name="Debt (Tables)" sheetId="46" r:id="rId46"/>
    <s:sheet name="Commitments and Contingencies (" sheetId="47" r:id="rId47"/>
    <s:sheet name="Fair Value of Financial Instr48" sheetId="48" r:id="rId48"/>
    <s:sheet name="Accumulated Other Comprehensi49" sheetId="49" r:id="rId49"/>
    <s:sheet name="Stock Based Compensation (Table" sheetId="50" r:id="rId50"/>
    <s:sheet name="Earnings Per Share (Tables)" sheetId="51" r:id="rId51"/>
    <s:sheet name="Organization Organization Narra" sheetId="52" r:id="rId52"/>
    <s:sheet name="Organization 2015 Transactions " sheetId="53" r:id="rId53"/>
    <s:sheet name="Organization 2014 Transactions " sheetId="54" r:id="rId54"/>
    <s:sheet name="Out of Period Adjustments, Ch55" sheetId="55" r:id="rId55"/>
    <s:sheet name="Out of Period Adjustments, Ch56" sheetId="56" r:id="rId56"/>
    <s:sheet name="Business Acquisitions Business " sheetId="57" r:id="rId57"/>
    <s:sheet name="Business Acquisitions Prelimina" sheetId="58" r:id="rId58"/>
    <s:sheet name="Business Acquisitions Busines59" sheetId="59" r:id="rId59"/>
    <s:sheet name="Business Acquisitions Prelimi60" sheetId="60" r:id="rId60"/>
    <s:sheet name="Business Acquisitions Schedule " sheetId="61" r:id="rId61"/>
    <s:sheet name="Dispositions, Assets Held for62" sheetId="62" r:id="rId62"/>
    <s:sheet name="Dispositions, Assets Held for63" sheetId="63" r:id="rId63"/>
    <s:sheet name="Dispositions, Assets Held for64" sheetId="64" r:id="rId64"/>
    <s:sheet name="Operating Segment Data Segment " sheetId="65" r:id="rId65"/>
    <s:sheet name="Investments in Available for 66" sheetId="66" r:id="rId66"/>
    <s:sheet name="Investments in Available for 67" sheetId="67" r:id="rId67"/>
    <s:sheet name="Investments in Available for 68" sheetId="68" r:id="rId68"/>
    <s:sheet name="Investments in Available for 69" sheetId="69" r:id="rId69"/>
    <s:sheet name="Loans Owned (Table of the Compa" sheetId="70" r:id="rId70"/>
    <s:sheet name="Loans Owned (Narrative) (Detail" sheetId="71" r:id="rId71"/>
    <s:sheet name="Notes Receivable Narrative (Det" sheetId="72" r:id="rId72"/>
    <s:sheet name="Reinsurance Table of Direct, As" sheetId="73" r:id="rId73"/>
    <s:sheet name="Reinsurance Table of Losses and" sheetId="74" r:id="rId74"/>
    <s:sheet name="Reinsurance Table of the Compon" sheetId="75" r:id="rId75"/>
    <s:sheet name="Reinsurance Table of Reinsuranc" sheetId="76" r:id="rId76"/>
    <s:sheet name="Real Estate Schedule of Investm" sheetId="77" r:id="rId77"/>
    <s:sheet name="Real Estate Future minimum rent" sheetId="78" r:id="rId78"/>
    <s:sheet name="Real Estate 2015 Acquisitions (" sheetId="79" r:id="rId79"/>
    <s:sheet name="Real Estate Greenfield Properti" sheetId="80" r:id="rId80"/>
    <s:sheet name="Real Estate Heritage Portfolio " sheetId="81" r:id="rId81"/>
    <s:sheet name="Identifiable Intangible Asset82" sheetId="82" r:id="rId82"/>
    <s:sheet name="Identifiable Intangible Asset83" sheetId="83" r:id="rId83"/>
    <s:sheet name="Identifiable Intangible Asset84" sheetId="84" r:id="rId84"/>
    <s:sheet name="Collateralized Loan Obligatio85" sheetId="85" r:id="rId85"/>
    <s:sheet name="Collateralized Loan Obligatio86" sheetId="86" r:id="rId86"/>
    <s:sheet name="Collateralized Loan Obligatio87" sheetId="87" r:id="rId87"/>
    <s:sheet name="Collateralized Loan Obligatio88" sheetId="88" r:id="rId88"/>
    <s:sheet name="Collateralized Loan Obligatio89" sheetId="89" r:id="rId89"/>
    <s:sheet name="Collateralized Loan Obligatio90" sheetId="90" r:id="rId90"/>
    <s:sheet name="Derivative Financial Instrume91" sheetId="91" r:id="rId91"/>
    <s:sheet name="Derivative Financial Instrume92" sheetId="92" r:id="rId92"/>
    <s:sheet name="Derivative Financial Instrume93" sheetId="93" r:id="rId93"/>
    <s:sheet name="Derivative Financial Instrume94" sheetId="94" r:id="rId94"/>
    <s:sheet name="Derivative Financial Instrume95" sheetId="95" r:id="rId95"/>
    <s:sheet name="Derivative Financial Instrume96" sheetId="96" r:id="rId96"/>
    <s:sheet name="Derivative Financial Instrume97" sheetId="97" r:id="rId97"/>
    <s:sheet name="Derivative Financial Instrume98" sheetId="98" r:id="rId98"/>
    <s:sheet name="Debt Schedule of Debt Table (De" sheetId="99" r:id="rId99"/>
    <s:sheet name="Debt Interest expense on debt (" sheetId="100" r:id="rId100"/>
    <s:sheet name="Debt Future Maturities of the C" sheetId="101" r:id="rId101"/>
    <s:sheet name="Debt Operating Company Narrativ" sheetId="102" r:id="rId102"/>
    <s:sheet name="Debt Fortegra Narrative (Detail" sheetId="103" r:id="rId103"/>
    <s:sheet name="Debt Luxury Narrative (Details)" sheetId="104" r:id="rId104"/>
    <s:sheet name="Debt Reliance Narrative (Detail" sheetId="105" r:id="rId105"/>
    <s:sheet name="Debt Siena Narrative (Details)" sheetId="106" r:id="rId106"/>
    <s:sheet name="Debt Care Narrative (Details)" sheetId="107" r:id="rId107"/>
    <s:sheet name="Debt Telos Credit Opportunities" sheetId="108" r:id="rId108"/>
    <s:sheet name="Commitments and Contingencie109" sheetId="109" r:id="rId109"/>
    <s:sheet name="Fair Value of Financial Inst110" sheetId="110" r:id="rId110"/>
    <s:sheet name="Fair Value of Financial Inst111" sheetId="111" r:id="rId111"/>
    <s:sheet name="Fair Value of Financial Inst112" sheetId="112" r:id="rId112"/>
    <s:sheet name="Fair Value of Financial Inst113" sheetId="113" r:id="rId113"/>
    <s:sheet name="Fair Value of Financial Inst114" sheetId="114" r:id="rId114"/>
    <s:sheet name="Fair Value of Financial Inst115" sheetId="115" r:id="rId115"/>
    <s:sheet name="Fair Value of Financial Inst116" sheetId="116" r:id="rId116"/>
    <s:sheet name="Stockholders' Equity Stockholde" sheetId="117" r:id="rId117"/>
    <s:sheet name="Accumulated Other Comprehens118" sheetId="118" r:id="rId118"/>
    <s:sheet name="Accumulated Other Comprehens119" sheetId="119" r:id="rId119"/>
    <s:sheet name="Stock Based Compensation Equity" sheetId="120" r:id="rId120"/>
    <s:sheet name="Stock Based Compensation Schedu" sheetId="121" r:id="rId121"/>
    <s:sheet name="Stock Based Compensation Summar" sheetId="122" r:id="rId122"/>
    <s:sheet name="Related Party Transactions Narr" sheetId="123" r:id="rId123"/>
    <s:sheet name="Concentration of Credit Risk (D" sheetId="124" r:id="rId124"/>
    <s:sheet name="Income Taxes (Components of Inc" sheetId="125" r:id="rId125"/>
    <s:sheet name="Earnings Per Share (Details)" sheetId="126" r:id="rId126"/>
    <s:sheet name="Subsequent Events (Details)" sheetId="127" r:id="rId127"/>
  </s:sheets>
  <s:definedNames/>
  <s:calcPr calcId="124519" calcMode="auto" fullCalcOnLoad="1"/>
</s:workbook>
</file>

<file path=xl/sharedStrings.xml><?xml version="1.0" encoding="utf-8"?>
<sst xmlns="http://schemas.openxmlformats.org/spreadsheetml/2006/main" uniqueCount="1489">
  <si>
    <t>Document and Entity Information - shares</t>
  </si>
  <si>
    <t>9 Months Ended</t>
  </si>
  <si>
    <t>Sep. 30, 2015</t>
  </si>
  <si>
    <t>Nov. 12, 2015</t>
  </si>
  <si>
    <t>Nov. 11, 2015</t>
  </si>
  <si>
    <t>Entity Registrant Name</t>
  </si>
  <si>
    <t>Tiptree Financial Inc.</t>
  </si>
  <si>
    <t>Entity Central Index Key</t>
  </si>
  <si>
    <t>Current Fiscal Year End Date</t>
  </si>
  <si>
    <t>--12-31</t>
  </si>
  <si>
    <t>Document Period End Date</t>
  </si>
  <si>
    <t>Sep. 30,
		2015</t>
  </si>
  <si>
    <t>Entity Filer Category</t>
  </si>
  <si>
    <t>Smaller Reporting Company</t>
  </si>
  <si>
    <t>Document Type</t>
  </si>
  <si>
    <t>10-Q</t>
  </si>
  <si>
    <t>Document Fiscal Year Focus</t>
  </si>
  <si>
    <t>Document Fiscal Period Focus</t>
  </si>
  <si>
    <t>Q3</t>
  </si>
  <si>
    <t>Amendment Flag</t>
  </si>
  <si>
    <t>false</t>
  </si>
  <si>
    <t>Entity Current Reporting Status</t>
  </si>
  <si>
    <t xml:space="preserve"> </t>
  </si>
  <si>
    <t>Entity Voluntary Filers</t>
  </si>
  <si>
    <t>Entity Well-known Seasoned Issuer</t>
  </si>
  <si>
    <t>Common Stock - Class A</t>
  </si>
  <si>
    <t>Entity Common Stock, Shares Outstanding</t>
  </si>
  <si>
    <t>Common Stock - Class B</t>
  </si>
  <si>
    <t>Consolidated Balance Sheet - USD ($) $ in Thousands</t>
  </si>
  <si>
    <t>Dec. 31, 2014</t>
  </si>
  <si>
    <t>Assets</t>
  </si>
  <si>
    <t>Cash and cash equivalents – unrestricted</t>
  </si>
  <si>
    <t>Cash and cash equivalents – restricted</t>
  </si>
  <si>
    <t>Trading assets, at fair value</t>
  </si>
  <si>
    <t>Investments in available for sale securities, at fair value (amortized cost: $192,088 at September 30, 2015 and $171,679 at December 31, 2014)</t>
  </si>
  <si>
    <t>Mortgage loans held for sale, at fair value (pledged as collateral: $43,787 at September 30, 2015 and $28,049 at December 31, 2014)</t>
  </si>
  <si>
    <t>Investments in loans, at fair value</t>
  </si>
  <si>
    <t>Loans owned, at amortized cost – net of allowance</t>
  </si>
  <si>
    <t>Notes receivable, net</t>
  </si>
  <si>
    <t>Accounts and premiums receivable, net</t>
  </si>
  <si>
    <t>Reinsurance receivables</t>
  </si>
  <si>
    <t>Investments in partially-owned entities</t>
  </si>
  <si>
    <t>Real estate</t>
  </si>
  <si>
    <t>Intangible assets</t>
  </si>
  <si>
    <t>Other receivables</t>
  </si>
  <si>
    <t>Goodwill</t>
  </si>
  <si>
    <t>Other assets</t>
  </si>
  <si>
    <t>Assets of consolidated CLOs</t>
  </si>
  <si>
    <t>Assets held for sale</t>
  </si>
  <si>
    <t>Total assets</t>
  </si>
  <si>
    <t>Liabilities:</t>
  </si>
  <si>
    <t>Trading liabilities, at fair value</t>
  </si>
  <si>
    <t>Debt</t>
  </si>
  <si>
    <t>Unearned premiums</t>
  </si>
  <si>
    <t>Policy liabilities</t>
  </si>
  <si>
    <t>Accrued management fees</t>
  </si>
  <si>
    <t>Deferred tax liabilities</t>
  </si>
  <si>
    <t>Commissions payable</t>
  </si>
  <si>
    <t>Other liabilities and accrued expenses</t>
  </si>
  <si>
    <t>Liabilities of consolidated CLOs</t>
  </si>
  <si>
    <t>Liabilities of discontinued operations</t>
  </si>
  <si>
    <t>Total liabilities</t>
  </si>
  <si>
    <t>Commitments and contingencies (Note 16)</t>
  </si>
  <si>
    <t>Stockholders’ Equity:</t>
  </si>
  <si>
    <t>Preferred stock: $0.001 par value, 100,000,000 shares authorized, none issued or outstanding</t>
  </si>
  <si>
    <t>Additional paid-in capital</t>
  </si>
  <si>
    <t>Accumulated other comprehensive income</t>
  </si>
  <si>
    <t>Retained earnings</t>
  </si>
  <si>
    <t>Total stockholders’ equity to Tiptree Financial Inc.</t>
  </si>
  <si>
    <t>Non-controlling interests (including $71,952 and $90,144 attributable to Tiptree Financial Partners, L.P., respectively)</t>
  </si>
  <si>
    <t>Total stockholders’ equity</t>
  </si>
  <si>
    <t>Total liabilities and stockholders’ equity</t>
  </si>
  <si>
    <t>Common stock - Class A: $0.001 par value, 200,000,000 shares authorized, 35,039,001 and 31,830,174 shares issued and outstanding respectively</t>
  </si>
  <si>
    <t>Common stock</t>
  </si>
  <si>
    <t>Common stock - Class B: $0.001 par value, 50,000,000 shares authorized, 8,055,364 and 9,770,367 shares issued and outstanding respectively</t>
  </si>
  <si>
    <t>Consolidated Balance Sheet (Parenthetical) - USD ($) $ in Thousands</t>
  </si>
  <si>
    <t>Amortized cost</t>
  </si>
  <si>
    <t>Loans Pledged as Collateral</t>
  </si>
  <si>
    <t>Preferred stock, par value</t>
  </si>
  <si>
    <t>Preferred stock, shares authorized</t>
  </si>
  <si>
    <t>Preferred stock, shares issued</t>
  </si>
  <si>
    <t>Preferred stock, shares outstanding</t>
  </si>
  <si>
    <t>Stockholders' Equity, Including Portion Attributable to Noncontrolling Interest</t>
  </si>
  <si>
    <t>Common stock, par value</t>
  </si>
  <si>
    <t>Common stock, shares authorized</t>
  </si>
  <si>
    <t>Common stock, shares issued</t>
  </si>
  <si>
    <t>Common stock, shares outstanding</t>
  </si>
  <si>
    <t>Noncontrolling interest | Tiptree Financial Partners, L.P.</t>
  </si>
  <si>
    <t>Consolidated Statements of Operations - USD ($) $ in Thousands</t>
  </si>
  <si>
    <t>3 Months Ended</t>
  </si>
  <si>
    <t>Sep. 30, 2014</t>
  </si>
  <si>
    <t>Revenues:</t>
  </si>
  <si>
    <t>Net realized and unrealized gains (losses) on investments</t>
  </si>
  <si>
    <t>Net realized and unrealized gains on mortgage pipeline and associated hedging instruments</t>
  </si>
  <si>
    <t>Interest income</t>
  </si>
  <si>
    <t>Net credit derivative losses</t>
  </si>
  <si>
    <t>Service and administrative fees</t>
  </si>
  <si>
    <t>Ceding commissions</t>
  </si>
  <si>
    <t>Earned premiums, net</t>
  </si>
  <si>
    <t>Gain on sale of loans held for sale, net</t>
  </si>
  <si>
    <t>Loan fee income</t>
  </si>
  <si>
    <t>Rental revenue</t>
  </si>
  <si>
    <t>Other income</t>
  </si>
  <si>
    <t>Total revenues</t>
  </si>
  <si>
    <t>Expenses:</t>
  </si>
  <si>
    <t>Interest expense</t>
  </si>
  <si>
    <t>Payroll and employee commissions</t>
  </si>
  <si>
    <t>Commission expense</t>
  </si>
  <si>
    <t>Member benefit claims</t>
  </si>
  <si>
    <t>Net losses and loss adjustment expenses</t>
  </si>
  <si>
    <t>Professional fees</t>
  </si>
  <si>
    <t>Depreciation and amortization expenses</t>
  </si>
  <si>
    <t>Acquisition costs</t>
  </si>
  <si>
    <t>Other expenses</t>
  </si>
  <si>
    <t>Total expenses</t>
  </si>
  <si>
    <t>Income attributable to consolidated CLOs</t>
  </si>
  <si>
    <t>Expenses attributable to consolidated CLOs</t>
  </si>
  <si>
    <t>Net (loss) income attributable to consolidated CLOs</t>
  </si>
  <si>
    <t>(Loss) income before taxes from continuing operations</t>
  </si>
  <si>
    <t>Less: provision (benefit) for income taxes</t>
  </si>
  <si>
    <t>(Loss) income from continuing operations</t>
  </si>
  <si>
    <t>Discontinued operations:</t>
  </si>
  <si>
    <t>Income from discontinued operations, net</t>
  </si>
  <si>
    <t>Gain on sale of discontinued operations, net</t>
  </si>
  <si>
    <t>Discontinued operations, net</t>
  </si>
  <si>
    <t>Net Income (Loss) Attributable to Parent [Abstract]</t>
  </si>
  <si>
    <t>Net (loss) income before non-controlling interests</t>
  </si>
  <si>
    <t>Net (loss) income available to common stockholders</t>
  </si>
  <si>
    <t>Earnings Per Share, Basic and Diluted [Abstract]</t>
  </si>
  <si>
    <t>Basic</t>
  </si>
  <si>
    <t>Diluted</t>
  </si>
  <si>
    <t>Tiptree Financial Partners, L.P. | Noncontrolling interest</t>
  </si>
  <si>
    <t>Less: net income (loss) attributable to noncontrolling interests</t>
  </si>
  <si>
    <t>Noncontrolling interests - other [Member] | Noncontrolling interest</t>
  </si>
  <si>
    <t>Basic:</t>
  </si>
  <si>
    <t>Basic, continuing operations, net</t>
  </si>
  <si>
    <t>Basic, discontinued operations, net</t>
  </si>
  <si>
    <t>Basic earnings per share</t>
  </si>
  <si>
    <t>Diluted:</t>
  </si>
  <si>
    <t>Diluted, continuing operations, net</t>
  </si>
  <si>
    <t>Diluted, discontinued operations, net</t>
  </si>
  <si>
    <t>Diluted earnings per share</t>
  </si>
  <si>
    <t>Consolidated Statements of Comprehensive Income - USD ($) $ in Thousands</t>
  </si>
  <si>
    <t>Other comprehensive income (loss), net of tax:</t>
  </si>
  <si>
    <t>Unrealized gains (losses) on available-for-sale securities:</t>
  </si>
  <si>
    <t>Unrealized holding gains (losses) arising during the period</t>
  </si>
  <si>
    <t>Related tax (expense) benefit</t>
  </si>
  <si>
    <t>Reclassification of losses included in net income</t>
  </si>
  <si>
    <t>Related tax (benefit)</t>
  </si>
  <si>
    <t>Unrealized gains (losses) on available-for-sale securities, net of tax</t>
  </si>
  <si>
    <t>Interest rate swap:</t>
  </si>
  <si>
    <t>Unrealized (losses) on interest rate swap</t>
  </si>
  <si>
    <t>Related tax benefit</t>
  </si>
  <si>
    <t>Unrealized gain on interest rate swap, net of tax</t>
  </si>
  <si>
    <t>Other comprehensive income (loss), net of tax</t>
  </si>
  <si>
    <t>Comprehensive (loss) income</t>
  </si>
  <si>
    <t>Total comprehensive (loss) income available to common stockholders</t>
  </si>
  <si>
    <t>Less: comprehensive (loss) income attributable to non-controlling interests</t>
  </si>
  <si>
    <t>Consolidated Statement of Changes in Stockholders' Equity - 9 months ended Sep. 30, 2015 - USD ($) $ in Thousands</t>
  </si>
  <si>
    <t>Total</t>
  </si>
  <si>
    <t>Common stockCommon Stock - Class A</t>
  </si>
  <si>
    <t>Common stockCommon Stock - Class B</t>
  </si>
  <si>
    <t>Accumulated other comprehensive income (loss)</t>
  </si>
  <si>
    <t>Noncontrolling interest</t>
  </si>
  <si>
    <t>Tiptree Financial Partners, L.P.Noncontrolling interest</t>
  </si>
  <si>
    <t>Noncontrolling interests - other [Member]Noncontrolling interest</t>
  </si>
  <si>
    <t>Tiptree Operating Company, LLC [Member]Common stockCommon Stock - Class A</t>
  </si>
  <si>
    <t>Tiptree Operating Company, LLC [Member]Common stockCommon Stock - Class B</t>
  </si>
  <si>
    <t>Capital, beginning of period at Dec. 31, 2014</t>
  </si>
  <si>
    <t>Capital, beginning of period, shares at Dec. 31, 2014</t>
  </si>
  <si>
    <t>Increase (Decrease) in Stockholders' Equity [Roll Forward]</t>
  </si>
  <si>
    <t>Stock-based compensation to directors for services rendered</t>
  </si>
  <si>
    <t>Stock-based compensation to employees, consultants and directors for services rendered, shares</t>
  </si>
  <si>
    <t>Class A shares issued due to TFP unit redemptions</t>
  </si>
  <si>
    <t>Class B shares redeemed due to TFP unit redemptions</t>
  </si>
  <si>
    <t>Stock Issued During Period, Value, New Issues</t>
  </si>
  <si>
    <t>Class A shares issued and Class B shares redeemed due to TFP unit redemptions</t>
  </si>
  <si>
    <t>Other Comprehensive Income (Loss), Net of Tax, Portion Attributable to Parent</t>
  </si>
  <si>
    <t>Other Comprehensive (Income) Loss, Net of Tax, Portion Attributable to Noncontrolling Interest</t>
  </si>
  <si>
    <t>Other comprehensive (loss) income, net of tax</t>
  </si>
  <si>
    <t>Non-controlling interest contributions to Care subsidiary</t>
  </si>
  <si>
    <t>Non-controlling interest distributions from Care subsidiary</t>
  </si>
  <si>
    <t>Stock Issued During Period, Shares, Acquisitions</t>
  </si>
  <si>
    <t>Stock Issued During Period, Value, Acquisitions</t>
  </si>
  <si>
    <t>Shares purchased under stock purchase plan</t>
  </si>
  <si>
    <t>Repurchased shares</t>
  </si>
  <si>
    <t>Reduction in non-controlling interest due to PFG Disposition</t>
  </si>
  <si>
    <t>Net changes in non-controlling interest</t>
  </si>
  <si>
    <t>Dividends declared</t>
  </si>
  <si>
    <t>Capital, end of period at Sep. 30, 2015</t>
  </si>
  <si>
    <t>Capital, end of period, shares at Sep. 30, 2015</t>
  </si>
  <si>
    <t>Consolidated Statements of Cash Flow - USD ($) $ in Thousands</t>
  </si>
  <si>
    <t>Proceeds from Sale and Maturity of Trading Securities Held-for-investment</t>
  </si>
  <si>
    <t>Cash flows from operating activities:</t>
  </si>
  <si>
    <t>Net income available to common stockholders</t>
  </si>
  <si>
    <t>Net income</t>
  </si>
  <si>
    <t>Adjustments to reconcile net income to net cash provided by operating activities from continuing operations:</t>
  </si>
  <si>
    <t>Net realized and unrealized (gain) loss</t>
  </si>
  <si>
    <t>Non cash compensation expense</t>
  </si>
  <si>
    <t>Increase in non cash interest from investments in loans, at fair value</t>
  </si>
  <si>
    <t>Amortization/accretion of premiums and discounts</t>
  </si>
  <si>
    <t>Depreciation and amortization expense</t>
  </si>
  <si>
    <t>Provision for loan losses</t>
  </si>
  <si>
    <t>Amortization and write off of deferred financing costs</t>
  </si>
  <si>
    <t>Increase in unearned premiums from acquisitions</t>
  </si>
  <si>
    <t>Increase in other liabilities and accrued expenses</t>
  </si>
  <si>
    <t>Loss/(income) from investments in partially-owned entities, net</t>
  </si>
  <si>
    <t>Mortgage loans originated for sale</t>
  </si>
  <si>
    <t>Proceeds from sale of mortgage loans</t>
  </si>
  <si>
    <t>Increase in reinsurance receivables</t>
  </si>
  <si>
    <t>Deferred tax expense</t>
  </si>
  <si>
    <t>(Increase) decrease in other assets</t>
  </si>
  <si>
    <t>Increase in unpaid claims</t>
  </si>
  <si>
    <t>(Decrease) in policy holder accounts</t>
  </si>
  <si>
    <t>Operating activities from CLOs</t>
  </si>
  <si>
    <t>Net cash provided by operating activities - continuing operations</t>
  </si>
  <si>
    <t>Net cash provided by (used in) operating activities - discontinued operations</t>
  </si>
  <si>
    <t>Net cash (used in) provided by operating activities</t>
  </si>
  <si>
    <t>Cash flows from investing activities from continuing operations:</t>
  </si>
  <si>
    <t>Purchases of trading securities and loans carried at fair value</t>
  </si>
  <si>
    <t>Proceeds from sales of trading securities and loans carried at fair value</t>
  </si>
  <si>
    <t>Purchases of available for sale securities</t>
  </si>
  <si>
    <t>Proceeds from maturities, calls, and prepayments of available for sale securities</t>
  </si>
  <si>
    <t>Proceeds from sales of available for sale securities</t>
  </si>
  <si>
    <t>Purchases of derivatives</t>
  </si>
  <si>
    <t>Purchases of real estate</t>
  </si>
  <si>
    <t>Purchases of fixed assets</t>
  </si>
  <si>
    <t>Net proceeds from the sale of subsidiaries</t>
  </si>
  <si>
    <t>Proceeds from loan repayments/disposal of loans</t>
  </si>
  <si>
    <t>(Decrease) increase in restricted cash</t>
  </si>
  <si>
    <t>Acquisitions, net cash</t>
  </si>
  <si>
    <t>Change in noncontrolling interest</t>
  </si>
  <si>
    <t>Proceeds from distributions paid by partially owned entities</t>
  </si>
  <si>
    <t>Change due to consolidation of trusts</t>
  </si>
  <si>
    <t>Investing activities from CLOs</t>
  </si>
  <si>
    <t>Net cash used in investing activities - continuing operations</t>
  </si>
  <si>
    <t>Net cash provided by investing activities from discontinued operations</t>
  </si>
  <si>
    <t>Net cash used in investing activities</t>
  </si>
  <si>
    <t>Cash flows from financing activities from continuing operations:</t>
  </si>
  <si>
    <t>Dividends paid</t>
  </si>
  <si>
    <t>Payment of debt issuance costs</t>
  </si>
  <si>
    <t>Proceeds from borrowings and mortgage notes payable</t>
  </si>
  <si>
    <t>Principal paydowns of borrowings and mortgage notes payable</t>
  </si>
  <si>
    <t>Repurchase of common stock</t>
  </si>
  <si>
    <t>Financing activities from CLOs</t>
  </si>
  <si>
    <t>Net cash provided by financing activities - continuing operations</t>
  </si>
  <si>
    <t>Net cash (used in) financing activities - discontinued operations</t>
  </si>
  <si>
    <t>Net cash provided by financing activities</t>
  </si>
  <si>
    <t>Net increase in cash</t>
  </si>
  <si>
    <t>Cash and cash equivalents – unrestricted – beginning of period - continuing operations</t>
  </si>
  <si>
    <t>Cash and cash equivalents - unrestricted - beginning of period - discontinued operations</t>
  </si>
  <si>
    <t>Cash and cash equivalents – unrestricted – end of period</t>
  </si>
  <si>
    <t>Cash and cash equivalents of continuing operations – unrestricted – end of period</t>
  </si>
  <si>
    <t>Noncash investing and financing activities:</t>
  </si>
  <si>
    <t>Net assets related to acquisitions</t>
  </si>
  <si>
    <t>PFG [Member]</t>
  </si>
  <si>
    <t>Less: Reclassification of cash to assets held for sale</t>
  </si>
  <si>
    <t>Net income (loss) attributable to noncontrolling interests</t>
  </si>
  <si>
    <t>Basis of Presentation</t>
  </si>
  <si>
    <t>Basis of Presentation [Abstract]</t>
  </si>
  <si>
    <t>Basis of Accounting [Text Block]</t>
  </si>
  <si>
    <t>Basis of Presentation The accompanying unaudited consolidated financial statements of Tiptree Financial Inc. (Tiptree and, together with its consolidated subsidiaries, collectively, the Company) have been prepared in accordance with generally accepted accounting principles in the United States of America (GAAP). The consolidated financial statements are presented in U.S. dollars, the main operating currency of the Company. The unaudited consolidated financial statements presented herein should be read in conjunction with the annual audited financial statements included in the Company’s Form 10-K for the fiscal year ended December 31, 2014 .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See “Item 4. Controls and Procedures” for actions the Company is taking to remediate a material weakness at March 31, 2015, and to enhance its control infrastructure as a result. The results of operations for the three and nine months ended September 30, 2015 are not necessarily indicative of the results that may be expected for the full year ending on December 31, 2015.</t>
  </si>
  <si>
    <t>Organization</t>
  </si>
  <si>
    <t>Organization, Consolidation and Presentation of Financial Statements [Abstract]</t>
  </si>
  <si>
    <t>Organization, Consolidation and Presentation of Financial Statements Disclosure [Text Block]</t>
  </si>
  <si>
    <t>Organization Tiptree is a Maryland Corporation that was incorporated on March 19, 2007. Until July 1, 2013, Tiptree operated under the name Care Investment Trust Inc. (which, for the period prior to July 1, 2013, we refer to as Care Inc.). Tiptree is a diversified holding company which conducts its operations through Tiptree Operating Company, LLC (the Operating Company). Tiptree’s primary focus is on five reporting segments: insurance and insurance services, specialty finance, real estate, asset management, and corporate and other. As of September 30, 2015 , Tiptree owns, directly or indirectly, approximately 81% of the assets of Operating Company with the remaining 19% held by non-controlling shareholders through their interests in Tiptree Financial Partners, L.P. (TFP). The limited partners of TFP (other than Tiptree itself) have the ability to exchange TFP partnership units for Tiptree Class A common stock at a rate of 2.798 shares of Class A common stock per partnership unit. The percentage of TFP (and therefore Operating Company) owned by Tiptree may increase in the future to the extent TFP’s limited partners choose to exchange their limited partnership units of TFP for Class A common stock of Tiptree. Tiptree’s Class A Common Stock is traded on the NASDAQ Capital Market under the symbol “TIPT”. 2015 Transactions On January 1, 2015, Fortegra exercised an option to purchase the remaining 37.6% ownership interest in ProtectCELL it did not own and now owns 100% of ProtectCELL. Fortegra made an initial payment of $3,000 to exercise the option, with the remaining amount payable upon final determination of the option purchase price. On January 26, 2015, Tiptree entered into a first amendment to its existing credit agreement with Fortress Credit Corp. (Fortress) (the Amendment), providing for additional term loans in an aggregate principal amount of $25,000 to Tiptree. Tiptree repaid $25,000 of all aggregate outstanding loans under the Fortress credit agreement upon the closing of the sale of Philadelphia Financial Group Inc. (PFG) on June 30, 2015. On February 9, 2015, affiliates of Care entered into a joint venture to own and operate five seniors housing communities with affiliates of Royal Senior Care Management LLC (Royal). The joint venture acquired the communities for $30,052 . Affiliates of Care own an 80% interest in the joint venture, while affiliates of Royal own the remaining 20% interest and provide management services to the communities under management contracts. In connection with the acquisition, Care and Royal secured a $22,500 five year loan (subject to a holdback), which includes 36 months of interest only payments and an additional $2,000 commitment that will be available between February 9, 2016 and February 9, 2019, subject to certain conditions. On March 30, 2015, affiliates of Care acquired six seniors housing communities for $54,788 . The properties are leased to affiliates of Greenfield Holdings, LLC (Greenfield) that will operate the properties. In connection with the acquisition, Care secured a $39,500 10 year loan (subject to a holdback), which includes 18 months of interest only payments. As of September 30, 2015 , the loan had an aggregate balance of $38,700 . On May 5, 2015, Tiptree invested $25,000 in Telos Credit Opportunities Fund, L.P., a leveraged loan fund managed by Tiptree’s Telos Asset Management LLC subsidiary. On May 5, 2015, Tiptree, through a Delaware statutory trust, invested approximately $9,726 in a pool of non-performing residential real estate mortgage loans (NPLs) and entered into an agreement with an asset management firm to service the portfolio. The Company invested an additional $20,877 in pools of NPLs in the third quarter of 2015. As of September 30, 2015 , the Company’s investments included $817 of foreclosed residential real estate property and $30,221 of loans collateralized by real estate in the process of foreclosure, of which the unpaid balance was $1,575 and $53,384 , respectively. The difference between the fair value of the NPLs and their unpaid principle balance as $23,163 . On June 30, 2015, Tiptree completed the sale of all of the issued and outstanding capital stock of PFG Holdings Acquisition Corp. (PHAC) and Philadelphia Financial Group, Inc. (PFG) to PFG Acquisition Corp. (Buyer), an entity affiliated with The Blackstone Group L.P. Tiptree received cash consideration of $142,837 for its equity interests in PHAC and PFG. Under the Purchase Agreement, Buyer will pay to Tiptree an additional amount of approximately $7,341 , one-third of which will be made on the first anniversary of the closing and two-thirds of which will be made on the second anniversary of the closing. On July 1, 2015, Tiptree acquired all of the outstanding equity interests of Reliance First Capital, LLC (Reliance) for an aggregate consideration equal to $7,500 in cash and 1,625,000 shares of Class A common stock of Tiptree, subject to a working capital adjustment. In addition, Tiptree will pay up to 2,000,000 additional shares of Class A common stock of Tiptree, annually over three years, if Reliance achieves specified performance metrics after closing and in certain other circumstances. In connection with the acquisition of Reliance, a subsidiary of Tiptree entered into a warehouse credit facility with Reliance pursuant to which Tiptree may provide up to $20,000 to Reliance for the purpose of originating mortgage loans. As of the date of this report, no amounts are outstanding under this warehouse credit facility. On July 20, 2015, Reliance granted membership incentive awards equal to 12.0% of the equity interests of Reliance to employees of Reliance. Of these incentive awards, 9.0% vest upon achievement of specified financial targets and the remaining 3.0% vest in four equal installments annually, in each case subject to continued employment. During the third quarter of 2015, we contributed an aggregate of $40,000 to Telos 2015-7, Ltd. (Telos 7), which entered into a warehouse credit facility in anticipation of launching a new collateralized loan obligation (CLO). 2014 Transactions In December 2014, the Company completed the acquisition of Fortegra Financial Corporation (Fortegra), and paid $211,740 for 100% ownership. Fortegra is consolidated within the Company’s insurance and insurance services segment. The assets acquired were valued at $771,559 , which includes $115,000 of intangible assets and $90,213 of goodwill. In December 2014, affiliates of Care entered into a joint venture to own and operate an additional seniors housing community with affiliates of Heritage. Affiliates of Care own an 80% interest in the joint venture, while affiliates of Heritage own the remaining 20% interest and continue to provide management services to the communities under a management contract. In October 2014, affiliates of Care entered into a joint venture to own and operate three seniors housing communities with affiliates of Greenfield. Care owns an 80% interest in the joint venture, while affiliates of Greenfield own the remaining 20% interest and provide management services to the communities under a management contract. The Company completed the acquisition of 67.5% of Luxury Mortgage Corp. (Luxury) in January 2014. Luxury is consolidated within the Company’s financial statements and is reported within Tiptree’s specialty finance segment.</t>
  </si>
  <si>
    <t>Summary of Significant Accounting Policies (Notes)</t>
  </si>
  <si>
    <t>Accounting Policies [Abstract]</t>
  </si>
  <si>
    <t>Significant Accounting Policies [Text Block]</t>
  </si>
  <si>
    <t>Summary of Significant Accounting Policies Basis of Presentation The unaudited interim consolidated financial statements of the Company have been prepared using the accounting policies set forth in Note 2 of the Notes to Consolidated Financial Statements included in the Company’s 2014 Annual Report on Form 10-K. Reclassifications Certain prior period amounts have been reclassified to conform to the current year presentation. Principles of Consolidation The consolidated financial statements reflect the consolidated accounts of Tiptree and (i) its wholly-owned subsidiaries, (ii) subsidiaries in which it has a controlling interest, and (iii) certain other entities known as variable interest entities (VIEs) in which Tiptree, through its subsidiaries, is deemed to be the primary beneficiary. All significant intercompany accounts and transactions have been eliminated in the consolidated financial statements. This consolidation, particularly with respect to the VIEs, significantly impacts these consolidated financial statements. Certain changes to the consolidated balance sheet amounts for December 31, 2014 have been made in accordance with accounting for business combinations, to reflect the retrospective adjustments made during the measurement period, to the preliminary amounts recorded for the estimated fair value of acquired net assets. Please see Note 4—Business Acquisitions, for more information on the measurement period adjustments. Use of Estimates The preparation of consolidated financial statements in conformity with GAAP requires management to make estimates and assumptions that affect the amounts reported in the Company’s consolidated financial statements and accompanying notes. The estimates and assumptions most susceptible to change are the valuation of securities, loans, derivative positions, deferred income taxes and acquired assets and liabilities. Although these and other estimates and assumptions are based on the best available estimates, actual results could differ materially from management’s estimates.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NPL purchases as we have concluded that NPLs accounted for at fair value timely reflect the results of our investment performance. Investments Investments in loans, at fair value Investments in loans, at fair value is substantially comprised of our middle market leveraged loans carried at estimated fair value and held by the Company’s warehouse credit facility for Telos 7 or by the Telos Credit Opportunities Fund, L.P. It also includes the Company’s NPLs, as further described below. See Note 17 — Fair value of Financial Instruments for further discussion of these investments. Non-Performing Loans We have purchased portfolios of NPLs which were valued on an individual basis and which we seek to (1) convert into real estate through the foreclosure or other resolution process that can then be sold, or (2) modify and resell at higher prices if circumstances warrant. Our NPLs are on nonaccrual status at the time of purchase as it is probable that principal or interest is not fully collectible. We have elected the fair value option for NPL purchases as we have concluded that NPLs accounted for at fair value timely reflect the results of our investment performance. Upon the acquisition of NPLs, we record the assets at fair value, which is the purchase price we paid for the loans on the acquisition date. NPLs are subsequently accounted for at fair value under the fair value option election with unrealized gains and losses recorded in current-period earnings. We determine the purchase price for NPLs at the time of acquisition by using a discounted cash flow valuation model and considering alternate loan resolution probabilities, including modification, liquidation, or conversion to real estate owned property (“REO”). Observable inputs to the model include loan amounts, payment history, and property types. Unobservable inputs to the model are discussed in Note 17— Fair Value of Financial Instruments. As a loan approaches resolution (i.e., modification or conversion to REO), the resolution timeline for that loan decreases and costs embedded in the discounted cash flow model for loan servicing, foreclosure costs, and property insurance are incurred and removed from future expenses. The shorter resolution timelines and reduced future expenses, both of which typically increased the fair value of the loan. The increase in the value of the loan is recognized within Net realized and unrealized gains (losses) on investments in our Consolidated Statements of Operations. For further discussion on the fair value of NPLs, see Note 17 — Fair Value of Financial Instruments. As substantially all of our loans were non-performing when acquired, we generally look to the estimated fair value of the underlying property collateral to assess the recoverability of our investments. We primarily utilize the local broker price opinion (“BPO”) but also consider any other comparable home sales or other market data, as considered necessary, in estimating a property’s fair value. When we convert loans into real estate through foreclosure or other resolution process (e.g., through a deed-in-lieu of foreclosure transaction), the property is initially recorded at fair value as its cost basis, and subsequently the property is measured at fair value less estimated costs to sell. The transfer to REO occurs when we have obtained title to the property through completion of the foreclosure process. The fair value of these assets at the time of transfer to REO is estimated using BPOs.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REOs were included within Other Assets as of September 30, 2015. Discontinued Operations As a result of recent accounting guidance (see ASU 2014-08 below), for periods beginning on or after December 15, 2014, the results of operations of a business of the Company that have either been disposed of or are classified as held-for-sale are reported in discontinued operations if the disposal of the business represents a strategic shift that has (or will have) a major effect on an entity’s operations and financial results. For such businesses that have been disposed of prior to December 15, 2014, the Company presents the operations of the business as discontinued operations, and retrospectively reclassifies operating results for all prior periods presented. The Company carries assets and liabilities held for sale at the lower of carrying value on the date the asset is initially classified as held for sale or fair value less costs to sell. At the time of reclassification to held for sale, the Company ceased recording depreciation on assets transferred. Comprehensive Income (Loss) Comprehensive income (loss) includes net income (loss) and other items of comprehensive income (loss). These other items are generally comprised of unrealized gains and losses on investment securities classified as available-for-sale and unrealized gains and losses on interest rate swaps, net of the related tax effects. Recent Accounting Standards Recently Adopted Accounting Pronouncements In January 2014, the Financial Accounting Standards Board (FASB) issued ASU 2014-04, Receivables - Troubled Debt Restructurings by Creditors (Subtopic 310-40), Reclassification of Residential Real Estate Collateralized Consumer Mortgage Loans Upon Foreclosure. This amendment clarifies when an in substance repossession or foreclosure has occurred. Additionally, this amendment requires disclosure of the amount of foreclosed residential real estate property held and the recorded investment in consumer mortgage loans collateralized by residential real estate that are in the process of foreclosure. The adoption of ASU 2014-04 did not have an impact on the Company's consolidated financial position, results of operations and cash flows. In April 2014, the FASB issued ASU 2014-08, Presentation of Financial Statements (Topic 205) and Property, Plant and Equipment (Topic 360): Reporting Discontinued Operations and Disclosures of Disposals of Components of an Entity. These amendments change the criteria for reporting discontinued operations while enhancing disclosures in this area. Under the new guidance, only disposals representing a strategic shift in operations should be presented as discontinued operations. In addition, ASU 2014-08 requires expanded disclosures about discontinued operations that will provide financial statement users with more information. ASU 2014-08 is effective for the first quarter of 2015 for the Company. The effects of applying the revised guidance will vary based upon the nature and size of future disposal transactions. It is expected that fewer disposal transactions will meet the new criteria to be reported as discontinued operations. The adoption of ASU 2014-08 did not have an impact on the Company's consolidated financial position, results of operations and cash flows. In August 2014, the FASB issued ASU 2014-13, Consolidation (Topic 810): Measuring the Financial Assets and the Financial Liabilities of a Consolidated Collateralized Financing Entity . This pronouncement is effective for annual and interim periods beginning after December 15, 2015, with early adoption permitted. ASU 2014-13 provides for a measurement alternative whereby a company can measure both the financial assets and financial liabilities of its CLOs using the more observable of the fair value of the financial assets and the fair value of the financial liabilities. The Company elected to early adopt ASU 2014-13 for the year ended December 31, 2014 as it pertains to the CLOs it consolidates and elected to apply it retrospectively to all relevant prior periods. The application of this new guidance resulted in adjustments to certain balances in the previously issued consolidated balance sheets, consolidated statements of operations, and consolidated statements of cash flows for the year ended December 31, 2014, as well as for the interim periods ending March 31, 2014, June 30, 2014, and September 30, 2014. Please see Note 3—Out of Period Adjustments, Changes in Accounting Principles and Reclassifications, for more information on the ASU 2014-13 adoption. In May 2015, the FASB issued ASU 2015-08, Business Combinations (Topic 805): Pushdown Accounting—Amendments to SEC Paragraphs Pursuant to Staff Accounting Bulletin No. 115 (SEC Update). ASU 2015-08 removes references to the SEC’s SAB Topic 5.J on pushdown accounting from ASC 805-50. The Commission’s Staff Accounting Bulletin, "SAB" 115 had superseded the guidance in SAB Topic 5.J in connection with the FASB’s November 2014 release of ASU 2014-17. The amendments in ASU 2015-08 therefore conform to the FASB’s guidance on pushdown accounting with the SEC’s. The amendments are effective upon issuance (May 12, 2015). The adoption of this standard did not have a material impact on the Company's consolidated financial position, results of operations and cash flows. Recently Issued Accounting Pronouncements In May 2014, the FASB issued ASU 2014-09, Revenue from Contracts with Customers (Topic 606). The amendments in this standard affects any entity that either enters into contracts with customers to transfer goods and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and services. This standard was originally effective for the Company on January 1, 2017. On July 9, 2015, the FASB decided to delay the effective date of ASU 2014-09 by one year. Reporting entities may choose to adopt the standard as of the original effective date. The deferral results in ASU 2014-09 being effective for fiscal years, and interim periods within those fiscal years, beginning after December 15, 2017. The Company is currently reviewing ASU 2014-09 and is assessing the potential effects on its consolidated financial position, results of operations and cash flows. In June 2014, the FASB issued ASU 2014-12 Compensation - Stock Compensation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shall be treated as a performance condition. ASU 2014-12 will be effective for the Company on January 1, 2016. The Company is currently evaluating the effect upon its financial statements. In January 2015, the FASB issued ASU 2015-01, Income Statement – Extraordinary and Unusual Items (Subtopic 225-20): Simplifying Income Statement Presentation by Eliminating the Concept of Extraordinary Items. The pronouncement eliminates the concept of extraordinary items from GAAP. However, the presentation and disclosure guidance for items that are unusual in nature or occur infrequently will be retained and will be expanded to include items that are both unusual in nature and infrequently occurring. ASU 2015-01 will be effective for the annual and interim periods beginning after December 15, 2015 with early adoption permitted. The Company is currently evaluating the effect upon its financial statements. In February 2015, the FASB issued ASU 2015-02, Consolidation (Topic 810): Amendments to the Consolidation Analysis , which amends the consolidation requirements in the FASB Accounting Standards Codification 810, Consolidation. ASU 2015-02 makes targeted amendments to the current consolidation guidance for VIEs, which could change consolidation conclusions. ASU 2015-02 will be effective for the Company on January 1, 2016 and early adoption is permitted. The Company is currently evaluating the effect upon its financial statements. In April 2015, the FASB issued ASU 2015-03, Simplifying the Presentation of Debt Issuance Costs , which requires that debt issuance costs related to a recognized debt liability to be presented in the balance sheet as a direct deduction from the carrying amount of that debt liability and consistent with debt discounts. ASU 2015-03 requires retrospective adoption and will be effective for the Company on January 1, 2016 and early adoption is permitted. The Company is currently evaluating the effect upon its financial statements. In May 2015, the FASB issued ASU 2015-07, Disclosures for Investments in Certain Entities That Calculate Net Asset Value per Share (or Its Equivalent) , which eliminates the requirement for entities to categorize within the fair value hierarchy investments for which fair values are measured at net asset value (NAV) per share (FASB ASC Subtopic 820-10). ASU 2015-07 also removes the requirement to make certain disclosures for all investments that are eligible to be measured at fair value using the NAV per share practical expedient, instead limiting disclosures to investments for which the entity has elected the expedient. ASU 2015-07 is effective for the Company on January 1, 2016 and early adoption is permitted and retrospective adoption is required. The Company is currently evaluating the effect upon its financial statements. In May 2015, the FASB issued ASU 2015-09, Financial Services—Insurance (Topic 944): Disclosures about Short-Duration Contracts, which expands the disclosure requirements for insurance companies that issue short-duration contracts (typically one year or less) to provide users with additional disclosures about the liability for unpaid claims and claim adjustment expenses and to increase the transparency of the significant estimates management makes in measuring those liabilities. In addition, the disclosures will serve to increase insight into an insurance entity’s ability to underwrite and anticipate costs associated with claims as well as provide users of the financial statements a better understanding of the amount and uncertainty of cash flows arising from insurance liabilities, the nature and extent of risks on short-duration contracts and the timing of cash flows arising from insurance liabilities. ASU 2015-09 will be effective for the Company for the annual period beginning after December 15, 2015, and for interim periods within annual periods beginning after December 15, 2016. Early adoption is permitted. The Company is currently evaluating the effect upon its financial statements. In June 2015, the FASB issued ASU 2015-10, Technical Corrections and Improvements , which covers a wide range of Topics in the Codification. The amendments in ASU 2015-10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Amendments with transition guidance are effective for fiscal years, and interim periods within those fiscal years, beginning after December 15, 2015. All other amendments are effective upon the ASU’s issuance (June 12, 2015). The Company is currently evaluating the effect upon its financial stateme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which clarifies the treatment of debt issuance costs from line-of-credit arrangements after the adoption of ASU 2015-03.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is currently evaluating the effect upon its financial statements. In September 2015, the FASB issued ASU 2015-16, Business Combinations (Topic 805):Simplifying the Accounting for Measurement-Period Adjustments , which eliminates the requirement to restate prior period financial statements for measurement period adjustments following a business combination. ASU 2015-16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ASU 2015-16 becomes effective for fiscal years and interim reporting periods beginning after December 15, 2015, with early adoption permitted for financial statements that have not been issued. The Company is currently evaluating the effect upon its financial statements.</t>
  </si>
  <si>
    <t>Out of Period Adjustments, Changes in Accounting Principles and Reclassifications</t>
  </si>
  <si>
    <t>Accounting Changes and Error Corrections [Abstract]</t>
  </si>
  <si>
    <t xml:space="preserve">Out of Period Adjustments, Changes in Accounting Principles and Reclassifications Management is presenting these tables to provide a clear understanding of out of period adjustments, the adoption of accounting principles and reclassifications to the Company’s historical results for the three and nine months ended September 30, 2014 . As it relates to the Consolidated Statements of Operations for the three months ended September 30, 2014, the Company has revised its prior year financial statements for an immaterial uncorrected misstatement. The revision, related to the Company’s real estate segment, increased depreciation and amortization expense by $852 , and decreased net (loss) income attributable to noncontrolling interests - Tiptree Financial Partners, L.P. by $396 and decreased net (loss) income attributable to noncontrolling interests - Other by $170 . As it relates to the Consolidated Statements of Operations for the nine months ended September 30, 2014, the Company has revised its prior year financial statements for an immaterial uncorrected misstatement. The revision, related to the Company’s real estate segment, increased depreciation and amortization expense by $2,556 , and decreased net (loss) income attributable to noncontrolling interests - Tiptree Financial Partners, L.P. by $1,412 and decreased net (loss) income attributable to noncontrolling interests - Other by $510 . The effects of these adjustments are presented below. As it relates to the Statements of Cash Flows, the Company has revised its prior year presentation for an immaterial uncorrected misstatement. This revision, related to the presentation of its activities from CLOs, reduced operating activities from CLOs by $12,959 and increased investing activities from CLOs by $12,959 . As mentioned in Note 2, in the Annual Report on Form 10-K for 2014 , the Company elected to early adopt ASU 2014-13, Consolidation (Topic 810): Measuring the Financial Assets and the Financial Liabilities of a Consolidated Collateralized Financing Entity . The effects of these adjustments are presented below. The sale of PFG is a transaction that qualifies to be treated as discontinued operations. This reclassification is reflected below (see Note 5—Dispositions, Assets Held for Sale and Discontinued Operations). Certain prior period amounts have been reclassified to conform to the current year presentation. These amounts are identified under the reclassification heading in the tables below. For the Three Months Ended September 30, 2014 As previously filed Out of period adjustments ASU 2014-13 adoption Discontinued operations Reclassifications (1) As adjusted Revenues: Net realized (loss) gain on investments $ 7,909 $ — $ — $ (31 ) $ (7,878 ) $ — Change in unrealized appreciation on investments (1,819 ) — — 14 1,805 — Income from investments in partially owned entities 2,204 — — — (2,204 ) — Net realized and unrealized gains 8,294 — — (17 ) (8,277 ) — Net realized and unrealized gains from investments — — — — 9,274 9,274 Net realized and unrealized gains on mortgage pipeline and associated hedging instruments — — — — (273 ) (273 ) Interest income 7,363 — — (1,131 ) (2,889 ) 3,343 Gain on sale of loans held for sale, net 2,383 — — — 42 2,425 Net Credit derivative losses — — — — (786 ) (786 ) Separate account fees 5,931 — — (5,931 ) — — Administrative service fees 12,845 — — (12,845 ) — — Loan fee income — — — — 1,476 1,476 Rental revenue 4,469 — — — — 4,469 Other income 1,537 — — (1 ) (1,138 ) 398 Total revenues 42,822 — — (19,925 ) (2,571 ) 20,326 Expenses: Interest expense 8,500 — — (2,873 ) (2,571 ) 3,056 Payroll expense 12,559 — — (4,889 ) — 7,670 Professional fees 3,420 — — (419 ) — 3,001 Change in future policy benefits 1,063 — — (1,063 ) — — Mortality expenses 2,667 — — (2,667 ) — — Commission expense 679 — — (679 ) — — Depreciation and amortization expenses 2,290 852 — (1,409 ) — 1,733 Other expenses 5,505 — — (2,774 ) — 2,731 Total expenses 36,683 852 — (16,773 ) (2,571 ) 18,191 Results of consolidated CLOs: Income attributable to consolidated CLOs (4,093 ) — 18,569 — — 14,476 Expenses attributable to consolidated CLOs 15,552 — (3,812 ) — — 11,740 Net (loss) income attributable to consolidated CLOs (19,645 ) — 22,381 — — 2,736 (Loss) income before taxes from continuing operations (13,506 ) (852 ) 22,381 (3,152 ) — 4,871 Provision (benefit) for income taxes (20 ) — — (1,345 ) — (1,365 ) For the Three Months Ended September 30, 2014 As previously filed Out of period adjustments ASU 2014-13 adoption Discontinued operations Reclassifications (1) As adjusted (Loss) income from continuing operations (13,486 ) (852 ) 22,381 (1,807 ) — 6,236 Discontinued operations: Income from discontinued operations, net — — — 1,807 — 1,807 Discontinued operations, net — — — 1,807 — 1,807 Net (loss) income before noncontrolling interest (13,486 ) (852 ) 22,381 — — 8,043 Less: net (loss) income attributable to noncontrolling interests (1,904 ) — — — 1,904 — Less net (loss) income attributable to VIE subordinated noteholders (11,854 ) — 11,854 — — — Less: net (loss) income attributable to noncontrolling interests - Tiptree Financial Partners, L.P. — (396 ) 5,957 — (1,653 ) 3,908 Less: net (loss) income attributable to noncontrolling interests - Other — (170 ) 271 — (251 ) (150 ) Net income available to common stockholders $ 272 $ (286 ) $ 4,299 $ — $ — $ 4,285 Basic, continuing operations, net $ 0.02 $ (0.03 ) $ 0.25 $ (0.05 ) $ — $ 0.19 Basic, discontinued operations, net — — — 0.05 — 0.05 Basic earnings per share $ 0.02 $ (0.03 ) $ 0.25 $ — $ — $ 0.24 Diluted, continuing operations, net $ 0.02 $ (0.03 ) $ 0.25 $ (0.05 ) $ — $ 0.19 Diluted, discontinued operations, net — — — 0.05 — 0.05 Diluted earnings per share $ 0.02 $ (0.03 ) $ 0.25 $ — $ — $ 0.24 For the Nine Months Ended September 30, 2014 As previously filed Out of period adjustments ASU 2014-13 adoption Discontinued operations Reclassifications (1) As adjusted Revenues: Net realized (loss) gain on investments $ 7,007 $ — $ — $ (31 ) $ (6,976 ) $ — Change in unrealized appreciation on investments (1,530 ) — — — 1,530 — Income from investments in partially owned entities 2,884 — — — (2,884 ) — Net realized and unrealized gains 8,361 — — (31 ) (8,330 ) — Net realized and unrealized gains from investments — — — — 10,034 10,034 Net realized and unrealized gains on mortgage pipeline and associated hedging instruments — — — — (34 ) (34 ) Interest income 17,664 — — (3,464 ) (3,681 ) 10,519 Gain on sale of loans held for sale, net 5,117 — — — 108 5,225 Net Credit derivative losses — — — — (2,307 ) (2,307 ) Separate account fees 16,943 — — (16,943 ) — — Administrative service fees 37,786 — — (37,786 ) — — Loan fee income — — — — 2,885 2,885 Rental revenue 13,308 — — — — 13,308 Other income 3,404 — — (2 ) (2,200 ) 1,202 Total revenues 102,583 — — (58,226 ) (3,525 ) 40,832 Expenses: Interest expense 20,721 — — (8,683 ) (3,525 ) 8,513 Payroll expense 35,642 — — (14,960 ) — 20,682 Professional fees 7,334 — — (1,343 ) — 5,991 For the Nine Months Ended September 30, 2014 As previously filed Out of period adjustments ASU 2014-13 adoption Discontinued operations Reclassifications (1) As adjusted Change in future policy benefits 3,260 — — (3,260 ) — — Mortality expenses 7,892 — — (7,892 ) — — Commission expense 1,837 — — (1,837 ) — — Depreciation and amortization expenses 5,656 2,556 — (3,149 ) — 5,063 Other expenses 15,562 — — (7,816 ) — 7,746 Total expenses 97,904 2,556 — (48,940 ) (3,525 ) 47,995 Net (loss) before taxes and income attributable to consolidated CLOs from continuing operations 4,679 (2,556 ) — (9,286 ) — (7,163 ) Results of consolidated CLOs: Income attributable to consolidated CLOs 20,742 — 26,432 — — 47,174 Expenses attributable to consolidated CLOs 44,541 — (11,817 ) — — 32,724 Net (loss) income attributable to consolidated CLOs (23,799 ) — 38,249 — — 14,450 (Loss) income before taxes from continuing operations (19,120 ) (2,556 ) 38,249 (9,286 ) — 7,287 Provision (benefit) for income taxes 906 — — (4,003 ) — (3,097 ) (Loss) income from continuing operations (20,026 ) (2,556 ) 38,249 (5,283 ) — 10,384 Discontinued operations: Gain (loss)on sale of discontinued operations, net — — — — — Income from discontinued operations, net — — — 5,283 — 5,283 Discontinued operations, net — — — 5,283 — 5,283 Net (loss) income before noncontrolling interest (20,026 ) (2,556 ) 38,249 — — 15,667 Less: net (loss) income attributable to noncontrolling interests (2,353 ) — — — (2,353 ) Less net (loss) income attributable to VIE subordinated noteholders (20,041 ) — 20,041 — 2,353 2,353 Less: net (loss) income attributable to noncontrolling interests - Tiptree Financial Partners, L.P. — (1,412 ) 11,536 — (1,665 ) 8,459 Less: net (loss) income attributable to noncontrolling interests - Other — (510 ) 456 — (688 ) (742 ) Net income available to common stockholders $ 2,368 $ (634 ) $ 6,216 $ — $ — $ 7,950 Basic, continuing operations, net $ 0.18 $ (0.05 ) $ 0.48 $ (0.13 ) $ — $ 0.48 Basic, discontinued operations, net — — — 0.13 — 0.13 Basic earnings per share $ 0.18 $ (0.05 ) $ 0.48 $ — $ — $ 0.61 Diluted, continuing operations, net $ 0.18 $ (0.05 ) $ 0.48 $ (0.13 ) $ — $ 0.48 Diluted, discontinued operations, net — — — 0.13 — 0.13 Diluted earnings per share $ 0.18 $ (0.05 ) $ 0.48 $ — $ — $ 0.61 Notes: (1) Prior period information reclassified to conform to the current year presentation. </t>
  </si>
  <si>
    <t>Business Acquisitions</t>
  </si>
  <si>
    <t>Business Combinations [Abstract]</t>
  </si>
  <si>
    <t>Business Combination Disclosure [Text Block]</t>
  </si>
  <si>
    <t>Business Acquisitions In accordance with ASC Topic 805, Business Combinations , the Company accounts for acquisitions by applying the acquisition method of accounting. The acquisition method requires, among other things, that the assets acquired and liabilities assumed in a business combination be measured at fair value as of the closing date of the acquisition. Fortegra In December 2014, the Company completed the acquisition of Fortegra, and paid $211,740 for 100% ownership. Fortegra’s products include payment protection products, motor club memberships, service contracts, device and warranty services, as well as administration services to business partners, including insurance companies, retailers, dealers, insurance brokers and agents and financial services companies. The primary reason for the Company’s acquisition of Fortegra is to expand its insurance and insurance services operations. Fortegra’s results are included in the Company’s insurance and insurance services segment. The Company did not issue shares of its common stock in connection with the acquisition of Fortegra. Recording of the Value of Assets Acquired and Liabilities Assumed The consideration for the acquisition of Fortegra was funded through the Company’s cash on hand of $91,740 and borrowings of $120,000 . The purchase price of Fortegra was largely determined on the basis of management’s expectations of future earnings and cash flows, resulting in the recognition of goodwill. The purchase price allocation below has been developed based on estimates of and subsequent adjustments to fair value using the historical financial statements of Fortegra as of the acquisition date. In addition, the allocation of the purchase price to intangible assets is based on fair value estimates and subject to the completion of management’s final analysis. Management’s allocation of the purchase price to the net assets acquired resulted in the recording of intangible assets. The amounts for accounts and premiums receivable, net and goodwill are provisional pending receipt of the final valuation report for those assets from a third party valuation expert. Because these valuations are still in process, information may become available within the measurement period, which may or may not change these valuations and, accordingly, the purchase price allocation is subject to adjustment. The residual amount of the purchase price after allocation to net assets acquired and identifiable intangibles has been allocated to goodwill. This goodwill is included in the insurance and insurance services segment. During 2015, the Company received the valuation study prepared by an external valuation expert for identifiable intangible assets and goodwill for the 2014 acquisition of Fortegra. Accordingly, the consolidated balance sheet at December 31, 2014 , has been retrospectively adjusted to include the effect of the measurement period adjustments as required under ASC Topic 805 for the Fortegra purchase. Adjustments were recorded to the values of intangible assets and goodwill based upon completion of valuation models in the studies and the refinement of assumptions supporting those models as presented in the valuation studies. Using this valuation study, during 2015, the Company decreased the balance of goodwill as of December 4, 2014 by $3,229 and other assets by $39 and increased other intangibles assets by $500 and other receivables by $1,313 . The Company made corresponding increases to other liabilities and accrued expenses by $6,270 , commissions payable by $1,313 , and deferred tax liabilities by $287 , and decreases to non-controlling interests by $105 , as shown in the table below. See Note 12—Identifiable Intangible Assets and Goodwill, for more information. The following table presents the determination of the fair value amounts for the identifiable assets acquired, liabilities assumed, and goodwill recorded as of the acquisition date of Fortegra including the effects of the retrospective measurement period adjustments recorded in 2015, as discussed above: December 4, 2014 Fair Values As adjusted Assets: Cash and cash equivalents – unrestricted $ 24,906 Cash and cash equivalents – restricted 6,693 Investments in available for sale securities, at fair value 166,839 Notes receivable, net 17,775 Accounts and premiums receivable, net 40,762 Reinsurance receivables 258,179 Other assets 51,192 Intangible assets 115,000 Liabilities: Debt 43,548 Unearned premiums 290,029 Policy liabilities 63,435 Deferred revenue 39,122 Deferred tax liability 38,208 Other liabilities and accrued expenses (1) 79,227 Net assets acquired 127,777 Non-controlling interests (6,250 ) Goodwill 90,213 $ 211,740 Consideration: Cash $ 91,740 Debt 120,000 Total consideration paid $ 211,740 (1) Includes $809 of unsettled liabilities associated with Fortegra’s previous discontinued operations, which is included as a component of liabilities held for sale and discontinued operations within the Company’s consolidated balance sheet. Non-Tax Deductible Goodwill Associated with the Fortegra Acquisition The acquisition of Fortegra is being treated as a stock purchase for tax purposes and any goodwill and identified intangible assets recorded by the Company in connection with the acquisition will not be deductible for tax purposes. Reliance On July 1, 2015, the Company completed the acquisition of Reliance, and paid $24,241 for 100% ownership. Reliance is a residential mortgage originator operating in 32 states with fulfillment operations conducted through several call centers and Reliance’s corporate headquarters and are focused on Government-sponsored enterprise (GSE) and Federal Housing Administration and the U.S. Department of Veterans Affairs (FHA/VA) mortgage loans.The primary reason for the Company’s acquisition of Reliance is to expand its mortgage origination operations. The results of Reliance, from its closing date, are included in the Company’s specialty finance segment. Recording of the Value of Assets Acquired and Liabilities Assumed The total consideration of $24,241 for the acquisition of Reliance was comprised of cash of $7,500 , 1,625,000 shares of its Class A common stock, with a market value of $11,960 at the time of issuance, an earn-out to issue additional shares valued at $2,000 and a working capital adjustment of $2,781 . The purchase price of Reliance was largely determined on the basis of management’s expectations of future earnings and cash flows, resulting in the recognition of goodwill. The purchase price allocation below has been developed based on estimates of fair value using the historical financial statements of Reliance as of the acquisition date. In addition, the allocation of the purchase price to intangible assets is based on fair value estimates. Management’s allocation of the purchase price to the net assets acquired resulted in the recording of intangible assets. The amounts for intangible assets, goodwill, contingent consideration payable and deferred tax liability are provisional pending receipt of the final valuation report for those assets from a third party valuation expert. Because these valuations are still preliminary, information may become available within the measurement period, which may or may not change these valuations and, accordingly, the purchase price allocation is subject to adjustment. The residual amount of the purchase price after allocation to net assets acquired and identifiable intangibles has been allocated to goodwill. This goodwill is included in the specialty finance segment. The following table presents the determination of the fair value amounts for the identifiable assets acquired, liabilities assumed, and goodwill recorded as of the acquisition date of Reliance: July 1, 2015 Fair Values Assets: Cash and cash equivalents – unrestricted $ 13,934 Cash and cash equivalents – restricted 919 Mortgage loans held for sale, at fair value 59,308 Accounts and premiums receivable, net 2,369 Intangible assets 2,100 Other assets 1,525 Trading assets, at fair value 2,187 Liabilities: Debt 52,836 Deferred tax liability 91 Other liabilities and accrued expenses 6,004 Trading liabilities, at fair value 259 Net assets acquired 23,152 Goodwill 1,089 $ 24,241 Consideration: Cash $ 7,500 Shares 11,960 Contingent consideration payable 2,000 Working capital 2,781 Total consideration paid $ 24,241 The following table shows the preliminary values recorded by the Company, as of the acquisition date, for finite-lived intangible assets, included in the specialty finance segment, and the range of their estimated amortization period associated with the Reliance acquisition: Weighted Average Amortization Period (in Years) Gross Carrying Amount Trade names 10.0 $ 900 Software 7.0 1,200 Total acquired finite-lived other intangible assets 8.3 $ 2,100 Non-Tax Deductible Goodwill Associated with the Reliance Acquisition The acquisition of Reliance is being treated as a stock purchase for tax purposes and any goodwill and identified intangible assets recorded by the Company in connection with the acquisition will not be deductible for tax purposes.</t>
  </si>
  <si>
    <t>Dispositions, Assets Held for Sale and Discontinued Operations</t>
  </si>
  <si>
    <t>Discontinued Operations and Disposal Groups [Abstract]</t>
  </si>
  <si>
    <t>Dispositions, Assets Held for Sale and Discontinued Operations On June 30, 2015, the Company completed the previously announced sale of its PFG subsidiary. The Company received total cash of $142,837 and will receive two future payments over the next two years totaling approximately $7,341 . The gain on the sale net of tax, was approximately $16,349 , which is classified as a gain on sale from discontinued operations. The Company has reclassified the income and expenses attributable to PFG to income from discontinued operations, net for the three months ended September 30, 2014 and nine months ended September 30, 2015 and September 30, 2014 . See Note 2—Summary of Significant Accounting Policies, for more information. The following table represents detail of revenues and expenses of discontinued operations in the consolidated statements of operations for the periods presented: Three Months Ended September 30, Nine Months Ended September 30, 2015 2014 2015 2014 Revenues: Net realized gain on investments $ — $ 17 $ 151 $ 31 Interest income — 1,131 2,215 3,464 Separate account fees — 5,931 12,706 16,943 Administrative service fees — 12,845 25,385 37,786 Other income — 1 2 2 Total Revenues — 19,925 40,459 58,226 Expenses: Interest expense — 2,873 5,226 8,683 Payroll expense — 4,889 9,086 14,960 Professional fees — 419 770 1,343 Change in future policy benefits — 1,063 2,077 3,260 Mortality expenses — 2,667 5,688 7,892 Commission expense — 679 1,723 1,837 Depreciation and amortization expenses — 1,409 862 3,149 Other expenses — 2,774 4,232 7,816 Total expenses — 16,773 29,664 48,940 Less: Provision for income taxes — 1,345 3,796 4,003 Income from discontinued operations, net $ — $ 1,807 $ 6,999 $ 5,283 See Note 17—Fair Value of Financial Instruments, for information regarding the leveling of assets and liabilities held for sale. The following table presents the cash flows from discontinued operations for the periods indicated: Nine Months Ended September 30, 2015 2014 Net cash (used in)/provided by: Operating activities $ (6,198 ) $ 37,046 Investing activities 11,866 3,937 Financing activities (5,000 ) 5,167 Net cash flows from discontinued operations $ 668 $ 46,150 As of September 30, 2015 and December 31, 2014 , the Company has $751 and $809 , respectively, included on the consolidated balance sheets as liabilities from discontinued operations associated with Fortegra’s dispositions as of December 31, 2013.</t>
  </si>
  <si>
    <t>Operating Segment Data</t>
  </si>
  <si>
    <t>Segment Reporting [Abstract]</t>
  </si>
  <si>
    <t>Operating Segment Data During 2014, management changed its reportable operating segments. The Company now has five reportable operating segments. The Company’s five operating segments are: insurance and insurance services, specialty finance, real estate, asset management and its corporate and other segment. The Company’s operating segments are organized in a manner that reflects how management views these strategic business units. Each reportable segment’s profit/(loss) is reported before income taxes, discontinued operations and non-controlling interests. Descriptions of each of the reportable segments are as follows: Insurance and Insurance Services operations are conducted through Fortegra, a wholly owned subsidiary acquired by the Company on December 4, 2014. Fortegra is a specialized insurance company that offers a wide array of consumer related protection products, including credit-related insurance, mobile device protection, and warranty and service contracts. Fortegra also provides third party administration services to insurance companies, retailers, automobile dealers, insurance brokers and agents and financial services companies. For insurance and insurance services, the main drivers of revenue are earned premiums, net and service and administrative fees. Specialty Finance is comprised of Siena Capital Finance LLC (Siena), which commenced operations in April 2013, and our mortgage business which consists of Luxury, which was acquired in January 2014 and Reliance which was acquired in July 2015. Segment results incorporate the revenues and expenses of these subsidiaries since they commenced operations or were acquired. Siena’s business consists of structuring asset-based loan facilities across diversified industries which include manufacturing, distribution, wholesale, and service companies. Our mortgage origination business includes Luxury, a residential mortgage lender that originates loans, including prime jumbo and super jumbo mortgages for sale to institutional investors and Reliance, a residential mortgage lender that originates loans, primarily GSE and FHA/VA mortgages, focusing on refinancing with a call center model. For specialty finance, the main drivers of revenue are gain on the sale of loans held for sale, net, loan fees earned and investment interest. Real Estate operations include Care LLC, a wholly-owned subsidiary of Tiptree which has a geographically diverse portfolio of seniors housing properties including assisted-living, independent-living, memory care and skilled nursing in the U.S. Revenue for this segment is largely derived from rental revenue and investment interest. Asset Management operations is primarily comprised of Telos Asset Management’s (TLAM) management of CLOs and Muni Capital Management’s (MCM) management of Non-Profit Preferred Funding Trust I (NPPF I). Both TLAM and MCM are subsidiaries of Tiptree Asset Management Company, LLC (TAMCO), an SEC-registered investment advisor owned by the Company. NPPF I is a structured tax-exempt pass-through entity that holds tax-exempt bonds for the benefit of unaffiliated investors. The asset management segment generates fee income from the CLOs under management and from its management of NPPF I. Corporate and other operations include Tiptree Direct Holdings LLC (Tiptree Direct) and Muni Funding Company of America LLC (MFCA). Tiptree Direct holds the Company’s principal investments, which consist of CLO subordinated notes, an NPL portfolio, risk mitigation transactions, warehouse holdings, holdings in the Star Asia Finance, Limited, Star Asia Opportunity, LLC and Star Asia Opportunity II-LLC (Star Asia Entities) and other corporate investments. MFCA is a specialty finance company that owns and manages a portfolio of non-investment grade and non-rated direct and indirect debt obligations of middle-market tax-exempt borrowers. For corporate and other, the main drivers of revenue include investment interest, net realized and unrealized gains on investments, distributions earned on the CLO subordinated notes and related participations in management fees held by the Company and realized and unrealized gains and losses on such debt and positions. Intersegment revenues/expenses refers to those items of revenue/expense which are eliminated upon consolidation. Intersegment revenue and expense between the specialty finance segment and corporate and other segment largely relate to interest paid and received on subordinated debt and related participations in management fees. Management made estimates to allocate a proportionate share of MCM’s expenses to the asset management segment relating to its management of NPPF I. The remaining expenses not allocated are related to MFCA and have been allocated to the corporate and other segment. The tables below present the components of revenue, expense, profit or loss, and segment assets for each of the operating segments for the following periods: Three Months Ended September 30, 2015 Insurance and insurance services Specialty finance Real estate Asset management Corporate and other Totals Net realized and unrealized gains (losses) on investments $ (56 ) $ (51 ) $ (580 ) $ — $ (1,655 ) $ (2,342 ) Net realized and unrealized gains on mortgage pipeline and associated hedging instruments — (707 ) — — — (707 ) Interest income 1,350 2,374 25 — 2,042 5,791 Service and administrative fees 29,565 — — — — 29,565 Ceding commissions 11,515 — — — — 11,515 Earned premiums, net 43,884 — — — — 43,884 Gain on sale of loans held for sale, net — 14,859 — — — 14,859 Loan fee income — 2,844 — — — 2,844 Rental revenue — (24 ) 11,189 — — 11,165 Other income 1,733 53 926 (13 ) (184 ) 2,515 Total revenue 87,991 19,348 11,560 (13 ) 203 119,089 Interest expense 1,735 1,217 1,828 — 1,549 6,329 Payroll and employee commissions 9,543 11,816 4,171 339 4,287 30,156 Commission expense 30,891 — — — — 30,891 Member benefit claims 7,955 — — — — 7,955 Net losses and loss adjustment expenses 14,948 — — — — 14,948 Depreciation and amortization expenses 5,765 269 3,932 — 68 10,034 Other expenses 7,031 4,795 4,241 155 4,690 20,912 Total expense 77,868 18,097 14,172 494 10,594 121,225 Net income attributable to consolidated CLOs — — — 2,646 (4,069 ) (1,423 ) Pre-tax income (loss) $ 10,123 $ 1,251 $ (2,612 ) $ 2,139 $ (14,460 ) $ (3,559 ) Less: Provision (benefit) for income taxes 2,829 Discontinued operations — Net income before non-controlling interests $ (6,388 ) Less: net income attributable to noncontrolling interests from continuing operations and discontinued operations - Tiptree Financial Partners, L.P. (1,661 ) Less: net income attributable to noncontrolling interests from continuing operations and discontinued operations - Other (174 ) Net income available to common stockholders $ (4,553 ) Three Months Ended September 30, 2014 Insurance and insurance services Specialty finance Real estate Asset management Corporate and other Totals Net realized and unrealized gains (losses) on investments $ — $ 1 $ 8,102 $ — $ 1,171 $ 9,274 Net realized and unrealized gains on mortgage pipeline and associated hedging instruments — (273 ) — — — (273 ) Interest income — 629 139 — 2,575 3,343 Service and administrative fees — — — — — — Ceding commissions — — — — — — Earned premiums, net — — — — — — Gain on sale of loans held for sale, net — 2,425 — — — 2,425 Loan fee income — 1,476 — — — 1,476 Rental revenue — 17 4,452 — — 4,469 Other income — 120 212 66 (786 ) (388 ) Total revenue — 4,395 12,905 66 2,960 20,326 Interest expense — 495 974 — 1,587 3,056 Payroll and employee commissions — 3,151 1,773 366 2,380 7,670 Commission expense — — — — — — Member benefit claims — — — — — — Net losses and loss adjustment expenses — — — — — — Depreciation and amortization expenses — 142 1,591 — — 1,733 Other expenses — 1,197 1,564 215 2,756 5,732 Total expense — 4,985 5,902 581 6,723 18,191 Net intersegment revenue/(expense) — (113 ) — — 113 — Net income attributable to consolidated CLOs — — — 2,856 (120 ) 2,736 Pre-tax income (loss) $ — $ (703 ) $ 7,003 $ 2,341 $ (3,770 ) $ 4,871 Less: Provision (benefit) for income taxes (1,365 ) Discontinued operations 1,807 Net income before non-controlling interests $ 8,043 Less: net income attributable to noncontrolling interests from continuing operations and discontinued operations - Tiptree Financial Partners, L.P. 3,908 Less: net income attributable to noncontrolling interests from continuing operations and discontinued operations - Other (150 ) Net income available to common stockholders $ 4,285 Nine Months Ended September 30, 2015 Insurance and insurance services Specialty finance Real estate Asset management Corporate and other Totals Net realized and unrealized gains (losses) on investments $ (56 ) $ (51 ) $ (696 ) $ — $ (1,624 ) $ (2,427 ) Net realized and unrealized gains on mortgage pipeline and associated hedging instruments — 245 — — — 245 Interest income 3,774 5,549 69 — 2,587 11,979 Service and administrative fees 77,037 — — — — 77,037 Ceding commissions 31,600 — — — — 31,600 Earned premiums, net 120,944 — — — — 120,944 Gain on sale of loans held for sale, net — 21,531 — — — 21,531 Loan fee income — 6,125 — — — 6,125 Rental revenue — — 31,725 — — 31,725 Other income 5,592 184 2,236 88 (581 ) 7,519 Total revenue 238,891 33,583 33,334 88 382 306,278 Interest expense 5,249 2,562 4,968 — 4,873 17,652 Payroll and employee commissions 29,626 20,060 12,223 1,151 10,866 73,926 Commission expense 71,346 — — — — 71,346 Member benefit claims 23,774 — — — — 23,774 Net losses and loss adjustment expenses 40,324 — — — — 40,324 Depreciation and amortization expenses 24,977 515 11,265 — 100 36,857 Other expenses 23,146 8,192 13,640 492 9,163 54,633 Total expense 218,442 31,329 42,096 1,643 25,002 318,512 Net intersegment revenue/(expense) — — — — — — Net income attributable to consolidated CLOs — — — 8,219 (6,984 ) 1,235 Pre-tax income (loss) $ 20,449 $ 2,254 $ (8,762 ) $ 6,664 $ (31,604 ) $ (10,999 ) Less: Provision (benefit) for income taxes 962 Discontinued operations 23,348 Net income before non-controlling interests $ 11,387 Less: net income attributable to noncontrolling interests from continuing operations and discontinued operations - Tiptree Financial Partners, L.P. 2,214 Less: net income attributable to noncontrolling interests from continuing operations and discontinued operations - Other (257 ) Net income available to common stockholders $ 9,430 Segment Assets as of September 30, 2015 Segment assets $ 900,571 $ 206,928 $ 237,383 $ 2,706 $ 385,163 $ 1,732,751 Assets of consolidated CLOs 1,766,036 Total assets $ 3,498,787 Nine Months Ended September 30, 2014 Insurance and insurance services Specialty finance Real estate Asset management Corporate and other Totals Net realized and unrealized gains (losses) on investments $ — $ 1 $ 7,378 $ — $ 2,655 $ 10,034 Net realized and unrealized gains on mortgage pipeline and associated hedging instruments — (34 ) — — — (34 ) Interest income — 1,849 1,504 — 7,166 10,519 Gain on sale of loans held for sale, net — 5,225 — — — 5,225 Loan fee income — 2,885 — — — 2,885 Rental revenue — 34 13,274 — — 13,308 Other income — 212 598 224 (2,139 ) (1,105 ) Total revenue — 10,172 22,754 224 7,682 40,832 Interest expense — 950 2,930 — 4,633 8,513 Payroll and employee commissions — 7,543 5,287 1,396 6,456 20,682 Depreciation and amortization expenses — 379 4,684 — — 5,063 Other expenses — 3,169 4,365 578 5,625 13,737 Total expense — 12,041 17,266 1,974 16,714 47,995 Net intersegment revenue/(expense) — (301 ) — — 301 — Net income attributable to consolidated CLOs — — — 8,988 5,462 14,450 Pre-tax income (loss) $ — $ (2,170 ) $ 5,488 $ 7,238 $ (3,269 ) $ 7,287 Less: Provision (benefit) for income taxes (3,097 ) Discontinued operations 5,283 Net income before non-controlling interests $ 15,667 Less: net income attributable to noncontrolling interests from continuing operations and discontinued operations - Tiptree Financial Partners, L.P. 8,459 Less: net income attributable to noncontrolling interests from continuing operations and discontinued operations - Other (742 ) Net income available to common stockholders $ 7,950 Segment Assets as of December 31, 2014 Segment assets $ 767,914 $ 79,147 $ 179,822 $ 2,871 $ 65,570 $ 1,095,324 Assets of consolidated CLOs 1,978,094 Assets held for sale 5,129,745 Total assets $ 8,203,163</t>
  </si>
  <si>
    <t>Investments in Available for Sale Securities</t>
  </si>
  <si>
    <t>Investments, Debt and Equity Securities [Abstract]</t>
  </si>
  <si>
    <t>Investments in Available for Sale Securities All of the Company’s investments in available for sale securities as of September 30, 2015 and December 31, 2014 are held by Fortegra. Investments in available for sale securities held by PFG as of December 31, 2014 have been transferred into assets held for sale. The following tables present the Company's investments in available for sale securities: As of September 30, 2015 Amortized Gross Gross Fair value U.S. Treasury securities and obligations of U.S. government authorities and agencies $ 63,514 $ 411 $ (45 ) $ 63,880 Municipal securities 46,166 273 (26 ) 46,413 Corporate securities 70,968 119 (308 ) 70,779 Asset backed securities 1,525 14 — 1,539 Certificates of deposit 891 — — 891 Equity securities 6,081 30 (111 ) 6,000 Obligations of foreign governments 2,943 4 (62 ) 2,885 Total $ 192,088 $ 851 $ (552 ) $ 192,387 As of December 31, 2014 Amortized Gross Gross Fair value U.S. Treasury securities and obligations of U.S. government authorities and agencies $ 58,319 $ 28 $ (108 ) $ 58,239 Municipal securities 35,920 45 (93 ) 35,872 Corporate securities 67,795 28 (347 ) 67,476 Certificates of deposit 871 — — 871 Equity securities 7,138 8 (96 ) 7,050 Obligations of foreign governments 1,636 — (16 ) 1,620 Total $ 171,679 $ 109 $ (660 ) $ 171,128 The following tables summarize the gross unrealized losses on available for sale securities in an unrealized loss position: As of September 30, 2015 Less Than or Equal to One Year More Than One Year Fair value Gross # of Securities Fair value Gross unrealized losses # of Securities U.S. Treasury securities and obligations of U.S. government authorities and agencies $ 8,847 $ (45 ) 64 $ — $ — — Municipal securities 8,006 (26 ) 23 — — — Corporate securities 35,467 (308 ) 183 — — — Equity securities 4,411 (111 ) 17 — — — Obligations of foreign governments 1,901 (62 ) 16 — — — Total $ 58,632 $ (552 ) 303 $ — $ — — As of December 31, 2014 Less Than or Equal to One Year More Than One Year Fair value Gross # of Securities Fair value Gross unrealized losses # of Securities U.S. Treasury securities and obligations of U.S. government authorities and agencies $ 38,972 $ (108 ) 151 $ — $ — — Municipal securities 25,611 (93 ) 58 — — — Corporate securities 59,013 (347 ) 280 — — — Equity securities 5,443 (96 ) 18 — — — Obligations of foreign governments 1,620 (16 ) 5 — — — Total $ 130,659 $ (660 ) 512 $ — $ — — The Company does not intend to sell the investments that were in an unrealized loss position at September 30, 2015 , and management believes that it is more likely than not that the Company will be able to hold these securities until full recovery of their amortized cost basis for fixed maturity securities or cost for equity securities. The unrealized losses were attributable to changes in interest rates and not credit-related issues. As of September 30, 2015 , based on the Company's review, none of the fixed maturity or equity securities were deemed to be other-than-temporarily impaired based on the Company's analysis of the securities and its intent to hold the securities until recovery. There have been no other-than-temporary impairments recorded by the Company for the three and nine months ended September 30, 2015 . 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September 30, 2015 December 31, 2014 Amortized Cost Fair Value Amortized Cost Fair Value Due in one year or less $ 26,333 $ 26,329 $ 15,110 $ 15,101 Due after one year through five years 74,758 74,840 73,476 73,176 Due after five years through ten years 55,731 55,963 54,325 54,151 Due after ten years 27,660 27,716 21,630 21,650 Asset backed securities 1,525 1,539 — — Total $ 186,007 $ 186,387 $ 164,541 $ 164,078 Purchases of available for sale securities were $33,324 and $61,697 for the three and nine months ended September 30, 2015 , respectively. Proceeds from maturities calls and prepayments of available for sale securities were $12,187 and $28,592 for the three and nine months ended September 30, 2015 , respectively. Proceeds from the sale of available for sale securities for the three and nine months ended September 30, 2015 , were $9,105 and $10,838 with associated gains of $(56) and losses of $(56) , respectively.</t>
  </si>
  <si>
    <t>Loans Owned</t>
  </si>
  <si>
    <t>Receivables [Abstract]</t>
  </si>
  <si>
    <t>Investments in Loans Held at Amortized Cost</t>
  </si>
  <si>
    <t>Loans Owned Held at Amortized Cost The following table presents the Company’s loan portfolio, measured at amortized costs: As of September 30, 2015 December 31, 2014 Asset backed $ 56,695 $ 35,395 Other loans 700 700 Total loans, net $ 57,395 $ 36,095 Total loans owned include net deferred loan origination fees of $3,205 and $2,308 at September 30, 2015 and December 31, 2014 , respectively. Asset backed loans are presented net of an allowance for loan losses of $406 and $189 at September 30, 2015 and December 31, 2014 , respectively. Asset backed - Siena Siena structures asset-based loan facilities in the $1,000 to $25,000 range across diversified industries, which include manufacturing distribution, wholesale, and service companies. As of September 30, 2015 , the Company carried $56,695 in loans receivable on its consolidated balance sheet, which is net of a participation interest of $23,979 . Collateral for asset-backed loan receivables, as of September 30, 2015 consisted of inventory, equipment and accounts receivable. Management reviews collateral for these loans on at least a monthly basis or more frequently if a draw is requested and as such has determined that no impairment existed as of September 30, 2015 . As of September 30, 2015 , there were no delinquencies in the Siena portfolio and all loans were classified as performing. Other loans Care made a loan to the lessees of one of its properties. The loan is secured by a pledge of outstanding equity interests in the lessees. The cost basis of the loan at September 30, 2015 was approximately $700 , which equals its carrying value.</t>
  </si>
  <si>
    <t>Notes Receivable</t>
  </si>
  <si>
    <t>Loans, Notes, Trade and Other Receivables Disclosure [Text Block]</t>
  </si>
  <si>
    <t>Notes Receivable Calamar Properties Care owns a 75% interest in Care Cal JV LLC, which through two subsidiaries, owns what are referred to as the Calamar Properties. Affiliates of Calamar Enterprises, Inc. (Calamar) own a 25% interest in Care Cal JV LLC. In connection therewith, a subsidiary of Care Cal JV LLC issued notes to affiliates of Calamar. The cost basis of the notes at September 30, 2015 and December 31, 2014 was approximately $3,501 and $3,865 , respectively. As of September 30, 2015 , all of these notes were performing. Fortegra As of September 30, 2015 , Fortegra held $19,519 in notes receivable, net. The majority of these notes totaling $12,923 consist of receivables from Fortegra’s premium financing program. A total of $2,322 was for notes receivable under its Pay us Later Program, which allows customers to finance the cost of electronic mobile devices and or protection programs on these devices. The remaining $4,274 represents unsecured notes receivable issued to various business partners in order to solidify relationships and grow its business. The Company has established a valuation allowance against its notes receivable of $328 as of September 30, 2015 . As of September 30, 2015 , there were $1,491 in balances classified as 90 days plus past due.</t>
  </si>
  <si>
    <t>Reinsurance</t>
  </si>
  <si>
    <t>Supplemental Schedule of Reinsurance Premiums for Insurance Companies [Abstract]</t>
  </si>
  <si>
    <t>Reinsurance [Text Block]</t>
  </si>
  <si>
    <t>Reinsurance The following table presents the effect of reinsurance on premiums written and earned by Fortegra for the following period: Premiums Three Months Ended September 30, 2015 Nine Months Ended September 30, 2015 Written Earned Written Earned Direct and assumed $ 190,747 $ 155,481 $ 502,118 $ 433,117 Ceded (137,242 ) (111,597 ) (370,415 ) (312,173 ) Net $ 53,505 $ 43,884 $ 131,703 $ 120,944 The following table presents the effect of reinsurance on losses and loss adjustment expenses (LAE) incurred by Fortegra for the following period: Losses and LAE incurred Three Months Ended September 30, 2015 Nine Months Ended September 30, 2015 Direct and assumed $ 46,872 $ 126,914 Ceded (31,924 ) (86,590 ) Net losses &amp; LAE incurred $ 14,948 $ 40,324 The following table presents the components of the reinsurance receivables: As of September 30, 2015 December 31, 2014 Prepaid reinsurance premiums: Life (1) $ 60,006 $ 52,574 Accident and health (1) 52,800 44,968 Property 168,330 126,669 Total 281,136 224,211 Ceded claim reserves: Life 2,701 1,868 Accident and health 8,784 7,971 Property 26,667 18,325 Total ceded claim reserves recoverable 38,152 28,164 Other reinsurance settlements recoverable 13,061 12,401 Reinsurance receivables $ 332,349 $ 264,776 (1) Including policyholder account balances ceded. The following table presents the aggregate amount included in reinsurance receivables that is comprised of the three largest receivable balances from unrelated reinsurers: As of September 30, 2015 Total of the three largest receivable balances from unrelated reinsurers $ 159,629 At September 30, 2015 , the three unrelated reinsurers from whom Fortegra has the largest receivable balances were: London Life Reinsurance Company (A. M. Best Rating: A); London Life International Reinsurance Corporation (A. M. Best Rating: not rated); and Frandisco Property and Casualty Insurance Company (A. M. Best Rating: Not rated). The related receivables of London Life International Reinsurance Corporation are collateralized by assets held in trust accounts and letters of credit due to their offshore relationships. At September 30, 2015 , the Company does not believe there is a risk of loss as a result of the concentration of credit risk in the reinsurance program.</t>
  </si>
  <si>
    <t>Real Estate</t>
  </si>
  <si>
    <t>Real Estate [Abstract]</t>
  </si>
  <si>
    <t>Investment in Real Estate</t>
  </si>
  <si>
    <t>Real Estate The following table contains information regarding the Company’s investment in real estate as of the following periods: September 30, 2015 Land Buildings Accumulated depreciation Total Greenfield Portfolio - Triple net lease $ 5,600 $ 14,220 $ (1,620 ) $ 18,200 Calamar Properties - JV 840 22,251 (1,616 ) 21,475 Terraces Portfolio - Triple net lease 803 20,123 (1,202 ) 19,724 Heritage Portfolio - JV 3,605 39,804 (1,905 ) 41,504 Greenfield Portfolio - JV 2,690 26,110 (845 ) 27,955 Royal Portfolio - JV 2,770 24,476 (521 ) 26,725 Greenfield II Portfolio - Triple net lease 4,800 46,388 (679 ) 50,509 Other real estate owned (1) — 1,675 (374 ) 1,301 Total $ 21,108 $ 195,047 $ (8,762 ) $ 207,393 December 31, 2014 Land Buildings Accumulated depreciation Total Greenfield Portfolio - Triple net lease $ 5,600 $ 14,220 $ (1,319 ) $ 18,501 Calamar Properties - JV 840 22,230 (1,161 ) 21,909 Terraces Portfolio - Triple net lease 803 20,123 (778 ) 20,148 Heritage Portfolio - JV 3,605 39,535 (1,055 ) 42,085 Greenfield Portfolio - JV 2,690 24,827 (198 ) 27,319 Other real estate owned (1) — 1,675 (329 ) 1,346 Total $ 13,538 $ 122,610 $ (4,840 ) $ 131,308 (1) Represents a single family residential property located in Connecticut that is being rented through the Company's subsidiary, Luxury. The following table presents the future minimum annual rental revenue under the noncancelable terms of all operating leases as of: September 30, 2015 Remainder of 2015 $ 1,777 2016 7,132 2017 7,232 2018 7,335 2019 7,441 Thereafter 45,383 Total $ 76,300 The schedule of minimum future rental revenue excludes residential lease agreements, generally having terms of one year or less. Rental revenues from residential leases were $9,459 and $3,496 for the three months ended September 30, 2015 and 2014, respectively. Rental revenues from residential leases were $27,179 and $10,398 for the nine months ended September 30, 2015 and 2014, respectively. 2015 Acquisitions Royal Portfolio - JV On February 9, 2015, affiliates of Care entered into a joint venture to own and operate five seniors housing communities with affiliates of Royal. The joint venture acquired the communities for $30,052 . Affiliates of Care own an 80% interest in the joint venture, while affiliates of Royal own the remaining 20% interest and they provide management services to the communities under management contracts. In connection with the acquisition, Care and Royal secured a $22,500 , five year loan, (subject to a holdback) that includes 36 months of interest only payments and a $2,000 commitment, which will be available between February 9, 2016 and February 9, 2019, subject to certain conditions. For the three months ended September 30, 2015 , rental revenue and net loss were $2,326 and $482 , respectively. For the nine months ended September 30, 2015 , rental revenue and the net loss were $6,216 and $1,573 , respectively. Greenfield II Portfolio - Triple net lease (hybrid) On March 30, 2015, affiliates of Care acquired six seniors housing communities for $54,788 . The properties are leased to affiliates of Greenfield Holdings, LLC that operate the properties. In connection with the acquisition, Care secured a $39,500 , 10 year loan (subject to a holdback), which includes 18 months of interest only payments. For the three and nine months ended September 30, 2015 , rental revenue was $871 and $1,742 , respectively. 2014 Acquisitions Greenfield Portfolio - JV On October 1, 2014, affiliates of Care entered into a joint venture to own and operate three seniors housing communities with affiliates of Greenfield. Care owns an 80% interest in the joint venture, while affiliates of Greenfield own the remaining 20% interest and provide management services to the communities under a management contract. For the three months ended September 30, 2015 , rental revenue and net loss were approximately $1,866 and $523 , respectively. For the nine months ended September 30, 2015 , rental revenue and net loss were approximately $5,601 and $1,743 , respectively. Heritage Portfolio - JV On December 18, 2014, affiliates of Care entered into a joint venture to own and operate an additional seniors housing community with affiliates of Heritage. Affiliates of Care own an 80% interest in the joint venture, while affiliates of Heritage own the remaining 20% interest and continue to provide management services to the communities under a management contract. For the three months ended September 30, 2015 , rental revenue and net loss from this acquisition were $1,536 and $214 , respectively. For the nine months ended September 30, 2015 , rental revenue and net loss from this acquisition were $4,573 and $732 , respectively.</t>
  </si>
  <si>
    <t>Identifiable Intangible Assets</t>
  </si>
  <si>
    <t>Goodwill and Intangible Assets Disclosure [Abstract]</t>
  </si>
  <si>
    <t>Identifiable Intangible Assets and Goodwill The following table presents identifiable intangible assets, accumulated amortization, and goodwill by segment and includes the retrospective adjustments made to the balances at December 31, 2014 , as required by ASC Topic 805, for the Fortegra acquisition: As of As of September 30, 2015 December 31, 2014 Insurance and insurance services Real estate Specialty Finance Total Insurance and insurance services Real estate Specialty Finance Total Customer relationships $ 50,500 $ — $ — $ 50,500 $ 50,500 $ — $ — $ 50,500 Accumulated amortization (692 ) — — (692 ) — — — — Trade names 6,500 — 900 7,400 6,500 — — 6,500 Accumulated amortization (593 ) — (22 ) (615 ) (55 ) — — (55 ) Software licensing 8,500 — 1,200 9,700 8,500 — — 8,500 Accumulated amortization (1,417 ) — (43 ) (1,460 ) (142 ) — — (142 ) Insurance policies and contracts acquired 36,500 — — 36,500 36,500 — — 36,500 Accumulated amortization (25,358 ) — — (25,358 ) (3,956 ) — — (3,956 ) Insurance licensing agreements (1) 13,000 — — 13,000 13,000 — — 13,000 Leases in place — 21,214 — 21,214 — 14,604 — 14,604 Accumulated amortization — (12,404 ) — (12,404 ) — (5,057 ) — (5,057 ) Intangible assets, net 86,940 8,810 2,035 97,785 110,847 9,547 — 120,394 Goodwill (2) 90,214 — 2,993 93,207 90,214 — 1,904 92,118 Total $ 177,154 $ 8,810 $ 5,028 $ 190,992 $ 201,061 $ 9,547 $ 1,904 $ 212,512 (1) Represents intangible assets with an indefinite useful life. Impairment tests are performed at least annually on these assets . (2) For further information regarding goodwill associated with the Fortegra acquisition see Note 4—Business Acquisitions. The following table presents the amortization expense on intangible assets for the next five years by relevant segment: As of September 30, 2015 Insurance and insurance services Real estate Specialty Finance Remainder of 2015 $ 4,264 $ 2,345 $ 65 2016 11,500 2,643 261 2017 11,115 405 261 2018 9,542 405 261 2019 7,726 405 261 2020 and thereafter 29,793 2,607 926 Total $ 73,940 $ 8,810 $ 2,035 The following table presents the amortization expense associated with its intangibles recorded by the Company for the following periods: Three Months Ended September 30, Nine Months Ended September 30, 2015 2014 2015 2014 Amortization expense $ 7,922 $ 926 $ 31,319 $ 2,778 The Company conducts annual impairment tests according to ASC Topic 350 Intangibles-Goodwill and Other. As of September 30, 2015 , there were no triggering events and no impairment was recorded on either its goodwill or intangibles.</t>
  </si>
  <si>
    <t>Collateralized Loan Obligations (CLOs) and Consolidated Variable Interest Entities</t>
  </si>
  <si>
    <t>Collateralized Loan Obligations (CLOs) and Consolidated Variable Interest Entities The term CLO generally refers to a special purpose vehicle that owns a portfolio of investments and issues various tranches of debt and subordinated note securities to finance the purchase of those investments. The investment activities of a CLO are governed by extensive investment guidelines, generally contained within a CLO’s “indenture” and other governing documents which limit, among other things, the CLO’s exposure to any single industry or obligor and provide that the CLO’s assets satisfy certain ratings requirements. Most CLOs have a defined investment period during which they are allowed to make investments and reinvest capital as it becomes available. The CLOs are considered variable interest entities. Telos Asset Management LLC (Telos), is a CLO manager of six CLOs; namely Telos CLO 2014-6, Ltd. (Telos 6), Telos CLO 2014-5, Ltd. (Telos 5), Telos CLO 2013-4, Ltd. (Telos 4), Telos CLO 2013-3, Ltd. (Telos 3), Telos CLO 2007‑2, Ltd. (Telos 2) and Telos CLO 2006-1, Ltd. (Telos 1). Prior to the acquisition of TAMCO, the Company did not consolidate the then existing CLOs (Telos 1 and Telos 2) as it only held a residual interest which was recorded at fair value. The Company became the primary beneficiary and met the requirement to consolidate when it acquired the management rights of the CLOs. Tiptree owns various amounts of Telos 1, Telos 5 and Telos 6 with an aggregate fair market value of $35,783 as of September 30, 2015 . Tiptree owned various amounts of Telos 1, Telos 2, Telos 4, Telos 5 and Telos 6 with an aggregate fair market value of $94,342 as of December 31, 2014 . In April 2015, the Company sold all of the subordinated notes of Telos 2 held by the Company for total proceeds of $19,740 . In May 2015, the Company sold all of the subordinated notes of Telos 4 held by the Company for total proceeds of $19,988 . The assets of each of the CLOs are held solely as collateral to satisfy the obligations of the CLOs. The Company does not own and has no right to the benefits from, nor does it bear the risks associated with, the assets held by the CLOs, beyond its direct investments in, and investment advisory fees generated from, the CLOs. If the Company were to liquidate, the assets of the CLOs would not be available to its general creditors, and as a result, the Company does not consider these assets available for the benefit of its investors. Additionally, the investors in the CLOs have no recourse to the Company’s general assets for the debt issued by the CLOs. Therefore, this debt is not the Company’s obligation. As of September 30, 2015 and December 31, 2014 , the Company’s maximum exposure to loss related to the CLOs is limited to its investment in the CLOs of $38,148 and $97,935 , respectively, as well as the management fees receivable of $2,647 and $2,782 as of September 30, 2015 and December 31, 2014 , respectively. Both the carrying values of the investment in CLOs and management fees receivable are eliminated upon consolidation. The table below represents the assets and liabilities of the consolidated CLOs that are included in the Company’s consolidated balance sheet as of the dates indicated: As of September 30, 2015 December 31, 2014 Assets: Cash and cash equivalents – restricted $ 51,879 $ 146,281 Investment in loans, at fair value 1,689,282 1,803,205 Investment in trading assets, at fair value 7,141 21,858 Due from brokers 13,114 2,138 Accrued interest receivable 4,620 4,496 Other assets — 116 Total assets of consolidated CLOs $ 1,766,036 $ 1,978,094 Liabilities: Notes payable $ 1,704,450 $ 1,785,207 Due to brokers 6,545 81,623 Accrued interest payable 13,632 10,098 Other liabilities 614 449 Total liabilities of consolidated CLOs $ 1,725,241 $ 1,877,377 Net $ 40,795 $ 100,717 The beneficial interests retained by Tiptree include (i) ownership in the subordinated notes and related participations in management fees of the CLOs and (ii) accrued management fees. Although these beneficial interests are eliminated upon consolidation, the application of the measurement alternative as prescribed by ASU 2014-13 (see Note 2) results in the net amount of the CLOs shown above to be equivalent to the beneficial interests retained by Tiptree as illustrated in the below table: Beneficial interests: As of September 30, 2015 December 31, 2014 Subordinated notes $ 38,148 $ 97,935 Accrued management fees 2,647 2,782 Total beneficial interests $ 40,795 $ 100,717 The tables below provide further details regarding the CLOs notes payable amounts of $1,704,450 and $1,785,207 as of September 30, 2015 and December 31, 2014 , respectively: As of September 30, 2015 December 31, 2014 Description Aggregate Spread over three months LIBOR Aggregate Spread over three months LIBOR Telos 6 (maturity January 2027) Class A-1 $ 161,500 1.50 % $ 161,500 1.50 % Class A-2 60,000 N/A (1) 60,000 N/A Class B-1 8,000 2.10 % 8,000 2.10 % Class B-2 34,000 N/A (2) 34,000 N/A Class C 22,000 3.00 % 22,000 3.00 % Class D 20,500 3.90 % 20,500 3.90 % Class E 16,500 5.00 % 16,500 5.00 % Subordinated 12,400 N/A 12,400 N/A Mark to market adjustment (9,178 ) (14,772 ) Telos 6 Fair Value $ 325,722 $ 320,128 Telos 5 (maturity April 2025) Class A $ 252,000 1.55 % $ 252,000 1.55 % Class B-1 39,000 N/A (3) 39,000 N/A As of September 30, 2015 December 31, 2014 Class B-2 7,500 2.15 % 7,500 2.15 % Class C 32,750 3.00 % 32,750 3.00 % Class D 19,750 3.65 % 19,750 3.65 % Class E 18,000 5.00 % 18,000 5.00 % Class F 7,750 5.50 % 7,750 5.50 % Subordinated 10,500 N/A 10,500 N/A Mark to market adjustment (13,424 ) (15,078 ) Telos 5 Fair Value $ 373,826 $ 372,172 Telos 4 (maturity July 2024) Class A $ 214,000 1.30 % $ 214,000 1.30 % Class B 46,500 1.80 % 46,500 1.80 % Class C 29,000 2.75 % 29,000 2.75 % Class D 19,250 3.50 % 19,250 3.50 % Class E 16,000 5.00 % 16,000 5.00 % Class X 700 0.95 % 1,750 0.95 % Subordinated 37,000 N/A 10,700 N/A Mark to market adjustment (20,314 ) (14,023 ) Telos 4 Fair Value $ 342,136 $ 323,177 Telos 3 (maturity January 2024) Class A $ 225,000 1.42 % $ 225,000 1.42 % Class B 36,500 2.25 % 36,500 2.25 % Class C 26,500 3.00 % 26,500 3.00 % Class D 18,000 4.25 % 18,000 4.25 % Class E 15,000 5.50 % 15,000 5.50 % Class F 6,000 5.50 % 6,000 5.50 % Subordinated 34,350 N/A 34,350 N/A Mark to market adjustment (17,322 ) (13,995 ) Telos 3 Fair Value $ 344,028 $ 347,355 Telos 2 (maturity April 2022) Class A-1 $ 34,355 0.26 % $ 97,181 0.26 % Class A-2 40,000 0.40 % 40,000 0.40 % Class B 27,500 0.55 % 27,500 0.55 % Class C 22,000 0.95 % 22,000 0.95 % Class D 22,000 2.20 % 22,000 2.20 % Class E 16,000 5.00 % 16,000 5.00 % Subordinated 44,000 N/A 2,000 N/A Mark to market adjustment (21,231 ) (142 ) Telos 2 Fair Value $ 184,624 $ 226,539 Telos 1 (maturity October 2021) Class A-1D $ — — % $ 2,927 0.27 % Class A-1R — — % 7,805 0.29 % Class A-1T — — % 10,732 0.27 % Class A-2 22,313 0.40 % 60,000 0.40 % Class B 27,200 0.49 % 27,200 0.49 % Class C 22,000 0.85 % 22,000 0.85 % Class D 22,000 1.70 % 22,000 1.70 % Class E 16,000 4.25 % 16,000 4.25 % Subordinated 40,223 N/A 40,223 N/A Mark to market adjustment (15,622 ) (13,051 ) Telos 1 Fair Value $ 134,114 $ 195,836 Total notes payable - CLOs $ 1,704,450 $ 1,785,207 (1) Tranche A-2 Notes in Telos 6 have a fixed rate of 3.46% over the life of the CLO. This fixed rate exposure is partially hedged by a $60,000 interest rate swap with BNP Paribas. (2) Tranche B-2 Notes in Telos 6 have a fixed rate of 4.78% over the life of the CLO. This fixed rate exposure is partially hedged by a $60,000 interest rate swap with BNP Paribas. (3) Tranche B-1 Notes in Telos 5 have a fixed rate of 4.45% over the life of the CLO. The following table represents revenue and expenses of the consolidated CLOs included in the Company’s consolidated statements of operations for the periods indicated: Three Months Ended September 30, Nine Months Ended September 30, 2015 2014 2015 2014 Income: Net realized and unrealized losses $ (8,593 ) $ (6,041 ) $ (23,261 ) $ (11,986 ) Interest income 24,169 20,517 73,533 59,160 Total revenue 15,576 14,476 50,272 47,174 Expenses: Interest expense 16,504 11,306 47,255 31,646 Other expense 495 434 1,782 1,078 Total expense 16,999 11,740 49,037 32,724 Net (loss) income attributable to consolidated CLOs $ (1,423 ) $ 2,736 $ 1,235 $ 14,450 As summarized in the table below, the application of the measurement alternative as prescribed by ASU 2014-13 (see Note 2) results in the consolidated net income summarized above to be equivalent to Tiptree’s own economic interests in the CLOs which are eliminated upon consolidation: Economic interests: Three Months Ended September 30, Nine Months Ended September 30, 2015 2014 2015 2014 Distributions received and realized and unrealized gains and losses on the subordinated notes held by the Company, net $ (4,069 ) $ (120 ) $ (6,984 ) $ 5,462 Management fee income 2,646 2,856 8,219 8,988 Total economic interests $ (1,423 ) $ 2,736 $ 1,235 $ 14,450</t>
  </si>
  <si>
    <t>Derivative Financial Instruments</t>
  </si>
  <si>
    <t>Derivative Instruments and Hedging Activities Disclosure [Abstract]</t>
  </si>
  <si>
    <t>Derivative Financial Instruments and Hedging The Company utilizes derivative financial instruments as part of its overall investment activities. Investments in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Derivatives, at fair value Credit Derivatives Credit derivatives are generally defined as over‑the‑counter contracts between a buyer and seller of protection against the risk of default on a set of obligations issued by a specified reference entity. Credit Default Swap Indices (CDX) are credit derivatives that reference multiple names through underlying baskets or portfolios of single name credit default swaps. The Company enters into these contracts as both a buyer of protection and seller of protection to manage the credit risk exposure of its investment portfolio. The Company is required to deposit cash collateral for these positions equal to an initial 2.25% of the notional amount of the sold protection side, subject to increase based on additional maintenance margin as a result of decreases in value. As of September 30, 2015 , the total margin was $6,750 . Credit derivatives are included as a component of trading assets, at fair value, and are shown net of any right to reclaim cash collateral or obligation to return cash collateral. Foreign Currency Forward Contracts Foreign currency forward contracts are used as a foreign currency hedge when an investor has an obligation to either make or take a foreign currency payment at some point in the future. If the date of the foreign currency payment and the last trading date of the foreign currency forwards contract are matched up, the investor has in effect "locked in" the exchange rate payment amount. The Company through its subsidiary Siena has entered into a foreign exchange forward contract to protect its position on their foreign loans receivable. Interest Rate Lock Commitments The Company enters into interest rate lock commitments (IRLC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BA mortgage backed securities to economically hedge the risk of potential changes in the value of the loans that would result from the commitments. Forward Delivery Contracts The Company enters into forward delivery contracts with investors to manage the interest rate risk associated with IRLCs and loans held for sale. TBA Mortgage Backed Securities The Company enters into to be announced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and typically commit them to investors at prices higher than otherwise available. Interest Rate Swaps The Company is exposed to interest rate risk when there is an unfavorable change in the value of investments as a result of adverse movements in the market interest rates. The Company enters into interest rate swaps (IRS) to protect against such adverse movements in interest rates. The Company is required to post collateral for the benefit of the counterparty. This is included as a component of other assets in the consolidated balance sheet. The Company is party to six interest rate swaps in order to economically hedge interest rate risk associated with its real estate portfolio. All of these swaps have the same counterparty. These swaps are included as a component of trading liabilities at fair value on the Company’s consolidated balance sheet as of September 30, 2015 and December 31, 2014 . The following table summarizes the gross notional amount of derivatives: As of As of September 30, 2015 December 31, 2014 Notional Values Notional Values Credit Risk Interest Risk Foreign Currency Risk Total Credit Risk Interest Risk Foreign Currency Risk Total Credit derivatives $ 598,141 $ — $ — $ 598,141 $ 599,308 $ — $ — $ 599,308 Foreign currency forward contracts — — 706 706 — — — — Interest rate lock commitments — 71,733 — 71,733 — 7,772 — 7,772 Forward delivery contracts — 112,454 — 112,454 — 79,627 — 79,627 TBA mortgage backed securities — 107,500 — 107,500 — 9,000 — 9,000 Interest rate swaps — 43,988 — 43,988 — 43,988 — 43,988 Total $ 598,141 $ 335,675 $ 706 $ 934,522 $ 599,308 $ 140,387 $ — $ 739,695 The following tables identify the fair value amounts of the Company’s stand-alone derivative instruments, categorized by primary underlying risk: As of September 30, 2015 Asset Derivatives Credit risk Interest rate risk Foreign Currency Risk Total Credit derivatives $ 10,193 $ — $ — $ 10,193 Foreign currency forward contracts — — 706 706 Interest rate lock commitments — 2,364 — 2,364 Forward delivery contracts — 766 — 766 TBA mortgage backed securities — 85 — 85 Total $ 10,193 $ 3,215 $ 706 $ 14,114 Liability Derivatives Credit risk Interest rate risk Foreign Currency Risk Total Foreign currency forward contracts $ — $ — $ 706 $ 706 Forward delivery contracts — 137 — 137 TBA mortgage backed securities — 501 — 501 Interest rate swaps — 3,217 — 3,217 Total $ — $ 3,855 $ 706 $ 4,561 As of December 31, 2014 Asset Derivatives Credit risk Interest rate risk Foreign Currency Risk Total Credit derivatives $ 10,833 $ — $ — $ 10,833 Interest rate lock commitments — 89 — 89 Forward delivery contracts — 776 — 776 Total $ 10,833 $ 865 $ — $ 11,698 Liability Derivatives Credit risk Interest rate risk Foreign Currency Risk Total TBA mortgage backed securities $ — $ 72 $ — $ 72 Interest rate swaps — 2,913 — 2,913 Total $ — $ 2,985 $ — $ 2,985 The following tables identify the unrealized gain/(loss) amounts, categorized by primary underlying risk, for the following periods: Change in Unrealized (Depreciation)/Appreciation - Derivatives Three Months Ended September 30, 2015 Credit risk Interest rate risk Total Location in consolidated statements of operations Credit derivatives $ (146 ) $ — $ (146 ) Net credit derivative losses Interest rate lock commitments — (119 ) (119 ) Net realized and unrealized gains on mortgage pipeline and associated hedging instruments Forward delivery contracts (319 ) (319 ) Net realized and unrealized gains on mortgage pipeline and associated hedging instruments TBA mortgage backed securities — 172 172 Net realized and unrealized gains on mortgage pipeline and associated hedging instruments Interest rate swaps $ — $ (579 ) $ (579 ) Net realized and unrealized gains on investments Three Months Ended September 30, 2014 Credit risk Interest rate risk Total Location in consolidated statements of operations Credit derivatives $ (766 ) $ — $ (766 ) Net credit derivative losses Interest rate lock commitments — 17 17 Net realized and unrealized gains on mortgage pipeline and associated hedging instruments Forward delivery contracts — (302 ) (302 ) Net realized and unrealized gains on mortgage pipeline and associated hedging instruments TBA mortgage backed securities — (7 ) (7 ) Net realized and unrealized gains on mortgage pipeline and associated hedging instruments Interest rate swaps $ — $ 212 $ 212 Net realized and unrealized gains on investments Nine Months Ended September 30, 2015 Credit risk Interest rate risk Total Location in consolidated statements of operations Credit derivatives $ (640 ) $ — $ (640 ) Net credit derivative losses Interest rate lock commitments — (7 ) (7 ) Net realized and unrealized gains on mortgage pipeline and associated hedging instruments Forward delivery contracts — 162 162 Net realized and unrealized gains on mortgage pipeline and associated hedging instruments TBA mortgage backed securities — 298 298 Net realized and unrealized gains on mortgage pipeline and associated hedging instruments Interest rate swaps $ — $ (695 ) $ (695 ) Net realized and unrealized gains on investments Nine Months Ended September 30, 2014 Credit risk Interest rate risk Total Location in consolidated statements of operations Credit derivatives $ (642 ) $ — $ (642 ) Net credit derivative loss Interest rate lock commitments — 24 24 Net realized and unrealized gains on mortgage pipeline and associated hedging instruments Forward delivery contracts — (103 ) (103 ) Net realized and unrealized gains on mortgage pipeline and associated hedging instruments TBA mortgage backed securities — (23 ) (23 ) Net realized and unrealized gains on mortgage pipeline and associated hedging instruments Interest rate swaps $ — $ (512 ) $ (512 ) Net realized and unrealized gains on investments The Company nets the credit derivative assets and liabilities as these credit derivatives are subject to legally enforceable netting arrangements with the same party. There are no derivative instruments subject to a netting agreement for which we are not currently netting. The following table present derivative instruments that are subject to offset by a master netting agreement: As of September 30, 2015 December 31, 2014 Derivatives subject to netting arrangements: Credit default swap indices sold protection $ 41,982 $ 52,513 Credit default swap indices bought protection (30,262 ) (40,147 ) Gross assets recognized 11,720 12,366 Collateral payable (1,632 ) (1,632 ) Net assets recognized $ 10,088 $ 10,734 Net Credit Derivative Revenue/(Loss) Below is a table identifying the components of the net credit derivative revenue/(loss) as shown on the Company’s Consolidated Statements of Operations for following periods: Three Months Ended September 30, Nine Months Ended September 30, 2015 2014 2015 2014 Realized/unrealized (loss)/gain $ (146 ) $ (766 ) $ (640 ) $ (1,779 ) Premium income 4,052 2,552 11,300 2,996 Premium (expense) (4,072 ) (2,572 ) (11,360 ) (3,524 ) Net credit derivative (loss) $ (166 ) $ (786 ) $ (700 ) $ (2,307 ) Derivatives designated as cash flow hedging instruments Fortegra has an interest rate swap with a counterparty pursuant to which Fortegra swapped the floating rate portion of its outstanding preferred trust securities to a fixed rate. This swap is designated as a cash flow hedge and expires in June 2017. As of September 30, 2015 , the notional amount of this instrument was $35,000 , with a fair value of $(1,690) , an unrealized gain net of tax of $400 , a variable rate of interest of 0.34% and a fixed rate of 3.47% . For the nine months ended September 30, 2015 , the pretax loss recognized in accumulated other comprehensive income (AOCI) on the derivative-effective portion was $456 , with a pretax loss reclassified from AOCI into income-effective portion of $848 . The amount estimated to be reclassified to earnings from AOCI during the next 12 months is $1,056 . These net losses reclassified into earnings are primarily expected to increase net interest expense related to the respective hedged item.</t>
  </si>
  <si>
    <t>Debt Disclosure [Abstract]</t>
  </si>
  <si>
    <t>Debt Disclosure [Text Block]</t>
  </si>
  <si>
    <t>Debt The following table summarizes the balance of the Company’s debt holdings excluding notes payable of consolidated CLOs at (See Note 13—CLOs and Consolidated Variable Interest Entities, for notes payable of the consolidated CLOs): Maximum Borrowing Capacity as of September 30, 2015 As of September 30, 2015 December 31, 2014 Operating Company: CLO warehouse borrowing $ 306,250 $ 71,900 $ — Secured credit agreement 125,000 46,000 47,500 Original issue discount on secured credit agreement (619 ) (743 ) Subtotal Operating Company 117,281 46,757 Fortegra: Secured credit agreement- revolving credit facility 90,000 49,500 60,000 Secured credit agreement- term loan 46,250 46,250 50,000 Revolving line of credit 15,000 9,425 7,649 Preferred trust securities 35,000 35,000 35,000 Subtotal Fortegra 140,175 152,649 Luxury: Mortgage warehouse borrowing 92,500 59,281 27,406 Preferred notes payable 1,688 1,688 1,688 Mortgage borrowing 719 719 734 Subtotal Luxury 61,688 29,828 Reliance: Mortgage warehouse borrowing 50,000 39,612 — Siena: Revolving line of credit 75,000 43,550 25,700 Subordinated debt 3,500 3,500 — Subtotal Siena 47,050 25,700 Care: Mortgage borrowings 169,836 166,534 108,229 Unamortized (discount)/premium on mortgage borrowings 51 36 Subtotal Care 166,585 108,265 Telos Credit Opportunities Fund, L.P.: Secured credit agreement 125,000 53,100 — Total debt outstanding $ 625,491 $ 363,199 The table below presents the amount of interest expense the Company incurred on its debt for the following periods: Three Months Ended September 30, Nine Months Ended September 30, 2015 2014 2015 2014 Interest expense $ 6,097 $ 2,791 $ 17,151 $ 7,691 The following table present the future maturities of the Company’s long-term debt (excluding original issue discount on credit facility, unamortized (discount)/premium on mortgage borrowings and preferred notes payable) as of: September 30, 2015 Remainder of 2015 $ 66,615 2016 96,576 2017 81,919 2018 50,499 2019 105,216 Thereafter 223,546 Total $ 624,371 The long-term debt of Tiptree’s subsidiaries are discussed below: Operating Company Senior Credit Agreement - Fortress On September 18, 2013, Operating Company entered into a Credit Agreement with Fortress and borrowed $50,000 thereunder, with an associated original issue discount of $1,000 , which is being amortized over the term of the agreement. The Credit Agreement allows Operating Company to borrow additional amounts up to a maximum aggregate of $125,000 , subject to satisfaction of certain customary conditions. The obligations of Operating Company under the Credit Agreement are secured by liens on substantially all of the assets of Operating Company. The principal of, and all accrued and unpaid interest on, all loans under the Credit Agreement become immediately due and payable on September 18, 2018 . Loans under the Credit Agreement bear interest at a variable rate per annum equal to one-month LIBOR (with a minimum LIBOR of 1.25% ), plus a margin of 6.50% per annum. The weighted average rate paid for the nine months ended September 30, 2015 was 7.75% . The principal amounts of the loan is to be repaid in quarterly installments, the amount of which may be adjusted based on the Net Leverage Ratio (as defined in the Credit Agreement) at the end of each fiscal quarter. The Company is obligated to pay interest on a monthly basis and has incurred interest expense of $3,596 and $2,880 for nine months ended September 30, 2015 and 2014, respectively. The remaining amortization of the original issue discount totaled $593 and $793 for the nine months ended September 30, 2015 and 2014, respectively. On January 26, 2015, Tiptree entered into the Amendment to its existing Credit Agreement with Fortress providing for additional term loans in an aggregate principal amount of $25,000 to Tiptree. Tiptree was required to repay and did repay $25,000 of all the aggregate outstanding additional term loans under the Fortress credit agreement upon the closing of the PFG sale on June 30, 2015. The Company capitalized an aggregate of approximately $1,456 of costs associated with both the original transaction and the amendment discussed in the preceding paragraph. The Company is amortizing the costs over the life of the facility. The Company recorded approximately $375 and $191 of expense for the nine months ended September 30, 2015 and 2014, respectively, related to these capitalized costs. Also included in debt are any warehouse lines outstanding associated with the Company’s CLOs. As of September 30, 2015 there was $71,900 outstanding for Telos 7. Operating Company believes it was in compliance with all of the financial covenants contained in the Credit Agreement as of September 30, 2015 . Fortegra Secured Credit Agreement - Wells Fargo Bank, N.A. On December 4, 2014 , Fortegra entered into an amended and restated $140,000 secured credit agreement (the Credit Agreement) among: (i) Fortegra and its wholly owned subsidiary LOTS Intermediate Co. (LOTS), as borrowers (Fortegra and LOTS, collectively, the Borrowers); (ii) the initial lenders named therein; and (iii) Wells Fargo Bank, National Association, as administrative agent, swingline lender, and issuing lender. The Credit Agreement provides for a $50,000 term loan facility and a $90,000 revolving credit facility. Subject to earlier termination, the Credit Agreement terminates on December 4, 2019 . The weighted average rate paid for the nine months ended September 30, 2015 was 3.19% . The Borrowers are required to repay the aggregate outstanding principal amount of the initial $50,000 term loan facility in consecutive quarterly installments of $1,250 that commenced on March 2015 . Fortegra believes it was in compliance with the covenants required by the respective Credit Agreement in effect at September 30, 2015. Revolving Line of Credit - Synovus Bank Fortegra has a $15,000 revolving line of credit agreement (the Line of Credit) with Synovus Bank, entered into on October 9, 2013 , with a maturity date of April 30, 2017 . The Line of Credit bears interest at a rate of 300 basis points plus 90-day LIBOR, and is available specifically for the South Bay premium financing product. The weighted average rate paid for the nine months ended September 30, 2015 was 3.28% . At September 30, 2015 , Fortegra believes it was in compliance with the covenants required by the Line of Credit. Preferred Trust Securities Fortegra has $35,000 of preferred trust securities due June 15, 2037 . The preferred trust securities bear interest at a floating rate of 3-month LIBOR plus the annual base rate of 4.10% . Interest is payable quarterly. In 2012, Fortegra entered into an interest rate swap that exchanges the floating rate for a fixed rate, as further described in Note 14—Derivative Financial Instruments and Hedging. The Company may redeem the preferred trust securities, in whole or in part, at a price equal to the full outstanding principal amount of such preferred trust securities outstanding plus accrued and unpaid interest. Luxury Mortgage Warehouse Borrowing As of September 30, 2015 , Luxury has three separate warehouse lines of credit in place and the total maximum aggregate amount Luxury may borrow on these three warehouse lines of credit is $92,500 . The credit agreements pay a floating rate of LIBOR plus 2.75% (with a minimum LIBOR of 3.00% ). Luxury’s three credit agreements contain customary financial covenants that require, among other items, minimum amounts of tangible net worth, profitability, maximum indebtedness ratios, and minimum liquid assets. As of September 30, 2015 , Luxury believes it was in compliance with financial covenants. Notes Payable On January 31, 2014, Luxury issued a series of notes to pay several former shareholders of Luxury as part of the acquisition of Luxury by Tiptree. Although the notes accrue interest at a rate of 12.0% per annum, payments to former shareholders are subject to cash available for distribution based on the profitability of Luxury subject to stipulations governed by the note agreements. The notes all mature on January 31, 2021 . Mortgage Borrowing In December 2013, Luxury entered into a mortgage note agreement with the Bank of Danbury. The mortgage note has a term of ten years and the monthly payments are based upon a twenty-five year amortization schedule. The mortgage note has a floating rate of Prime plus 1.00% . The mortgage note is secured by the underlying rental property, a guaranty by Luxury, and a personal guaranty by one of the shareholders of Luxury. Reliance As of September 30, 2015 , Reliance has a warehouse line of credit with a maximum aggregate borrowing amount of $50,000 . The credit agreement, with Citibank, is collateralized by specific mortgage loans held for sale and pays a rate of one - month Libor plus margin . For the nine months ended September 30, 2015 , the Company utilized approximately $39,612 of this line of credit. In addition to the Citibank line of credit, a subsidiary of Tiptree entered into a warehouse credit facility with Reliance pursuant to which Tiptree may provide up to $20,000 to Reliance for the purpose of originating mortgage loans. As of the date of this report, no amounts are outstanding under this warehouse credit facility. Siena Revolving line of credit - Wells Fargo Bank On July 25, 2013 Siena established a revolving line of credit with Wells Fargo Bank. As of September 30, 2015 , this revolving line is for $75,000 with an interest rate of LIBOR plus 225 basis points and a maturity date of October 17, 2019 . Subordinated note - Solaia Credit On April 9, 2015 , Siena entered into a $3,500 subordinated promissory note with Solaia Credit Strategies LLC, an affiliate of Solaia Capital Management LLC, which owns approximately 38% of Siena. The note has a maturity date of April 9, 2020 or six months following maturity of the Wells Fargo facility described above. The note has an interest rate of 12.50% . Siena may prepay the note following the first anniversary of issuance but is required to pay a prepayment premium expensed as a percentage of the prepayment amount as follows: 3.0% prior to the second anniversary of issuance; 2.0% after the second but before the third anniversary and 1.0% after the third but before the fourth anniversary. Care Mortgage borrowings The three separate loans (each, a Greenfield VA Lease Loan and, collectively, the Greenfield VA Lease Loans) with KeyCorp Real Estate Capital Markets, Inc. (KeyCorp) have an aggregate balance of $14,868 as of September 30, 2015 . The Greenfield VA Lease Loans bear interest at a fixed rate of 4.76% , amortize over a thirty -year period, provide for monthly interest and principal payments and mature on May 1, 2022 . The Greenfield VA Lease Loans are secured by separate cross-collateralized, cross-defaulted first priority deeds of trust on each of the Greenfield VA Lease properties. As of September 30, 2015 , management believes Care is in compliance with the representations and covenants for this loan transaction. The two separate loans from Liberty Bank for the Calamar Properties have an aggregate balance of $17,433 as of September 30, 2015 . Both of these loans amortize over a thirty year period at a weighted average fixed rate of 4.21% . These loans are secured by separate first priority mortgages on each of the properties. As of September 30, 2015 , management believes Care is in compliance with the representations and covenants for this loan transaction. The two separate loans from First Niagara Bank for the Terraces Portfolio have an aggregate balance of $15,379 as of September 30, 2015 . Both of these loans amortize over a twenty-five year period at a floating rate of LIBOR plus 2.50% . These loans are secured by separate first priority mortgages on each of the properties. As of September 30, 2015 , management believes Care is in compliance with the representations and covenants for this loan transaction. The two separate loans from First Niagara Bank for the Heritage Portfolio have an aggregate balance of $31,640 as of September 30, 2015 . Both of these loans amortize over a twenty-five year period at a floating rate of LIBOR plus 2.75% . These loans are secured by separate first priority mortgages on each of the properties. As of September 30, 2015 , management believes Care is in compliance with the representations and covenants for this loan transaction. The loan with Synovus Bank for the Greenfield Portfolio - JV has an aggregate balance of $22,542 as of September 30, 2015 . The loan includes 36 months of interest only payments and amortizes over a thirty year period at a floating rate of LIBOR plus 3.20% . The loan is secured by first priority mortgages on each of the properties. As of September 30, 2015 , management believes Care is in compliance with the representations and covenants for this loan transaction. The HUD loan from Red Mortgage Capital for the additional Heritage Portfolio seniors housing community has an aggregate balance of $5,974 as of September 30, 2015 . The loan amortizes over a thirty year period at a fixed rate of 4.72% . The loan is secured by a first priority mortgage on the property. As of September 30, 2015 , management believes Care is in compliance with the representations and covenants for this loan transaction. Effective February 9, 2015, in connection with Care and Royal’s joint venture acquisition of five seniors housing communities, the joint venture entered into a $22,500 , five year loan (subject to a holdback). The agreement includes 36 months of interest only payments and a $2,000 commitment which will be available to be drawn on between February 9, 2016 and February 9, 2019, subject to certain conditions. As of September 30, 2015 , the loan had an aggregate balance of $19,998 . As of September 30, 2015 , management believes Care is in compliance with the representations and covenants for this loan transaction. Effective March 30, 2015, affiliates of Care secured a $39,500 , 10 year loan (subject to a holdback), in connection with its acquisition of six seniors housing communities. As of September 30, 2015 , the loan had an aggregate balance of $38,700 . As of September 30, 2015 , management believes Care is in compliance with the representations and covenants for this loan transaction. Telos Credit Opportunities Fund On May 5, 2015 , a subsidiary of Telos Credit Opportunities Fund, L.P. (Telos Credit Opportunities), a leveraged loan fund in which Tiptree is the sole investor and which is managed by Tiptree’s Telos Asset Management LLC subsidiary, entered into an asset based secured credit facility of up to $125,000 with Capital One, N.A. as administrative agent and the lenders party thereto. The credit agreement has a maturity date of May 5, 2020 . As of September 30, 2015 , $53,100 was outstanding under the credit agreement with a weighted average interest rate of 2.69% for the period ended September 30, 2015 . Telos Credit Opportunities may prepay borrowings under the facility but is required to pay a prepayment premium expressed as a percentage of the amount prepaid as follows: 1.5% if prior to May 5, 2016 and 1% if prior to May 5, 2017. Consolidated CLOs The Company includes in its consolidated balance sheets, as part of liabilities of consolidated CLOs, the debt obligations used to finance the investment in corporate loans and other investments owned by the CLOs that it manages. See Note 13—CLOs and Consolidated Variable Interest Entities, for additional information.</t>
  </si>
  <si>
    <t>Commitments and Contingencies</t>
  </si>
  <si>
    <t>Commitments and Contingencies Disclosure [Abstract]</t>
  </si>
  <si>
    <t>Commitments and Contingencies Contractual Obligations The table below summarizes the Company’s contractual obligations by period that payments are due: As of September 30, 2015 Less than one year 1-3 years 3-5 years More than 5 years Total Operating lease obligations (1) $ 5,391 $ 9,020 $ 5,791 $ 2,577 $ 22,779 Total $ 5,391 $ 9,020 $ 5,791 $ 2,577 $ 22,779 (1) Minimum rental obligations for Tiptree, Care, MFCA, Siena, Luxury and Fortegra office leases. For the nine months ended September 30, 2015 and 2014, rent expense for the Company’s office leases were $4,108 and $1,838 , respectively. In addition, Tiptree’s subsidiary Siena issues standby letters of credit for credit enhancements that are required by their borrower’s respective businesses. As of September 30, 2015 , there was $2,669 outstanding relating to these letters of credit. See Note 15—Debt, for information regarding the Company’s debt obligations. Litigation Tiptree’s Fortegra subsidiary is a defendant in Mullins v. Southern Financial Life Insurance Co., which was filed on February 2, 2006, in the Pike Circuit Court, in the Commonwealth of Kentucky. A class was certified on June 25, 2010. At issue is the duration or term of coverage under certain policies. The action alleges violations of the Consumer Protection Act and certain insurance statutes, as well as common law fraud. The action seeks compensatory and punitive damages, attorney fees and interest. Plaintiffs filed a Motion for Sanctions on April 5, 2012 in connection with Fortegra's efforts to locate and gather certificates and other documents from Fortegra's agents. While the court did not award sanctions, it did order Fortegra to subpoena certain records from its agents. Although Fortegra appealed the order on numerous grounds, the Kentucky Supreme Court ultimately denied the appeal in April 2014. Consequently, Fortegra has retained a special master to facilitate the collection of certificates and other documents from Fortegra's agents. On January 29, 2015, the trial court issued an Order denying Fortegra’s motion to decertify the class, which Fortegra has appealed. On July 8, 2015, the Kentucky Court of Appeals dismissed Fortegra’s appeal, on the grounds that the court lacked subject-matter jurisdiction. No trial or hearings are currently scheduled. Tiptree considers such litigation customary in Fortegra’s lines of business. In management's opinion, based on information available at this time, the ultimate resolution of such litigation, which it is vigorously defending, should not be materially adverse to the financial position of Tiptree.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iptree and its subsidiaries are parties to other legal proceedings in the ordinary course of business. Although Tiptree’s legal and financial liability with respect to such proceedings cannot be estimated with certainty, Tiptree does not believe that these proceedings, either individually or in the aggregate, are likely to have a material adverse effect on Tiptree’s financial position.</t>
  </si>
  <si>
    <t>Fair Value of Financial Instruments</t>
  </si>
  <si>
    <t>Fair Value Disclosures [Abstract]</t>
  </si>
  <si>
    <t>Fair Value of Financial Instruments The following tables present the fair values and carrying values of the Company’s financial assets and liabilities, including the balances associated with the consolidated CLOs, measured on a recurring basis and the associated fair value hierarchy amounts: As of September 30, 2015 Quoted prices in active markets Level 1 Other significant observable inputs Level 2 Significant unobservable inputs Level 3 Fair value Carrying value Assets: Trading assets: Equity securities $ — $ — $ 8,941 $ 8,941 $ 8,941 Tax exempt securities — 8,251 1,836 10,087 10,087 CLO — — 675 675 675 Total trading securities — 8,251 11,452 19,703 19,703 Derivative assets: Forward delivery contracts — — 766 766 766 Interest rate lock commitments — — 2,364 2,364 2,364 TBA – mortgage backed securities — 85 — 85 85 Credit derivatives — 10,193 — 10,193 10,193 Foreign currency forward contracts — 706 — 706 706 Total derivative assets — 10,984 3,130 14,114 14,114 Total trading assets — 19,235 14,582 33,817 33,817 Available for sale securities: Equity securities 5,952 — 48 6,000 6,000 U.S. Treasury securities and U.S. government agencies — 63,880 — 63,880 63,880 Obligations of state and political subdivisions — 46,413 — 46,413 46,413 Obligations of foreign governments — 2,885 — 2,885 2,885 Certificates of deposit 891 — — 891 891 Asset backed securities — 1,539 — 1,539 1,539 Corporate bonds — 70,779 — 70,779 70,779 Total available for sale securities 6,843 185,496 48 192,387 192,387 Mortgage loans held for sale — 108,969 — 108,969 108,969 Investments in loans, at fair value — 145,656 103,268 248,924 248,924 Financial instruments included in assets of consolidated CLOs: Equity securities — 380 5,557 5,937 5,937 Interest rate swaps — 1,204 — 1,204 1,204 Investments in loans, at fair value — 1,245,166 444,116 1,689,282 1,689,282 Total financial instruments included in assets of consolidated CLOs — 1,246,750 449,673 1,696,423 1,696,423 Total $ 6,843 $ 1,706,106 $ 567,571 $ 2,280,520 $ 2,280,520 As of September 30, 2015 Quoted prices in active markets Level 1 Other significant observable inputs Level 2 Significant unobservable inputs Level 3 Fair value Carrying value Liabilities: Trading liabilities: U.S. Treasury securities $ — $ 20,041 $ — $ 20,041 $ 20,041 Total trading securities $ — $ 20,041 $ — $ 20,041 $ 20,041 Derivative liabilities: Interest rate swaps — 3,217 — 3,217 3,217 Forward delivery contracts — 123 14 137 137 TBA-mortgage backed securities — 501 — 501 501 Foreign currency forward contracts — 706 — 706 706 Total derivative liabilities — 4,547 14 4,561 4,561 Total trading liabilities — 24,588 14 24,602 24,602 Contingent consideration payable — — 2,000 2,000 2,000 Financial instruments included in liabilities of consolidated CLOs: Notes payable of CLOs — — 1,704,450 1,704,450 1,704,450 Total financial instruments included in liabilities of consolidated CLOs — — 1,704,450 1,704,450 1,704,450 Total $ — $ 24,588 $ 1,706,464 $ 1,731,052 $ 1,731,052 As of December 31, 2014 Quoted prices in active markets Level 1 Other significant observable inputs Level 2 Significant unobservable inputs Level 3 Fair value Carrying value Assets: Trading assets: Equity securities $ — $ — $ 4,171 $ 4,171 $ 4,171 Tax exempt securities — 11,230 2,011 13,241 13,241 CDO — — 180 180 180 CLO — — 945 945 945 Total trading securities — 11,230 7,307 18,537 18,537 Derivative assets: Forward delivery contracts — — 776 776 776 Interest rate lock commitments — — 89 89 89 Credit derivatives — 10,833 — 10,833 10,833 Total derivative assets — 10,833 865 11,698 11,698 Total trading assets — 22,063 8,172 30,235 30,235 Available for sale securities: Equity securities 6,003 — 1,047 7,050 7,050 U.S. Treasury securities and U.S. government agencies — 58,239 — 58,239 58,239 Obligations of state and political subdivisions — 35,872 — 35,872 35,872 Obligations of foreign governments — 1,620 — 1,620 1,620 Certificates of deposit 871 — — 871 871 Corporate bonds — 67,476 — 67,476 67,476 Total available for sale securities 6,874 163,207 1,047 171,128 171,128 Mortgage loans held for sale — 28,661 — 28,661 28,661 Investments in loans, at fair value — 154 2,447 2,601 2,601 As of December 31, 2014 Quoted prices in active markets Level 1 Other significant observable inputs Level 2 Significant unobservable inputs Level 3 Fair value Carrying value Financial instruments included in assets of consolidated CLOs: Equity securities — 91 3,012 3,103 3,103 Investments in CLOs and CDOs — — 18,755 18,755 18,755 Investments in loans, at fair value — 1,248,161 555,044 1,803,205 1,803,205 Total financial instruments included in assets of consolidated CLOs — 1,248,252 576,811 1,825,063 1,825,063 Financial instruments included in assets held for sale: Available for sale securities 100 17,309 — 17,409 17,409 Separate account assets 292,398 735,528 3,771,503 4,799,429 4,799,429 Total financial instruments included in assets held for sale 292,498 752,837 3,771,503 4,816,838 4,816,838 Total $ 299,372 $ 2,215,174 $ 4,359,980 $ 6,874,526 $ 6,874,526 Liabilities: Trading liabilities: U.S. Treasury securities $ — $ 19,660 $ — $ 19,660 $ 19,660 Total trading securities — 19,660 — 19,660 19,660 Derivative liabilities: Interest rate swaps — 2,913 — 2,913 2,913 TBA-mortgage backed securities — 72 — 72 72 Total derivative liabilities — 2,985 — 2,985 2,985 Total trading liabilities — 22,645 — 22,645 22,645 Financial instruments included in liabilities of consolidated CLOs: Interest rate swaps — 126 — 126 126 Notes payable of CLOs — — 1,785,207 1,785,207 1,785,207 Total financial instruments included in liabilities of consolidated CLOs — 126 1,785,207 1,785,333 1,785,333 Total $ — $ 22,771 $ 1,785,207 $ 1,807,978 $ 1,807,978 NPLs converted to REOs were measured at fair value on a non-recurring basis during the nine months ended September 30, 2015 (the Company did not have investments in REO status in prior year period). The carrying value of REOs at September 30, 2015 was $817 . The following table represents additional information about assets that are measured at fair value on a recurring basis for which the Company has utilized Level 3 inputs to determine fair value for the following periods: 2015 2014 Non-CLO assets CLO assets Assets held for sale Non-CLO assets CLO assets Assets held for sale Balance at January 1, $ 11,577 $ 576,811 $ 3,771,458 $ 5,231 $ 49,910 $ 3,833,401 Net realized gains/(losses) 6,597 (1,482 ) — — 1,482 — Net unrealized gains/(losses) 784 2,041 — 293 (379 ) — Purchases 4,771 23,423 141,292 — 3,747 93,013 Sales (140 ) (103,178 ) (193,312 ) (1,991 ) (62,636 ) (130,932 ) Issuances 1 1,272 — 4 1,288 — Transfers into Level 3 (1) 36,039 147,008 — 64,572 528,753 — Transfers (out of) Level 3 (1) (7,837 ) (211,039 ) — (37,223 ) (94,760 ) (287 ) Attributable to policyowner — — 55,048 — — 126,608 Disposition of assets held for sale — — (3,774,486 ) — — — Balance at June 30, $ 51,792 $ 434,856 $ — $ 30,886 $ 427,405 $ 3,921,803 Net realized gains/(losses) 4,872 1,675 — — 400 — Net unrealized gains/(losses) (107 ) (11,292 ) — 28 (1,917 ) — Purchases 32,463 1,031 — 999 1,576 38,780 Sales (1,297 ) (26,803 ) — (92 ) (54,414 ) (489,816 ) Issuances 1 227 — 5 687 — Transfer into Level 3 (1) 35,508 46,466 — 45,457 124,067 — Transfer adjustments (out of) Level 3 (1) (4,517 ) 3,513 — (6,474 ) (89,897 ) — Attributable to policyowner — — — — — 105,665 Conversion to real estate owned (817 ) — — — — — Balance at September 30, $ 117,898 $ 449,673 $ — $ 70,809 $ 407,907 $ 3,576,432 Changes in unrealized gains included in earnings related to assets still held at period end $ 162 $ (1,767 ) $ — $ 465 $ (379 ) $ — (1) All transfers are deemed to occur at end of period. For the nine months ended September 30, 2015 , non-CLO assets of $71,547 were transferred from Level 2 to Level 3 and $12,354 were transferred from Level 3 to Level 2. These transfers were primarily due to the limited depth underlying the prices of corporate loans as well as changes to the depth supporting those prices at different measurement dates. There were no transfers between Level 1 and Level 2. For the nine months ended September 30, 2015 , CLO assets of $193,474 were transferred from Level 2 to Level 3 and $207,526 were transferred from Level 3 to Level 2. These transfers were primarily due to the limited depth underlying the prices of corporate loans as well as changes to the depth supporting those prices at different measurement dates. There were no transfers between Level 1 and Level 2. For the nine months ended September 30, 2014 , non-CLO assets of $110,029 were transferred from Level 2 to Level 3. These transfers were primarily due to tax exempt securities, as well as the limited depth underlying the prices of corporate loans as well as changes to the depth supporting those prices at different measurement dates. There were no transfers between Level 1 and Level 2. For the nine months ended September 30, 2014 , non-CLO assets of $43,697 were transferred from Level 3 to Level 2. These transfers were primarily due to the limited depth underlying the prices of corporate loans as well as changes to the depth supporting those prices at different measurement dates. There were no transfers between Level 1 and Level 2. For the nine months ended September 30, 2014 , CLO assets of $652,820 were transferred from Level 2 to Level 3 and $184,657 were transferred from Level 3 to Level 2. These transfers were primarily due to the limited depth underlying the prices of corporate loans as well as changes to the depth supporting those prices at different measurement dates. There were no transfers between Level 1 and Level 2. For the nine months ended September 30, 2014 , assets held for sale of $287 were transferred from Level 3 to Level 2. These transfers were primarily due to the limited depth underlying the prices of corporate loans as well as changes to the depth supporting those prices at different measurement dates. There were no transfers between Level 1 and Level 2. The following table represents additional information about liabilities that are measured at fair value on a recurring basis for which the Company has utilized Level 3 inputs to determine fair value for the following periods. 2015 2014 Non-CLO Liabilities CLO Liabilities Liabilities held for sale Non-CLO Liabilities CLO Liabilities Liabilities held for sale Balance at January 1, $ — $ 1,785,207 $ 3,771,458 $ — $ 1,314,870 $ 3,833,401 Net realized gains/(losses) — — — — 12,436 — Net unrealized gains/(losses) — 26,111 — — (7,849 ) — Purchases — — 141,292 — — 93,013 Sales — — (193,312 ) — — (130,932 ) Issuances — 39,728 — — 383,249 — Dispositions — (61,824 ) — — (101,229 ) — Transfer adjustments (out of) Level 3 — — — — — (287 ) Attributable to policyowner — — 55,048 — — 126,608 Disposition of liabilities held for sale — — (3,774,486 ) — — — Balance at June 30, $ — $ 1,789,222 $ — $ — $ 1,601,477 $ 3,921,803 Net realized gains/(losses) 1 — — — 10,169 — Net unrealized gains/(losses) — (23,567 ) — — (18,569 ) — Purchases 13 — — — — 38,780 Sales — — — — — (489,816 ) Dispositions — (61,205 ) — — (86,483 ) — Attributable to policyowner — — — — — 105,665 Balance at September 30, $ 14 $ 1,704,450 $ — $ — $ 1,506,594 $ 3,576,432 Changes in unrealized gains included in earnings related to liabilities still held at period end $ — $ 2,544 $ — $ — $ (25,711 ) $ — For the nine months ended September 30, 2014 , liabilities held for sale of $287 were transferred from Level 3 to Level 2. These transfers were primarily due to the limited depth underlying the prices of corporate loans as well as changes to the depth supporting those prices at different measurement dates. There were no transfers between Level 1 and Level 2. ASC Topic 820, as amended by ASU 2011-04, requires disclosure of the following quantitative information about level 3 significant unobservable inputs used in fair valuation. Disclosure of this information is not required in circumstances where a valuation (unadjusted) is obtained from a third-party pricing service and the information regarding the unobservable inputs is not readily available to the Company. Fair Value as of Actual or Range (Weighted average) Assets (1) September 30, 2015 December 31, 2014 Valuation Technique Unobservable input(s) September 30, 2015 December 31, 2014 Trading Assets: Tax exempt security $ 145 $ 199 Discounted cash flow Short and long term cash flows 0.8388% .58% - 33.32% Tax exempt security 1,691 1,812 Market yield analysis Yield to maturity 6.50% 6.0% Certain derivative assets (2) 3,130 865 Internal model Pull through rate-Actual 80.3% 80% Pull through rate-Range 55% - 95% 80% NPLs 30,221 — Various (3) See table below See table below n/a Total $ 35,187 $ 2,876 (1) All other assets valued using unobservable inputs classified as Level 3 have not been provided as these are not readily available to the Company. (2) Represents the net of IRLC assets and forward delivery contracts entered into by the specialty finance segment. (3) The significant unobservable inputs used in the fair value measurement of our NPLs are discount rates, loan resolution timeline,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NPLs as of September 30, 2015 (the Company did not invest in NPLs in the prior year period): Unobservable inputs High Low Average (1) Discount rate 38.6% 16.0% 20.9% Loan resolution time-line (Years) 2.7 0.5 1.3 Value of underlying properties $1,375 $40 $221 Holding costs 24.9% 5.4% 11.6% Liquidation costs 36.4% 0.3% 5% (1) Weighted based on value of underlying properties. Fair Value as of Actual or Range (Weighted average) Liabilities (1) September 30, 2015 December 31, 2014 Valuation Technique Unobservable input(s) September 30, 2015 December 31, 2014 Trading Liabilities: Derivative liabilities $ 14 $ — Internal model Pull through rate-Actual 75.7% n/a Pull through rate-Range 55% - 80% n/a Other Liabilities: Contingent consideration payable $ 2,000 $ — Internal model EBITDA $4,443 - $5,380 n/a Book value growth rate 5% n/a Asset volatility 4% - 26% n/a Adjusted EBITDA growth 0.4% - 42.7% n/a Total $ 2,014 $ — (1) All other liabilities valued using unobservable inputs classified as Level 3 have not been provided as these are not readily available to the Company. The following tables show the fair values and carrying values of the Company’s financial assets and liabilities and the fair value hierarchy level(s) associated with these assets and liabilities: As of September 30, 2015 Level within Fair Value Hierarchy Fair Value Carrying Value Assets: Cash and cash equivalents-unrestricted 1 $ 98,737 $ 98,737 Cash and cash equivalents-restricted 1 34,004 34,004 Trading assets 2,3 33,817 33,817 Available for sale securities 1,2,3 192,387 192,387 Mortgage loans held for sale 2 108,969 108,969 Investments in loans, at fair value 2,3 248,924 248,924 Loans owned 2 57,395 57,395 Notes receivable, net 2 21,534 23,020 Accounts and premiums receivable, net 2 61,374 61,374 Reinsurance receivables 1,2 332,349 332,349 Other assets (1) 1,2 57,361 57,361 Assets of consolidated CLOs 1,2,3 1,766,036 1,766,036 Total Assets $ 3,012,887 $ 3,014,373 Liabilities: Trading liabilities 2 $ 24,602 $ 24,602 Debt 3 626,529 625,491 Contingent consideration payable 3 2,000 2,000 Liabilities of consolidated CLOs 2,3 1,725,241 1,725,241 Total Liabilities $ 2,378,372 $ 2,377,334 (1) Other assets include interest receivable, due from brokers, dealers, and trustees, and other receivables whose carrying values approximate fair value. As of December 31, 2014 Level within Fair Value Hierarchy Fair Value Carrying Value Assets: Cash and cash equivalents-unrestricted 1 $ 52,987 $ 52,987 Cash and cash equivalents-restricted 1 28,045 28,045 Trading assets 2,3 30,235 30,235 Available for sale securities 1,2,3 171,128 171,128 Mortgage loans held for sale 2 28,661 28,661 Investments in loans, at fair value 2,3 2,601 2,601 Loans owned 2 36,095 36,095 Notes receivable, net 2 21,916 21,916 Accounts and premiums receivable, net 2 39,666 39,666 Reinsurance receivable 2 264,776 264,776 Other receivables 2 36,068 36,068 Assets of consolidated CLOs 1,2,3 1,978,094 1,978,094 Assets held for sale 1,2,3 5,129,745 5,129,745 Total Assets $ 7,820,017 $ 7,820,017 Liabilities: Trading liabilities 2 $ 22,573 $ 22,573 Debt 3 364,756 363,199 Liabilities of consolidated CLOs 2,3 1,877,377 1,877,377 Liabilities of discontinued operations and held for sale 1,2,3 5,006,901 5,006,901 Total Liabilities $ 7,271,607 $ 7,270,050</t>
  </si>
  <si>
    <t>Stockholders' Equity</t>
  </si>
  <si>
    <t>Equity [Abstract]</t>
  </si>
  <si>
    <t>Stockholders’ Equity Tiptree’s authorized capital stock consists of 100,000,000 shares of preferred stock, $0.001 par value, 200,000,000 shares of Class A common stock, $0.001 par value, and 50,000,000 shares of Class B common stock, $0.001 par value. As of September 30, 2015 and December 31, 2014 , no shares of preferred stock were issued and outstanding. As of September 30, 2015 and December 31, 2014 , there were 35,039,001 and 31,830,174 shares of Class A common stock issued and outstanding, respectively. As of September 30, 2015 and December 31, 2014 , there were 8,055,364 and 9,770,367 shares of Class B common stock issued and outstanding, respectively. All shares of our Class A common stock have equal rights as to earnings, assets, dividends and voting. Shares of Class B common stock have equal voting rights but no economic rights (including no right to receive dividends or other distributions upon liquidation, dissolution or otherwise). Distributions may be paid to holders of Class A common stock if, as and when duly authorized by our board of directors and declared out of assets legally available therefor. For the three and the nine months ended September 30, 2015 , the Company declared dividends of $0.025 and $0.075 , respectively, per common share of Class A stock. For the three and the nine months ended September 30, 2014 , the Company did not declare or pay any cash dividends.</t>
  </si>
  <si>
    <t>Accumulated Other Comprehensive Income</t>
  </si>
  <si>
    <t>Accumulated Other Comprehensive Income (Loss) [Text Block]</t>
  </si>
  <si>
    <t>Accumulated Other Comprehensive Income The following table presents the activity in accumulated other comprehensive income/(loss) (AOCI), net of tax, for the following period: Unrealized gains/ (losses) on securities Unrealized gains/(losses) on interest rate swap Total Balance at December 31, 2014 $ (195 ) $ 146 $ (49 ) Other comprehensive gain (loss) before reclassification 326 (298 ) 28 Amounts reclassified from AOCI 63 552 615 Period change 389 254 643 Balance at September 30, 2015 $ 194 $ 400 $ 594 The following table presents the reclassification adjustments out of AOCI included in net income and the impacted line items on the consolidated income statement for the following periods: Three Months Ended September 30, Nine Months Ended September 30, Components of AOCI 2015 2014 2015 2014 Affected line item in statement where net income is presented Unrealized (losses) on available for sale securities $ (56 ) $ (17 ) $ (97 ) $ (31 ) Net realized and unrealized gains (losses) on investments Related tax benefit 20 6 34 11 Provision for income tax Net of tax $ (36 ) $ (11 ) $ (63 ) $ (20 ) Net change after tax Unrealized (losses) on interest rate swap $ (284 ) $ — $ (848 ) $ — Interest expense Related tax benefit 99 — 296 — Provision for income tax Net of tax $ (185 ) $ — $ (552 ) $ — Net change after tax</t>
  </si>
  <si>
    <t>Stock Based Compensation</t>
  </si>
  <si>
    <t>Disclosure of Compensation Related Costs, Share-based Payments [Abstract]</t>
  </si>
  <si>
    <t>Stock Based Compensation Equity Plans In June 2007, the Company adopted the Care Investment Trust Inc. Equity Plan (2007 Equity Plan), as amended in December 2011, which provides for the issuance of equity-based awards, including stock options, stock appreciation rights, restricted stock, restricted stock units, unrestricted stock awards and other awards based upon the Company’s Class A common stock that may be made to directors and executive officers, employees and to the Company’s advisors and consultants who are providing services to the Company as of the date of the grant of the award. The 2007 Equity Plan will automatically expire on the 10th anniversary of the date it was adopted. The Board of Directors may terminate, amend, modify or suspend the 2007 Equity Plan at any time, subject to stockholder approval in the case of certain amendments as required by law, regulation or stock exchange. The Board adopted the Tiptree 2013 Omnibus Incentive Plan (2013 Equity Plan) on August 8, 2013. The general purpose of the 2013 Equity Plan is to attract, motivate and retain selected employees, consultants and directors for the Company, to provide them with incentives and rewards for superior performance and to better align their interests with the interests of the Company’s stockholders. As of September 30, 2015 , 255,791 shares of immediately vested Class A common stock with an aggregate fair market value of $2,048 were issued to employees and persons providing services to the Company as incentive compensation under the 2013 Equity Plan. As of September 30, 2015 , the number of shares of Tiptree’s Class A common stock available for award under the 2013 Equity Plan is 1,522,215 shares of Class A common stock. Unless otherwise extended by the Board, the 2013 Equity Plan terminates automatically on August 8, 2023, the tenth anniversary of its adoption by the Board. Included in vested shares for 2015 are 6,580 shares surrendered to pay taxes on behalf of the employees with shares vesting. Immediately vested shares of common stock issued to the Company’s independent directors in respect to their annual retainer fees have been issued under the 2013 Equity Plan. During the period ended September 30, 2015 , the Company issued 15,268 immediately vested shares of Class A common stock with an aggregate fair value of $110 to the Company’s independent directors as part of their annual retainer. The table below summarizes changes to the issuances under the Company’s 2013 Equity Plan for the following period: Number of shares issued Available for issuance as of December 31, 2014 1,793,274 Shares Issued (271,059 ) Available for issuance as of September 30, 2015 1,522,215 In June 2007, the Company adopted the Care Investment Trust Inc. Manager Equity Plan, which will automatically expire on the 10th anniversary of the date it was adopted. As of September 30, 2015 , 134,629 common shares remain available for future issuances. No shares have been issued since March 30, 2012 from this plan. Restricted share units A holder of the restricted share units, as per the terms of the restricted stock unit agreement governing the awards, have all of the rights of a shareholder, including the right to vote and receive distributions. The restricted share units shall vest and become nonforfeitable with respect to one‑third of Tiptree shares granted on each of the first, second, and third anniversaries of the date of the grant. The following table summarizes changes to the issuances of Restricted Stock Units under the Company’s 2007 and 2013 Equity Plan for the periods indicated: Number of shares issuable in respect of RSUs Unvested units as of December 31, 2014 38,625 Granted 122,261 Vested (24,785 ) Forfeited — Unvested units as of September 30, 2015 136,101 On January 5, 2015, the Company granted 81,500 shares to employees of the Company. The shares have a grant date fair value of $643 and will vest over a period of three years beginning on January 5, 2016. On July 1, 2015, the Company granted 40,761 shares to an employee of the Company. The shares have a grant date fair value of $300 and will vest over a period of three years beginning on July 1, 2016. As of September 30, 2015 , the total unrecognized compensation cost related to restricted units granted was $488 , which is expected to be recognized as compensation expense over a weighted average period of approximately two years. Restricted stock unit expense was $90 and $57 for the three months ended September 30, 2015 and 2014, respectively. Restricted stock unit expense was $214 and $170 for the nine months ended September 30, 2015 and 2014, respectively. These expenses are included within payroll expense in the Consolidated Statements of Operations.</t>
  </si>
  <si>
    <t>Related Party Transactions</t>
  </si>
  <si>
    <t>Related Party Transactions [Abstract]</t>
  </si>
  <si>
    <t>Related Party Transactions Tricadia Holdings, L.P. On June 30, 2012, Tiptree Asset Management Company, LLC (TAMCO), Tiptree Financial Partners, L.P. (TFP) and Tricadia Holdings LP (Tricadia) entered into a transition services agreement in connection with the internalization of the management of Tiptree. Pursuant to this agreement, Tricadia provides TAMCO and its affiliates, including TFP, with the services of designated officers as well as certain back office, administrative, information technology, insurance, legal and accounting services. The transition services agreement was assigned to the Company in connection with the closing on July 1, 2013 of the transactions pursuant to the contribution agreement by and between the Company, Operating Company and TFP, dated December 1, 2012 (Contribution Transactions). The Company pays Tricadia specified prices per service. The Company owed a total fee to Tricadia of $336 and $355 for the three months ended September 30, 2015 and 2014, respectively, and $1,010 and $1,016 for the nine months ended September 30, 2015 and 2014, respectively. Mariner Investment Group LLC TFP and Back Office Services Group, Inc. (BOSG) entered into an administrative services agreement on June 12, 2007 (Administrative Services Agreement), which was assigned to the Operating Company on July 1, 2013 in connection with the Contribution Transactions, under which BOSG provides the services of certain back office, administrative and accounting services to the Company. BOSG is an affiliate of Mariner Investment Group (Mariner). Under the Administrative Services Agreement, the Company pays BOSG a quarterly fee of 0.025% of the Company’s Net Assets, defined as the Company’s total assets less total liabilities, including accrued income and expense, calculated in accordance with GAAP. This fee totaled $99 and $103 for the three months ended September 30, 2015 and 2014, respectively, and $289 and $308 for the nine months ended September 30, 2015 and 2014, respectively. The Administrative Services Agreement has successive one year terms but may be terminated by the Company or BOSG upon 60 days prior notice.</t>
  </si>
  <si>
    <t>Concentration of Credit Risk</t>
  </si>
  <si>
    <t>Risks and Uncertainties [Abstract]</t>
  </si>
  <si>
    <t>Concentration of Credit Risk Counterparties The Company is subject to certain inherent credit risks arising from its transactions involving counterparties to CDS, CDX and IRS positions. As of September 30, 2015 , the CDS and CDX positions have a notional amount of $2,356 and notional amount of $595,785 ( $297,612 of sold protection and $298,173 of bought protection) and a fair value of $105 and $11,720 . The counterparty for the CDS and CDX positions are Bank of America, N.A. and Morgan Stanley, respectively. As of September 30, 2015 , the IRS positions have an aggregate notional amount of $78,988 and a fair value of $(3,217) . The counterparties for the IRS positions are First Niagara Bank and Wells Fargo Bank, N.A. The Company’s policy is to monitor its market exposure and counterparty risk through the use of various credit exposure reporting and control procedures. See Note 14—Derivative Financial Instruments and Hedging, for further details.</t>
  </si>
  <si>
    <t>Income Taxes</t>
  </si>
  <si>
    <t>Income Tax Disclosure [Abstract]</t>
  </si>
  <si>
    <t>Income Taxes The total income tax expense of $2,829 and benefit of $1,365 for the three months ended September 30, 2015 and 2014, respectively, and total tax expense of $962 and benefit of $3,097 for the nine months ended September 30, 2015 and 2014, respectively, is reflected as a component of income / (loss) from continuing operations. For the nine months ended September 30, 2015 , the Company’s effective tax rate on income from continuing operations was equal to (24.4)% , which does not bear a customary relationship to statutory income tax rates. The tax rate for the nine months ended September 30, 2015 is lower than the U.S. statutory income tax rate of 35.0% , primarily due to taxes incurred at certain corporate subsidiaries that do not consolidate with the Company’s taxable income, tax losses generated at certain of our taxable subsidiaries which require a valuation allowance and do not generate an income tax benefit, and state income taxes incurred on a separate legal entity basis.</t>
  </si>
  <si>
    <t>Earnings Per Share</t>
  </si>
  <si>
    <t>Earnings Per Share [Abstract]</t>
  </si>
  <si>
    <t>(24) Earnings Per Share The Company calculates basic net income per common share based on the Company’s common stock outstanding as well as its unvested restricted share units. The unvested restricted share units are included because they are eligible to receive dividends. Diluted net income for the period takes into account the effect of dilutive instruments, such as any options on common shares, but uses the average share price for the period in determining the number of incremental shares that are to be added to the weighted average number of common shares outstanding. Diluted net income also includes the minimal dilutive impact of the 3,609,420 Operating Company warrants held by TFP as part of the Contribution Transactions as summarized in Note 1—Organization of the Company’s Form 10-K for the fiscal year ended December 31, 2014 . Earnings per share data excludes Tiptree’s Class B common stock, as the Class B common stock evidences a voting right without any economic interest. The following table presents a reconciliation of basic and diluted net income per common share for the following periods: Three Months Ended September 30, Nine Months Ended September 30, 2015 2014 2015 2014 Net (loss) income from continuing operations $ (6,388 ) $ 6,236 $ (11,961 ) $ 10,384 Less: Net income from continuing operations attributable to non-controlling interests (1) (1,835 ) 2,851 (3,706 ) 4,150 Net (loss) income from continuing operations available to Class A common shares (4,553 ) 3,385 (8,255 ) 6,234 Discontinued operations, net — 1,807 23,348 5,283 Less: Net income from discontinued operations attributable to non-controlling interests (1) — 907 5,663 3,567 Net income from discontinued operations available to Class A common shares — 900 17,685 1,716 Net (loss) income available to Class A common shares $ (4,553 ) $ 4,285 $ 9,430 $ 7,950 Basic: (Loss) income from continuing operations $ (0.13 ) $ 0.19 $ (0.25 ) $ 0.48 Income from discontinued operations — 0.05 0.54 0.13 Net income available to Class A common shares $ (0.13 ) $ 0.24 $ 0.29 $ 0.61 Diluted: (Loss) income from continuing operations $ (0.13 ) $ 0.19 $ (0.25 ) $ 0.48 Income from discontinued operations — 0.05 0.54 0.13 Net income available to Class A common shares $ (0.13 ) $ 0.24 $ 0.29 $ 0.61 Weighted average Class A common shares outstanding: Basic 33,848,463 17,449,974 32,597,774 12,909,949 Diluted 33,848,463 17,449,974 32,597,774 12,909,949 (1) For the three months ended September 30, 2015 , the total net income (loss) attributable to non-controlling interest was $(1,835) , comprised of $(1,835) due to continuing operations and $0 attributable to discontinued operations. For the three months ended September 30, 2014 , the total net income attributable to non-controlling interest was $3,758 , comprised of $2,851 due to continuing operations and $907 attributable to discontinued operations. For the nine months ended September 30, 2015 , the total net income (loss) attributable to non-controlling interest was $1,957 , comprised of $(3,706) due to continuing operations and $5,663 attributable to discontinued operations. For the nine months ended September 30, 2014 , the total net income attributable to non-controlling interest was $7,717 , comprised of $4,150 due to continuing operations and $3,567 attributable to discontinued operations.</t>
  </si>
  <si>
    <t>Subsequent Events</t>
  </si>
  <si>
    <t>Subsequent Events [Abstract]</t>
  </si>
  <si>
    <t>Subsequent Events On October 19, 2015, the Company contributed an additional $5,000 to Telos 7. On October 23, 2015, the Company purchased an additional $5,500 in pools of NPLs, bringing the Company’s total investment in NPLs to $36,100 as of the date of this report. On November 12, 2015, the Company’s board of directors declared a quarterly cash dividend of $0.025 per share to Class A stockholders with a record date of November 23, 2015, and a payment date of November 30, 2015. The Company has evaluated events that have occurred from September 30, 2015 through the date this Form 10-Q was filed, and except as already included in the notes to the consolidated financial statements, it believes that no events have occurred that would require recognition or additional disclosures in these consolidated financial statements.</t>
  </si>
  <si>
    <t>(Policies)</t>
  </si>
  <si>
    <t xml:space="preserve">Basis of Presentation The unaudited interim consolidated financial statements of the Company have been prepared using the accounting policies set forth in Note 2 of the Notes to Consolidated Financial Statements included in the Company’s 2014 Annual Report on Form 10-K. </t>
  </si>
  <si>
    <t>Reclassifications</t>
  </si>
  <si>
    <t>Reclassifications Certain prior period amounts have been reclassified to conform to the current year presentation.</t>
  </si>
  <si>
    <t>Principles of Consolidation</t>
  </si>
  <si>
    <t>Principles of Consolidation The consolidated financial statements reflect the consolidated accounts of Tiptree and (i) its wholly-owned subsidiaries, (ii) subsidiaries in which it has a controlling interest, and (iii) certain other entities known as variable interest entities (VIEs) in which Tiptree, through its subsidiaries, is deemed to be the primary beneficiary. All significant intercompany accounts and transactions have been eliminated in the consolidated financial statements. This consolidation, particularly with respect to the VIEs, significantly impacts these consolidated financial statements. Certain changes to the consolidated balance sheet amounts for December 31, 2014 have been made in accordance with accounting for business combinations, to reflect the retrospective adjustments made during the measurement period, to the preliminary amounts recorded for the estimated fair value of acquired net assets. Please see Note 4—Business Acquisitions, for more information on the measurement period adjustments.</t>
  </si>
  <si>
    <t>Use of Estimates</t>
  </si>
  <si>
    <t>Use of Estimates The preparation of consolidated financial statements in conformity with GAAP requires management to make estimates and assumptions that affect the amounts reported in the Company’s consolidated financial statements and accompanying notes. The estimates and assumptions most susceptible to change are the valuation of securities, loans, derivative positions, deferred income taxes and acquired assets and liabilities. Although these and other estimates and assumptions are based on the best available estimates, actual results could differ materially from management’s estimates.</t>
  </si>
  <si>
    <t>Fair Value Measurement</t>
  </si>
  <si>
    <t>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NPL purchases as we have concluded that NPLs accounted for at fair value timely reflect the results of our investment performance.</t>
  </si>
  <si>
    <t>Finance, Loan and Lease Receivables, Held-for-sale, Policy [Policy Text Block]</t>
  </si>
  <si>
    <t>Investments Investments in loans, at fair value Investments in loans, at fair value is substantially comprised of our middle market leveraged loans carried at estimated fair value and held by the Company’s warehouse credit facility for Telos 7 or by the Telos Credit Opportunities Fund, L.P. It also includes the Company’s NPLs, as further described below. See Note 17 — Fair value of Financial Instruments for further discussion of these investments.</t>
  </si>
  <si>
    <t>Loans and Leases Receivable, Nonperforming Loan and Lease, Policy [Policy Text Block]</t>
  </si>
  <si>
    <t>Non-Performing Loans We have purchased portfolios of NPLs which were valued on an individual basis and which we seek to (1) convert into real estate through the foreclosure or other resolution process that can then be sold, or (2) modify and resell at higher prices if circumstances warrant. Our NPLs are on nonaccrual status at the time of purchase as it is probable that principal or interest is not fully collectible. We have elected the fair value option for NPL purchases as we have concluded that NPLs accounted for at fair value timely reflect the results of our investment performance. Upon the acquisition of NPLs, we record the assets at fair value, which is the purchase price we paid for the loans on the acquisition date. NPLs are subsequently accounted for at fair value under the fair value option election with unrealized gains and losses recorded in current-period earnings. We determine the purchase price for NPLs at the time of acquisition by using a discounted cash flow valuation model and considering alternate loan resolution probabilities, including modification, liquidation, or conversion to real estate owned property (“REO”). Observable inputs to the model include loan amounts, payment history, and property types. Unobservable inputs to the model are discussed in Note 17— Fair Value of Financial Instruments. As a loan approaches resolution (i.e., modification or conversion to REO), the resolution timeline for that loan decreases and costs embedded in the discounted cash flow model for loan servicing, foreclosure costs, and property insurance are incurred and removed from future expenses. The shorter resolution timelines and reduced future expenses, both of which typically increased the fair value of the loan. The increase in the value of the loan is recognized within Net realized and unrealized gains (losses) on investments in our Consolidated Statements of Operations. For further discussion on the fair value of NPLs, see Note 17 — Fair Value of Financial Instruments. As substantially all of our loans were non-performing when acquired, we generally look to the estimated fair value of the underlying property collateral to assess the recoverability of our investments. We primarily utilize the local broker price opinion (“BPO”) but also consider any other comparable home sales or other market data, as considered necessary, in estimating a property’s fair value. When we convert loans into real estate through foreclosure or other resolution process (e.g., through a deed-in-lieu of foreclosure transaction), the property is initially recorded at fair value as its cost basis, and subsequently the property is measured at fair value less estimated costs to sell. The transfer to REO occurs when we have obtained title to the property through completion of the foreclosure process. The fair value of these assets at the time of transfer to REO is estimated using BPOs.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REOs were included within Other Assets as of September 30, 2015.</t>
  </si>
  <si>
    <t>Discontinued Operations</t>
  </si>
  <si>
    <t>Discontinued Operations As a result of recent accounting guidance (see ASU 2014-08 below), for periods beginning on or after December 15, 2014, the results of operations of a business of the Company that have either been disposed of or are classified as held-for-sale are reported in discontinued operations if the disposal of the business represents a strategic shift that has (or will have) a major effect on an entity’s operations and financial results. For such businesses that have been disposed of prior to December 15, 2014, the Company presents the operations of the business as discontinued operations, and retrospectively reclassifies operating results for all prior periods presented. The Company carries assets and liabilities held for sale at the lower of carrying value on the date the asset is initially classified as held for sale or fair value less costs to sell. At the time of reclassification to held for sale, the Company ceased recording depreciation on assets transferred.</t>
  </si>
  <si>
    <t>Comprehensive Income, Policy</t>
  </si>
  <si>
    <t>Comprehensive Income (Loss) Comprehensive income (loss) includes net income (loss) and other items of comprehensive income (loss). These other items are generally comprised of unrealized gains and losses on investment securities classified as available-for-sale and unrealized gains and losses on interest rate swaps, net of the related tax effects.</t>
  </si>
  <si>
    <t>Recent Accounting Standards</t>
  </si>
  <si>
    <t>Recent Accounting Standards Recently Adopted Accounting Pronouncements In January 2014, the Financial Accounting Standards Board (FASB) issued ASU 2014-04, Receivables - Troubled Debt Restructurings by Creditors (Subtopic 310-40), Reclassification of Residential Real Estate Collateralized Consumer Mortgage Loans Upon Foreclosure. This amendment clarifies when an in substance repossession or foreclosure has occurred. Additionally, this amendment requires disclosure of the amount of foreclosed residential real estate property held and the recorded investment in consumer mortgage loans collateralized by residential real estate that are in the process of foreclosure. The adoption of ASU 2014-04 did not have an impact on the Company's consolidated financial position, results of operations and cash flows. In April 2014, the FASB issued ASU 2014-08, Presentation of Financial Statements (Topic 205) and Property, Plant and Equipment (Topic 360): Reporting Discontinued Operations and Disclosures of Disposals of Components of an Entity. These amendments change the criteria for reporting discontinued operations while enhancing disclosures in this area. Under the new guidance, only disposals representing a strategic shift in operations should be presented as discontinued operations. In addition, ASU 2014-08 requires expanded disclosures about discontinued operations that will provide financial statement users with more information. ASU 2014-08 is effective for the first quarter of 2015 for the Company. The effects of applying the revised guidance will vary based upon the nature and size of future disposal transactions. It is expected that fewer disposal transactions will meet the new criteria to be reported as discontinued operations. The adoption of ASU 2014-08 did not have an impact on the Company's consolidated financial position, results of operations and cash flows. In August 2014, the FASB issued ASU 2014-13, Consolidation (Topic 810): Measuring the Financial Assets and the Financial Liabilities of a Consolidated Collateralized Financing Entity . This pronouncement is effective for annual and interim periods beginning after December 15, 2015, with early adoption permitted. ASU 2014-13 provides for a measurement alternative whereby a company can measure both the financial assets and financial liabilities of its CLOs using the more observable of the fair value of the financial assets and the fair value of the financial liabilities. The Company elected to early adopt ASU 2014-13 for the year ended December 31, 2014 as it pertains to the CLOs it consolidates and elected to apply it retrospectively to all relevant prior periods. The application of this new guidance resulted in adjustments to certain balances in the previously issued consolidated balance sheets, consolidated statements of operations, and consolidated statements of cash flows for the year ended December 31, 2014, as well as for the interim periods ending March 31, 2014, June 30, 2014, and September 30, 2014. Please see Note 3—Out of Period Adjustments, Changes in Accounting Principles and Reclassifications, for more information on the ASU 2014-13 adoption. In May 2015, the FASB issued ASU 2015-08, Business Combinations (Topic 805): Pushdown Accounting—Amendments to SEC Paragraphs Pursuant to Staff Accounting Bulletin No. 115 (SEC Update). ASU 2015-08 removes references to the SEC’s SAB Topic 5.J on pushdown accounting from ASC 805-50. The Commission’s Staff Accounting Bulletin, "SAB" 115 had superseded the guidance in SAB Topic 5.J in connection with the FASB’s November 2014 release of ASU 2014-17. The amendments in ASU 2015-08 therefore conform to the FASB’s guidance on pushdown accounting with the SEC’s. The amendments are effective upon issuance (May 12, 2015). The adoption of this standard did not have a material impact on the Company's consolidated financial position, results of operations and cash flows. Recently Issued Accounting Pronouncements In May 2014, the FASB issued ASU 2014-09, Revenue from Contracts with Customers (Topic 606). The amendments in this standard affects any entity that either enters into contracts with customers to transfer goods and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and services. This standard was originally effective for the Company on January 1, 2017. On July 9, 2015, the FASB decided to delay the effective date of ASU 2014-09 by one year. Reporting entities may choose to adopt the standard as of the original effective date. The deferral results in ASU 2014-09 being effective for fiscal years, and interim periods within those fiscal years, beginning after December 15, 2017. The Company is currently reviewing ASU 2014-09 and is assessing the potential effects on its consolidated financial position, results of operations and cash flows. In June 2014, the FASB issued ASU 2014-12 Compensation - Stock Compensation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shall be treated as a performance condition. ASU 2014-12 will be effective for the Company on January 1, 2016. The Company is currently evaluating the effect upon its financial statements. In January 2015, the FASB issued ASU 2015-01, Income Statement – Extraordinary and Unusual Items (Subtopic 225-20): Simplifying Income Statement Presentation by Eliminating the Concept of Extraordinary Items. The pronouncement eliminates the concept of extraordinary items from GAAP. However, the presentation and disclosure guidance for items that are unusual in nature or occur infrequently will be retained and will be expanded to include items that are both unusual in nature and infrequently occurring. ASU 2015-01 will be effective for the annual and interim periods beginning after December 15, 2015 with early adoption permitted. The Company is currently evaluating the effect upon its financial statements. In February 2015, the FASB issued ASU 2015-02, Consolidation (Topic 810): Amendments to the Consolidation Analysis , which amends the consolidation requirements in the FASB Accounting Standards Codification 810, Consolidation. ASU 2015-02 makes targeted amendments to the current consolidation guidance for VIEs, which could change consolidation conclusions. ASU 2015-02 will be effective for the Company on January 1, 2016 and early adoption is permitted. The Company is currently evaluating the effect upon its financial statements. In April 2015, the FASB issued ASU 2015-03, Simplifying the Presentation of Debt Issuance Costs , which requires that debt issuance costs related to a recognized debt liability to be presented in the balance sheet as a direct deduction from the carrying amount of that debt liability and consistent with debt discounts. ASU 2015-03 requires retrospective adoption and will be effective for the Company on January 1, 2016 and early adoption is permitted. The Company is currently evaluating the effect upon its financial statements. In May 2015, the FASB issued ASU 2015-07, Disclosures for Investments in Certain Entities That Calculate Net Asset Value per Share (or Its Equivalent) , which eliminates the requirement for entities to categorize within the fair value hierarchy investments for which fair values are measured at net asset value (NAV) per share (FASB ASC Subtopic 820-10). ASU 2015-07 also removes the requirement to make certain disclosures for all investments that are eligible to be measured at fair value using the NAV per share practical expedient, instead limiting disclosures to investments for which the entity has elected the expedient. ASU 2015-07 is effective for the Company on January 1, 2016 and early adoption is permitted and retrospective adoption is required. The Company is currently evaluating the effect upon its financial statements. In May 2015, the FASB issued ASU 2015-09, Financial Services—Insurance (Topic 944): Disclosures about Short-Duration Contracts, which expands the disclosure requirements for insurance companies that issue short-duration contracts (typically one year or less) to provide users with additional disclosures about the liability for unpaid claims and claim adjustment expenses and to increase the transparency of the significant estimates management makes in measuring those liabilities. In addition, the disclosures will serve to increase insight into an insurance entity’s ability to underwrite and anticipate costs associated with claims as well as provide users of the financial statements a better understanding of the amount and uncertainty of cash flows arising from insurance liabilities, the nature and extent of risks on short-duration contracts and the timing of cash flows arising from insurance liabilities. ASU 2015-09 will be effective for the Company for the annual period beginning after December 15, 2015, and for interim periods within annual periods beginning after December 15, 2016. Early adoption is permitted. The Company is currently evaluating the effect upon its financial statements. In June 2015, the FASB issued ASU 2015-10, Technical Corrections and Improvements , which covers a wide range of Topics in the Codification. The amendments in ASU 2015-10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Amendments with transition guidance are effective for fiscal years, and interim periods within those fiscal years, beginning after December 15, 2015. All other amendments are effective upon the ASU’s issuance (June 12, 2015). The Company is currently evaluating the effect upon its financial stateme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which clarifies the treatment of debt issuance costs from line-of-credit arrangements after the adoption of ASU 2015-03.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is currently evaluating the effect upon its financial statements. In September 2015, the FASB issued ASU 2015-16, Business Combinations (Topic 805):Simplifying the Accounting for Measurement-Period Adjustments , which eliminates the requirement to restate prior period financial statements for measurement period adjustments following a business combination. ASU 2015-16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ASU 2015-16 becomes effective for fiscal years and interim reporting periods beginning after December 15, 2015, with early adoption permitted for financial statements that have not been issued. The Company is currently evaluating the effect upon its financial statements.</t>
  </si>
  <si>
    <t>Out of Period Adjustments, Changes in Accounting Principles and Reclassifications (Tables)</t>
  </si>
  <si>
    <t xml:space="preserve">Certain prior period amounts have been reclassified to conform to the current year presentation. These amounts are identified under the reclassification heading in the tables below. For the Three Months Ended September 30, 2014 As previously filed Out of period adjustments ASU 2014-13 adoption Discontinued operations Reclassifications (1) As adjusted Revenues: Net realized (loss) gain on investments $ 7,909 $ — $ — $ (31 ) $ (7,878 ) $ — Change in unrealized appreciation on investments (1,819 ) — — 14 1,805 — Income from investments in partially owned entities 2,204 — — — (2,204 ) — Net realized and unrealized gains 8,294 — — (17 ) (8,277 ) — Net realized and unrealized gains from investments — — — — 9,274 9,274 Net realized and unrealized gains on mortgage pipeline and associated hedging instruments — — — — (273 ) (273 ) Interest income 7,363 — — (1,131 ) (2,889 ) 3,343 Gain on sale of loans held for sale, net 2,383 — — — 42 2,425 Net Credit derivative losses — — — — (786 ) (786 ) Separate account fees 5,931 — — (5,931 ) — — Administrative service fees 12,845 — — (12,845 ) — — Loan fee income — — — — 1,476 1,476 Rental revenue 4,469 — — — — 4,469 Other income 1,537 — — (1 ) (1,138 ) 398 Total revenues 42,822 — — (19,925 ) (2,571 ) 20,326 Expenses: Interest expense 8,500 — — (2,873 ) (2,571 ) 3,056 Payroll expense 12,559 — — (4,889 ) — 7,670 Professional fees 3,420 — — (419 ) — 3,001 Change in future policy benefits 1,063 — — (1,063 ) — — Mortality expenses 2,667 — — (2,667 ) — — Commission expense 679 — — (679 ) — — Depreciation and amortization expenses 2,290 852 — (1,409 ) — 1,733 Other expenses 5,505 — — (2,774 ) — 2,731 Total expenses 36,683 852 — (16,773 ) (2,571 ) 18,191 Results of consolidated CLOs: Income attributable to consolidated CLOs (4,093 ) — 18,569 — — 14,476 Expenses attributable to consolidated CLOs 15,552 — (3,812 ) — — 11,740 Net (loss) income attributable to consolidated CLOs (19,645 ) — 22,381 — — 2,736 (Loss) income before taxes from continuing operations (13,506 ) (852 ) 22,381 (3,152 ) — 4,871 Provision (benefit) for income taxes (20 ) — — (1,345 ) — (1,365 ) For the Three Months Ended September 30, 2014 As previously filed Out of period adjustments ASU 2014-13 adoption Discontinued operations Reclassifications (1) As adjusted (Loss) income from continuing operations (13,486 ) (852 ) 22,381 (1,807 ) — 6,236 Discontinued operations: Income from discontinued operations, net — — — 1,807 — 1,807 Discontinued operations, net — — — 1,807 — 1,807 Net (loss) income before noncontrolling interest (13,486 ) (852 ) 22,381 — — 8,043 Less: net (loss) income attributable to noncontrolling interests (1,904 ) — — — 1,904 — Less net (loss) income attributable to VIE subordinated noteholders (11,854 ) — 11,854 — — — Less: net (loss) income attributable to noncontrolling interests - Tiptree Financial Partners, L.P. — (396 ) 5,957 — (1,653 ) 3,908 Less: net (loss) income attributable to noncontrolling interests - Other — (170 ) 271 — (251 ) (150 ) Net income available to common stockholders $ 272 $ (286 ) $ 4,299 $ — $ — $ 4,285 Basic, continuing operations, net $ 0.02 $ (0.03 ) $ 0.25 $ (0.05 ) $ — $ 0.19 Basic, discontinued operations, net — — — 0.05 — 0.05 Basic earnings per share $ 0.02 $ (0.03 ) $ 0.25 $ — $ — $ 0.24 Diluted, continuing operations, net $ 0.02 $ (0.03 ) $ 0.25 $ (0.05 ) $ — $ 0.19 Diluted, discontinued operations, net — — — 0.05 — 0.05 Diluted earnings per share $ 0.02 $ (0.03 ) $ 0.25 $ — $ — $ 0.24 For the Nine Months Ended September 30, 2014 As previously filed Out of period adjustments ASU 2014-13 adoption Discontinued operations Reclassifications (1) As adjusted Revenues: Net realized (loss) gain on investments $ 7,007 $ — $ — $ (31 ) $ (6,976 ) $ — Change in unrealized appreciation on investments (1,530 ) — — — 1,530 — Income from investments in partially owned entities 2,884 — — — (2,884 ) — Net realized and unrealized gains 8,361 — — (31 ) (8,330 ) — Net realized and unrealized gains from investments — — — — 10,034 10,034 Net realized and unrealized gains on mortgage pipeline and associated hedging instruments — — — — (34 ) (34 ) Interest income 17,664 — — (3,464 ) (3,681 ) 10,519 Gain on sale of loans held for sale, net 5,117 — — — 108 5,225 Net Credit derivative losses — — — — (2,307 ) (2,307 ) Separate account fees 16,943 — — (16,943 ) — — Administrative service fees 37,786 — — (37,786 ) — — Loan fee income — — — — 2,885 2,885 Rental revenue 13,308 — — — — 13,308 Other income 3,404 — — (2 ) (2,200 ) 1,202 Total revenues 102,583 — — (58,226 ) (3,525 ) 40,832 Expenses: Interest expense 20,721 — — (8,683 ) (3,525 ) 8,513 Payroll expense 35,642 — — (14,960 ) — 20,682 Professional fees 7,334 — — (1,343 ) — 5,991 For the Nine Months Ended September 30, 2014 As previously filed Out of period adjustments ASU 2014-13 adoption Discontinued operations Reclassifications (1) As adjusted Change in future policy benefits 3,260 — — (3,260 ) — — Mortality expenses 7,892 — — (7,892 ) — — Commission expense 1,837 — — (1,837 ) — — Depreciation and amortization expenses 5,656 2,556 — (3,149 ) — 5,063 Other expenses 15,562 — — (7,816 ) — 7,746 Total expenses 97,904 2,556 — (48,940 ) (3,525 ) 47,995 Net (loss) before taxes and income attributable to consolidated CLOs from continuing operations 4,679 (2,556 ) — (9,286 ) — (7,163 ) Results of consolidated CLOs: Income attributable to consolidated CLOs 20,742 — 26,432 — — 47,174 Expenses attributable to consolidated CLOs 44,541 — (11,817 ) — — 32,724 Net (loss) income attributable to consolidated CLOs (23,799 ) — 38,249 — — 14,450 (Loss) income before taxes from continuing operations (19,120 ) (2,556 ) 38,249 (9,286 ) — 7,287 Provision (benefit) for income taxes 906 — — (4,003 ) — (3,097 ) (Loss) income from continuing operations (20,026 ) (2,556 ) 38,249 (5,283 ) — 10,384 Discontinued operations: Gain (loss)on sale of discontinued operations, net — — — — — Income from discontinued operations, net — — — 5,283 — 5,283 Discontinued operations, net — — — 5,283 — 5,283 Net (loss) income before noncontrolling interest (20,026 ) (2,556 ) 38,249 — — 15,667 Less: net (loss) income attributable to noncontrolling interests (2,353 ) — — — (2,353 ) Less net (loss) income attributable to VIE subordinated noteholders (20,041 ) — 20,041 — 2,353 2,353 Less: net (loss) income attributable to noncontrolling interests - Tiptree Financial Partners, L.P. — (1,412 ) 11,536 — (1,665 ) 8,459 Less: net (loss) income attributable to noncontrolling interests - Other — (510 ) 456 — (688 ) (742 ) Net income available to common stockholders $ 2,368 $ (634 ) $ 6,216 $ — $ — $ 7,950 Basic, continuing operations, net $ 0.18 $ (0.05 ) $ 0.48 $ (0.13 ) $ — $ 0.48 Basic, discontinued operations, net — — — 0.13 — 0.13 Basic earnings per share $ 0.18 $ (0.05 ) $ 0.48 $ — $ — $ 0.61 Diluted, continuing operations, net $ 0.18 $ (0.05 ) $ 0.48 $ (0.13 ) $ — $ 0.48 Diluted, discontinued operations, net — — — 0.13 — 0.13 Diluted earnings per share $ 0.18 $ (0.05 ) $ 0.48 $ — $ — $ 0.61 Notes: (1) Prior period information reclassified to conform to the current year presentation. </t>
  </si>
  <si>
    <t>Business Acquisitions (Tables)</t>
  </si>
  <si>
    <t>Schedule of Business Acquisitions, by Acquisition [Table Text Block]</t>
  </si>
  <si>
    <t>The following table presents the determination of the fair value amounts for the identifiable assets acquired, liabilities assumed, and goodwill recorded as of the acquisition date of Fortegra including the effects of the retrospective measurement period adjustments recorded in 2015, as discussed above: December 4, 2014 Fair Values As adjusted Assets: Cash and cash equivalents – unrestricted $ 24,906 Cash and cash equivalents – restricted 6,693 Investments in available for sale securities, at fair value 166,839 Notes receivable, net 17,775 Accounts and premiums receivable, net 40,762 Reinsurance receivables 258,179 Other assets 51,192 Intangible assets 115,000 Liabilities: Debt 43,548 Unearned premiums 290,029 Policy liabilities 63,435 Deferred revenue 39,122 Deferred tax liability 38,208 Other liabilities and accrued expenses (1) 79,227 Net assets acquired 127,777 Non-controlling interests (6,250 ) Goodwill 90,213 $ 211,740 Consideration: Cash $ 91,740 Debt 120,000 Total consideration paid $ 211,740 (1) Includes $809 of unsettled liabilities associated with Fortegra’s previous discontinued operations, which is included as a component of liabilities held for sale and discontinued operations within the Company’s consolidated balance sheet. The following table presents the determination of the fair value amounts for the identifiable assets acquired, liabilities assumed, and goodwill recorded as of the acquisition date of Reliance: July 1, 2015 Fair Values Assets: Cash and cash equivalents – unrestricted $ 13,934 Cash and cash equivalents – restricted 919 Mortgage loans held for sale, at fair value 59,308 Accounts and premiums receivable, net 2,369 Intangible assets 2,100 Other assets 1,525 Trading assets, at fair value 2,187 Liabilities: Debt 52,836 Deferred tax liability 91 Other liabilities and accrued expenses 6,004 Trading liabilities, at fair value 259 Net assets acquired 23,152 Goodwill 1,089 $ 24,241 Consideration: Cash $ 7,500 Shares 11,960 Contingent consideration payable 2,000 Working capital 2,781 Total consideration paid $ 24,241</t>
  </si>
  <si>
    <t>Schedule of Finite-Lived Intangible Assets Acquired as Part of Business Combination [Table Text Block]</t>
  </si>
  <si>
    <t>The following table shows the preliminary values recorded by the Company, as of the acquisition date, for finite-lived intangible assets, included in the specialty finance segment, and the range of their estimated amortization period associated with the Reliance acquisition: Weighted Average Amortization Period (in Years) Gross Carrying Amount Trade names 10.0 $ 900 Software 7.0 1,200 Total acquired finite-lived other intangible assets 8.3 $ 2,100</t>
  </si>
  <si>
    <t>Dispositions, Assets Held for Sale and 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represents detail of revenues and expenses of discontinued operations in the consolidated statements of operations for the periods presented: Three Months Ended September 30, Nine Months Ended September 30, 2015 2014 2015 2014 Revenues: Net realized gain on investments $ — $ 17 $ 151 $ 31 Interest income — 1,131 2,215 3,464 Separate account fees — 5,931 12,706 16,943 Administrative service fees — 12,845 25,385 37,786 Other income — 1 2 2 Total Revenues — 19,925 40,459 58,226 Expenses: Interest expense — 2,873 5,226 8,683 Payroll expense — 4,889 9,086 14,960 Professional fees — 419 770 1,343 Change in future policy benefits — 1,063 2,077 3,260 Mortality expenses — 2,667 5,688 7,892 Commission expense — 679 1,723 1,837 Depreciation and amortization expenses — 1,409 862 3,149 Other expenses — 2,774 4,232 7,816 Total expenses — 16,773 29,664 48,940 Less: Provision for income taxes — 1,345 3,796 4,003 Income from discontinued operations, net $ — $ 1,807 $ 6,999 $ 5,283</t>
  </si>
  <si>
    <t>Schedule of cash flows from discontinued operations</t>
  </si>
  <si>
    <t>The following table presents the cash flows from discontinued operations for the periods indicated: Nine Months Ended September 30, 2015 2014 Net cash (used in)/provided by: Operating activities $ (6,198 ) $ 37,046 Investing activities 11,866 3,937 Financing activities (5,000 ) 5,167 Net cash flows from discontinued operations $ 668 $ 46,150</t>
  </si>
  <si>
    <t>Operating Segment Data (Tables)</t>
  </si>
  <si>
    <t>Schedule of segment profit (loss), and segment assets</t>
  </si>
  <si>
    <t>The tables below present the components of revenue, expense, profit or loss, and segment assets for each of the operating segments for the following periods: Three Months Ended September 30, 2015 Insurance and insurance services Specialty finance Real estate Asset management Corporate and other Totals Net realized and unrealized gains (losses) on investments $ (56 ) $ (51 ) $ (580 ) $ — $ (1,655 ) $ (2,342 ) Net realized and unrealized gains on mortgage pipeline and associated hedging instruments — (707 ) — — — (707 ) Interest income 1,350 2,374 25 — 2,042 5,791 Service and administrative fees 29,565 — — — — 29,565 Ceding commissions 11,515 — — — — 11,515 Earned premiums, net 43,884 — — — — 43,884 Gain on sale of loans held for sale, net — 14,859 — — — 14,859 Loan fee income — 2,844 — — — 2,844 Rental revenue — (24 ) 11,189 — — 11,165 Other income 1,733 53 926 (13 ) (184 ) 2,515 Total revenue 87,991 19,348 11,560 (13 ) 203 119,089 Interest expense 1,735 1,217 1,828 — 1,549 6,329 Payroll and employee commissions 9,543 11,816 4,171 339 4,287 30,156 Commission expense 30,891 — — — — 30,891 Member benefit claims 7,955 — — — — 7,955 Net losses and loss adjustment expenses 14,948 — — — — 14,948 Depreciation and amortization expenses 5,765 269 3,932 — 68 10,034 Other expenses 7,031 4,795 4,241 155 4,690 20,912 Total expense 77,868 18,097 14,172 494 10,594 121,225 Net income attributable to consolidated CLOs — — — 2,646 (4,069 ) (1,423 ) Pre-tax income (loss) $ 10,123 $ 1,251 $ (2,612 ) $ 2,139 $ (14,460 ) $ (3,559 ) Less: Provision (benefit) for income taxes 2,829 Discontinued operations — Net income before non-controlling interests $ (6,388 ) Less: net income attributable to noncontrolling interests from continuing operations and discontinued operations - Tiptree Financial Partners, L.P. (1,661 ) Less: net income attributable to noncontrolling interests from continuing operations and discontinued operations - Other (174 ) Net income available to common stockholders $ (4,553 ) Three Months Ended September 30, 2014 Insurance and insurance services Specialty finance Real estate Asset management Corporate and other Totals Net realized and unrealized gains (losses) on investments $ — $ 1 $ 8,102 $ — $ 1,171 $ 9,274 Net realized and unrealized gains on mortgage pipeline and associated hedging instruments — (273 ) — — — (273 ) Interest income — 629 139 — 2,575 3,343 Service and administrative fees — — — — — — Ceding commissions — — — — — — Earned premiums, net — — — — — — Gain on sale of loans held for sale, net — 2,425 — — — 2,425 Loan fee income — 1,476 — — — 1,476 Rental revenue — 17 4,452 — — 4,469 Other income — 120 212 66 (786 ) (388 ) Total revenue — 4,395 12,905 66 2,960 20,326 Interest expense — 495 974 — 1,587 3,056 Payroll and employee commissions — 3,151 1,773 366 2,380 7,670 Commission expense — — — — — — Member benefit claims — — — — — — Net losses and loss adjustment expenses — — — — — — Depreciation and amortization expenses — 142 1,591 — — 1,733 Other expenses — 1,197 1,564 215 2,756 5,732 Total expense — 4,985 5,902 581 6,723 18,191 Net intersegment revenue/(expense) — (113 ) — — 113 — Net income attributable to consolidated CLOs — — — 2,856 (120 ) 2,736 Pre-tax income (loss) $ — $ (703 ) $ 7,003 $ 2,341 $ (3,770 ) $ 4,871 Less: Provision (benefit) for income taxes (1,365 ) Discontinued operations 1,807 Net income before non-controlling interests $ 8,043 Less: net income attributable to noncontrolling interests from continuing operations and discontinued operations - Tiptree Financial Partners, L.P. 3,908 Less: net income attributable to noncontrolling interests from continuing operations and discontinued operations - Other (150 ) Net income available to common stockholders $ 4,285 Nine Months Ended September 30, 2015 Insurance and insurance services Specialty finance Real estate Asset management Corporate and other Totals Net realized and unrealized gains (losses) on investments $ (56 ) $ (51 ) $ (696 ) $ — $ (1,624 ) $ (2,427 ) Net realized and unrealized gains on mortgage pipeline and associated hedging instruments — 245 — — — 245 Interest income 3,774 5,549 69 — 2,587 11,979 Service and administrative fees 77,037 — — — — 77,037 Ceding commissions 31,600 — — — — 31,600 Earned premiums, net 120,944 — — — — 120,944 Gain on sale of loans held for sale, net — 21,531 — — — 21,531 Loan fee income — 6,125 — — — 6,125 Rental revenue — — 31,725 — — 31,725 Other income 5,592 184 2,236 88 (581 ) 7,519 Total revenue 238,891 33,583 33,334 88 382 306,278 Interest expense 5,249 2,562 4,968 — 4,873 17,652 Payroll and employee commissions 29,626 20,060 12,223 1,151 10,866 73,926 Commission expense 71,346 — — — — 71,346 Member benefit claims 23,774 — — — — 23,774 Net losses and loss adjustment expenses 40,324 — — — — 40,324 Depreciation and amortization expenses 24,977 515 11,265 — 100 36,857 Other expenses 23,146 8,192 13,640 492 9,163 54,633 Total expense 218,442 31,329 42,096 1,643 25,002 318,512 Net intersegment revenue/(expense) — — — — — — Net income attributable to consolidated CLOs — — — 8,219 (6,984 ) 1,235 Pre-tax income (loss) $ 20,449 $ 2,254 $ (8,762 ) $ 6,664 $ (31,604 ) $ (10,999 ) Less: Provision (benefit) for income taxes 962 Discontinued operations 23,348 Net income before non-controlling interests $ 11,387 Less: net income attributable to noncontrolling interests from continuing operations and discontinued operations - Tiptree Financial Partners, L.P. 2,214 Less: net income attributable to noncontrolling interests from continuing operations and discontinued operations - Other (257 ) Net income available to common stockholders $ 9,430 Segment Assets as of September 30, 2015 Segment assets $ 900,571 $ 206,928 $ 237,383 $ 2,706 $ 385,163 $ 1,732,751 Assets of consolidated CLOs 1,766,036 Total assets $ 3,498,787 Nine Months Ended September 30, 2014 Insurance and insurance services Specialty finance Real estate Asset management Corporate and other Totals Net realized and unrealized gains (losses) on investments $ — $ 1 $ 7,378 $ — $ 2,655 $ 10,034 Net realized and unrealized gains on mortgage pipeline and associated hedging instruments — (34 ) — — — (34 ) Interest income — 1,849 1,504 — 7,166 10,519 Gain on sale of loans held for sale, net — 5,225 — — — 5,225 Loan fee income — 2,885 — — — 2,885 Rental revenue — 34 13,274 — — 13,308 Other income — 212 598 224 (2,139 ) (1,105 ) Total revenue — 10,172 22,754 224 7,682 40,832 Interest expense — 950 2,930 — 4,633 8,513 Payroll and employee commissions — 7,543 5,287 1,396 6,456 20,682 Depreciation and amortization expenses — 379 4,684 — — 5,063 Other expenses — 3,169 4,365 578 5,625 13,737 Total expense — 12,041 17,266 1,974 16,714 47,995 Net intersegment revenue/(expense) — (301 ) — — 301 — Net income attributable to consolidated CLOs — — — 8,988 5,462 14,450 Pre-tax income (loss) $ — $ (2,170 ) $ 5,488 $ 7,238 $ (3,269 ) $ 7,287 Less: Provision (benefit) for income taxes (3,097 ) Discontinued operations 5,283 Net income before non-controlling interests $ 15,667 Less: net income attributable to noncontrolling interests from continuing operations and discontinued operations - Tiptree Financial Partners, L.P. 8,459 Less: net income attributable to noncontrolling interests from continuing operations and discontinued operations - Other (742 ) Net income available to common stockholders $ 7,950 Segment Assets as of December 31, 2014 Segment assets $ 767,914 $ 79,147 $ 179,822 $ 2,871 $ 65,570 $ 1,095,324 Assets of consolidated CLOs 1,978,094 Assets held for sale 5,129,745 Total assets $ 8,203,163</t>
  </si>
  <si>
    <t>Investments in Available for Sale Securities (Tables)</t>
  </si>
  <si>
    <t>Schedule of available-for-sale securities reconciliation</t>
  </si>
  <si>
    <t>The following tables present the Company's investments in available for sale securities: As of September 30, 2015 Amortized Gross Gross Fair value U.S. Treasury securities and obligations of U.S. government authorities and agencies $ 63,514 $ 411 $ (45 ) $ 63,880 Municipal securities 46,166 273 (26 ) 46,413 Corporate securities 70,968 119 (308 ) 70,779 Asset backed securities 1,525 14 — 1,539 Certificates of deposit 891 — — 891 Equity securities 6,081 30 (111 ) 6,000 Obligations of foreign governments 2,943 4 (62 ) 2,885 Total $ 192,088 $ 851 $ (552 ) $ 192,387 As of December 31, 2014 Amortized Gross Gross Fair value U.S. Treasury securities and obligations of U.S. government authorities and agencies $ 58,319 $ 28 $ (108 ) $ 58,239 Municipal securities 35,920 45 (93 ) 35,872 Corporate securities 67,795 28 (347 ) 67,476 Certificates of deposit 871 — — 871 Equity securities 7,138 8 (96 ) 7,050 Obligations of foreign governments 1,636 — (16 ) 1,620 Total $ 171,679 $ 109 $ (660 ) $ 171,128</t>
  </si>
  <si>
    <t>Schedule of available-for-sale securities, continuous unrealized loss position</t>
  </si>
  <si>
    <t>The following tables summarize the gross unrealized losses on available for sale securities in an unrealized loss position: As of September 30, 2015 Less Than or Equal to One Year More Than One Year Fair value Gross # of Securities Fair value Gross unrealized losses # of Securities U.S. Treasury securities and obligations of U.S. government authorities and agencies $ 8,847 $ (45 ) 64 $ — $ — — Municipal securities 8,006 (26 ) 23 — — — Corporate securities 35,467 (308 ) 183 — — — Equity securities 4,411 (111 ) 17 — — — Obligations of foreign governments 1,901 (62 ) 16 — — — Total $ 58,632 $ (552 ) 303 $ — $ — — As of December 31, 2014 Less Than or Equal to One Year More Than One Year Fair value Gross # of Securities Fair value Gross unrealized losses # of Securities U.S. Treasury securities and obligations of U.S. government authorities and agencies $ 38,972 $ (108 ) 151 $ — $ — — Municipal securities 25,611 (93 ) 58 — — — Corporate securities 59,013 (347 ) 280 — — — Equity securities 5,443 (96 ) 18 — — — Obligations of foreign governments 1,620 (16 ) 5 — — — Total $ 130,659 $ (660 ) 512 $ — $ — —</t>
  </si>
  <si>
    <t>Schedule of amortized cost and fair value by contractual maturity date</t>
  </si>
  <si>
    <t>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September 30, 2015 December 31, 2014 Amortized Cost Fair Value Amortized Cost Fair Value Due in one year or less $ 26,333 $ 26,329 $ 15,110 $ 15,101 Due after one year through five years 74,758 74,840 73,476 73,176 Due after five years through ten years 55,731 55,963 54,325 54,151 Due after ten years 27,660 27,716 21,630 21,650 Asset backed securities 1,525 1,539 — — Total $ 186,007 $ 186,387 $ 164,541 $ 164,078</t>
  </si>
  <si>
    <t>Loans Owned (Tables)</t>
  </si>
  <si>
    <t>Components of the Company's loan portfolio</t>
  </si>
  <si>
    <t>The following table presents the Company’s loan portfolio, measured at amortized costs: As of September 30, 2015 December 31, 2014 Asset backed $ 56,695 $ 35,395 Other loans 700 700 Total loans, net $ 57,395 $ 36,095</t>
  </si>
  <si>
    <t>Reinsurance (Tables)</t>
  </si>
  <si>
    <t>Effects of Reinsurance [Table Text Block]</t>
  </si>
  <si>
    <t>The following table presents the effect of reinsurance on premiums written and earned by Fortegra for the following period: Premiums Three Months Ended September 30, 2015 Nine Months Ended September 30, 2015 Written Earned Written Earned Direct and assumed $ 190,747 $ 155,481 $ 502,118 $ 433,117 Ceded (137,242 ) (111,597 ) (370,415 ) (312,173 ) Net $ 53,505 $ 43,884 $ 131,703 $ 120,944 The following table presents the effect of reinsurance on losses and loss adjustment expenses (LAE) incurred by Fortegra for the following period: Losses and LAE incurred Three Months Ended September 30, 2015 Nine Months Ended September 30, 2015 Direct and assumed $ 46,872 $ 126,914 Ceded (31,924 ) (86,590 ) Net losses &amp; LAE incurred $ 14,948 $ 40,324 The following table presents the components of the reinsurance receivables: As of September 30, 2015 December 31, 2014 Prepaid reinsurance premiums: Life (1) $ 60,006 $ 52,574 Accident and health (1) 52,800 44,968 Property 168,330 126,669 Total 281,136 224,211 Ceded claim reserves: Life 2,701 1,868 Accident and health 8,784 7,971 Property 26,667 18,325 Total ceded claim reserves recoverable 38,152 28,164 Other reinsurance settlements recoverable 13,061 12,401 Reinsurance receivables $ 332,349 $ 264,776 (1) Including policyholder account balances ceded.</t>
  </si>
  <si>
    <t>Components of Reinsurance Receivable [Table Text Block]</t>
  </si>
  <si>
    <t>The following table presents the aggregate amount included in reinsurance receivables that is comprised of the three largest receivable balances from unrelated reinsurers: As of September 30, 2015 Total of the three largest receivable balances from unrelated reinsurers $ 159,629</t>
  </si>
  <si>
    <t>Real Estate (Tables)</t>
  </si>
  <si>
    <t>Schedule of real estate assets</t>
  </si>
  <si>
    <t>The following table contains information regarding the Company’s investment in real estate as of the following periods: September 30, 2015 Land Buildings Accumulated depreciation Total Greenfield Portfolio - Triple net lease $ 5,600 $ 14,220 $ (1,620 ) $ 18,200 Calamar Properties - JV 840 22,251 (1,616 ) 21,475 Terraces Portfolio - Triple net lease 803 20,123 (1,202 ) 19,724 Heritage Portfolio - JV 3,605 39,804 (1,905 ) 41,504 Greenfield Portfolio - JV 2,690 26,110 (845 ) 27,955 Royal Portfolio - JV 2,770 24,476 (521 ) 26,725 Greenfield II Portfolio - Triple net lease 4,800 46,388 (679 ) 50,509 Other real estate owned (1) — 1,675 (374 ) 1,301 Total $ 21,108 $ 195,047 $ (8,762 ) $ 207,393 December 31, 2014 Land Buildings Accumulated depreciation Total Greenfield Portfolio - Triple net lease $ 5,600 $ 14,220 $ (1,319 ) $ 18,501 Calamar Properties - JV 840 22,230 (1,161 ) 21,909 Terraces Portfolio - Triple net lease 803 20,123 (778 ) 20,148 Heritage Portfolio - JV 3,605 39,535 (1,055 ) 42,085 Greenfield Portfolio - JV 2,690 24,827 (198 ) 27,319 Other real estate owned (1) — 1,675 (329 ) 1,346 Total $ 13,538 $ 122,610 $ (4,840 ) $ 131,308</t>
  </si>
  <si>
    <t>Schedule of future minimum annual rental revenue</t>
  </si>
  <si>
    <t>The following table presents the future minimum annual rental revenue under the noncancelable terms of all operating leases as of: September 30, 2015 Remainder of 2015 $ 1,777 2016 7,132 2017 7,232 2018 7,335 2019 7,441 Thereafter 45,383 Total $ 76,300</t>
  </si>
  <si>
    <t>Identifiable Intangible Assets (Tables)</t>
  </si>
  <si>
    <t>Schedule of identifiable intangible assets</t>
  </si>
  <si>
    <t>The following table presents identifiable intangible assets, accumulated amortization, and goodwill by segment and includes the retrospective adjustments made to the balances at December 31, 2014 , as required by ASC Topic 805, for the Fortegra acquisition: As of As of September 30, 2015 December 31, 2014 Insurance and insurance services Real estate Specialty Finance Total Insurance and insurance services Real estate Specialty Finance Total Customer relationships $ 50,500 $ — $ — $ 50,500 $ 50,500 $ — $ — $ 50,500 Accumulated amortization (692 ) — — (692 ) — — — — Trade names 6,500 — 900 7,400 6,500 — — 6,500 Accumulated amortization (593 ) — (22 ) (615 ) (55 ) — — (55 ) Software licensing 8,500 — 1,200 9,700 8,500 — — 8,500 Accumulated amortization (1,417 ) — (43 ) (1,460 ) (142 ) — — (142 ) Insurance policies and contracts acquired 36,500 — — 36,500 36,500 — — 36,500 Accumulated amortization (25,358 ) — — (25,358 ) (3,956 ) — — (3,956 ) Insurance licensing agreements (1) 13,000 — — 13,000 13,000 — — 13,000 Leases in place — 21,214 — 21,214 — 14,604 — 14,604 Accumulated amortization — (12,404 ) — (12,404 ) — (5,057 ) — (5,057 ) Intangible assets, net 86,940 8,810 2,035 97,785 110,847 9,547 — 120,394 Goodwill (2) 90,214 — 2,993 93,207 90,214 — 1,904 92,118 Total $ 177,154 $ 8,810 $ 5,028 $ 190,992 $ 201,061 $ 9,547 $ 1,904 $ 212,512 (1) Represents intangible assets with an indefinite useful life. Impairment tests are performed at least annually on these assets . (2) For further information regarding goodwill associated with the Fortegra acquisition see Note 4—Business Acquisitions.</t>
  </si>
  <si>
    <t>Schedule of Finite-Lived Intangible Assets, Future Amortization Expense [Table Text Block]</t>
  </si>
  <si>
    <t>The following table presents the amortization expense on intangible assets for the next five years by relevant segment: As of September 30, 2015 Insurance and insurance services Real estate Specialty Finance Remainder of 2015 $ 4,264 $ 2,345 $ 65 2016 11,500 2,643 261 2017 11,115 405 261 2018 9,542 405 261 2019 7,726 405 261 2020 and thereafter 29,793 2,607 926 Total $ 73,940 $ 8,810 $ 2,035</t>
  </si>
  <si>
    <t>Finite-lived Intangible Assets Amortization Expense [Table Text Block]</t>
  </si>
  <si>
    <t>The following table presents the amortization expense associated with its intangibles recorded by the Company for the following periods: Three Months Ended September 30, Nine Months Ended September 30, 2015 2014 2015 2014 Amortization expense $ 7,922 $ 926 $ 31,319 $ 2,778</t>
  </si>
  <si>
    <t>Collateralized Loan Obligations (CLOs) and Consolidated Variable Interest Entities (Tables)</t>
  </si>
  <si>
    <t>Schedule Of Variable Interest Entities</t>
  </si>
  <si>
    <t>The beneficial interests retained by Tiptree include (i) ownership in the subordinated notes and related participations in management fees of the CLOs and (ii) accrued management fees. Although these beneficial interests are eliminated upon consolidation, the application of the measurement alternative as prescribed by ASU 2014-13 (see Note 2) results in the net amount of the CLOs shown above to be equivalent to the beneficial interests retained by Tiptree as illustrated in the below table: Beneficial interests: As of September 30, 2015 December 31, 2014 Subordinated notes $ 38,148 $ 97,935 Accrued management fees 2,647 2,782 Total beneficial interests $ 40,795 $ 100,717 The following table represents revenue and expenses of the consolidated CLOs included in the Company’s consolidated statements of operations for the periods indicated: Three Months Ended September 30, Nine Months Ended September 30, 2015 2014 2015 2014 Income: Net realized and unrealized losses $ (8,593 ) $ (6,041 ) $ (23,261 ) $ (11,986 ) Interest income 24,169 20,517 73,533 59,160 Total revenue 15,576 14,476 50,272 47,174 Expenses: Interest expense 16,504 11,306 47,255 31,646 Other expense 495 434 1,782 1,078 Total expense 16,999 11,740 49,037 32,724 Net (loss) income attributable to consolidated CLOs $ (1,423 ) $ 2,736 $ 1,235 $ 14,450 As summarized in the table below, the application of the measurement alternative as prescribed by ASU 2014-13 (see Note 2) results in the consolidated net income summarized above to be equivalent to Tiptree’s own economic interests in the CLOs which are eliminated upon consolidation: Economic interests: Three Months Ended September 30, Nine Months Ended September 30, 2015 2014 2015 2014 Distributions received and realized and unrealized gains and losses on the subordinated notes held by the Company, net $ (4,069 ) $ (120 ) $ (6,984 ) $ 5,462 Management fee income 2,646 2,856 8,219 8,988 Total economic interests $ (1,423 ) $ 2,736 $ 1,235 $ 14,450 The tables below provide further details regarding the CLOs notes payable amounts of $1,704,450 and $1,785,207 as of September 30, 2015 and December 31, 2014 , respectively: As of September 30, 2015 December 31, 2014 Description Aggregate Spread over three months LIBOR Aggregate Spread over three months LIBOR Telos 6 (maturity January 2027) Class A-1 $ 161,500 1.50 % $ 161,500 1.50 % Class A-2 60,000 N/A (1) 60,000 N/A Class B-1 8,000 2.10 % 8,000 2.10 % Class B-2 34,000 N/A (2) 34,000 N/A Class C 22,000 3.00 % 22,000 3.00 % Class D 20,500 3.90 % 20,500 3.90 % Class E 16,500 5.00 % 16,500 5.00 % Subordinated 12,400 N/A 12,400 N/A Mark to market adjustment (9,178 ) (14,772 ) Telos 6 Fair Value $ 325,722 $ 320,128 Telos 5 (maturity April 2025) Class A $ 252,000 1.55 % $ 252,000 1.55 % Class B-1 39,000 N/A (3) 39,000 N/A As of September 30, 2015 December 31, 2014 Class B-2 7,500 2.15 % 7,500 2.15 % Class C 32,750 3.00 % 32,750 3.00 % Class D 19,750 3.65 % 19,750 3.65 % Class E 18,000 5.00 % 18,000 5.00 % Class F 7,750 5.50 % 7,750 5.50 % Subordinated 10,500 N/A 10,500 N/A Mark to market adjustment (13,424 ) (15,078 ) Telos 5 Fair Value $ 373,826 $ 372,172 Telos 4 (maturity July 2024) Class A $ 214,000 1.30 % $ 214,000 1.30 % Class B 46,500 1.80 % 46,500 1.80 % Class C 29,000 2.75 % 29,000 2.75 % Class D 19,250 3.50 % 19,250 3.50 % Class E 16,000 5.00 % 16,000 5.00 % Class X 700 0.95 % 1,750 0.95 % Subordinated 37,000 N/A 10,700 N/A Mark to market adjustment (20,314 ) (14,023 ) Telos 4 Fair Value $ 342,136 $ 323,177 Telos 3 (maturity January 2024) Class A $ 225,000 1.42 % $ 225,000 1.42 % Class B 36,500 2.25 % 36,500 2.25 % Class C 26,500 3.00 % 26,500 3.00 % Class D 18,000 4.25 % 18,000 4.25 % Class E 15,000 5.50 % 15,000 5.50 % Class F 6,000 5.50 % 6,000 5.50 % Subordinated 34,350 N/A 34,350 N/A Mark to market adjustment (17,322 ) (13,995 ) Telos 3 Fair Value $ 344,028 $ 347,355 Telos 2 (maturity April 2022) Class A-1 $ 34,355 0.26 % $ 97,181 0.26 % Class A-2 40,000 0.40 % 40,000 0.40 % Class B 27,500 0.55 % 27,500 0.55 % Class C 22,000 0.95 % 22,000 0.95 % Class D 22,000 2.20 % 22,000 2.20 % Class E 16,000 5.00 % 16,000 5.00 % Subordinated 44,000 N/A 2,000 N/A Mark to market adjustment (21,231 ) (142 ) Telos 2 Fair Value $ 184,624 $ 226,539 Telos 1 (maturity October 2021) Class A-1D $ — — % $ 2,927 0.27 % Class A-1R — — % 7,805 0.29 % Class A-1T — — % 10,732 0.27 % Class A-2 22,313 0.40 % 60,000 0.40 % Class B 27,200 0.49 % 27,200 0.49 % Class C 22,000 0.85 % 22,000 0.85 % Class D 22,000 1.70 % 22,000 1.70 % Class E 16,000 4.25 % 16,000 4.25 % Subordinated 40,223 N/A 40,223 N/A Mark to market adjustment (15,622 ) (13,051 ) Telos 1 Fair Value $ 134,114 $ 195,836 Total notes payable - CLOs $ 1,704,450 $ 1,785,207 (1) Tranche A-2 Notes in Telos 6 have a fixed rate of 3.46% over the life of the CLO. This fixed rate exposure is partially hedged by a $60,000 interest rate swap with BNP Paribas. (2) Tranche B-2 Notes in Telos 6 have a fixed rate of 4.78% over the life of the CLO. This fixed rate exposure is partially hedged by a $60,000 interest rate swap with BNP Paribas. (3) Tranche B-1 Notes in Telos 5 have a fixed rate of 4.45% over the life of the CLO. The table below represents the assets and liabilities of the consolidated CLOs that are included in the Company’s consolidated balance sheet as of the dates indicated: As of September 30, 2015 December 31, 2014 Assets: Cash and cash equivalents – restricted $ 51,879 $ 146,281 Investment in loans, at fair value 1,689,282 1,803,205 Investment in trading assets, at fair value 7,141 21,858 Due from brokers 13,114 2,138 Accrued interest receivable 4,620 4,496 Other assets — 116 Total assets of consolidated CLOs $ 1,766,036 $ 1,978,094 Liabilities: Notes payable $ 1,704,450 $ 1,785,207 Due to brokers 6,545 81,623 Accrued interest payable 13,632 10,098 Other liabilities 614 449 Total liabilities of consolidated CLOs $ 1,725,241 $ 1,877,377 Net $ 40,795 $ 100,717</t>
  </si>
  <si>
    <t>Derivative Financial Instruments (Tables)</t>
  </si>
  <si>
    <t>Schedule of Notional Amounts of Outstanding Derivative Positions [Table Text Block]</t>
  </si>
  <si>
    <t>The following table summarizes the gross notional amount of derivatives: As of As of September 30, 2015 December 31, 2014 Notional Values Notional Values Credit Risk Interest Risk Foreign Currency Risk Total Credit Risk Interest Risk Foreign Currency Risk Total Credit derivatives $ 598,141 $ — $ — $ 598,141 $ 599,308 $ — $ — $ 599,308 Foreign currency forward contracts — — 706 706 — — — — Interest rate lock commitments — 71,733 — 71,733 — 7,772 — 7,772 Forward delivery contracts — 112,454 — 112,454 — 79,627 — 79,627 TBA mortgage backed securities — 107,500 — 107,500 — 9,000 — 9,000 Interest rate swaps — 43,988 — 43,988 — 43,988 — 43,988 Total $ 598,141 $ 335,675 $ 706 $ 934,522 $ 599,308 $ 140,387 $ — $ 739,695</t>
  </si>
  <si>
    <t>Schedule of Fair Value Amounts of Derivative Instruments</t>
  </si>
  <si>
    <t>The following tables identify the fair value amounts of the Company’s stand-alone derivative instruments, categorized by primary underlying risk: As of September 30, 2015 Asset Derivatives Credit risk Interest rate risk Foreign Currency Risk Total Credit derivatives $ 10,193 $ — $ — $ 10,193 Foreign currency forward contracts — — 706 706 Interest rate lock commitments — 2,364 — 2,364 Forward delivery contracts — 766 — 766 TBA mortgage backed securities — 85 — 85 Total $ 10,193 $ 3,215 $ 706 $ 14,114 Liability Derivatives Credit risk Interest rate risk Foreign Currency Risk Total Foreign currency forward contracts $ — $ — $ 706 $ 706 Forward delivery contracts — 137 — 137 TBA mortgage backed securities — 501 — 501 Interest rate swaps — 3,217 — 3,217 Total $ — $ 3,855 $ 706 $ 4,561 As of December 31, 2014 Asset Derivatives Credit risk Interest rate risk Foreign Currency Risk Total Credit derivatives $ 10,833 $ — $ — $ 10,833 Interest rate lock commitments — 89 — 89 Forward delivery contracts — 776 — 776 Total $ 10,833 $ 865 $ — $ 11,698 Liability Derivatives Credit risk Interest rate risk Foreign Currency Risk Total TBA mortgage backed securities $ — $ 72 $ — $ 72 Interest rate swaps — 2,913 — 2,913 Total $ — $ 2,985 $ — $ 2,985</t>
  </si>
  <si>
    <t>Derivative Instruments, Gain (Loss)</t>
  </si>
  <si>
    <t>The following tables identify the unrealized gain/(loss) amounts, categorized by primary underlying risk, for the following periods: Change in Unrealized (Depreciation)/Appreciation - Derivatives Three Months Ended September 30, 2015 Credit risk Interest rate risk Total Location in consolidated statements of operations Credit derivatives $ (146 ) $ — $ (146 ) Net credit derivative losses Interest rate lock commitments — (119 ) (119 ) Net realized and unrealized gains on mortgage pipeline and associated hedging instruments Forward delivery contracts (319 ) (319 ) Net realized and unrealized gains on mortgage pipeline and associated hedging instruments TBA mortgage backed securities — 172 172 Net realized and unrealized gains on mortgage pipeline and associated hedging instruments Interest rate swaps $ — $ (579 ) $ (579 ) Net realized and unrealized gains on investments Three Months Ended September 30, 2014 Credit risk Interest rate risk Total Location in consolidated statements of operations Credit derivatives $ (766 ) $ — $ (766 ) Net credit derivative losses Interest rate lock commitments — 17 17 Net realized and unrealized gains on mortgage pipeline and associated hedging instruments Forward delivery contracts — (302 ) (302 ) Net realized and unrealized gains on mortgage pipeline and associated hedging instruments TBA mortgage backed securities — (7 ) (7 ) Net realized and unrealized gains on mortgage pipeline and associated hedging instruments Interest rate swaps $ — $ 212 $ 212 Net realized and unrealized gains on investments Nine Months Ended September 30, 2015 Credit risk Interest rate risk Total Location in consolidated statements of operations Credit derivatives $ (640 ) $ — $ (640 ) Net credit derivative losses Interest rate lock commitments — (7 ) (7 ) Net realized and unrealized gains on mortgage pipeline and associated hedging instruments Forward delivery contracts — 162 162 Net realized and unrealized gains on mortgage pipeline and associated hedging instruments TBA mortgage backed securities — 298 298 Net realized and unrealized gains on mortgage pipeline and associated hedging instruments Interest rate swaps $ — $ (695 ) $ (695 ) Net realized and unrealized gains on investments Nine Months Ended September 30, 2014 Credit risk Interest rate risk Total Location in consolidated statements of operations Credit derivatives $ (642 ) $ — $ (642 ) Net credit derivative loss Interest rate lock commitments — 24 24 Net realized and unrealized gains on mortgage pipeline and associated hedging instruments Forward delivery contracts — (103 ) (103 ) Net realized and unrealized gains on mortgage pipeline and associated hedging instruments TBA mortgage backed securities — (23 ) (23 ) Net realized and unrealized gains on mortgage pipeline and associated hedging instruments Interest rate swaps $ — $ (512 ) $ (512 ) Net realized and unrealized gains on investments Below is a table identifying the components of the net credit derivative revenue/(loss) as shown on the Company’s Consolidated Statements of Operations for following periods: Three Months Ended September 30, Nine Months Ended September 30, 2015 2014 2015 2014 Realized/unrealized (loss)/gain $ (146 ) $ (766 ) $ (640 ) $ (1,779 ) Premium income 4,052 2,552 11,300 2,996 Premium (expense) (4,072 ) (2,572 ) (11,360 ) (3,524 ) Net credit derivative (loss) $ (166 ) $ (786 ) $ (700 ) $ (2,307 )</t>
  </si>
  <si>
    <t>Offsetting Assets</t>
  </si>
  <si>
    <t>The following table present derivative instruments that are subject to offset by a master netting agreement: As of September 30, 2015 December 31, 2014 Derivatives subject to netting arrangements: Credit default swap indices sold protection $ 41,982 $ 52,513 Credit default swap indices bought protection (30,262 ) (40,147 ) Gross assets recognized 11,720 12,366 Collateral payable (1,632 ) (1,632 ) Net assets recognized $ 10,088 $ 10,734</t>
  </si>
  <si>
    <t>Debt (Tables)</t>
  </si>
  <si>
    <t>Schedule of Debt [Table Text Block]</t>
  </si>
  <si>
    <t>The following table summarizes the balance of the Company’s debt holdings excluding notes payable of consolidated CLOs at (See Note 13—CLOs and Consolidated Variable Interest Entities, for notes payable of the consolidated CLOs): Maximum Borrowing Capacity as of September 30, 2015 As of September 30, 2015 December 31, 2014 Operating Company: CLO warehouse borrowing $ 306,250 $ 71,900 $ — Secured credit agreement 125,000 46,000 47,500 Original issue discount on secured credit agreement (619 ) (743 ) Subtotal Operating Company 117,281 46,757 Fortegra: Secured credit agreement- revolving credit facility 90,000 49,500 60,000 Secured credit agreement- term loan 46,250 46,250 50,000 Revolving line of credit 15,000 9,425 7,649 Preferred trust securities 35,000 35,000 35,000 Subtotal Fortegra 140,175 152,649 Luxury: Mortgage warehouse borrowing 92,500 59,281 27,406 Preferred notes payable 1,688 1,688 1,688 Mortgage borrowing 719 719 734 Subtotal Luxury 61,688 29,828 Reliance: Mortgage warehouse borrowing 50,000 39,612 — Siena: Revolving line of credit 75,000 43,550 25,700 Subordinated debt 3,500 3,500 — Subtotal Siena 47,050 25,700 Care: Mortgage borrowings 169,836 166,534 108,229 Unamortized (discount)/premium on mortgage borrowings 51 36 Subtotal Care 166,585 108,265 Telos Credit Opportunities Fund, L.P.: Secured credit agreement 125,000 53,100 — Total debt outstanding $ 625,491 $ 363,199</t>
  </si>
  <si>
    <t>Schedule of Maturities of Long-term Debt [Table Text Block]</t>
  </si>
  <si>
    <t>The following table present the future maturities of the Company’s long-term debt (excluding original issue discount on credit facility, unamortized (discount)/premium on mortgage borrowings and preferred notes payable) as of: September 30, 2015 Remainder of 2015 $ 66,615 2016 96,576 2017 81,919 2018 50,499 2019 105,216 Thereafter 223,546 Total $ 624,371</t>
  </si>
  <si>
    <t>Schedule of Other Nonoperating Income (Expense) [Table Text Block]</t>
  </si>
  <si>
    <t>The table below presents the amount of interest expense the Company incurred on its debt for the following periods: Three Months Ended September 30, Nine Months Ended September 30, 2015 2014 2015 2014 Interest expense $ 6,097 $ 2,791 $ 17,151 $ 7,691</t>
  </si>
  <si>
    <t>Commitments and Contingencies (Tables)</t>
  </si>
  <si>
    <t>Schedule of contractual obligations</t>
  </si>
  <si>
    <t>The table below summarizes the Company’s contractual obligations by period that payments are due: As of September 30, 2015 Less than one year 1-3 years 3-5 years More than 5 years Total Operating lease obligations (1) $ 5,391 $ 9,020 $ 5,791 $ 2,577 $ 22,779 Total $ 5,391 $ 9,020 $ 5,791 $ 2,577 $ 22,779 (1) Minimum rental obligations for Tiptree, Care, MFCA, Siena, Luxury and Fortegra office leases. For the nine months ended September 30, 2015 and 2014, rent expense for the Company’s office leases were $4,108 and $1,838 , respectively.</t>
  </si>
  <si>
    <t>Fair Value of Financial Instruments (Tables)</t>
  </si>
  <si>
    <t>Schedule of fair values and carrying values of assets and liabilities and the fair value level(s) associated with them</t>
  </si>
  <si>
    <t>The following tables present the fair values and carrying values of the Company’s financial assets and liabilities, including the balances associated with the consolidated CLOs, measured on a recurring basis and the associated fair value hierarchy amounts: As of September 30, 2015 Quoted prices in active markets Level 1 Other significant observable inputs Level 2 Significant unobservable inputs Level 3 Fair value Carrying value Assets: Trading assets: Equity securities $ — $ — $ 8,941 $ 8,941 $ 8,941 Tax exempt securities — 8,251 1,836 10,087 10,087 CLO — — 675 675 675 Total trading securities — 8,251 11,452 19,703 19,703 Derivative assets: Forward delivery contracts — — 766 766 766 Interest rate lock commitments — — 2,364 2,364 2,364 TBA – mortgage backed securities — 85 — 85 85 Credit derivatives — 10,193 — 10,193 10,193 Foreign currency forward contracts — 706 — 706 706 Total derivative assets — 10,984 3,130 14,114 14,114 Total trading assets — 19,235 14,582 33,817 33,817 Available for sale securities: Equity securities 5,952 — 48 6,000 6,000 U.S. Treasury securities and U.S. government agencies — 63,880 — 63,880 63,880 Obligations of state and political subdivisions — 46,413 — 46,413 46,413 Obligations of foreign governments — 2,885 — 2,885 2,885 Certificates of deposit 891 — — 891 891 Asset backed securities — 1,539 — 1,539 1,539 Corporate bonds — 70,779 — 70,779 70,779 Total available for sale securities 6,843 185,496 48 192,387 192,387 Mortgage loans held for sale — 108,969 — 108,969 108,969 Investments in loans, at fair value — 145,656 103,268 248,924 248,924 Financial instruments included in assets of consolidated CLOs: Equity securities — 380 5,557 5,937 5,937 Interest rate swaps — 1,204 — 1,204 1,204 Investments in loans, at fair value — 1,245,166 444,116 1,689,282 1,689,282 Total financial instruments included in assets of consolidated CLOs — 1,246,750 449,673 1,696,423 1,696,423 Total $ 6,843 $ 1,706,106 $ 567,571 $ 2,280,520 $ 2,280,520 As of September 30, 2015 Quoted prices in active markets Level 1 Other significant observable inputs Level 2 Significant unobservable inputs Level 3 Fair value Carrying value Liabilities: Trading liabilities: U.S. Treasury securities $ — $ 20,041 $ — $ 20,041 $ 20,041 Total trading securities $ — $ 20,041 $ — $ 20,041 $ 20,041 Derivative liabilities: Interest rate swaps — 3,217 — 3,217 3,217 Forward delivery contracts — 123 14 137 137 TBA-mortgage backed securities — 501 — 501 501 Foreign currency forward contracts — 706 — 706 706 Total derivative liabilities — 4,547 14 4,561 4,561 Total trading liabilities — 24,588 14 24,602 24,602 Contingent consideration payable — — 2,000 2,000 2,000 Financial instruments included in liabilities of consolidated CLOs: Notes payable of CLOs — — 1,704,450 1,704,450 1,704,450 Total financial instruments included in liabilities of consolidated CLOs — — 1,704,450 1,704,450 1,704,450 Total $ — $ 24,588 $ 1,706,464 $ 1,731,052 $ 1,731,052 As of December 31, 2014 Quoted prices in active markets Level 1 Other significant observable inputs Level 2 Significant unobservable inputs Level 3 Fair value Carrying value Assets: Trading assets: Equity securities $ — $ — $ 4,171 $ 4,171 $ 4,171 Tax exempt securities — 11,230 2,011 13,241 13,241 CDO — — 180 180 180 CLO — — 945 945 945 Total trading securities — 11,230 7,307 18,537 18,537 Derivative assets: Forward delivery contracts — — 776 776 776 Interest rate lock commitments — — 89 89 89 Credit derivatives — 10,833 — 10,833 10,833 Total derivative assets — 10,833 865 11,698 11,698 Total trading assets — 22,063 8,172 30,235 30,235 Available for sale securities: Equity securities 6,003 — 1,047 7,050 7,050 U.S. Treasury securities and U.S. government agencies — 58,239 — 58,239 58,239 Obligations of state and political subdivisions — 35,872 — 35,872 35,872 Obligations of foreign governments — 1,620 — 1,620 1,620 Certificates of deposit 871 — — 871 871 Corporate bonds — 67,476 — 67,476 67,476 Total available for sale securities 6,874 163,207 1,047 171,128 171,128 Mortgage loans held for sale — 28,661 — 28,661 28,661 Investments in loans, at fair value — 154 2,447 2,601 2,601 As of December 31, 2014 Quoted prices in active markets Level 1 Other significant observable inputs Level 2 Significant unobservable inputs Level 3 Fair value Carrying value Financial instruments included in assets of consolidated CLOs: Equity securities — 91 3,012 3,103 3,103 Investments in CLOs and CDOs — — 18,755 18,755 18,755 Investments in loans, at fair value — 1,248,161 555,044 1,803,205 1,803,205 Total financial instruments included in assets of consolidated CLOs — 1,248,252 576,811 1,825,063 1,825,063 Financial instruments included in assets held for sale: Available for sale securities 100 17,309 — 17,409 17,409 Separate account assets 292,398 735,528 3,771,503 4,799,429 4,799,429 Total financial instruments included in assets held for sale 292,498 752,837 3,771,503 4,816,838 4,816,838 Total $ 299,372 $ 2,215,174 $ 4,359,980 $ 6,874,526 $ 6,874,526 Liabilities: Trading liabilities: U.S. Treasury securities $ — $ 19,660 $ — $ 19,660 $ 19,660 Total trading securities — 19,660 — 19,660 19,660 Derivative liabilities: Interest rate swaps — 2,913 — 2,913 2,913 TBA-mortgage backed securities — 72 — 72 72 Total derivative liabilities — 2,985 — 2,985 2,985 Total trading liabilities — 22,645 — 22,645 22,645 Financial instruments included in liabilities of consolidated CLOs: Interest rate swaps — 126 — 126 126 Notes payable of CLOs — — 1,785,207 1,785,207 1,785,207 Total financial instruments included in liabilities of consolidated CLOs — 126 1,785,207 1,785,333 1,785,333 Total $ — $ 22,771 $ 1,785,207 $ 1,807,978 $ 1,807,978</t>
  </si>
  <si>
    <t>Schedule of additional information about assets that are measured at fair value on a recurring basis for which the company utilized Level 3 inputs to determine fair value</t>
  </si>
  <si>
    <t xml:space="preserve">The following table represents additional information about assets that are measured at fair value on a recurring basis for which the Company has utilized Level 3 inputs to determine fair value for the following periods: 2015 2014 Non-CLO assets CLO assets Assets held for sale Non-CLO assets CLO assets Assets held for sale Balance at January 1, $ 11,577 $ 576,811 $ 3,771,458 $ 5,231 $ 49,910 $ 3,833,401 Net realized gains/(losses) 6,597 (1,482 ) — — 1,482 — Net unrealized gains/(losses) 784 2,041 — 293 (379 ) — Purchases 4,771 23,423 141,292 — 3,747 93,013 Sales (140 ) (103,178 ) (193,312 ) (1,991 ) (62,636 ) (130,932 ) Issuances 1 1,272 — 4 1,288 — Transfers into Level 3 (1) 36,039 147,008 — 64,572 528,753 — Transfers (out of) Level 3 (1) (7,837 ) (211,039 ) — (37,223 ) (94,760 ) (287 ) Attributable to policyowner — — 55,048 — — 126,608 Disposition of assets held for sale — — (3,774,486 ) — — — Balance at June 30, $ 51,792 $ 434,856 $ — $ 30,886 $ 427,405 $ 3,921,803 Net realized gains/(losses) 4,872 1,675 — — 400 — Net unrealized gains/(losses) (107 ) (11,292 ) — 28 (1,917 ) — Purchases 32,463 1,031 — 999 1,576 38,780 Sales (1,297 ) (26,803 ) — (92 ) (54,414 ) (489,816 ) Issuances 1 227 — 5 687 — Transfer into Level 3 (1) 35,508 46,466 — 45,457 124,067 — Transfer adjustments (out of) Level 3 (1) (4,517 ) 3,513 — (6,474 ) (89,897 ) — Attributable to policyowner — — — — — 105,665 Conversion to real estate owned (817 ) — — — — — Balance at September 30, $ 117,898 $ 449,673 $ — $ 70,809 $ 407,907 $ 3,576,432 Changes in unrealized gains included in earnings related to assets still held at period end $ 162 $ (1,767 ) $ — $ 465 $ (379 ) $ — (1) All transfers are deemed to occur at end of period. </t>
  </si>
  <si>
    <t>Fair Value, Liabilities Measured on Recurring Basis, Unobservable Input Reconciliation [Table Text Block]</t>
  </si>
  <si>
    <t xml:space="preserve">The following table represents additional information about liabilities that are measured at fair value on a recurring basis for which the Company has utilized Level 3 inputs to determine fair value for the following periods. 2015 2014 Non-CLO Liabilities CLO Liabilities Liabilities held for sale Non-CLO Liabilities CLO Liabilities Liabilities held for sale Balance at January 1, $ — $ 1,785,207 $ 3,771,458 $ — $ 1,314,870 $ 3,833,401 Net realized gains/(losses) — — — — 12,436 — Net unrealized gains/(losses) — 26,111 — — (7,849 ) — Purchases — — 141,292 — — 93,013 Sales — — (193,312 ) — — (130,932 ) Issuances — 39,728 — — 383,249 — Dispositions — (61,824 ) — — (101,229 ) — Transfer adjustments (out of) Level 3 — — — — — (287 ) Attributable to policyowner — — 55,048 — — 126,608 Disposition of liabilities held for sale — — (3,774,486 ) — — — Balance at June 30, $ — $ 1,789,222 $ — $ — $ 1,601,477 $ 3,921,803 Net realized gains/(losses) 1 — — — 10,169 — Net unrealized gains/(losses) — (23,567 ) — — (18,569 ) — Purchases 13 — — — — 38,780 Sales — — — — — (489,816 ) Dispositions — (61,205 ) — — (86,483 ) — Attributable to policyowner — — — — — 105,665 Balance at September 30, $ 14 $ 1,704,450 $ — $ — $ 1,506,594 $ 3,576,432 Changes in unrealized gains included in earnings related to liabilities still held at period end $ — $ 2,544 $ — $ — $ (25,711 ) $ — </t>
  </si>
  <si>
    <t>Schedule of quantitative information about significant observable inputs used in the valuation of privately held securities and credit default assets</t>
  </si>
  <si>
    <t xml:space="preserve"> Fair Value as of Actual or Range (Weighted average) Assets (1) September 30, 2015 December 31, 2014 Valuation Technique Unobservable input(s) September 30, 2015 December 31, 2014 Trading Assets: Tax exempt security $ 145 $ 199 Discounted cash flow Short and long term cash flows 0.8388% .58% - 33.32% Tax exempt security 1,691 1,812 Market yield analysis Yield to maturity 6.50% 6.0% Certain derivative assets (2) 3,130 865 Internal model Pull through rate-Actual 80.3% 80% Pull through rate-Range 55% - 95% 80% NPLs 30,221 — Various (3) See table below See table below n/a Total $ 35,187 $ 2,876 (1) All other assets valued using unobservable inputs classified as Level 3 have not been provided as these are not readily available to the Company. (2) Represents the net of IRLC assets and forward delivery contracts entered into by the specialty finance segment. (3) The significant unobservable inputs used in the fair value measurement of our NPLs are discount rates, loan resolution timeline,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NPLs as of September 30, 2015 (the Company did not invest in NPLs in the prior year period): Unobservable inputs High Low Average (1) Discount rate 38.6% 16.0% 20.9% Loan resolution time-line (Years) 2.7 0.5 1.3 Value of underlying properties $1,375 $40 $221 Holding costs 24.9% 5.4% 11.6% Liquidation costs 36.4% 0.3% 5% (1) Weighted based on value of underlying properties.</t>
  </si>
  <si>
    <t>Fair Value Inputs, Liabilities, Quantitative Information</t>
  </si>
  <si>
    <t xml:space="preserve"> Fair Value as of Actual or Range (Weighted average) Liabilities (1) September 30, 2015 December 31, 2014 Valuation Technique Unobservable input(s) September 30, 2015 December 31, 2014 Trading Liabilities: Derivative liabilities $ 14 $ — Internal model Pull through rate-Actual 75.7% n/a Pull through rate-Range 55% - 80% n/a Other Liabilities: Contingent consideration payable $ 2,000 $ — Internal model EBITDA $4,443 - $5,380 n/a Book value growth rate 5% n/a Asset volatility 4% - 26% n/a Adjusted EBITDA growth 0.4% - 42.7% n/a Total $ 2,014 $ — (1) All other liabilities valued using unobservable inputs classified as Level 3 have not been provided as these are not readily available to the Company.</t>
  </si>
  <si>
    <t>Schedule of fair values and carrying values of financial assets and liabilities, and fair value hierarchy</t>
  </si>
  <si>
    <t>The following tables show the fair values and carrying values of the Company’s financial assets and liabilities and the fair value hierarchy level(s) associated with these assets and liabilities: As of September 30, 2015 Level within Fair Value Hierarchy Fair Value Carrying Value Assets: Cash and cash equivalents-unrestricted 1 $ 98,737 $ 98,737 Cash and cash equivalents-restricted 1 34,004 34,004 Trading assets 2,3 33,817 33,817 Available for sale securities 1,2,3 192,387 192,387 Mortgage loans held for sale 2 108,969 108,969 Investments in loans, at fair value 2,3 248,924 248,924 Loans owned 2 57,395 57,395 Notes receivable, net 2 21,534 23,020 Accounts and premiums receivable, net 2 61,374 61,374 Reinsurance receivables 1,2 332,349 332,349 Other assets (1) 1,2 57,361 57,361 Assets of consolidated CLOs 1,2,3 1,766,036 1,766,036 Total Assets $ 3,012,887 $ 3,014,373 Liabilities: Trading liabilities 2 $ 24,602 $ 24,602 Debt 3 626,529 625,491 Contingent consideration payable 3 2,000 2,000 Liabilities of consolidated CLOs 2,3 1,725,241 1,725,241 Total Liabilities $ 2,378,372 $ 2,377,334 (1) Other assets include interest receivable, due from brokers, dealers, and trustees, and other receivables whose carrying values approximate fair value. As of December 31, 2014 Level within Fair Value Hierarchy Fair Value Carrying Value Assets: Cash and cash equivalents-unrestricted 1 $ 52,987 $ 52,987 Cash and cash equivalents-restricted 1 28,045 28,045 Trading assets 2,3 30,235 30,235 Available for sale securities 1,2,3 171,128 171,128 Mortgage loans held for sale 2 28,661 28,661 Investments in loans, at fair value 2,3 2,601 2,601 Loans owned 2 36,095 36,095 Notes receivable, net 2 21,916 21,916 Accounts and premiums receivable, net 2 39,666 39,666 Reinsurance receivable 2 264,776 264,776 Other receivables 2 36,068 36,068 Assets of consolidated CLOs 1,2,3 1,978,094 1,978,094 Assets held for sale 1,2,3 5,129,745 5,129,745 Total Assets $ 7,820,017 $ 7,820,017 Liabilities: Trading liabilities 2 $ 22,573 $ 22,573 Debt 3 364,756 363,199 Liabilities of consolidated CLOs 2,3 1,877,377 1,877,377 Liabilities of discontinued operations and held for sale 1,2,3 5,006,901 5,006,901 Total Liabilities $ 7,271,607 $ 7,270,050</t>
  </si>
  <si>
    <t>Accumulated Other Comprehensive Income (Tables)</t>
  </si>
  <si>
    <t>Schedule of Accumulated Other Comprehensive Income (Loss)</t>
  </si>
  <si>
    <t>The following table presents the activity in accumulated other comprehensive income/(loss) (AOCI), net of tax, for the following period: Unrealized gains/ (losses) on securities Unrealized gains/(losses) on interest rate swap Total Balance at December 31, 2014 $ (195 ) $ 146 $ (49 ) Other comprehensive gain (loss) before reclassification 326 (298 ) 28 Amounts reclassified from AOCI 63 552 615 Period change 389 254 643 Balance at September 30, 2015 $ 194 $ 400 $ 594</t>
  </si>
  <si>
    <t>Reclassification out of Accumulated Other Comprehensive Income</t>
  </si>
  <si>
    <t>The following table presents the reclassification adjustments out of AOCI included in net income and the impacted line items on the consolidated income statement for the following periods: Three Months Ended September 30, Nine Months Ended September 30, Components of AOCI 2015 2014 2015 2014 Affected line item in statement where net income is presented Unrealized (losses) on available for sale securities $ (56 ) $ (17 ) $ (97 ) $ (31 ) Net realized and unrealized gains (losses) on investments Related tax benefit 20 6 34 11 Provision for income tax Net of tax $ (36 ) $ (11 ) $ (63 ) $ (20 ) Net change after tax Unrealized (losses) on interest rate swap $ (284 ) $ — $ (848 ) $ — Interest expense Related tax benefit 99 — 296 — Provision for income tax Net of tax $ (185 ) $ — $ (552 ) $ — Net change after tax</t>
  </si>
  <si>
    <t>Stock Based Compensation (Tables)</t>
  </si>
  <si>
    <t>Schedule of Share-based Compensation, Stock Options, Activity [Table Text Block]</t>
  </si>
  <si>
    <t>The table below summarizes changes to the issuances under the Company’s 2013 Equity Plan for the following period: Number of shares issued Available for issuance as of December 31, 2014 1,793,274 Shares Issued (271,059 ) Available for issuance as of September 30, 2015 1,522,215</t>
  </si>
  <si>
    <t>Schedule of Share-based Compensation, Restricted Stock and Restricted Stock Units Activity [Table Text Block]</t>
  </si>
  <si>
    <t>The following table summarizes changes to the issuances of Restricted Stock Units under the Company’s 2007 and 2013 Equity Plan for the periods indicated: Number of shares issuable in respect of RSUs Unvested units as of December 31, 2014 38,625 Granted 122,261 Vested (24,785 ) Forfeited — Unvested units as of September 30, 2015 136,101</t>
  </si>
  <si>
    <t>Earnings Per Share (Tables)</t>
  </si>
  <si>
    <t>Schedule of reconciliation of basic and diluted net income per common share</t>
  </si>
  <si>
    <t xml:space="preserve">The following table presents a reconciliation of basic and diluted net income per common share for the following periods: Three Months Ended September 30, Nine Months Ended September 30, 2015 2014 2015 2014 Net (loss) income from continuing operations $ (6,388 ) $ 6,236 $ (11,961 ) $ 10,384 Less: Net income from continuing operations attributable to non-controlling interests (1) (1,835 ) 2,851 (3,706 ) 4,150 Net (loss) income from continuing operations available to Class A common shares (4,553 ) 3,385 (8,255 ) 6,234 Discontinued operations, net — 1,807 23,348 5,283 Less: Net income from discontinued operations attributable to non-controlling interests (1) — 907 5,663 3,567 Net income from discontinued operations available to Class A common shares — 900 17,685 1,716 Net (loss) income available to Class A common shares $ (4,553 ) $ 4,285 $ 9,430 $ 7,950 Basic: (Loss) income from continuing operations $ (0.13 ) $ 0.19 $ (0.25 ) $ 0.48 Income from discontinued operations — 0.05 0.54 0.13 Net income available to Class A common shares $ (0.13 ) $ 0.24 $ 0.29 $ 0.61 Diluted: (Loss) income from continuing operations $ (0.13 ) $ 0.19 $ (0.25 ) $ 0.48 Income from discontinued operations — 0.05 0.54 0.13 Net income available to Class A common shares $ (0.13 ) $ 0.24 $ 0.29 $ 0.61 Weighted average Class A common shares outstanding: Basic 33,848,463 17,449,974 32,597,774 12,909,949 Diluted 33,848,463 17,449,974 32,597,774 12,909,949 (1) For the three months ended September 30, 2015 , the total net income (loss) attributable to non-controlling interest was $(1,835) , comprised of $(1,835) due to continuing operations and $0 attributable to discontinued operations. For the three months ended September 30, 2014 , the total net income attributable to non-controlling interest was $3,758 , comprised of $2,851 due to continuing operations and $907 attributable to discontinued operations. For the nine months ended September 30, 2015 , the total net income (loss) attributable to non-controlling interest was $1,957 , comprised of $(3,706) due to continuing operations and $5,663 attributable to discontinued operations. For the nine months ended September 30, 2014 , the total net income attributable to non-controlling interest was $7,717 , comprised of $4,150 due to continuing operations and $3,567 attributable to discontinued operations. </t>
  </si>
  <si>
    <t>Organization Organization Narrative (Details)</t>
  </si>
  <si>
    <t>Sep. 30, 2015shares</t>
  </si>
  <si>
    <t>Schedule of Equity Method Investments [Line Items]</t>
  </si>
  <si>
    <t>Number of Reportable Segments</t>
  </si>
  <si>
    <t>Ownership percentage</t>
  </si>
  <si>
    <t>81.00%</t>
  </si>
  <si>
    <t>Noncontrolling Interest, Ownership Percentage by Noncontrolling Owners</t>
  </si>
  <si>
    <t>19.00%</t>
  </si>
  <si>
    <t>Partnership Units', Conversion Rate</t>
  </si>
  <si>
    <t>Organization 2015 Transactions Narrative (Details) $ in Thousands</t>
  </si>
  <si>
    <t>Jul. 20, 2015Rate</t>
  </si>
  <si>
    <t>Jul. 01, 2015USD ($)shares</t>
  </si>
  <si>
    <t>May. 05, 2015USD ($)</t>
  </si>
  <si>
    <t>Mar. 30, 2015USD ($)unit</t>
  </si>
  <si>
    <t>Feb. 09, 2015USD ($)</t>
  </si>
  <si>
    <t>Jan. 26, 2015USD ($)</t>
  </si>
  <si>
    <t>Sep. 30, 2015USD ($)</t>
  </si>
  <si>
    <t>Feb. 09, 2015unit</t>
  </si>
  <si>
    <t>Feb. 09, 2015</t>
  </si>
  <si>
    <t>Feb. 09, 2015Rate</t>
  </si>
  <si>
    <t>Jan. 01, 2015Rate</t>
  </si>
  <si>
    <t>Schedule of Organization, Consolidation and Presentation of Financial Statements [Line Items]</t>
  </si>
  <si>
    <t>Real Estate Acquired Through Foreclosure</t>
  </si>
  <si>
    <t>Mortgage Loans in Process of Foreclosure, Amount</t>
  </si>
  <si>
    <t>Mortgage Loans in Process of Foreclosure, Face Amount</t>
  </si>
  <si>
    <t>Real Estate Acquired Through Foreclosure, Face Amount</t>
  </si>
  <si>
    <t>Real Estate Acquired Through Foreclosure, Difference between face amount fair value</t>
  </si>
  <si>
    <t>ProtectCell [Member] | Noncontrolling interest</t>
  </si>
  <si>
    <t>Noncontrolling Interest, Ownership Percentage by Noncontrolling Owners | Rate</t>
  </si>
  <si>
    <t>37.60%</t>
  </si>
  <si>
    <t>Payments to Acquire Additional Interest in Subsidiaries</t>
  </si>
  <si>
    <t>Percentage of voting interest | Rate</t>
  </si>
  <si>
    <t>100.00%</t>
  </si>
  <si>
    <t>Tiptree Operating Company, LLC [Member]</t>
  </si>
  <si>
    <t>Warehouse Agreement Borrowings</t>
  </si>
  <si>
    <t>Telos Credit Opportunities Fund, L.P. [Member]</t>
  </si>
  <si>
    <t>Collateralized Loan Obligation, Warehousing Agreement, Amount</t>
  </si>
  <si>
    <t>Telos 2015-7, Ltd. [Member]</t>
  </si>
  <si>
    <t>Fortress credit agreement, First Amendment, January 2015 [Member] | Tiptree Operating Company, LLC [Member]</t>
  </si>
  <si>
    <t>Increase in maximum borrowing capacity</t>
  </si>
  <si>
    <t>Debt Instrument, Periodic Payment</t>
  </si>
  <si>
    <t>Royal Senior Care Management [Member]</t>
  </si>
  <si>
    <t>20.00%</t>
  </si>
  <si>
    <t>Number of Real Estate Properties | unit</t>
  </si>
  <si>
    <t>Business Combination, Consideration Transferred</t>
  </si>
  <si>
    <t>Percentage of voting interest</t>
  </si>
  <si>
    <t>80.00%</t>
  </si>
  <si>
    <t>Long-term Debt, Gross</t>
  </si>
  <si>
    <t>Term of loan</t>
  </si>
  <si>
    <t>5 years</t>
  </si>
  <si>
    <t>Interest only payment term, in months</t>
  </si>
  <si>
    <t>36 months</t>
  </si>
  <si>
    <t>Debt, earn out amount</t>
  </si>
  <si>
    <t>Greenfield Holdings, LLC 3/30/2015 [Member]</t>
  </si>
  <si>
    <t>10 years</t>
  </si>
  <si>
    <t>18 months</t>
  </si>
  <si>
    <t>Reliance [Member]</t>
  </si>
  <si>
    <t>Payments to acquire business</t>
  </si>
  <si>
    <t>Proceeds from Divestiture of Businesses</t>
  </si>
  <si>
    <t>Additional Proceeds from Divestiture of Businesses</t>
  </si>
  <si>
    <t>Nonperforming Financial Instruments [Member]</t>
  </si>
  <si>
    <t>Payments to Acquire Loans Receivable</t>
  </si>
  <si>
    <t>Common stock - Class A: $0.001 par value, 200,000,000 shares authorized, 35,039,001 and 31,830,174 shares issued and outstanding respectively | Reliance [Member]</t>
  </si>
  <si>
    <t>Business Acquisition, Equity Interest Issued or Issuable, Number of Shares | shares</t>
  </si>
  <si>
    <t>Common stock - Class A: $0.001 par value, 200,000,000 shares authorized, 35,039,001 and 31,830,174 shares issued and outstanding respectively | Common stock - Class A: $0.001 par value, 200,000,000 shares authorized, 35,039,001 and 31,830,174 shares issued and outstanding respectively | Reliance [Member]</t>
  </si>
  <si>
    <t>Restricted Stock Units (RSUs) [Member] | Reliance [Member]</t>
  </si>
  <si>
    <t>Share-based Compensation Arrangement by Share-based Payment Award, Equity Instruments Other Than Options, Percentage of Equity Interests of the Acquiree, Granted | Rate</t>
  </si>
  <si>
    <t>12.00%</t>
  </si>
  <si>
    <t>Share-based Compensation Award, Tranche One [Member] | Restricted Stock Units (RSUs) [Member] | Reliance [Member]</t>
  </si>
  <si>
    <t>Share-based Compensation Arrangement by Share-based Payment Award, Award Vesting Rights, Percentage | Rate</t>
  </si>
  <si>
    <t>9.00%</t>
  </si>
  <si>
    <t>Share-based Compensation Award, Tranche Two [Member] | Restricted Stock Units (RSUs) [Member] | Reliance [Member]</t>
  </si>
  <si>
    <t>3.00%</t>
  </si>
  <si>
    <t>Organization 2014 Transactions Narrative (Details) - USD ($) $ in Thousands</t>
  </si>
  <si>
    <t>Dec. 04, 2014</t>
  </si>
  <si>
    <t>Dec. 18, 2014</t>
  </si>
  <si>
    <t>Oct. 01, 2014</t>
  </si>
  <si>
    <t>Jan. 31, 2014</t>
  </si>
  <si>
    <t>Fortegra Financial Corporation</t>
  </si>
  <si>
    <t>Luxury Mortgage Corp</t>
  </si>
  <si>
    <t>67.50%</t>
  </si>
  <si>
    <t>Greenfield Portfolio - JV | Greenfield Portfolio - JV</t>
  </si>
  <si>
    <t>Heritage 12/18/12014 Joint Venture | Heritage 12/18/12014 Joint Venture</t>
  </si>
  <si>
    <t>Out of Period Adjustments, Changes in Accounting Principles and Reclassifications Narrative (Details) - USD ($) $ in Thousands</t>
  </si>
  <si>
    <t>Error Corrections and Prior Period Adjustments Restatement [Line Items]</t>
  </si>
  <si>
    <t>Out of period adjustments</t>
  </si>
  <si>
    <t>Tiptree Financial Partners, L.P. | Noncontrolling interest | Out of period adjustments</t>
  </si>
  <si>
    <t>Noncontrolling interests - other [Member] | Noncontrolling interest | Out of period adjustments</t>
  </si>
  <si>
    <t>Out of Period Adjustments, Changes in Accounting Principles and Reclassifications Income Statement (Details) - USD ($) $ / shares in Units, $ in Thousands</t>
  </si>
  <si>
    <t>Net realized (loss) gain on investments</t>
  </si>
  <si>
    <t>Income from investments in partially owned entities</t>
  </si>
  <si>
    <t>Administrative service fees</t>
  </si>
  <si>
    <t>Revenues</t>
  </si>
  <si>
    <t>Payroll expense</t>
  </si>
  <si>
    <t>As previously filed</t>
  </si>
  <si>
    <t>Change in unrealized appreciation on investments</t>
  </si>
  <si>
    <t>Net realized and unrealized gains</t>
  </si>
  <si>
    <t>Net realized and unrealized gains from investments</t>
  </si>
  <si>
    <t>Separate account fees</t>
  </si>
  <si>
    <t>Change in future policy benefits</t>
  </si>
  <si>
    <t>Mortality expenses</t>
  </si>
  <si>
    <t>Net income before taxes and income attributable to consolidated CLOs from continuing operations</t>
  </si>
  <si>
    <t>Variable Interest Entity, Measure of Activity, Operating Income or Loss</t>
  </si>
  <si>
    <t>As adjusted</t>
  </si>
  <si>
    <t>ASU-2014-13 adoption</t>
  </si>
  <si>
    <t>Discontinued Operation [Member]</t>
  </si>
  <si>
    <t>[1]</t>
  </si>
  <si>
    <t>Noncontrolling interest | Discontinued Operation [Member]</t>
  </si>
  <si>
    <t>Noncontrolling interest | Tiptree Financial Partners, L.P. | As previously filed</t>
  </si>
  <si>
    <t>Noncontrolling interest | Tiptree Financial Partners, L.P. | Out of period adjustments</t>
  </si>
  <si>
    <t>Noncontrolling interest | Tiptree Financial Partners, L.P. | As adjusted</t>
  </si>
  <si>
    <t>Noncontrolling interest | Tiptree Financial Partners, L.P. | ASU-2014-13 adoption</t>
  </si>
  <si>
    <t>Noncontrolling interest | Tiptree Financial Partners, L.P. | Reclassifications</t>
  </si>
  <si>
    <t>Noncontrolling interest | Noncontrolling interests - other [Member]</t>
  </si>
  <si>
    <t>Noncontrolling interest | Noncontrolling interests - other [Member] | As previously filed</t>
  </si>
  <si>
    <t>Noncontrolling interest | Noncontrolling interests - other [Member] | Out of period adjustments</t>
  </si>
  <si>
    <t>Noncontrolling interest | Noncontrolling interests - other [Member] | As adjusted</t>
  </si>
  <si>
    <t>Noncontrolling interest | Noncontrolling interests - other [Member] | ASU-2014-13 adoption</t>
  </si>
  <si>
    <t>Noncontrolling interest | Noncontrolling interests - other [Member] | Reclassifications</t>
  </si>
  <si>
    <t>Prior period information reclassified to conform to the current year presentation.</t>
  </si>
  <si>
    <t>Business Acquisitions Business Acquisition Narrative - Fortegra (Details) - Fortegra Financial Corporation - USD ($) $ in Thousands</t>
  </si>
  <si>
    <t>Business Acquisition [Line Items]</t>
  </si>
  <si>
    <t>Goodwill, Purchase Accounting Adjustments</t>
  </si>
  <si>
    <t>Other assets, Purchase Accounting Adjustments</t>
  </si>
  <si>
    <t>Finite-Lived Intangible Assets, Purchase Accounting Adjustments</t>
  </si>
  <si>
    <t>Other receivables, Purchase Accounting Adjustments</t>
  </si>
  <si>
    <t>Other liabilities, purchase accounting adjustment</t>
  </si>
  <si>
    <t>Commissions payable, purchase accounting adjustment</t>
  </si>
  <si>
    <t>Deferred tax liabilities, purchase accounting adjustment</t>
  </si>
  <si>
    <t>Stockholders' equity attributable to noncontrolling interest, purchase accounting adjustment</t>
  </si>
  <si>
    <t>Includes $809 of unsettled liabilities associated with Fortegra’s previous discontinued operations, which is included as a component of liabilities held for sale and discontinued operations within the Company’s consolidated balance sheet.</t>
  </si>
  <si>
    <t>Business Acquisitions Preliminary Determination of the Fair Value Amounts for the Identifiable Assets Acquired, Liabilities Assumed, and Goodwill Recorded - Fortegra (Details) - USD ($) $ in Thousands</t>
  </si>
  <si>
    <t>Dec. 31, 2013</t>
  </si>
  <si>
    <t>Investments in available for sale securities, at fair value</t>
  </si>
  <si>
    <t>Other Liabilities</t>
  </si>
  <si>
    <t>Non-controlling interests</t>
  </si>
  <si>
    <t>Net assets acquired</t>
  </si>
  <si>
    <t>Cash</t>
  </si>
  <si>
    <t>Fortegra Discontinued Operations [Member]</t>
  </si>
  <si>
    <t>Liabilities from discontinued operations</t>
  </si>
  <si>
    <t>Business Acquisitions Business Acquisition Narrative - Reliance (Details) - USD ($) $ in Thousands</t>
  </si>
  <si>
    <t>Jul. 01, 2015</t>
  </si>
  <si>
    <t>Contingent consideration payable</t>
  </si>
  <si>
    <t>Fair value of shares issued</t>
  </si>
  <si>
    <t>Business Acquisition, working capital adjustment</t>
  </si>
  <si>
    <t>Reliance [Member] | Common Stock - Class A</t>
  </si>
  <si>
    <t>Business Acquisition, Equity Interest Issued or Issuable, Number of Shares</t>
  </si>
  <si>
    <t>Business Acquisitions Preliminary Determination of the Fair Value Amounts for the Identifiable Assets Acquired, Liabilities Assumed, and Goodwill Recorded - Reliance (Details) - USD ($) $ in Thousands</t>
  </si>
  <si>
    <t>Loans Receivable Held-for-sale, Amount</t>
  </si>
  <si>
    <t>Shares</t>
  </si>
  <si>
    <t>Business Acquisitions Schedule of Finite Lived Intangibles Acquired - Reliance (Details) - Specialty finance - Reliance [Member] $ in Thousands</t>
  </si>
  <si>
    <t>Jul. 01, 2015USD ($)</t>
  </si>
  <si>
    <t>Acquired Finite-Lived Intangible Assets [Line Items]</t>
  </si>
  <si>
    <t>Weighted Average Amortization Period (in Years)</t>
  </si>
  <si>
    <t>8 years 3 months</t>
  </si>
  <si>
    <t>Gross Carrying Amount</t>
  </si>
  <si>
    <t>Trade Names</t>
  </si>
  <si>
    <t>Software</t>
  </si>
  <si>
    <t>7 years</t>
  </si>
  <si>
    <t>Dispositions, Assets Held for Sale and Discontinued Operations Balance Sheet and Income Statement of Discontinued Operations(Details) - USD ($) $ in Thousands</t>
  </si>
  <si>
    <t>Less: Provision for income taxes</t>
  </si>
  <si>
    <t>Mortality Expenses</t>
  </si>
  <si>
    <t>Dispositions, Assets Held for Sale and Discontinued Operations Narrative (Details) - USD ($) $ in Thousands</t>
  </si>
  <si>
    <t>Dispositions, Assets Held for Sale and Discontinued Operations Condensed Cash Flows (Details) - USD ($) $ in Thousands</t>
  </si>
  <si>
    <t>Operating Activities</t>
  </si>
  <si>
    <t>Investing Activities</t>
  </si>
  <si>
    <t>Financing Activities</t>
  </si>
  <si>
    <t>Net cash flows from discontinued operations</t>
  </si>
  <si>
    <t>Operating Segment Data Segment Results Table(Details) $ in Thousands</t>
  </si>
  <si>
    <t>Sep. 30, 2014USD ($)</t>
  </si>
  <si>
    <t>Dec. 31, 2014USD ($)</t>
  </si>
  <si>
    <t>Segment Reporting Information [Line Items]</t>
  </si>
  <si>
    <t>Intersegment Revenue</t>
  </si>
  <si>
    <t>Net income attributable to consolidated CLOs</t>
  </si>
  <si>
    <t>Pre-tax income (loss)</t>
  </si>
  <si>
    <t>Segment assets</t>
  </si>
  <si>
    <t>Assets held for Sale (Discontinued Operations)</t>
  </si>
  <si>
    <t>Operating Segments</t>
  </si>
  <si>
    <t>Corporate and other</t>
  </si>
  <si>
    <t>Insurance and insurance services | Operating Segments</t>
  </si>
  <si>
    <t>Specialty finance | Operating Segments</t>
  </si>
  <si>
    <t>Real estate | Operating Segments</t>
  </si>
  <si>
    <t>Asset management | Operating Segments</t>
  </si>
  <si>
    <t>Investments in Available for Sale Securities (Schedule of Available-for-sale Securities Reconciliation) (Details) - USD ($) $ in Thousands</t>
  </si>
  <si>
    <t>Schedule of Available-for-sale Securities [Line Items]</t>
  </si>
  <si>
    <t>Gross unrealized gains</t>
  </si>
  <si>
    <t>Gross unrealized losses</t>
  </si>
  <si>
    <t>Fair value</t>
  </si>
  <si>
    <t>U.S. Treasury securities and obligations of U.S. government authorities and agencies</t>
  </si>
  <si>
    <t>Municipal securities</t>
  </si>
  <si>
    <t>Corporate securities</t>
  </si>
  <si>
    <t>Asset-backed Securities [Member]</t>
  </si>
  <si>
    <t>Certificates of deposit</t>
  </si>
  <si>
    <t>Equity securities</t>
  </si>
  <si>
    <t>Obligations of foreign governments</t>
  </si>
  <si>
    <t>Investments in Available for Sale Securities (Schedule of Available-for-sale Securities in Continuous Unrealized Loss Position) (Details) $ in Thousands</t>
  </si>
  <si>
    <t>Gross Unrealized Losses:</t>
  </si>
  <si>
    <t>Fair Value, Less Than or Equal to One Year</t>
  </si>
  <si>
    <t>Gross Unrealized Losses, Less Than or Equal to One Year</t>
  </si>
  <si>
    <t>Available-for-sale, Securities in Unrealized Loss Positions, Qualitative Disclosure, Number of Positions, Less Than Or Equal to One Year</t>
  </si>
  <si>
    <t>Fair Value, More Than One Year</t>
  </si>
  <si>
    <t>Gross Unrealized Losses, More Than One Year</t>
  </si>
  <si>
    <t>Available-for-sale, Securities in Unrealized Loss Positions, Qualitative Disclosure, Number of Positions, More Than One Year</t>
  </si>
  <si>
    <t>Investments in Available for Sale Securities (Schedule of Amortized Cost and Fair Value by Contractual Maturity) (Details) - USD ($) $ in Thousands</t>
  </si>
  <si>
    <t>Amortized Cost</t>
  </si>
  <si>
    <t>Due in one year or less</t>
  </si>
  <si>
    <t>Due after one year through five years</t>
  </si>
  <si>
    <t>Due after five years through ten years</t>
  </si>
  <si>
    <t>Due after ten years</t>
  </si>
  <si>
    <t>Fair Value</t>
  </si>
  <si>
    <t>Available-for-sale Securities, Debt Maturities, without Single Maturity Date, Amortized Cost Basis</t>
  </si>
  <si>
    <t>Available-for-sale Securities, Debt Maturities, without Single Maturity Date, Fair Value</t>
  </si>
  <si>
    <t>Investments in Available for Sale Securities Purchases, Proceeds and Gains &amp; Losses (Narrative) (Details) - USD ($) $ in Thousands</t>
  </si>
  <si>
    <t>Available-for-sale Securities [Abstract]</t>
  </si>
  <si>
    <t>Purchases of available-for-sale securities</t>
  </si>
  <si>
    <t>Proceeds from sale of available-for-sale securities</t>
  </si>
  <si>
    <t>Gain (loss) on sale of available-for-sale securities</t>
  </si>
  <si>
    <t>Loans Owned (Table of the Company's Loan Portfolio) (Details) - USD ($) $ in Thousands</t>
  </si>
  <si>
    <t>Asset backed</t>
  </si>
  <si>
    <t>Other loans</t>
  </si>
  <si>
    <t>Total loans, net</t>
  </si>
  <si>
    <t>Loans Owned (Narrative) (Details) - USD ($) $ in Thousands</t>
  </si>
  <si>
    <t>Accounts, Notes, Loans and Financing Receivable [Line Items]</t>
  </si>
  <si>
    <t>Net deferred loan origination fees</t>
  </si>
  <si>
    <t>Allowance for loan losses</t>
  </si>
  <si>
    <t>Asset-backed investment | Siena Capital Finance LLC</t>
  </si>
  <si>
    <t>Accrued interest payable</t>
  </si>
  <si>
    <t>Asset-backed investment | Siena Capital Finance LLC | Minimum</t>
  </si>
  <si>
    <t>Asset-backed investment | Siena Capital Finance LLC | Maximum</t>
  </si>
  <si>
    <t>Terraces Portfolio | Care</t>
  </si>
  <si>
    <t>Notes Receivable Narrative (Details) $ in Thousands</t>
  </si>
  <si>
    <t>Feb. 28, 2013Rate</t>
  </si>
  <si>
    <t>Notes Receivable [Member]</t>
  </si>
  <si>
    <t>Cost Basis of Notes Issued to Affiliates</t>
  </si>
  <si>
    <t>Fortegra Financial Corporation | Notes Receivable [Member]</t>
  </si>
  <si>
    <t>Valuation Allowances and Reserves, Balance</t>
  </si>
  <si>
    <t>Fortegra Financial Corporation | Consumer Financing, Premium Financing Program [Member] | Notes Receivable [Member]</t>
  </si>
  <si>
    <t>Fortegra Financial Corporation | Consumer Financing, Pay Us Later Program [Member] | Notes Receivable [Member]</t>
  </si>
  <si>
    <t>Fortegra Financial Corporation | Consumer Other Financing Receivable [Member] | Notes Receivable [Member]</t>
  </si>
  <si>
    <t>Care Cal JV LLC | Calamar Enterprises, Inc.</t>
  </si>
  <si>
    <t>75.00%</t>
  </si>
  <si>
    <t>Number of Subsidiaries</t>
  </si>
  <si>
    <t>25.00%</t>
  </si>
  <si>
    <t>Financing Receivables, Equal to Greater than 90 Days Past Due [Member] | Fortegra Financial Corporation | Notes Receivable [Member]</t>
  </si>
  <si>
    <t>Financing Receivable, Recorded Investment, Equal to Greater than 90 Days Past Due</t>
  </si>
  <si>
    <t>Reinsurance Table of Direct, Assumed and Ceded (Details) - USD ($) $ in Thousands</t>
  </si>
  <si>
    <t>Premiums Earned, Net [Abstract]</t>
  </si>
  <si>
    <t>Net</t>
  </si>
  <si>
    <t>Premiums Written, Net [Abstract]</t>
  </si>
  <si>
    <t>Direct and assumed</t>
  </si>
  <si>
    <t>Ceded</t>
  </si>
  <si>
    <t>Reinsurance Table of Losses and LAE Incurred (Details) - USD ($) $ in Thousands</t>
  </si>
  <si>
    <t>Effects of Reinsurance [Line Items]</t>
  </si>
  <si>
    <t>Net losses and LAE incurred</t>
  </si>
  <si>
    <t>Reinsurance Table of the Components of Reinsurance Receivables (Details) - USD ($) $ in Thousands</t>
  </si>
  <si>
    <t>Prepaid reinsurance premiums:</t>
  </si>
  <si>
    <t>Fortegra Financial Corporation | Life</t>
  </si>
  <si>
    <t>Ceded claim reserves:</t>
  </si>
  <si>
    <t>Fortegra Financial Corporation | Accident and health</t>
  </si>
  <si>
    <t>Fortegra Financial Corporation | Property</t>
  </si>
  <si>
    <t>Fortegra Financial Corporation | Total ceded claim reserves recoverable</t>
  </si>
  <si>
    <t>Fortegra Financial Corporation | Other reinsurance settlements recoverable</t>
  </si>
  <si>
    <t>Other reinsurance settlements recoverable</t>
  </si>
  <si>
    <t>Reinsurance Table of Reinsurance Concentration of Credit Risk (Details) - USD ($) $ in Thousands</t>
  </si>
  <si>
    <t>Concentration Risk [Line Items]</t>
  </si>
  <si>
    <t>Total of the three largest receivable balances from unrelated reinsurers</t>
  </si>
  <si>
    <t>Fortegra Financial Corporation | Customer Concentration Risk [Member]</t>
  </si>
  <si>
    <t>Real Estate Schedule of Investment in Real Estate (Details) - USD ($) $ in Thousands</t>
  </si>
  <si>
    <t>Real Estate Properties [Line Items]</t>
  </si>
  <si>
    <t>Land</t>
  </si>
  <si>
    <t>Buildings</t>
  </si>
  <si>
    <t>Accumulated Depreciation</t>
  </si>
  <si>
    <t>Greenfield Portfolio - Triple net lease</t>
  </si>
  <si>
    <t>Calamar Properties - JV</t>
  </si>
  <si>
    <t>Terraces Portfolio - Triple net lease</t>
  </si>
  <si>
    <t>Heritage Portfolio -JV</t>
  </si>
  <si>
    <t>Greenfield Portfolio - JV</t>
  </si>
  <si>
    <t>Royal Portfolio - JV</t>
  </si>
  <si>
    <t>Greenfield II Porfolio - Triple net lease</t>
  </si>
  <si>
    <t>Other real estate owned</t>
  </si>
  <si>
    <t>Represents a single family residential property located in Connecticut that is being rented through the Company's subsidiary, Luxury.</t>
  </si>
  <si>
    <t>Real Estate Future minimum rental payments receivable (Details) - USD ($) $ in Thousands</t>
  </si>
  <si>
    <t>Operating Leases, Future Minimum Payments Receivable [Abstract]</t>
  </si>
  <si>
    <t>Remainder of 2015</t>
  </si>
  <si>
    <t>Thereafter</t>
  </si>
  <si>
    <t>Operating Leases, Income Statement, Lease Revenue [Abstract]</t>
  </si>
  <si>
    <t>Residential leases rental revenue</t>
  </si>
  <si>
    <t>Real Estate 2015 Acquisitions (Details) $ in Thousands</t>
  </si>
  <si>
    <t>Business Combination, Pro Forma Information, Revenue of Acquiree since Acquisition Date, Actual</t>
  </si>
  <si>
    <t>Net loss since purchase date</t>
  </si>
  <si>
    <t>Mortgages | Royal Portfolio - JV</t>
  </si>
  <si>
    <t>Mortgages | Greenfield II Porfolio - Triple net lease</t>
  </si>
  <si>
    <t>Real Estate Greenfield Properties Narrative (Details) - USD ($) $ in Thousands</t>
  </si>
  <si>
    <t>Real Estate Heritage Portfolio Narrative (Details) - USD ($) $ in Thousands</t>
  </si>
  <si>
    <t>Identifiable Intangible Assets Identifiable Intangible Assets and Goodwill (Details) - USD ($) $ in Thousands</t>
  </si>
  <si>
    <t>Schedule of Intangible Assets, Net [Line Items]</t>
  </si>
  <si>
    <t>Intangible Assets, Net</t>
  </si>
  <si>
    <t>Intangible Assets, Net (Including Goodwill)</t>
  </si>
  <si>
    <t>Insurance licensing agreements</t>
  </si>
  <si>
    <t>Finite-Lived Intangible Assets, Gross</t>
  </si>
  <si>
    <t>Customer relationships</t>
  </si>
  <si>
    <t>Accumulated amortization</t>
  </si>
  <si>
    <t>Software licensing</t>
  </si>
  <si>
    <t>Insurance policies and contracts acquired</t>
  </si>
  <si>
    <t>Leases in place</t>
  </si>
  <si>
    <t>Insurance and insurance services</t>
  </si>
  <si>
    <t>Insurance and insurance services | Insurance licensing agreements</t>
  </si>
  <si>
    <t>[2]</t>
  </si>
  <si>
    <t>Insurance and insurance services | Customer relationships</t>
  </si>
  <si>
    <t>Insurance and insurance services | Trade Names</t>
  </si>
  <si>
    <t>Insurance and insurance services | Software licensing</t>
  </si>
  <si>
    <t>Insurance and insurance services | Insurance policies and contracts acquired</t>
  </si>
  <si>
    <t>Insurance and insurance services | Leases in place</t>
  </si>
  <si>
    <t>Real estate | Insurance licensing agreements</t>
  </si>
  <si>
    <t>Real estate | Customer relationships</t>
  </si>
  <si>
    <t>Real estate | Trade Names</t>
  </si>
  <si>
    <t>Real estate | Software licensing</t>
  </si>
  <si>
    <t>Real estate | Insurance policies and contracts acquired</t>
  </si>
  <si>
    <t>Real estate | Leases in place</t>
  </si>
  <si>
    <t>Specialty finance</t>
  </si>
  <si>
    <t>Specialty finance | Insurance licensing agreements</t>
  </si>
  <si>
    <t>Specialty finance | Customer relationships</t>
  </si>
  <si>
    <t>Specialty finance | Trade Names</t>
  </si>
  <si>
    <t>Specialty finance | Software licensing</t>
  </si>
  <si>
    <t>Specialty finance | Insurance policies and contracts acquired</t>
  </si>
  <si>
    <t>Specialty finance | Leases in place</t>
  </si>
  <si>
    <t>For further information regarding goodwill associated with the Fortegra acquisition see Note 4—Business Acquisitions.</t>
  </si>
  <si>
    <t>Represents intangible assets with an indefinite useful life. Impairment tests are performed at least annually on these assets.</t>
  </si>
  <si>
    <t>Identifiable Intangible Assets Table of Future Amortization Expense (Details) $ in Thousands</t>
  </si>
  <si>
    <t>Finite-Lived Intangible Assets [Line Items]</t>
  </si>
  <si>
    <t>2020 and thereafter</t>
  </si>
  <si>
    <t>Identifiable Intangible Assets Amoritzation Expense (Details) - USD ($) $ in Thousands</t>
  </si>
  <si>
    <t>Amortization expense</t>
  </si>
  <si>
    <t>Collateralized Loan Obligations (CLOs) and Consolidated Variable Interest Entities Narrative (Details) $ in Thousands</t>
  </si>
  <si>
    <t>Apr. 21, 2015USD ($)</t>
  </si>
  <si>
    <t>May. 31, 2015USD ($)</t>
  </si>
  <si>
    <t>Telos Asset Management LLC</t>
  </si>
  <si>
    <t>Variable Interest Entity [Line Items]</t>
  </si>
  <si>
    <t>Number of CLOs (in obligations)</t>
  </si>
  <si>
    <t>Variable Interest Entity, Reporting Entity Involvement, Maximum Loss Exposure, Amount</t>
  </si>
  <si>
    <t>Collateralized Loan Obligation, Advisory Fee Receivable</t>
  </si>
  <si>
    <t>Telos 1, Telos 5 and Telos 6 [Member] [Member]</t>
  </si>
  <si>
    <t>Telos 1, Telos 2, Telos 4, Telos 5 and Telos 6 [Member]</t>
  </si>
  <si>
    <t>Notes Payable | Primary beneficiary | Telos CLO 2007-2, Ltd. [Member]</t>
  </si>
  <si>
    <t>Proceeds from the sale of subordinated debt held by consolidated CLOs</t>
  </si>
  <si>
    <t>Notes Payable | Primary beneficiary | Telos CLO 2013-4, Ltd. [Member]</t>
  </si>
  <si>
    <t>Collateralized Loan Obligations (CLOs) and Consolidated Variable Interest Entities Schedule of Assets and Liabilities of the Consolidated CLOs (Details) - USD ($) $ in Thousands</t>
  </si>
  <si>
    <t>Assets:</t>
  </si>
  <si>
    <t>Investment in trading assets, at fair value</t>
  </si>
  <si>
    <t>Total assets of consolidated CLOs</t>
  </si>
  <si>
    <t>Total liabilities of consolidated CLOs</t>
  </si>
  <si>
    <t>Telos Asset Management LLC | Primary beneficiary</t>
  </si>
  <si>
    <t>Due from brokers</t>
  </si>
  <si>
    <t>Accrued interest receivable</t>
  </si>
  <si>
    <t>Notes payable</t>
  </si>
  <si>
    <t>Due to brokers</t>
  </si>
  <si>
    <t>Assets, Net</t>
  </si>
  <si>
    <t>Collateralized Loan Obligations (CLOs) and Consolidated Variable Interest Entities Beneficial Interests (Details) - USD ($) $ in Thousands</t>
  </si>
  <si>
    <t>Subordinated notes</t>
  </si>
  <si>
    <t>Total beneficial interests</t>
  </si>
  <si>
    <t>Collateralized Loan Obligations (CLOs) and Consolidated Variable Interest Entities Debt Obligations of CLO's (Details) - USD ($) $ in Thousands</t>
  </si>
  <si>
    <t>12 Months Ended</t>
  </si>
  <si>
    <t>Debt Instrument [Line Items]</t>
  </si>
  <si>
    <t>Derivative, Notional Amount</t>
  </si>
  <si>
    <t>Telos CLO 2014-6, Ltd. [Member] | Notes Payable</t>
  </si>
  <si>
    <t>Maturity Date</t>
  </si>
  <si>
    <t>Jan. 31,
		2027</t>
  </si>
  <si>
    <t>Telos CLO 2014-5, Ltd. [Member] | Notes Payable</t>
  </si>
  <si>
    <t>Apr. 30,
		2025</t>
  </si>
  <si>
    <t>Telos CLO 2013-4, Ltd. [Member] | Notes Payable</t>
  </si>
  <si>
    <t>Jul. 31,
		2024</t>
  </si>
  <si>
    <t>Telos CLO 2013-3, Ltd. [Member] | Notes Payable</t>
  </si>
  <si>
    <t>Oct. 31,
		2024</t>
  </si>
  <si>
    <t>Telos CLO 2007-2, Ltd. [Member] | Notes Payable</t>
  </si>
  <si>
    <t>Apr. 30,
		2022</t>
  </si>
  <si>
    <t>Telos CLO 2006-1, Ltd. [Member] | Notes Payable</t>
  </si>
  <si>
    <t>Oct. 31,
		2021</t>
  </si>
  <si>
    <t>Primary beneficiary | Notes Payable</t>
  </si>
  <si>
    <t>Aggregate principal amount</t>
  </si>
  <si>
    <t>Primary beneficiary | Telos CLO 2014-6, Ltd. [Member] | Subordinated</t>
  </si>
  <si>
    <t>Mark to market adjustment</t>
  </si>
  <si>
    <t>Primary beneficiary | Telos CLO 2014-6, Ltd. [Member] | Notes Payable, Class A-1 Note [Member]</t>
  </si>
  <si>
    <t>Primary beneficiary | Telos CLO 2014-6, Ltd. [Member] | Notes Payable | Notes Payable, Class B-1 Note [Member]</t>
  </si>
  <si>
    <t>Spread over three months LIBOR</t>
  </si>
  <si>
    <t>2.10%</t>
  </si>
  <si>
    <t>Primary beneficiary | Telos CLO 2014-6, Ltd. [Member] | Notes Payable | Notes Payable, Class B-2 Note [Member]</t>
  </si>
  <si>
    <t>Debt Instrument, Interest Rate, Stated Percentage</t>
  </si>
  <si>
    <t>4.78%</t>
  </si>
  <si>
    <t>Primary beneficiary | Telos CLO 2014-6, Ltd. [Member] | Notes Payable | Notes Payable, Class C Note [Member]</t>
  </si>
  <si>
    <t>Primary beneficiary | Telos CLO 2014-6, Ltd. [Member] | Notes Payable | Notes Payable, Class D Note [Member]</t>
  </si>
  <si>
    <t>3.90%</t>
  </si>
  <si>
    <t>Primary beneficiary | Telos CLO 2014-6, Ltd. [Member] | Notes Payable | Notes Payable, Class E Note [Member]</t>
  </si>
  <si>
    <t>5.00%</t>
  </si>
  <si>
    <t>Primary beneficiary | Telos CLO 2014-6, Ltd. [Member] | Notes Payable | Subordinated</t>
  </si>
  <si>
    <t>Primary beneficiary | Telos CLO 2014-6, Ltd. [Member] | Notes Payable | Notes Payable, Class A-1 Note [Member]</t>
  </si>
  <si>
    <t>1.50%</t>
  </si>
  <si>
    <t>Primary beneficiary | Telos CLO 2014-6, Ltd. [Member] | Notes Payable | Notes Payable, Class A-2 Note [Member]</t>
  </si>
  <si>
    <t>3.46%</t>
  </si>
  <si>
    <t>Primary beneficiary | Telos CLO 2014-5, Ltd. [Member] | Subordinated</t>
  </si>
  <si>
    <t>Primary beneficiary | Telos CLO 2014-5, Ltd. [Member] | Notes Payable, Class A-1 Note [Member]</t>
  </si>
  <si>
    <t>Primary beneficiary | Telos CLO 2014-5, Ltd. [Member] | Notes Payable | Notes Payable, Class A Note [Member]</t>
  </si>
  <si>
    <t>1.55%</t>
  </si>
  <si>
    <t>Primary beneficiary | Telos CLO 2014-5, Ltd. [Member] | Notes Payable | Notes Payable, Class B-1 Note [Member]</t>
  </si>
  <si>
    <t>[3]</t>
  </si>
  <si>
    <t>Primary beneficiary | Telos CLO 2014-5, Ltd. [Member] | Notes Payable | Notes Payable, Class B-2 Note [Member]</t>
  </si>
  <si>
    <t>2.15%</t>
  </si>
  <si>
    <t>Primary beneficiary | Telos CLO 2014-5, Ltd. [Member] | Notes Payable | Notes Payable, Class B Note [Member]</t>
  </si>
  <si>
    <t>4.45%</t>
  </si>
  <si>
    <t>Primary beneficiary | Telos CLO 2014-5, Ltd. [Member] | Notes Payable | Notes Payable, Class C Note [Member]</t>
  </si>
  <si>
    <t>Primary beneficiary | Telos CLO 2014-5, Ltd. [Member] | Notes Payable | Notes Payable, Class D Note [Member]</t>
  </si>
  <si>
    <t>3.65%</t>
  </si>
  <si>
    <t>Primary beneficiary | Telos CLO 2014-5, Ltd. [Member] | Notes Payable | Notes Payable, Class E Note [Member]</t>
  </si>
  <si>
    <t>Primary beneficiary | Telos CLO 2014-5, Ltd. [Member] | Notes Payable | Notes Payable, Class F Note [Member]</t>
  </si>
  <si>
    <t>5.50%</t>
  </si>
  <si>
    <t>Primary beneficiary | Telos CLO 2014-5, Ltd. [Member] | Notes Payable | Subordinated</t>
  </si>
  <si>
    <t>Primary beneficiary | Telos CLO 2013-4, Ltd. [Member]</t>
  </si>
  <si>
    <t>Primary beneficiary | Telos CLO 2013-4, Ltd. [Member] | Notes Payable | Notes Payable, Class A Note [Member]</t>
  </si>
  <si>
    <t>1.30%</t>
  </si>
  <si>
    <t>Primary beneficiary | Telos CLO 2013-4, Ltd. [Member] | Notes Payable | Notes Payable, Class B Note [Member]</t>
  </si>
  <si>
    <t>1.80%</t>
  </si>
  <si>
    <t>Primary beneficiary | Telos CLO 2013-4, Ltd. [Member] | Notes Payable | Notes Payable, Class C Note [Member]</t>
  </si>
  <si>
    <t>2.75%</t>
  </si>
  <si>
    <t>Primary beneficiary | Telos CLO 2013-4, Ltd. [Member] | Notes Payable | Notes Payable, Class D Note [Member]</t>
  </si>
  <si>
    <t>3.50%</t>
  </si>
  <si>
    <t>Primary beneficiary | Telos CLO 2013-4, Ltd. [Member] | Notes Payable | Notes Payable, Class E Note [Member]</t>
  </si>
  <si>
    <t>Primary beneficiary | Telos CLO 2013-4, Ltd. [Member] | Notes Payable | Notes Payable, Class X Note [Member]</t>
  </si>
  <si>
    <t>0.95%</t>
  </si>
  <si>
    <t>Primary beneficiary | Telos CLO 2013-4, Ltd. [Member] | Notes Payable | Subordinated</t>
  </si>
  <si>
    <t>Primary beneficiary | Telos CLO 2013-3, Ltd. [Member]</t>
  </si>
  <si>
    <t>Primary beneficiary | Telos CLO 2013-3, Ltd. [Member] | Notes Payable | Notes Payable, Class A Note [Member]</t>
  </si>
  <si>
    <t>1.42%</t>
  </si>
  <si>
    <t>Primary beneficiary | Telos CLO 2013-3, Ltd. [Member] | Notes Payable | Notes Payable, Class B Note [Member]</t>
  </si>
  <si>
    <t>2.25%</t>
  </si>
  <si>
    <t>Primary beneficiary | Telos CLO 2013-3, Ltd. [Member] | Notes Payable | Notes Payable, Class C Note [Member]</t>
  </si>
  <si>
    <t>Primary beneficiary | Telos CLO 2013-3, Ltd. [Member] | Notes Payable | Notes Payable, Class D Note [Member]</t>
  </si>
  <si>
    <t>4.25%</t>
  </si>
  <si>
    <t>Primary beneficiary | Telos CLO 2013-3, Ltd. [Member] | Notes Payable | Notes Payable, Class E Note [Member]</t>
  </si>
  <si>
    <t>Primary beneficiary | Telos CLO 2013-3, Ltd. [Member] | Notes Payable | Notes Payable, Class F Note [Member]</t>
  </si>
  <si>
    <t>Primary beneficiary | Telos CLO 2013-3, Ltd. [Member] | Notes Payable | Subordinated</t>
  </si>
  <si>
    <t>Primary beneficiary | Telos CLO 2007-2, Ltd. [Member]</t>
  </si>
  <si>
    <t>Primary beneficiary | Telos CLO 2007-2, Ltd. [Member] | Notes Payable | Notes Payable, Class B Note [Member]</t>
  </si>
  <si>
    <t>0.55%</t>
  </si>
  <si>
    <t>Primary beneficiary | Telos CLO 2007-2, Ltd. [Member] | Notes Payable | Notes Payable, Class C Note [Member]</t>
  </si>
  <si>
    <t>Primary beneficiary | Telos CLO 2007-2, Ltd. [Member] | Notes Payable | Notes Payable, Class D Note [Member]</t>
  </si>
  <si>
    <t>2.20%</t>
  </si>
  <si>
    <t>Primary beneficiary | Telos CLO 2007-2, Ltd. [Member] | Notes Payable | Notes Payable, Class E Note [Member]</t>
  </si>
  <si>
    <t>Primary beneficiary | Telos CLO 2007-2, Ltd. [Member] | Notes Payable | Subordinated</t>
  </si>
  <si>
    <t>Primary beneficiary | Telos CLO 2007-2, Ltd. [Member] | Notes Payable | Notes Payable, Class A-1 Note [Member]</t>
  </si>
  <si>
    <t>0.26%</t>
  </si>
  <si>
    <t>Primary beneficiary | Telos CLO 2007-2, Ltd. [Member] | Notes Payable | Notes Payable, Class A-2 Note [Member]</t>
  </si>
  <si>
    <t>0.40%</t>
  </si>
  <si>
    <t>Primary beneficiary | Telos CLO 2006-1, Ltd. [Member]</t>
  </si>
  <si>
    <t>Primary beneficiary | Telos CLO 2006-1, Ltd. [Member] | Notes Payable | Notes Payable, Class B Note [Member]</t>
  </si>
  <si>
    <t>0.49%</t>
  </si>
  <si>
    <t>Primary beneficiary | Telos CLO 2006-1, Ltd. [Member] | Notes Payable | Notes Payable, Class C Note [Member]</t>
  </si>
  <si>
    <t>0.85%</t>
  </si>
  <si>
    <t>Primary beneficiary | Telos CLO 2006-1, Ltd. [Member] | Notes Payable | Notes Payable, Class D Note [Member]</t>
  </si>
  <si>
    <t>1.70%</t>
  </si>
  <si>
    <t>Primary beneficiary | Telos CLO 2006-1, Ltd. [Member] | Notes Payable | Notes Payable, Class E Note [Member]</t>
  </si>
  <si>
    <t>Primary beneficiary | Telos CLO 2006-1, Ltd. [Member] | Notes Payable | Subordinated</t>
  </si>
  <si>
    <t>Primary beneficiary | Telos CLO 2006-1, Ltd. [Member] | Notes Payable | Notes Payable, Class A-2 Note [Member]</t>
  </si>
  <si>
    <t>Primary beneficiary | Telos CLO 2006-1, Ltd. [Member] | Notes Payable | Notes Payable, Class A-1D Note [Member]</t>
  </si>
  <si>
    <t>0.00%</t>
  </si>
  <si>
    <t>0.27%</t>
  </si>
  <si>
    <t>Primary beneficiary | Telos CLO 2006-1, Ltd. [Member] | Notes Payable | Notes Payable, Class A-1R Note [Member]</t>
  </si>
  <si>
    <t>0.29%</t>
  </si>
  <si>
    <t>Primary beneficiary | Telos CLO 2006-1, Ltd. [Member] | Notes Payable | Notes Payable, Class A-1T Note [Member]</t>
  </si>
  <si>
    <t>Interest Rate Swap [Member] | Telos CLO 2014-6, Ltd. [Member] | Notes Payable, Class B-2 Note [Member]</t>
  </si>
  <si>
    <t>Interest Rate Swap [Member] | Telos CLO 2014-6, Ltd. [Member] | Notes Payable, Class A-2 Note [Member]</t>
  </si>
  <si>
    <t>Tranche B-2 Notes in Telos 6 have a fixed rate of 4.78% over the life of the CLO. This fixed rate exposure is partially hedged by a $60,000 interest rate swap with BNP Paribas.</t>
  </si>
  <si>
    <t>Tranche A-2 Notes in Telos 6 have a fixed rate of 3.46% over the life of the CLO. This fixed rate exposure is partially hedged by a $60,000 interest rate swap with BNP Paribas.</t>
  </si>
  <si>
    <t>Tranche B-1 Notes in Telos 5 have a fixed rate of 4.45% over the life of the CLO.</t>
  </si>
  <si>
    <t>Collateralized Loan Obligations (CLOs) and Consolidated Variable Interest Entities Revenues and Expenses of CLO's (Details) - USD ($) $ in Thousands</t>
  </si>
  <si>
    <t>Income:</t>
  </si>
  <si>
    <t>Total expense</t>
  </si>
  <si>
    <t>Collateralized Loan Obligations (CLOs) and Consolidated Variable Interest Entities Economic Interests (Details) - USD ($) $ in Thousands</t>
  </si>
  <si>
    <t>Distributions received and realized and unrealized gains and losses on the subordinated notes held by the Company, net</t>
  </si>
  <si>
    <t>Management fee income</t>
  </si>
  <si>
    <t>Derivative Financial Instruments Derivative Narrative (Details) $ in Thousands</t>
  </si>
  <si>
    <t>Sep. 30, 2015USD ($)contractRate</t>
  </si>
  <si>
    <t>Credit Default Swap [Member]</t>
  </si>
  <si>
    <t>Derivative [Line Items]</t>
  </si>
  <si>
    <t>Derivative, percent cash collateral required</t>
  </si>
  <si>
    <t>Collateral Already Posted, Aggregate Fair Value | $</t>
  </si>
  <si>
    <t>Interest Rate Swap [Member]</t>
  </si>
  <si>
    <t>Derivative, Number of Instruments Held | contract</t>
  </si>
  <si>
    <t>Derivative Financial Instruments Schedule of Notional Amounts (Details) - USD ($) $ in Thousands</t>
  </si>
  <si>
    <t>Credit Risk Contract [Member]</t>
  </si>
  <si>
    <t>Foreign Exchange Contract [Member]</t>
  </si>
  <si>
    <t>Interest Risk, Interest Rate Lock Commitments [Member]</t>
  </si>
  <si>
    <t>Interest Risk, Forward Delivery Contracts [Member]</t>
  </si>
  <si>
    <t>Interest Risk, TBA Mortgage Backed Securities [Member]</t>
  </si>
  <si>
    <t>Interest Risk, Interest Rate Swaps [Member]</t>
  </si>
  <si>
    <t>Interest Rate Contract [Member]</t>
  </si>
  <si>
    <t>Derivative Financial Instruments Schedule of Asset and Liability Derivatives (Details) - USD ($) $ in Thousands</t>
  </si>
  <si>
    <t>Asset Derivatives</t>
  </si>
  <si>
    <t>Derivative assets</t>
  </si>
  <si>
    <t>Liability Derivatives</t>
  </si>
  <si>
    <t>Derivative liabilities</t>
  </si>
  <si>
    <t>Derivative Financial Instruments Schedule of Change in Unrealized Appreciation/Depreciation (Details) - USD ($) $ in Thousands</t>
  </si>
  <si>
    <t>Gain (Loss) on Derivative Instruments [Member] | Credit Risk Contract [Member]</t>
  </si>
  <si>
    <t>Unrealized Gain (Loss) on Derivatives</t>
  </si>
  <si>
    <t>Gain (Loss) on Investments [Member] | Interest Risk, TBA Mortgage Backed Securities [Member]</t>
  </si>
  <si>
    <t>Gain (Loss) on Investments [Member] | Interest Risk, Interest Rate Swaps [Member]</t>
  </si>
  <si>
    <t>Net realized and unrealized gains on mortgage pipeline and associated hedging instruments [Member] | Interest Risk, Interest Rate Lock Commitments [Member]</t>
  </si>
  <si>
    <t>Net realized and unrealized gains on mortgage pipeline and associated hedging instruments [Member] | Interest Risk, Forward Delivery Contracts [Member]</t>
  </si>
  <si>
    <t>Net realized and unrealized gains on mortgage pipeline and associated hedging instruments [Member] | Interest Risk, TBA Mortgage Backed Securities [Member]</t>
  </si>
  <si>
    <t>Derivative Financial Instruments Schedule of Derivatives subject to netting agreement (Details) - USD ($) $ in Thousands</t>
  </si>
  <si>
    <t>Credit Default Swap, Selling Protection [Member] | Credit Default Swap [Member]</t>
  </si>
  <si>
    <t>Gross assets recognized</t>
  </si>
  <si>
    <t>Credit Default Swap, Buying Protection [Member] | Credit Default Swap [Member]</t>
  </si>
  <si>
    <t>Credit Index Product [Member] | Credit Default Swap [Member]</t>
  </si>
  <si>
    <t>Collateral payable</t>
  </si>
  <si>
    <t>Derivative Financial Instruments Schedule of Net Credit Derivative Revenue (Loss) (Details) - USD ($) $ in Thousands</t>
  </si>
  <si>
    <t>Derivative Instruments, Gain (Loss) [Line Items]</t>
  </si>
  <si>
    <t>Realized/unrealized (loss)/gain</t>
  </si>
  <si>
    <t>Premium income</t>
  </si>
  <si>
    <t>Premium (expense)</t>
  </si>
  <si>
    <t>Net credit derivative (loss)</t>
  </si>
  <si>
    <t>Derivative Financial Instruments Derivatives designated as cash flow hedging instrument Narrative (Details) - USD ($) $ in Thousands</t>
  </si>
  <si>
    <t>Interest Rate Swap [Member] | Cash Flow Hedging [Member]</t>
  </si>
  <si>
    <t>Interest Rate Cash Flow Hedge Liability at Fair Value</t>
  </si>
  <si>
    <t>Cash Flow Hedges Derivative Instruments at Fair Value, Net</t>
  </si>
  <si>
    <t>Derivative, Variable Interest Rate</t>
  </si>
  <si>
    <t>0.34%</t>
  </si>
  <si>
    <t>Derivative, Fixed Interest Rate</t>
  </si>
  <si>
    <t>3.47%</t>
  </si>
  <si>
    <t>Derivative Financial Instruments Amount to be Reclassified from AOCI during the next 12 months (Details) - USD ($) $ in Thousands</t>
  </si>
  <si>
    <t>Reclassification Adjustment out of Accumulated Other Comprehensive Income on Derivatives [Line Items]</t>
  </si>
  <si>
    <t>Unrealized (loss) on interest rate swap</t>
  </si>
  <si>
    <t>Other Comprehensive Income (Loss), Reclassification Adjustment from AOCI on Derivatives, before Tax</t>
  </si>
  <si>
    <t>Interest Rate Swap [Member] | Cash Flow Hedging [Member] | Amount reclassified from AOCI</t>
  </si>
  <si>
    <t>Estimated loss to be reclassified to earnings from AOCI during the next 12 months</t>
  </si>
  <si>
    <t>Debt Schedule of Debt Table (Details) - USD ($) $ in Thousands</t>
  </si>
  <si>
    <t>Long-term Debt</t>
  </si>
  <si>
    <t>Total debt</t>
  </si>
  <si>
    <t>Operating Subsidiary</t>
  </si>
  <si>
    <t>Debt Instrument, Unamortized Discount</t>
  </si>
  <si>
    <t>Siena Capital Finance LLC</t>
  </si>
  <si>
    <t>Line of Credit Facility, Maximum Borrowing Capacity</t>
  </si>
  <si>
    <t>Debt instrument, maximum borrowing capacity</t>
  </si>
  <si>
    <t>Line of Credit Facility, Amount Outstanding</t>
  </si>
  <si>
    <t>Line of Credit [Member] | Operating Subsidiary</t>
  </si>
  <si>
    <t>Secured Debt [Member] | Operating Subsidiary</t>
  </si>
  <si>
    <t>Revolving Credit Facility [Member] | Siena Capital Finance LLC</t>
  </si>
  <si>
    <t>Subordinated | Siena Capital Finance LLC</t>
  </si>
  <si>
    <t>Junior Subordinated Debt [Member] | Fortegra Financial Corporation</t>
  </si>
  <si>
    <t>Preferred trust securities</t>
  </si>
  <si>
    <t>Warehouse Agreement Borrowings [Member] | Luxury Mortgage Corp</t>
  </si>
  <si>
    <t>Warehouse Agreement Borrowings [Member] | Reliance [Member]</t>
  </si>
  <si>
    <t>Notes Payable | Luxury Mortgage Corp</t>
  </si>
  <si>
    <t>Mortgages | Care Investment Trust LLC [Member]</t>
  </si>
  <si>
    <t>Debt Instrument, Unamortized Premium</t>
  </si>
  <si>
    <t>Mortgages | Luxury Mortgage Corp</t>
  </si>
  <si>
    <t>Wells Fargo Bank, N.A. credit facility | Fortegra Financial Corporation</t>
  </si>
  <si>
    <t>Wells Fargo Bank, N.A. credit facility | Revolving Credit Facility [Member] | Fortegra Financial Corporation</t>
  </si>
  <si>
    <t>Wells Fargo Bank, N.A. credit facility | Medium-term Notes [Member] | Fortegra Financial Corporation</t>
  </si>
  <si>
    <t>Line of Credit, Term Loan Facility</t>
  </si>
  <si>
    <t>Synovus Bank, Line of credit | Revolving Credit Facility [Member] | Fortegra Financial Corporation</t>
  </si>
  <si>
    <t>Citibank [Member] | Reliance [Member]</t>
  </si>
  <si>
    <t>Citibank [Member] | Warehouse Agreement Borrowings [Member] | Reliance [Member]</t>
  </si>
  <si>
    <t>Debt Interest expense on debt (Details) - USD ($) $ in Thousands</t>
  </si>
  <si>
    <t>Other Income and Expenses [Abstract]</t>
  </si>
  <si>
    <t>Debt Future Maturities of the Company’s Long-term Debt (Details) $ in Thousands</t>
  </si>
  <si>
    <t>Debt Operating Company Narrative (Details) - USD ($) $ in Thousands</t>
  </si>
  <si>
    <t>Jan. 26, 2015</t>
  </si>
  <si>
    <t>Sep. 18, 2013</t>
  </si>
  <si>
    <t>Tiptree Operating Company, LLC [Member] | Revolving Credit Facility [Member] | Credit Agreement [Member]</t>
  </si>
  <si>
    <t>Debt Instrument, Maturity Date</t>
  </si>
  <si>
    <t>Sep. 18,
		2018</t>
  </si>
  <si>
    <t>Debt Instrument, Description of Variable Rate Basis</t>
  </si>
  <si>
    <t>one-month LIBOR</t>
  </si>
  <si>
    <t>Debt Instrument, Basis Spread on Variable Rate</t>
  </si>
  <si>
    <t>6.50%</t>
  </si>
  <si>
    <t>Long-term Debt, Weighted Average Interest Rate</t>
  </si>
  <si>
    <t>7.75%</t>
  </si>
  <si>
    <t>Amortization of Debt Discount (Premium)</t>
  </si>
  <si>
    <t>Unamortized Debt Issuance Expense</t>
  </si>
  <si>
    <t>Debt Related Commitment Fees and Debt Issuance Costs</t>
  </si>
  <si>
    <t>Tiptree Operating Company, LLC [Member] | Revolving Credit Facility [Member] | Credit Agreement [Member] | London Interbank Offered Rate (LIBOR) [Member]</t>
  </si>
  <si>
    <t>1.25%</t>
  </si>
  <si>
    <t>Tiptree Operating Company, LLC [Member] | Fortress credit agreement, First Amendment, January 2015 [Member]</t>
  </si>
  <si>
    <t>Debt Fortegra Narrative (Details) - Fortegra Financial Corporation - USD ($) $ in Thousands</t>
  </si>
  <si>
    <t>Junior Subordinated Debt [Member]</t>
  </si>
  <si>
    <t>Jun. 15,
		2037</t>
  </si>
  <si>
    <t>3-month LIBOR</t>
  </si>
  <si>
    <t>4.10%</t>
  </si>
  <si>
    <t>Revolving Credit Facility [Member] | Wells Fargo Bank, N.A. credit facility</t>
  </si>
  <si>
    <t>Line of Credit Facility, Initiation Date</t>
  </si>
  <si>
    <t>Dec. 4,
		2014</t>
  </si>
  <si>
    <t>Line of Credit Facility, Current Borrowing Capacity</t>
  </si>
  <si>
    <t>Line of Credit Facility, Expiration Date</t>
  </si>
  <si>
    <t>Dec. 4,
		2019</t>
  </si>
  <si>
    <t>3.19%</t>
  </si>
  <si>
    <t>Line of Credit Facility, Periodic Payment, Principal</t>
  </si>
  <si>
    <t>Debt Instrument, Redemption Period, Start Date</t>
  </si>
  <si>
    <t>Mar. 31,
		2015</t>
  </si>
  <si>
    <t>Revolving Credit Facility [Member] | Synovus Bank, Line of credit</t>
  </si>
  <si>
    <t>Oct. 9,
		2013</t>
  </si>
  <si>
    <t>Apr. 30,
		2017</t>
  </si>
  <si>
    <t>3.28%</t>
  </si>
  <si>
    <t>Revolving Credit Facility [Member] | Synovus Bank, Line of credit | London Interbank Offered Rate (LIBOR) [Member]</t>
  </si>
  <si>
    <t>Debt Luxury Narrative (Details) $ in Thousands</t>
  </si>
  <si>
    <t>Sep. 30, 2015USD ($)Rate</t>
  </si>
  <si>
    <t>Number of credit agreements</t>
  </si>
  <si>
    <t>Line of Credit Facility, Maximum Borrowing Capacity | $</t>
  </si>
  <si>
    <t>Bank of Danbury [Member] | Luxury Mortgage Corp | Mortgages</t>
  </si>
  <si>
    <t>1.00%</t>
  </si>
  <si>
    <t>Minimum | Luxury Mortgage Corp</t>
  </si>
  <si>
    <t>Amortization Period [Member] | Bank of Danbury [Member] | Luxury Mortgage Corp | Mortgages</t>
  </si>
  <si>
    <t>25 years</t>
  </si>
  <si>
    <t>Debt Reliance Narrative (Details) - Reliance [Member] $ in Thousands</t>
  </si>
  <si>
    <t>Citibank [Member]</t>
  </si>
  <si>
    <t>one - month Libor plus margin</t>
  </si>
  <si>
    <t>Debt Siena Narrative (Details) - USD ($) $ in Thousands</t>
  </si>
  <si>
    <t>Apr. 09, 2015</t>
  </si>
  <si>
    <t>225.00%</t>
  </si>
  <si>
    <t>Oct. 17,
		2019</t>
  </si>
  <si>
    <t>38.00%</t>
  </si>
  <si>
    <t>Revolving Credit Facility [Member] | Solaia Credit [Member] | Siena Capital Finance LLC</t>
  </si>
  <si>
    <t>Apr. 9,
		2020</t>
  </si>
  <si>
    <t>Debt Instrument, Issuance Date</t>
  </si>
  <si>
    <t>Apr. 9,
		2015</t>
  </si>
  <si>
    <t>12.50%</t>
  </si>
  <si>
    <t>Revolving Credit Facility [Member] | Solaia Credit [Member] | Siena Capital Finance LLC | Debt Instrument, Redemption, Period One [Member]</t>
  </si>
  <si>
    <t>Prepayment premium (percent)</t>
  </si>
  <si>
    <t>Revolving Credit Facility [Member] | Solaia Credit [Member] | Siena Capital Finance LLC | Debt Instrument, Redemption, Period Two [Member]</t>
  </si>
  <si>
    <t>2.00%</t>
  </si>
  <si>
    <t>Revolving Credit Facility [Member] | Solaia Credit [Member] | Siena Capital Finance LLC | Debt Instrument, Redemption, Period Three [Member]</t>
  </si>
  <si>
    <t>Debt Care Narrative (Details) $ in Thousands</t>
  </si>
  <si>
    <t>Feb. 09, 2015USD ($)unit</t>
  </si>
  <si>
    <t>Apr. 24, 2012loan</t>
  </si>
  <si>
    <t>Sep. 30, 2015USD ($)loanRate</t>
  </si>
  <si>
    <t>KeyCorp Real Estate Capital Market [Member] | Mortgages | Mortgage Note Due 2022 [Member]</t>
  </si>
  <si>
    <t>Mortgage Loans on Real Estate, Number of Loans | loan</t>
  </si>
  <si>
    <t>4.76%</t>
  </si>
  <si>
    <t>May 1,
		2022</t>
  </si>
  <si>
    <t>30 years</t>
  </si>
  <si>
    <t>Liberty Bank [Member] | Mortgages</t>
  </si>
  <si>
    <t>Niagara Bank [Member] | Mortgages</t>
  </si>
  <si>
    <t>Debt Instrument, Face Amount</t>
  </si>
  <si>
    <t>Debt Instrument, Basis Spread on Variable Rate | Rate</t>
  </si>
  <si>
    <t>2.50%</t>
  </si>
  <si>
    <t>Care Cal JV LLC | Calamar Enterprises, Inc. | Liberty Bank [Member] | Mortgages</t>
  </si>
  <si>
    <t>Long-term Debt, Weighted Average Interest Rate | Rate</t>
  </si>
  <si>
    <t>4.21%</t>
  </si>
  <si>
    <t>Royal Senior Care Management [Member] | Mortgages</t>
  </si>
  <si>
    <t>Greenfield Holdings, LLC 3/30/2015 [Member] | Mortgages</t>
  </si>
  <si>
    <t>Terraces Portfolio | Niagara Bank [Member] | Mortgages</t>
  </si>
  <si>
    <t>Heritage | Niagara Bank [Member] | Mortgages</t>
  </si>
  <si>
    <t>Greenfield Portfolio - JV | Synovus Bank [Member] | Mortgages</t>
  </si>
  <si>
    <t>3.20%</t>
  </si>
  <si>
    <t>Belle Reve [Member] | Red Mortgage Capital [Member] | Mortgages</t>
  </si>
  <si>
    <t>Debt Instrument, Interest Rate, Stated Percentage | Rate</t>
  </si>
  <si>
    <t>4.72%</t>
  </si>
  <si>
    <t>Debt Telos Credit Opportunities Fund, L.P. (Details) - Telos Credit Opportunities Fund, L.P. [Member] - USD ($) $ in Thousands</t>
  </si>
  <si>
    <t>May. 05, 2015</t>
  </si>
  <si>
    <t>Long-term Line of Credit</t>
  </si>
  <si>
    <t>Revolving Credit Facility [Member] | Capital One, N.A. [Member]</t>
  </si>
  <si>
    <t>May 5,
		2020</t>
  </si>
  <si>
    <t>May 5,
		2015</t>
  </si>
  <si>
    <t>2.69%</t>
  </si>
  <si>
    <t>Revolving Credit Facility [Member] | Capital One, N.A. [Member] | Debt Instrument, Redemption, Period One [Member]</t>
  </si>
  <si>
    <t>Revolving Credit Facility [Member] | Capital One, N.A. [Member] | Debt Instrument, Redemption, Period Two [Member]</t>
  </si>
  <si>
    <t>Commitments and Contingencies (Details) - USD ($) $ in Thousands</t>
  </si>
  <si>
    <t>Contractual Obligation, Fiscal Year Maturity [Abstract]</t>
  </si>
  <si>
    <t>Less than one year</t>
  </si>
  <si>
    <t>1-3 years</t>
  </si>
  <si>
    <t>3-5 years</t>
  </si>
  <si>
    <t>More than 5 years</t>
  </si>
  <si>
    <t>Other Liabilities, Unclassified [Abstract]</t>
  </si>
  <si>
    <t>Letters of Credit Outstanding, Amount</t>
  </si>
  <si>
    <t>Rent expense for office leases</t>
  </si>
  <si>
    <t>Operating lease obligations (1)</t>
  </si>
  <si>
    <t>Operating lease obligations</t>
  </si>
  <si>
    <t>Minimum rental obligations for Tiptree, Care, MFCA, Siena, Luxury and Fortegra office leases. For the nine months ended September 30, 2015 and 2014, rent expense for the Company’s office leases were $4,108 and $1,838, respectively.</t>
  </si>
  <si>
    <t>Fair Value of Financial Instruments (Fair Value and Carrying Value of Financial Instruments Measured on a Recurring Basis) (Details) - USD ($) $ in Thousands</t>
  </si>
  <si>
    <t>Fair Value, Assets and Liabilities Measured on Recurring and Nonrecurring Basis [Line Items]</t>
  </si>
  <si>
    <t>Trading assets</t>
  </si>
  <si>
    <t>Mortgage loans held for sale</t>
  </si>
  <si>
    <t>Investments in available for sale securities</t>
  </si>
  <si>
    <t>Significant unobservable inputs Level 3</t>
  </si>
  <si>
    <t>Recurring | Quoted prices in active markets Level 1</t>
  </si>
  <si>
    <t>Total trading assets</t>
  </si>
  <si>
    <t>Recurring | Quoted prices in active markets Level 1 | Forward Contracts [Member]</t>
  </si>
  <si>
    <t>Recurring | Quoted prices in active markets Level 1 | Foreign Exchange Contract [Member]</t>
  </si>
  <si>
    <t>Recurring | Quoted prices in active markets Level 1 | Interest Rate Lock Commitments</t>
  </si>
  <si>
    <t>Recurring | Quoted prices in active markets Level 1 | Interest Rate Swap [Member]</t>
  </si>
  <si>
    <t>Recurring | Quoted prices in active markets Level 1 | U.S. Treasury securities</t>
  </si>
  <si>
    <t>Debt Instrument, Fair Value Disclosure</t>
  </si>
  <si>
    <t>Recurring | Quoted prices in active markets Level 1 | Forward delivery contract - best efforts [Member]</t>
  </si>
  <si>
    <t>Recurring | Quoted prices in active markets Level 1 | Privately held equity securities</t>
  </si>
  <si>
    <t>Recurring | Quoted prices in active markets Level 1 | Tax exempt securities</t>
  </si>
  <si>
    <t>Recurring | Quoted prices in active markets Level 1 | CDO</t>
  </si>
  <si>
    <t>Recurring | Quoted prices in active markets Level 1 | CLO</t>
  </si>
  <si>
    <t>Recurring | Quoted prices in active markets Level 1 | Corporate bonds</t>
  </si>
  <si>
    <t>Recurring | Quoted prices in active markets Level 1 | Investment in Loans [Member]</t>
  </si>
  <si>
    <t>Recurring | Quoted prices in active markets Level 1 | Credit Default Swap [Member]</t>
  </si>
  <si>
    <t>Recurring | Quoted prices in active markets Level 1 | Equity securities</t>
  </si>
  <si>
    <t>Recurring | Quoted prices in active markets Level 1 | Obligations of states and political subdivisions</t>
  </si>
  <si>
    <t>Recurring | Quoted prices in active markets Level 1 | Obligations of foreign governments</t>
  </si>
  <si>
    <t>Recurring | Quoted prices in active markets Level 1 | Certificates of deposit</t>
  </si>
  <si>
    <t>Recurring | Quoted prices in active markets Level 1 | Asset-backed Securities [Member]</t>
  </si>
  <si>
    <t>Recurring | Other significant observable inputs Level 2</t>
  </si>
  <si>
    <t>Recurring | Other significant observable inputs Level 2 | Forward Contracts [Member]</t>
  </si>
  <si>
    <t>Recurring | Other significant observable inputs Level 2 | Foreign Exchange Contract [Member]</t>
  </si>
  <si>
    <t>Recurring | Other significant observable inputs Level 2 | Interest Rate Lock Commitments</t>
  </si>
  <si>
    <t>Recurring | Other significant observable inputs Level 2 | Interest Rate Swap [Member]</t>
  </si>
  <si>
    <t>Recurring | Other significant observable inputs Level 2 | U.S. Treasury securities</t>
  </si>
  <si>
    <t>Recurring | Other significant observable inputs Level 2 | Forward delivery contract - best efforts [Member]</t>
  </si>
  <si>
    <t>Recurring | Other significant observable inputs Level 2 | Privately held equity securities</t>
  </si>
  <si>
    <t>Recurring | Other significant observable inputs Level 2 | Tax exempt securities</t>
  </si>
  <si>
    <t>Recurring | Other significant observable inputs Level 2 | CDO</t>
  </si>
  <si>
    <t>Recurring | Other significant observable inputs Level 2 | CLO</t>
  </si>
  <si>
    <t>Recurring | Other significant observable inputs Level 2 | Corporate bonds</t>
  </si>
  <si>
    <t>Recurring | Other significant observable inputs Level 2 | Investment in Loans [Member]</t>
  </si>
  <si>
    <t>Recurring | Other significant observable inputs Level 2 | Credit Default Swap [Member]</t>
  </si>
  <si>
    <t>Recurring | Other significant observable inputs Level 2 | Equity securities</t>
  </si>
  <si>
    <t>Recurring | Other significant observable inputs Level 2 | Obligations of states and political subdivisions</t>
  </si>
  <si>
    <t>Recurring | Other significant observable inputs Level 2 | Obligations of foreign governments</t>
  </si>
  <si>
    <t>Recurring | Other significant observable inputs Level 2 | Certificates of deposit</t>
  </si>
  <si>
    <t>Recurring | Other significant observable inputs Level 2 | Asset-backed Securities [Member]</t>
  </si>
  <si>
    <t>Recurring | Significant unobservable inputs Level 3</t>
  </si>
  <si>
    <t>Recurring | Significant unobservable inputs Level 3 | Other Liabilities [Member]</t>
  </si>
  <si>
    <t>Recurring | Significant unobservable inputs Level 3 | Forward Contracts [Member]</t>
  </si>
  <si>
    <t>Recurring | Significant unobservable inputs Level 3 | Foreign Exchange Contract [Member]</t>
  </si>
  <si>
    <t>Recurring | Significant unobservable inputs Level 3 | Interest Rate Lock Commitments</t>
  </si>
  <si>
    <t>Recurring | Significant unobservable inputs Level 3 | Interest Rate Swap [Member]</t>
  </si>
  <si>
    <t>Recurring | Significant unobservable inputs Level 3 | U.S. Treasury securities</t>
  </si>
  <si>
    <t>Recurring | Significant unobservable inputs Level 3 | Forward delivery contract - best efforts [Member]</t>
  </si>
  <si>
    <t>Recurring | Significant unobservable inputs Level 3 | Privately held equity securities</t>
  </si>
  <si>
    <t>Recurring | Significant unobservable inputs Level 3 | Tax exempt securities</t>
  </si>
  <si>
    <t>Recurring | Significant unobservable inputs Level 3 | CDO</t>
  </si>
  <si>
    <t>Recurring | Significant unobservable inputs Level 3 | CLO</t>
  </si>
  <si>
    <t>Recurring | Significant unobservable inputs Level 3 | Corporate bonds</t>
  </si>
  <si>
    <t>Recurring | Significant unobservable inputs Level 3 | Investment in Loans [Member]</t>
  </si>
  <si>
    <t>Recurring | Significant unobservable inputs Level 3 | Credit Default Swap [Member]</t>
  </si>
  <si>
    <t>Recurring | Significant unobservable inputs Level 3 | Equity securities</t>
  </si>
  <si>
    <t>Recurring | Significant unobservable inputs Level 3 | Obligations of states and political subdivisions</t>
  </si>
  <si>
    <t>Recurring | Significant unobservable inputs Level 3 | Obligations of foreign governments</t>
  </si>
  <si>
    <t>Recurring | Significant unobservable inputs Level 3 | Certificates of deposit</t>
  </si>
  <si>
    <t>Recurring | Significant unobservable inputs Level 3 | Asset-backed Securities [Member]</t>
  </si>
  <si>
    <t>Telos Asset Management LLC | Primary beneficiary | Recurring | Quoted prices in active markets Level 1</t>
  </si>
  <si>
    <t>Telos Asset Management LLC | Primary beneficiary | Recurring | Quoted prices in active markets Level 1 | CLO</t>
  </si>
  <si>
    <t>Notes Payable, Fair Value Disclosure</t>
  </si>
  <si>
    <t>Telos Asset Management LLC | Primary beneficiary | Recurring | Quoted prices in active markets Level 1 | Interest Rate Swap [Member]</t>
  </si>
  <si>
    <t>Telos Asset Management LLC | Primary beneficiary | Recurring | Quoted prices in active markets Level 1 | Privately Held Equity Securities of CLO's</t>
  </si>
  <si>
    <t>Telos Asset Management LLC | Primary beneficiary | Recurring | Quoted prices in active markets Level 1 | Corporate bonds</t>
  </si>
  <si>
    <t>Telos Asset Management LLC | Primary beneficiary | Recurring | Quoted prices in active markets Level 1 | Investment in Loans [Member]</t>
  </si>
  <si>
    <t>Telos Asset Management LLC | Primary beneficiary | Recurring | Other significant observable inputs Level 2</t>
  </si>
  <si>
    <t>Telos Asset Management LLC | Primary beneficiary | Recurring | Other significant observable inputs Level 2 | CLO</t>
  </si>
  <si>
    <t>Telos Asset Management LLC | Primary beneficiary | Recurring | Other significant observable inputs Level 2 | Interest Rate Swap [Member]</t>
  </si>
  <si>
    <t>Telos Asset Management LLC | Primary beneficiary | Recurring | Other significant observable inputs Level 2 | Privately Held Equity Securities of CLO's</t>
  </si>
  <si>
    <t>Telos Asset Management LLC | Primary beneficiary | Recurring | Other significant observable inputs Level 2 | Corporate bonds</t>
  </si>
  <si>
    <t>Telos Asset Management LLC | Primary beneficiary | Recurring | Other significant observable inputs Level 2 | Investment in Loans [Member]</t>
  </si>
  <si>
    <t>Telos Asset Management LLC | Primary beneficiary | Recurring | Significant unobservable inputs Level 3</t>
  </si>
  <si>
    <t>Telos Asset Management LLC | Primary beneficiary | Recurring | Significant unobservable inputs Level 3 | CLO</t>
  </si>
  <si>
    <t>Telos Asset Management LLC | Primary beneficiary | Recurring | Significant unobservable inputs Level 3 | Interest Rate Swap [Member]</t>
  </si>
  <si>
    <t>Telos Asset Management LLC | Primary beneficiary | Recurring | Significant unobservable inputs Level 3 | Privately Held Equity Securities of CLO's</t>
  </si>
  <si>
    <t>Telos Asset Management LLC | Primary beneficiary | Recurring | Significant unobservable inputs Level 3 | Corporate bonds</t>
  </si>
  <si>
    <t>Telos Asset Management LLC | Primary beneficiary | Recurring | Significant unobservable inputs Level 3 | Investment in Loans [Member]</t>
  </si>
  <si>
    <t>Fair Value | Recurring</t>
  </si>
  <si>
    <t>Fair Value | Recurring | Other Liabilities [Member]</t>
  </si>
  <si>
    <t>Fair Value | Recurring | Forward Contracts [Member]</t>
  </si>
  <si>
    <t>Fair Value | Recurring | Foreign Exchange Contract [Member]</t>
  </si>
  <si>
    <t>Fair Value | Recurring | Interest Rate Lock Commitments</t>
  </si>
  <si>
    <t>Fair Value | Recurring | Interest Rate Swap [Member]</t>
  </si>
  <si>
    <t>Fair Value | Recurring | U.S. Treasury securities</t>
  </si>
  <si>
    <t>Fair Value | Recurring | Forward delivery contract - best efforts [Member]</t>
  </si>
  <si>
    <t>Fair Value | Recurring | Privately held equity securities</t>
  </si>
  <si>
    <t>Fair Value | Recurring | Tax exempt securities</t>
  </si>
  <si>
    <t>Fair Value | Recurring | CDO</t>
  </si>
  <si>
    <t>Fair Value | Recurring | CLO</t>
  </si>
  <si>
    <t>Fair Value | Recurring | Corporate bonds</t>
  </si>
  <si>
    <t>Fair Value | Recurring | Investment in Loans [Member]</t>
  </si>
  <si>
    <t>Fair Value | Recurring | Credit Default Swap [Member]</t>
  </si>
  <si>
    <t>Fair Value | Recurring | Equity securities</t>
  </si>
  <si>
    <t>Fair Value | Recurring | Obligations of states and political subdivisions</t>
  </si>
  <si>
    <t>Fair Value | Recurring | Obligations of foreign governments</t>
  </si>
  <si>
    <t>Fair Value | Recurring | Certificates of deposit</t>
  </si>
  <si>
    <t>Fair Value | Recurring | Asset-backed Securities [Member]</t>
  </si>
  <si>
    <t>Fair Value | Telos Asset Management LLC | Primary beneficiary | Recurring</t>
  </si>
  <si>
    <t>Fair Value | Telos Asset Management LLC | Primary beneficiary | Recurring | CLO</t>
  </si>
  <si>
    <t>Fair Value | Telos Asset Management LLC | Primary beneficiary | Recurring | Interest Rate Swap [Member]</t>
  </si>
  <si>
    <t>Fair Value | Telos Asset Management LLC | Primary beneficiary | Recurring | Privately Held Equity Securities of CLO's</t>
  </si>
  <si>
    <t>Fair Value | Telos Asset Management LLC | Primary beneficiary | Recurring | Corporate bonds</t>
  </si>
  <si>
    <t>Fair Value | Telos Asset Management LLC | Primary beneficiary | Recurring | Investment in Loans [Member]</t>
  </si>
  <si>
    <t>Carrying value</t>
  </si>
  <si>
    <t>Carrying value | Recurring</t>
  </si>
  <si>
    <t>Carrying value | Recurring | Other Liabilities [Member]</t>
  </si>
  <si>
    <t>Carrying value | Recurring | Forward Contracts [Member]</t>
  </si>
  <si>
    <t>Carrying value | Recurring | Foreign Exchange Contract [Member]</t>
  </si>
  <si>
    <t>Carrying value | Recurring | Interest Rate Lock Commitments</t>
  </si>
  <si>
    <t>Carrying value | Recurring | Interest Rate Swap [Member]</t>
  </si>
  <si>
    <t>Carrying value | Recurring | U.S. Treasury securities</t>
  </si>
  <si>
    <t>Carrying value | Recurring | Forward delivery contract - best efforts [Member]</t>
  </si>
  <si>
    <t>Carrying value | Recurring | Privately held equity securities</t>
  </si>
  <si>
    <t>Carrying value | Recurring | Tax exempt securities</t>
  </si>
  <si>
    <t>Carrying value | Recurring | CDO</t>
  </si>
  <si>
    <t>Carrying value | Recurring | CLO</t>
  </si>
  <si>
    <t>Carrying value | Recurring | Corporate bonds</t>
  </si>
  <si>
    <t>Carrying value | Recurring | Investment in Loans [Member]</t>
  </si>
  <si>
    <t>Carrying value | Recurring | Credit Default Swap [Member]</t>
  </si>
  <si>
    <t>Carrying value | Recurring | Equity securities</t>
  </si>
  <si>
    <t>Carrying value | Recurring | Obligations of states and political subdivisions</t>
  </si>
  <si>
    <t>Carrying value | Recurring | Obligations of foreign governments</t>
  </si>
  <si>
    <t>Carrying value | Recurring | Certificates of deposit</t>
  </si>
  <si>
    <t>Carrying value | Recurring | Asset-backed Securities [Member]</t>
  </si>
  <si>
    <t>Carrying value | Telos Asset Management LLC | Primary beneficiary | Recurring</t>
  </si>
  <si>
    <t>Carrying value | Telos Asset Management LLC | Primary beneficiary | Recurring | CLO</t>
  </si>
  <si>
    <t>Carrying value | Telos Asset Management LLC | Primary beneficiary | Recurring | Interest Rate Swap [Member]</t>
  </si>
  <si>
    <t>Carrying value | Telos Asset Management LLC | Primary beneficiary | Recurring | Privately Held Equity Securities of CLO's</t>
  </si>
  <si>
    <t>Carrying value | Telos Asset Management LLC | Primary beneficiary | Recurring | Corporate bonds</t>
  </si>
  <si>
    <t>Carrying value | Telos Asset Management LLC | Primary beneficiary | Recurring | Investment in Loans [Member]</t>
  </si>
  <si>
    <t>PFG [Member] | Recurring | Quoted prices in active markets Level 1</t>
  </si>
  <si>
    <t>Separate Account Assets</t>
  </si>
  <si>
    <t>Assets Held-for-sale, Long Lived, Fair Value Disclosure</t>
  </si>
  <si>
    <t>PFG [Member] | Recurring | Other significant observable inputs Level 2</t>
  </si>
  <si>
    <t>PFG [Member] | Recurring | Significant unobservable inputs Level 3</t>
  </si>
  <si>
    <t>PFG [Member] | Fair Value | Recurring</t>
  </si>
  <si>
    <t>PFG [Member] | Carrying value | Recurring</t>
  </si>
  <si>
    <t>Mortgage Backed Securities, Other [Member] | Recurring | Quoted prices in active markets Level 1 | Interest Rate Swap [Member]</t>
  </si>
  <si>
    <t>Mortgage Backed Securities, Other [Member] | Recurring | Quoted prices in active markets Level 1 | Interest Rate Lock Commitments</t>
  </si>
  <si>
    <t>Mortgage Backed Securities, Other [Member] | Recurring | Other significant observable inputs Level 2 | Interest Rate Swap [Member]</t>
  </si>
  <si>
    <t>Mortgage Backed Securities, Other [Member] | Recurring | Other significant observable inputs Level 2 | Interest Rate Lock Commitments</t>
  </si>
  <si>
    <t>Mortgage Backed Securities, Other [Member] | Recurring | Significant unobservable inputs Level 3 | Interest Rate Swap [Member]</t>
  </si>
  <si>
    <t>Mortgage Backed Securities, Other [Member] | Recurring | Significant unobservable inputs Level 3 | Interest Rate Lock Commitments</t>
  </si>
  <si>
    <t>Mortgage Backed Securities, Other [Member] | Fair Value | Recurring | Interest Rate Swap [Member]</t>
  </si>
  <si>
    <t>Mortgage Backed Securities, Other [Member] | Fair Value | Recurring | Interest Rate Lock Commitments</t>
  </si>
  <si>
    <t>Mortgage Backed Securities, Other [Member] | Carrying value | Recurring | Interest Rate Swap [Member]</t>
  </si>
  <si>
    <t>Mortgage Backed Securities, Other [Member] | Carrying value | Recurring | Interest Rate Lock Commitments</t>
  </si>
  <si>
    <t>All other assets valued using unobservable inputs classified as Level 3 have not been provided as these are not readily available to the Company.</t>
  </si>
  <si>
    <t>All other liabilities valued using unobservable inputs classified as Level 3 have not been provided as these are not readily available to the Company.</t>
  </si>
  <si>
    <t>Fair Value of Financial Instruments (Level 3 Rollforward, Assets Measured on Recurring Basis Utilizing Level 3 Inputs) (Details) - USD ($) $ in Thousands</t>
  </si>
  <si>
    <t>6 Months Ended</t>
  </si>
  <si>
    <t>Jun. 30, 2015</t>
  </si>
  <si>
    <t>Jun. 30, 2014</t>
  </si>
  <si>
    <t>Fair Value, Assets Measured on Recurring Basis, Unobservable Input Reconciliation [Line Items]</t>
  </si>
  <si>
    <t>fair value,measurement with unobservable inputs reconciliation,changes in unrealized gains included in earnings related to assets still held at period end</t>
  </si>
  <si>
    <t>Fair Value, Assets Measured on Recurring Basis, Unobservable Input Reconciliation, Calculation [Roll Forward]</t>
  </si>
  <si>
    <t>Balance at beginning of period</t>
  </si>
  <si>
    <t>Net realized gains/(losses)</t>
  </si>
  <si>
    <t>Fair Value, Measurement with Unobservable Inputs Reconciliation, Recurring Basis, Asset, Unrealized Gain (Loss) Included in Earnings</t>
  </si>
  <si>
    <t>Purchases</t>
  </si>
  <si>
    <t>Sales</t>
  </si>
  <si>
    <t>Issuances</t>
  </si>
  <si>
    <t>Transfers into Level 3</t>
  </si>
  <si>
    <t>Transfer adjustments (out of) Level 3</t>
  </si>
  <si>
    <t>Attributable to policyowner</t>
  </si>
  <si>
    <t>Balance at end of period</t>
  </si>
  <si>
    <t>Primary beneficiary</t>
  </si>
  <si>
    <t>Discontinued Operations, Held-for-sale or Disposed of by Sale [Member] | PFG [Member]</t>
  </si>
  <si>
    <t>All transfers are deemed to occur at end of period</t>
  </si>
  <si>
    <t>Fair Value of Financial Instruments Level 3 Rollforward, Liabilities Measured on Recurring Basis Utilizing Level 3 Inputs (Details) - USD ($) $ in Thousands</t>
  </si>
  <si>
    <t>Fair Value, Liabilities Measured on Recurring Basis, Unobservable Input Reconciliation [Line Items]</t>
  </si>
  <si>
    <t>Changes in unrealized gains included in earnings related to liabilities still held at period end</t>
  </si>
  <si>
    <t>Fair Value, Liabilities Measured on Recurring Basis, Unobservable Input Reconciliation, Calculation [Roll Forward]</t>
  </si>
  <si>
    <t>Net unrealized gains/(losses)</t>
  </si>
  <si>
    <t>Dispositions</t>
  </si>
  <si>
    <t>Fair Value of Financial Instruments (Significant Observable Inputs used in the Valuation Level 3 Assets(Details) - USD ($) $ in Thousands</t>
  </si>
  <si>
    <t>Fair Value Inputs, Assets, Quantitative Information [Line Items]</t>
  </si>
  <si>
    <t>Loans Receivable, Fair Value Disclosure</t>
  </si>
  <si>
    <t>Significant unobservable inputs Level 3 | Tax exempt security | Discounted cash flow</t>
  </si>
  <si>
    <t>Significant unobservable inputs Level 3 | Tax exempt security | Discounted cash flow | Weighted Average [Member]</t>
  </si>
  <si>
    <t>Short and long term cash flows</t>
  </si>
  <si>
    <t>0.8388%</t>
  </si>
  <si>
    <t>Significant unobservable inputs Level 3 | Tax exempt security | Discounted cash flow | Minimum</t>
  </si>
  <si>
    <t>0.58%</t>
  </si>
  <si>
    <t>Significant unobservable inputs Level 3 | Tax exempt security | Discounted cash flow | Maximum</t>
  </si>
  <si>
    <t>33.32%</t>
  </si>
  <si>
    <t>Significant unobservable inputs Level 3 | Tax exempt security | Market Approach Valuation Technique [Member]</t>
  </si>
  <si>
    <t>Significant unobservable inputs Level 3 | Tax exempt security | Market Approach Valuation Technique [Member] | Weighted Average [Member]</t>
  </si>
  <si>
    <t>Fair Value Assumptions, Yield To Maturity</t>
  </si>
  <si>
    <t>6.00%</t>
  </si>
  <si>
    <t>Significant unobservable inputs Level 3 | Derivative [Member] | Internal valuation model [Member]</t>
  </si>
  <si>
    <t>Significant unobservable inputs Level 3 | Derivative Financial Instruments, Assets [Member] | Internal valuation model [Member] | Weighted Average [Member]</t>
  </si>
  <si>
    <t>Fair Value Assumptions, Pull Through Rate</t>
  </si>
  <si>
    <t>80.30%</t>
  </si>
  <si>
    <t>Significant unobservable inputs Level 3 | Derivative Financial Instruments, Assets [Member] | Internal valuation model [Member] | Minimum</t>
  </si>
  <si>
    <t>55.00%</t>
  </si>
  <si>
    <t>Significant unobservable inputs Level 3 | Derivative Financial Instruments, Assets [Member] | Internal valuation model [Member] | Maximum</t>
  </si>
  <si>
    <t>95.00%</t>
  </si>
  <si>
    <t>Nonperforming Financial Instruments [Member] | Significant unobservable inputs Level 3 | Investment in Loans [Member]</t>
  </si>
  <si>
    <t>Represents the net of IRLC assets and forward delivery contracts entered into by the specialty finance segment.</t>
  </si>
  <si>
    <t>The significant unobservable inputs used in the fair value measurement of our NPLs are discount rates, loan resolution timeline,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t>
  </si>
  <si>
    <t>Fair Value of Financial Instruments (Fair Values and Carrying Values of Assets and Liabilities) (Details) - USD ($) $ in Thousands</t>
  </si>
  <si>
    <t>Assets, Fair Value Disclosure [Abstract]</t>
  </si>
  <si>
    <t>Loans owned</t>
  </si>
  <si>
    <t>Liabilities, Fair Value Disclosure [Abstract]</t>
  </si>
  <si>
    <t>Other assets include interest receivable, due from brokers, dealers, and trustees, and other receivables whose carrying values approximate fair value.</t>
  </si>
  <si>
    <t>Fair Value of Financial Instruments (Significant Observable Inputs used in the Valuation of Nonperforming Loans (Details) (Details) - Nonperforming Financial Instruments [Member] - Investment in Loans [Member] - Significant unobservable inputs Level 3 $ in Thousands</t>
  </si>
  <si>
    <t>Maximum</t>
  </si>
  <si>
    <t>Discount rate</t>
  </si>
  <si>
    <t>38.60%</t>
  </si>
  <si>
    <t>Loan resolution time-line (Years)</t>
  </si>
  <si>
    <t>2 years 8 months 12 days</t>
  </si>
  <si>
    <t>Value of underlying properties | $</t>
  </si>
  <si>
    <t>Holding costs</t>
  </si>
  <si>
    <t>24.90%</t>
  </si>
  <si>
    <t>Liquidation costs</t>
  </si>
  <si>
    <t>36.40%</t>
  </si>
  <si>
    <t>Minimum</t>
  </si>
  <si>
    <t>16.00%</t>
  </si>
  <si>
    <t>6 months</t>
  </si>
  <si>
    <t>5.40%</t>
  </si>
  <si>
    <t>0.30%</t>
  </si>
  <si>
    <t>Weighted Average [Member]</t>
  </si>
  <si>
    <t>20.90%</t>
  </si>
  <si>
    <t>1 year 3 months 18 days</t>
  </si>
  <si>
    <t>11.60%</t>
  </si>
  <si>
    <t>Weighted based on value of underlying properties.</t>
  </si>
  <si>
    <t>Fair Value of Financial Instruments Significant Observable Inputs used in the Valuation of Level 3 Liabilities (Details) - USD ($) $ in Thousands</t>
  </si>
  <si>
    <t>Fair Value Inputs, Liabilities, Quantitative Information [Line Items]</t>
  </si>
  <si>
    <t>Fair Value, Inputs, Level 3 [Member]</t>
  </si>
  <si>
    <t>Financial Liabilities Fair Value Disclosure</t>
  </si>
  <si>
    <t>Derivative [Member] | Internal valuation model [Member] | Fair Value, Inputs, Level 3 [Member]</t>
  </si>
  <si>
    <t>Derivative [Member] | Weighted Average [Member] | Internal valuation model [Member] | Fair Value, Inputs, Level 3 [Member]</t>
  </si>
  <si>
    <t>75.70%</t>
  </si>
  <si>
    <t>Derivative [Member] | Minimum | Internal valuation model [Member] | Fair Value, Inputs, Level 3 [Member]</t>
  </si>
  <si>
    <t>Derivative [Member] | Maximum | Internal valuation model [Member] | Fair Value, Inputs, Level 3 [Member]</t>
  </si>
  <si>
    <t>Other Liabilities [Member] | Internal valuation model [Member] | Fair Value, Inputs, Level 3 [Member]</t>
  </si>
  <si>
    <t>Other Liabilities [Member] | Weighted Average [Member] | Internal valuation model [Member] | Fair Value, Inputs, Level 3 [Member]</t>
  </si>
  <si>
    <t>Fair Value Inputs, Book Value Growth Rate</t>
  </si>
  <si>
    <t>Other Liabilities [Member] | Minimum | Internal valuation model [Member] | Fair Value, Inputs, Level 3 [Member]</t>
  </si>
  <si>
    <t>Fair Value Inputs, Earnings Before Interest, Taxes, Depreciation and Amortization</t>
  </si>
  <si>
    <t>Fair Value Inputs, Asset Volatility</t>
  </si>
  <si>
    <t>4.00%</t>
  </si>
  <si>
    <t>Fair Value Inputs, Adjusted Earnings Before Interest, Taxes, Depreciation and Amortization Growth</t>
  </si>
  <si>
    <t>Other Liabilities [Member] | Maximum | Internal valuation model [Member] | Fair Value, Inputs, Level 3 [Member]</t>
  </si>
  <si>
    <t>26.00%</t>
  </si>
  <si>
    <t>42.70%</t>
  </si>
  <si>
    <t>Derivative Financial Instruments, Assets [Member] | Weighted Average [Member] | Internal valuation model [Member] | Fair Value, Inputs, Level 3 [Member]</t>
  </si>
  <si>
    <t>Derivative Financial Instruments, Assets [Member] | Minimum | Internal valuation model [Member] | Fair Value, Inputs, Level 3 [Member]</t>
  </si>
  <si>
    <t>Derivative Financial Instruments, Assets [Member] | Maximum | Internal valuation model [Member] | Fair Value, Inputs, Level 3 [Member]</t>
  </si>
  <si>
    <t>Stockholders' Equity Stockholders’ Equity  Narrative (Details) - $ / shares</t>
  </si>
  <si>
    <t>Preferred Stock, Number of Shares, Par Value and Other Disclosures [Abstract]</t>
  </si>
  <si>
    <t>Common Stock, Number of Shares, Par Value and Other Disclosures [Abstract]</t>
  </si>
  <si>
    <t>Dividends, Common Stock [Abstract]</t>
  </si>
  <si>
    <t>Accumulated Other Comprehensive Income Schedule of Activity in AOCI (Details) - USD ($) $ in Thousands</t>
  </si>
  <si>
    <t>Accumulated Other Comprehensive Income (Loss), Net of Tax [Roll Forward]</t>
  </si>
  <si>
    <t>Beginning balance</t>
  </si>
  <si>
    <t>Other comprehensive gain (loss) before reclassification</t>
  </si>
  <si>
    <t>Amounts reclassified from AOCI</t>
  </si>
  <si>
    <t>Ending balance</t>
  </si>
  <si>
    <t>Unrealized gains/ (losses) on securities</t>
  </si>
  <si>
    <t>Unrealized gains/(losses) on interest rate swap</t>
  </si>
  <si>
    <t>Accumulated Other Comprehensive Income Schedule of Reclassifications Out of AOCI into Net Income (Details) - USD ($) $ in Thousands</t>
  </si>
  <si>
    <t>Reclassification Adjustment out of Accumulated Other Comprehensive Income [Line Items]</t>
  </si>
  <si>
    <t>Unrealized gains/ (losses) on securities | Amount reclassified from AOCI</t>
  </si>
  <si>
    <t>Unrealized (losses) on available for sale securities</t>
  </si>
  <si>
    <t>Net change after tax</t>
  </si>
  <si>
    <t>Unrealized gains/(losses) on interest rate swap | Amount reclassified from AOCI</t>
  </si>
  <si>
    <t>Interest Expense [Member]</t>
  </si>
  <si>
    <t>Derivative Instruments, Income Statement Location of Gain (Loss) Reclassified from Accumulated OCI</t>
  </si>
  <si>
    <t>Provision for income taxes [Member]</t>
  </si>
  <si>
    <t>Provision for income tax</t>
  </si>
  <si>
    <t>Stock Based Compensation Equity Plans Narrative (Details) $ in Thousands</t>
  </si>
  <si>
    <t>Sep. 30, 2015USD ($)shares</t>
  </si>
  <si>
    <t>Share-based Compensation Arrangement by Share-based Payment Award [Line Items]</t>
  </si>
  <si>
    <t>Stock-based compensation to directors for services rendered | $</t>
  </si>
  <si>
    <t>Tiptree Financial Inc. 2013 Omnibus Incentive Plan [Member]</t>
  </si>
  <si>
    <t>Shares Paid for Tax Withholding for Share Based Compensation</t>
  </si>
  <si>
    <t>Tiptree Financial Inc. 2013 Omnibus Incentive Plan [Member] | Common Stock - Class A</t>
  </si>
  <si>
    <t>Share-based Goods and Nonemployee Services Transaction, Quantity of Securities Issued</t>
  </si>
  <si>
    <t>Share-based Compensation Arrangement by Share-based Payment Award, Number of Shares Available for Grant</t>
  </si>
  <si>
    <t>Care Investment Trust inc. Manger Equity Plan [Member]</t>
  </si>
  <si>
    <t>Director [Member] | Tiptree Financial Inc. 2013 Omnibus Incentive Plan [Member] | Common Stock - Class A</t>
  </si>
  <si>
    <t>Stock Based Compensation Schedule of Changes to Equity Plan  (Details) - Tiptree Financial Inc. 2013 Omnibus Incentive Plan [Member]</t>
  </si>
  <si>
    <t>Changes to the Company's Equity Plan</t>
  </si>
  <si>
    <t>Vested</t>
  </si>
  <si>
    <t>Stock Based Compensation Summary of Changes to Restricted Stock Units (Details) - USD ($) $ in Thousands</t>
  </si>
  <si>
    <t>Jan. 05, 2015</t>
  </si>
  <si>
    <t>Unvested units as of December 31, 2014</t>
  </si>
  <si>
    <t>Granted</t>
  </si>
  <si>
    <t>Forfeited</t>
  </si>
  <si>
    <t>Unvested units as of September 30, 2015</t>
  </si>
  <si>
    <t>Employees [Member] | Restricted Stock Units (RSUs) [Me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t>
  </si>
  <si>
    <t>Share-based compensation expense</t>
  </si>
  <si>
    <t>Employees [Member] | Tiptree Financial Inc. 2013 Omnibus Incentive Plan [Member] | Restricted Stock Units (RSUs) [Member]</t>
  </si>
  <si>
    <t>Stock Granted, Value, Share-based Compensation, Gross</t>
  </si>
  <si>
    <t>Share-based Compensation Arrangement by Share-based Payment Award, Award Vesting Period</t>
  </si>
  <si>
    <t>3 years</t>
  </si>
  <si>
    <t>Related Party Transactions Narrative  (Details) - USD ($) $ in Thousands</t>
  </si>
  <si>
    <t>Tricadia Holdings, L.P.</t>
  </si>
  <si>
    <t>Related Party Transaction [Line Items]</t>
  </si>
  <si>
    <t>Related Party Transaction, Expenses from Transactions with Related Party</t>
  </si>
  <si>
    <t>Mariner Invesment Group LLC</t>
  </si>
  <si>
    <t>Management Fee, Percentage of Company's Net Assets</t>
  </si>
  <si>
    <t>0.025%</t>
  </si>
  <si>
    <t>Successive terms (in years)</t>
  </si>
  <si>
    <t>1 year</t>
  </si>
  <si>
    <t>Notice period (in days)</t>
  </si>
  <si>
    <t>60 days</t>
  </si>
  <si>
    <t>Concentration of Credit Risk (Details) $ in Thousands</t>
  </si>
  <si>
    <t>Interest Rate Swap [Member] | Counterparties</t>
  </si>
  <si>
    <t>Interest rate swap</t>
  </si>
  <si>
    <t>Bank of America, N.A. [Member] | Total derivative assets</t>
  </si>
  <si>
    <t>Credit Risk Derivative Assets, at Fair Value</t>
  </si>
  <si>
    <t>Bank of America, N.A. [Member] | Total derivative assets | Counterparties</t>
  </si>
  <si>
    <t>Derivative Asset, Notional Amount</t>
  </si>
  <si>
    <t>MORGAN STANLEY AND CO. LLC [Member] | Total derivative assets</t>
  </si>
  <si>
    <t>MORGAN STANLEY AND CO. LLC [Member] | Total derivative assets | Counterparties</t>
  </si>
  <si>
    <t>MORGAN STANLEY AND CO. LLC [Member] | Credit Default Swap, Selling Protection [Member] | Counterparties</t>
  </si>
  <si>
    <t>MORGAN STANLEY AND CO. LLC [Member] | Credit Default Swap, Buying Protection [Member] | Counterparties</t>
  </si>
  <si>
    <t>Income Taxes (Components of Income Tax Expense) (Details) - USD ($) $ in Thousands</t>
  </si>
  <si>
    <t>Effective tax rate</t>
  </si>
  <si>
    <t>(24.40%)</t>
  </si>
  <si>
    <t>Federal statutory income tax rate</t>
  </si>
  <si>
    <t>35.00%</t>
  </si>
  <si>
    <t>Earnings Per Share (Details) - USD ($) $ / shares in Units, $ in Thousands</t>
  </si>
  <si>
    <t>Earnings Per Share, Basic, by Common Class, Including Two Class Method [Line Items]</t>
  </si>
  <si>
    <t>Income (Loss) Attributable to Noncontrolling Interest</t>
  </si>
  <si>
    <t>Net (loss) income from continuing operations</t>
  </si>
  <si>
    <t>Net income from continuing operations attributable to non-controlling interests</t>
  </si>
  <si>
    <t>Net (loss) income from continuing operations available to Class A common shares</t>
  </si>
  <si>
    <t>Net income from discontinued operations attributable to non-controlling interests</t>
  </si>
  <si>
    <t>Net income from discontinued operations available to Class A common shares</t>
  </si>
  <si>
    <t>Weighted Average Number of Shares Outstanding, Basic [Abstract]</t>
  </si>
  <si>
    <t>Weighted Average Number of Shares Outstanding, Diluted [Abstract]</t>
  </si>
  <si>
    <t>Earnings Per Share, Diluted, Other Disclosures [Abstract]</t>
  </si>
  <si>
    <t>Income (loss) from discontinued operations attributable to non-controlling interest</t>
  </si>
  <si>
    <t>Income from discontinued operations</t>
  </si>
  <si>
    <t>Warrant [Member] | Tiptree Operating Company, LLC [Member]</t>
  </si>
  <si>
    <t>Class of Warrant or Right, Outstanding</t>
  </si>
  <si>
    <t>For the three months ended September 30, 2015, the total net income (loss) attributable to non-controlling interest was $(1,835), comprised of $(1,835) due to continuing operations and $0 attributable to discontinued operations. For the three months ended September 30, 2014, the total net income attributable to non-controlling interest was $3,758, comprised of $2,851 due to continuing operations and $907 attributable to discontinued operations.For the nine months ended September 30, 2015, the total net income (loss) attributable to non-controlling interest was $1,957, comprised of $(3,706) due to continuing operations and $5,663 attributable to discontinued operations. For the nine months ended September 30, 2014, the total net income attributable to non-controlling interest was $7,717, comprised of $4,150 due to continuing operations and $3,567 attributable to discontinued operations.</t>
  </si>
  <si>
    <t>Subsequent Events (Details) - USD ($) $ / shares in Units, $ in Thousands</t>
  </si>
  <si>
    <t>Oct. 23, 2015</t>
  </si>
  <si>
    <t>Oct. 19, 2015</t>
  </si>
  <si>
    <t>Subsequent Event [Line Items]</t>
  </si>
  <si>
    <t>Dividends declared per share</t>
  </si>
  <si>
    <t>Common Stock - Class A | Subsequent Event [Member]</t>
  </si>
  <si>
    <t>Telos 2015-7, Ltd. [Member] | Subsequent Event [Member]</t>
  </si>
  <si>
    <t>Nonperforming Financial Instruments [Member] | 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1"/>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c r="B3" t="s" s="3">
        <v>6</v>
      </c>
    </row>
    <row r="4" spans="1:4">
      <c r="A4" t="s" s="3">
        <v>7</v>
      </c>
      <c r="B4" t="n" s="4">
        <v>1393726</v>
      </c>
    </row>
    <row r="5" spans="1:4">
      <c r="A5" t="s" s="3">
        <v>8</v>
      </c>
      <c r="B5" t="s" s="3">
        <v>9</v>
      </c>
    </row>
    <row r="6" spans="1:4">
      <c r="A6" t="s" s="3">
        <v>10</v>
      </c>
      <c r="B6" t="s" s="3">
        <v>11</v>
      </c>
    </row>
    <row r="7" spans="1:4">
      <c r="A7" t="s" s="3">
        <v>12</v>
      </c>
      <c r="B7" t="s" s="3">
        <v>13</v>
      </c>
    </row>
    <row r="8" spans="1:4">
      <c r="A8" t="s" s="3">
        <v>14</v>
      </c>
      <c r="B8" t="s" s="3">
        <v>15</v>
      </c>
    </row>
    <row r="9" spans="1:4">
      <c r="A9" t="s" s="3">
        <v>16</v>
      </c>
      <c r="B9" t="n" s="4">
        <v>2015</v>
      </c>
    </row>
    <row r="10" spans="1:4">
      <c r="A10" t="s" s="3">
        <v>17</v>
      </c>
      <c r="B10" t="s" s="5">
        <v>18</v>
      </c>
    </row>
    <row r="11" spans="1:4">
      <c r="A11" t="s" s="3">
        <v>19</v>
      </c>
      <c r="B11" t="s" s="3">
        <v>20</v>
      </c>
    </row>
    <row r="12" spans="1:4">
      <c r="A12" t="s" s="3">
        <v>21</v>
      </c>
      <c r="B12" t="s" s="3">
        <v>22</v>
      </c>
    </row>
    <row r="13" spans="1:4">
      <c r="A13" t="s" s="3">
        <v>23</v>
      </c>
      <c r="B13" t="s" s="3">
        <v>22</v>
      </c>
    </row>
    <row r="14" spans="1:4">
      <c r="A14" t="s" s="3">
        <v>24</v>
      </c>
      <c r="B14" t="s" s="3">
        <v>22</v>
      </c>
    </row>
    <row r="15" spans="1:4">
      <c r="A15" t="s" s="3">
        <v>25</v>
      </c>
    </row>
    <row r="16" spans="1:4">
      <c r="A16" t="s" s="3">
        <v>26</v>
      </c>
      <c r="D16" t="n" s="4">
        <v>34978128</v>
      </c>
    </row>
    <row r="17" spans="1:4">
      <c r="A17" t="s" s="3">
        <v>27</v>
      </c>
    </row>
    <row r="18" spans="1:4">
      <c r="A18" t="s" s="3">
        <v>26</v>
      </c>
      <c r="C18" t="n" s="4">
        <v>8049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66</v>
      </c>
      <c r="B1" t="s" s="2">
        <v>1</v>
      </c>
    </row>
    <row r="2" spans="1:2">
      <c r="B2" t="s" s="2">
        <v>2</v>
      </c>
    </row>
    <row r="3" spans="1:2">
      <c r="A3" t="s" s="6">
        <v>267</v>
      </c>
    </row>
    <row r="4" spans="1:2">
      <c r="A4" t="s" s="3">
        <v>268</v>
      </c>
      <c r="B4" t="s" s="3">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1014</v>
      </c>
      <c r="B1" t="s" s="2">
        <v>89</v>
      </c>
      <c r="D1" t="s" s="2">
        <v>1</v>
      </c>
    </row>
    <row r="2" spans="1:5">
      <c r="B2" t="s" s="2">
        <v>2</v>
      </c>
      <c r="C2" t="s" s="2">
        <v>90</v>
      </c>
      <c r="D2" t="s" s="2">
        <v>2</v>
      </c>
      <c r="E2" t="s" s="2">
        <v>90</v>
      </c>
    </row>
    <row r="3" spans="1:5">
      <c r="A3" t="s" s="6">
        <v>1015</v>
      </c>
    </row>
    <row r="4" spans="1:5">
      <c r="A4" t="s" s="3">
        <v>105</v>
      </c>
      <c r="B4" t="n" s="7">
        <v>6097</v>
      </c>
      <c r="C4" t="n" s="7">
        <v>2791</v>
      </c>
      <c r="D4" t="n" s="7">
        <v>17151</v>
      </c>
      <c r="E4" t="n" s="7">
        <v>769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1016</v>
      </c>
      <c r="B1" t="s" s="2">
        <v>469</v>
      </c>
    </row>
    <row r="2" spans="1:2">
      <c r="A2" t="s" s="6">
        <v>309</v>
      </c>
    </row>
    <row r="3" spans="1:2">
      <c r="A3" t="s" s="3">
        <v>736</v>
      </c>
      <c r="B3" t="n" s="7">
        <v>66615</v>
      </c>
    </row>
    <row r="4" spans="1:2">
      <c r="A4" t="n" s="4">
        <v>2016</v>
      </c>
      <c r="B4" t="n" s="4">
        <v>96576</v>
      </c>
    </row>
    <row r="5" spans="1:2">
      <c r="A5" t="n" s="4">
        <v>2017</v>
      </c>
      <c r="B5" t="n" s="4">
        <v>81919</v>
      </c>
    </row>
    <row r="6" spans="1:2">
      <c r="A6" t="n" s="4">
        <v>2018</v>
      </c>
      <c r="B6" t="n" s="4">
        <v>50499</v>
      </c>
    </row>
    <row r="7" spans="1:2">
      <c r="A7" t="n" s="4">
        <v>2019</v>
      </c>
      <c r="B7" t="n" s="4">
        <v>105216</v>
      </c>
    </row>
    <row r="8" spans="1:2">
      <c r="A8" t="s" s="3">
        <v>737</v>
      </c>
      <c r="B8" t="n" s="4">
        <v>223546</v>
      </c>
    </row>
    <row r="9" spans="1:2">
      <c r="A9" t="s" s="3">
        <v>159</v>
      </c>
      <c r="B9" t="n" s="7">
        <v>62437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t="s" s="1">
        <v>1017</v>
      </c>
      <c r="B1" t="s" s="2">
        <v>1018</v>
      </c>
      <c r="C1" t="s" s="2">
        <v>1019</v>
      </c>
      <c r="D1" t="s" s="2">
        <v>2</v>
      </c>
      <c r="E1" t="s" s="2">
        <v>90</v>
      </c>
      <c r="F1" t="s" s="2">
        <v>2</v>
      </c>
      <c r="G1" t="s" s="2">
        <v>90</v>
      </c>
      <c r="H1" t="s" s="2">
        <v>29</v>
      </c>
    </row>
    <row r="2" spans="1:8">
      <c r="A2" t="s" s="6">
        <v>815</v>
      </c>
    </row>
    <row r="3" spans="1:8">
      <c r="A3" t="s" s="3">
        <v>105</v>
      </c>
      <c r="D3" t="n" s="7">
        <v>6097</v>
      </c>
      <c r="E3" t="n" s="7">
        <v>2791</v>
      </c>
      <c r="F3" t="n" s="7">
        <v>17151</v>
      </c>
      <c r="G3" t="n" s="7">
        <v>7691</v>
      </c>
    </row>
    <row r="4" spans="1:8">
      <c r="A4" t="s" s="3">
        <v>486</v>
      </c>
    </row>
    <row r="5" spans="1:8">
      <c r="A5" t="s" s="6">
        <v>815</v>
      </c>
    </row>
    <row r="6" spans="1:8">
      <c r="A6" t="s" s="3">
        <v>990</v>
      </c>
      <c r="D6" t="n" s="7">
        <v>619</v>
      </c>
      <c r="F6" t="n" s="7">
        <v>619</v>
      </c>
      <c r="H6" t="n" s="7">
        <v>743</v>
      </c>
    </row>
    <row r="7" spans="1:8">
      <c r="A7" t="s" s="3">
        <v>1020</v>
      </c>
    </row>
    <row r="8" spans="1:8">
      <c r="A8" t="s" s="6">
        <v>815</v>
      </c>
    </row>
    <row r="9" spans="1:8">
      <c r="A9" t="s" s="3">
        <v>994</v>
      </c>
      <c r="C9" t="n" s="7">
        <v>50000</v>
      </c>
    </row>
    <row r="10" spans="1:8">
      <c r="A10" t="s" s="3">
        <v>990</v>
      </c>
      <c r="C10" t="n" s="4">
        <v>1000</v>
      </c>
    </row>
    <row r="11" spans="1:8">
      <c r="A11" t="s" s="3">
        <v>992</v>
      </c>
      <c r="C11" t="n" s="7">
        <v>125000</v>
      </c>
    </row>
    <row r="12" spans="1:8">
      <c r="A12" t="s" s="3">
        <v>1021</v>
      </c>
      <c r="C12" t="s" s="3">
        <v>1022</v>
      </c>
    </row>
    <row r="13" spans="1:8">
      <c r="A13" t="s" s="3">
        <v>1023</v>
      </c>
      <c r="C13" t="s" s="3">
        <v>1024</v>
      </c>
    </row>
    <row r="14" spans="1:8">
      <c r="A14" t="s" s="3">
        <v>1025</v>
      </c>
      <c r="C14" t="s" s="3">
        <v>1026</v>
      </c>
    </row>
    <row r="15" spans="1:8">
      <c r="A15" t="s" s="3">
        <v>1027</v>
      </c>
      <c r="D15" t="s" s="3">
        <v>1028</v>
      </c>
      <c r="F15" t="s" s="3">
        <v>1028</v>
      </c>
    </row>
    <row r="16" spans="1:8">
      <c r="A16" t="s" s="3">
        <v>105</v>
      </c>
      <c r="F16" t="n" s="7">
        <v>3596</v>
      </c>
      <c r="G16" t="n" s="4">
        <v>2880</v>
      </c>
    </row>
    <row r="17" spans="1:8">
      <c r="A17" t="s" s="3">
        <v>1029</v>
      </c>
      <c r="F17" t="n" s="4">
        <v>593</v>
      </c>
      <c r="G17" t="n" s="4">
        <v>793</v>
      </c>
    </row>
    <row r="18" spans="1:8">
      <c r="A18" t="s" s="3">
        <v>1030</v>
      </c>
      <c r="C18" t="n" s="7">
        <v>1456</v>
      </c>
    </row>
    <row r="19" spans="1:8">
      <c r="A19" t="s" s="3">
        <v>1031</v>
      </c>
      <c r="F19" t="n" s="7">
        <v>375</v>
      </c>
      <c r="G19" t="n" s="7">
        <v>191</v>
      </c>
    </row>
    <row r="20" spans="1:8">
      <c r="A20" t="s" s="3">
        <v>1032</v>
      </c>
    </row>
    <row r="21" spans="1:8">
      <c r="A21" t="s" s="6">
        <v>815</v>
      </c>
    </row>
    <row r="22" spans="1:8">
      <c r="A22" t="s" s="3">
        <v>839</v>
      </c>
      <c r="C22" t="s" s="3">
        <v>1033</v>
      </c>
    </row>
    <row r="23" spans="1:8">
      <c r="A23" t="s" s="3">
        <v>1034</v>
      </c>
    </row>
    <row r="24" spans="1:8">
      <c r="A24" t="s" s="6">
        <v>815</v>
      </c>
    </row>
    <row r="25" spans="1:8">
      <c r="A25" t="s" s="3">
        <v>492</v>
      </c>
      <c r="B25" t="n" s="7">
        <v>25000</v>
      </c>
    </row>
    <row r="26" spans="1:8">
      <c r="A26" t="s" s="3">
        <v>493</v>
      </c>
      <c r="B26" t="n" s="7">
        <v>25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1035</v>
      </c>
      <c r="B1" t="s" s="2">
        <v>527</v>
      </c>
      <c r="C1" t="s" s="2">
        <v>2</v>
      </c>
      <c r="D1" t="s" s="2">
        <v>29</v>
      </c>
    </row>
    <row r="2" spans="1:4">
      <c r="A2" t="s" s="3">
        <v>1036</v>
      </c>
    </row>
    <row r="3" spans="1:4">
      <c r="A3" t="s" s="6">
        <v>815</v>
      </c>
    </row>
    <row r="4" spans="1:4">
      <c r="A4" t="s" s="3">
        <v>1000</v>
      </c>
      <c r="C4" t="n" s="7">
        <v>35000</v>
      </c>
      <c r="D4" t="n" s="7">
        <v>35000</v>
      </c>
    </row>
    <row r="5" spans="1:4">
      <c r="A5" t="s" s="3">
        <v>1021</v>
      </c>
      <c r="C5" t="s" s="3">
        <v>1037</v>
      </c>
    </row>
    <row r="6" spans="1:4">
      <c r="A6" t="s" s="3">
        <v>1023</v>
      </c>
      <c r="C6" t="s" s="3">
        <v>1038</v>
      </c>
    </row>
    <row r="7" spans="1:4">
      <c r="A7" t="s" s="3">
        <v>839</v>
      </c>
      <c r="C7" t="s" s="3">
        <v>1039</v>
      </c>
    </row>
    <row r="8" spans="1:4">
      <c r="A8" t="s" s="3">
        <v>1040</v>
      </c>
    </row>
    <row r="9" spans="1:4">
      <c r="A9" t="s" s="6">
        <v>815</v>
      </c>
    </row>
    <row r="10" spans="1:4">
      <c r="A10" t="s" s="3">
        <v>1041</v>
      </c>
      <c r="B10" t="s" s="3">
        <v>1042</v>
      </c>
    </row>
    <row r="11" spans="1:4">
      <c r="A11" t="s" s="3">
        <v>992</v>
      </c>
      <c r="B11" t="n" s="7">
        <v>140000</v>
      </c>
    </row>
    <row r="12" spans="1:4">
      <c r="A12" t="s" s="3">
        <v>1010</v>
      </c>
      <c r="B12" t="n" s="4">
        <v>50000</v>
      </c>
    </row>
    <row r="13" spans="1:4">
      <c r="A13" t="s" s="3">
        <v>1043</v>
      </c>
      <c r="B13" t="n" s="7">
        <v>90000</v>
      </c>
    </row>
    <row r="14" spans="1:4">
      <c r="A14" t="s" s="3">
        <v>1044</v>
      </c>
      <c r="B14" t="s" s="3">
        <v>1045</v>
      </c>
    </row>
    <row r="15" spans="1:4">
      <c r="A15" t="s" s="3">
        <v>1027</v>
      </c>
      <c r="C15" t="s" s="3">
        <v>1046</v>
      </c>
    </row>
    <row r="16" spans="1:4">
      <c r="A16" t="s" s="3">
        <v>1047</v>
      </c>
      <c r="C16" t="n" s="7">
        <v>1250</v>
      </c>
    </row>
    <row r="17" spans="1:4">
      <c r="A17" t="s" s="3">
        <v>1048</v>
      </c>
      <c r="C17" t="s" s="3">
        <v>1049</v>
      </c>
    </row>
    <row r="18" spans="1:4">
      <c r="A18" t="s" s="3">
        <v>1050</v>
      </c>
    </row>
    <row r="19" spans="1:4">
      <c r="A19" t="s" s="6">
        <v>815</v>
      </c>
    </row>
    <row r="20" spans="1:4">
      <c r="A20" t="s" s="3">
        <v>1041</v>
      </c>
      <c r="C20" t="s" s="3">
        <v>1051</v>
      </c>
    </row>
    <row r="21" spans="1:4">
      <c r="A21" t="s" s="3">
        <v>992</v>
      </c>
      <c r="C21" t="n" s="7">
        <v>15000</v>
      </c>
    </row>
    <row r="22" spans="1:4">
      <c r="A22" t="s" s="3">
        <v>1044</v>
      </c>
      <c r="C22" t="s" s="3">
        <v>1052</v>
      </c>
    </row>
    <row r="23" spans="1:4">
      <c r="A23" t="s" s="3">
        <v>1027</v>
      </c>
      <c r="C23" t="s" s="3">
        <v>1053</v>
      </c>
    </row>
    <row r="24" spans="1:4">
      <c r="A24" t="s" s="3">
        <v>1054</v>
      </c>
    </row>
    <row r="25" spans="1:4">
      <c r="A25" t="s" s="6">
        <v>815</v>
      </c>
    </row>
    <row r="26" spans="1:4">
      <c r="A26" t="s" s="3">
        <v>1025</v>
      </c>
      <c r="C26" t="s" s="3">
        <v>52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r="1" spans="1:2">
      <c r="A1" t="s" s="1">
        <v>1055</v>
      </c>
      <c r="B1" t="s" s="2">
        <v>1</v>
      </c>
    </row>
    <row r="2" spans="1:2">
      <c r="B2" t="s" s="2">
        <v>1056</v>
      </c>
    </row>
    <row r="3" spans="1:2">
      <c r="A3" t="s" s="6">
        <v>815</v>
      </c>
    </row>
    <row r="4" spans="1:2">
      <c r="A4" t="s" s="3">
        <v>1057</v>
      </c>
      <c r="B4" t="n" s="4">
        <v>3</v>
      </c>
    </row>
    <row r="5" spans="1:2">
      <c r="A5" t="s" s="3">
        <v>532</v>
      </c>
    </row>
    <row r="6" spans="1:2">
      <c r="A6" t="s" s="6">
        <v>815</v>
      </c>
    </row>
    <row r="7" spans="1:2">
      <c r="A7" t="s" s="3">
        <v>1057</v>
      </c>
      <c r="B7" t="n" s="4">
        <v>3</v>
      </c>
    </row>
    <row r="8" spans="1:2">
      <c r="A8" t="s" s="3">
        <v>1058</v>
      </c>
      <c r="B8" t="n" s="7">
        <v>92500</v>
      </c>
    </row>
    <row r="9" spans="1:2">
      <c r="A9" t="s" s="3">
        <v>1025</v>
      </c>
      <c r="B9" t="s" s="3">
        <v>874</v>
      </c>
    </row>
    <row r="10" spans="1:2">
      <c r="A10" t="s" s="3">
        <v>839</v>
      </c>
      <c r="B10" t="s" s="3">
        <v>520</v>
      </c>
    </row>
    <row r="11" spans="1:2">
      <c r="A11" t="s" s="3">
        <v>1059</v>
      </c>
    </row>
    <row r="12" spans="1:2">
      <c r="A12" t="s" s="6">
        <v>815</v>
      </c>
    </row>
    <row r="13" spans="1:2">
      <c r="A13" t="s" s="3">
        <v>1025</v>
      </c>
      <c r="B13" t="s" s="3">
        <v>1060</v>
      </c>
    </row>
    <row r="14" spans="1:2">
      <c r="A14" t="s" s="3">
        <v>501</v>
      </c>
      <c r="B14" t="s" s="3">
        <v>507</v>
      </c>
    </row>
    <row r="15" spans="1:2">
      <c r="A15" t="s" s="3">
        <v>1061</v>
      </c>
    </row>
    <row r="16" spans="1:2">
      <c r="A16" t="s" s="6">
        <v>815</v>
      </c>
    </row>
    <row r="17" spans="1:2">
      <c r="A17" t="s" s="3">
        <v>1025</v>
      </c>
      <c r="B17" t="s" s="3">
        <v>525</v>
      </c>
    </row>
    <row r="18" spans="1:2">
      <c r="A18" t="s" s="3">
        <v>1062</v>
      </c>
    </row>
    <row r="19" spans="1:2">
      <c r="A19" t="s" s="6">
        <v>815</v>
      </c>
    </row>
    <row r="20" spans="1:2">
      <c r="A20" t="s" s="3">
        <v>501</v>
      </c>
      <c r="B20" t="s" s="3">
        <v>106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30"/>
  </cols>
  <sheetData>
    <row r="1" spans="1:2">
      <c r="A1" t="s" s="1">
        <v>1064</v>
      </c>
      <c r="B1" t="s" s="2">
        <v>89</v>
      </c>
    </row>
    <row r="2" spans="1:2">
      <c r="B2" t="s" s="2">
        <v>469</v>
      </c>
    </row>
    <row r="3" spans="1:2">
      <c r="A3" t="s" s="6">
        <v>815</v>
      </c>
    </row>
    <row r="4" spans="1:2">
      <c r="A4" t="s" s="3">
        <v>992</v>
      </c>
      <c r="B4" t="n" s="7">
        <v>20000</v>
      </c>
    </row>
    <row r="5" spans="1:2">
      <c r="A5" t="s" s="3">
        <v>1065</v>
      </c>
    </row>
    <row r="6" spans="1:2">
      <c r="A6" t="s" s="6">
        <v>815</v>
      </c>
    </row>
    <row r="7" spans="1:2">
      <c r="A7" t="s" s="3">
        <v>992</v>
      </c>
      <c r="B7" t="n" s="7">
        <v>50000</v>
      </c>
    </row>
    <row r="8" spans="1:2">
      <c r="A8" t="s" s="3">
        <v>1023</v>
      </c>
      <c r="B8" t="s" s="3">
        <v>1066</v>
      </c>
    </row>
    <row r="9" spans="1:2">
      <c r="A9" t="s" s="3">
        <v>487</v>
      </c>
      <c r="B9" t="n" s="7">
        <v>3961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067</v>
      </c>
      <c r="B1" t="s" s="2">
        <v>1068</v>
      </c>
      <c r="C1" t="s" s="2">
        <v>2</v>
      </c>
    </row>
    <row r="2" spans="1:3">
      <c r="A2" t="s" s="6">
        <v>815</v>
      </c>
    </row>
    <row r="3" spans="1:3">
      <c r="A3" t="s" s="3">
        <v>459</v>
      </c>
      <c r="C3" t="s" s="3">
        <v>460</v>
      </c>
    </row>
    <row r="4" spans="1:3">
      <c r="A4" t="s" s="3">
        <v>991</v>
      </c>
    </row>
    <row r="5" spans="1:3">
      <c r="A5" t="s" s="6">
        <v>815</v>
      </c>
    </row>
    <row r="6" spans="1:3">
      <c r="A6" t="s" s="3">
        <v>992</v>
      </c>
      <c r="C6" t="n" s="7">
        <v>75000</v>
      </c>
    </row>
    <row r="7" spans="1:3">
      <c r="A7" t="s" s="3">
        <v>1025</v>
      </c>
      <c r="C7" t="s" s="3">
        <v>1069</v>
      </c>
    </row>
    <row r="8" spans="1:3">
      <c r="A8" t="s" s="3">
        <v>1021</v>
      </c>
      <c r="C8" t="s" s="3">
        <v>1070</v>
      </c>
    </row>
    <row r="9" spans="1:3">
      <c r="A9" t="s" s="3">
        <v>459</v>
      </c>
      <c r="C9" t="s" s="3">
        <v>1071</v>
      </c>
    </row>
    <row r="10" spans="1:3">
      <c r="A10" t="s" s="3">
        <v>488</v>
      </c>
    </row>
    <row r="11" spans="1:3">
      <c r="A11" t="s" s="6">
        <v>815</v>
      </c>
    </row>
    <row r="12" spans="1:3">
      <c r="A12" t="s" s="3">
        <v>992</v>
      </c>
      <c r="C12" t="n" s="7">
        <v>125000</v>
      </c>
    </row>
    <row r="13" spans="1:3">
      <c r="A13" t="s" s="3">
        <v>1072</v>
      </c>
    </row>
    <row r="14" spans="1:3">
      <c r="A14" t="s" s="6">
        <v>815</v>
      </c>
    </row>
    <row r="15" spans="1:3">
      <c r="A15" t="s" s="3">
        <v>1021</v>
      </c>
      <c r="B15" t="s" s="3">
        <v>1073</v>
      </c>
    </row>
    <row r="16" spans="1:3">
      <c r="A16" t="s" s="3">
        <v>1074</v>
      </c>
      <c r="B16" t="s" s="3">
        <v>1075</v>
      </c>
    </row>
    <row r="17" spans="1:3">
      <c r="A17" t="s" s="3">
        <v>811</v>
      </c>
      <c r="B17" t="n" s="7">
        <v>3500</v>
      </c>
    </row>
    <row r="18" spans="1:3">
      <c r="A18" t="s" s="3">
        <v>839</v>
      </c>
      <c r="B18" t="s" s="3">
        <v>1076</v>
      </c>
    </row>
    <row r="19" spans="1:3">
      <c r="A19" t="s" s="3">
        <v>1077</v>
      </c>
    </row>
    <row r="20" spans="1:3">
      <c r="A20" t="s" s="6">
        <v>815</v>
      </c>
    </row>
    <row r="21" spans="1:3">
      <c r="A21" t="s" s="3">
        <v>1078</v>
      </c>
      <c r="B21" t="s" s="3">
        <v>525</v>
      </c>
    </row>
    <row r="22" spans="1:3">
      <c r="A22" t="s" s="3">
        <v>1079</v>
      </c>
    </row>
    <row r="23" spans="1:3">
      <c r="A23" t="s" s="6">
        <v>815</v>
      </c>
    </row>
    <row r="24" spans="1:3">
      <c r="A24" t="s" s="3">
        <v>1078</v>
      </c>
      <c r="B24" t="s" s="3">
        <v>1080</v>
      </c>
    </row>
    <row r="25" spans="1:3">
      <c r="A25" t="s" s="3">
        <v>1081</v>
      </c>
    </row>
    <row r="26" spans="1:3">
      <c r="A26" t="s" s="6">
        <v>815</v>
      </c>
    </row>
    <row r="27" spans="1:3">
      <c r="A27" t="s" s="3">
        <v>1078</v>
      </c>
      <c r="B27" t="s" s="3">
        <v>106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8"/>
    <col customWidth="1" max="5" min="5" width="29"/>
  </cols>
  <sheetData>
    <row r="1" spans="1:5">
      <c r="A1" t="s" s="1">
        <v>1082</v>
      </c>
      <c r="B1" t="s" s="2">
        <v>466</v>
      </c>
      <c r="C1" t="s" s="2">
        <v>1083</v>
      </c>
      <c r="D1" t="s" s="2">
        <v>1084</v>
      </c>
      <c r="E1" t="s" s="2">
        <v>1085</v>
      </c>
    </row>
    <row r="2" spans="1:5">
      <c r="A2" t="s" s="3">
        <v>1086</v>
      </c>
    </row>
    <row r="3" spans="1:5">
      <c r="A3" t="s" s="6">
        <v>815</v>
      </c>
    </row>
    <row r="4" spans="1:5">
      <c r="A4" t="s" s="3">
        <v>1087</v>
      </c>
      <c r="D4" t="n" s="4">
        <v>3</v>
      </c>
    </row>
    <row r="5" spans="1:5">
      <c r="A5" t="s" s="3">
        <v>500</v>
      </c>
      <c r="E5" t="n" s="7">
        <v>14868</v>
      </c>
    </row>
    <row r="6" spans="1:5">
      <c r="A6" t="s" s="3">
        <v>839</v>
      </c>
      <c r="E6" t="s" s="3">
        <v>1088</v>
      </c>
    </row>
    <row r="7" spans="1:5">
      <c r="A7" t="s" s="3">
        <v>1021</v>
      </c>
      <c r="E7" t="s" s="3">
        <v>1089</v>
      </c>
    </row>
    <row r="8" spans="1:5">
      <c r="A8" t="s" s="3">
        <v>501</v>
      </c>
      <c r="E8" t="s" s="3">
        <v>1090</v>
      </c>
    </row>
    <row r="9" spans="1:5">
      <c r="A9" t="s" s="3">
        <v>1091</v>
      </c>
    </row>
    <row r="10" spans="1:5">
      <c r="A10" t="s" s="6">
        <v>815</v>
      </c>
    </row>
    <row r="11" spans="1:5">
      <c r="A11" t="s" s="3">
        <v>1087</v>
      </c>
      <c r="E11" t="n" s="4">
        <v>2</v>
      </c>
    </row>
    <row r="12" spans="1:5">
      <c r="A12" t="s" s="3">
        <v>500</v>
      </c>
      <c r="E12" t="n" s="7">
        <v>17433</v>
      </c>
    </row>
    <row r="13" spans="1:5">
      <c r="A13" t="s" s="3">
        <v>501</v>
      </c>
      <c r="E13" t="s" s="3">
        <v>1090</v>
      </c>
    </row>
    <row r="14" spans="1:5">
      <c r="A14" t="s" s="3">
        <v>1092</v>
      </c>
    </row>
    <row r="15" spans="1:5">
      <c r="A15" t="s" s="6">
        <v>815</v>
      </c>
    </row>
    <row r="16" spans="1:5">
      <c r="A16" t="s" s="3">
        <v>1093</v>
      </c>
      <c r="E16" t="n" s="7">
        <v>15379</v>
      </c>
    </row>
    <row r="17" spans="1:5">
      <c r="A17" t="s" s="3">
        <v>501</v>
      </c>
      <c r="E17" t="s" s="3">
        <v>1063</v>
      </c>
    </row>
    <row r="18" spans="1:5">
      <c r="A18" t="s" s="3">
        <v>1094</v>
      </c>
      <c r="E18" t="s" s="3">
        <v>1095</v>
      </c>
    </row>
    <row r="19" spans="1:5">
      <c r="A19" t="s" s="3">
        <v>1096</v>
      </c>
    </row>
    <row r="20" spans="1:5">
      <c r="A20" t="s" s="6">
        <v>815</v>
      </c>
    </row>
    <row r="21" spans="1:5">
      <c r="A21" t="s" s="3">
        <v>1097</v>
      </c>
      <c r="E21" t="s" s="3">
        <v>1098</v>
      </c>
    </row>
    <row r="22" spans="1:5">
      <c r="A22" t="s" s="3">
        <v>494</v>
      </c>
    </row>
    <row r="23" spans="1:5">
      <c r="A23" t="s" s="6">
        <v>815</v>
      </c>
    </row>
    <row r="24" spans="1:5">
      <c r="A24" t="s" s="3">
        <v>500</v>
      </c>
      <c r="C24" t="n" s="7">
        <v>22500</v>
      </c>
    </row>
    <row r="25" spans="1:5">
      <c r="A25" t="s" s="3">
        <v>501</v>
      </c>
      <c r="C25" t="s" s="3">
        <v>502</v>
      </c>
    </row>
    <row r="26" spans="1:5">
      <c r="A26" t="s" s="3">
        <v>496</v>
      </c>
      <c r="C26" t="n" s="4">
        <v>5</v>
      </c>
    </row>
    <row r="27" spans="1:5">
      <c r="A27" t="s" s="3">
        <v>503</v>
      </c>
      <c r="C27" t="s" s="3">
        <v>504</v>
      </c>
    </row>
    <row r="28" spans="1:5">
      <c r="A28" t="s" s="3">
        <v>505</v>
      </c>
      <c r="C28" t="n" s="7">
        <v>2000</v>
      </c>
    </row>
    <row r="29" spans="1:5">
      <c r="A29" t="s" s="3">
        <v>1099</v>
      </c>
    </row>
    <row r="30" spans="1:5">
      <c r="A30" t="s" s="6">
        <v>815</v>
      </c>
    </row>
    <row r="31" spans="1:5">
      <c r="A31" t="s" s="3">
        <v>500</v>
      </c>
      <c r="C31" t="n" s="7">
        <v>22500</v>
      </c>
      <c r="E31" t="n" s="7">
        <v>19998</v>
      </c>
    </row>
    <row r="32" spans="1:5">
      <c r="A32" t="s" s="3">
        <v>501</v>
      </c>
      <c r="C32" t="s" s="3">
        <v>502</v>
      </c>
    </row>
    <row r="33" spans="1:5">
      <c r="A33" t="s" s="3">
        <v>503</v>
      </c>
      <c r="C33" t="s" s="3">
        <v>504</v>
      </c>
    </row>
    <row r="34" spans="1:5">
      <c r="A34" t="s" s="3">
        <v>505</v>
      </c>
      <c r="C34" t="n" s="7">
        <v>2000</v>
      </c>
    </row>
    <row r="35" spans="1:5">
      <c r="A35" t="s" s="3">
        <v>506</v>
      </c>
    </row>
    <row r="36" spans="1:5">
      <c r="A36" t="s" s="6">
        <v>815</v>
      </c>
    </row>
    <row r="37" spans="1:5">
      <c r="A37" t="s" s="3">
        <v>500</v>
      </c>
      <c r="B37" t="n" s="7">
        <v>39500</v>
      </c>
      <c r="E37" t="n" s="4">
        <v>38700</v>
      </c>
    </row>
    <row r="38" spans="1:5">
      <c r="A38" t="s" s="3">
        <v>501</v>
      </c>
      <c r="B38" t="s" s="3">
        <v>507</v>
      </c>
    </row>
    <row r="39" spans="1:5">
      <c r="A39" t="s" s="3">
        <v>496</v>
      </c>
      <c r="B39" t="n" s="4">
        <v>6</v>
      </c>
    </row>
    <row r="40" spans="1:5">
      <c r="A40" t="s" s="3">
        <v>503</v>
      </c>
      <c r="B40" t="s" s="3">
        <v>508</v>
      </c>
    </row>
    <row r="41" spans="1:5">
      <c r="A41" t="s" s="3">
        <v>1100</v>
      </c>
    </row>
    <row r="42" spans="1:5">
      <c r="A42" t="s" s="6">
        <v>815</v>
      </c>
    </row>
    <row r="43" spans="1:5">
      <c r="A43" t="s" s="3">
        <v>500</v>
      </c>
      <c r="B43" t="n" s="7">
        <v>39500</v>
      </c>
      <c r="E43" t="n" s="7">
        <v>38700</v>
      </c>
    </row>
    <row r="44" spans="1:5">
      <c r="A44" t="s" s="3">
        <v>501</v>
      </c>
      <c r="B44" t="s" s="3">
        <v>507</v>
      </c>
    </row>
    <row r="45" spans="1:5">
      <c r="A45" t="s" s="3">
        <v>496</v>
      </c>
      <c r="B45" t="n" s="4">
        <v>6</v>
      </c>
    </row>
    <row r="46" spans="1:5">
      <c r="A46" t="s" s="3">
        <v>1101</v>
      </c>
    </row>
    <row r="47" spans="1:5">
      <c r="A47" t="s" s="6">
        <v>815</v>
      </c>
    </row>
    <row r="48" spans="1:5">
      <c r="A48" t="s" s="3">
        <v>1087</v>
      </c>
      <c r="E48" t="n" s="4">
        <v>2</v>
      </c>
    </row>
    <row r="49" spans="1:5">
      <c r="A49" t="s" s="3">
        <v>1102</v>
      </c>
    </row>
    <row r="50" spans="1:5">
      <c r="A50" t="s" s="6">
        <v>815</v>
      </c>
    </row>
    <row r="51" spans="1:5">
      <c r="A51" t="s" s="3">
        <v>1087</v>
      </c>
      <c r="E51" t="n" s="4">
        <v>2</v>
      </c>
    </row>
    <row r="52" spans="1:5">
      <c r="A52" t="s" s="3">
        <v>500</v>
      </c>
      <c r="E52" t="n" s="7">
        <v>31640</v>
      </c>
    </row>
    <row r="53" spans="1:5">
      <c r="A53" t="s" s="3">
        <v>501</v>
      </c>
      <c r="E53" t="s" s="3">
        <v>1063</v>
      </c>
    </row>
    <row r="54" spans="1:5">
      <c r="A54" t="s" s="3">
        <v>1094</v>
      </c>
      <c r="E54" t="s" s="3">
        <v>874</v>
      </c>
    </row>
    <row r="55" spans="1:5">
      <c r="A55" t="s" s="3">
        <v>1103</v>
      </c>
    </row>
    <row r="56" spans="1:5">
      <c r="A56" t="s" s="6">
        <v>815</v>
      </c>
    </row>
    <row r="57" spans="1:5">
      <c r="A57" t="s" s="3">
        <v>500</v>
      </c>
      <c r="E57" t="n" s="7">
        <v>22542</v>
      </c>
    </row>
    <row r="58" spans="1:5">
      <c r="A58" t="s" s="3">
        <v>501</v>
      </c>
      <c r="E58" t="s" s="3">
        <v>1090</v>
      </c>
    </row>
    <row r="59" spans="1:5">
      <c r="A59" t="s" s="3">
        <v>1094</v>
      </c>
      <c r="E59" t="s" s="3">
        <v>1104</v>
      </c>
    </row>
    <row r="60" spans="1:5">
      <c r="A60" t="s" s="3">
        <v>503</v>
      </c>
      <c r="E60" t="s" s="3">
        <v>504</v>
      </c>
    </row>
    <row r="61" spans="1:5">
      <c r="A61" t="s" s="3">
        <v>1105</v>
      </c>
    </row>
    <row r="62" spans="1:5">
      <c r="A62" t="s" s="6">
        <v>815</v>
      </c>
    </row>
    <row r="63" spans="1:5">
      <c r="A63" t="s" s="3">
        <v>500</v>
      </c>
      <c r="E63" t="n" s="7">
        <v>5974</v>
      </c>
    </row>
    <row r="64" spans="1:5">
      <c r="A64" t="s" s="3">
        <v>1106</v>
      </c>
      <c r="E64" t="s" s="3">
        <v>1107</v>
      </c>
    </row>
    <row r="65" spans="1:5">
      <c r="A65" t="s" s="3">
        <v>501</v>
      </c>
      <c r="E65" t="s" s="3">
        <v>109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108</v>
      </c>
      <c r="B1" t="s" s="2">
        <v>1109</v>
      </c>
      <c r="C1" t="s" s="2">
        <v>2</v>
      </c>
      <c r="D1" t="s" s="2">
        <v>29</v>
      </c>
    </row>
    <row r="2" spans="1:4">
      <c r="A2" t="s" s="6">
        <v>815</v>
      </c>
    </row>
    <row r="3" spans="1:4">
      <c r="A3" t="s" s="3">
        <v>1110</v>
      </c>
      <c r="C3" t="n" s="7">
        <v>53100</v>
      </c>
      <c r="D3" t="n" s="7">
        <v>0</v>
      </c>
    </row>
    <row r="4" spans="1:4">
      <c r="A4" t="s" s="3">
        <v>992</v>
      </c>
      <c r="C4" t="n" s="4">
        <v>125000</v>
      </c>
    </row>
    <row r="5" spans="1:4">
      <c r="A5" t="s" s="3">
        <v>1111</v>
      </c>
    </row>
    <row r="6" spans="1:4">
      <c r="A6" t="s" s="6">
        <v>815</v>
      </c>
    </row>
    <row r="7" spans="1:4">
      <c r="A7" t="s" s="3">
        <v>1110</v>
      </c>
      <c r="C7" t="n" s="7">
        <v>53100</v>
      </c>
    </row>
    <row r="8" spans="1:4">
      <c r="A8" t="s" s="3">
        <v>1044</v>
      </c>
      <c r="B8" t="s" s="3">
        <v>1112</v>
      </c>
    </row>
    <row r="9" spans="1:4">
      <c r="A9" t="s" s="3">
        <v>1041</v>
      </c>
      <c r="B9" t="s" s="3">
        <v>1113</v>
      </c>
    </row>
    <row r="10" spans="1:4">
      <c r="A10" t="s" s="3">
        <v>992</v>
      </c>
      <c r="B10" t="n" s="7">
        <v>125000</v>
      </c>
    </row>
    <row r="11" spans="1:4">
      <c r="A11" t="s" s="3">
        <v>1027</v>
      </c>
      <c r="C11" t="s" s="3">
        <v>1114</v>
      </c>
    </row>
    <row r="12" spans="1:4">
      <c r="A12" t="s" s="3">
        <v>1115</v>
      </c>
    </row>
    <row r="13" spans="1:4">
      <c r="A13" t="s" s="6">
        <v>815</v>
      </c>
    </row>
    <row r="14" spans="1:4">
      <c r="A14" t="s" s="3">
        <v>1078</v>
      </c>
      <c r="B14" t="s" s="3">
        <v>848</v>
      </c>
    </row>
    <row r="15" spans="1:4">
      <c r="A15" t="s" s="3">
        <v>1116</v>
      </c>
    </row>
    <row r="16" spans="1:4">
      <c r="A16" t="s" s="6">
        <v>815</v>
      </c>
    </row>
    <row r="17" spans="1:4">
      <c r="A17" t="s" s="3">
        <v>1078</v>
      </c>
      <c r="B17" t="s" s="3">
        <v>106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s>
  <sheetData>
    <row r="1" spans="1:4">
      <c r="A1" t="s" s="1">
        <v>1117</v>
      </c>
      <c r="C1" t="s" s="2">
        <v>1</v>
      </c>
    </row>
    <row r="2" spans="1:4">
      <c r="C2" t="s" s="2">
        <v>2</v>
      </c>
      <c r="D2" t="s" s="2">
        <v>90</v>
      </c>
    </row>
    <row r="3" spans="1:4">
      <c r="A3" t="s" s="6">
        <v>1118</v>
      </c>
    </row>
    <row r="4" spans="1:4">
      <c r="A4" t="s" s="3">
        <v>1119</v>
      </c>
      <c r="C4" t="n" s="7">
        <v>5391</v>
      </c>
    </row>
    <row r="5" spans="1:4">
      <c r="A5" t="s" s="3">
        <v>1120</v>
      </c>
      <c r="C5" t="n" s="4">
        <v>9020</v>
      </c>
    </row>
    <row r="6" spans="1:4">
      <c r="A6" t="s" s="3">
        <v>1121</v>
      </c>
      <c r="C6" t="n" s="4">
        <v>5791</v>
      </c>
    </row>
    <row r="7" spans="1:4">
      <c r="A7" t="s" s="3">
        <v>1122</v>
      </c>
      <c r="C7" t="n" s="4">
        <v>2577</v>
      </c>
    </row>
    <row r="8" spans="1:4">
      <c r="A8" t="s" s="3">
        <v>159</v>
      </c>
      <c r="C8" t="n" s="4">
        <v>22779</v>
      </c>
    </row>
    <row r="9" spans="1:4">
      <c r="A9" t="s" s="6">
        <v>1123</v>
      </c>
    </row>
    <row r="10" spans="1:4">
      <c r="A10" t="s" s="3">
        <v>1124</v>
      </c>
      <c r="C10" t="n" s="4">
        <v>2669</v>
      </c>
    </row>
    <row r="11" spans="1:4">
      <c r="A11" t="s" s="6">
        <v>104</v>
      </c>
    </row>
    <row r="12" spans="1:4">
      <c r="A12" t="s" s="3">
        <v>1125</v>
      </c>
      <c r="C12" t="n" s="4">
        <v>4108</v>
      </c>
      <c r="D12" t="n" s="7">
        <v>1838</v>
      </c>
    </row>
    <row r="13" spans="1:4">
      <c r="A13" t="s" s="3">
        <v>1126</v>
      </c>
    </row>
    <row r="14" spans="1:4">
      <c r="A14" t="s" s="6">
        <v>1127</v>
      </c>
    </row>
    <row r="15" spans="1:4">
      <c r="A15" t="s" s="3">
        <v>1119</v>
      </c>
      <c r="B15" t="s" s="3">
        <v>559</v>
      </c>
      <c r="C15" t="n" s="4">
        <v>5391</v>
      </c>
    </row>
    <row r="16" spans="1:4">
      <c r="A16" t="s" s="3">
        <v>1120</v>
      </c>
      <c r="B16" t="s" s="3">
        <v>559</v>
      </c>
      <c r="C16" t="n" s="4">
        <v>9020</v>
      </c>
    </row>
    <row r="17" spans="1:4">
      <c r="A17" t="s" s="3">
        <v>1121</v>
      </c>
      <c r="B17" t="s" s="3">
        <v>559</v>
      </c>
      <c r="C17" t="n" s="4">
        <v>5791</v>
      </c>
    </row>
    <row r="18" spans="1:4">
      <c r="A18" t="s" s="3">
        <v>1122</v>
      </c>
      <c r="B18" t="s" s="3">
        <v>559</v>
      </c>
      <c r="C18" t="n" s="4">
        <v>2577</v>
      </c>
    </row>
    <row r="19" spans="1:4">
      <c r="A19" t="s" s="3">
        <v>159</v>
      </c>
      <c r="B19" t="s" s="3">
        <v>559</v>
      </c>
      <c r="C19" t="n" s="7">
        <v>22779</v>
      </c>
    </row>
    <row r="20" spans="1:4">
      <c r="A20" t="n"/>
    </row>
    <row r="21" spans="1:4">
      <c r="A21" t="s" s="3">
        <v>559</v>
      </c>
      <c r="B21" t="s" s="3">
        <v>1128</v>
      </c>
    </row>
  </sheetData>
  <mergeCells count="4">
    <mergeCell ref="A1:B2"/>
    <mergeCell ref="C1:D1"/>
    <mergeCell ref="A20:C20"/>
    <mergeCell ref="B21:C2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6">
        <v>271</v>
      </c>
    </row>
    <row r="4" spans="1:2">
      <c r="A4" t="s" s="3">
        <v>270</v>
      </c>
      <c r="B4" t="s" s="3">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129</v>
      </c>
      <c r="C1" t="s" s="2">
        <v>2</v>
      </c>
      <c r="D1" t="s" s="2">
        <v>29</v>
      </c>
    </row>
    <row r="2" spans="1:4">
      <c r="A2" t="s" s="6">
        <v>1130</v>
      </c>
    </row>
    <row r="3" spans="1:4">
      <c r="A3" t="s" s="3">
        <v>475</v>
      </c>
      <c r="C3" t="n" s="7">
        <v>817</v>
      </c>
    </row>
    <row r="4" spans="1:4">
      <c r="A4" t="s" s="3">
        <v>1131</v>
      </c>
      <c r="C4" t="n" s="4">
        <v>33817</v>
      </c>
      <c r="D4" t="n" s="7">
        <v>30235</v>
      </c>
    </row>
    <row r="5" spans="1:4">
      <c r="A5" t="s" s="3">
        <v>1132</v>
      </c>
      <c r="C5" t="n" s="4">
        <v>108969</v>
      </c>
      <c r="D5" t="n" s="4">
        <v>28661</v>
      </c>
    </row>
    <row r="6" spans="1:4">
      <c r="A6" t="s" s="3">
        <v>36</v>
      </c>
      <c r="C6" t="n" s="4">
        <v>248924</v>
      </c>
      <c r="D6" t="n" s="4">
        <v>2601</v>
      </c>
    </row>
    <row r="7" spans="1:4">
      <c r="A7" t="s" s="3">
        <v>1133</v>
      </c>
      <c r="C7" t="n" s="4">
        <v>192387</v>
      </c>
      <c r="D7" t="n" s="4">
        <v>171128</v>
      </c>
    </row>
    <row r="8" spans="1:4">
      <c r="A8" t="s" s="3">
        <v>949</v>
      </c>
      <c r="C8" t="n" s="4">
        <v>14114</v>
      </c>
      <c r="D8" t="n" s="4">
        <v>11698</v>
      </c>
    </row>
    <row r="9" spans="1:4">
      <c r="A9" t="s" s="3">
        <v>951</v>
      </c>
      <c r="C9" t="n" s="4">
        <v>4561</v>
      </c>
      <c r="D9" t="n" s="4">
        <v>2985</v>
      </c>
    </row>
    <row r="10" spans="1:4">
      <c r="A10" t="s" s="3">
        <v>51</v>
      </c>
      <c r="C10" t="n" s="4">
        <v>24602</v>
      </c>
      <c r="D10" t="n" s="4">
        <v>22645</v>
      </c>
    </row>
    <row r="11" spans="1:4">
      <c r="A11" t="s" s="3">
        <v>1134</v>
      </c>
    </row>
    <row r="12" spans="1:4">
      <c r="A12" t="s" s="6">
        <v>1130</v>
      </c>
    </row>
    <row r="13" spans="1:4">
      <c r="A13" t="s" s="3">
        <v>49</v>
      </c>
      <c r="B13" t="s" s="3">
        <v>559</v>
      </c>
      <c r="C13" t="n" s="4">
        <v>35187</v>
      </c>
      <c r="D13" t="n" s="4">
        <v>2876</v>
      </c>
    </row>
    <row r="14" spans="1:4">
      <c r="A14" t="s" s="3">
        <v>61</v>
      </c>
      <c r="B14" t="s" s="3">
        <v>760</v>
      </c>
      <c r="C14" t="n" s="4">
        <v>2014</v>
      </c>
      <c r="D14" t="n" s="4">
        <v>0</v>
      </c>
    </row>
    <row r="15" spans="1:4">
      <c r="A15" t="s" s="3">
        <v>1135</v>
      </c>
    </row>
    <row r="16" spans="1:4">
      <c r="A16" t="s" s="6">
        <v>1130</v>
      </c>
    </row>
    <row r="17" spans="1:4">
      <c r="A17" t="s" s="3">
        <v>1131</v>
      </c>
      <c r="C17" t="n" s="4">
        <v>0</v>
      </c>
      <c r="D17" t="n" s="4">
        <v>0</v>
      </c>
    </row>
    <row r="18" spans="1:4">
      <c r="A18" t="s" s="3">
        <v>1132</v>
      </c>
      <c r="C18" t="n" s="4">
        <v>0</v>
      </c>
      <c r="D18" t="n" s="4">
        <v>0</v>
      </c>
    </row>
    <row r="19" spans="1:4">
      <c r="A19" t="s" s="3">
        <v>1133</v>
      </c>
      <c r="C19" t="n" s="4">
        <v>6843</v>
      </c>
      <c r="D19" t="n" s="4">
        <v>6874</v>
      </c>
    </row>
    <row r="20" spans="1:4">
      <c r="A20" t="s" s="3">
        <v>949</v>
      </c>
      <c r="C20" t="n" s="4">
        <v>0</v>
      </c>
      <c r="D20" t="n" s="4">
        <v>0</v>
      </c>
    </row>
    <row r="21" spans="1:4">
      <c r="A21" t="s" s="3">
        <v>1136</v>
      </c>
      <c r="C21" t="n" s="4">
        <v>0</v>
      </c>
      <c r="D21" t="n" s="4">
        <v>0</v>
      </c>
    </row>
    <row r="22" spans="1:4">
      <c r="A22" t="s" s="3">
        <v>49</v>
      </c>
      <c r="C22" t="n" s="4">
        <v>6843</v>
      </c>
      <c r="D22" t="n" s="4">
        <v>299372</v>
      </c>
    </row>
    <row r="23" spans="1:4">
      <c r="A23" t="s" s="3">
        <v>951</v>
      </c>
      <c r="C23" t="n" s="4">
        <v>0</v>
      </c>
      <c r="D23" t="n" s="4">
        <v>0</v>
      </c>
    </row>
    <row r="24" spans="1:4">
      <c r="A24" t="s" s="3">
        <v>51</v>
      </c>
      <c r="C24" t="n" s="4">
        <v>0</v>
      </c>
      <c r="D24" t="n" s="4">
        <v>0</v>
      </c>
    </row>
    <row r="25" spans="1:4">
      <c r="A25" t="s" s="3">
        <v>61</v>
      </c>
      <c r="C25" t="n" s="4">
        <v>0</v>
      </c>
      <c r="D25" t="n" s="4">
        <v>0</v>
      </c>
    </row>
    <row r="26" spans="1:4">
      <c r="A26" t="s" s="3">
        <v>1137</v>
      </c>
    </row>
    <row r="27" spans="1:4">
      <c r="A27" t="s" s="6">
        <v>1130</v>
      </c>
    </row>
    <row r="28" spans="1:4">
      <c r="A28" t="s" s="3">
        <v>951</v>
      </c>
      <c r="C28" t="n" s="4">
        <v>0</v>
      </c>
    </row>
    <row r="29" spans="1:4">
      <c r="A29" t="s" s="3">
        <v>1138</v>
      </c>
    </row>
    <row r="30" spans="1:4">
      <c r="A30" t="s" s="6">
        <v>1130</v>
      </c>
    </row>
    <row r="31" spans="1:4">
      <c r="A31" t="s" s="3">
        <v>951</v>
      </c>
      <c r="C31" t="n" s="4">
        <v>0</v>
      </c>
    </row>
    <row r="32" spans="1:4">
      <c r="A32" t="s" s="3">
        <v>1139</v>
      </c>
    </row>
    <row r="33" spans="1:4">
      <c r="A33" t="s" s="6">
        <v>1130</v>
      </c>
    </row>
    <row r="34" spans="1:4">
      <c r="A34" t="s" s="3">
        <v>951</v>
      </c>
      <c r="C34" t="n" s="4">
        <v>0</v>
      </c>
    </row>
    <row r="35" spans="1:4">
      <c r="A35" t="s" s="3">
        <v>1140</v>
      </c>
    </row>
    <row r="36" spans="1:4">
      <c r="A36" t="s" s="6">
        <v>1130</v>
      </c>
    </row>
    <row r="37" spans="1:4">
      <c r="A37" t="s" s="3">
        <v>951</v>
      </c>
      <c r="C37" t="n" s="4">
        <v>0</v>
      </c>
      <c r="D37" t="n" s="4">
        <v>0</v>
      </c>
    </row>
    <row r="38" spans="1:4">
      <c r="A38" t="s" s="3">
        <v>1141</v>
      </c>
    </row>
    <row r="39" spans="1:4">
      <c r="A39" t="s" s="6">
        <v>1130</v>
      </c>
    </row>
    <row r="40" spans="1:4">
      <c r="A40" t="s" s="3">
        <v>1131</v>
      </c>
      <c r="D40" t="n" s="4">
        <v>0</v>
      </c>
    </row>
    <row r="41" spans="1:4">
      <c r="A41" t="s" s="3">
        <v>1142</v>
      </c>
      <c r="C41" t="n" s="4">
        <v>0</v>
      </c>
    </row>
    <row r="42" spans="1:4">
      <c r="A42" t="s" s="3">
        <v>1143</v>
      </c>
    </row>
    <row r="43" spans="1:4">
      <c r="A43" t="s" s="6">
        <v>1130</v>
      </c>
    </row>
    <row r="44" spans="1:4">
      <c r="A44" t="s" s="3">
        <v>949</v>
      </c>
      <c r="C44" t="n" s="4">
        <v>0</v>
      </c>
    </row>
    <row r="45" spans="1:4">
      <c r="A45" t="s" s="3">
        <v>1137</v>
      </c>
    </row>
    <row r="46" spans="1:4">
      <c r="A46" t="s" s="6">
        <v>1130</v>
      </c>
    </row>
    <row r="47" spans="1:4">
      <c r="A47" t="s" s="3">
        <v>949</v>
      </c>
      <c r="D47" t="n" s="4">
        <v>0</v>
      </c>
    </row>
    <row r="48" spans="1:4">
      <c r="A48" t="s" s="3">
        <v>1144</v>
      </c>
    </row>
    <row r="49" spans="1:4">
      <c r="A49" t="s" s="6">
        <v>1130</v>
      </c>
    </row>
    <row r="50" spans="1:4">
      <c r="A50" t="s" s="3">
        <v>1131</v>
      </c>
      <c r="C50" t="n" s="4">
        <v>0</v>
      </c>
      <c r="D50" t="n" s="4">
        <v>0</v>
      </c>
    </row>
    <row r="51" spans="1:4">
      <c r="A51" t="s" s="3">
        <v>1145</v>
      </c>
    </row>
    <row r="52" spans="1:4">
      <c r="A52" t="s" s="6">
        <v>1130</v>
      </c>
    </row>
    <row r="53" spans="1:4">
      <c r="A53" t="s" s="3">
        <v>1131</v>
      </c>
      <c r="C53" t="n" s="4">
        <v>0</v>
      </c>
      <c r="D53" t="n" s="4">
        <v>0</v>
      </c>
    </row>
    <row r="54" spans="1:4">
      <c r="A54" t="s" s="3">
        <v>1146</v>
      </c>
    </row>
    <row r="55" spans="1:4">
      <c r="A55" t="s" s="6">
        <v>1130</v>
      </c>
    </row>
    <row r="56" spans="1:4">
      <c r="A56" t="s" s="3">
        <v>1131</v>
      </c>
      <c r="D56" t="n" s="4">
        <v>0</v>
      </c>
    </row>
    <row r="57" spans="1:4">
      <c r="A57" t="s" s="3">
        <v>1147</v>
      </c>
    </row>
    <row r="58" spans="1:4">
      <c r="A58" t="s" s="6">
        <v>1130</v>
      </c>
    </row>
    <row r="59" spans="1:4">
      <c r="A59" t="s" s="3">
        <v>1131</v>
      </c>
      <c r="C59" t="n" s="4">
        <v>0</v>
      </c>
      <c r="D59" t="n" s="4">
        <v>0</v>
      </c>
    </row>
    <row r="60" spans="1:4">
      <c r="A60" t="s" s="3">
        <v>1148</v>
      </c>
    </row>
    <row r="61" spans="1:4">
      <c r="A61" t="s" s="6">
        <v>1130</v>
      </c>
    </row>
    <row r="62" spans="1:4">
      <c r="A62" t="s" s="3">
        <v>1133</v>
      </c>
      <c r="C62" t="n" s="4">
        <v>0</v>
      </c>
      <c r="D62" t="n" s="4">
        <v>0</v>
      </c>
    </row>
    <row r="63" spans="1:4">
      <c r="A63" t="s" s="3">
        <v>1139</v>
      </c>
    </row>
    <row r="64" spans="1:4">
      <c r="A64" t="s" s="6">
        <v>1130</v>
      </c>
    </row>
    <row r="65" spans="1:4">
      <c r="A65" t="s" s="3">
        <v>949</v>
      </c>
      <c r="C65" t="n" s="4">
        <v>0</v>
      </c>
      <c r="D65" t="n" s="4">
        <v>0</v>
      </c>
    </row>
    <row r="66" spans="1:4">
      <c r="A66" t="s" s="3">
        <v>1149</v>
      </c>
    </row>
    <row r="67" spans="1:4">
      <c r="A67" t="s" s="6">
        <v>1130</v>
      </c>
    </row>
    <row r="68" spans="1:4">
      <c r="A68" t="s" s="3">
        <v>36</v>
      </c>
      <c r="C68" t="n" s="4">
        <v>0</v>
      </c>
      <c r="D68" t="n" s="4">
        <v>0</v>
      </c>
    </row>
    <row r="69" spans="1:4">
      <c r="A69" t="s" s="3">
        <v>1150</v>
      </c>
    </row>
    <row r="70" spans="1:4">
      <c r="A70" t="s" s="6">
        <v>1130</v>
      </c>
    </row>
    <row r="71" spans="1:4">
      <c r="A71" t="s" s="3">
        <v>949</v>
      </c>
      <c r="C71" t="n" s="4">
        <v>0</v>
      </c>
      <c r="D71" t="n" s="4">
        <v>0</v>
      </c>
    </row>
    <row r="72" spans="1:4">
      <c r="A72" t="s" s="3">
        <v>1151</v>
      </c>
    </row>
    <row r="73" spans="1:4">
      <c r="A73" t="s" s="6">
        <v>1130</v>
      </c>
    </row>
    <row r="74" spans="1:4">
      <c r="A74" t="s" s="3">
        <v>1133</v>
      </c>
      <c r="C74" t="n" s="4">
        <v>5952</v>
      </c>
      <c r="D74" t="n" s="4">
        <v>6003</v>
      </c>
    </row>
    <row r="75" spans="1:4">
      <c r="A75" t="s" s="3">
        <v>1141</v>
      </c>
    </row>
    <row r="76" spans="1:4">
      <c r="A76" t="s" s="6">
        <v>1130</v>
      </c>
    </row>
    <row r="77" spans="1:4">
      <c r="A77" t="s" s="3">
        <v>1133</v>
      </c>
      <c r="C77" t="n" s="4">
        <v>0</v>
      </c>
      <c r="D77" t="n" s="4">
        <v>0</v>
      </c>
    </row>
    <row r="78" spans="1:4">
      <c r="A78" t="s" s="3">
        <v>1152</v>
      </c>
    </row>
    <row r="79" spans="1:4">
      <c r="A79" t="s" s="6">
        <v>1130</v>
      </c>
    </row>
    <row r="80" spans="1:4">
      <c r="A80" t="s" s="3">
        <v>1133</v>
      </c>
      <c r="C80" t="n" s="4">
        <v>0</v>
      </c>
      <c r="D80" t="n" s="4">
        <v>0</v>
      </c>
    </row>
    <row r="81" spans="1:4">
      <c r="A81" t="s" s="3">
        <v>1153</v>
      </c>
    </row>
    <row r="82" spans="1:4">
      <c r="A82" t="s" s="6">
        <v>1130</v>
      </c>
    </row>
    <row r="83" spans="1:4">
      <c r="A83" t="s" s="3">
        <v>1133</v>
      </c>
      <c r="C83" t="n" s="4">
        <v>0</v>
      </c>
      <c r="D83" t="n" s="4">
        <v>0</v>
      </c>
    </row>
    <row r="84" spans="1:4">
      <c r="A84" t="s" s="3">
        <v>1154</v>
      </c>
    </row>
    <row r="85" spans="1:4">
      <c r="A85" t="s" s="6">
        <v>1130</v>
      </c>
    </row>
    <row r="86" spans="1:4">
      <c r="A86" t="s" s="3">
        <v>1133</v>
      </c>
      <c r="C86" t="n" s="4">
        <v>891</v>
      </c>
      <c r="D86" t="n" s="4">
        <v>871</v>
      </c>
    </row>
    <row r="87" spans="1:4">
      <c r="A87" t="s" s="3">
        <v>1155</v>
      </c>
    </row>
    <row r="88" spans="1:4">
      <c r="A88" t="s" s="6">
        <v>1130</v>
      </c>
    </row>
    <row r="89" spans="1:4">
      <c r="A89" t="s" s="3">
        <v>1133</v>
      </c>
      <c r="C89" t="n" s="4">
        <v>0</v>
      </c>
    </row>
    <row r="90" spans="1:4">
      <c r="A90" t="s" s="3">
        <v>1156</v>
      </c>
    </row>
    <row r="91" spans="1:4">
      <c r="A91" t="s" s="6">
        <v>1130</v>
      </c>
    </row>
    <row r="92" spans="1:4">
      <c r="A92" t="s" s="3">
        <v>1131</v>
      </c>
      <c r="C92" t="n" s="4">
        <v>8251</v>
      </c>
      <c r="D92" t="n" s="4">
        <v>11230</v>
      </c>
    </row>
    <row r="93" spans="1:4">
      <c r="A93" t="s" s="3">
        <v>1132</v>
      </c>
      <c r="C93" t="n" s="4">
        <v>108969</v>
      </c>
      <c r="D93" t="n" s="4">
        <v>28661</v>
      </c>
    </row>
    <row r="94" spans="1:4">
      <c r="A94" t="s" s="3">
        <v>1133</v>
      </c>
      <c r="C94" t="n" s="4">
        <v>185496</v>
      </c>
      <c r="D94" t="n" s="4">
        <v>163207</v>
      </c>
    </row>
    <row r="95" spans="1:4">
      <c r="A95" t="s" s="3">
        <v>949</v>
      </c>
      <c r="C95" t="n" s="4">
        <v>10984</v>
      </c>
      <c r="D95" t="n" s="4">
        <v>10833</v>
      </c>
    </row>
    <row r="96" spans="1:4">
      <c r="A96" t="s" s="3">
        <v>1136</v>
      </c>
      <c r="C96" t="n" s="4">
        <v>19235</v>
      </c>
      <c r="D96" t="n" s="4">
        <v>22063</v>
      </c>
    </row>
    <row r="97" spans="1:4">
      <c r="A97" t="s" s="3">
        <v>49</v>
      </c>
      <c r="C97" t="n" s="4">
        <v>1706106</v>
      </c>
      <c r="D97" t="n" s="4">
        <v>2215174</v>
      </c>
    </row>
    <row r="98" spans="1:4">
      <c r="A98" t="s" s="3">
        <v>951</v>
      </c>
      <c r="C98" t="n" s="4">
        <v>4547</v>
      </c>
      <c r="D98" t="n" s="4">
        <v>2985</v>
      </c>
    </row>
    <row r="99" spans="1:4">
      <c r="A99" t="s" s="3">
        <v>51</v>
      </c>
      <c r="C99" t="n" s="4">
        <v>24588</v>
      </c>
      <c r="D99" t="n" s="4">
        <v>22645</v>
      </c>
    </row>
    <row r="100" spans="1:4">
      <c r="A100" t="s" s="3">
        <v>61</v>
      </c>
      <c r="C100" t="n" s="4">
        <v>24588</v>
      </c>
      <c r="D100" t="n" s="4">
        <v>22771</v>
      </c>
    </row>
    <row r="101" spans="1:4">
      <c r="A101" t="s" s="3">
        <v>1157</v>
      </c>
    </row>
    <row r="102" spans="1:4">
      <c r="A102" t="s" s="6">
        <v>1130</v>
      </c>
    </row>
    <row r="103" spans="1:4">
      <c r="A103" t="s" s="3">
        <v>951</v>
      </c>
      <c r="C103" t="n" s="4">
        <v>123</v>
      </c>
    </row>
    <row r="104" spans="1:4">
      <c r="A104" t="s" s="3">
        <v>1158</v>
      </c>
    </row>
    <row r="105" spans="1:4">
      <c r="A105" t="s" s="6">
        <v>1130</v>
      </c>
    </row>
    <row r="106" spans="1:4">
      <c r="A106" t="s" s="3">
        <v>951</v>
      </c>
      <c r="C106" t="n" s="4">
        <v>706</v>
      </c>
    </row>
    <row r="107" spans="1:4">
      <c r="A107" t="s" s="3">
        <v>1159</v>
      </c>
    </row>
    <row r="108" spans="1:4">
      <c r="A108" t="s" s="6">
        <v>1130</v>
      </c>
    </row>
    <row r="109" spans="1:4">
      <c r="A109" t="s" s="3">
        <v>951</v>
      </c>
      <c r="C109" t="n" s="4">
        <v>501</v>
      </c>
    </row>
    <row r="110" spans="1:4">
      <c r="A110" t="s" s="3">
        <v>1160</v>
      </c>
    </row>
    <row r="111" spans="1:4">
      <c r="A111" t="s" s="6">
        <v>1130</v>
      </c>
    </row>
    <row r="112" spans="1:4">
      <c r="A112" t="s" s="3">
        <v>951</v>
      </c>
      <c r="C112" t="n" s="4">
        <v>3217</v>
      </c>
      <c r="D112" t="n" s="4">
        <v>2913</v>
      </c>
    </row>
    <row r="113" spans="1:4">
      <c r="A113" t="s" s="3">
        <v>1161</v>
      </c>
    </row>
    <row r="114" spans="1:4">
      <c r="A114" t="s" s="6">
        <v>1130</v>
      </c>
    </row>
    <row r="115" spans="1:4">
      <c r="A115" t="s" s="3">
        <v>1131</v>
      </c>
      <c r="D115" t="n" s="4">
        <v>19660</v>
      </c>
    </row>
    <row r="116" spans="1:4">
      <c r="A116" t="s" s="3">
        <v>1142</v>
      </c>
      <c r="C116" t="n" s="4">
        <v>20041</v>
      </c>
    </row>
    <row r="117" spans="1:4">
      <c r="A117" t="s" s="3">
        <v>1162</v>
      </c>
    </row>
    <row r="118" spans="1:4">
      <c r="A118" t="s" s="6">
        <v>1130</v>
      </c>
    </row>
    <row r="119" spans="1:4">
      <c r="A119" t="s" s="3">
        <v>949</v>
      </c>
      <c r="C119" t="n" s="4">
        <v>0</v>
      </c>
    </row>
    <row r="120" spans="1:4">
      <c r="A120" t="s" s="3">
        <v>1157</v>
      </c>
    </row>
    <row r="121" spans="1:4">
      <c r="A121" t="s" s="6">
        <v>1130</v>
      </c>
    </row>
    <row r="122" spans="1:4">
      <c r="A122" t="s" s="3">
        <v>949</v>
      </c>
      <c r="D122" t="n" s="4">
        <v>0</v>
      </c>
    </row>
    <row r="123" spans="1:4">
      <c r="A123" t="s" s="3">
        <v>1163</v>
      </c>
    </row>
    <row r="124" spans="1:4">
      <c r="A124" t="s" s="6">
        <v>1130</v>
      </c>
    </row>
    <row r="125" spans="1:4">
      <c r="A125" t="s" s="3">
        <v>1131</v>
      </c>
      <c r="C125" t="n" s="4">
        <v>0</v>
      </c>
      <c r="D125" t="n" s="4">
        <v>0</v>
      </c>
    </row>
    <row r="126" spans="1:4">
      <c r="A126" t="s" s="3">
        <v>1164</v>
      </c>
    </row>
    <row r="127" spans="1:4">
      <c r="A127" t="s" s="6">
        <v>1130</v>
      </c>
    </row>
    <row r="128" spans="1:4">
      <c r="A128" t="s" s="3">
        <v>1131</v>
      </c>
      <c r="C128" t="n" s="4">
        <v>8251</v>
      </c>
      <c r="D128" t="n" s="4">
        <v>11230</v>
      </c>
    </row>
    <row r="129" spans="1:4">
      <c r="A129" t="s" s="3">
        <v>1165</v>
      </c>
    </row>
    <row r="130" spans="1:4">
      <c r="A130" t="s" s="6">
        <v>1130</v>
      </c>
    </row>
    <row r="131" spans="1:4">
      <c r="A131" t="s" s="3">
        <v>1131</v>
      </c>
      <c r="D131" t="n" s="4">
        <v>0</v>
      </c>
    </row>
    <row r="132" spans="1:4">
      <c r="A132" t="s" s="3">
        <v>1166</v>
      </c>
    </row>
    <row r="133" spans="1:4">
      <c r="A133" t="s" s="6">
        <v>1130</v>
      </c>
    </row>
    <row r="134" spans="1:4">
      <c r="A134" t="s" s="3">
        <v>1131</v>
      </c>
      <c r="C134" t="n" s="4">
        <v>0</v>
      </c>
      <c r="D134" t="n" s="4">
        <v>0</v>
      </c>
    </row>
    <row r="135" spans="1:4">
      <c r="A135" t="s" s="3">
        <v>1167</v>
      </c>
    </row>
    <row r="136" spans="1:4">
      <c r="A136" t="s" s="6">
        <v>1130</v>
      </c>
    </row>
    <row r="137" spans="1:4">
      <c r="A137" t="s" s="3">
        <v>1133</v>
      </c>
      <c r="C137" t="n" s="4">
        <v>70779</v>
      </c>
      <c r="D137" t="n" s="4">
        <v>67476</v>
      </c>
    </row>
    <row r="138" spans="1:4">
      <c r="A138" t="s" s="3">
        <v>1159</v>
      </c>
    </row>
    <row r="139" spans="1:4">
      <c r="A139" t="s" s="6">
        <v>1130</v>
      </c>
    </row>
    <row r="140" spans="1:4">
      <c r="A140" t="s" s="3">
        <v>949</v>
      </c>
      <c r="C140" t="n" s="4">
        <v>0</v>
      </c>
      <c r="D140" t="n" s="4">
        <v>0</v>
      </c>
    </row>
    <row r="141" spans="1:4">
      <c r="A141" t="s" s="3">
        <v>1168</v>
      </c>
    </row>
    <row r="142" spans="1:4">
      <c r="A142" t="s" s="6">
        <v>1130</v>
      </c>
    </row>
    <row r="143" spans="1:4">
      <c r="A143" t="s" s="3">
        <v>36</v>
      </c>
      <c r="C143" t="n" s="4">
        <v>145656</v>
      </c>
      <c r="D143" t="n" s="4">
        <v>154</v>
      </c>
    </row>
    <row r="144" spans="1:4">
      <c r="A144" t="s" s="3">
        <v>1169</v>
      </c>
    </row>
    <row r="145" spans="1:4">
      <c r="A145" t="s" s="6">
        <v>1130</v>
      </c>
    </row>
    <row r="146" spans="1:4">
      <c r="A146" t="s" s="3">
        <v>949</v>
      </c>
      <c r="C146" t="n" s="4">
        <v>10193</v>
      </c>
      <c r="D146" t="n" s="4">
        <v>10833</v>
      </c>
    </row>
    <row r="147" spans="1:4">
      <c r="A147" t="s" s="3">
        <v>1158</v>
      </c>
    </row>
    <row r="148" spans="1:4">
      <c r="A148" t="s" s="6">
        <v>1130</v>
      </c>
    </row>
    <row r="149" spans="1:4">
      <c r="A149" t="s" s="3">
        <v>949</v>
      </c>
      <c r="C149" t="n" s="4">
        <v>706</v>
      </c>
    </row>
    <row r="150" spans="1:4">
      <c r="A150" t="s" s="3">
        <v>1170</v>
      </c>
    </row>
    <row r="151" spans="1:4">
      <c r="A151" t="s" s="6">
        <v>1130</v>
      </c>
    </row>
    <row r="152" spans="1:4">
      <c r="A152" t="s" s="3">
        <v>1133</v>
      </c>
      <c r="C152" t="n" s="4">
        <v>0</v>
      </c>
      <c r="D152" t="n" s="4">
        <v>0</v>
      </c>
    </row>
    <row r="153" spans="1:4">
      <c r="A153" t="s" s="3">
        <v>1161</v>
      </c>
    </row>
    <row r="154" spans="1:4">
      <c r="A154" t="s" s="6">
        <v>1130</v>
      </c>
    </row>
    <row r="155" spans="1:4">
      <c r="A155" t="s" s="3">
        <v>1133</v>
      </c>
      <c r="C155" t="n" s="4">
        <v>63880</v>
      </c>
      <c r="D155" t="n" s="4">
        <v>58239</v>
      </c>
    </row>
    <row r="156" spans="1:4">
      <c r="A156" t="s" s="3">
        <v>1171</v>
      </c>
    </row>
    <row r="157" spans="1:4">
      <c r="A157" t="s" s="6">
        <v>1130</v>
      </c>
    </row>
    <row r="158" spans="1:4">
      <c r="A158" t="s" s="3">
        <v>1133</v>
      </c>
      <c r="C158" t="n" s="4">
        <v>46413</v>
      </c>
      <c r="D158" t="n" s="4">
        <v>35872</v>
      </c>
    </row>
    <row r="159" spans="1:4">
      <c r="A159" t="s" s="3">
        <v>1172</v>
      </c>
    </row>
    <row r="160" spans="1:4">
      <c r="A160" t="s" s="6">
        <v>1130</v>
      </c>
    </row>
    <row r="161" spans="1:4">
      <c r="A161" t="s" s="3">
        <v>1133</v>
      </c>
      <c r="C161" t="n" s="4">
        <v>2885</v>
      </c>
      <c r="D161" t="n" s="4">
        <v>1620</v>
      </c>
    </row>
    <row r="162" spans="1:4">
      <c r="A162" t="s" s="3">
        <v>1173</v>
      </c>
    </row>
    <row r="163" spans="1:4">
      <c r="A163" t="s" s="6">
        <v>1130</v>
      </c>
    </row>
    <row r="164" spans="1:4">
      <c r="A164" t="s" s="3">
        <v>1133</v>
      </c>
      <c r="C164" t="n" s="4">
        <v>0</v>
      </c>
      <c r="D164" t="n" s="4">
        <v>0</v>
      </c>
    </row>
    <row r="165" spans="1:4">
      <c r="A165" t="s" s="3">
        <v>1174</v>
      </c>
    </row>
    <row r="166" spans="1:4">
      <c r="A166" t="s" s="6">
        <v>1130</v>
      </c>
    </row>
    <row r="167" spans="1:4">
      <c r="A167" t="s" s="3">
        <v>1133</v>
      </c>
      <c r="C167" t="n" s="4">
        <v>1539</v>
      </c>
    </row>
    <row r="168" spans="1:4">
      <c r="A168" t="s" s="3">
        <v>1175</v>
      </c>
    </row>
    <row r="169" spans="1:4">
      <c r="A169" t="s" s="6">
        <v>1130</v>
      </c>
    </row>
    <row r="170" spans="1:4">
      <c r="A170" t="s" s="3">
        <v>1131</v>
      </c>
      <c r="C170" t="n" s="4">
        <v>11452</v>
      </c>
      <c r="D170" t="n" s="4">
        <v>7307</v>
      </c>
    </row>
    <row r="171" spans="1:4">
      <c r="A171" t="s" s="3">
        <v>1132</v>
      </c>
      <c r="C171" t="n" s="4">
        <v>0</v>
      </c>
      <c r="D171" t="n" s="4">
        <v>0</v>
      </c>
    </row>
    <row r="172" spans="1:4">
      <c r="A172" t="s" s="3">
        <v>1133</v>
      </c>
      <c r="C172" t="n" s="4">
        <v>48</v>
      </c>
      <c r="D172" t="n" s="4">
        <v>1047</v>
      </c>
    </row>
    <row r="173" spans="1:4">
      <c r="A173" t="s" s="3">
        <v>949</v>
      </c>
      <c r="C173" t="n" s="4">
        <v>3130</v>
      </c>
      <c r="D173" t="n" s="4">
        <v>865</v>
      </c>
    </row>
    <row r="174" spans="1:4">
      <c r="A174" t="s" s="3">
        <v>1136</v>
      </c>
      <c r="C174" t="n" s="4">
        <v>14582</v>
      </c>
      <c r="D174" t="n" s="4">
        <v>8172</v>
      </c>
    </row>
    <row r="175" spans="1:4">
      <c r="A175" t="s" s="3">
        <v>49</v>
      </c>
      <c r="C175" t="n" s="4">
        <v>567571</v>
      </c>
      <c r="D175" t="n" s="4">
        <v>4359980</v>
      </c>
    </row>
    <row r="176" spans="1:4">
      <c r="A176" t="s" s="3">
        <v>951</v>
      </c>
      <c r="C176" t="n" s="4">
        <v>14</v>
      </c>
      <c r="D176" t="n" s="4">
        <v>0</v>
      </c>
    </row>
    <row r="177" spans="1:4">
      <c r="A177" t="s" s="3">
        <v>51</v>
      </c>
      <c r="C177" t="n" s="4">
        <v>14</v>
      </c>
      <c r="D177" t="n" s="4">
        <v>0</v>
      </c>
    </row>
    <row r="178" spans="1:4">
      <c r="A178" t="s" s="3">
        <v>61</v>
      </c>
      <c r="C178" t="n" s="4">
        <v>1706464</v>
      </c>
      <c r="D178" t="n" s="4">
        <v>1785207</v>
      </c>
    </row>
    <row r="179" spans="1:4">
      <c r="A179" t="s" s="3">
        <v>1176</v>
      </c>
    </row>
    <row r="180" spans="1:4">
      <c r="A180" t="s" s="6">
        <v>1130</v>
      </c>
    </row>
    <row r="181" spans="1:4">
      <c r="A181" t="s" s="3">
        <v>595</v>
      </c>
      <c r="C181" t="n" s="4">
        <v>2000</v>
      </c>
    </row>
    <row r="182" spans="1:4">
      <c r="A182" t="s" s="3">
        <v>1177</v>
      </c>
    </row>
    <row r="183" spans="1:4">
      <c r="A183" t="s" s="6">
        <v>1130</v>
      </c>
    </row>
    <row r="184" spans="1:4">
      <c r="A184" t="s" s="3">
        <v>951</v>
      </c>
      <c r="C184" t="n" s="4">
        <v>14</v>
      </c>
    </row>
    <row r="185" spans="1:4">
      <c r="A185" t="s" s="3">
        <v>1178</v>
      </c>
    </row>
    <row r="186" spans="1:4">
      <c r="A186" t="s" s="6">
        <v>1130</v>
      </c>
    </row>
    <row r="187" spans="1:4">
      <c r="A187" t="s" s="3">
        <v>951</v>
      </c>
      <c r="C187" t="n" s="4">
        <v>0</v>
      </c>
    </row>
    <row r="188" spans="1:4">
      <c r="A188" t="s" s="3">
        <v>1179</v>
      </c>
    </row>
    <row r="189" spans="1:4">
      <c r="A189" t="s" s="6">
        <v>1130</v>
      </c>
    </row>
    <row r="190" spans="1:4">
      <c r="A190" t="s" s="3">
        <v>951</v>
      </c>
      <c r="C190" t="n" s="4">
        <v>0</v>
      </c>
    </row>
    <row r="191" spans="1:4">
      <c r="A191" t="s" s="3">
        <v>1180</v>
      </c>
    </row>
    <row r="192" spans="1:4">
      <c r="A192" t="s" s="6">
        <v>1130</v>
      </c>
    </row>
    <row r="193" spans="1:4">
      <c r="A193" t="s" s="3">
        <v>951</v>
      </c>
      <c r="C193" t="n" s="4">
        <v>0</v>
      </c>
      <c r="D193" t="n" s="4">
        <v>0</v>
      </c>
    </row>
    <row r="194" spans="1:4">
      <c r="A194" t="s" s="3">
        <v>1181</v>
      </c>
    </row>
    <row r="195" spans="1:4">
      <c r="A195" t="s" s="6">
        <v>1130</v>
      </c>
    </row>
    <row r="196" spans="1:4">
      <c r="A196" t="s" s="3">
        <v>1131</v>
      </c>
      <c r="D196" t="n" s="4">
        <v>0</v>
      </c>
    </row>
    <row r="197" spans="1:4">
      <c r="A197" t="s" s="3">
        <v>1142</v>
      </c>
      <c r="C197" t="n" s="4">
        <v>0</v>
      </c>
    </row>
    <row r="198" spans="1:4">
      <c r="A198" t="s" s="3">
        <v>1182</v>
      </c>
    </row>
    <row r="199" spans="1:4">
      <c r="A199" t="s" s="6">
        <v>1130</v>
      </c>
    </row>
    <row r="200" spans="1:4">
      <c r="A200" t="s" s="3">
        <v>949</v>
      </c>
      <c r="C200" t="n" s="4">
        <v>766</v>
      </c>
    </row>
    <row r="201" spans="1:4">
      <c r="A201" t="s" s="3">
        <v>1177</v>
      </c>
    </row>
    <row r="202" spans="1:4">
      <c r="A202" t="s" s="6">
        <v>1130</v>
      </c>
    </row>
    <row r="203" spans="1:4">
      <c r="A203" t="s" s="3">
        <v>949</v>
      </c>
      <c r="D203" t="n" s="4">
        <v>776</v>
      </c>
    </row>
    <row r="204" spans="1:4">
      <c r="A204" t="s" s="3">
        <v>1183</v>
      </c>
    </row>
    <row r="205" spans="1:4">
      <c r="A205" t="s" s="6">
        <v>1130</v>
      </c>
    </row>
    <row r="206" spans="1:4">
      <c r="A206" t="s" s="3">
        <v>1131</v>
      </c>
      <c r="C206" t="n" s="4">
        <v>8941</v>
      </c>
      <c r="D206" t="n" s="4">
        <v>4171</v>
      </c>
    </row>
    <row r="207" spans="1:4">
      <c r="A207" t="s" s="3">
        <v>1184</v>
      </c>
    </row>
    <row r="208" spans="1:4">
      <c r="A208" t="s" s="6">
        <v>1130</v>
      </c>
    </row>
    <row r="209" spans="1:4">
      <c r="A209" t="s" s="3">
        <v>1131</v>
      </c>
      <c r="C209" t="n" s="4">
        <v>1836</v>
      </c>
      <c r="D209" t="n" s="4">
        <v>2011</v>
      </c>
    </row>
    <row r="210" spans="1:4">
      <c r="A210" t="s" s="3">
        <v>1185</v>
      </c>
    </row>
    <row r="211" spans="1:4">
      <c r="A211" t="s" s="6">
        <v>1130</v>
      </c>
    </row>
    <row r="212" spans="1:4">
      <c r="A212" t="s" s="3">
        <v>1131</v>
      </c>
      <c r="D212" t="n" s="4">
        <v>180</v>
      </c>
    </row>
    <row r="213" spans="1:4">
      <c r="A213" t="s" s="3">
        <v>1186</v>
      </c>
    </row>
    <row r="214" spans="1:4">
      <c r="A214" t="s" s="6">
        <v>1130</v>
      </c>
    </row>
    <row r="215" spans="1:4">
      <c r="A215" t="s" s="3">
        <v>1131</v>
      </c>
      <c r="C215" t="n" s="4">
        <v>675</v>
      </c>
      <c r="D215" t="n" s="4">
        <v>945</v>
      </c>
    </row>
    <row r="216" spans="1:4">
      <c r="A216" t="s" s="3">
        <v>1187</v>
      </c>
    </row>
    <row r="217" spans="1:4">
      <c r="A217" t="s" s="6">
        <v>1130</v>
      </c>
    </row>
    <row r="218" spans="1:4">
      <c r="A218" t="s" s="3">
        <v>1133</v>
      </c>
      <c r="C218" t="n" s="4">
        <v>0</v>
      </c>
      <c r="D218" t="n" s="4">
        <v>0</v>
      </c>
    </row>
    <row r="219" spans="1:4">
      <c r="A219" t="s" s="3">
        <v>1179</v>
      </c>
    </row>
    <row r="220" spans="1:4">
      <c r="A220" t="s" s="6">
        <v>1130</v>
      </c>
    </row>
    <row r="221" spans="1:4">
      <c r="A221" t="s" s="3">
        <v>949</v>
      </c>
      <c r="C221" t="n" s="4">
        <v>2364</v>
      </c>
      <c r="D221" t="n" s="4">
        <v>89</v>
      </c>
    </row>
    <row r="222" spans="1:4">
      <c r="A222" t="s" s="3">
        <v>1188</v>
      </c>
    </row>
    <row r="223" spans="1:4">
      <c r="A223" t="s" s="6">
        <v>1130</v>
      </c>
    </row>
    <row r="224" spans="1:4">
      <c r="A224" t="s" s="3">
        <v>36</v>
      </c>
      <c r="C224" t="n" s="4">
        <v>103268</v>
      </c>
      <c r="D224" t="n" s="4">
        <v>2447</v>
      </c>
    </row>
    <row r="225" spans="1:4">
      <c r="A225" t="s" s="3">
        <v>1189</v>
      </c>
    </row>
    <row r="226" spans="1:4">
      <c r="A226" t="s" s="6">
        <v>1130</v>
      </c>
    </row>
    <row r="227" spans="1:4">
      <c r="A227" t="s" s="3">
        <v>949</v>
      </c>
      <c r="C227" t="n" s="4">
        <v>0</v>
      </c>
      <c r="D227" t="n" s="4">
        <v>0</v>
      </c>
    </row>
    <row r="228" spans="1:4">
      <c r="A228" t="s" s="3">
        <v>1178</v>
      </c>
    </row>
    <row r="229" spans="1:4">
      <c r="A229" t="s" s="6">
        <v>1130</v>
      </c>
    </row>
    <row r="230" spans="1:4">
      <c r="A230" t="s" s="3">
        <v>949</v>
      </c>
      <c r="C230" t="n" s="4">
        <v>0</v>
      </c>
    </row>
    <row r="231" spans="1:4">
      <c r="A231" t="s" s="3">
        <v>1190</v>
      </c>
    </row>
    <row r="232" spans="1:4">
      <c r="A232" t="s" s="6">
        <v>1130</v>
      </c>
    </row>
    <row r="233" spans="1:4">
      <c r="A233" t="s" s="3">
        <v>1133</v>
      </c>
      <c r="C233" t="n" s="4">
        <v>48</v>
      </c>
      <c r="D233" t="n" s="4">
        <v>1047</v>
      </c>
    </row>
    <row r="234" spans="1:4">
      <c r="A234" t="s" s="3">
        <v>1181</v>
      </c>
    </row>
    <row r="235" spans="1:4">
      <c r="A235" t="s" s="6">
        <v>1130</v>
      </c>
    </row>
    <row r="236" spans="1:4">
      <c r="A236" t="s" s="3">
        <v>1133</v>
      </c>
      <c r="C236" t="n" s="4">
        <v>0</v>
      </c>
      <c r="D236" t="n" s="4">
        <v>0</v>
      </c>
    </row>
    <row r="237" spans="1:4">
      <c r="A237" t="s" s="3">
        <v>1191</v>
      </c>
    </row>
    <row r="238" spans="1:4">
      <c r="A238" t="s" s="6">
        <v>1130</v>
      </c>
    </row>
    <row r="239" spans="1:4">
      <c r="A239" t="s" s="3">
        <v>1133</v>
      </c>
      <c r="C239" t="n" s="4">
        <v>0</v>
      </c>
      <c r="D239" t="n" s="4">
        <v>0</v>
      </c>
    </row>
    <row r="240" spans="1:4">
      <c r="A240" t="s" s="3">
        <v>1192</v>
      </c>
    </row>
    <row r="241" spans="1:4">
      <c r="A241" t="s" s="6">
        <v>1130</v>
      </c>
    </row>
    <row r="242" spans="1:4">
      <c r="A242" t="s" s="3">
        <v>1133</v>
      </c>
      <c r="C242" t="n" s="4">
        <v>0</v>
      </c>
      <c r="D242" t="n" s="4">
        <v>0</v>
      </c>
    </row>
    <row r="243" spans="1:4">
      <c r="A243" t="s" s="3">
        <v>1193</v>
      </c>
    </row>
    <row r="244" spans="1:4">
      <c r="A244" t="s" s="6">
        <v>1130</v>
      </c>
    </row>
    <row r="245" spans="1:4">
      <c r="A245" t="s" s="3">
        <v>1133</v>
      </c>
      <c r="C245" t="n" s="4">
        <v>0</v>
      </c>
      <c r="D245" t="n" s="4">
        <v>0</v>
      </c>
    </row>
    <row r="246" spans="1:4">
      <c r="A246" t="s" s="3">
        <v>1194</v>
      </c>
    </row>
    <row r="247" spans="1:4">
      <c r="A247" t="s" s="6">
        <v>1130</v>
      </c>
    </row>
    <row r="248" spans="1:4">
      <c r="A248" t="s" s="3">
        <v>1133</v>
      </c>
      <c r="C248" t="n" s="4">
        <v>0</v>
      </c>
    </row>
    <row r="249" spans="1:4">
      <c r="A249" t="s" s="3">
        <v>646</v>
      </c>
    </row>
    <row r="250" spans="1:4">
      <c r="A250" t="s" s="6">
        <v>1130</v>
      </c>
    </row>
    <row r="251" spans="1:4">
      <c r="A251" t="s" s="3">
        <v>1133</v>
      </c>
      <c r="C251" t="n" s="4">
        <v>6000</v>
      </c>
      <c r="D251" t="n" s="4">
        <v>7050</v>
      </c>
    </row>
    <row r="252" spans="1:4">
      <c r="A252" t="s" s="3">
        <v>804</v>
      </c>
    </row>
    <row r="253" spans="1:4">
      <c r="A253" t="s" s="6">
        <v>1130</v>
      </c>
    </row>
    <row r="254" spans="1:4">
      <c r="A254" t="s" s="3">
        <v>1131</v>
      </c>
      <c r="C254" t="n" s="4">
        <v>7141</v>
      </c>
      <c r="D254" t="n" s="4">
        <v>21858</v>
      </c>
    </row>
    <row r="255" spans="1:4">
      <c r="A255" t="s" s="3">
        <v>1195</v>
      </c>
    </row>
    <row r="256" spans="1:4">
      <c r="A256" t="s" s="6">
        <v>1130</v>
      </c>
    </row>
    <row r="257" spans="1:4">
      <c r="A257" t="s" s="3">
        <v>49</v>
      </c>
      <c r="C257" t="n" s="4">
        <v>0</v>
      </c>
      <c r="D257" t="n" s="4">
        <v>0</v>
      </c>
    </row>
    <row r="258" spans="1:4">
      <c r="A258" t="s" s="3">
        <v>61</v>
      </c>
      <c r="C258" t="n" s="4">
        <v>0</v>
      </c>
      <c r="D258" t="n" s="4">
        <v>0</v>
      </c>
    </row>
    <row r="259" spans="1:4">
      <c r="A259" t="s" s="3">
        <v>1196</v>
      </c>
    </row>
    <row r="260" spans="1:4">
      <c r="A260" t="s" s="6">
        <v>1130</v>
      </c>
    </row>
    <row r="261" spans="1:4">
      <c r="A261" t="s" s="3">
        <v>1197</v>
      </c>
      <c r="C261" t="n" s="4">
        <v>0</v>
      </c>
      <c r="D261" t="n" s="4">
        <v>0</v>
      </c>
    </row>
    <row r="262" spans="1:4">
      <c r="A262" t="s" s="3">
        <v>1198</v>
      </c>
    </row>
    <row r="263" spans="1:4">
      <c r="A263" t="s" s="6">
        <v>1130</v>
      </c>
    </row>
    <row r="264" spans="1:4">
      <c r="A264" t="s" s="3">
        <v>951</v>
      </c>
      <c r="D264" t="n" s="4">
        <v>0</v>
      </c>
    </row>
    <row r="265" spans="1:4">
      <c r="A265" t="s" s="3">
        <v>1199</v>
      </c>
    </row>
    <row r="266" spans="1:4">
      <c r="A266" t="s" s="6">
        <v>1130</v>
      </c>
    </row>
    <row r="267" spans="1:4">
      <c r="A267" t="s" s="3">
        <v>1131</v>
      </c>
      <c r="C267" t="n" s="4">
        <v>0</v>
      </c>
      <c r="D267" t="n" s="4">
        <v>0</v>
      </c>
    </row>
    <row r="268" spans="1:4">
      <c r="A268" t="s" s="3">
        <v>1200</v>
      </c>
    </row>
    <row r="269" spans="1:4">
      <c r="A269" t="s" s="6">
        <v>1130</v>
      </c>
    </row>
    <row r="270" spans="1:4">
      <c r="A270" t="s" s="3">
        <v>1131</v>
      </c>
      <c r="D270" t="n" s="4">
        <v>0</v>
      </c>
    </row>
    <row r="271" spans="1:4">
      <c r="A271" t="s" s="3">
        <v>1201</v>
      </c>
    </row>
    <row r="272" spans="1:4">
      <c r="A272" t="s" s="6">
        <v>1130</v>
      </c>
    </row>
    <row r="273" spans="1:4">
      <c r="A273" t="s" s="3">
        <v>36</v>
      </c>
      <c r="C273" t="n" s="4">
        <v>0</v>
      </c>
      <c r="D273" t="n" s="4">
        <v>0</v>
      </c>
    </row>
    <row r="274" spans="1:4">
      <c r="A274" t="s" s="3">
        <v>1198</v>
      </c>
    </row>
    <row r="275" spans="1:4">
      <c r="A275" t="s" s="6">
        <v>1130</v>
      </c>
    </row>
    <row r="276" spans="1:4">
      <c r="A276" t="s" s="3">
        <v>949</v>
      </c>
      <c r="C276" t="n" s="4">
        <v>0</v>
      </c>
    </row>
    <row r="277" spans="1:4">
      <c r="A277" t="s" s="3">
        <v>1202</v>
      </c>
    </row>
    <row r="278" spans="1:4">
      <c r="A278" t="s" s="6">
        <v>1130</v>
      </c>
    </row>
    <row r="279" spans="1:4">
      <c r="A279" t="s" s="3">
        <v>49</v>
      </c>
      <c r="C279" t="n" s="4">
        <v>1246750</v>
      </c>
      <c r="D279" t="n" s="4">
        <v>1248252</v>
      </c>
    </row>
    <row r="280" spans="1:4">
      <c r="A280" t="s" s="3">
        <v>61</v>
      </c>
      <c r="C280" t="n" s="4">
        <v>0</v>
      </c>
      <c r="D280" t="n" s="4">
        <v>126</v>
      </c>
    </row>
    <row r="281" spans="1:4">
      <c r="A281" t="s" s="3">
        <v>1203</v>
      </c>
    </row>
    <row r="282" spans="1:4">
      <c r="A282" t="s" s="6">
        <v>1130</v>
      </c>
    </row>
    <row r="283" spans="1:4">
      <c r="A283" t="s" s="3">
        <v>1197</v>
      </c>
      <c r="C283" t="n" s="4">
        <v>0</v>
      </c>
      <c r="D283" t="n" s="4">
        <v>0</v>
      </c>
    </row>
    <row r="284" spans="1:4">
      <c r="A284" t="s" s="3">
        <v>1204</v>
      </c>
    </row>
    <row r="285" spans="1:4">
      <c r="A285" t="s" s="6">
        <v>1130</v>
      </c>
    </row>
    <row r="286" spans="1:4">
      <c r="A286" t="s" s="3">
        <v>951</v>
      </c>
      <c r="D286" t="n" s="4">
        <v>126</v>
      </c>
    </row>
    <row r="287" spans="1:4">
      <c r="A287" t="s" s="3">
        <v>1205</v>
      </c>
    </row>
    <row r="288" spans="1:4">
      <c r="A288" t="s" s="6">
        <v>1130</v>
      </c>
    </row>
    <row r="289" spans="1:4">
      <c r="A289" t="s" s="3">
        <v>1131</v>
      </c>
      <c r="C289" t="n" s="4">
        <v>380</v>
      </c>
      <c r="D289" t="n" s="4">
        <v>91</v>
      </c>
    </row>
    <row r="290" spans="1:4">
      <c r="A290" t="s" s="3">
        <v>1206</v>
      </c>
    </row>
    <row r="291" spans="1:4">
      <c r="A291" t="s" s="6">
        <v>1130</v>
      </c>
    </row>
    <row r="292" spans="1:4">
      <c r="A292" t="s" s="3">
        <v>1131</v>
      </c>
      <c r="D292" t="n" s="4">
        <v>0</v>
      </c>
    </row>
    <row r="293" spans="1:4">
      <c r="A293" t="s" s="3">
        <v>1207</v>
      </c>
    </row>
    <row r="294" spans="1:4">
      <c r="A294" t="s" s="6">
        <v>1130</v>
      </c>
    </row>
    <row r="295" spans="1:4">
      <c r="A295" t="s" s="3">
        <v>36</v>
      </c>
      <c r="C295" t="n" s="4">
        <v>1245166</v>
      </c>
      <c r="D295" t="n" s="4">
        <v>1248161</v>
      </c>
    </row>
    <row r="296" spans="1:4">
      <c r="A296" t="s" s="3">
        <v>1204</v>
      </c>
    </row>
    <row r="297" spans="1:4">
      <c r="A297" t="s" s="6">
        <v>1130</v>
      </c>
    </row>
    <row r="298" spans="1:4">
      <c r="A298" t="s" s="3">
        <v>949</v>
      </c>
      <c r="C298" t="n" s="4">
        <v>1204</v>
      </c>
    </row>
    <row r="299" spans="1:4">
      <c r="A299" t="s" s="3">
        <v>1208</v>
      </c>
    </row>
    <row r="300" spans="1:4">
      <c r="A300" t="s" s="6">
        <v>1130</v>
      </c>
    </row>
    <row r="301" spans="1:4">
      <c r="A301" t="s" s="3">
        <v>49</v>
      </c>
      <c r="C301" t="n" s="4">
        <v>449673</v>
      </c>
      <c r="D301" t="n" s="4">
        <v>576811</v>
      </c>
    </row>
    <row r="302" spans="1:4">
      <c r="A302" t="s" s="3">
        <v>61</v>
      </c>
      <c r="C302" t="n" s="4">
        <v>1704450</v>
      </c>
      <c r="D302" t="n" s="4">
        <v>1785207</v>
      </c>
    </row>
    <row r="303" spans="1:4">
      <c r="A303" t="s" s="3">
        <v>1209</v>
      </c>
    </row>
    <row r="304" spans="1:4">
      <c r="A304" t="s" s="6">
        <v>1130</v>
      </c>
    </row>
    <row r="305" spans="1:4">
      <c r="A305" t="s" s="3">
        <v>1197</v>
      </c>
      <c r="C305" t="n" s="4">
        <v>1704450</v>
      </c>
      <c r="D305" t="n" s="4">
        <v>1785207</v>
      </c>
    </row>
    <row r="306" spans="1:4">
      <c r="A306" t="s" s="3">
        <v>1210</v>
      </c>
    </row>
    <row r="307" spans="1:4">
      <c r="A307" t="s" s="6">
        <v>1130</v>
      </c>
    </row>
    <row r="308" spans="1:4">
      <c r="A308" t="s" s="3">
        <v>951</v>
      </c>
      <c r="D308" t="n" s="4">
        <v>0</v>
      </c>
    </row>
    <row r="309" spans="1:4">
      <c r="A309" t="s" s="3">
        <v>1211</v>
      </c>
    </row>
    <row r="310" spans="1:4">
      <c r="A310" t="s" s="6">
        <v>1130</v>
      </c>
    </row>
    <row r="311" spans="1:4">
      <c r="A311" t="s" s="3">
        <v>1131</v>
      </c>
      <c r="C311" t="n" s="4">
        <v>5557</v>
      </c>
      <c r="D311" t="n" s="4">
        <v>3012</v>
      </c>
    </row>
    <row r="312" spans="1:4">
      <c r="A312" t="s" s="3">
        <v>1212</v>
      </c>
    </row>
    <row r="313" spans="1:4">
      <c r="A313" t="s" s="6">
        <v>1130</v>
      </c>
    </row>
    <row r="314" spans="1:4">
      <c r="A314" t="s" s="3">
        <v>1131</v>
      </c>
      <c r="D314" t="n" s="4">
        <v>18755</v>
      </c>
    </row>
    <row r="315" spans="1:4">
      <c r="A315" t="s" s="3">
        <v>1213</v>
      </c>
    </row>
    <row r="316" spans="1:4">
      <c r="A316" t="s" s="6">
        <v>1130</v>
      </c>
    </row>
    <row r="317" spans="1:4">
      <c r="A317" t="s" s="3">
        <v>36</v>
      </c>
      <c r="C317" t="n" s="4">
        <v>444116</v>
      </c>
      <c r="D317" t="n" s="4">
        <v>555044</v>
      </c>
    </row>
    <row r="318" spans="1:4">
      <c r="A318" t="s" s="3">
        <v>1210</v>
      </c>
    </row>
    <row r="319" spans="1:4">
      <c r="A319" t="s" s="6">
        <v>1130</v>
      </c>
    </row>
    <row r="320" spans="1:4">
      <c r="A320" t="s" s="3">
        <v>949</v>
      </c>
      <c r="C320" t="n" s="4">
        <v>0</v>
      </c>
    </row>
    <row r="321" spans="1:4">
      <c r="A321" t="s" s="3">
        <v>662</v>
      </c>
    </row>
    <row r="322" spans="1:4">
      <c r="A322" t="s" s="6">
        <v>1130</v>
      </c>
    </row>
    <row r="323" spans="1:4">
      <c r="A323" t="s" s="3">
        <v>49</v>
      </c>
      <c r="C323" t="n" s="4">
        <v>3012887</v>
      </c>
      <c r="D323" t="n" s="4">
        <v>7820017</v>
      </c>
    </row>
    <row r="324" spans="1:4">
      <c r="A324" t="s" s="3">
        <v>51</v>
      </c>
      <c r="D324" t="n" s="4">
        <v>22573</v>
      </c>
    </row>
    <row r="325" spans="1:4">
      <c r="A325" t="s" s="3">
        <v>61</v>
      </c>
      <c r="C325" t="n" s="4">
        <v>2378372</v>
      </c>
      <c r="D325" t="n" s="4">
        <v>7271607</v>
      </c>
    </row>
    <row r="326" spans="1:4">
      <c r="A326" t="s" s="3">
        <v>1214</v>
      </c>
    </row>
    <row r="327" spans="1:4">
      <c r="A327" t="s" s="6">
        <v>1130</v>
      </c>
    </row>
    <row r="328" spans="1:4">
      <c r="A328" t="s" s="3">
        <v>1131</v>
      </c>
      <c r="C328" t="n" s="4">
        <v>19703</v>
      </c>
      <c r="D328" t="n" s="4">
        <v>18537</v>
      </c>
    </row>
    <row r="329" spans="1:4">
      <c r="A329" t="s" s="3">
        <v>1132</v>
      </c>
      <c r="C329" t="n" s="4">
        <v>108969</v>
      </c>
      <c r="D329" t="n" s="4">
        <v>28661</v>
      </c>
    </row>
    <row r="330" spans="1:4">
      <c r="A330" t="s" s="3">
        <v>1133</v>
      </c>
      <c r="C330" t="n" s="4">
        <v>192387</v>
      </c>
      <c r="D330" t="n" s="4">
        <v>171128</v>
      </c>
    </row>
    <row r="331" spans="1:4">
      <c r="A331" t="s" s="3">
        <v>949</v>
      </c>
      <c r="C331" t="n" s="4">
        <v>14114</v>
      </c>
      <c r="D331" t="n" s="4">
        <v>11698</v>
      </c>
    </row>
    <row r="332" spans="1:4">
      <c r="A332" t="s" s="3">
        <v>1136</v>
      </c>
      <c r="C332" t="n" s="4">
        <v>33817</v>
      </c>
      <c r="D332" t="n" s="4">
        <v>30235</v>
      </c>
    </row>
    <row r="333" spans="1:4">
      <c r="A333" t="s" s="3">
        <v>49</v>
      </c>
      <c r="C333" t="n" s="4">
        <v>2280520</v>
      </c>
      <c r="D333" t="n" s="4">
        <v>6874526</v>
      </c>
    </row>
    <row r="334" spans="1:4">
      <c r="A334" t="s" s="3">
        <v>951</v>
      </c>
      <c r="C334" t="n" s="4">
        <v>4561</v>
      </c>
      <c r="D334" t="n" s="4">
        <v>2985</v>
      </c>
    </row>
    <row r="335" spans="1:4">
      <c r="A335" t="s" s="3">
        <v>51</v>
      </c>
      <c r="C335" t="n" s="4">
        <v>24602</v>
      </c>
      <c r="D335" t="n" s="4">
        <v>22645</v>
      </c>
    </row>
    <row r="336" spans="1:4">
      <c r="A336" t="s" s="3">
        <v>61</v>
      </c>
      <c r="C336" t="n" s="4">
        <v>1731052</v>
      </c>
      <c r="D336" t="n" s="4">
        <v>1807978</v>
      </c>
    </row>
    <row r="337" spans="1:4">
      <c r="A337" t="s" s="3">
        <v>1215</v>
      </c>
    </row>
    <row r="338" spans="1:4">
      <c r="A338" t="s" s="6">
        <v>1130</v>
      </c>
    </row>
    <row r="339" spans="1:4">
      <c r="A339" t="s" s="3">
        <v>595</v>
      </c>
      <c r="C339" t="n" s="4">
        <v>2000</v>
      </c>
    </row>
    <row r="340" spans="1:4">
      <c r="A340" t="s" s="3">
        <v>1216</v>
      </c>
    </row>
    <row r="341" spans="1:4">
      <c r="A341" t="s" s="6">
        <v>1130</v>
      </c>
    </row>
    <row r="342" spans="1:4">
      <c r="A342" t="s" s="3">
        <v>951</v>
      </c>
      <c r="C342" t="n" s="4">
        <v>137</v>
      </c>
    </row>
    <row r="343" spans="1:4">
      <c r="A343" t="s" s="3">
        <v>1217</v>
      </c>
    </row>
    <row r="344" spans="1:4">
      <c r="A344" t="s" s="6">
        <v>1130</v>
      </c>
    </row>
    <row r="345" spans="1:4">
      <c r="A345" t="s" s="3">
        <v>951</v>
      </c>
      <c r="C345" t="n" s="4">
        <v>706</v>
      </c>
    </row>
    <row r="346" spans="1:4">
      <c r="A346" t="s" s="3">
        <v>1218</v>
      </c>
    </row>
    <row r="347" spans="1:4">
      <c r="A347" t="s" s="6">
        <v>1130</v>
      </c>
    </row>
    <row r="348" spans="1:4">
      <c r="A348" t="s" s="3">
        <v>951</v>
      </c>
      <c r="C348" t="n" s="4">
        <v>501</v>
      </c>
    </row>
    <row r="349" spans="1:4">
      <c r="A349" t="s" s="3">
        <v>1219</v>
      </c>
    </row>
    <row r="350" spans="1:4">
      <c r="A350" t="s" s="6">
        <v>1130</v>
      </c>
    </row>
    <row r="351" spans="1:4">
      <c r="A351" t="s" s="3">
        <v>951</v>
      </c>
      <c r="C351" t="n" s="4">
        <v>3217</v>
      </c>
      <c r="D351" t="n" s="4">
        <v>2913</v>
      </c>
    </row>
    <row r="352" spans="1:4">
      <c r="A352" t="s" s="3">
        <v>1220</v>
      </c>
    </row>
    <row r="353" spans="1:4">
      <c r="A353" t="s" s="6">
        <v>1130</v>
      </c>
    </row>
    <row r="354" spans="1:4">
      <c r="A354" t="s" s="3">
        <v>1131</v>
      </c>
      <c r="D354" t="n" s="4">
        <v>19660</v>
      </c>
    </row>
    <row r="355" spans="1:4">
      <c r="A355" t="s" s="3">
        <v>1142</v>
      </c>
      <c r="C355" t="n" s="4">
        <v>20041</v>
      </c>
    </row>
    <row r="356" spans="1:4">
      <c r="A356" t="s" s="3">
        <v>1221</v>
      </c>
    </row>
    <row r="357" spans="1:4">
      <c r="A357" t="s" s="6">
        <v>1130</v>
      </c>
    </row>
    <row r="358" spans="1:4">
      <c r="A358" t="s" s="3">
        <v>949</v>
      </c>
      <c r="C358" t="n" s="4">
        <v>766</v>
      </c>
    </row>
    <row r="359" spans="1:4">
      <c r="A359" t="s" s="3">
        <v>1216</v>
      </c>
    </row>
    <row r="360" spans="1:4">
      <c r="A360" t="s" s="6">
        <v>1130</v>
      </c>
    </row>
    <row r="361" spans="1:4">
      <c r="A361" t="s" s="3">
        <v>949</v>
      </c>
      <c r="D361" t="n" s="4">
        <v>776</v>
      </c>
    </row>
    <row r="362" spans="1:4">
      <c r="A362" t="s" s="3">
        <v>1222</v>
      </c>
    </row>
    <row r="363" spans="1:4">
      <c r="A363" t="s" s="6">
        <v>1130</v>
      </c>
    </row>
    <row r="364" spans="1:4">
      <c r="A364" t="s" s="3">
        <v>1131</v>
      </c>
      <c r="C364" t="n" s="4">
        <v>8941</v>
      </c>
      <c r="D364" t="n" s="4">
        <v>4171</v>
      </c>
    </row>
    <row r="365" spans="1:4">
      <c r="A365" t="s" s="3">
        <v>1223</v>
      </c>
    </row>
    <row r="366" spans="1:4">
      <c r="A366" t="s" s="6">
        <v>1130</v>
      </c>
    </row>
    <row r="367" spans="1:4">
      <c r="A367" t="s" s="3">
        <v>1131</v>
      </c>
      <c r="C367" t="n" s="4">
        <v>10087</v>
      </c>
      <c r="D367" t="n" s="4">
        <v>13241</v>
      </c>
    </row>
    <row r="368" spans="1:4">
      <c r="A368" t="s" s="3">
        <v>1224</v>
      </c>
    </row>
    <row r="369" spans="1:4">
      <c r="A369" t="s" s="6">
        <v>1130</v>
      </c>
    </row>
    <row r="370" spans="1:4">
      <c r="A370" t="s" s="3">
        <v>1131</v>
      </c>
      <c r="D370" t="n" s="4">
        <v>180</v>
      </c>
    </row>
    <row r="371" spans="1:4">
      <c r="A371" t="s" s="3">
        <v>1225</v>
      </c>
    </row>
    <row r="372" spans="1:4">
      <c r="A372" t="s" s="6">
        <v>1130</v>
      </c>
    </row>
    <row r="373" spans="1:4">
      <c r="A373" t="s" s="3">
        <v>1131</v>
      </c>
      <c r="C373" t="n" s="4">
        <v>675</v>
      </c>
      <c r="D373" t="n" s="4">
        <v>945</v>
      </c>
    </row>
    <row r="374" spans="1:4">
      <c r="A374" t="s" s="3">
        <v>1226</v>
      </c>
    </row>
    <row r="375" spans="1:4">
      <c r="A375" t="s" s="6">
        <v>1130</v>
      </c>
    </row>
    <row r="376" spans="1:4">
      <c r="A376" t="s" s="3">
        <v>1133</v>
      </c>
      <c r="C376" t="n" s="4">
        <v>70779</v>
      </c>
      <c r="D376" t="n" s="4">
        <v>67476</v>
      </c>
    </row>
    <row r="377" spans="1:4">
      <c r="A377" t="s" s="3">
        <v>1218</v>
      </c>
    </row>
    <row r="378" spans="1:4">
      <c r="A378" t="s" s="6">
        <v>1130</v>
      </c>
    </row>
    <row r="379" spans="1:4">
      <c r="A379" t="s" s="3">
        <v>949</v>
      </c>
      <c r="C379" t="n" s="4">
        <v>2364</v>
      </c>
      <c r="D379" t="n" s="4">
        <v>89</v>
      </c>
    </row>
    <row r="380" spans="1:4">
      <c r="A380" t="s" s="3">
        <v>1227</v>
      </c>
    </row>
    <row r="381" spans="1:4">
      <c r="A381" t="s" s="6">
        <v>1130</v>
      </c>
    </row>
    <row r="382" spans="1:4">
      <c r="A382" t="s" s="3">
        <v>36</v>
      </c>
      <c r="C382" t="n" s="4">
        <v>248924</v>
      </c>
      <c r="D382" t="n" s="4">
        <v>2601</v>
      </c>
    </row>
    <row r="383" spans="1:4">
      <c r="A383" t="s" s="3">
        <v>1228</v>
      </c>
    </row>
    <row r="384" spans="1:4">
      <c r="A384" t="s" s="6">
        <v>1130</v>
      </c>
    </row>
    <row r="385" spans="1:4">
      <c r="A385" t="s" s="3">
        <v>949</v>
      </c>
      <c r="C385" t="n" s="4">
        <v>10193</v>
      </c>
      <c r="D385" t="n" s="4">
        <v>10833</v>
      </c>
    </row>
    <row r="386" spans="1:4">
      <c r="A386" t="s" s="3">
        <v>1217</v>
      </c>
    </row>
    <row r="387" spans="1:4">
      <c r="A387" t="s" s="6">
        <v>1130</v>
      </c>
    </row>
    <row r="388" spans="1:4">
      <c r="A388" t="s" s="3">
        <v>949</v>
      </c>
      <c r="C388" t="n" s="4">
        <v>706</v>
      </c>
    </row>
    <row r="389" spans="1:4">
      <c r="A389" t="s" s="3">
        <v>1229</v>
      </c>
    </row>
    <row r="390" spans="1:4">
      <c r="A390" t="s" s="6">
        <v>1130</v>
      </c>
    </row>
    <row r="391" spans="1:4">
      <c r="A391" t="s" s="3">
        <v>1133</v>
      </c>
      <c r="C391" t="n" s="4">
        <v>6000</v>
      </c>
      <c r="D391" t="n" s="4">
        <v>7050</v>
      </c>
    </row>
    <row r="392" spans="1:4">
      <c r="A392" t="s" s="3">
        <v>1220</v>
      </c>
    </row>
    <row r="393" spans="1:4">
      <c r="A393" t="s" s="6">
        <v>1130</v>
      </c>
    </row>
    <row r="394" spans="1:4">
      <c r="A394" t="s" s="3">
        <v>1133</v>
      </c>
      <c r="C394" t="n" s="4">
        <v>63880</v>
      </c>
      <c r="D394" t="n" s="4">
        <v>58239</v>
      </c>
    </row>
    <row r="395" spans="1:4">
      <c r="A395" t="s" s="3">
        <v>1230</v>
      </c>
    </row>
    <row r="396" spans="1:4">
      <c r="A396" t="s" s="6">
        <v>1130</v>
      </c>
    </row>
    <row r="397" spans="1:4">
      <c r="A397" t="s" s="3">
        <v>1133</v>
      </c>
      <c r="C397" t="n" s="4">
        <v>46413</v>
      </c>
      <c r="D397" t="n" s="4">
        <v>35872</v>
      </c>
    </row>
    <row r="398" spans="1:4">
      <c r="A398" t="s" s="3">
        <v>1231</v>
      </c>
    </row>
    <row r="399" spans="1:4">
      <c r="A399" t="s" s="6">
        <v>1130</v>
      </c>
    </row>
    <row r="400" spans="1:4">
      <c r="A400" t="s" s="3">
        <v>1133</v>
      </c>
      <c r="C400" t="n" s="4">
        <v>2885</v>
      </c>
      <c r="D400" t="n" s="4">
        <v>1620</v>
      </c>
    </row>
    <row r="401" spans="1:4">
      <c r="A401" t="s" s="3">
        <v>1232</v>
      </c>
    </row>
    <row r="402" spans="1:4">
      <c r="A402" t="s" s="6">
        <v>1130</v>
      </c>
    </row>
    <row r="403" spans="1:4">
      <c r="A403" t="s" s="3">
        <v>1133</v>
      </c>
      <c r="C403" t="n" s="4">
        <v>891</v>
      </c>
      <c r="D403" t="n" s="4">
        <v>871</v>
      </c>
    </row>
    <row r="404" spans="1:4">
      <c r="A404" t="s" s="3">
        <v>1233</v>
      </c>
    </row>
    <row r="405" spans="1:4">
      <c r="A405" t="s" s="6">
        <v>1130</v>
      </c>
    </row>
    <row r="406" spans="1:4">
      <c r="A406" t="s" s="3">
        <v>1133</v>
      </c>
      <c r="C406" t="n" s="4">
        <v>1539</v>
      </c>
    </row>
    <row r="407" spans="1:4">
      <c r="A407" t="s" s="3">
        <v>1234</v>
      </c>
    </row>
    <row r="408" spans="1:4">
      <c r="A408" t="s" s="6">
        <v>1130</v>
      </c>
    </row>
    <row r="409" spans="1:4">
      <c r="A409" t="s" s="3">
        <v>49</v>
      </c>
      <c r="C409" t="n" s="4">
        <v>1696423</v>
      </c>
      <c r="D409" t="n" s="4">
        <v>1825063</v>
      </c>
    </row>
    <row r="410" spans="1:4">
      <c r="A410" t="s" s="3">
        <v>61</v>
      </c>
      <c r="C410" t="n" s="4">
        <v>1704450</v>
      </c>
      <c r="D410" t="n" s="4">
        <v>1785333</v>
      </c>
    </row>
    <row r="411" spans="1:4">
      <c r="A411" t="s" s="3">
        <v>1235</v>
      </c>
    </row>
    <row r="412" spans="1:4">
      <c r="A412" t="s" s="6">
        <v>1130</v>
      </c>
    </row>
    <row r="413" spans="1:4">
      <c r="A413" t="s" s="3">
        <v>1197</v>
      </c>
      <c r="C413" t="n" s="4">
        <v>1704450</v>
      </c>
      <c r="D413" t="n" s="4">
        <v>1785207</v>
      </c>
    </row>
    <row r="414" spans="1:4">
      <c r="A414" t="s" s="3">
        <v>1236</v>
      </c>
    </row>
    <row r="415" spans="1:4">
      <c r="A415" t="s" s="6">
        <v>1130</v>
      </c>
    </row>
    <row r="416" spans="1:4">
      <c r="A416" t="s" s="3">
        <v>951</v>
      </c>
      <c r="D416" t="n" s="4">
        <v>126</v>
      </c>
    </row>
    <row r="417" spans="1:4">
      <c r="A417" t="s" s="3">
        <v>1237</v>
      </c>
    </row>
    <row r="418" spans="1:4">
      <c r="A418" t="s" s="6">
        <v>1130</v>
      </c>
    </row>
    <row r="419" spans="1:4">
      <c r="A419" t="s" s="3">
        <v>1131</v>
      </c>
      <c r="C419" t="n" s="4">
        <v>5937</v>
      </c>
      <c r="D419" t="n" s="4">
        <v>3103</v>
      </c>
    </row>
    <row r="420" spans="1:4">
      <c r="A420" t="s" s="3">
        <v>1238</v>
      </c>
    </row>
    <row r="421" spans="1:4">
      <c r="A421" t="s" s="6">
        <v>1130</v>
      </c>
    </row>
    <row r="422" spans="1:4">
      <c r="A422" t="s" s="3">
        <v>1131</v>
      </c>
      <c r="D422" t="n" s="4">
        <v>18755</v>
      </c>
    </row>
    <row r="423" spans="1:4">
      <c r="A423" t="s" s="3">
        <v>1239</v>
      </c>
    </row>
    <row r="424" spans="1:4">
      <c r="A424" t="s" s="6">
        <v>1130</v>
      </c>
    </row>
    <row r="425" spans="1:4">
      <c r="A425" t="s" s="3">
        <v>36</v>
      </c>
      <c r="C425" t="n" s="4">
        <v>1689282</v>
      </c>
      <c r="D425" t="n" s="4">
        <v>1803205</v>
      </c>
    </row>
    <row r="426" spans="1:4">
      <c r="A426" t="s" s="3">
        <v>1236</v>
      </c>
    </row>
    <row r="427" spans="1:4">
      <c r="A427" t="s" s="6">
        <v>1130</v>
      </c>
    </row>
    <row r="428" spans="1:4">
      <c r="A428" t="s" s="3">
        <v>949</v>
      </c>
      <c r="C428" t="n" s="4">
        <v>1204</v>
      </c>
    </row>
    <row r="429" spans="1:4">
      <c r="A429" t="s" s="3">
        <v>1240</v>
      </c>
    </row>
    <row r="430" spans="1:4">
      <c r="A430" t="s" s="6">
        <v>1130</v>
      </c>
    </row>
    <row r="431" spans="1:4">
      <c r="A431" t="s" s="3">
        <v>1131</v>
      </c>
      <c r="C431" t="n" s="4">
        <v>33817</v>
      </c>
      <c r="D431" t="n" s="4">
        <v>30235</v>
      </c>
    </row>
    <row r="432" spans="1:4">
      <c r="A432" t="s" s="3">
        <v>1132</v>
      </c>
      <c r="C432" t="n" s="4">
        <v>108969</v>
      </c>
      <c r="D432" t="n" s="4">
        <v>28661</v>
      </c>
    </row>
    <row r="433" spans="1:4">
      <c r="A433" t="s" s="3">
        <v>36</v>
      </c>
      <c r="C433" t="n" s="4">
        <v>248924</v>
      </c>
      <c r="D433" t="n" s="4">
        <v>2601</v>
      </c>
    </row>
    <row r="434" spans="1:4">
      <c r="A434" t="s" s="3">
        <v>1133</v>
      </c>
      <c r="C434" t="n" s="4">
        <v>192387</v>
      </c>
      <c r="D434" t="n" s="4">
        <v>171128</v>
      </c>
    </row>
    <row r="435" spans="1:4">
      <c r="A435" t="s" s="3">
        <v>49</v>
      </c>
      <c r="C435" t="n" s="4">
        <v>3014373</v>
      </c>
      <c r="D435" t="n" s="4">
        <v>7820017</v>
      </c>
    </row>
    <row r="436" spans="1:4">
      <c r="A436" t="s" s="3">
        <v>51</v>
      </c>
      <c r="C436" t="n" s="4">
        <v>24602</v>
      </c>
      <c r="D436" t="n" s="4">
        <v>22573</v>
      </c>
    </row>
    <row r="437" spans="1:4">
      <c r="A437" t="s" s="3">
        <v>61</v>
      </c>
      <c r="C437" t="n" s="4">
        <v>2377334</v>
      </c>
      <c r="D437" t="n" s="4">
        <v>7270050</v>
      </c>
    </row>
    <row r="438" spans="1:4">
      <c r="A438" t="s" s="3">
        <v>1241</v>
      </c>
    </row>
    <row r="439" spans="1:4">
      <c r="A439" t="s" s="6">
        <v>1130</v>
      </c>
    </row>
    <row r="440" spans="1:4">
      <c r="A440" t="s" s="3">
        <v>1131</v>
      </c>
      <c r="C440" t="n" s="4">
        <v>19703</v>
      </c>
      <c r="D440" t="n" s="4">
        <v>18537</v>
      </c>
    </row>
    <row r="441" spans="1:4">
      <c r="A441" t="s" s="3">
        <v>1132</v>
      </c>
      <c r="C441" t="n" s="4">
        <v>108969</v>
      </c>
      <c r="D441" t="n" s="4">
        <v>28661</v>
      </c>
    </row>
    <row r="442" spans="1:4">
      <c r="A442" t="s" s="3">
        <v>1133</v>
      </c>
      <c r="C442" t="n" s="4">
        <v>192387</v>
      </c>
      <c r="D442" t="n" s="4">
        <v>171128</v>
      </c>
    </row>
    <row r="443" spans="1:4">
      <c r="A443" t="s" s="3">
        <v>949</v>
      </c>
      <c r="C443" t="n" s="4">
        <v>14114</v>
      </c>
      <c r="D443" t="n" s="4">
        <v>11698</v>
      </c>
    </row>
    <row r="444" spans="1:4">
      <c r="A444" t="s" s="3">
        <v>1136</v>
      </c>
      <c r="C444" t="n" s="4">
        <v>33817</v>
      </c>
      <c r="D444" t="n" s="4">
        <v>30235</v>
      </c>
    </row>
    <row r="445" spans="1:4">
      <c r="A445" t="s" s="3">
        <v>49</v>
      </c>
      <c r="C445" t="n" s="4">
        <v>2280520</v>
      </c>
      <c r="D445" t="n" s="4">
        <v>6874526</v>
      </c>
    </row>
    <row r="446" spans="1:4">
      <c r="A446" t="s" s="3">
        <v>951</v>
      </c>
      <c r="C446" t="n" s="4">
        <v>4561</v>
      </c>
      <c r="D446" t="n" s="4">
        <v>2985</v>
      </c>
    </row>
    <row r="447" spans="1:4">
      <c r="A447" t="s" s="3">
        <v>51</v>
      </c>
      <c r="C447" t="n" s="4">
        <v>24602</v>
      </c>
      <c r="D447" t="n" s="4">
        <v>22645</v>
      </c>
    </row>
    <row r="448" spans="1:4">
      <c r="A448" t="s" s="3">
        <v>61</v>
      </c>
      <c r="C448" t="n" s="4">
        <v>1731052</v>
      </c>
      <c r="D448" t="n" s="4">
        <v>1807978</v>
      </c>
    </row>
    <row r="449" spans="1:4">
      <c r="A449" t="s" s="3">
        <v>1242</v>
      </c>
    </row>
    <row r="450" spans="1:4">
      <c r="A450" t="s" s="6">
        <v>1130</v>
      </c>
    </row>
    <row r="451" spans="1:4">
      <c r="A451" t="s" s="3">
        <v>595</v>
      </c>
      <c r="C451" t="n" s="4">
        <v>2000</v>
      </c>
    </row>
    <row r="452" spans="1:4">
      <c r="A452" t="s" s="3">
        <v>1243</v>
      </c>
    </row>
    <row r="453" spans="1:4">
      <c r="A453" t="s" s="6">
        <v>1130</v>
      </c>
    </row>
    <row r="454" spans="1:4">
      <c r="A454" t="s" s="3">
        <v>951</v>
      </c>
      <c r="C454" t="n" s="4">
        <v>137</v>
      </c>
    </row>
    <row r="455" spans="1:4">
      <c r="A455" t="s" s="3">
        <v>1244</v>
      </c>
    </row>
    <row r="456" spans="1:4">
      <c r="A456" t="s" s="6">
        <v>1130</v>
      </c>
    </row>
    <row r="457" spans="1:4">
      <c r="A457" t="s" s="3">
        <v>951</v>
      </c>
      <c r="C457" t="n" s="4">
        <v>706</v>
      </c>
    </row>
    <row r="458" spans="1:4">
      <c r="A458" t="s" s="3">
        <v>1245</v>
      </c>
    </row>
    <row r="459" spans="1:4">
      <c r="A459" t="s" s="6">
        <v>1130</v>
      </c>
    </row>
    <row r="460" spans="1:4">
      <c r="A460" t="s" s="3">
        <v>951</v>
      </c>
      <c r="C460" t="n" s="4">
        <v>501</v>
      </c>
    </row>
    <row r="461" spans="1:4">
      <c r="A461" t="s" s="3">
        <v>1246</v>
      </c>
    </row>
    <row r="462" spans="1:4">
      <c r="A462" t="s" s="6">
        <v>1130</v>
      </c>
    </row>
    <row r="463" spans="1:4">
      <c r="A463" t="s" s="3">
        <v>951</v>
      </c>
      <c r="C463" t="n" s="4">
        <v>3217</v>
      </c>
      <c r="D463" t="n" s="4">
        <v>2913</v>
      </c>
    </row>
    <row r="464" spans="1:4">
      <c r="A464" t="s" s="3">
        <v>1247</v>
      </c>
    </row>
    <row r="465" spans="1:4">
      <c r="A465" t="s" s="6">
        <v>1130</v>
      </c>
    </row>
    <row r="466" spans="1:4">
      <c r="A466" t="s" s="3">
        <v>1131</v>
      </c>
      <c r="D466" t="n" s="4">
        <v>19660</v>
      </c>
    </row>
    <row r="467" spans="1:4">
      <c r="A467" t="s" s="3">
        <v>1142</v>
      </c>
      <c r="C467" t="n" s="4">
        <v>20041</v>
      </c>
    </row>
    <row r="468" spans="1:4">
      <c r="A468" t="s" s="3">
        <v>1248</v>
      </c>
    </row>
    <row r="469" spans="1:4">
      <c r="A469" t="s" s="6">
        <v>1130</v>
      </c>
    </row>
    <row r="470" spans="1:4">
      <c r="A470" t="s" s="3">
        <v>949</v>
      </c>
      <c r="C470" t="n" s="4">
        <v>766</v>
      </c>
    </row>
    <row r="471" spans="1:4">
      <c r="A471" t="s" s="3">
        <v>1243</v>
      </c>
    </row>
    <row r="472" spans="1:4">
      <c r="A472" t="s" s="6">
        <v>1130</v>
      </c>
    </row>
    <row r="473" spans="1:4">
      <c r="A473" t="s" s="3">
        <v>949</v>
      </c>
      <c r="D473" t="n" s="4">
        <v>776</v>
      </c>
    </row>
    <row r="474" spans="1:4">
      <c r="A474" t="s" s="3">
        <v>1249</v>
      </c>
    </row>
    <row r="475" spans="1:4">
      <c r="A475" t="s" s="6">
        <v>1130</v>
      </c>
    </row>
    <row r="476" spans="1:4">
      <c r="A476" t="s" s="3">
        <v>1131</v>
      </c>
      <c r="C476" t="n" s="4">
        <v>8941</v>
      </c>
      <c r="D476" t="n" s="4">
        <v>4171</v>
      </c>
    </row>
    <row r="477" spans="1:4">
      <c r="A477" t="s" s="3">
        <v>1250</v>
      </c>
    </row>
    <row r="478" spans="1:4">
      <c r="A478" t="s" s="6">
        <v>1130</v>
      </c>
    </row>
    <row r="479" spans="1:4">
      <c r="A479" t="s" s="3">
        <v>1131</v>
      </c>
      <c r="C479" t="n" s="4">
        <v>10087</v>
      </c>
      <c r="D479" t="n" s="4">
        <v>13241</v>
      </c>
    </row>
    <row r="480" spans="1:4">
      <c r="A480" t="s" s="3">
        <v>1251</v>
      </c>
    </row>
    <row r="481" spans="1:4">
      <c r="A481" t="s" s="6">
        <v>1130</v>
      </c>
    </row>
    <row r="482" spans="1:4">
      <c r="A482" t="s" s="3">
        <v>1131</v>
      </c>
      <c r="D482" t="n" s="4">
        <v>180</v>
      </c>
    </row>
    <row r="483" spans="1:4">
      <c r="A483" t="s" s="3">
        <v>1252</v>
      </c>
    </row>
    <row r="484" spans="1:4">
      <c r="A484" t="s" s="6">
        <v>1130</v>
      </c>
    </row>
    <row r="485" spans="1:4">
      <c r="A485" t="s" s="3">
        <v>1131</v>
      </c>
      <c r="C485" t="n" s="4">
        <v>675</v>
      </c>
      <c r="D485" t="n" s="4">
        <v>945</v>
      </c>
    </row>
    <row r="486" spans="1:4">
      <c r="A486" t="s" s="3">
        <v>1253</v>
      </c>
    </row>
    <row r="487" spans="1:4">
      <c r="A487" t="s" s="6">
        <v>1130</v>
      </c>
    </row>
    <row r="488" spans="1:4">
      <c r="A488" t="s" s="3">
        <v>1133</v>
      </c>
      <c r="C488" t="n" s="4">
        <v>70779</v>
      </c>
      <c r="D488" t="n" s="4">
        <v>67476</v>
      </c>
    </row>
    <row r="489" spans="1:4">
      <c r="A489" t="s" s="3">
        <v>1245</v>
      </c>
    </row>
    <row r="490" spans="1:4">
      <c r="A490" t="s" s="6">
        <v>1130</v>
      </c>
    </row>
    <row r="491" spans="1:4">
      <c r="A491" t="s" s="3">
        <v>949</v>
      </c>
      <c r="C491" t="n" s="4">
        <v>2364</v>
      </c>
      <c r="D491" t="n" s="4">
        <v>89</v>
      </c>
    </row>
    <row r="492" spans="1:4">
      <c r="A492" t="s" s="3">
        <v>1254</v>
      </c>
    </row>
    <row r="493" spans="1:4">
      <c r="A493" t="s" s="6">
        <v>1130</v>
      </c>
    </row>
    <row r="494" spans="1:4">
      <c r="A494" t="s" s="3">
        <v>36</v>
      </c>
      <c r="C494" t="n" s="4">
        <v>248924</v>
      </c>
      <c r="D494" t="n" s="4">
        <v>2601</v>
      </c>
    </row>
    <row r="495" spans="1:4">
      <c r="A495" t="s" s="3">
        <v>1255</v>
      </c>
    </row>
    <row r="496" spans="1:4">
      <c r="A496" t="s" s="6">
        <v>1130</v>
      </c>
    </row>
    <row r="497" spans="1:4">
      <c r="A497" t="s" s="3">
        <v>949</v>
      </c>
      <c r="C497" t="n" s="4">
        <v>10193</v>
      </c>
      <c r="D497" t="n" s="4">
        <v>10833</v>
      </c>
    </row>
    <row r="498" spans="1:4">
      <c r="A498" t="s" s="3">
        <v>1244</v>
      </c>
    </row>
    <row r="499" spans="1:4">
      <c r="A499" t="s" s="6">
        <v>1130</v>
      </c>
    </row>
    <row r="500" spans="1:4">
      <c r="A500" t="s" s="3">
        <v>949</v>
      </c>
      <c r="C500" t="n" s="4">
        <v>706</v>
      </c>
    </row>
    <row r="501" spans="1:4">
      <c r="A501" t="s" s="3">
        <v>1256</v>
      </c>
    </row>
    <row r="502" spans="1:4">
      <c r="A502" t="s" s="6">
        <v>1130</v>
      </c>
    </row>
    <row r="503" spans="1:4">
      <c r="A503" t="s" s="3">
        <v>1133</v>
      </c>
      <c r="C503" t="n" s="4">
        <v>6000</v>
      </c>
      <c r="D503" t="n" s="4">
        <v>7050</v>
      </c>
    </row>
    <row r="504" spans="1:4">
      <c r="A504" t="s" s="3">
        <v>1247</v>
      </c>
    </row>
    <row r="505" spans="1:4">
      <c r="A505" t="s" s="6">
        <v>1130</v>
      </c>
    </row>
    <row r="506" spans="1:4">
      <c r="A506" t="s" s="3">
        <v>1133</v>
      </c>
      <c r="C506" t="n" s="4">
        <v>63880</v>
      </c>
      <c r="D506" t="n" s="4">
        <v>58239</v>
      </c>
    </row>
    <row r="507" spans="1:4">
      <c r="A507" t="s" s="3">
        <v>1257</v>
      </c>
    </row>
    <row r="508" spans="1:4">
      <c r="A508" t="s" s="6">
        <v>1130</v>
      </c>
    </row>
    <row r="509" spans="1:4">
      <c r="A509" t="s" s="3">
        <v>1133</v>
      </c>
      <c r="C509" t="n" s="4">
        <v>46413</v>
      </c>
      <c r="D509" t="n" s="4">
        <v>35872</v>
      </c>
    </row>
    <row r="510" spans="1:4">
      <c r="A510" t="s" s="3">
        <v>1258</v>
      </c>
    </row>
    <row r="511" spans="1:4">
      <c r="A511" t="s" s="6">
        <v>1130</v>
      </c>
    </row>
    <row r="512" spans="1:4">
      <c r="A512" t="s" s="3">
        <v>1133</v>
      </c>
      <c r="C512" t="n" s="4">
        <v>2885</v>
      </c>
      <c r="D512" t="n" s="4">
        <v>1620</v>
      </c>
    </row>
    <row r="513" spans="1:4">
      <c r="A513" t="s" s="3">
        <v>1259</v>
      </c>
    </row>
    <row r="514" spans="1:4">
      <c r="A514" t="s" s="6">
        <v>1130</v>
      </c>
    </row>
    <row r="515" spans="1:4">
      <c r="A515" t="s" s="3">
        <v>1133</v>
      </c>
      <c r="C515" t="n" s="4">
        <v>891</v>
      </c>
      <c r="D515" t="n" s="4">
        <v>871</v>
      </c>
    </row>
    <row r="516" spans="1:4">
      <c r="A516" t="s" s="3">
        <v>1260</v>
      </c>
    </row>
    <row r="517" spans="1:4">
      <c r="A517" t="s" s="6">
        <v>1130</v>
      </c>
    </row>
    <row r="518" spans="1:4">
      <c r="A518" t="s" s="3">
        <v>1133</v>
      </c>
      <c r="C518" t="n" s="4">
        <v>1539</v>
      </c>
    </row>
    <row r="519" spans="1:4">
      <c r="A519" t="s" s="3">
        <v>1261</v>
      </c>
    </row>
    <row r="520" spans="1:4">
      <c r="A520" t="s" s="6">
        <v>1130</v>
      </c>
    </row>
    <row r="521" spans="1:4">
      <c r="A521" t="s" s="3">
        <v>49</v>
      </c>
      <c r="C521" t="n" s="4">
        <v>1696423</v>
      </c>
      <c r="D521" t="n" s="4">
        <v>1825063</v>
      </c>
    </row>
    <row r="522" spans="1:4">
      <c r="A522" t="s" s="3">
        <v>61</v>
      </c>
      <c r="C522" t="n" s="4">
        <v>1704450</v>
      </c>
      <c r="D522" t="n" s="4">
        <v>1785333</v>
      </c>
    </row>
    <row r="523" spans="1:4">
      <c r="A523" t="s" s="3">
        <v>1262</v>
      </c>
    </row>
    <row r="524" spans="1:4">
      <c r="A524" t="s" s="6">
        <v>1130</v>
      </c>
    </row>
    <row r="525" spans="1:4">
      <c r="A525" t="s" s="3">
        <v>1197</v>
      </c>
      <c r="C525" t="n" s="4">
        <v>1704450</v>
      </c>
      <c r="D525" t="n" s="4">
        <v>1785207</v>
      </c>
    </row>
    <row r="526" spans="1:4">
      <c r="A526" t="s" s="3">
        <v>1263</v>
      </c>
    </row>
    <row r="527" spans="1:4">
      <c r="A527" t="s" s="6">
        <v>1130</v>
      </c>
    </row>
    <row r="528" spans="1:4">
      <c r="A528" t="s" s="3">
        <v>951</v>
      </c>
      <c r="D528" t="n" s="4">
        <v>126</v>
      </c>
    </row>
    <row r="529" spans="1:4">
      <c r="A529" t="s" s="3">
        <v>1264</v>
      </c>
    </row>
    <row r="530" spans="1:4">
      <c r="A530" t="s" s="6">
        <v>1130</v>
      </c>
    </row>
    <row r="531" spans="1:4">
      <c r="A531" t="s" s="3">
        <v>1131</v>
      </c>
      <c r="C531" t="n" s="4">
        <v>5937</v>
      </c>
      <c r="D531" t="n" s="4">
        <v>3103</v>
      </c>
    </row>
    <row r="532" spans="1:4">
      <c r="A532" t="s" s="3">
        <v>1265</v>
      </c>
    </row>
    <row r="533" spans="1:4">
      <c r="A533" t="s" s="6">
        <v>1130</v>
      </c>
    </row>
    <row r="534" spans="1:4">
      <c r="A534" t="s" s="3">
        <v>1131</v>
      </c>
      <c r="D534" t="n" s="4">
        <v>18755</v>
      </c>
    </row>
    <row r="535" spans="1:4">
      <c r="A535" t="s" s="3">
        <v>1266</v>
      </c>
    </row>
    <row r="536" spans="1:4">
      <c r="A536" t="s" s="6">
        <v>1130</v>
      </c>
    </row>
    <row r="537" spans="1:4">
      <c r="A537" t="s" s="3">
        <v>36</v>
      </c>
      <c r="C537" t="n" s="4">
        <v>1689282</v>
      </c>
      <c r="D537" t="n" s="4">
        <v>1803205</v>
      </c>
    </row>
    <row r="538" spans="1:4">
      <c r="A538" t="s" s="3">
        <v>1263</v>
      </c>
    </row>
    <row r="539" spans="1:4">
      <c r="A539" t="s" s="6">
        <v>1130</v>
      </c>
    </row>
    <row r="540" spans="1:4">
      <c r="A540" t="s" s="3">
        <v>949</v>
      </c>
      <c r="C540" t="n" s="4">
        <v>1204</v>
      </c>
    </row>
    <row r="541" spans="1:4">
      <c r="A541" t="s" s="3">
        <v>1267</v>
      </c>
    </row>
    <row r="542" spans="1:4">
      <c r="A542" t="s" s="6">
        <v>1130</v>
      </c>
    </row>
    <row r="543" spans="1:4">
      <c r="A543" t="s" s="3">
        <v>1133</v>
      </c>
      <c r="D543" t="n" s="4">
        <v>100</v>
      </c>
    </row>
    <row r="544" spans="1:4">
      <c r="A544" t="s" s="3">
        <v>1268</v>
      </c>
      <c r="D544" t="n" s="4">
        <v>292398</v>
      </c>
    </row>
    <row r="545" spans="1:4">
      <c r="A545" t="s" s="3">
        <v>1269</v>
      </c>
      <c r="D545" t="n" s="4">
        <v>292498</v>
      </c>
    </row>
    <row r="546" spans="1:4">
      <c r="A546" t="s" s="3">
        <v>1270</v>
      </c>
    </row>
    <row r="547" spans="1:4">
      <c r="A547" t="s" s="6">
        <v>1130</v>
      </c>
    </row>
    <row r="548" spans="1:4">
      <c r="A548" t="s" s="3">
        <v>1133</v>
      </c>
      <c r="D548" t="n" s="4">
        <v>17309</v>
      </c>
    </row>
    <row r="549" spans="1:4">
      <c r="A549" t="s" s="3">
        <v>1268</v>
      </c>
      <c r="D549" t="n" s="4">
        <v>735528</v>
      </c>
    </row>
    <row r="550" spans="1:4">
      <c r="A550" t="s" s="3">
        <v>1269</v>
      </c>
      <c r="D550" t="n" s="4">
        <v>752837</v>
      </c>
    </row>
    <row r="551" spans="1:4">
      <c r="A551" t="s" s="3">
        <v>1271</v>
      </c>
    </row>
    <row r="552" spans="1:4">
      <c r="A552" t="s" s="6">
        <v>1130</v>
      </c>
    </row>
    <row r="553" spans="1:4">
      <c r="A553" t="s" s="3">
        <v>1133</v>
      </c>
      <c r="D553" t="n" s="4">
        <v>0</v>
      </c>
    </row>
    <row r="554" spans="1:4">
      <c r="A554" t="s" s="3">
        <v>1268</v>
      </c>
      <c r="D554" t="n" s="4">
        <v>3771503</v>
      </c>
    </row>
    <row r="555" spans="1:4">
      <c r="A555" t="s" s="3">
        <v>1269</v>
      </c>
      <c r="D555" t="n" s="4">
        <v>3771503</v>
      </c>
    </row>
    <row r="556" spans="1:4">
      <c r="A556" t="s" s="3">
        <v>1272</v>
      </c>
    </row>
    <row r="557" spans="1:4">
      <c r="A557" t="s" s="6">
        <v>1130</v>
      </c>
    </row>
    <row r="558" spans="1:4">
      <c r="A558" t="s" s="3">
        <v>1133</v>
      </c>
      <c r="D558" t="n" s="4">
        <v>17409</v>
      </c>
    </row>
    <row r="559" spans="1:4">
      <c r="A559" t="s" s="3">
        <v>1268</v>
      </c>
      <c r="D559" t="n" s="4">
        <v>4799429</v>
      </c>
    </row>
    <row r="560" spans="1:4">
      <c r="A560" t="s" s="3">
        <v>1269</v>
      </c>
      <c r="D560" t="n" s="4">
        <v>4816838</v>
      </c>
    </row>
    <row r="561" spans="1:4">
      <c r="A561" t="s" s="3">
        <v>1273</v>
      </c>
    </row>
    <row r="562" spans="1:4">
      <c r="A562" t="s" s="6">
        <v>1130</v>
      </c>
    </row>
    <row r="563" spans="1:4">
      <c r="A563" t="s" s="3">
        <v>1133</v>
      </c>
      <c r="D563" t="n" s="4">
        <v>17409</v>
      </c>
    </row>
    <row r="564" spans="1:4">
      <c r="A564" t="s" s="3">
        <v>1268</v>
      </c>
      <c r="D564" t="n" s="4">
        <v>4799429</v>
      </c>
    </row>
    <row r="565" spans="1:4">
      <c r="A565" t="s" s="3">
        <v>1269</v>
      </c>
      <c r="D565" t="n" s="4">
        <v>4816838</v>
      </c>
    </row>
    <row r="566" spans="1:4">
      <c r="A566" t="s" s="3">
        <v>1274</v>
      </c>
    </row>
    <row r="567" spans="1:4">
      <c r="A567" t="s" s="6">
        <v>1130</v>
      </c>
    </row>
    <row r="568" spans="1:4">
      <c r="A568" t="s" s="3">
        <v>951</v>
      </c>
      <c r="D568" t="n" s="4">
        <v>0</v>
      </c>
    </row>
    <row r="569" spans="1:4">
      <c r="A569" t="s" s="3">
        <v>1275</v>
      </c>
    </row>
    <row r="570" spans="1:4">
      <c r="A570" t="s" s="6">
        <v>1130</v>
      </c>
    </row>
    <row r="571" spans="1:4">
      <c r="A571" t="s" s="3">
        <v>949</v>
      </c>
      <c r="C571" t="n" s="4">
        <v>0</v>
      </c>
    </row>
    <row r="572" spans="1:4">
      <c r="A572" t="s" s="3">
        <v>1276</v>
      </c>
    </row>
    <row r="573" spans="1:4">
      <c r="A573" t="s" s="6">
        <v>1130</v>
      </c>
    </row>
    <row r="574" spans="1:4">
      <c r="A574" t="s" s="3">
        <v>951</v>
      </c>
      <c r="D574" t="n" s="4">
        <v>72</v>
      </c>
    </row>
    <row r="575" spans="1:4">
      <c r="A575" t="s" s="3">
        <v>1277</v>
      </c>
    </row>
    <row r="576" spans="1:4">
      <c r="A576" t="s" s="6">
        <v>1130</v>
      </c>
    </row>
    <row r="577" spans="1:4">
      <c r="A577" t="s" s="3">
        <v>949</v>
      </c>
      <c r="C577" t="n" s="4">
        <v>85</v>
      </c>
    </row>
    <row r="578" spans="1:4">
      <c r="A578" t="s" s="3">
        <v>1278</v>
      </c>
    </row>
    <row r="579" spans="1:4">
      <c r="A579" t="s" s="6">
        <v>1130</v>
      </c>
    </row>
    <row r="580" spans="1:4">
      <c r="A580" t="s" s="3">
        <v>951</v>
      </c>
      <c r="D580" t="n" s="4">
        <v>0</v>
      </c>
    </row>
    <row r="581" spans="1:4">
      <c r="A581" t="s" s="3">
        <v>1279</v>
      </c>
    </row>
    <row r="582" spans="1:4">
      <c r="A582" t="s" s="6">
        <v>1130</v>
      </c>
    </row>
    <row r="583" spans="1:4">
      <c r="A583" t="s" s="3">
        <v>949</v>
      </c>
      <c r="C583" t="n" s="4">
        <v>0</v>
      </c>
    </row>
    <row r="584" spans="1:4">
      <c r="A584" t="s" s="3">
        <v>1280</v>
      </c>
    </row>
    <row r="585" spans="1:4">
      <c r="A585" t="s" s="6">
        <v>1130</v>
      </c>
    </row>
    <row r="586" spans="1:4">
      <c r="A586" t="s" s="3">
        <v>951</v>
      </c>
      <c r="D586" t="n" s="4">
        <v>72</v>
      </c>
    </row>
    <row r="587" spans="1:4">
      <c r="A587" t="s" s="3">
        <v>1281</v>
      </c>
    </row>
    <row r="588" spans="1:4">
      <c r="A588" t="s" s="6">
        <v>1130</v>
      </c>
    </row>
    <row r="589" spans="1:4">
      <c r="A589" t="s" s="3">
        <v>949</v>
      </c>
      <c r="C589" t="n" s="4">
        <v>85</v>
      </c>
    </row>
    <row r="590" spans="1:4">
      <c r="A590" t="s" s="3">
        <v>1282</v>
      </c>
    </row>
    <row r="591" spans="1:4">
      <c r="A591" t="s" s="6">
        <v>1130</v>
      </c>
    </row>
    <row r="592" spans="1:4">
      <c r="A592" t="s" s="3">
        <v>951</v>
      </c>
      <c r="D592" t="n" s="7">
        <v>72</v>
      </c>
    </row>
    <row r="593" spans="1:4">
      <c r="A593" t="s" s="3">
        <v>1283</v>
      </c>
    </row>
    <row r="594" spans="1:4">
      <c r="A594" t="s" s="6">
        <v>1130</v>
      </c>
    </row>
    <row r="595" spans="1:4">
      <c r="A595" t="s" s="3">
        <v>949</v>
      </c>
      <c r="C595" t="n" s="7">
        <v>85</v>
      </c>
    </row>
    <row r="596" spans="1:4">
      <c r="A596" t="n"/>
    </row>
    <row r="597" spans="1:4">
      <c r="A597" t="s" s="3">
        <v>559</v>
      </c>
      <c r="B597" t="s" s="3">
        <v>1284</v>
      </c>
    </row>
    <row r="598" spans="1:4">
      <c r="A598" t="s" s="3">
        <v>760</v>
      </c>
      <c r="B598" t="s" s="3">
        <v>1285</v>
      </c>
    </row>
  </sheetData>
  <mergeCells count="4">
    <mergeCell ref="A1:B1"/>
    <mergeCell ref="A596:C596"/>
    <mergeCell ref="B597:C597"/>
    <mergeCell ref="B598:C598"/>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5"/>
    <col customWidth="1" max="12" min="12" width="14"/>
  </cols>
  <sheetData>
    <row r="1" spans="1:12">
      <c r="A1" t="s" s="1">
        <v>1286</v>
      </c>
      <c r="C1" t="s" s="2">
        <v>89</v>
      </c>
      <c r="G1" t="s" s="2">
        <v>1287</v>
      </c>
      <c r="K1" t="s" s="2">
        <v>1</v>
      </c>
    </row>
    <row r="2" spans="1:12">
      <c r="C2" t="s" s="2">
        <v>2</v>
      </c>
      <c r="E2" t="s" s="2">
        <v>90</v>
      </c>
      <c r="G2" t="s" s="2">
        <v>1288</v>
      </c>
      <c r="I2" t="s" s="2">
        <v>1289</v>
      </c>
      <c r="K2" t="s" s="2">
        <v>2</v>
      </c>
      <c r="L2" t="s" s="2">
        <v>90</v>
      </c>
    </row>
    <row r="3" spans="1:12">
      <c r="A3" t="s" s="6">
        <v>1290</v>
      </c>
    </row>
    <row r="4" spans="1:12">
      <c r="A4" t="s" s="3">
        <v>1291</v>
      </c>
      <c r="K4" t="n" s="7">
        <v>-162</v>
      </c>
      <c r="L4" t="n" s="7">
        <v>-465</v>
      </c>
    </row>
    <row r="5" spans="1:12">
      <c r="A5" t="s" s="6">
        <v>1292</v>
      </c>
    </row>
    <row r="6" spans="1:12">
      <c r="A6" t="s" s="3">
        <v>1293</v>
      </c>
      <c r="C6" t="n" s="7">
        <v>51792</v>
      </c>
      <c r="E6" t="n" s="7">
        <v>30886</v>
      </c>
      <c r="G6" t="n" s="7">
        <v>11577</v>
      </c>
      <c r="I6" t="n" s="7">
        <v>5231</v>
      </c>
      <c r="K6" t="n" s="4">
        <v>11577</v>
      </c>
      <c r="L6" t="n" s="4">
        <v>5231</v>
      </c>
    </row>
    <row r="7" spans="1:12">
      <c r="A7" t="s" s="3">
        <v>1294</v>
      </c>
      <c r="C7" t="n" s="4">
        <v>-4872</v>
      </c>
      <c r="E7" t="n" s="4">
        <v>0</v>
      </c>
      <c r="G7" t="n" s="4">
        <v>-6597</v>
      </c>
      <c r="I7" t="n" s="4">
        <v>0</v>
      </c>
    </row>
    <row r="8" spans="1:12">
      <c r="A8" t="s" s="3">
        <v>1295</v>
      </c>
      <c r="C8" t="n" s="4">
        <v>-107</v>
      </c>
      <c r="E8" t="n" s="4">
        <v>28</v>
      </c>
      <c r="G8" t="n" s="4">
        <v>784</v>
      </c>
      <c r="I8" t="n" s="4">
        <v>293</v>
      </c>
    </row>
    <row r="9" spans="1:12">
      <c r="A9" t="s" s="3">
        <v>1296</v>
      </c>
      <c r="C9" t="n" s="4">
        <v>32463</v>
      </c>
      <c r="E9" t="n" s="4">
        <v>999</v>
      </c>
      <c r="G9" t="n" s="4">
        <v>4771</v>
      </c>
      <c r="I9" t="n" s="4">
        <v>0</v>
      </c>
    </row>
    <row r="10" spans="1:12">
      <c r="A10" t="s" s="3">
        <v>1297</v>
      </c>
      <c r="C10" t="n" s="4">
        <v>-1297</v>
      </c>
      <c r="E10" t="n" s="4">
        <v>-92</v>
      </c>
      <c r="G10" t="n" s="4">
        <v>-140</v>
      </c>
      <c r="I10" t="n" s="4">
        <v>-1991</v>
      </c>
    </row>
    <row r="11" spans="1:12">
      <c r="A11" t="s" s="3">
        <v>1298</v>
      </c>
      <c r="C11" t="n" s="4">
        <v>1</v>
      </c>
      <c r="E11" t="n" s="4">
        <v>5</v>
      </c>
      <c r="G11" t="n" s="4">
        <v>1</v>
      </c>
      <c r="I11" t="n" s="4">
        <v>4</v>
      </c>
    </row>
    <row r="12" spans="1:12">
      <c r="A12" t="s" s="3">
        <v>1299</v>
      </c>
      <c r="C12" t="n" s="4">
        <v>35508</v>
      </c>
      <c r="D12" t="s" s="3">
        <v>559</v>
      </c>
      <c r="E12" t="n" s="4">
        <v>45457</v>
      </c>
      <c r="F12" t="s" s="3">
        <v>559</v>
      </c>
      <c r="G12" t="n" s="4">
        <v>36039</v>
      </c>
      <c r="H12" t="s" s="3">
        <v>559</v>
      </c>
      <c r="I12" t="n" s="4">
        <v>64572</v>
      </c>
      <c r="J12" t="s" s="3">
        <v>559</v>
      </c>
      <c r="K12" t="n" s="4">
        <v>71547</v>
      </c>
      <c r="L12" t="n" s="4">
        <v>110029</v>
      </c>
    </row>
    <row r="13" spans="1:12">
      <c r="A13" t="s" s="3">
        <v>1300</v>
      </c>
      <c r="C13" t="n" s="4">
        <v>-4517</v>
      </c>
      <c r="D13" t="s" s="3">
        <v>559</v>
      </c>
      <c r="E13" t="n" s="4">
        <v>-6474</v>
      </c>
      <c r="F13" t="s" s="3">
        <v>559</v>
      </c>
      <c r="G13" t="n" s="4">
        <v>-7837</v>
      </c>
      <c r="H13" t="s" s="3">
        <v>559</v>
      </c>
      <c r="I13" t="n" s="4">
        <v>-37223</v>
      </c>
      <c r="J13" t="s" s="3">
        <v>559</v>
      </c>
      <c r="K13" t="n" s="4">
        <v>-12354</v>
      </c>
      <c r="L13" t="n" s="4">
        <v>-43697</v>
      </c>
    </row>
    <row r="14" spans="1:12">
      <c r="A14" t="s" s="3">
        <v>1301</v>
      </c>
      <c r="C14" t="n" s="4">
        <v>0</v>
      </c>
      <c r="E14" t="n" s="4">
        <v>0</v>
      </c>
      <c r="G14" t="n" s="4">
        <v>0</v>
      </c>
      <c r="I14" t="n" s="4">
        <v>0</v>
      </c>
    </row>
    <row r="15" spans="1:12">
      <c r="A15" t="s" s="3">
        <v>1302</v>
      </c>
      <c r="C15" t="n" s="4">
        <v>117898</v>
      </c>
      <c r="E15" t="n" s="4">
        <v>70809</v>
      </c>
      <c r="G15" t="n" s="4">
        <v>51792</v>
      </c>
      <c r="I15" t="n" s="4">
        <v>30886</v>
      </c>
      <c r="K15" t="n" s="4">
        <v>117898</v>
      </c>
      <c r="L15" t="n" s="4">
        <v>70809</v>
      </c>
    </row>
    <row r="16" spans="1:12">
      <c r="A16" t="s" s="3">
        <v>255</v>
      </c>
    </row>
    <row r="17" spans="1:12">
      <c r="A17" t="s" s="6">
        <v>1290</v>
      </c>
    </row>
    <row r="18" spans="1:12">
      <c r="A18" t="s" s="3">
        <v>1291</v>
      </c>
      <c r="K18" t="n" s="4">
        <v>0</v>
      </c>
      <c r="L18" t="n" s="4">
        <v>0</v>
      </c>
    </row>
    <row r="19" spans="1:12">
      <c r="A19" t="s" s="6">
        <v>1292</v>
      </c>
    </row>
    <row r="20" spans="1:12">
      <c r="A20" t="s" s="3">
        <v>1293</v>
      </c>
      <c r="C20" t="n" s="4">
        <v>0</v>
      </c>
      <c r="E20" t="n" s="4">
        <v>3921803</v>
      </c>
      <c r="G20" t="n" s="4">
        <v>3771458</v>
      </c>
      <c r="I20" t="n" s="4">
        <v>3833401</v>
      </c>
      <c r="K20" t="n" s="4">
        <v>3771458</v>
      </c>
      <c r="L20" t="n" s="4">
        <v>3833401</v>
      </c>
    </row>
    <row r="21" spans="1:12">
      <c r="A21" t="s" s="3">
        <v>1294</v>
      </c>
      <c r="C21" t="n" s="4">
        <v>0</v>
      </c>
      <c r="E21" t="n" s="4">
        <v>0</v>
      </c>
      <c r="G21" t="n" s="4">
        <v>0</v>
      </c>
      <c r="I21" t="n" s="4">
        <v>0</v>
      </c>
    </row>
    <row r="22" spans="1:12">
      <c r="A22" t="s" s="3">
        <v>1295</v>
      </c>
      <c r="C22" t="n" s="4">
        <v>0</v>
      </c>
      <c r="E22" t="n" s="4">
        <v>0</v>
      </c>
      <c r="G22" t="n" s="4">
        <v>0</v>
      </c>
      <c r="I22" t="n" s="4">
        <v>0</v>
      </c>
    </row>
    <row r="23" spans="1:12">
      <c r="A23" t="s" s="3">
        <v>1296</v>
      </c>
      <c r="C23" t="n" s="4">
        <v>0</v>
      </c>
      <c r="E23" t="n" s="4">
        <v>38780</v>
      </c>
      <c r="G23" t="n" s="4">
        <v>141292</v>
      </c>
      <c r="I23" t="n" s="4">
        <v>93013</v>
      </c>
    </row>
    <row r="24" spans="1:12">
      <c r="A24" t="s" s="3">
        <v>1297</v>
      </c>
      <c r="C24" t="n" s="4">
        <v>0</v>
      </c>
      <c r="E24" t="n" s="4">
        <v>-489816</v>
      </c>
      <c r="G24" t="n" s="4">
        <v>-193312</v>
      </c>
      <c r="I24" t="n" s="4">
        <v>-130932</v>
      </c>
    </row>
    <row r="25" spans="1:12">
      <c r="A25" t="s" s="3">
        <v>1298</v>
      </c>
      <c r="C25" t="n" s="4">
        <v>0</v>
      </c>
      <c r="E25" t="n" s="4">
        <v>0</v>
      </c>
      <c r="G25" t="n" s="4">
        <v>0</v>
      </c>
      <c r="I25" t="n" s="4">
        <v>0</v>
      </c>
    </row>
    <row r="26" spans="1:12">
      <c r="A26" t="s" s="3">
        <v>1299</v>
      </c>
      <c r="B26" t="s" s="3">
        <v>559</v>
      </c>
      <c r="C26" t="n" s="4">
        <v>0</v>
      </c>
      <c r="E26" t="n" s="4">
        <v>0</v>
      </c>
      <c r="G26" t="n" s="4">
        <v>0</v>
      </c>
      <c r="I26" t="n" s="4">
        <v>0</v>
      </c>
    </row>
    <row r="27" spans="1:12">
      <c r="A27" t="s" s="3">
        <v>1300</v>
      </c>
      <c r="B27" t="s" s="3">
        <v>559</v>
      </c>
      <c r="C27" t="n" s="4">
        <v>0</v>
      </c>
      <c r="E27" t="n" s="4">
        <v>0</v>
      </c>
      <c r="G27" t="n" s="4">
        <v>0</v>
      </c>
      <c r="I27" t="n" s="4">
        <v>-287</v>
      </c>
    </row>
    <row r="28" spans="1:12">
      <c r="A28" t="s" s="3">
        <v>1301</v>
      </c>
      <c r="C28" t="n" s="4">
        <v>0</v>
      </c>
      <c r="E28" t="n" s="4">
        <v>105665</v>
      </c>
      <c r="G28" t="n" s="4">
        <v>55048</v>
      </c>
      <c r="I28" t="n" s="4">
        <v>126608</v>
      </c>
    </row>
    <row r="29" spans="1:12">
      <c r="A29" t="s" s="3">
        <v>1302</v>
      </c>
      <c r="C29" t="n" s="4">
        <v>0</v>
      </c>
      <c r="E29" t="n" s="4">
        <v>3576432</v>
      </c>
      <c r="G29" t="n" s="4">
        <v>0</v>
      </c>
      <c r="I29" t="n" s="4">
        <v>3921803</v>
      </c>
      <c r="K29" t="n" s="4">
        <v>0</v>
      </c>
      <c r="L29" t="n" s="4">
        <v>3576432</v>
      </c>
    </row>
    <row r="30" spans="1:12">
      <c r="A30" t="s" s="3">
        <v>1303</v>
      </c>
    </row>
    <row r="31" spans="1:12">
      <c r="A31" t="s" s="6">
        <v>1290</v>
      </c>
    </row>
    <row r="32" spans="1:12">
      <c r="A32" t="s" s="3">
        <v>1291</v>
      </c>
      <c r="K32" t="n" s="4">
        <v>1767</v>
      </c>
      <c r="L32" t="n" s="4">
        <v>379</v>
      </c>
    </row>
    <row r="33" spans="1:12">
      <c r="A33" t="s" s="6">
        <v>1292</v>
      </c>
    </row>
    <row r="34" spans="1:12">
      <c r="A34" t="s" s="3">
        <v>1293</v>
      </c>
      <c r="C34" t="n" s="4">
        <v>434856</v>
      </c>
      <c r="E34" t="n" s="4">
        <v>427405</v>
      </c>
      <c r="G34" t="n" s="4">
        <v>576811</v>
      </c>
      <c r="I34" t="n" s="4">
        <v>49910</v>
      </c>
      <c r="K34" t="n" s="4">
        <v>576811</v>
      </c>
      <c r="L34" t="n" s="4">
        <v>49910</v>
      </c>
    </row>
    <row r="35" spans="1:12">
      <c r="A35" t="s" s="3">
        <v>1294</v>
      </c>
      <c r="C35" t="n" s="4">
        <v>-1675</v>
      </c>
      <c r="E35" t="n" s="4">
        <v>-400</v>
      </c>
      <c r="G35" t="n" s="4">
        <v>1482</v>
      </c>
      <c r="I35" t="n" s="4">
        <v>-1482</v>
      </c>
    </row>
    <row r="36" spans="1:12">
      <c r="A36" t="s" s="3">
        <v>1295</v>
      </c>
      <c r="C36" t="n" s="4">
        <v>-11292</v>
      </c>
      <c r="E36" t="n" s="4">
        <v>-1917</v>
      </c>
      <c r="G36" t="n" s="4">
        <v>2041</v>
      </c>
      <c r="I36" t="n" s="4">
        <v>-379</v>
      </c>
    </row>
    <row r="37" spans="1:12">
      <c r="A37" t="s" s="3">
        <v>1296</v>
      </c>
      <c r="C37" t="n" s="4">
        <v>1031</v>
      </c>
      <c r="E37" t="n" s="4">
        <v>1576</v>
      </c>
      <c r="G37" t="n" s="4">
        <v>23423</v>
      </c>
      <c r="I37" t="n" s="4">
        <v>3747</v>
      </c>
    </row>
    <row r="38" spans="1:12">
      <c r="A38" t="s" s="3">
        <v>1297</v>
      </c>
      <c r="C38" t="n" s="4">
        <v>-26803</v>
      </c>
      <c r="E38" t="n" s="4">
        <v>-54414</v>
      </c>
      <c r="G38" t="n" s="4">
        <v>-103178</v>
      </c>
      <c r="I38" t="n" s="4">
        <v>-62636</v>
      </c>
    </row>
    <row r="39" spans="1:12">
      <c r="A39" t="s" s="3">
        <v>1298</v>
      </c>
      <c r="C39" t="n" s="4">
        <v>227</v>
      </c>
      <c r="E39" t="n" s="4">
        <v>687</v>
      </c>
      <c r="G39" t="n" s="4">
        <v>1272</v>
      </c>
      <c r="I39" t="n" s="4">
        <v>1288</v>
      </c>
    </row>
    <row r="40" spans="1:12">
      <c r="A40" t="s" s="3">
        <v>1299</v>
      </c>
      <c r="C40" t="n" s="4">
        <v>46466</v>
      </c>
      <c r="D40" t="s" s="3">
        <v>559</v>
      </c>
      <c r="E40" t="n" s="4">
        <v>124067</v>
      </c>
      <c r="F40" t="s" s="3">
        <v>559</v>
      </c>
      <c r="G40" t="n" s="4">
        <v>147008</v>
      </c>
      <c r="H40" t="s" s="3">
        <v>559</v>
      </c>
      <c r="I40" t="n" s="4">
        <v>528753</v>
      </c>
      <c r="J40" t="s" s="3">
        <v>559</v>
      </c>
      <c r="K40" t="n" s="4">
        <v>193474</v>
      </c>
      <c r="L40" t="n" s="4">
        <v>652820</v>
      </c>
    </row>
    <row r="41" spans="1:12">
      <c r="A41" t="s" s="3">
        <v>1300</v>
      </c>
      <c r="C41" t="n" s="4">
        <v>3513</v>
      </c>
      <c r="D41" t="s" s="3">
        <v>559</v>
      </c>
      <c r="E41" t="n" s="4">
        <v>-89897</v>
      </c>
      <c r="F41" t="s" s="3">
        <v>559</v>
      </c>
      <c r="G41" t="n" s="4">
        <v>-211039</v>
      </c>
      <c r="H41" t="s" s="3">
        <v>559</v>
      </c>
      <c r="I41" t="n" s="4">
        <v>-94760</v>
      </c>
      <c r="J41" t="s" s="3">
        <v>559</v>
      </c>
      <c r="K41" t="n" s="4">
        <v>-207526</v>
      </c>
      <c r="L41" t="n" s="4">
        <v>-184657</v>
      </c>
    </row>
    <row r="42" spans="1:12">
      <c r="A42" t="s" s="3">
        <v>1301</v>
      </c>
      <c r="C42" t="n" s="4">
        <v>0</v>
      </c>
      <c r="E42" t="n" s="4">
        <v>0</v>
      </c>
      <c r="G42" t="n" s="4">
        <v>0</v>
      </c>
      <c r="I42" t="n" s="4">
        <v>0</v>
      </c>
    </row>
    <row r="43" spans="1:12">
      <c r="A43" t="s" s="3">
        <v>1302</v>
      </c>
      <c r="C43" t="n" s="4">
        <v>449673</v>
      </c>
      <c r="E43" t="n" s="7">
        <v>407907</v>
      </c>
      <c r="G43" t="n" s="4">
        <v>434856</v>
      </c>
      <c r="I43" t="n" s="7">
        <v>427405</v>
      </c>
      <c r="K43" t="n" s="7">
        <v>449673</v>
      </c>
      <c r="L43" t="n" s="4">
        <v>407907</v>
      </c>
    </row>
    <row r="44" spans="1:12">
      <c r="A44" t="s" s="3">
        <v>1304</v>
      </c>
    </row>
    <row r="45" spans="1:12">
      <c r="A45" t="s" s="6">
        <v>1292</v>
      </c>
    </row>
    <row r="46" spans="1:12">
      <c r="A46" t="s" s="3">
        <v>1297</v>
      </c>
      <c r="G46" t="n" s="7">
        <v>-3774486</v>
      </c>
    </row>
    <row r="47" spans="1:12">
      <c r="A47" t="s" s="3">
        <v>1300</v>
      </c>
      <c r="L47" t="n" s="7">
        <v>287</v>
      </c>
    </row>
    <row r="48" spans="1:12">
      <c r="A48" t="s" s="3">
        <v>732</v>
      </c>
    </row>
    <row r="49" spans="1:12">
      <c r="A49" t="s" s="6">
        <v>1292</v>
      </c>
    </row>
    <row r="50" spans="1:12">
      <c r="A50" t="s" s="3">
        <v>1300</v>
      </c>
      <c r="C50" t="n" s="7">
        <v>817</v>
      </c>
    </row>
    <row r="51" spans="1:12">
      <c r="A51" t="n"/>
    </row>
    <row r="52" spans="1:12">
      <c r="A52" t="s" s="3">
        <v>559</v>
      </c>
      <c r="B52" t="s" s="3">
        <v>1305</v>
      </c>
    </row>
  </sheetData>
  <mergeCells count="10">
    <mergeCell ref="A1:B2"/>
    <mergeCell ref="C1:F1"/>
    <mergeCell ref="G1:J1"/>
    <mergeCell ref="K1:L1"/>
    <mergeCell ref="C2:D2"/>
    <mergeCell ref="E2:F2"/>
    <mergeCell ref="G2:H2"/>
    <mergeCell ref="I2:J2"/>
    <mergeCell ref="A51:K51"/>
    <mergeCell ref="B52:K5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t="s" s="1">
        <v>1306</v>
      </c>
      <c r="B1" t="s" s="2">
        <v>89</v>
      </c>
      <c r="D1" t="s" s="2">
        <v>1287</v>
      </c>
      <c r="F1" t="s" s="2">
        <v>1</v>
      </c>
    </row>
    <row r="2" spans="1:7">
      <c r="B2" t="s" s="2">
        <v>2</v>
      </c>
      <c r="C2" t="s" s="2">
        <v>90</v>
      </c>
      <c r="D2" t="s" s="2">
        <v>1288</v>
      </c>
      <c r="E2" t="s" s="2">
        <v>1289</v>
      </c>
      <c r="F2" t="s" s="2">
        <v>2</v>
      </c>
      <c r="G2" t="s" s="2">
        <v>90</v>
      </c>
    </row>
    <row r="3" spans="1:7">
      <c r="A3" t="s" s="6">
        <v>1307</v>
      </c>
    </row>
    <row r="4" spans="1:7">
      <c r="A4" t="s" s="3">
        <v>1308</v>
      </c>
      <c r="F4" t="n" s="7">
        <v>0</v>
      </c>
      <c r="G4" t="n" s="7">
        <v>0</v>
      </c>
    </row>
    <row r="5" spans="1:7">
      <c r="A5" t="s" s="6">
        <v>1309</v>
      </c>
    </row>
    <row r="6" spans="1:7">
      <c r="A6" t="s" s="3">
        <v>1293</v>
      </c>
      <c r="B6" t="n" s="7">
        <v>0</v>
      </c>
      <c r="C6" t="n" s="7">
        <v>0</v>
      </c>
      <c r="D6" t="n" s="7">
        <v>0</v>
      </c>
      <c r="E6" t="n" s="7">
        <v>0</v>
      </c>
      <c r="F6" t="n" s="4">
        <v>0</v>
      </c>
      <c r="G6" t="n" s="4">
        <v>0</v>
      </c>
    </row>
    <row r="7" spans="1:7">
      <c r="A7" t="s" s="3">
        <v>1294</v>
      </c>
      <c r="B7" t="n" s="4">
        <v>1</v>
      </c>
      <c r="C7" t="n" s="4">
        <v>0</v>
      </c>
      <c r="D7" t="n" s="4">
        <v>0</v>
      </c>
      <c r="E7" t="n" s="4">
        <v>0</v>
      </c>
    </row>
    <row r="8" spans="1:7">
      <c r="A8" t="s" s="3">
        <v>1310</v>
      </c>
      <c r="B8" t="n" s="4">
        <v>0</v>
      </c>
      <c r="C8" t="n" s="4">
        <v>0</v>
      </c>
      <c r="D8" t="n" s="4">
        <v>0</v>
      </c>
      <c r="E8" t="n" s="4">
        <v>0</v>
      </c>
    </row>
    <row r="9" spans="1:7">
      <c r="A9" t="s" s="3">
        <v>1296</v>
      </c>
      <c r="B9" t="n" s="4">
        <v>13</v>
      </c>
      <c r="C9" t="n" s="4">
        <v>0</v>
      </c>
      <c r="D9" t="n" s="4">
        <v>0</v>
      </c>
      <c r="E9" t="n" s="4">
        <v>0</v>
      </c>
    </row>
    <row r="10" spans="1:7">
      <c r="A10" t="s" s="3">
        <v>1297</v>
      </c>
      <c r="B10" t="n" s="4">
        <v>0</v>
      </c>
      <c r="C10" t="n" s="4">
        <v>0</v>
      </c>
      <c r="D10" t="n" s="4">
        <v>0</v>
      </c>
      <c r="E10" t="n" s="4">
        <v>0</v>
      </c>
    </row>
    <row r="11" spans="1:7">
      <c r="A11" t="s" s="3">
        <v>1298</v>
      </c>
      <c r="D11" t="n" s="4">
        <v>0</v>
      </c>
      <c r="E11" t="n" s="4">
        <v>0</v>
      </c>
    </row>
    <row r="12" spans="1:7">
      <c r="A12" t="s" s="3">
        <v>1311</v>
      </c>
      <c r="B12" t="n" s="4">
        <v>0</v>
      </c>
      <c r="C12" t="n" s="4">
        <v>0</v>
      </c>
      <c r="D12" t="n" s="4">
        <v>0</v>
      </c>
      <c r="E12" t="n" s="4">
        <v>0</v>
      </c>
    </row>
    <row r="13" spans="1:7">
      <c r="A13" t="s" s="3">
        <v>1300</v>
      </c>
      <c r="D13" t="n" s="4">
        <v>0</v>
      </c>
      <c r="E13" t="n" s="4">
        <v>0</v>
      </c>
    </row>
    <row r="14" spans="1:7">
      <c r="A14" t="s" s="3">
        <v>1301</v>
      </c>
      <c r="B14" t="n" s="4">
        <v>0</v>
      </c>
      <c r="C14" t="n" s="4">
        <v>0</v>
      </c>
      <c r="D14" t="n" s="4">
        <v>0</v>
      </c>
      <c r="E14" t="n" s="4">
        <v>0</v>
      </c>
    </row>
    <row r="15" spans="1:7">
      <c r="A15" t="s" s="3">
        <v>1302</v>
      </c>
      <c r="B15" t="n" s="4">
        <v>14</v>
      </c>
      <c r="C15" t="n" s="4">
        <v>0</v>
      </c>
      <c r="D15" t="n" s="4">
        <v>0</v>
      </c>
      <c r="E15" t="n" s="4">
        <v>0</v>
      </c>
      <c r="F15" t="n" s="4">
        <v>14</v>
      </c>
      <c r="G15" t="n" s="4">
        <v>0</v>
      </c>
    </row>
    <row r="16" spans="1:7">
      <c r="A16" t="s" s="3">
        <v>1303</v>
      </c>
    </row>
    <row r="17" spans="1:7">
      <c r="A17" t="s" s="6">
        <v>1307</v>
      </c>
    </row>
    <row r="18" spans="1:7">
      <c r="A18" t="s" s="3">
        <v>1308</v>
      </c>
      <c r="F18" t="n" s="4">
        <v>2544</v>
      </c>
      <c r="G18" t="n" s="4">
        <v>-25711</v>
      </c>
    </row>
    <row r="19" spans="1:7">
      <c r="A19" t="s" s="6">
        <v>1309</v>
      </c>
    </row>
    <row r="20" spans="1:7">
      <c r="A20" t="s" s="3">
        <v>1293</v>
      </c>
      <c r="B20" t="n" s="4">
        <v>1789222</v>
      </c>
      <c r="C20" t="n" s="4">
        <v>1601477</v>
      </c>
      <c r="D20" t="n" s="4">
        <v>1785207</v>
      </c>
      <c r="E20" t="n" s="4">
        <v>1314870</v>
      </c>
      <c r="F20" t="n" s="4">
        <v>1785207</v>
      </c>
      <c r="G20" t="n" s="4">
        <v>1314870</v>
      </c>
    </row>
    <row r="21" spans="1:7">
      <c r="A21" t="s" s="3">
        <v>1294</v>
      </c>
      <c r="B21" t="n" s="4">
        <v>0</v>
      </c>
      <c r="C21" t="n" s="4">
        <v>10169</v>
      </c>
      <c r="D21" t="n" s="4">
        <v>0</v>
      </c>
      <c r="E21" t="n" s="4">
        <v>12436</v>
      </c>
    </row>
    <row r="22" spans="1:7">
      <c r="A22" t="s" s="3">
        <v>1310</v>
      </c>
      <c r="B22" t="n" s="4">
        <v>-23567</v>
      </c>
      <c r="C22" t="n" s="4">
        <v>-18569</v>
      </c>
      <c r="D22" t="n" s="4">
        <v>26111</v>
      </c>
      <c r="E22" t="n" s="4">
        <v>-7849</v>
      </c>
    </row>
    <row r="23" spans="1:7">
      <c r="A23" t="s" s="3">
        <v>1296</v>
      </c>
      <c r="B23" t="n" s="4">
        <v>0</v>
      </c>
      <c r="C23" t="n" s="4">
        <v>0</v>
      </c>
      <c r="D23" t="n" s="4">
        <v>0</v>
      </c>
      <c r="E23" t="n" s="4">
        <v>0</v>
      </c>
    </row>
    <row r="24" spans="1:7">
      <c r="A24" t="s" s="3">
        <v>1297</v>
      </c>
      <c r="B24" t="n" s="4">
        <v>0</v>
      </c>
      <c r="C24" t="n" s="4">
        <v>0</v>
      </c>
      <c r="D24" t="n" s="4">
        <v>0</v>
      </c>
      <c r="E24" t="n" s="4">
        <v>0</v>
      </c>
    </row>
    <row r="25" spans="1:7">
      <c r="A25" t="s" s="3">
        <v>1298</v>
      </c>
      <c r="D25" t="n" s="4">
        <v>39728</v>
      </c>
      <c r="E25" t="n" s="4">
        <v>383249</v>
      </c>
    </row>
    <row r="26" spans="1:7">
      <c r="A26" t="s" s="3">
        <v>1311</v>
      </c>
      <c r="B26" t="n" s="4">
        <v>-61205</v>
      </c>
      <c r="C26" t="n" s="4">
        <v>-86483</v>
      </c>
      <c r="D26" t="n" s="4">
        <v>-61824</v>
      </c>
      <c r="E26" t="n" s="4">
        <v>-101229</v>
      </c>
    </row>
    <row r="27" spans="1:7">
      <c r="A27" t="s" s="3">
        <v>1300</v>
      </c>
      <c r="D27" t="n" s="4">
        <v>0</v>
      </c>
      <c r="E27" t="n" s="4">
        <v>0</v>
      </c>
    </row>
    <row r="28" spans="1:7">
      <c r="A28" t="s" s="3">
        <v>1301</v>
      </c>
      <c r="B28" t="n" s="4">
        <v>0</v>
      </c>
      <c r="C28" t="n" s="4">
        <v>0</v>
      </c>
      <c r="D28" t="n" s="4">
        <v>0</v>
      </c>
      <c r="E28" t="n" s="4">
        <v>0</v>
      </c>
    </row>
    <row r="29" spans="1:7">
      <c r="A29" t="s" s="3">
        <v>1302</v>
      </c>
      <c r="B29" t="n" s="4">
        <v>1704450</v>
      </c>
      <c r="C29" t="n" s="4">
        <v>1506594</v>
      </c>
      <c r="D29" t="n" s="4">
        <v>1789222</v>
      </c>
      <c r="E29" t="n" s="4">
        <v>1601477</v>
      </c>
      <c r="F29" t="n" s="4">
        <v>1704450</v>
      </c>
      <c r="G29" t="n" s="4">
        <v>1506594</v>
      </c>
    </row>
    <row r="30" spans="1:7">
      <c r="A30" t="s" s="3">
        <v>255</v>
      </c>
    </row>
    <row r="31" spans="1:7">
      <c r="A31" t="s" s="6">
        <v>1307</v>
      </c>
    </row>
    <row r="32" spans="1:7">
      <c r="A32" t="s" s="3">
        <v>1308</v>
      </c>
      <c r="F32" t="n" s="4">
        <v>0</v>
      </c>
      <c r="G32" t="n" s="4">
        <v>0</v>
      </c>
    </row>
    <row r="33" spans="1:7">
      <c r="A33" t="s" s="6">
        <v>1309</v>
      </c>
    </row>
    <row r="34" spans="1:7">
      <c r="A34" t="s" s="3">
        <v>1293</v>
      </c>
      <c r="B34" t="n" s="4">
        <v>0</v>
      </c>
      <c r="C34" t="n" s="4">
        <v>3921803</v>
      </c>
      <c r="D34" t="n" s="4">
        <v>3771458</v>
      </c>
      <c r="E34" t="n" s="4">
        <v>3833401</v>
      </c>
      <c r="F34" t="n" s="4">
        <v>3771458</v>
      </c>
      <c r="G34" t="n" s="4">
        <v>3833401</v>
      </c>
    </row>
    <row r="35" spans="1:7">
      <c r="A35" t="s" s="3">
        <v>1294</v>
      </c>
      <c r="B35" t="n" s="4">
        <v>0</v>
      </c>
      <c r="C35" t="n" s="4">
        <v>0</v>
      </c>
      <c r="D35" t="n" s="4">
        <v>0</v>
      </c>
      <c r="E35" t="n" s="4">
        <v>0</v>
      </c>
    </row>
    <row r="36" spans="1:7">
      <c r="A36" t="s" s="3">
        <v>1310</v>
      </c>
      <c r="B36" t="n" s="4">
        <v>0</v>
      </c>
      <c r="C36" t="n" s="4">
        <v>0</v>
      </c>
      <c r="D36" t="n" s="4">
        <v>0</v>
      </c>
      <c r="E36" t="n" s="4">
        <v>0</v>
      </c>
    </row>
    <row r="37" spans="1:7">
      <c r="A37" t="s" s="3">
        <v>1296</v>
      </c>
      <c r="B37" t="n" s="4">
        <v>0</v>
      </c>
      <c r="C37" t="n" s="4">
        <v>38780</v>
      </c>
      <c r="D37" t="n" s="4">
        <v>141292</v>
      </c>
      <c r="E37" t="n" s="4">
        <v>93013</v>
      </c>
    </row>
    <row r="38" spans="1:7">
      <c r="A38" t="s" s="3">
        <v>1297</v>
      </c>
      <c r="B38" t="n" s="4">
        <v>0</v>
      </c>
      <c r="C38" t="n" s="4">
        <v>489816</v>
      </c>
      <c r="D38" t="n" s="4">
        <v>193312</v>
      </c>
      <c r="E38" t="n" s="4">
        <v>130932</v>
      </c>
    </row>
    <row r="39" spans="1:7">
      <c r="A39" t="s" s="3">
        <v>1298</v>
      </c>
      <c r="D39" t="n" s="4">
        <v>0</v>
      </c>
      <c r="E39" t="n" s="4">
        <v>0</v>
      </c>
    </row>
    <row r="40" spans="1:7">
      <c r="A40" t="s" s="3">
        <v>1311</v>
      </c>
      <c r="B40" t="n" s="4">
        <v>0</v>
      </c>
      <c r="C40" t="n" s="4">
        <v>0</v>
      </c>
      <c r="D40" t="n" s="4">
        <v>0</v>
      </c>
      <c r="E40" t="n" s="4">
        <v>0</v>
      </c>
    </row>
    <row r="41" spans="1:7">
      <c r="A41" t="s" s="3">
        <v>1300</v>
      </c>
      <c r="D41" t="n" s="4">
        <v>0</v>
      </c>
      <c r="E41" t="n" s="4">
        <v>-287</v>
      </c>
    </row>
    <row r="42" spans="1:7">
      <c r="A42" t="s" s="3">
        <v>1301</v>
      </c>
      <c r="B42" t="n" s="4">
        <v>0</v>
      </c>
      <c r="C42" t="n" s="4">
        <v>105665</v>
      </c>
      <c r="D42" t="n" s="4">
        <v>55048</v>
      </c>
      <c r="E42" t="n" s="4">
        <v>126608</v>
      </c>
    </row>
    <row r="43" spans="1:7">
      <c r="A43" t="s" s="3">
        <v>1302</v>
      </c>
      <c r="B43" t="n" s="7">
        <v>0</v>
      </c>
      <c r="C43" t="n" s="7">
        <v>3576432</v>
      </c>
      <c r="D43" t="n" s="4">
        <v>0</v>
      </c>
      <c r="E43" t="n" s="7">
        <v>3921803</v>
      </c>
      <c r="F43" t="n" s="7">
        <v>0</v>
      </c>
      <c r="G43" t="n" s="4">
        <v>3576432</v>
      </c>
    </row>
    <row r="44" spans="1:7">
      <c r="A44" t="s" s="3">
        <v>1304</v>
      </c>
    </row>
    <row r="45" spans="1:7">
      <c r="A45" t="s" s="6">
        <v>1309</v>
      </c>
    </row>
    <row r="46" spans="1:7">
      <c r="A46" t="s" s="3">
        <v>1297</v>
      </c>
      <c r="D46" t="n" s="7">
        <v>-3774486</v>
      </c>
    </row>
    <row r="47" spans="1:7">
      <c r="A47" t="s" s="3">
        <v>1300</v>
      </c>
      <c r="G47" t="n" s="7">
        <v>-287</v>
      </c>
    </row>
  </sheetData>
  <mergeCells count="4">
    <mergeCell ref="A1:A2"/>
    <mergeCell ref="B1:C1"/>
    <mergeCell ref="D1:E1"/>
    <mergeCell ref="F1:G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1312</v>
      </c>
      <c r="C1" t="s" s="2">
        <v>1</v>
      </c>
      <c r="D1" t="s" s="2">
        <v>814</v>
      </c>
    </row>
    <row r="2" spans="1:4">
      <c r="C2" t="s" s="2">
        <v>2</v>
      </c>
      <c r="D2" t="s" s="2">
        <v>29</v>
      </c>
    </row>
    <row r="3" spans="1:4">
      <c r="A3" t="s" s="6">
        <v>1313</v>
      </c>
    </row>
    <row r="4" spans="1:4">
      <c r="A4" t="s" s="3">
        <v>1131</v>
      </c>
      <c r="C4" t="n" s="7">
        <v>33817</v>
      </c>
      <c r="D4" t="n" s="7">
        <v>30235</v>
      </c>
    </row>
    <row r="5" spans="1:4">
      <c r="A5" t="s" s="3">
        <v>949</v>
      </c>
      <c r="C5" t="n" s="4">
        <v>14114</v>
      </c>
      <c r="D5" t="n" s="4">
        <v>11698</v>
      </c>
    </row>
    <row r="6" spans="1:4">
      <c r="A6" t="s" s="3">
        <v>34</v>
      </c>
      <c r="C6" t="n" s="4">
        <v>192387</v>
      </c>
      <c r="D6" t="n" s="4">
        <v>171128</v>
      </c>
    </row>
    <row r="7" spans="1:4">
      <c r="A7" t="s" s="3">
        <v>1314</v>
      </c>
      <c r="C7" t="n" s="4">
        <v>248924</v>
      </c>
      <c r="D7" t="n" s="4">
        <v>2601</v>
      </c>
    </row>
    <row r="8" spans="1:4">
      <c r="A8" t="s" s="3">
        <v>1134</v>
      </c>
    </row>
    <row r="9" spans="1:4">
      <c r="A9" t="s" s="6">
        <v>1313</v>
      </c>
    </row>
    <row r="10" spans="1:4">
      <c r="A10" t="s" s="3">
        <v>159</v>
      </c>
      <c r="B10" t="s" s="3">
        <v>559</v>
      </c>
      <c r="C10" t="n" s="4">
        <v>35187</v>
      </c>
      <c r="D10" t="n" s="4">
        <v>2876</v>
      </c>
    </row>
    <row r="11" spans="1:4">
      <c r="A11" t="s" s="3">
        <v>1315</v>
      </c>
    </row>
    <row r="12" spans="1:4">
      <c r="A12" t="s" s="6">
        <v>1313</v>
      </c>
    </row>
    <row r="13" spans="1:4">
      <c r="A13" t="s" s="3">
        <v>1131</v>
      </c>
      <c r="C13" t="n" s="7">
        <v>145</v>
      </c>
      <c r="D13" t="n" s="7">
        <v>199</v>
      </c>
    </row>
    <row r="14" spans="1:4">
      <c r="A14" t="s" s="3">
        <v>1316</v>
      </c>
    </row>
    <row r="15" spans="1:4">
      <c r="A15" t="s" s="6">
        <v>1313</v>
      </c>
    </row>
    <row r="16" spans="1:4">
      <c r="A16" t="s" s="3">
        <v>1317</v>
      </c>
      <c r="C16" t="s" s="3">
        <v>1318</v>
      </c>
    </row>
    <row r="17" spans="1:4">
      <c r="A17" t="s" s="3">
        <v>1319</v>
      </c>
    </row>
    <row r="18" spans="1:4">
      <c r="A18" t="s" s="6">
        <v>1313</v>
      </c>
    </row>
    <row r="19" spans="1:4">
      <c r="A19" t="s" s="3">
        <v>1317</v>
      </c>
      <c r="D19" t="s" s="3">
        <v>1320</v>
      </c>
    </row>
    <row r="20" spans="1:4">
      <c r="A20" t="s" s="3">
        <v>1321</v>
      </c>
    </row>
    <row r="21" spans="1:4">
      <c r="A21" t="s" s="6">
        <v>1313</v>
      </c>
    </row>
    <row r="22" spans="1:4">
      <c r="A22" t="s" s="3">
        <v>1317</v>
      </c>
      <c r="D22" t="s" s="3">
        <v>1322</v>
      </c>
    </row>
    <row r="23" spans="1:4">
      <c r="A23" t="s" s="3">
        <v>1323</v>
      </c>
    </row>
    <row r="24" spans="1:4">
      <c r="A24" t="s" s="6">
        <v>1313</v>
      </c>
    </row>
    <row r="25" spans="1:4">
      <c r="A25" t="s" s="3">
        <v>1131</v>
      </c>
      <c r="C25" t="n" s="7">
        <v>1691</v>
      </c>
      <c r="D25" t="n" s="7">
        <v>1812</v>
      </c>
    </row>
    <row r="26" spans="1:4">
      <c r="A26" t="s" s="3">
        <v>1324</v>
      </c>
    </row>
    <row r="27" spans="1:4">
      <c r="A27" t="s" s="6">
        <v>1313</v>
      </c>
    </row>
    <row r="28" spans="1:4">
      <c r="A28" t="s" s="3">
        <v>1325</v>
      </c>
      <c r="C28" t="s" s="3">
        <v>1026</v>
      </c>
      <c r="D28" t="s" s="3">
        <v>1326</v>
      </c>
    </row>
    <row r="29" spans="1:4">
      <c r="A29" t="s" s="3">
        <v>1327</v>
      </c>
    </row>
    <row r="30" spans="1:4">
      <c r="A30" t="s" s="6">
        <v>1313</v>
      </c>
    </row>
    <row r="31" spans="1:4">
      <c r="A31" t="s" s="3">
        <v>949</v>
      </c>
      <c r="B31" t="s" s="3">
        <v>760</v>
      </c>
      <c r="C31" t="n" s="7">
        <v>3130</v>
      </c>
      <c r="D31" t="n" s="7">
        <v>865</v>
      </c>
    </row>
    <row r="32" spans="1:4">
      <c r="A32" t="s" s="3">
        <v>1328</v>
      </c>
    </row>
    <row r="33" spans="1:4">
      <c r="A33" t="s" s="6">
        <v>1313</v>
      </c>
    </row>
    <row r="34" spans="1:4">
      <c r="A34" t="s" s="3">
        <v>1329</v>
      </c>
      <c r="C34" t="s" s="3">
        <v>1330</v>
      </c>
      <c r="D34" t="s" s="3">
        <v>499</v>
      </c>
    </row>
    <row r="35" spans="1:4">
      <c r="A35" t="s" s="3">
        <v>1331</v>
      </c>
    </row>
    <row r="36" spans="1:4">
      <c r="A36" t="s" s="6">
        <v>1313</v>
      </c>
    </row>
    <row r="37" spans="1:4">
      <c r="A37" t="s" s="3">
        <v>1329</v>
      </c>
      <c r="C37" t="s" s="3">
        <v>1332</v>
      </c>
    </row>
    <row r="38" spans="1:4">
      <c r="A38" t="s" s="3">
        <v>1333</v>
      </c>
    </row>
    <row r="39" spans="1:4">
      <c r="A39" t="s" s="6">
        <v>1313</v>
      </c>
    </row>
    <row r="40" spans="1:4">
      <c r="A40" t="s" s="3">
        <v>1329</v>
      </c>
      <c r="C40" t="s" s="3">
        <v>1334</v>
      </c>
    </row>
    <row r="41" spans="1:4">
      <c r="A41" t="s" s="3">
        <v>1335</v>
      </c>
    </row>
    <row r="42" spans="1:4">
      <c r="A42" t="s" s="6">
        <v>1313</v>
      </c>
    </row>
    <row r="43" spans="1:4">
      <c r="A43" t="s" s="3">
        <v>1314</v>
      </c>
      <c r="B43" t="s" s="3">
        <v>856</v>
      </c>
      <c r="C43" t="n" s="7">
        <v>30221</v>
      </c>
    </row>
    <row r="44" spans="1:4">
      <c r="A44" t="n"/>
    </row>
    <row r="45" spans="1:4">
      <c r="A45" t="s" s="3">
        <v>559</v>
      </c>
      <c r="B45" t="s" s="3">
        <v>1284</v>
      </c>
    </row>
    <row r="46" spans="1:4">
      <c r="A46" t="s" s="3">
        <v>760</v>
      </c>
      <c r="B46" t="s" s="3">
        <v>1336</v>
      </c>
    </row>
    <row r="47" spans="1:4">
      <c r="A47" t="s" s="3">
        <v>856</v>
      </c>
      <c r="B47" t="s" s="3">
        <v>1337</v>
      </c>
    </row>
  </sheetData>
  <mergeCells count="5">
    <mergeCell ref="A1:B2"/>
    <mergeCell ref="A44:C44"/>
    <mergeCell ref="B45:C45"/>
    <mergeCell ref="B46:C46"/>
    <mergeCell ref="B47:C47"/>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t="s" s="1">
        <v>1338</v>
      </c>
      <c r="C1" t="s" s="2">
        <v>2</v>
      </c>
      <c r="D1" t="s" s="2">
        <v>29</v>
      </c>
      <c r="E1" t="s" s="2">
        <v>90</v>
      </c>
      <c r="F1" t="s" s="2">
        <v>585</v>
      </c>
    </row>
    <row r="2" spans="1:6">
      <c r="A2" t="s" s="6">
        <v>1339</v>
      </c>
    </row>
    <row r="3" spans="1:6">
      <c r="A3" t="s" s="3">
        <v>31</v>
      </c>
      <c r="C3" t="n" s="7">
        <v>98737</v>
      </c>
      <c r="D3" t="n" s="7">
        <v>52987</v>
      </c>
      <c r="E3" t="n" s="7">
        <v>121164</v>
      </c>
      <c r="F3" t="n" s="7">
        <v>97645</v>
      </c>
    </row>
    <row r="4" spans="1:6">
      <c r="A4" t="s" s="3">
        <v>32</v>
      </c>
      <c r="C4" t="n" s="4">
        <v>34004</v>
      </c>
      <c r="D4" t="n" s="4">
        <v>28045</v>
      </c>
    </row>
    <row r="5" spans="1:6">
      <c r="A5" t="s" s="3">
        <v>1131</v>
      </c>
      <c r="C5" t="n" s="4">
        <v>33817</v>
      </c>
      <c r="D5" t="n" s="4">
        <v>30235</v>
      </c>
    </row>
    <row r="6" spans="1:6">
      <c r="A6" t="s" s="3">
        <v>1133</v>
      </c>
      <c r="C6" t="n" s="4">
        <v>192387</v>
      </c>
      <c r="D6" t="n" s="4">
        <v>171128</v>
      </c>
    </row>
    <row r="7" spans="1:6">
      <c r="A7" t="s" s="3">
        <v>1132</v>
      </c>
      <c r="C7" t="n" s="4">
        <v>108969</v>
      </c>
      <c r="D7" t="n" s="4">
        <v>28661</v>
      </c>
    </row>
    <row r="8" spans="1:6">
      <c r="A8" t="s" s="3">
        <v>36</v>
      </c>
      <c r="C8" t="n" s="4">
        <v>248924</v>
      </c>
      <c r="D8" t="n" s="4">
        <v>2601</v>
      </c>
    </row>
    <row r="9" spans="1:6">
      <c r="A9" t="s" s="3">
        <v>1340</v>
      </c>
      <c r="C9" t="n" s="4">
        <v>57395</v>
      </c>
      <c r="D9" t="n" s="4">
        <v>36095</v>
      </c>
    </row>
    <row r="10" spans="1:6">
      <c r="A10" t="s" s="3">
        <v>38</v>
      </c>
      <c r="C10" t="n" s="4">
        <v>23020</v>
      </c>
      <c r="D10" t="n" s="4">
        <v>21916</v>
      </c>
    </row>
    <row r="11" spans="1:6">
      <c r="A11" t="s" s="3">
        <v>39</v>
      </c>
      <c r="C11" t="n" s="4">
        <v>61374</v>
      </c>
      <c r="D11" t="n" s="4">
        <v>39666</v>
      </c>
    </row>
    <row r="12" spans="1:6">
      <c r="A12" t="s" s="3">
        <v>40</v>
      </c>
      <c r="C12" t="n" s="4">
        <v>332349</v>
      </c>
      <c r="D12" t="n" s="4">
        <v>264776</v>
      </c>
    </row>
    <row r="13" spans="1:6">
      <c r="A13" t="s" s="3">
        <v>46</v>
      </c>
      <c r="C13" t="n" s="4">
        <v>89717</v>
      </c>
      <c r="D13" t="n" s="4">
        <v>36875</v>
      </c>
    </row>
    <row r="14" spans="1:6">
      <c r="A14" t="s" s="3">
        <v>44</v>
      </c>
      <c r="C14" t="n" s="4">
        <v>53574</v>
      </c>
      <c r="D14" t="n" s="4">
        <v>36068</v>
      </c>
    </row>
    <row r="15" spans="1:6">
      <c r="A15" t="s" s="3">
        <v>47</v>
      </c>
      <c r="C15" t="n" s="4">
        <v>1766036</v>
      </c>
      <c r="D15" t="n" s="4">
        <v>1978094</v>
      </c>
    </row>
    <row r="16" spans="1:6">
      <c r="A16" t="s" s="3">
        <v>48</v>
      </c>
      <c r="D16" t="n" s="4">
        <v>5129745</v>
      </c>
    </row>
    <row r="17" spans="1:6">
      <c r="A17" t="s" s="6">
        <v>1341</v>
      </c>
    </row>
    <row r="18" spans="1:6">
      <c r="A18" t="s" s="3">
        <v>51</v>
      </c>
      <c r="C18" t="n" s="4">
        <v>24602</v>
      </c>
      <c r="D18" t="n" s="4">
        <v>22645</v>
      </c>
    </row>
    <row r="19" spans="1:6">
      <c r="A19" t="s" s="3">
        <v>52</v>
      </c>
      <c r="C19" t="n" s="4">
        <v>625491</v>
      </c>
      <c r="D19" t="n" s="4">
        <v>363199</v>
      </c>
    </row>
    <row r="20" spans="1:6">
      <c r="A20" t="s" s="3">
        <v>595</v>
      </c>
      <c r="C20" t="n" s="4">
        <v>2000</v>
      </c>
    </row>
    <row r="21" spans="1:6">
      <c r="A21" t="s" s="3">
        <v>59</v>
      </c>
      <c r="C21" t="n" s="4">
        <v>1725241</v>
      </c>
      <c r="D21" t="n" s="4">
        <v>1877377</v>
      </c>
    </row>
    <row r="22" spans="1:6">
      <c r="A22" t="s" s="3">
        <v>60</v>
      </c>
      <c r="C22" t="n" s="4">
        <v>751</v>
      </c>
      <c r="D22" t="n" s="4">
        <v>5006901</v>
      </c>
    </row>
    <row r="23" spans="1:6">
      <c r="A23" t="s" s="3">
        <v>662</v>
      </c>
    </row>
    <row r="24" spans="1:6">
      <c r="A24" t="s" s="6">
        <v>1339</v>
      </c>
    </row>
    <row r="25" spans="1:6">
      <c r="A25" t="s" s="3">
        <v>38</v>
      </c>
      <c r="C25" t="n" s="4">
        <v>21534</v>
      </c>
    </row>
    <row r="26" spans="1:6">
      <c r="A26" t="s" s="3">
        <v>46</v>
      </c>
      <c r="B26" t="s" s="3">
        <v>559</v>
      </c>
      <c r="C26" t="n" s="4">
        <v>57361</v>
      </c>
    </row>
    <row r="27" spans="1:6">
      <c r="A27" t="s" s="3">
        <v>48</v>
      </c>
      <c r="C27" t="n" s="4">
        <v>0</v>
      </c>
    </row>
    <row r="28" spans="1:6">
      <c r="A28" t="s" s="3">
        <v>49</v>
      </c>
      <c r="C28" t="n" s="4">
        <v>3012887</v>
      </c>
      <c r="D28" t="n" s="4">
        <v>7820017</v>
      </c>
    </row>
    <row r="29" spans="1:6">
      <c r="A29" t="s" s="6">
        <v>1341</v>
      </c>
    </row>
    <row r="30" spans="1:6">
      <c r="A30" t="s" s="3">
        <v>51</v>
      </c>
      <c r="D30" t="n" s="4">
        <v>22573</v>
      </c>
    </row>
    <row r="31" spans="1:6">
      <c r="A31" t="s" s="3">
        <v>52</v>
      </c>
      <c r="C31" t="n" s="4">
        <v>626529</v>
      </c>
      <c r="D31" t="n" s="4">
        <v>364756</v>
      </c>
    </row>
    <row r="32" spans="1:6">
      <c r="A32" t="s" s="3">
        <v>595</v>
      </c>
      <c r="C32" t="n" s="4">
        <v>2000</v>
      </c>
    </row>
    <row r="33" spans="1:6">
      <c r="A33" t="s" s="3">
        <v>61</v>
      </c>
      <c r="C33" t="n" s="4">
        <v>2378372</v>
      </c>
      <c r="D33" t="n" s="4">
        <v>7271607</v>
      </c>
    </row>
    <row r="34" spans="1:6">
      <c r="A34" t="s" s="3">
        <v>1240</v>
      </c>
    </row>
    <row r="35" spans="1:6">
      <c r="A35" t="s" s="6">
        <v>1339</v>
      </c>
    </row>
    <row r="36" spans="1:6">
      <c r="A36" t="s" s="3">
        <v>31</v>
      </c>
      <c r="C36" t="n" s="4">
        <v>98737</v>
      </c>
      <c r="D36" t="n" s="4">
        <v>52987</v>
      </c>
    </row>
    <row r="37" spans="1:6">
      <c r="A37" t="s" s="3">
        <v>32</v>
      </c>
      <c r="C37" t="n" s="4">
        <v>34004</v>
      </c>
      <c r="D37" t="n" s="4">
        <v>28045</v>
      </c>
    </row>
    <row r="38" spans="1:6">
      <c r="A38" t="s" s="3">
        <v>1131</v>
      </c>
      <c r="C38" t="n" s="4">
        <v>33817</v>
      </c>
      <c r="D38" t="n" s="4">
        <v>30235</v>
      </c>
    </row>
    <row r="39" spans="1:6">
      <c r="A39" t="s" s="3">
        <v>1133</v>
      </c>
      <c r="C39" t="n" s="4">
        <v>192387</v>
      </c>
      <c r="D39" t="n" s="4">
        <v>171128</v>
      </c>
    </row>
    <row r="40" spans="1:6">
      <c r="A40" t="s" s="3">
        <v>1132</v>
      </c>
      <c r="C40" t="n" s="4">
        <v>108969</v>
      </c>
      <c r="D40" t="n" s="4">
        <v>28661</v>
      </c>
    </row>
    <row r="41" spans="1:6">
      <c r="A41" t="s" s="3">
        <v>36</v>
      </c>
      <c r="C41" t="n" s="4">
        <v>248924</v>
      </c>
      <c r="D41" t="n" s="4">
        <v>2601</v>
      </c>
    </row>
    <row r="42" spans="1:6">
      <c r="A42" t="s" s="3">
        <v>1340</v>
      </c>
      <c r="C42" t="n" s="4">
        <v>57395</v>
      </c>
      <c r="D42" t="n" s="4">
        <v>36095</v>
      </c>
    </row>
    <row r="43" spans="1:6">
      <c r="A43" t="s" s="3">
        <v>38</v>
      </c>
      <c r="D43" t="n" s="4">
        <v>21916</v>
      </c>
    </row>
    <row r="44" spans="1:6">
      <c r="A44" t="s" s="3">
        <v>39</v>
      </c>
      <c r="C44" t="n" s="4">
        <v>61374</v>
      </c>
      <c r="D44" t="n" s="4">
        <v>39666</v>
      </c>
    </row>
    <row r="45" spans="1:6">
      <c r="A45" t="s" s="3">
        <v>40</v>
      </c>
      <c r="C45" t="n" s="4">
        <v>332349</v>
      </c>
      <c r="D45" t="n" s="4">
        <v>264776</v>
      </c>
    </row>
    <row r="46" spans="1:6">
      <c r="A46" t="s" s="3">
        <v>46</v>
      </c>
      <c r="B46" t="s" s="3">
        <v>559</v>
      </c>
      <c r="C46" t="n" s="4">
        <v>57361</v>
      </c>
    </row>
    <row r="47" spans="1:6">
      <c r="A47" t="s" s="3">
        <v>44</v>
      </c>
      <c r="D47" t="n" s="4">
        <v>36068</v>
      </c>
    </row>
    <row r="48" spans="1:6">
      <c r="A48" t="s" s="3">
        <v>47</v>
      </c>
      <c r="C48" t="n" s="4">
        <v>1766036</v>
      </c>
      <c r="D48" t="n" s="4">
        <v>1978094</v>
      </c>
    </row>
    <row r="49" spans="1:6">
      <c r="A49" t="s" s="3">
        <v>48</v>
      </c>
      <c r="D49" t="n" s="4">
        <v>5129745</v>
      </c>
    </row>
    <row r="50" spans="1:6">
      <c r="A50" t="s" s="3">
        <v>49</v>
      </c>
      <c r="C50" t="n" s="4">
        <v>3014373</v>
      </c>
      <c r="D50" t="n" s="4">
        <v>7820017</v>
      </c>
    </row>
    <row r="51" spans="1:6">
      <c r="A51" t="s" s="6">
        <v>1341</v>
      </c>
    </row>
    <row r="52" spans="1:6">
      <c r="A52" t="s" s="3">
        <v>51</v>
      </c>
      <c r="C52" t="n" s="4">
        <v>24602</v>
      </c>
      <c r="D52" t="n" s="4">
        <v>22573</v>
      </c>
    </row>
    <row r="53" spans="1:6">
      <c r="A53" t="s" s="3">
        <v>59</v>
      </c>
      <c r="C53" t="n" s="4">
        <v>1725241</v>
      </c>
      <c r="D53" t="n" s="4">
        <v>1877377</v>
      </c>
    </row>
    <row r="54" spans="1:6">
      <c r="A54" t="s" s="3">
        <v>60</v>
      </c>
      <c r="D54" t="n" s="4">
        <v>5006901</v>
      </c>
    </row>
    <row r="55" spans="1:6">
      <c r="A55" t="s" s="3">
        <v>61</v>
      </c>
      <c r="C55" t="n" s="7">
        <v>2377334</v>
      </c>
      <c r="D55" t="n" s="7">
        <v>7270050</v>
      </c>
    </row>
    <row r="56" spans="1:6">
      <c r="A56" t="n"/>
    </row>
    <row r="57" spans="1:6">
      <c r="A57" t="s" s="3">
        <v>559</v>
      </c>
      <c r="B57" t="s" s="3">
        <v>1342</v>
      </c>
    </row>
  </sheetData>
  <mergeCells count="3">
    <mergeCell ref="A1:B1"/>
    <mergeCell ref="A56:E56"/>
    <mergeCell ref="B57:E57"/>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50"/>
    <col customWidth="1" max="3" min="3" width="4"/>
  </cols>
  <sheetData>
    <row r="1" spans="1:3">
      <c r="A1" t="s" s="1">
        <v>1343</v>
      </c>
      <c r="B1" t="s" s="2">
        <v>1</v>
      </c>
    </row>
    <row r="2" spans="1:3">
      <c r="B2" t="s" s="2">
        <v>1056</v>
      </c>
    </row>
    <row r="3" spans="1:3">
      <c r="A3" t="s" s="3">
        <v>1344</v>
      </c>
    </row>
    <row r="4" spans="1:3">
      <c r="A4" t="s" s="6">
        <v>1313</v>
      </c>
    </row>
    <row r="5" spans="1:3">
      <c r="A5" t="s" s="3">
        <v>1345</v>
      </c>
      <c r="B5" t="s" s="3">
        <v>1346</v>
      </c>
    </row>
    <row r="6" spans="1:3">
      <c r="A6" t="s" s="3">
        <v>1347</v>
      </c>
      <c r="B6" t="s" s="3">
        <v>1348</v>
      </c>
    </row>
    <row r="7" spans="1:3">
      <c r="A7" t="s" s="3">
        <v>1349</v>
      </c>
      <c r="B7" t="n" s="7">
        <v>1375</v>
      </c>
    </row>
    <row r="8" spans="1:3">
      <c r="A8" t="s" s="3">
        <v>1350</v>
      </c>
      <c r="B8" t="s" s="3">
        <v>1351</v>
      </c>
    </row>
    <row r="9" spans="1:3">
      <c r="A9" t="s" s="3">
        <v>1352</v>
      </c>
      <c r="B9" t="s" s="3">
        <v>1353</v>
      </c>
    </row>
    <row r="10" spans="1:3">
      <c r="A10" t="s" s="3">
        <v>1354</v>
      </c>
    </row>
    <row r="11" spans="1:3">
      <c r="A11" t="s" s="6">
        <v>1313</v>
      </c>
    </row>
    <row r="12" spans="1:3">
      <c r="A12" t="s" s="3">
        <v>1345</v>
      </c>
      <c r="B12" t="s" s="3">
        <v>1355</v>
      </c>
    </row>
    <row r="13" spans="1:3">
      <c r="A13" t="s" s="3">
        <v>1347</v>
      </c>
      <c r="B13" t="s" s="3">
        <v>1356</v>
      </c>
    </row>
    <row r="14" spans="1:3">
      <c r="A14" t="s" s="3">
        <v>1349</v>
      </c>
      <c r="B14" t="n" s="7">
        <v>40</v>
      </c>
    </row>
    <row r="15" spans="1:3">
      <c r="A15" t="s" s="3">
        <v>1350</v>
      </c>
      <c r="B15" t="s" s="3">
        <v>1357</v>
      </c>
    </row>
    <row r="16" spans="1:3">
      <c r="A16" t="s" s="3">
        <v>1352</v>
      </c>
      <c r="B16" t="s" s="3">
        <v>1358</v>
      </c>
    </row>
    <row r="17" spans="1:3">
      <c r="A17" t="s" s="3">
        <v>1359</v>
      </c>
    </row>
    <row r="18" spans="1:3">
      <c r="A18" t="s" s="6">
        <v>1313</v>
      </c>
    </row>
    <row r="19" spans="1:3">
      <c r="A19" t="s" s="3">
        <v>1345</v>
      </c>
      <c r="B19" t="s" s="3">
        <v>1360</v>
      </c>
      <c r="C19" t="s" s="3">
        <v>559</v>
      </c>
    </row>
    <row r="20" spans="1:3">
      <c r="A20" t="s" s="3">
        <v>1347</v>
      </c>
      <c r="B20" t="s" s="3">
        <v>1361</v>
      </c>
    </row>
    <row r="21" spans="1:3">
      <c r="A21" t="s" s="3">
        <v>1349</v>
      </c>
      <c r="B21" t="n" s="7">
        <v>221</v>
      </c>
    </row>
    <row r="22" spans="1:3">
      <c r="A22" t="s" s="3">
        <v>1350</v>
      </c>
      <c r="B22" t="s" s="3">
        <v>1362</v>
      </c>
    </row>
    <row r="23" spans="1:3">
      <c r="A23" t="s" s="3">
        <v>1352</v>
      </c>
      <c r="B23" t="s" s="3">
        <v>845</v>
      </c>
    </row>
    <row r="24" spans="1:3">
      <c r="A24" t="n"/>
    </row>
    <row r="25" spans="1:3">
      <c r="A25" t="s" s="3">
        <v>559</v>
      </c>
      <c r="B25" t="s" s="3">
        <v>1363</v>
      </c>
    </row>
  </sheetData>
  <mergeCells count="5">
    <mergeCell ref="A1:A2"/>
    <mergeCell ref="B1:C1"/>
    <mergeCell ref="B2:C2"/>
    <mergeCell ref="A24:C24"/>
    <mergeCell ref="B25:C25"/>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1364</v>
      </c>
      <c r="C1" t="s" s="2">
        <v>1</v>
      </c>
      <c r="D1" t="s" s="2">
        <v>814</v>
      </c>
    </row>
    <row r="2" spans="1:4">
      <c r="C2" t="s" s="2">
        <v>2</v>
      </c>
      <c r="D2" t="s" s="2">
        <v>29</v>
      </c>
    </row>
    <row r="3" spans="1:4">
      <c r="A3" t="s" s="6">
        <v>1365</v>
      </c>
    </row>
    <row r="4" spans="1:4">
      <c r="A4" t="s" s="3">
        <v>951</v>
      </c>
      <c r="C4" t="n" s="7">
        <v>4561</v>
      </c>
      <c r="D4" t="n" s="7">
        <v>2985</v>
      </c>
    </row>
    <row r="5" spans="1:4">
      <c r="A5" t="s" s="3">
        <v>1366</v>
      </c>
    </row>
    <row r="6" spans="1:4">
      <c r="A6" t="s" s="6">
        <v>1365</v>
      </c>
    </row>
    <row r="7" spans="1:4">
      <c r="A7" t="s" s="3">
        <v>1367</v>
      </c>
      <c r="B7" t="s" s="3">
        <v>559</v>
      </c>
      <c r="C7" t="n" s="4">
        <v>2014</v>
      </c>
      <c r="D7" t="n" s="4">
        <v>0</v>
      </c>
    </row>
    <row r="8" spans="1:4">
      <c r="A8" t="s" s="3">
        <v>1368</v>
      </c>
    </row>
    <row r="9" spans="1:4">
      <c r="A9" t="s" s="6">
        <v>1365</v>
      </c>
    </row>
    <row r="10" spans="1:4">
      <c r="A10" t="s" s="3">
        <v>951</v>
      </c>
      <c r="C10" t="n" s="7">
        <v>14</v>
      </c>
      <c r="D10" t="n" s="4">
        <v>0</v>
      </c>
    </row>
    <row r="11" spans="1:4">
      <c r="A11" t="s" s="3">
        <v>1369</v>
      </c>
    </row>
    <row r="12" spans="1:4">
      <c r="A12" t="s" s="6">
        <v>1365</v>
      </c>
    </row>
    <row r="13" spans="1:4">
      <c r="A13" t="s" s="3">
        <v>1329</v>
      </c>
      <c r="C13" t="s" s="3">
        <v>1370</v>
      </c>
    </row>
    <row r="14" spans="1:4">
      <c r="A14" t="s" s="3">
        <v>1371</v>
      </c>
    </row>
    <row r="15" spans="1:4">
      <c r="A15" t="s" s="6">
        <v>1365</v>
      </c>
    </row>
    <row r="16" spans="1:4">
      <c r="A16" t="s" s="3">
        <v>1329</v>
      </c>
      <c r="C16" t="s" s="3">
        <v>1332</v>
      </c>
    </row>
    <row r="17" spans="1:4">
      <c r="A17" t="s" s="3">
        <v>1372</v>
      </c>
    </row>
    <row r="18" spans="1:4">
      <c r="A18" t="s" s="6">
        <v>1365</v>
      </c>
    </row>
    <row r="19" spans="1:4">
      <c r="A19" t="s" s="3">
        <v>1329</v>
      </c>
      <c r="C19" t="s" s="3">
        <v>499</v>
      </c>
    </row>
    <row r="20" spans="1:4">
      <c r="A20" t="s" s="3">
        <v>1373</v>
      </c>
    </row>
    <row r="21" spans="1:4">
      <c r="A21" t="s" s="6">
        <v>1365</v>
      </c>
    </row>
    <row r="22" spans="1:4">
      <c r="A22" t="s" s="3">
        <v>595</v>
      </c>
      <c r="C22" t="n" s="7">
        <v>2000</v>
      </c>
      <c r="D22" t="n" s="7">
        <v>0</v>
      </c>
    </row>
    <row r="23" spans="1:4">
      <c r="A23" t="s" s="3">
        <v>1374</v>
      </c>
    </row>
    <row r="24" spans="1:4">
      <c r="A24" t="s" s="6">
        <v>1365</v>
      </c>
    </row>
    <row r="25" spans="1:4">
      <c r="A25" t="s" s="3">
        <v>1375</v>
      </c>
      <c r="C25" t="s" s="3">
        <v>845</v>
      </c>
    </row>
    <row r="26" spans="1:4">
      <c r="A26" t="s" s="3">
        <v>1376</v>
      </c>
    </row>
    <row r="27" spans="1:4">
      <c r="A27" t="s" s="6">
        <v>1365</v>
      </c>
    </row>
    <row r="28" spans="1:4">
      <c r="A28" t="s" s="3">
        <v>1377</v>
      </c>
      <c r="C28" t="n" s="7">
        <v>4443</v>
      </c>
    </row>
    <row r="29" spans="1:4">
      <c r="A29" t="s" s="3">
        <v>1378</v>
      </c>
      <c r="C29" t="s" s="3">
        <v>1379</v>
      </c>
    </row>
    <row r="30" spans="1:4">
      <c r="A30" t="s" s="3">
        <v>1380</v>
      </c>
      <c r="C30" t="s" s="3">
        <v>903</v>
      </c>
    </row>
    <row r="31" spans="1:4">
      <c r="A31" t="s" s="3">
        <v>1381</v>
      </c>
    </row>
    <row r="32" spans="1:4">
      <c r="A32" t="s" s="6">
        <v>1365</v>
      </c>
    </row>
    <row r="33" spans="1:4">
      <c r="A33" t="s" s="3">
        <v>1377</v>
      </c>
      <c r="C33" t="n" s="7">
        <v>5380</v>
      </c>
    </row>
    <row r="34" spans="1:4">
      <c r="A34" t="s" s="3">
        <v>1378</v>
      </c>
      <c r="C34" t="s" s="3">
        <v>1382</v>
      </c>
    </row>
    <row r="35" spans="1:4">
      <c r="A35" t="s" s="3">
        <v>1380</v>
      </c>
      <c r="C35" t="s" s="3">
        <v>1383</v>
      </c>
    </row>
    <row r="36" spans="1:4">
      <c r="A36" t="s" s="3">
        <v>1384</v>
      </c>
    </row>
    <row r="37" spans="1:4">
      <c r="A37" t="s" s="6">
        <v>1365</v>
      </c>
    </row>
    <row r="38" spans="1:4">
      <c r="A38" t="s" s="3">
        <v>1329</v>
      </c>
      <c r="C38" t="s" s="3">
        <v>1330</v>
      </c>
      <c r="D38" t="s" s="3">
        <v>499</v>
      </c>
    </row>
    <row r="39" spans="1:4">
      <c r="A39" t="s" s="3">
        <v>1385</v>
      </c>
    </row>
    <row r="40" spans="1:4">
      <c r="A40" t="s" s="6">
        <v>1365</v>
      </c>
    </row>
    <row r="41" spans="1:4">
      <c r="A41" t="s" s="3">
        <v>1329</v>
      </c>
      <c r="C41" t="s" s="3">
        <v>1332</v>
      </c>
    </row>
    <row r="42" spans="1:4">
      <c r="A42" t="s" s="3">
        <v>1386</v>
      </c>
    </row>
    <row r="43" spans="1:4">
      <c r="A43" t="s" s="6">
        <v>1365</v>
      </c>
    </row>
    <row r="44" spans="1:4">
      <c r="A44" t="s" s="3">
        <v>1329</v>
      </c>
      <c r="C44" t="s" s="3">
        <v>1334</v>
      </c>
    </row>
    <row r="45" spans="1:4">
      <c r="A45" t="n"/>
    </row>
    <row r="46" spans="1:4">
      <c r="A46" t="s" s="3">
        <v>559</v>
      </c>
      <c r="B46" t="s" s="3">
        <v>1285</v>
      </c>
    </row>
  </sheetData>
  <mergeCells count="3">
    <mergeCell ref="A1:B2"/>
    <mergeCell ref="A45:C45"/>
    <mergeCell ref="B46:C46"/>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t="s" s="1">
        <v>1387</v>
      </c>
      <c r="B1" t="s" s="2">
        <v>89</v>
      </c>
      <c r="D1" t="s" s="2">
        <v>1</v>
      </c>
    </row>
    <row r="2" spans="1:6">
      <c r="B2" t="s" s="2">
        <v>2</v>
      </c>
      <c r="C2" t="s" s="2">
        <v>90</v>
      </c>
      <c r="D2" t="s" s="2">
        <v>2</v>
      </c>
      <c r="E2" t="s" s="2">
        <v>90</v>
      </c>
      <c r="F2" t="s" s="2">
        <v>29</v>
      </c>
    </row>
    <row r="3" spans="1:6">
      <c r="A3" t="s" s="6">
        <v>1388</v>
      </c>
    </row>
    <row r="4" spans="1:6">
      <c r="A4" t="s" s="3">
        <v>79</v>
      </c>
      <c r="B4" t="n" s="4">
        <v>100000000</v>
      </c>
      <c r="D4" t="n" s="4">
        <v>100000000</v>
      </c>
      <c r="F4" t="n" s="4">
        <v>100000000</v>
      </c>
    </row>
    <row r="5" spans="1:6">
      <c r="A5" t="s" s="3">
        <v>78</v>
      </c>
      <c r="B5" t="n" s="8">
        <v>0.001</v>
      </c>
      <c r="D5" t="n" s="8">
        <v>0.001</v>
      </c>
      <c r="F5" t="n" s="8">
        <v>0.001</v>
      </c>
    </row>
    <row r="6" spans="1:6">
      <c r="A6" t="s" s="3">
        <v>80</v>
      </c>
      <c r="B6" t="n" s="4">
        <v>0</v>
      </c>
      <c r="D6" t="n" s="4">
        <v>0</v>
      </c>
      <c r="F6" t="n" s="4">
        <v>0</v>
      </c>
    </row>
    <row r="7" spans="1:6">
      <c r="A7" t="s" s="3">
        <v>81</v>
      </c>
      <c r="B7" t="n" s="4">
        <v>0</v>
      </c>
      <c r="D7" t="n" s="4">
        <v>0</v>
      </c>
      <c r="F7" t="n" s="4">
        <v>0</v>
      </c>
    </row>
    <row r="8" spans="1:6">
      <c r="A8" t="s" s="3">
        <v>25</v>
      </c>
    </row>
    <row r="9" spans="1:6">
      <c r="A9" t="s" s="6">
        <v>1389</v>
      </c>
    </row>
    <row r="10" spans="1:6">
      <c r="A10" t="s" s="3">
        <v>84</v>
      </c>
      <c r="B10" t="n" s="4">
        <v>200000000</v>
      </c>
      <c r="D10" t="n" s="4">
        <v>200000000</v>
      </c>
      <c r="F10" t="n" s="4">
        <v>200000000</v>
      </c>
    </row>
    <row r="11" spans="1:6">
      <c r="A11" t="s" s="3">
        <v>83</v>
      </c>
      <c r="B11" t="n" s="8">
        <v>0.001</v>
      </c>
      <c r="D11" t="n" s="8">
        <v>0.001</v>
      </c>
      <c r="F11" t="n" s="8">
        <v>0.001</v>
      </c>
    </row>
    <row r="12" spans="1:6">
      <c r="A12" t="s" s="3">
        <v>85</v>
      </c>
      <c r="B12" t="n" s="4">
        <v>35039001</v>
      </c>
      <c r="D12" t="n" s="4">
        <v>35039001</v>
      </c>
      <c r="F12" t="n" s="4">
        <v>31830174</v>
      </c>
    </row>
    <row r="13" spans="1:6">
      <c r="A13" t="s" s="3">
        <v>86</v>
      </c>
      <c r="B13" t="n" s="4">
        <v>35039001</v>
      </c>
      <c r="D13" t="n" s="4">
        <v>35039001</v>
      </c>
      <c r="F13" t="n" s="4">
        <v>31830174</v>
      </c>
    </row>
    <row r="14" spans="1:6">
      <c r="A14" t="s" s="6">
        <v>1390</v>
      </c>
    </row>
    <row r="15" spans="1:6">
      <c r="A15" t="s" s="3">
        <v>188</v>
      </c>
      <c r="B15" t="n" s="8">
        <v>0.025</v>
      </c>
      <c r="C15" t="n" s="7">
        <v>0</v>
      </c>
      <c r="D15" t="n" s="8">
        <v>0.075</v>
      </c>
      <c r="E15" t="n" s="7">
        <v>0</v>
      </c>
    </row>
    <row r="16" spans="1:6">
      <c r="A16" t="s" s="3">
        <v>27</v>
      </c>
    </row>
    <row r="17" spans="1:6">
      <c r="A17" t="s" s="6">
        <v>1389</v>
      </c>
    </row>
    <row r="18" spans="1:6">
      <c r="A18" t="s" s="3">
        <v>84</v>
      </c>
      <c r="B18" t="n" s="4">
        <v>50000000</v>
      </c>
      <c r="D18" t="n" s="4">
        <v>50000000</v>
      </c>
      <c r="F18" t="n" s="4">
        <v>50000000</v>
      </c>
    </row>
    <row r="19" spans="1:6">
      <c r="A19" t="s" s="3">
        <v>83</v>
      </c>
      <c r="B19" t="n" s="8">
        <v>0.001</v>
      </c>
      <c r="D19" t="n" s="8">
        <v>0.001</v>
      </c>
      <c r="F19" t="n" s="8">
        <v>0.001</v>
      </c>
    </row>
    <row r="20" spans="1:6">
      <c r="A20" t="s" s="3">
        <v>85</v>
      </c>
      <c r="B20" t="n" s="4">
        <v>8055364</v>
      </c>
      <c r="D20" t="n" s="4">
        <v>8055364</v>
      </c>
      <c r="F20" t="n" s="4">
        <v>9770367</v>
      </c>
    </row>
    <row r="21" spans="1:6">
      <c r="A21" t="s" s="3">
        <v>86</v>
      </c>
      <c r="B21" t="n" s="4">
        <v>8055364</v>
      </c>
      <c r="D21" t="n" s="4">
        <v>8055364</v>
      </c>
      <c r="F21" t="n" s="4">
        <v>9770367</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91</v>
      </c>
      <c r="B1" t="s" s="2">
        <v>89</v>
      </c>
      <c r="D1" t="s" s="2">
        <v>1</v>
      </c>
    </row>
    <row r="2" spans="1:5">
      <c r="B2" t="s" s="2">
        <v>2</v>
      </c>
      <c r="C2" t="s" s="2">
        <v>90</v>
      </c>
      <c r="D2" t="s" s="2">
        <v>2</v>
      </c>
      <c r="E2" t="s" s="2">
        <v>90</v>
      </c>
    </row>
    <row r="3" spans="1:5">
      <c r="A3" t="s" s="6">
        <v>1392</v>
      </c>
    </row>
    <row r="4" spans="1:5">
      <c r="A4" t="s" s="3">
        <v>1393</v>
      </c>
      <c r="D4" t="n" s="7">
        <v>-49</v>
      </c>
    </row>
    <row r="5" spans="1:5">
      <c r="A5" t="s" s="3">
        <v>1394</v>
      </c>
      <c r="D5" t="n" s="4">
        <v>28</v>
      </c>
    </row>
    <row r="6" spans="1:5">
      <c r="A6" t="s" s="3">
        <v>1395</v>
      </c>
      <c r="D6" t="n" s="4">
        <v>615</v>
      </c>
    </row>
    <row r="7" spans="1:5">
      <c r="A7" t="s" s="3">
        <v>154</v>
      </c>
      <c r="B7" t="n" s="7">
        <v>859</v>
      </c>
      <c r="C7" t="n" s="7">
        <v>-65</v>
      </c>
      <c r="D7" t="n" s="4">
        <v>643</v>
      </c>
      <c r="E7" t="n" s="7">
        <v>74</v>
      </c>
    </row>
    <row r="8" spans="1:5">
      <c r="A8" t="s" s="3">
        <v>1396</v>
      </c>
      <c r="B8" t="n" s="4">
        <v>594</v>
      </c>
      <c r="D8" t="n" s="4">
        <v>594</v>
      </c>
    </row>
    <row r="9" spans="1:5">
      <c r="A9" t="s" s="3">
        <v>1397</v>
      </c>
    </row>
    <row r="10" spans="1:5">
      <c r="A10" t="s" s="6">
        <v>1392</v>
      </c>
    </row>
    <row r="11" spans="1:5">
      <c r="A11" t="s" s="3">
        <v>1393</v>
      </c>
      <c r="D11" t="n" s="4">
        <v>-195</v>
      </c>
    </row>
    <row r="12" spans="1:5">
      <c r="A12" t="s" s="3">
        <v>1394</v>
      </c>
      <c r="D12" t="n" s="4">
        <v>326</v>
      </c>
    </row>
    <row r="13" spans="1:5">
      <c r="A13" t="s" s="3">
        <v>1395</v>
      </c>
      <c r="D13" t="n" s="4">
        <v>63</v>
      </c>
    </row>
    <row r="14" spans="1:5">
      <c r="A14" t="s" s="3">
        <v>154</v>
      </c>
      <c r="D14" t="n" s="4">
        <v>389</v>
      </c>
    </row>
    <row r="15" spans="1:5">
      <c r="A15" t="s" s="3">
        <v>1396</v>
      </c>
      <c r="B15" t="n" s="4">
        <v>194</v>
      </c>
      <c r="D15" t="n" s="4">
        <v>194</v>
      </c>
    </row>
    <row r="16" spans="1:5">
      <c r="A16" t="s" s="3">
        <v>1398</v>
      </c>
    </row>
    <row r="17" spans="1:5">
      <c r="A17" t="s" s="6">
        <v>1392</v>
      </c>
    </row>
    <row r="18" spans="1:5">
      <c r="A18" t="s" s="3">
        <v>1393</v>
      </c>
      <c r="D18" t="n" s="4">
        <v>146</v>
      </c>
    </row>
    <row r="19" spans="1:5">
      <c r="A19" t="s" s="3">
        <v>1394</v>
      </c>
      <c r="D19" t="n" s="4">
        <v>-298</v>
      </c>
    </row>
    <row r="20" spans="1:5">
      <c r="A20" t="s" s="3">
        <v>1395</v>
      </c>
      <c r="D20" t="n" s="4">
        <v>552</v>
      </c>
    </row>
    <row r="21" spans="1:5">
      <c r="A21" t="s" s="3">
        <v>154</v>
      </c>
      <c r="D21" t="n" s="4">
        <v>254</v>
      </c>
    </row>
    <row r="22" spans="1:5">
      <c r="A22" t="s" s="3">
        <v>1396</v>
      </c>
      <c r="B22" t="n" s="7">
        <v>400</v>
      </c>
      <c r="D22" t="n" s="7">
        <v>400</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t="s" s="1">
        <v>1399</v>
      </c>
      <c r="B1" t="s" s="2">
        <v>89</v>
      </c>
      <c r="D1" t="s" s="2">
        <v>1</v>
      </c>
    </row>
    <row r="2" spans="1:5">
      <c r="B2" t="s" s="2">
        <v>2</v>
      </c>
      <c r="C2" t="s" s="2">
        <v>90</v>
      </c>
      <c r="D2" t="s" s="2">
        <v>2</v>
      </c>
      <c r="E2" t="s" s="2">
        <v>90</v>
      </c>
    </row>
    <row r="3" spans="1:5">
      <c r="A3" t="s" s="6">
        <v>1400</v>
      </c>
    </row>
    <row r="4" spans="1:5">
      <c r="A4" t="s" s="3">
        <v>152</v>
      </c>
      <c r="B4" t="n" s="7">
        <v>-2829</v>
      </c>
      <c r="C4" t="n" s="7">
        <v>1365</v>
      </c>
      <c r="D4" t="n" s="7">
        <v>-962</v>
      </c>
      <c r="E4" t="n" s="7">
        <v>3097</v>
      </c>
    </row>
    <row r="5" spans="1:5">
      <c r="A5" t="s" s="3">
        <v>1401</v>
      </c>
    </row>
    <row r="6" spans="1:5">
      <c r="A6" t="s" s="6">
        <v>1400</v>
      </c>
    </row>
    <row r="7" spans="1:5">
      <c r="A7" t="s" s="3">
        <v>1402</v>
      </c>
      <c r="B7" t="n" s="4">
        <v>-56</v>
      </c>
      <c r="C7" t="n" s="4">
        <v>-17</v>
      </c>
      <c r="D7" t="n" s="4">
        <v>-97</v>
      </c>
      <c r="E7" t="n" s="4">
        <v>-31</v>
      </c>
    </row>
    <row r="8" spans="1:5">
      <c r="A8" t="s" s="3">
        <v>152</v>
      </c>
      <c r="B8" t="n" s="4">
        <v>20</v>
      </c>
      <c r="C8" t="n" s="4">
        <v>6</v>
      </c>
      <c r="D8" t="n" s="4">
        <v>34</v>
      </c>
      <c r="E8" t="n" s="4">
        <v>11</v>
      </c>
    </row>
    <row r="9" spans="1:5">
      <c r="A9" t="s" s="3">
        <v>1403</v>
      </c>
      <c r="B9" t="n" s="4">
        <v>-36</v>
      </c>
      <c r="C9" t="n" s="4">
        <v>-11</v>
      </c>
      <c r="D9" t="n" s="4">
        <v>-63</v>
      </c>
      <c r="E9" t="n" s="4">
        <v>-20</v>
      </c>
    </row>
    <row r="10" spans="1:5">
      <c r="A10" t="s" s="3">
        <v>1404</v>
      </c>
    </row>
    <row r="11" spans="1:5">
      <c r="A11" t="s" s="6">
        <v>1400</v>
      </c>
    </row>
    <row r="12" spans="1:5">
      <c r="A12" t="s" s="3">
        <v>151</v>
      </c>
      <c r="B12" t="n" s="4">
        <v>-284</v>
      </c>
      <c r="C12" t="n" s="4">
        <v>0</v>
      </c>
      <c r="D12" t="n" s="4">
        <v>-848</v>
      </c>
      <c r="E12" t="n" s="4">
        <v>0</v>
      </c>
    </row>
    <row r="13" spans="1:5">
      <c r="A13" t="s" s="3">
        <v>152</v>
      </c>
      <c r="B13" t="n" s="4">
        <v>99</v>
      </c>
      <c r="C13" t="n" s="4">
        <v>0</v>
      </c>
      <c r="D13" t="n" s="4">
        <v>296</v>
      </c>
      <c r="E13" t="n" s="4">
        <v>0</v>
      </c>
    </row>
    <row r="14" spans="1:5">
      <c r="A14" t="s" s="3">
        <v>1403</v>
      </c>
      <c r="B14" t="n" s="7">
        <v>-185</v>
      </c>
      <c r="C14" t="n" s="7">
        <v>0</v>
      </c>
      <c r="D14" t="n" s="7">
        <v>-552</v>
      </c>
      <c r="E14" t="n" s="7">
        <v>0</v>
      </c>
    </row>
    <row r="15" spans="1:5">
      <c r="A15" t="s" s="3">
        <v>1405</v>
      </c>
    </row>
    <row r="16" spans="1:5">
      <c r="A16" t="s" s="6">
        <v>1400</v>
      </c>
    </row>
    <row r="17" spans="1:5">
      <c r="A17" t="s" s="3">
        <v>1406</v>
      </c>
      <c r="D17" t="s" s="3">
        <v>105</v>
      </c>
    </row>
    <row r="18" spans="1:5">
      <c r="A18" t="s" s="3">
        <v>1407</v>
      </c>
    </row>
    <row r="19" spans="1:5">
      <c r="A19" t="s" s="6">
        <v>1400</v>
      </c>
    </row>
    <row r="20" spans="1:5">
      <c r="A20" t="s" s="3">
        <v>1406</v>
      </c>
      <c r="D20" t="s" s="3">
        <v>1408</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73</v>
      </c>
      <c r="B1" t="s" s="2">
        <v>1</v>
      </c>
    </row>
    <row r="2" spans="1:2">
      <c r="B2" t="s" s="2">
        <v>2</v>
      </c>
    </row>
    <row r="3" spans="1:2">
      <c r="A3" t="s" s="6">
        <v>274</v>
      </c>
    </row>
    <row r="4" spans="1:2">
      <c r="A4" t="s" s="3">
        <v>275</v>
      </c>
      <c r="B4" t="s" s="3">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r="1" spans="1:2">
      <c r="A1" t="s" s="1">
        <v>1409</v>
      </c>
      <c r="B1" t="s" s="2">
        <v>1</v>
      </c>
    </row>
    <row r="2" spans="1:2">
      <c r="B2" t="s" s="2">
        <v>1410</v>
      </c>
    </row>
    <row r="3" spans="1:2">
      <c r="A3" t="s" s="6">
        <v>1411</v>
      </c>
    </row>
    <row r="4" spans="1:2">
      <c r="A4" t="s" s="3">
        <v>1412</v>
      </c>
      <c r="B4" t="n" s="7">
        <v>2300</v>
      </c>
    </row>
    <row r="5" spans="1:2">
      <c r="A5" t="s" s="3">
        <v>1413</v>
      </c>
    </row>
    <row r="6" spans="1:2">
      <c r="A6" t="s" s="6">
        <v>1411</v>
      </c>
    </row>
    <row r="7" spans="1:2">
      <c r="A7" t="s" s="3">
        <v>1414</v>
      </c>
      <c r="B7" t="n" s="4">
        <v>6580</v>
      </c>
    </row>
    <row r="8" spans="1:2">
      <c r="A8" t="s" s="3">
        <v>1415</v>
      </c>
    </row>
    <row r="9" spans="1:2">
      <c r="A9" t="s" s="6">
        <v>1411</v>
      </c>
    </row>
    <row r="10" spans="1:2">
      <c r="A10" t="s" s="3">
        <v>1416</v>
      </c>
      <c r="B10" t="n" s="4">
        <v>255791</v>
      </c>
    </row>
    <row r="11" spans="1:2">
      <c r="A11" t="s" s="3">
        <v>1412</v>
      </c>
      <c r="B11" t="n" s="7">
        <v>2048</v>
      </c>
    </row>
    <row r="12" spans="1:2">
      <c r="A12" t="s" s="3">
        <v>1417</v>
      </c>
      <c r="B12" t="n" s="4">
        <v>1522215</v>
      </c>
    </row>
    <row r="13" spans="1:2">
      <c r="A13" t="s" s="3">
        <v>1418</v>
      </c>
    </row>
    <row r="14" spans="1:2">
      <c r="A14" t="s" s="6">
        <v>1411</v>
      </c>
    </row>
    <row r="15" spans="1:2">
      <c r="A15" t="s" s="3">
        <v>1417</v>
      </c>
      <c r="B15" t="n" s="4">
        <v>134629</v>
      </c>
    </row>
    <row r="16" spans="1:2">
      <c r="A16" t="s" s="3">
        <v>1419</v>
      </c>
    </row>
    <row r="17" spans="1:2">
      <c r="A17" t="s" s="6">
        <v>1411</v>
      </c>
    </row>
    <row r="18" spans="1:2">
      <c r="A18" t="s" s="3">
        <v>1416</v>
      </c>
      <c r="B18" t="n" s="4">
        <v>15268</v>
      </c>
    </row>
    <row r="19" spans="1:2">
      <c r="A19" t="s" s="3">
        <v>1412</v>
      </c>
      <c r="B19" t="n" s="7">
        <v>11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t="s" s="1">
        <v>1420</v>
      </c>
      <c r="B1" t="s" s="2">
        <v>1</v>
      </c>
    </row>
    <row r="2" spans="1:2">
      <c r="B2" t="s" s="2">
        <v>454</v>
      </c>
    </row>
    <row r="3" spans="1:2">
      <c r="A3" t="s" s="6">
        <v>1421</v>
      </c>
    </row>
    <row r="4" spans="1:2">
      <c r="A4" t="s" s="3">
        <v>1293</v>
      </c>
      <c r="B4" t="n" s="4">
        <v>1793274</v>
      </c>
    </row>
    <row r="5" spans="1:2">
      <c r="A5" t="s" s="3">
        <v>1422</v>
      </c>
      <c r="B5" t="n" s="4">
        <v>-271059</v>
      </c>
    </row>
    <row r="6" spans="1:2">
      <c r="A6" t="s" s="3">
        <v>1302</v>
      </c>
      <c r="B6" t="n" s="4">
        <v>152221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1423</v>
      </c>
      <c r="B1" t="s" s="2">
        <v>1424</v>
      </c>
      <c r="C1" t="s" s="2">
        <v>2</v>
      </c>
      <c r="D1" t="s" s="2">
        <v>90</v>
      </c>
      <c r="E1" t="s" s="2">
        <v>2</v>
      </c>
      <c r="F1" t="s" s="2">
        <v>90</v>
      </c>
    </row>
    <row r="2" spans="1:6">
      <c r="A2" t="s" s="6">
        <v>1411</v>
      </c>
    </row>
    <row r="3" spans="1:6">
      <c r="A3" t="s" s="3">
        <v>1425</v>
      </c>
      <c r="E3" t="n" s="4">
        <v>38625</v>
      </c>
    </row>
    <row r="4" spans="1:6">
      <c r="A4" t="s" s="3">
        <v>1426</v>
      </c>
      <c r="E4" t="n" s="4">
        <v>122261</v>
      </c>
    </row>
    <row r="5" spans="1:6">
      <c r="A5" t="s" s="3">
        <v>1422</v>
      </c>
      <c r="E5" t="n" s="4">
        <v>-24785</v>
      </c>
    </row>
    <row r="6" spans="1:6">
      <c r="A6" t="s" s="3">
        <v>1427</v>
      </c>
      <c r="E6" t="n" s="4">
        <v>0</v>
      </c>
    </row>
    <row r="7" spans="1:6">
      <c r="A7" t="s" s="3">
        <v>1428</v>
      </c>
      <c r="C7" t="n" s="4">
        <v>136101</v>
      </c>
      <c r="E7" t="n" s="4">
        <v>136101</v>
      </c>
    </row>
    <row r="8" spans="1:6">
      <c r="A8" t="s" s="3">
        <v>1429</v>
      </c>
    </row>
    <row r="9" spans="1:6">
      <c r="A9" t="s" s="6">
        <v>1411</v>
      </c>
    </row>
    <row r="10" spans="1:6">
      <c r="A10" t="s" s="3">
        <v>1430</v>
      </c>
      <c r="C10" t="n" s="7">
        <v>488</v>
      </c>
      <c r="E10" t="n" s="7">
        <v>488</v>
      </c>
    </row>
    <row r="11" spans="1:6">
      <c r="A11" t="s" s="3">
        <v>1431</v>
      </c>
      <c r="E11" t="s" s="3">
        <v>1432</v>
      </c>
    </row>
    <row r="12" spans="1:6">
      <c r="A12" t="s" s="3">
        <v>1433</v>
      </c>
      <c r="C12" t="n" s="7">
        <v>90</v>
      </c>
      <c r="D12" t="n" s="7">
        <v>57</v>
      </c>
      <c r="E12" t="n" s="7">
        <v>214</v>
      </c>
      <c r="F12" t="n" s="7">
        <v>170</v>
      </c>
    </row>
    <row r="13" spans="1:6">
      <c r="A13" t="s" s="3">
        <v>1434</v>
      </c>
    </row>
    <row r="14" spans="1:6">
      <c r="A14" t="s" s="6">
        <v>1411</v>
      </c>
    </row>
    <row r="15" spans="1:6">
      <c r="A15" t="s" s="3">
        <v>1426</v>
      </c>
      <c r="B15" t="n" s="4">
        <v>81500</v>
      </c>
      <c r="C15" t="n" s="4">
        <v>40761</v>
      </c>
    </row>
    <row r="16" spans="1:6">
      <c r="A16" t="s" s="3">
        <v>1435</v>
      </c>
      <c r="B16" t="n" s="7">
        <v>643</v>
      </c>
      <c r="C16" t="n" s="7">
        <v>300</v>
      </c>
    </row>
    <row r="17" spans="1:6">
      <c r="A17" t="s" s="3">
        <v>1436</v>
      </c>
      <c r="B17" t="s" s="3">
        <v>1437</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438</v>
      </c>
      <c r="B1" t="s" s="2">
        <v>89</v>
      </c>
      <c r="D1" t="s" s="2">
        <v>1</v>
      </c>
    </row>
    <row r="2" spans="1:5">
      <c r="B2" t="s" s="2">
        <v>2</v>
      </c>
      <c r="C2" t="s" s="2">
        <v>90</v>
      </c>
      <c r="D2" t="s" s="2">
        <v>2</v>
      </c>
      <c r="E2" t="s" s="2">
        <v>90</v>
      </c>
    </row>
    <row r="3" spans="1:5">
      <c r="A3" t="s" s="3">
        <v>1439</v>
      </c>
    </row>
    <row r="4" spans="1:5">
      <c r="A4" t="s" s="6">
        <v>1440</v>
      </c>
    </row>
    <row r="5" spans="1:5">
      <c r="A5" t="s" s="3">
        <v>1441</v>
      </c>
      <c r="B5" t="n" s="7">
        <v>336</v>
      </c>
      <c r="C5" t="n" s="7">
        <v>355</v>
      </c>
      <c r="D5" t="n" s="7">
        <v>1010</v>
      </c>
      <c r="E5" t="n" s="7">
        <v>1016</v>
      </c>
    </row>
    <row r="6" spans="1:5">
      <c r="A6" t="s" s="3">
        <v>1442</v>
      </c>
    </row>
    <row r="7" spans="1:5">
      <c r="A7" t="s" s="6">
        <v>1440</v>
      </c>
    </row>
    <row r="8" spans="1:5">
      <c r="A8" t="s" s="3">
        <v>1443</v>
      </c>
      <c r="D8" t="s" s="3">
        <v>1444</v>
      </c>
    </row>
    <row r="9" spans="1:5">
      <c r="A9" t="s" s="3">
        <v>1441</v>
      </c>
      <c r="B9" t="n" s="7">
        <v>99</v>
      </c>
      <c r="C9" t="n" s="7">
        <v>103</v>
      </c>
      <c r="D9" t="n" s="7">
        <v>289</v>
      </c>
      <c r="E9" t="n" s="7">
        <v>308</v>
      </c>
    </row>
    <row r="10" spans="1:5">
      <c r="A10" t="s" s="3">
        <v>1445</v>
      </c>
      <c r="D10" t="s" s="3">
        <v>1446</v>
      </c>
    </row>
    <row r="11" spans="1:5">
      <c r="A11" t="s" s="3">
        <v>1447</v>
      </c>
      <c r="D11" t="s" s="3">
        <v>1448</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t="s" s="1">
        <v>1449</v>
      </c>
      <c r="B1" t="s" s="2">
        <v>469</v>
      </c>
    </row>
    <row r="2" spans="1:2">
      <c r="A2" t="s" s="3">
        <v>1450</v>
      </c>
    </row>
    <row r="3" spans="1:2">
      <c r="A3" t="s" s="6">
        <v>717</v>
      </c>
    </row>
    <row r="4" spans="1:2">
      <c r="A4" t="s" s="3">
        <v>816</v>
      </c>
      <c r="B4" t="n" s="7">
        <v>78988</v>
      </c>
    </row>
    <row r="5" spans="1:2">
      <c r="A5" t="s" s="3">
        <v>1451</v>
      </c>
      <c r="B5" t="n" s="4">
        <v>-3217</v>
      </c>
    </row>
    <row r="6" spans="1:2">
      <c r="A6" t="s" s="3">
        <v>1452</v>
      </c>
    </row>
    <row r="7" spans="1:2">
      <c r="A7" t="s" s="6">
        <v>717</v>
      </c>
    </row>
    <row r="8" spans="1:2">
      <c r="A8" t="s" s="3">
        <v>1453</v>
      </c>
      <c r="B8" t="n" s="4">
        <v>105</v>
      </c>
    </row>
    <row r="9" spans="1:2">
      <c r="A9" t="s" s="3">
        <v>1454</v>
      </c>
    </row>
    <row r="10" spans="1:2">
      <c r="A10" t="s" s="6">
        <v>717</v>
      </c>
    </row>
    <row r="11" spans="1:2">
      <c r="A11" t="s" s="3">
        <v>1455</v>
      </c>
      <c r="B11" t="n" s="4">
        <v>2356</v>
      </c>
    </row>
    <row r="12" spans="1:2">
      <c r="A12" t="s" s="3">
        <v>1456</v>
      </c>
    </row>
    <row r="13" spans="1:2">
      <c r="A13" t="s" s="6">
        <v>717</v>
      </c>
    </row>
    <row r="14" spans="1:2">
      <c r="A14" t="s" s="3">
        <v>1453</v>
      </c>
      <c r="B14" t="n" s="4">
        <v>11720</v>
      </c>
    </row>
    <row r="15" spans="1:2">
      <c r="A15" t="s" s="3">
        <v>1457</v>
      </c>
    </row>
    <row r="16" spans="1:2">
      <c r="A16" t="s" s="6">
        <v>717</v>
      </c>
    </row>
    <row r="17" spans="1:2">
      <c r="A17" t="s" s="3">
        <v>1455</v>
      </c>
      <c r="B17" t="n" s="4">
        <v>595785</v>
      </c>
    </row>
    <row r="18" spans="1:2">
      <c r="A18" t="s" s="3">
        <v>1458</v>
      </c>
    </row>
    <row r="19" spans="1:2">
      <c r="A19" t="s" s="6">
        <v>717</v>
      </c>
    </row>
    <row r="20" spans="1:2">
      <c r="A20" t="s" s="3">
        <v>1455</v>
      </c>
      <c r="B20" t="n" s="4">
        <v>297612</v>
      </c>
    </row>
    <row r="21" spans="1:2">
      <c r="A21" t="s" s="3">
        <v>1459</v>
      </c>
    </row>
    <row r="22" spans="1:2">
      <c r="A22" t="s" s="6">
        <v>717</v>
      </c>
    </row>
    <row r="23" spans="1:2">
      <c r="A23" t="s" s="3">
        <v>1455</v>
      </c>
      <c r="B23" t="n" s="7">
        <v>298173</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60</v>
      </c>
      <c r="B1" t="s" s="2">
        <v>89</v>
      </c>
      <c r="D1" t="s" s="2">
        <v>1</v>
      </c>
    </row>
    <row r="2" spans="1:5">
      <c r="B2" t="s" s="2">
        <v>2</v>
      </c>
      <c r="C2" t="s" s="2">
        <v>90</v>
      </c>
      <c r="D2" t="s" s="2">
        <v>2</v>
      </c>
      <c r="E2" t="s" s="2">
        <v>90</v>
      </c>
    </row>
    <row r="3" spans="1:5">
      <c r="A3" t="s" s="6">
        <v>334</v>
      </c>
    </row>
    <row r="4" spans="1:5">
      <c r="A4" t="s" s="3">
        <v>119</v>
      </c>
      <c r="B4" t="n" s="7">
        <v>2829</v>
      </c>
      <c r="C4" t="n" s="7">
        <v>-1365</v>
      </c>
      <c r="D4" t="n" s="7">
        <v>962</v>
      </c>
      <c r="E4" t="n" s="7">
        <v>-3097</v>
      </c>
    </row>
    <row r="5" spans="1:5">
      <c r="A5" t="s" s="3">
        <v>1461</v>
      </c>
      <c r="D5" t="s" s="3">
        <v>1462</v>
      </c>
    </row>
    <row r="6" spans="1:5">
      <c r="A6" t="s" s="3">
        <v>1463</v>
      </c>
      <c r="D6" t="s" s="3">
        <v>1464</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465</v>
      </c>
      <c r="C1" t="s" s="2">
        <v>89</v>
      </c>
      <c r="E1" t="s" s="2">
        <v>1</v>
      </c>
    </row>
    <row r="2" spans="1:6">
      <c r="C2" t="s" s="2">
        <v>2</v>
      </c>
      <c r="D2" t="s" s="2">
        <v>90</v>
      </c>
      <c r="E2" t="s" s="2">
        <v>2</v>
      </c>
      <c r="F2" t="s" s="2">
        <v>90</v>
      </c>
    </row>
    <row r="3" spans="1:6">
      <c r="A3" t="s" s="6">
        <v>1466</v>
      </c>
    </row>
    <row r="4" spans="1:6">
      <c r="A4" t="s" s="3">
        <v>1467</v>
      </c>
      <c r="C4" t="n" s="7">
        <v>-1835</v>
      </c>
      <c r="D4" t="n" s="7">
        <v>3758</v>
      </c>
      <c r="E4" t="n" s="7">
        <v>1957</v>
      </c>
      <c r="F4" t="n" s="7">
        <v>7717</v>
      </c>
    </row>
    <row r="5" spans="1:6">
      <c r="A5" t="s" s="3">
        <v>1468</v>
      </c>
      <c r="C5" t="n" s="4">
        <v>-6388</v>
      </c>
      <c r="D5" t="n" s="4">
        <v>6236</v>
      </c>
      <c r="E5" t="n" s="4">
        <v>-11961</v>
      </c>
      <c r="F5" t="n" s="4">
        <v>10384</v>
      </c>
    </row>
    <row r="6" spans="1:6">
      <c r="A6" t="s" s="3">
        <v>1469</v>
      </c>
      <c r="B6" t="s" s="3">
        <v>559</v>
      </c>
      <c r="C6" t="n" s="4">
        <v>-1835</v>
      </c>
      <c r="D6" t="n" s="4">
        <v>2851</v>
      </c>
      <c r="E6" t="n" s="4">
        <v>-3706</v>
      </c>
      <c r="F6" t="n" s="4">
        <v>4150</v>
      </c>
    </row>
    <row r="7" spans="1:6">
      <c r="A7" t="s" s="3">
        <v>1470</v>
      </c>
      <c r="C7" t="n" s="4">
        <v>-4553</v>
      </c>
      <c r="D7" t="n" s="4">
        <v>3385</v>
      </c>
      <c r="E7" t="n" s="4">
        <v>-8255</v>
      </c>
      <c r="F7" t="n" s="4">
        <v>6234</v>
      </c>
    </row>
    <row r="8" spans="1:6">
      <c r="A8" t="s" s="3">
        <v>124</v>
      </c>
      <c r="C8" t="n" s="4">
        <v>0</v>
      </c>
      <c r="D8" t="n" s="4">
        <v>1807</v>
      </c>
      <c r="E8" t="n" s="4">
        <v>23348</v>
      </c>
      <c r="F8" t="n" s="4">
        <v>5283</v>
      </c>
    </row>
    <row r="9" spans="1:6">
      <c r="A9" t="s" s="3">
        <v>1471</v>
      </c>
      <c r="B9" t="s" s="3">
        <v>559</v>
      </c>
      <c r="C9" t="n" s="4">
        <v>0</v>
      </c>
      <c r="D9" t="n" s="4">
        <v>907</v>
      </c>
      <c r="E9" t="n" s="4">
        <v>5663</v>
      </c>
      <c r="F9" t="n" s="4">
        <v>3567</v>
      </c>
    </row>
    <row r="10" spans="1:6">
      <c r="A10" t="s" s="3">
        <v>1472</v>
      </c>
      <c r="C10" t="n" s="4">
        <v>0</v>
      </c>
      <c r="D10" t="n" s="4">
        <v>900</v>
      </c>
      <c r="E10" t="n" s="4">
        <v>17685</v>
      </c>
      <c r="F10" t="n" s="4">
        <v>1716</v>
      </c>
    </row>
    <row r="11" spans="1:6">
      <c r="A11" t="s" s="3">
        <v>127</v>
      </c>
      <c r="C11" t="n" s="7">
        <v>-4553</v>
      </c>
      <c r="D11" t="n" s="7">
        <v>4285</v>
      </c>
      <c r="E11" t="n" s="7">
        <v>9430</v>
      </c>
      <c r="F11" t="n" s="7">
        <v>7950</v>
      </c>
    </row>
    <row r="12" spans="1:6">
      <c r="A12" t="s" s="6">
        <v>1473</v>
      </c>
    </row>
    <row r="13" spans="1:6">
      <c r="A13" t="s" s="3">
        <v>129</v>
      </c>
      <c r="C13" t="n" s="4">
        <v>33848463</v>
      </c>
      <c r="D13" t="n" s="4">
        <v>17449974</v>
      </c>
      <c r="E13" t="n" s="4">
        <v>32597774</v>
      </c>
      <c r="F13" t="n" s="4">
        <v>12909949</v>
      </c>
    </row>
    <row r="14" spans="1:6">
      <c r="A14" t="s" s="6">
        <v>1474</v>
      </c>
    </row>
    <row r="15" spans="1:6">
      <c r="A15" t="s" s="3">
        <v>130</v>
      </c>
      <c r="C15" t="n" s="4">
        <v>33848463</v>
      </c>
      <c r="D15" t="n" s="4">
        <v>17449974</v>
      </c>
      <c r="E15" t="n" s="4">
        <v>32597774</v>
      </c>
      <c r="F15" t="n" s="4">
        <v>12909949</v>
      </c>
    </row>
    <row r="16" spans="1:6">
      <c r="A16" t="s" s="6">
        <v>1475</v>
      </c>
    </row>
    <row r="17" spans="1:6">
      <c r="A17" t="s" s="3">
        <v>1476</v>
      </c>
      <c r="C17" t="n" s="7">
        <v>0</v>
      </c>
      <c r="D17" t="n" s="7">
        <v>907</v>
      </c>
      <c r="E17" t="n" s="7">
        <v>5663</v>
      </c>
      <c r="F17" t="n" s="7">
        <v>3567</v>
      </c>
    </row>
    <row r="18" spans="1:6">
      <c r="A18" t="s" s="3">
        <v>25</v>
      </c>
    </row>
    <row r="19" spans="1:6">
      <c r="A19" t="s" s="6">
        <v>134</v>
      </c>
    </row>
    <row r="20" spans="1:6">
      <c r="A20" t="s" s="3">
        <v>120</v>
      </c>
      <c r="C20" t="n" s="9">
        <v>-0.13</v>
      </c>
      <c r="D20" t="n" s="9">
        <v>0.19</v>
      </c>
      <c r="E20" t="n" s="9">
        <v>-0.25</v>
      </c>
      <c r="F20" t="n" s="9">
        <v>0.48</v>
      </c>
    </row>
    <row r="21" spans="1:6">
      <c r="A21" t="s" s="3">
        <v>1477</v>
      </c>
      <c r="C21" t="n" s="4">
        <v>0</v>
      </c>
      <c r="D21" t="n" s="10">
        <v>0.05</v>
      </c>
      <c r="E21" t="n" s="10">
        <v>0.54</v>
      </c>
      <c r="F21" t="n" s="10">
        <v>0.13</v>
      </c>
    </row>
    <row r="22" spans="1:6">
      <c r="A22" t="s" s="3">
        <v>137</v>
      </c>
      <c r="C22" t="n" s="10">
        <v>-0.13</v>
      </c>
      <c r="D22" t="n" s="10">
        <v>0.24</v>
      </c>
      <c r="E22" t="n" s="10">
        <v>0.29</v>
      </c>
      <c r="F22" t="n" s="10">
        <v>0.61</v>
      </c>
    </row>
    <row r="23" spans="1:6">
      <c r="A23" t="s" s="6">
        <v>138</v>
      </c>
    </row>
    <row r="24" spans="1:6">
      <c r="A24" t="s" s="3">
        <v>120</v>
      </c>
      <c r="C24" t="n" s="10">
        <v>-0.13</v>
      </c>
      <c r="D24" t="n" s="10">
        <v>0.19</v>
      </c>
      <c r="E24" t="n" s="10">
        <v>-0.25</v>
      </c>
      <c r="F24" t="n" s="10">
        <v>0.48</v>
      </c>
    </row>
    <row r="25" spans="1:6">
      <c r="A25" t="s" s="3">
        <v>1477</v>
      </c>
      <c r="C25" t="n" s="4">
        <v>0</v>
      </c>
      <c r="D25" t="n" s="10">
        <v>0.05</v>
      </c>
      <c r="E25" t="n" s="10">
        <v>0.54</v>
      </c>
      <c r="F25" t="n" s="10">
        <v>0.13</v>
      </c>
    </row>
    <row r="26" spans="1:6">
      <c r="A26" t="s" s="3">
        <v>141</v>
      </c>
      <c r="C26" t="n" s="9">
        <v>-0.13</v>
      </c>
      <c r="D26" t="n" s="9">
        <v>0.24</v>
      </c>
      <c r="E26" t="n" s="9">
        <v>0.29</v>
      </c>
      <c r="F26" t="n" s="9">
        <v>0.61</v>
      </c>
    </row>
    <row r="27" spans="1:6">
      <c r="A27" t="s" s="6">
        <v>1473</v>
      </c>
    </row>
    <row r="28" spans="1:6">
      <c r="A28" t="s" s="3">
        <v>129</v>
      </c>
      <c r="C28" t="n" s="4">
        <v>33848463</v>
      </c>
      <c r="D28" t="n" s="4">
        <v>17449974</v>
      </c>
      <c r="E28" t="n" s="4">
        <v>32597774</v>
      </c>
      <c r="F28" t="n" s="4">
        <v>12909949</v>
      </c>
    </row>
    <row r="29" spans="1:6">
      <c r="A29" t="s" s="6">
        <v>1474</v>
      </c>
    </row>
    <row r="30" spans="1:6">
      <c r="A30" t="s" s="3">
        <v>130</v>
      </c>
      <c r="C30" t="n" s="4">
        <v>33848463</v>
      </c>
      <c r="D30" t="n" s="4">
        <v>17449974</v>
      </c>
      <c r="E30" t="n" s="4">
        <v>32597774</v>
      </c>
      <c r="F30" t="n" s="4">
        <v>12909949</v>
      </c>
    </row>
    <row r="31" spans="1:6">
      <c r="A31" t="s" s="3">
        <v>1478</v>
      </c>
    </row>
    <row r="32" spans="1:6">
      <c r="A32" t="s" s="6">
        <v>1466</v>
      </c>
    </row>
    <row r="33" spans="1:6">
      <c r="A33" t="s" s="3">
        <v>1479</v>
      </c>
      <c r="C33" t="n" s="4">
        <v>3609420</v>
      </c>
      <c r="E33" t="n" s="4">
        <v>3609420</v>
      </c>
    </row>
    <row r="34" spans="1:6">
      <c r="A34" t="n"/>
    </row>
    <row r="35" spans="1:6">
      <c r="A35" t="s" s="3">
        <v>559</v>
      </c>
      <c r="B35" t="s" s="3">
        <v>1480</v>
      </c>
    </row>
  </sheetData>
  <mergeCells count="5">
    <mergeCell ref="A1:B2"/>
    <mergeCell ref="C1:D1"/>
    <mergeCell ref="E1:F1"/>
    <mergeCell ref="A34:E34"/>
    <mergeCell ref="B35:E35"/>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1481</v>
      </c>
      <c r="B1" t="s" s="2">
        <v>3</v>
      </c>
      <c r="C1" t="s" s="2">
        <v>1482</v>
      </c>
      <c r="D1" t="s" s="2">
        <v>1483</v>
      </c>
      <c r="E1" t="s" s="2">
        <v>1109</v>
      </c>
      <c r="F1" t="s" s="2">
        <v>2</v>
      </c>
      <c r="G1" t="s" s="2">
        <v>90</v>
      </c>
      <c r="H1" t="s" s="2">
        <v>2</v>
      </c>
      <c r="I1" t="s" s="2">
        <v>90</v>
      </c>
    </row>
    <row r="2" spans="1:9">
      <c r="A2" t="s" s="6">
        <v>1484</v>
      </c>
    </row>
    <row r="3" spans="1:9">
      <c r="A3" t="s" s="3">
        <v>476</v>
      </c>
      <c r="F3" t="n" s="7">
        <v>30221</v>
      </c>
      <c r="H3" t="n" s="7">
        <v>30221</v>
      </c>
    </row>
    <row r="4" spans="1:9">
      <c r="A4" t="s" s="3">
        <v>25</v>
      </c>
    </row>
    <row r="5" spans="1:9">
      <c r="A5" t="s" s="6">
        <v>1484</v>
      </c>
    </row>
    <row r="6" spans="1:9">
      <c r="A6" t="s" s="3">
        <v>1485</v>
      </c>
      <c r="F6" t="n" s="8">
        <v>0.025</v>
      </c>
      <c r="G6" t="n" s="7">
        <v>0</v>
      </c>
      <c r="H6" t="n" s="8">
        <v>0.075</v>
      </c>
      <c r="I6" t="n" s="7">
        <v>0</v>
      </c>
    </row>
    <row r="7" spans="1:9">
      <c r="A7" t="s" s="3">
        <v>1486</v>
      </c>
    </row>
    <row r="8" spans="1:9">
      <c r="A8" t="s" s="6">
        <v>1484</v>
      </c>
    </row>
    <row r="9" spans="1:9">
      <c r="A9" t="s" s="3">
        <v>1485</v>
      </c>
      <c r="B9" t="n" s="8">
        <v>0.025</v>
      </c>
    </row>
    <row r="10" spans="1:9">
      <c r="A10" t="s" s="3">
        <v>490</v>
      </c>
    </row>
    <row r="11" spans="1:9">
      <c r="A11" t="s" s="6">
        <v>1484</v>
      </c>
    </row>
    <row r="12" spans="1:9">
      <c r="A12" t="s" s="3">
        <v>489</v>
      </c>
      <c r="F12" t="n" s="7">
        <v>40000</v>
      </c>
    </row>
    <row r="13" spans="1:9">
      <c r="A13" t="s" s="3">
        <v>1487</v>
      </c>
    </row>
    <row r="14" spans="1:9">
      <c r="A14" t="s" s="6">
        <v>1484</v>
      </c>
    </row>
    <row r="15" spans="1:9">
      <c r="A15" t="s" s="3">
        <v>489</v>
      </c>
      <c r="D15" t="n" s="7">
        <v>5000</v>
      </c>
    </row>
    <row r="16" spans="1:9">
      <c r="A16" t="s" s="3">
        <v>513</v>
      </c>
    </row>
    <row r="17" spans="1:9">
      <c r="A17" t="s" s="6">
        <v>1484</v>
      </c>
    </row>
    <row r="18" spans="1:9">
      <c r="A18" t="s" s="3">
        <v>514</v>
      </c>
      <c r="E18" t="n" s="7">
        <v>9726</v>
      </c>
      <c r="F18" t="n" s="7">
        <v>20877</v>
      </c>
    </row>
    <row r="19" spans="1:9">
      <c r="A19" t="s" s="3">
        <v>1488</v>
      </c>
    </row>
    <row r="20" spans="1:9">
      <c r="A20" t="s" s="6">
        <v>1484</v>
      </c>
    </row>
    <row r="21" spans="1:9">
      <c r="A21" t="s" s="3">
        <v>514</v>
      </c>
      <c r="C21" t="n" s="7">
        <v>5500</v>
      </c>
    </row>
    <row r="22" spans="1:9">
      <c r="A22" t="s" s="3">
        <v>476</v>
      </c>
      <c r="B22" t="n" s="7">
        <v>361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77</v>
      </c>
      <c r="B1" t="s" s="2">
        <v>1</v>
      </c>
    </row>
    <row r="2" spans="1:2">
      <c r="B2" t="s" s="2">
        <v>2</v>
      </c>
    </row>
    <row r="3" spans="1:2">
      <c r="A3" t="s" s="6">
        <v>278</v>
      </c>
    </row>
    <row r="4" spans="1:2">
      <c r="A4" t="s" s="3">
        <v>277</v>
      </c>
      <c r="B4" t="s" s="3">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80</v>
      </c>
      <c r="B1" t="s" s="2">
        <v>1</v>
      </c>
    </row>
    <row r="2" spans="1:2">
      <c r="B2" t="s" s="2">
        <v>2</v>
      </c>
    </row>
    <row r="3" spans="1:2">
      <c r="A3" t="s" s="6">
        <v>281</v>
      </c>
    </row>
    <row r="4" spans="1:2">
      <c r="A4" t="s" s="3">
        <v>280</v>
      </c>
      <c r="B4" t="s" s="3">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83</v>
      </c>
      <c r="B1" t="s" s="2">
        <v>1</v>
      </c>
    </row>
    <row r="2" spans="1:2">
      <c r="B2" t="s" s="2">
        <v>2</v>
      </c>
    </row>
    <row r="3" spans="1:2">
      <c r="A3" t="s" s="6">
        <v>284</v>
      </c>
    </row>
    <row r="4" spans="1:2">
      <c r="A4" t="s" s="3">
        <v>283</v>
      </c>
      <c r="B4" t="s" s="3">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86</v>
      </c>
      <c r="B1" t="s" s="2">
        <v>1</v>
      </c>
    </row>
    <row r="2" spans="1:2">
      <c r="B2" t="s" s="2">
        <v>2</v>
      </c>
    </row>
    <row r="3" spans="1:2">
      <c r="A3" t="s" s="6">
        <v>287</v>
      </c>
    </row>
    <row r="4" spans="1:2">
      <c r="A4" t="s" s="3">
        <v>288</v>
      </c>
      <c r="B4" t="s" s="3">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90</v>
      </c>
      <c r="B1" t="s" s="2">
        <v>1</v>
      </c>
    </row>
    <row r="2" spans="1:2">
      <c r="B2" t="s" s="2">
        <v>2</v>
      </c>
    </row>
    <row r="3" spans="1:2">
      <c r="A3" t="s" s="6">
        <v>287</v>
      </c>
    </row>
    <row r="4" spans="1:2">
      <c r="A4" t="s" s="3">
        <v>291</v>
      </c>
      <c r="B4" t="s" s="3">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3</v>
      </c>
      <c r="B1" t="s" s="2">
        <v>1</v>
      </c>
    </row>
    <row r="2" spans="1:2">
      <c r="B2" t="s" s="2">
        <v>2</v>
      </c>
    </row>
    <row r="3" spans="1:2">
      <c r="A3" t="s" s="6">
        <v>294</v>
      </c>
    </row>
    <row r="4" spans="1:2">
      <c r="A4" t="s" s="3">
        <v>295</v>
      </c>
      <c r="B4" t="s" s="3">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97</v>
      </c>
      <c r="B1" t="s" s="2">
        <v>1</v>
      </c>
    </row>
    <row r="2" spans="1:2">
      <c r="B2" t="s" s="2">
        <v>2</v>
      </c>
    </row>
    <row r="3" spans="1:2">
      <c r="A3" t="s" s="6">
        <v>298</v>
      </c>
    </row>
    <row r="4" spans="1:2">
      <c r="A4" t="s" s="3">
        <v>299</v>
      </c>
      <c r="B4" t="s" s="3">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98737</v>
      </c>
      <c r="C3" t="n" s="7">
        <v>52987</v>
      </c>
    </row>
    <row r="4" spans="1:3">
      <c r="A4" t="s" s="3">
        <v>32</v>
      </c>
      <c r="B4" t="n" s="4">
        <v>34004</v>
      </c>
      <c r="C4" t="n" s="4">
        <v>28045</v>
      </c>
    </row>
    <row r="5" spans="1:3">
      <c r="A5" t="s" s="3">
        <v>33</v>
      </c>
      <c r="B5" t="n" s="4">
        <v>33817</v>
      </c>
      <c r="C5" t="n" s="4">
        <v>30235</v>
      </c>
    </row>
    <row r="6" spans="1:3">
      <c r="A6" t="s" s="3">
        <v>34</v>
      </c>
      <c r="B6" t="n" s="4">
        <v>192387</v>
      </c>
      <c r="C6" t="n" s="4">
        <v>171128</v>
      </c>
    </row>
    <row r="7" spans="1:3">
      <c r="A7" t="s" s="3">
        <v>35</v>
      </c>
      <c r="B7" t="n" s="4">
        <v>108969</v>
      </c>
      <c r="C7" t="n" s="4">
        <v>28661</v>
      </c>
    </row>
    <row r="8" spans="1:3">
      <c r="A8" t="s" s="3">
        <v>36</v>
      </c>
      <c r="B8" t="n" s="4">
        <v>248924</v>
      </c>
      <c r="C8" t="n" s="4">
        <v>2601</v>
      </c>
    </row>
    <row r="9" spans="1:3">
      <c r="A9" t="s" s="3">
        <v>37</v>
      </c>
      <c r="B9" t="n" s="4">
        <v>57395</v>
      </c>
      <c r="C9" t="n" s="4">
        <v>36095</v>
      </c>
    </row>
    <row r="10" spans="1:3">
      <c r="A10" t="s" s="3">
        <v>38</v>
      </c>
      <c r="B10" t="n" s="4">
        <v>23020</v>
      </c>
      <c r="C10" t="n" s="4">
        <v>21916</v>
      </c>
    </row>
    <row r="11" spans="1:3">
      <c r="A11" t="s" s="3">
        <v>39</v>
      </c>
      <c r="B11" t="n" s="4">
        <v>61374</v>
      </c>
      <c r="C11" t="n" s="4">
        <v>39666</v>
      </c>
    </row>
    <row r="12" spans="1:3">
      <c r="A12" t="s" s="3">
        <v>40</v>
      </c>
      <c r="B12" t="n" s="4">
        <v>332349</v>
      </c>
      <c r="C12" t="n" s="4">
        <v>264776</v>
      </c>
    </row>
    <row r="13" spans="1:3">
      <c r="A13" t="s" s="3">
        <v>41</v>
      </c>
      <c r="B13" t="n" s="4">
        <v>99</v>
      </c>
      <c r="C13" t="n" s="4">
        <v>2451</v>
      </c>
    </row>
    <row r="14" spans="1:3">
      <c r="A14" t="s" s="3">
        <v>42</v>
      </c>
      <c r="B14" t="n" s="4">
        <v>207393</v>
      </c>
      <c r="C14" t="n" s="4">
        <v>131308</v>
      </c>
    </row>
    <row r="15" spans="1:3">
      <c r="A15" t="s" s="3">
        <v>43</v>
      </c>
      <c r="B15" t="n" s="4">
        <v>97785</v>
      </c>
      <c r="C15" t="n" s="4">
        <v>120394</v>
      </c>
    </row>
    <row r="16" spans="1:3">
      <c r="A16" t="s" s="3">
        <v>44</v>
      </c>
      <c r="B16" t="n" s="4">
        <v>53574</v>
      </c>
      <c r="C16" t="n" s="4">
        <v>36068</v>
      </c>
    </row>
    <row r="17" spans="1:3">
      <c r="A17" t="s" s="3">
        <v>45</v>
      </c>
      <c r="B17" t="n" s="4">
        <v>93207</v>
      </c>
      <c r="C17" t="n" s="4">
        <v>92118</v>
      </c>
    </row>
    <row r="18" spans="1:3">
      <c r="A18" t="s" s="3">
        <v>46</v>
      </c>
      <c r="B18" t="n" s="4">
        <v>89717</v>
      </c>
      <c r="C18" t="n" s="4">
        <v>36875</v>
      </c>
    </row>
    <row r="19" spans="1:3">
      <c r="A19" t="s" s="3">
        <v>47</v>
      </c>
      <c r="B19" t="n" s="4">
        <v>1766036</v>
      </c>
      <c r="C19" t="n" s="4">
        <v>1978094</v>
      </c>
    </row>
    <row r="20" spans="1:3">
      <c r="A20" t="s" s="3">
        <v>48</v>
      </c>
      <c r="C20" t="n" s="4">
        <v>5129745</v>
      </c>
    </row>
    <row r="21" spans="1:3">
      <c r="A21" t="s" s="3">
        <v>49</v>
      </c>
      <c r="B21" t="n" s="4">
        <v>3498787</v>
      </c>
      <c r="C21" t="n" s="4">
        <v>8203163</v>
      </c>
    </row>
    <row r="22" spans="1:3">
      <c r="A22" t="s" s="6">
        <v>50</v>
      </c>
    </row>
    <row r="23" spans="1:3">
      <c r="A23" t="s" s="3">
        <v>51</v>
      </c>
      <c r="B23" t="n" s="4">
        <v>24602</v>
      </c>
      <c r="C23" t="n" s="4">
        <v>22645</v>
      </c>
    </row>
    <row r="24" spans="1:3">
      <c r="A24" t="s" s="3">
        <v>52</v>
      </c>
      <c r="B24" t="n" s="4">
        <v>625491</v>
      </c>
      <c r="C24" t="n" s="4">
        <v>363199</v>
      </c>
    </row>
    <row r="25" spans="1:3">
      <c r="A25" t="s" s="3">
        <v>53</v>
      </c>
      <c r="B25" t="n" s="4">
        <v>368827</v>
      </c>
      <c r="C25" t="n" s="4">
        <v>299826</v>
      </c>
    </row>
    <row r="26" spans="1:3">
      <c r="A26" t="s" s="3">
        <v>54</v>
      </c>
      <c r="B26" t="n" s="4">
        <v>75170</v>
      </c>
      <c r="C26" t="n" s="4">
        <v>63365</v>
      </c>
    </row>
    <row r="27" spans="1:3">
      <c r="A27" t="s" s="3">
        <v>55</v>
      </c>
      <c r="B27" t="n" s="4">
        <v>66153</v>
      </c>
      <c r="C27" t="n" s="4">
        <v>45393</v>
      </c>
    </row>
    <row r="28" spans="1:3">
      <c r="A28" t="s" s="3">
        <v>56</v>
      </c>
      <c r="B28" t="n" s="4">
        <v>22219</v>
      </c>
      <c r="C28" t="n" s="4">
        <v>45925</v>
      </c>
    </row>
    <row r="29" spans="1:3">
      <c r="A29" t="s" s="3">
        <v>57</v>
      </c>
      <c r="B29" t="n" s="4">
        <v>8823</v>
      </c>
      <c r="C29" t="n" s="4">
        <v>12983</v>
      </c>
    </row>
    <row r="30" spans="1:3">
      <c r="A30" t="s" s="3">
        <v>58</v>
      </c>
      <c r="B30" t="n" s="4">
        <v>174742</v>
      </c>
      <c r="C30" t="n" s="4">
        <v>63928</v>
      </c>
    </row>
    <row r="31" spans="1:3">
      <c r="A31" t="s" s="3">
        <v>59</v>
      </c>
      <c r="B31" t="n" s="4">
        <v>1725241</v>
      </c>
      <c r="C31" t="n" s="4">
        <v>1877377</v>
      </c>
    </row>
    <row r="32" spans="1:3">
      <c r="A32" t="s" s="3">
        <v>60</v>
      </c>
      <c r="B32" t="n" s="4">
        <v>751</v>
      </c>
      <c r="C32" t="n" s="4">
        <v>5006901</v>
      </c>
    </row>
    <row r="33" spans="1:3">
      <c r="A33" t="s" s="3">
        <v>61</v>
      </c>
      <c r="B33" t="n" s="7">
        <v>3092019</v>
      </c>
      <c r="C33" t="n" s="7">
        <v>7801542</v>
      </c>
    </row>
    <row r="34" spans="1:3">
      <c r="A34" t="s" s="3">
        <v>62</v>
      </c>
      <c r="B34" t="s" s="3">
        <v>22</v>
      </c>
      <c r="C34" t="s" s="3">
        <v>22</v>
      </c>
    </row>
    <row r="35" spans="1:3">
      <c r="A35" t="s" s="6">
        <v>63</v>
      </c>
    </row>
    <row r="36" spans="1:3">
      <c r="A36" t="s" s="3">
        <v>64</v>
      </c>
      <c r="B36" t="n" s="7">
        <v>0</v>
      </c>
      <c r="C36" t="n" s="7">
        <v>0</v>
      </c>
    </row>
    <row r="37" spans="1:3">
      <c r="A37" t="s" s="3">
        <v>65</v>
      </c>
      <c r="B37" t="n" s="4">
        <v>298589</v>
      </c>
      <c r="C37" t="n" s="4">
        <v>271090</v>
      </c>
    </row>
    <row r="38" spans="1:3">
      <c r="A38" t="s" s="3">
        <v>66</v>
      </c>
      <c r="B38" t="n" s="4">
        <v>594</v>
      </c>
      <c r="C38" t="n" s="4">
        <v>-49</v>
      </c>
    </row>
    <row r="39" spans="1:3">
      <c r="A39" t="s" s="3">
        <v>67</v>
      </c>
      <c r="B39" t="n" s="4">
        <v>20367</v>
      </c>
      <c r="C39" t="n" s="4">
        <v>13379</v>
      </c>
    </row>
    <row r="40" spans="1:3">
      <c r="A40" t="s" s="3">
        <v>68</v>
      </c>
      <c r="B40" t="n" s="4">
        <v>319593</v>
      </c>
      <c r="C40" t="n" s="4">
        <v>284462</v>
      </c>
    </row>
    <row r="41" spans="1:3">
      <c r="A41" t="s" s="3">
        <v>69</v>
      </c>
      <c r="B41" t="n" s="4">
        <v>87175</v>
      </c>
      <c r="C41" t="n" s="4">
        <v>117159</v>
      </c>
    </row>
    <row r="42" spans="1:3">
      <c r="A42" t="s" s="3">
        <v>70</v>
      </c>
      <c r="B42" t="n" s="4">
        <v>406768</v>
      </c>
      <c r="C42" t="n" s="4">
        <v>401621</v>
      </c>
    </row>
    <row r="43" spans="1:3">
      <c r="A43" t="s" s="3">
        <v>71</v>
      </c>
      <c r="B43" t="n" s="4">
        <v>3498787</v>
      </c>
      <c r="C43" t="n" s="4">
        <v>8203163</v>
      </c>
    </row>
    <row r="44" spans="1:3">
      <c r="A44" t="s" s="3">
        <v>72</v>
      </c>
    </row>
    <row r="45" spans="1:3">
      <c r="A45" t="s" s="6">
        <v>63</v>
      </c>
    </row>
    <row r="46" spans="1:3">
      <c r="A46" t="s" s="3">
        <v>73</v>
      </c>
      <c r="B46" t="n" s="4">
        <v>35</v>
      </c>
      <c r="C46" t="n" s="4">
        <v>32</v>
      </c>
    </row>
    <row r="47" spans="1:3">
      <c r="A47" t="s" s="3">
        <v>74</v>
      </c>
    </row>
    <row r="48" spans="1:3">
      <c r="A48" t="s" s="6">
        <v>63</v>
      </c>
    </row>
    <row r="49" spans="1:3">
      <c r="A49" t="s" s="3">
        <v>73</v>
      </c>
      <c r="B49" t="n" s="7">
        <v>8</v>
      </c>
      <c r="C49" t="n" s="7">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01</v>
      </c>
      <c r="B1" t="s" s="2">
        <v>1</v>
      </c>
    </row>
    <row r="2" spans="1:2">
      <c r="B2" t="s" s="2">
        <v>2</v>
      </c>
    </row>
    <row r="3" spans="1:2">
      <c r="A3" t="s" s="6">
        <v>302</v>
      </c>
    </row>
    <row r="4" spans="1:2">
      <c r="A4" t="s" s="3">
        <v>301</v>
      </c>
      <c r="B4" t="s" s="3">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04</v>
      </c>
      <c r="B1" t="s" s="2">
        <v>1</v>
      </c>
    </row>
    <row r="2" spans="1:2">
      <c r="B2" t="s" s="2">
        <v>2</v>
      </c>
    </row>
    <row r="3" spans="1:2">
      <c r="A3" t="s" s="6">
        <v>263</v>
      </c>
    </row>
    <row r="4" spans="1:2">
      <c r="A4" t="s" s="3">
        <v>304</v>
      </c>
      <c r="B4" t="s" s="3">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306</v>
      </c>
      <c r="B1" t="s" s="2">
        <v>1</v>
      </c>
    </row>
    <row r="2" spans="1:2">
      <c r="B2" t="s" s="2">
        <v>2</v>
      </c>
    </row>
    <row r="3" spans="1:2">
      <c r="A3" t="s" s="6">
        <v>307</v>
      </c>
    </row>
    <row r="4" spans="1:2">
      <c r="A4" t="s" s="3">
        <v>306</v>
      </c>
      <c r="B4" t="s" s="3">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52</v>
      </c>
      <c r="B1" t="s" s="2">
        <v>1</v>
      </c>
    </row>
    <row r="2" spans="1:2">
      <c r="B2" t="s" s="2">
        <v>2</v>
      </c>
    </row>
    <row r="3" spans="1:2">
      <c r="A3" t="s" s="6">
        <v>309</v>
      </c>
    </row>
    <row r="4" spans="1:2">
      <c r="A4" t="s" s="3">
        <v>310</v>
      </c>
      <c r="B4" t="s" s="3">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12</v>
      </c>
      <c r="B1" t="s" s="2">
        <v>1</v>
      </c>
    </row>
    <row r="2" spans="1:2">
      <c r="B2" t="s" s="2">
        <v>2</v>
      </c>
    </row>
    <row r="3" spans="1:2">
      <c r="A3" t="s" s="6">
        <v>313</v>
      </c>
    </row>
    <row r="4" spans="1:2">
      <c r="A4" t="s" s="3">
        <v>312</v>
      </c>
      <c r="B4" t="s" s="3">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315</v>
      </c>
      <c r="B1" t="s" s="2">
        <v>1</v>
      </c>
    </row>
    <row r="2" spans="1:2">
      <c r="B2" t="s" s="2">
        <v>2</v>
      </c>
    </row>
    <row r="3" spans="1:2">
      <c r="A3" t="s" s="6">
        <v>316</v>
      </c>
    </row>
    <row r="4" spans="1:2">
      <c r="A4" t="s" s="3">
        <v>315</v>
      </c>
      <c r="B4" t="s" s="3">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318</v>
      </c>
      <c r="B1" t="s" s="2">
        <v>1</v>
      </c>
    </row>
    <row r="2" spans="1:2">
      <c r="B2" t="s" s="2">
        <v>2</v>
      </c>
    </row>
    <row r="3" spans="1:2">
      <c r="A3" t="s" s="6">
        <v>319</v>
      </c>
    </row>
    <row r="4" spans="1:2">
      <c r="A4" t="s" s="3">
        <v>318</v>
      </c>
      <c r="B4" t="s" s="3">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321</v>
      </c>
      <c r="B1" t="s" s="2">
        <v>1</v>
      </c>
    </row>
    <row r="2" spans="1:2">
      <c r="B2" t="s" s="2">
        <v>2</v>
      </c>
    </row>
    <row r="3" spans="1:2">
      <c r="A3" t="s" s="6">
        <v>319</v>
      </c>
    </row>
    <row r="4" spans="1:2">
      <c r="A4" t="s" s="3">
        <v>322</v>
      </c>
      <c r="B4" t="s" s="3">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324</v>
      </c>
      <c r="B1" t="s" s="2">
        <v>1</v>
      </c>
    </row>
    <row r="2" spans="1:2">
      <c r="B2" t="s" s="2">
        <v>2</v>
      </c>
    </row>
    <row r="3" spans="1:2">
      <c r="A3" t="s" s="6">
        <v>325</v>
      </c>
    </row>
    <row r="4" spans="1:2">
      <c r="A4" t="s" s="3">
        <v>324</v>
      </c>
      <c r="B4" t="s" s="3">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327</v>
      </c>
      <c r="B1" t="s" s="2">
        <v>1</v>
      </c>
    </row>
    <row r="2" spans="1:2">
      <c r="B2" t="s" s="2">
        <v>2</v>
      </c>
    </row>
    <row r="3" spans="1:2">
      <c r="A3" t="s" s="6">
        <v>328</v>
      </c>
    </row>
    <row r="4" spans="1:2">
      <c r="A4" t="s" s="3">
        <v>327</v>
      </c>
      <c r="B4" t="s" s="3">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v>
      </c>
      <c r="B1" t="s" s="2">
        <v>2</v>
      </c>
      <c r="C1" t="s" s="2">
        <v>29</v>
      </c>
    </row>
    <row r="2" spans="1:3">
      <c r="A2" t="s" s="3">
        <v>76</v>
      </c>
      <c r="B2" t="n" s="7">
        <v>192088</v>
      </c>
      <c r="C2" t="n" s="7">
        <v>171679</v>
      </c>
    </row>
    <row r="3" spans="1:3">
      <c r="A3" t="s" s="3">
        <v>77</v>
      </c>
      <c r="B3" t="n" s="7">
        <v>103139</v>
      </c>
      <c r="C3" t="n" s="7">
        <v>28049</v>
      </c>
    </row>
    <row r="4" spans="1:3">
      <c r="A4" t="s" s="3">
        <v>78</v>
      </c>
      <c r="B4" t="n" s="8">
        <v>0.001</v>
      </c>
      <c r="C4" t="n" s="8">
        <v>0.001</v>
      </c>
    </row>
    <row r="5" spans="1:3">
      <c r="A5" t="s" s="3">
        <v>79</v>
      </c>
      <c r="B5" t="n" s="4">
        <v>100000000</v>
      </c>
      <c r="C5" t="n" s="4">
        <v>100000000</v>
      </c>
    </row>
    <row r="6" spans="1:3">
      <c r="A6" t="s" s="3">
        <v>80</v>
      </c>
      <c r="B6" t="n" s="4">
        <v>0</v>
      </c>
      <c r="C6" t="n" s="4">
        <v>0</v>
      </c>
    </row>
    <row r="7" spans="1:3">
      <c r="A7" t="s" s="3">
        <v>81</v>
      </c>
      <c r="B7" t="n" s="4">
        <v>0</v>
      </c>
      <c r="C7" t="n" s="4">
        <v>0</v>
      </c>
    </row>
    <row r="8" spans="1:3">
      <c r="A8" t="s" s="3">
        <v>82</v>
      </c>
      <c r="B8" t="n" s="7">
        <v>406768</v>
      </c>
      <c r="C8" t="n" s="7">
        <v>401621</v>
      </c>
    </row>
    <row r="9" spans="1:3">
      <c r="A9" t="s" s="3">
        <v>72</v>
      </c>
    </row>
    <row r="10" spans="1:3">
      <c r="A10" t="s" s="3">
        <v>83</v>
      </c>
      <c r="B10" t="n" s="8">
        <v>0.001</v>
      </c>
      <c r="C10" t="n" s="8">
        <v>0.001</v>
      </c>
    </row>
    <row r="11" spans="1:3">
      <c r="A11" t="s" s="3">
        <v>84</v>
      </c>
      <c r="B11" t="n" s="4">
        <v>200000000</v>
      </c>
      <c r="C11" t="n" s="4">
        <v>200000000</v>
      </c>
    </row>
    <row r="12" spans="1:3">
      <c r="A12" t="s" s="3">
        <v>85</v>
      </c>
      <c r="B12" t="n" s="4">
        <v>35039001</v>
      </c>
      <c r="C12" t="n" s="4">
        <v>31830174</v>
      </c>
    </row>
    <row r="13" spans="1:3">
      <c r="A13" t="s" s="3">
        <v>86</v>
      </c>
      <c r="B13" t="n" s="4">
        <v>35039001</v>
      </c>
      <c r="C13" t="n" s="4">
        <v>31830174</v>
      </c>
    </row>
    <row r="14" spans="1:3">
      <c r="A14" t="s" s="3">
        <v>74</v>
      </c>
    </row>
    <row r="15" spans="1:3">
      <c r="A15" t="s" s="3">
        <v>83</v>
      </c>
      <c r="B15" t="n" s="8">
        <v>0.001</v>
      </c>
      <c r="C15" t="n" s="8">
        <v>0.001</v>
      </c>
    </row>
    <row r="16" spans="1:3">
      <c r="A16" t="s" s="3">
        <v>84</v>
      </c>
      <c r="B16" t="n" s="4">
        <v>50000000</v>
      </c>
      <c r="C16" t="n" s="4">
        <v>50000000</v>
      </c>
    </row>
    <row r="17" spans="1:3">
      <c r="A17" t="s" s="3">
        <v>85</v>
      </c>
      <c r="B17" t="n" s="4">
        <v>8055364</v>
      </c>
      <c r="C17" t="n" s="4">
        <v>9770367</v>
      </c>
    </row>
    <row r="18" spans="1:3">
      <c r="A18" t="s" s="3">
        <v>86</v>
      </c>
      <c r="B18" t="n" s="4">
        <v>8055364</v>
      </c>
      <c r="C18" t="n" s="4">
        <v>9770367</v>
      </c>
    </row>
    <row r="19" spans="1:3">
      <c r="A19" t="s" s="3">
        <v>87</v>
      </c>
    </row>
    <row r="20" spans="1:3">
      <c r="A20" t="s" s="3">
        <v>82</v>
      </c>
      <c r="B20" t="n" s="7">
        <v>71952</v>
      </c>
      <c r="C20" t="n" s="7">
        <v>90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330</v>
      </c>
      <c r="B1" t="s" s="2">
        <v>1</v>
      </c>
    </row>
    <row r="2" spans="1:2">
      <c r="B2" t="s" s="2">
        <v>2</v>
      </c>
    </row>
    <row r="3" spans="1:2">
      <c r="A3" t="s" s="6">
        <v>331</v>
      </c>
    </row>
    <row r="4" spans="1:2">
      <c r="A4" t="s" s="3">
        <v>330</v>
      </c>
      <c r="B4" t="s" s="3">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333</v>
      </c>
      <c r="B1" t="s" s="2">
        <v>1</v>
      </c>
    </row>
    <row r="2" spans="1:2">
      <c r="B2" t="s" s="2">
        <v>2</v>
      </c>
    </row>
    <row r="3" spans="1:2">
      <c r="A3" t="s" s="6">
        <v>334</v>
      </c>
    </row>
    <row r="4" spans="1:2">
      <c r="A4" t="s" s="3">
        <v>333</v>
      </c>
      <c r="B4" t="s" s="3">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336</v>
      </c>
      <c r="B1" t="s" s="2">
        <v>1</v>
      </c>
    </row>
    <row r="2" spans="1:2">
      <c r="B2" t="s" s="2">
        <v>2</v>
      </c>
    </row>
    <row r="3" spans="1:2">
      <c r="A3" t="s" s="6">
        <v>337</v>
      </c>
    </row>
    <row r="4" spans="1:2">
      <c r="A4" t="s" s="3">
        <v>336</v>
      </c>
      <c r="B4" t="s" s="3">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39</v>
      </c>
      <c r="B1" t="s" s="2">
        <v>1</v>
      </c>
    </row>
    <row r="2" spans="1:2">
      <c r="B2" t="s" s="2">
        <v>2</v>
      </c>
    </row>
    <row r="3" spans="1:2">
      <c r="A3" t="s" s="6">
        <v>340</v>
      </c>
    </row>
    <row r="4" spans="1:2">
      <c r="A4" t="s" s="3">
        <v>339</v>
      </c>
      <c r="B4" t="s" s="3">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342</v>
      </c>
      <c r="B1" t="s" s="2">
        <v>1</v>
      </c>
    </row>
    <row r="2" spans="1:2">
      <c r="B2" t="s" s="2">
        <v>2</v>
      </c>
    </row>
    <row r="3" spans="1:2">
      <c r="A3" t="s" s="6">
        <v>267</v>
      </c>
    </row>
    <row r="4" spans="1:2">
      <c r="A4" t="s" s="3">
        <v>258</v>
      </c>
      <c r="B4" t="s" s="3">
        <v>343</v>
      </c>
    </row>
    <row r="5" spans="1:2">
      <c r="A5" t="s" s="3">
        <v>344</v>
      </c>
      <c r="B5" t="s" s="3">
        <v>345</v>
      </c>
    </row>
    <row r="6" spans="1:2">
      <c r="A6" t="s" s="3">
        <v>346</v>
      </c>
      <c r="B6" t="s" s="3">
        <v>347</v>
      </c>
    </row>
    <row r="7" spans="1:2">
      <c r="A7" t="s" s="3">
        <v>348</v>
      </c>
      <c r="B7" t="s" s="3">
        <v>349</v>
      </c>
    </row>
    <row r="8" spans="1:2">
      <c r="A8" t="s" s="3">
        <v>350</v>
      </c>
      <c r="B8" t="s" s="3">
        <v>351</v>
      </c>
    </row>
    <row r="9" spans="1:2">
      <c r="A9" t="s" s="3">
        <v>352</v>
      </c>
      <c r="B9" t="s" s="3">
        <v>353</v>
      </c>
    </row>
    <row r="10" spans="1:2">
      <c r="A10" t="s" s="3">
        <v>354</v>
      </c>
      <c r="B10" t="s" s="3">
        <v>355</v>
      </c>
    </row>
    <row r="11" spans="1:2">
      <c r="A11" t="s" s="3">
        <v>356</v>
      </c>
      <c r="B11" t="s" s="3">
        <v>357</v>
      </c>
    </row>
    <row r="12" spans="1:2">
      <c r="A12" t="s" s="3">
        <v>358</v>
      </c>
      <c r="B12" t="s" s="3">
        <v>359</v>
      </c>
    </row>
    <row r="13" spans="1:2">
      <c r="A13" t="s" s="3">
        <v>360</v>
      </c>
      <c r="B13" t="s" s="3">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62</v>
      </c>
      <c r="B1" t="s" s="2">
        <v>1</v>
      </c>
    </row>
    <row r="2" spans="1:2">
      <c r="B2" t="s" s="2">
        <v>90</v>
      </c>
    </row>
    <row r="3" spans="1:2">
      <c r="A3" t="s" s="6">
        <v>271</v>
      </c>
    </row>
    <row r="4" spans="1:2">
      <c r="A4" t="s" s="3">
        <v>270</v>
      </c>
      <c r="B4" t="s" s="3">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64</v>
      </c>
      <c r="B1" t="s" s="2">
        <v>1</v>
      </c>
    </row>
    <row r="2" spans="1:2">
      <c r="B2" t="s" s="2">
        <v>2</v>
      </c>
    </row>
    <row r="3" spans="1:2">
      <c r="A3" t="s" s="6">
        <v>274</v>
      </c>
    </row>
    <row r="4" spans="1:2">
      <c r="A4" t="s" s="3">
        <v>365</v>
      </c>
      <c r="B4" t="s" s="3">
        <v>366</v>
      </c>
    </row>
    <row r="5" spans="1:2">
      <c r="A5" t="s" s="3">
        <v>367</v>
      </c>
      <c r="B5" t="s" s="3">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69</v>
      </c>
      <c r="B1" t="s" s="2">
        <v>1</v>
      </c>
    </row>
    <row r="2" spans="1:2">
      <c r="B2" t="s" s="2">
        <v>2</v>
      </c>
    </row>
    <row r="3" spans="1:2">
      <c r="A3" t="s" s="6">
        <v>370</v>
      </c>
    </row>
    <row r="4" spans="1:2">
      <c r="A4" t="s" s="3">
        <v>371</v>
      </c>
      <c r="B4" t="s" s="3">
        <v>372</v>
      </c>
    </row>
    <row r="5" spans="1:2">
      <c r="A5" t="s" s="3">
        <v>255</v>
      </c>
    </row>
    <row r="6" spans="1:2">
      <c r="A6" t="s" s="6">
        <v>370</v>
      </c>
    </row>
    <row r="7" spans="1:2">
      <c r="A7" t="s" s="3">
        <v>373</v>
      </c>
      <c r="B7" t="s" s="3">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75</v>
      </c>
      <c r="B1" t="s" s="2">
        <v>1</v>
      </c>
    </row>
    <row r="2" spans="1:2">
      <c r="B2" t="s" s="2">
        <v>2</v>
      </c>
    </row>
    <row r="3" spans="1:2">
      <c r="A3" t="s" s="6">
        <v>281</v>
      </c>
    </row>
    <row r="4" spans="1:2">
      <c r="A4" t="s" s="3">
        <v>376</v>
      </c>
      <c r="B4" t="s" s="3">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378</v>
      </c>
      <c r="B1" t="s" s="2">
        <v>1</v>
      </c>
    </row>
    <row r="2" spans="1:2">
      <c r="B2" t="s" s="2">
        <v>2</v>
      </c>
    </row>
    <row r="3" spans="1:2">
      <c r="A3" t="s" s="6">
        <v>284</v>
      </c>
    </row>
    <row r="4" spans="1:2">
      <c r="A4" t="s" s="3">
        <v>379</v>
      </c>
      <c r="B4" t="s" s="3">
        <v>380</v>
      </c>
    </row>
    <row r="5" spans="1:2">
      <c r="A5" t="s" s="3">
        <v>381</v>
      </c>
      <c r="B5" t="s" s="3">
        <v>382</v>
      </c>
    </row>
    <row r="6" spans="1:2">
      <c r="A6" t="s" s="3">
        <v>383</v>
      </c>
      <c r="B6" t="s" s="3">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v>
      </c>
      <c r="B1" t="s" s="2">
        <v>89</v>
      </c>
      <c r="D1" t="s" s="2">
        <v>1</v>
      </c>
    </row>
    <row r="2" spans="1:5">
      <c r="B2" t="s" s="2">
        <v>2</v>
      </c>
      <c r="C2" t="s" s="2">
        <v>90</v>
      </c>
      <c r="D2" t="s" s="2">
        <v>2</v>
      </c>
      <c r="E2" t="s" s="2">
        <v>90</v>
      </c>
    </row>
    <row r="3" spans="1:5">
      <c r="A3" t="s" s="6">
        <v>91</v>
      </c>
    </row>
    <row r="4" spans="1:5">
      <c r="A4" t="s" s="3">
        <v>92</v>
      </c>
      <c r="B4" t="n" s="7">
        <v>-2342</v>
      </c>
      <c r="C4" t="n" s="7">
        <v>9274</v>
      </c>
      <c r="D4" t="n" s="7">
        <v>-2427</v>
      </c>
      <c r="E4" t="n" s="7">
        <v>10034</v>
      </c>
    </row>
    <row r="5" spans="1:5">
      <c r="A5" t="s" s="3">
        <v>93</v>
      </c>
      <c r="B5" t="n" s="4">
        <v>-707</v>
      </c>
      <c r="C5" t="n" s="4">
        <v>-273</v>
      </c>
      <c r="D5" t="n" s="4">
        <v>245</v>
      </c>
      <c r="E5" t="n" s="4">
        <v>-34</v>
      </c>
    </row>
    <row r="6" spans="1:5">
      <c r="A6" t="s" s="3">
        <v>94</v>
      </c>
      <c r="B6" t="n" s="4">
        <v>5791</v>
      </c>
      <c r="C6" t="n" s="4">
        <v>3343</v>
      </c>
      <c r="D6" t="n" s="4">
        <v>11979</v>
      </c>
      <c r="E6" t="n" s="4">
        <v>10519</v>
      </c>
    </row>
    <row r="7" spans="1:5">
      <c r="A7" t="s" s="3">
        <v>95</v>
      </c>
      <c r="B7" t="n" s="4">
        <v>-166</v>
      </c>
      <c r="C7" t="n" s="4">
        <v>-786</v>
      </c>
      <c r="D7" t="n" s="4">
        <v>-700</v>
      </c>
      <c r="E7" t="n" s="4">
        <v>-2307</v>
      </c>
    </row>
    <row r="8" spans="1:5">
      <c r="A8" t="s" s="3">
        <v>96</v>
      </c>
      <c r="B8" t="n" s="4">
        <v>29565</v>
      </c>
      <c r="C8" t="n" s="4">
        <v>0</v>
      </c>
      <c r="D8" t="n" s="4">
        <v>77037</v>
      </c>
      <c r="E8" t="n" s="4">
        <v>0</v>
      </c>
    </row>
    <row r="9" spans="1:5">
      <c r="A9" t="s" s="3">
        <v>97</v>
      </c>
      <c r="B9" t="n" s="4">
        <v>11515</v>
      </c>
      <c r="C9" t="n" s="4">
        <v>0</v>
      </c>
      <c r="D9" t="n" s="4">
        <v>31600</v>
      </c>
      <c r="E9" t="n" s="4">
        <v>0</v>
      </c>
    </row>
    <row r="10" spans="1:5">
      <c r="A10" t="s" s="3">
        <v>98</v>
      </c>
      <c r="B10" t="n" s="4">
        <v>43884</v>
      </c>
      <c r="C10" t="n" s="4">
        <v>0</v>
      </c>
      <c r="D10" t="n" s="4">
        <v>120944</v>
      </c>
      <c r="E10" t="n" s="4">
        <v>0</v>
      </c>
    </row>
    <row r="11" spans="1:5">
      <c r="A11" t="s" s="3">
        <v>99</v>
      </c>
      <c r="B11" t="n" s="4">
        <v>14859</v>
      </c>
      <c r="C11" t="n" s="4">
        <v>2425</v>
      </c>
      <c r="D11" t="n" s="4">
        <v>21531</v>
      </c>
      <c r="E11" t="n" s="4">
        <v>5225</v>
      </c>
    </row>
    <row r="12" spans="1:5">
      <c r="A12" t="s" s="3">
        <v>100</v>
      </c>
      <c r="B12" t="n" s="4">
        <v>2844</v>
      </c>
      <c r="C12" t="n" s="4">
        <v>1476</v>
      </c>
      <c r="D12" t="n" s="4">
        <v>6125</v>
      </c>
      <c r="E12" t="n" s="4">
        <v>2885</v>
      </c>
    </row>
    <row r="13" spans="1:5">
      <c r="A13" t="s" s="3">
        <v>101</v>
      </c>
      <c r="B13" t="n" s="4">
        <v>11165</v>
      </c>
      <c r="C13" t="n" s="4">
        <v>4469</v>
      </c>
      <c r="D13" t="n" s="4">
        <v>31725</v>
      </c>
      <c r="E13" t="n" s="4">
        <v>13308</v>
      </c>
    </row>
    <row r="14" spans="1:5">
      <c r="A14" t="s" s="3">
        <v>102</v>
      </c>
      <c r="B14" t="n" s="4">
        <v>2681</v>
      </c>
      <c r="C14" t="n" s="4">
        <v>398</v>
      </c>
      <c r="D14" t="n" s="4">
        <v>8219</v>
      </c>
      <c r="E14" t="n" s="4">
        <v>1202</v>
      </c>
    </row>
    <row r="15" spans="1:5">
      <c r="A15" t="s" s="3">
        <v>103</v>
      </c>
      <c r="B15" t="n" s="4">
        <v>119089</v>
      </c>
      <c r="C15" t="n" s="4">
        <v>20326</v>
      </c>
      <c r="D15" t="n" s="4">
        <v>306278</v>
      </c>
      <c r="E15" t="n" s="4">
        <v>40832</v>
      </c>
    </row>
    <row r="16" spans="1:5">
      <c r="A16" t="s" s="6">
        <v>104</v>
      </c>
    </row>
    <row r="17" spans="1:5">
      <c r="A17" t="s" s="3">
        <v>105</v>
      </c>
      <c r="B17" t="n" s="4">
        <v>6329</v>
      </c>
      <c r="C17" t="n" s="4">
        <v>3056</v>
      </c>
      <c r="D17" t="n" s="4">
        <v>17652</v>
      </c>
      <c r="E17" t="n" s="4">
        <v>8513</v>
      </c>
    </row>
    <row r="18" spans="1:5">
      <c r="A18" t="s" s="3">
        <v>106</v>
      </c>
      <c r="B18" t="n" s="4">
        <v>30156</v>
      </c>
      <c r="C18" t="n" s="4">
        <v>7670</v>
      </c>
      <c r="D18" t="n" s="4">
        <v>73926</v>
      </c>
      <c r="E18" t="n" s="4">
        <v>20682</v>
      </c>
    </row>
    <row r="19" spans="1:5">
      <c r="A19" t="s" s="3">
        <v>107</v>
      </c>
      <c r="B19" t="n" s="4">
        <v>30891</v>
      </c>
      <c r="C19" t="n" s="4">
        <v>0</v>
      </c>
      <c r="D19" t="n" s="4">
        <v>71346</v>
      </c>
      <c r="E19" t="n" s="4">
        <v>0</v>
      </c>
    </row>
    <row r="20" spans="1:5">
      <c r="A20" t="s" s="3">
        <v>108</v>
      </c>
      <c r="B20" t="n" s="4">
        <v>7955</v>
      </c>
      <c r="C20" t="n" s="4">
        <v>0</v>
      </c>
      <c r="D20" t="n" s="4">
        <v>23774</v>
      </c>
      <c r="E20" t="n" s="4">
        <v>0</v>
      </c>
    </row>
    <row r="21" spans="1:5">
      <c r="A21" t="s" s="3">
        <v>109</v>
      </c>
      <c r="B21" t="n" s="4">
        <v>14948</v>
      </c>
      <c r="C21" t="n" s="4">
        <v>0</v>
      </c>
      <c r="D21" t="n" s="4">
        <v>40324</v>
      </c>
      <c r="E21" t="n" s="4">
        <v>0</v>
      </c>
    </row>
    <row r="22" spans="1:5">
      <c r="A22" t="s" s="3">
        <v>110</v>
      </c>
      <c r="B22" t="n" s="4">
        <v>5521</v>
      </c>
      <c r="C22" t="n" s="4">
        <v>3001</v>
      </c>
      <c r="D22" t="n" s="4">
        <v>13820</v>
      </c>
      <c r="E22" t="n" s="4">
        <v>5991</v>
      </c>
    </row>
    <row r="23" spans="1:5">
      <c r="A23" t="s" s="3">
        <v>111</v>
      </c>
      <c r="B23" t="n" s="4">
        <v>10034</v>
      </c>
      <c r="C23" t="n" s="4">
        <v>1733</v>
      </c>
      <c r="D23" t="n" s="4">
        <v>36857</v>
      </c>
      <c r="E23" t="n" s="4">
        <v>5063</v>
      </c>
    </row>
    <row r="24" spans="1:5">
      <c r="A24" t="s" s="3">
        <v>112</v>
      </c>
      <c r="B24" t="n" s="4">
        <v>0</v>
      </c>
      <c r="C24" t="n" s="4">
        <v>0</v>
      </c>
      <c r="D24" t="n" s="4">
        <v>1349</v>
      </c>
      <c r="E24" t="n" s="4">
        <v>0</v>
      </c>
    </row>
    <row r="25" spans="1:5">
      <c r="A25" t="s" s="3">
        <v>113</v>
      </c>
      <c r="B25" t="n" s="4">
        <v>15391</v>
      </c>
      <c r="C25" t="n" s="4">
        <v>2731</v>
      </c>
      <c r="D25" t="n" s="4">
        <v>39464</v>
      </c>
      <c r="E25" t="n" s="4">
        <v>7746</v>
      </c>
    </row>
    <row r="26" spans="1:5">
      <c r="A26" t="s" s="3">
        <v>114</v>
      </c>
      <c r="B26" t="n" s="4">
        <v>121225</v>
      </c>
      <c r="C26" t="n" s="4">
        <v>18191</v>
      </c>
      <c r="D26" t="n" s="4">
        <v>318512</v>
      </c>
      <c r="E26" t="n" s="4">
        <v>47995</v>
      </c>
    </row>
    <row r="27" spans="1:5">
      <c r="A27" t="s" s="3">
        <v>115</v>
      </c>
      <c r="B27" t="n" s="4">
        <v>15576</v>
      </c>
      <c r="C27" t="n" s="4">
        <v>14476</v>
      </c>
      <c r="D27" t="n" s="4">
        <v>50272</v>
      </c>
      <c r="E27" t="n" s="4">
        <v>47174</v>
      </c>
    </row>
    <row r="28" spans="1:5">
      <c r="A28" t="s" s="3">
        <v>116</v>
      </c>
      <c r="B28" t="n" s="4">
        <v>16999</v>
      </c>
      <c r="C28" t="n" s="4">
        <v>11740</v>
      </c>
      <c r="D28" t="n" s="4">
        <v>49037</v>
      </c>
      <c r="E28" t="n" s="4">
        <v>32724</v>
      </c>
    </row>
    <row r="29" spans="1:5">
      <c r="A29" t="s" s="3">
        <v>117</v>
      </c>
      <c r="B29" t="n" s="4">
        <v>-1423</v>
      </c>
      <c r="C29" t="n" s="4">
        <v>2736</v>
      </c>
      <c r="D29" t="n" s="4">
        <v>1235</v>
      </c>
      <c r="E29" t="n" s="4">
        <v>14450</v>
      </c>
    </row>
    <row r="30" spans="1:5">
      <c r="A30" t="s" s="3">
        <v>118</v>
      </c>
      <c r="B30" t="n" s="4">
        <v>-3559</v>
      </c>
      <c r="C30" t="n" s="4">
        <v>4871</v>
      </c>
      <c r="D30" t="n" s="4">
        <v>-10999</v>
      </c>
      <c r="E30" t="n" s="4">
        <v>7287</v>
      </c>
    </row>
    <row r="31" spans="1:5">
      <c r="A31" t="s" s="3">
        <v>119</v>
      </c>
      <c r="B31" t="n" s="4">
        <v>2829</v>
      </c>
      <c r="C31" t="n" s="4">
        <v>-1365</v>
      </c>
      <c r="D31" t="n" s="4">
        <v>962</v>
      </c>
      <c r="E31" t="n" s="4">
        <v>-3097</v>
      </c>
    </row>
    <row r="32" spans="1:5">
      <c r="A32" t="s" s="3">
        <v>120</v>
      </c>
      <c r="B32" t="n" s="4">
        <v>-6388</v>
      </c>
      <c r="C32" t="n" s="4">
        <v>6236</v>
      </c>
      <c r="D32" t="n" s="4">
        <v>-11961</v>
      </c>
      <c r="E32" t="n" s="4">
        <v>10384</v>
      </c>
    </row>
    <row r="33" spans="1:5">
      <c r="A33" t="s" s="6">
        <v>121</v>
      </c>
    </row>
    <row r="34" spans="1:5">
      <c r="A34" t="s" s="3">
        <v>122</v>
      </c>
      <c r="B34" t="n" s="4">
        <v>0</v>
      </c>
      <c r="C34" t="n" s="4">
        <v>1807</v>
      </c>
      <c r="D34" t="n" s="4">
        <v>6999</v>
      </c>
      <c r="E34" t="n" s="4">
        <v>5283</v>
      </c>
    </row>
    <row r="35" spans="1:5">
      <c r="A35" t="s" s="3">
        <v>123</v>
      </c>
      <c r="B35" t="n" s="4">
        <v>0</v>
      </c>
      <c r="C35" t="n" s="4">
        <v>0</v>
      </c>
      <c r="D35" t="n" s="4">
        <v>16349</v>
      </c>
      <c r="E35" t="n" s="4">
        <v>0</v>
      </c>
    </row>
    <row r="36" spans="1:5">
      <c r="A36" t="s" s="3">
        <v>124</v>
      </c>
      <c r="B36" t="n" s="4">
        <v>0</v>
      </c>
      <c r="C36" t="n" s="4">
        <v>1807</v>
      </c>
      <c r="D36" t="n" s="4">
        <v>23348</v>
      </c>
      <c r="E36" t="n" s="4">
        <v>5283</v>
      </c>
    </row>
    <row r="37" spans="1:5">
      <c r="A37" t="s" s="6">
        <v>125</v>
      </c>
    </row>
    <row r="38" spans="1:5">
      <c r="A38" t="s" s="3">
        <v>126</v>
      </c>
      <c r="B38" t="n" s="4">
        <v>-6388</v>
      </c>
      <c r="C38" t="n" s="4">
        <v>8043</v>
      </c>
      <c r="D38" t="n" s="4">
        <v>11387</v>
      </c>
      <c r="E38" t="n" s="4">
        <v>15667</v>
      </c>
    </row>
    <row r="39" spans="1:5">
      <c r="A39" t="s" s="3">
        <v>127</v>
      </c>
      <c r="B39" t="n" s="7">
        <v>-4553</v>
      </c>
      <c r="C39" t="n" s="7">
        <v>4285</v>
      </c>
      <c r="D39" t="n" s="7">
        <v>9430</v>
      </c>
      <c r="E39" t="n" s="7">
        <v>7950</v>
      </c>
    </row>
    <row r="40" spans="1:5">
      <c r="A40" t="s" s="6">
        <v>128</v>
      </c>
    </row>
    <row r="41" spans="1:5">
      <c r="A41" t="s" s="3">
        <v>129</v>
      </c>
      <c r="B41" t="n" s="4">
        <v>33848463</v>
      </c>
      <c r="C41" t="n" s="4">
        <v>17449974</v>
      </c>
      <c r="D41" t="n" s="4">
        <v>32597774</v>
      </c>
      <c r="E41" t="n" s="4">
        <v>12909949</v>
      </c>
    </row>
    <row r="42" spans="1:5">
      <c r="A42" t="s" s="3">
        <v>130</v>
      </c>
      <c r="B42" t="n" s="4">
        <v>33848463</v>
      </c>
      <c r="C42" t="n" s="4">
        <v>17449974</v>
      </c>
      <c r="D42" t="n" s="4">
        <v>32597774</v>
      </c>
      <c r="E42" t="n" s="4">
        <v>12909949</v>
      </c>
    </row>
    <row r="43" spans="1:5">
      <c r="A43" t="s" s="3">
        <v>131</v>
      </c>
    </row>
    <row r="44" spans="1:5">
      <c r="A44" t="s" s="6">
        <v>125</v>
      </c>
    </row>
    <row r="45" spans="1:5">
      <c r="A45" t="s" s="3">
        <v>126</v>
      </c>
      <c r="D45" t="n" s="7">
        <v>2214</v>
      </c>
    </row>
    <row r="46" spans="1:5">
      <c r="A46" t="s" s="3">
        <v>132</v>
      </c>
      <c r="B46" t="n" s="7">
        <v>-1661</v>
      </c>
      <c r="C46" t="n" s="7">
        <v>3908</v>
      </c>
      <c r="D46" t="n" s="4">
        <v>2214</v>
      </c>
      <c r="E46" t="n" s="7">
        <v>8459</v>
      </c>
    </row>
    <row r="47" spans="1:5">
      <c r="A47" t="s" s="3">
        <v>133</v>
      </c>
    </row>
    <row r="48" spans="1:5">
      <c r="A48" t="s" s="6">
        <v>125</v>
      </c>
    </row>
    <row r="49" spans="1:5">
      <c r="A49" t="s" s="3">
        <v>126</v>
      </c>
      <c r="D49" t="n" s="4">
        <v>-257</v>
      </c>
    </row>
    <row r="50" spans="1:5">
      <c r="A50" t="s" s="3">
        <v>132</v>
      </c>
      <c r="B50" t="n" s="7">
        <v>-174</v>
      </c>
      <c r="C50" t="n" s="7">
        <v>-150</v>
      </c>
      <c r="D50" t="n" s="7">
        <v>-257</v>
      </c>
      <c r="E50" t="n" s="7">
        <v>-742</v>
      </c>
    </row>
    <row r="51" spans="1:5">
      <c r="A51" t="s" s="3">
        <v>25</v>
      </c>
    </row>
    <row r="52" spans="1:5">
      <c r="A52" t="s" s="6">
        <v>134</v>
      </c>
    </row>
    <row r="53" spans="1:5">
      <c r="A53" t="s" s="3">
        <v>135</v>
      </c>
      <c r="B53" t="n" s="9">
        <v>-0.13</v>
      </c>
      <c r="C53" t="n" s="9">
        <v>0.19</v>
      </c>
      <c r="D53" t="n" s="9">
        <v>-0.25</v>
      </c>
      <c r="E53" t="n" s="9">
        <v>0.48</v>
      </c>
    </row>
    <row r="54" spans="1:5">
      <c r="A54" t="s" s="3">
        <v>136</v>
      </c>
      <c r="B54" t="n" s="4">
        <v>0</v>
      </c>
      <c r="C54" t="n" s="10">
        <v>0.05</v>
      </c>
      <c r="D54" t="n" s="10">
        <v>0.54</v>
      </c>
      <c r="E54" t="n" s="10">
        <v>0.13</v>
      </c>
    </row>
    <row r="55" spans="1:5">
      <c r="A55" t="s" s="3">
        <v>137</v>
      </c>
      <c r="B55" t="n" s="10">
        <v>-0.13</v>
      </c>
      <c r="C55" t="n" s="10">
        <v>0.24</v>
      </c>
      <c r="D55" t="n" s="10">
        <v>0.29</v>
      </c>
      <c r="E55" t="n" s="10">
        <v>0.61</v>
      </c>
    </row>
    <row r="56" spans="1:5">
      <c r="A56" t="s" s="6">
        <v>138</v>
      </c>
    </row>
    <row r="57" spans="1:5">
      <c r="A57" t="s" s="3">
        <v>139</v>
      </c>
      <c r="B57" t="n" s="10">
        <v>-0.13</v>
      </c>
      <c r="C57" t="n" s="10">
        <v>0.19</v>
      </c>
      <c r="D57" t="n" s="10">
        <v>-0.25</v>
      </c>
      <c r="E57" t="n" s="10">
        <v>0.48</v>
      </c>
    </row>
    <row r="58" spans="1:5">
      <c r="A58" t="s" s="3">
        <v>140</v>
      </c>
      <c r="B58" t="n" s="4">
        <v>0</v>
      </c>
      <c r="C58" t="n" s="10">
        <v>0.05</v>
      </c>
      <c r="D58" t="n" s="10">
        <v>0.54</v>
      </c>
      <c r="E58" t="n" s="10">
        <v>0.13</v>
      </c>
    </row>
    <row r="59" spans="1:5">
      <c r="A59" t="s" s="3">
        <v>141</v>
      </c>
      <c r="B59" t="n" s="9">
        <v>-0.13</v>
      </c>
      <c r="C59" t="n" s="9">
        <v>0.24</v>
      </c>
      <c r="D59" t="n" s="9">
        <v>0.29</v>
      </c>
      <c r="E59" t="n" s="9">
        <v>0.61</v>
      </c>
    </row>
    <row r="60" spans="1:5">
      <c r="A60" t="s" s="6">
        <v>128</v>
      </c>
    </row>
    <row r="61" spans="1:5">
      <c r="A61" t="s" s="3">
        <v>129</v>
      </c>
      <c r="B61" t="n" s="4">
        <v>33848463</v>
      </c>
      <c r="C61" t="n" s="4">
        <v>17449974</v>
      </c>
      <c r="D61" t="n" s="4">
        <v>32597774</v>
      </c>
      <c r="E61" t="n" s="4">
        <v>12909949</v>
      </c>
    </row>
    <row r="62" spans="1:5">
      <c r="A62" t="s" s="3">
        <v>130</v>
      </c>
      <c r="B62" t="n" s="4">
        <v>33848463</v>
      </c>
      <c r="C62" t="n" s="4">
        <v>17449974</v>
      </c>
      <c r="D62" t="n" s="4">
        <v>32597774</v>
      </c>
      <c r="E62" t="n" s="4">
        <v>129099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385</v>
      </c>
      <c r="B1" t="s" s="2">
        <v>1</v>
      </c>
    </row>
    <row r="2" spans="1:2">
      <c r="B2" t="s" s="2">
        <v>2</v>
      </c>
    </row>
    <row r="3" spans="1:2">
      <c r="A3" t="s" s="6">
        <v>287</v>
      </c>
    </row>
    <row r="4" spans="1:2">
      <c r="A4" t="s" s="3">
        <v>386</v>
      </c>
      <c r="B4" t="s" s="3">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88</v>
      </c>
      <c r="B1" t="s" s="2">
        <v>1</v>
      </c>
    </row>
    <row r="2" spans="1:2">
      <c r="B2" t="s" s="2">
        <v>2</v>
      </c>
    </row>
    <row r="3" spans="1:2">
      <c r="A3" t="s" s="6">
        <v>294</v>
      </c>
    </row>
    <row r="4" spans="1:2">
      <c r="A4" t="s" s="3">
        <v>389</v>
      </c>
      <c r="B4" t="s" s="3">
        <v>390</v>
      </c>
    </row>
    <row r="5" spans="1:2">
      <c r="A5" t="s" s="3">
        <v>391</v>
      </c>
      <c r="B5" t="s" s="3">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393</v>
      </c>
      <c r="B1" t="s" s="2">
        <v>1</v>
      </c>
    </row>
    <row r="2" spans="1:2">
      <c r="B2" t="s" s="2">
        <v>2</v>
      </c>
    </row>
    <row r="3" spans="1:2">
      <c r="A3" t="s" s="6">
        <v>298</v>
      </c>
    </row>
    <row r="4" spans="1:2">
      <c r="A4" t="s" s="3">
        <v>394</v>
      </c>
      <c r="B4" t="s" s="3">
        <v>395</v>
      </c>
    </row>
    <row r="5" spans="1:2">
      <c r="A5" t="s" s="3">
        <v>396</v>
      </c>
      <c r="B5" t="s" s="3">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98</v>
      </c>
      <c r="B1" t="s" s="2">
        <v>1</v>
      </c>
    </row>
    <row r="2" spans="1:2">
      <c r="B2" t="s" s="2">
        <v>2</v>
      </c>
    </row>
    <row r="3" spans="1:2">
      <c r="A3" t="s" s="6">
        <v>302</v>
      </c>
    </row>
    <row r="4" spans="1:2">
      <c r="A4" t="s" s="3">
        <v>399</v>
      </c>
      <c r="B4" t="s" s="3">
        <v>400</v>
      </c>
    </row>
    <row r="5" spans="1:2">
      <c r="A5" t="s" s="3">
        <v>401</v>
      </c>
      <c r="B5" t="s" s="3">
        <v>402</v>
      </c>
    </row>
    <row r="6" spans="1:2">
      <c r="A6" t="s" s="3">
        <v>403</v>
      </c>
      <c r="B6" t="s" s="3">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05</v>
      </c>
      <c r="B1" t="s" s="2">
        <v>1</v>
      </c>
    </row>
    <row r="2" spans="1:2">
      <c r="B2" t="s" s="2">
        <v>2</v>
      </c>
    </row>
    <row r="3" spans="1:2">
      <c r="A3" t="s" s="6">
        <v>263</v>
      </c>
    </row>
    <row r="4" spans="1:2">
      <c r="A4" t="s" s="3">
        <v>406</v>
      </c>
      <c r="B4" t="s" s="3">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408</v>
      </c>
      <c r="B1" t="s" s="2">
        <v>1</v>
      </c>
    </row>
    <row r="2" spans="1:2">
      <c r="B2" t="s" s="2">
        <v>2</v>
      </c>
    </row>
    <row r="3" spans="1:2">
      <c r="A3" t="s" s="6">
        <v>307</v>
      </c>
    </row>
    <row r="4" spans="1:2">
      <c r="A4" t="s" s="3">
        <v>409</v>
      </c>
      <c r="B4" t="s" s="3">
        <v>410</v>
      </c>
    </row>
    <row r="5" spans="1:2">
      <c r="A5" t="s" s="3">
        <v>411</v>
      </c>
      <c r="B5" t="s" s="3">
        <v>412</v>
      </c>
    </row>
    <row r="6" spans="1:2">
      <c r="A6" t="s" s="3">
        <v>413</v>
      </c>
      <c r="B6" t="s" s="3">
        <v>414</v>
      </c>
    </row>
    <row r="7" spans="1:2">
      <c r="A7" t="s" s="3">
        <v>415</v>
      </c>
      <c r="B7" t="s" s="3">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t="s" s="1">
        <v>417</v>
      </c>
      <c r="B1" t="s" s="2">
        <v>1</v>
      </c>
    </row>
    <row r="2" spans="1:2">
      <c r="B2" t="s" s="2">
        <v>2</v>
      </c>
    </row>
    <row r="3" spans="1:2">
      <c r="A3" t="s" s="6">
        <v>309</v>
      </c>
    </row>
    <row r="4" spans="1:2">
      <c r="A4" t="s" s="3">
        <v>418</v>
      </c>
      <c r="B4" t="s" s="3">
        <v>419</v>
      </c>
    </row>
    <row r="5" spans="1:2">
      <c r="A5" t="s" s="3">
        <v>420</v>
      </c>
      <c r="B5" t="s" s="3">
        <v>421</v>
      </c>
    </row>
    <row r="6" spans="1:2">
      <c r="A6" t="s" s="3">
        <v>422</v>
      </c>
      <c r="B6" t="s" s="3">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424</v>
      </c>
      <c r="B1" t="s" s="2">
        <v>1</v>
      </c>
    </row>
    <row r="2" spans="1:2">
      <c r="B2" t="s" s="2">
        <v>2</v>
      </c>
    </row>
    <row r="3" spans="1:2">
      <c r="A3" t="s" s="6">
        <v>313</v>
      </c>
    </row>
    <row r="4" spans="1:2">
      <c r="A4" t="s" s="3">
        <v>425</v>
      </c>
      <c r="B4" t="s" s="3">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427</v>
      </c>
      <c r="B1" t="s" s="2">
        <v>1</v>
      </c>
    </row>
    <row r="2" spans="1:2">
      <c r="B2" t="s" s="2">
        <v>2</v>
      </c>
    </row>
    <row r="3" spans="1:2">
      <c r="A3" t="s" s="6">
        <v>316</v>
      </c>
    </row>
    <row r="4" spans="1:2">
      <c r="A4" t="s" s="3">
        <v>428</v>
      </c>
      <c r="B4" t="s" s="3">
        <v>429</v>
      </c>
    </row>
    <row r="5" spans="1:2">
      <c r="A5" t="s" s="3">
        <v>430</v>
      </c>
      <c r="B5" t="s" s="3">
        <v>431</v>
      </c>
    </row>
    <row r="6" spans="1:2">
      <c r="A6" t="s" s="3">
        <v>432</v>
      </c>
      <c r="B6" t="s" s="3">
        <v>433</v>
      </c>
    </row>
    <row r="7" spans="1:2">
      <c r="A7" t="s" s="3">
        <v>434</v>
      </c>
      <c r="B7" t="s" s="3">
        <v>435</v>
      </c>
    </row>
    <row r="8" spans="1:2">
      <c r="A8" t="s" s="3">
        <v>436</v>
      </c>
      <c r="B8" t="s" s="3">
        <v>437</v>
      </c>
    </row>
    <row r="9" spans="1:2">
      <c r="A9" t="s" s="3">
        <v>438</v>
      </c>
      <c r="B9" t="s" s="3">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440</v>
      </c>
      <c r="B1" t="s" s="2">
        <v>1</v>
      </c>
    </row>
    <row r="2" spans="1:2">
      <c r="B2" t="s" s="2">
        <v>2</v>
      </c>
    </row>
    <row r="3" spans="1:2">
      <c r="A3" t="s" s="6">
        <v>319</v>
      </c>
    </row>
    <row r="4" spans="1:2">
      <c r="A4" t="s" s="3">
        <v>441</v>
      </c>
      <c r="B4" t="s" s="3">
        <v>442</v>
      </c>
    </row>
    <row r="5" spans="1:2">
      <c r="A5" t="s" s="3">
        <v>443</v>
      </c>
      <c r="B5" t="s" s="3">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142</v>
      </c>
      <c r="B1" t="s" s="2">
        <v>89</v>
      </c>
      <c r="D1" t="s" s="2">
        <v>1</v>
      </c>
    </row>
    <row r="2" spans="1:5">
      <c r="B2" t="s" s="2">
        <v>2</v>
      </c>
      <c r="C2" t="s" s="2">
        <v>90</v>
      </c>
      <c r="D2" t="s" s="2">
        <v>2</v>
      </c>
      <c r="E2" t="s" s="2">
        <v>90</v>
      </c>
    </row>
    <row r="3" spans="1:5">
      <c r="A3" t="s" s="6">
        <v>143</v>
      </c>
    </row>
    <row r="4" spans="1:5">
      <c r="A4" t="s" s="3">
        <v>126</v>
      </c>
      <c r="B4" t="n" s="7">
        <v>-6388</v>
      </c>
      <c r="C4" t="n" s="7">
        <v>8043</v>
      </c>
      <c r="D4" t="n" s="7">
        <v>11387</v>
      </c>
      <c r="E4" t="n" s="7">
        <v>15667</v>
      </c>
    </row>
    <row r="5" spans="1:5">
      <c r="A5" t="s" s="6">
        <v>144</v>
      </c>
    </row>
    <row r="6" spans="1:5">
      <c r="A6" t="s" s="3">
        <v>145</v>
      </c>
      <c r="B6" t="n" s="4">
        <v>1153</v>
      </c>
      <c r="C6" t="n" s="4">
        <v>-117</v>
      </c>
      <c r="D6" t="n" s="4">
        <v>508</v>
      </c>
      <c r="E6" t="n" s="4">
        <v>83</v>
      </c>
    </row>
    <row r="7" spans="1:5">
      <c r="A7" t="s" s="3">
        <v>146</v>
      </c>
      <c r="B7" t="n" s="4">
        <v>-405</v>
      </c>
      <c r="C7" t="n" s="4">
        <v>41</v>
      </c>
      <c r="D7" t="n" s="4">
        <v>-182</v>
      </c>
      <c r="E7" t="n" s="4">
        <v>-29</v>
      </c>
    </row>
    <row r="8" spans="1:5">
      <c r="A8" t="s" s="3">
        <v>147</v>
      </c>
      <c r="B8" t="n" s="4">
        <v>56</v>
      </c>
      <c r="C8" t="n" s="4">
        <v>17</v>
      </c>
      <c r="D8" t="n" s="4">
        <v>97</v>
      </c>
      <c r="E8" t="n" s="4">
        <v>31</v>
      </c>
    </row>
    <row r="9" spans="1:5">
      <c r="A9" t="s" s="3">
        <v>148</v>
      </c>
      <c r="B9" t="n" s="4">
        <v>-20</v>
      </c>
      <c r="C9" t="n" s="4">
        <v>-6</v>
      </c>
      <c r="D9" t="n" s="4">
        <v>-34</v>
      </c>
      <c r="E9" t="n" s="4">
        <v>-11</v>
      </c>
    </row>
    <row r="10" spans="1:5">
      <c r="A10" t="s" s="3">
        <v>149</v>
      </c>
      <c r="B10" t="n" s="4">
        <v>784</v>
      </c>
      <c r="C10" t="n" s="4">
        <v>-65</v>
      </c>
      <c r="D10" t="n" s="4">
        <v>389</v>
      </c>
      <c r="E10" t="n" s="4">
        <v>74</v>
      </c>
    </row>
    <row r="11" spans="1:5">
      <c r="A11" t="s" s="6">
        <v>150</v>
      </c>
    </row>
    <row r="12" spans="1:5">
      <c r="A12" t="s" s="3">
        <v>151</v>
      </c>
      <c r="B12" t="n" s="4">
        <v>-167</v>
      </c>
      <c r="C12" t="n" s="4">
        <v>0</v>
      </c>
      <c r="D12" t="n" s="4">
        <v>-456</v>
      </c>
      <c r="E12" t="n" s="4">
        <v>0</v>
      </c>
    </row>
    <row r="13" spans="1:5">
      <c r="A13" t="s" s="3">
        <v>152</v>
      </c>
      <c r="B13" t="n" s="4">
        <v>57</v>
      </c>
      <c r="C13" t="n" s="4">
        <v>0</v>
      </c>
      <c r="D13" t="n" s="4">
        <v>158</v>
      </c>
      <c r="E13" t="n" s="4">
        <v>0</v>
      </c>
    </row>
    <row r="14" spans="1:5">
      <c r="A14" t="s" s="3">
        <v>147</v>
      </c>
      <c r="B14" t="n" s="4">
        <v>284</v>
      </c>
      <c r="C14" t="n" s="4">
        <v>0</v>
      </c>
      <c r="D14" t="n" s="4">
        <v>848</v>
      </c>
      <c r="E14" t="n" s="4">
        <v>0</v>
      </c>
    </row>
    <row r="15" spans="1:5">
      <c r="A15" t="s" s="3">
        <v>148</v>
      </c>
      <c r="B15" t="n" s="4">
        <v>-99</v>
      </c>
      <c r="C15" t="n" s="4">
        <v>0</v>
      </c>
      <c r="D15" t="n" s="4">
        <v>-296</v>
      </c>
      <c r="E15" t="n" s="4">
        <v>0</v>
      </c>
    </row>
    <row r="16" spans="1:5">
      <c r="A16" t="s" s="3">
        <v>153</v>
      </c>
      <c r="B16" t="n" s="4">
        <v>75</v>
      </c>
      <c r="C16" t="n" s="4">
        <v>0</v>
      </c>
      <c r="D16" t="n" s="4">
        <v>254</v>
      </c>
      <c r="E16" t="n" s="4">
        <v>0</v>
      </c>
    </row>
    <row r="17" spans="1:5">
      <c r="A17" t="s" s="3">
        <v>154</v>
      </c>
      <c r="B17" t="n" s="4">
        <v>859</v>
      </c>
      <c r="C17" t="n" s="4">
        <v>-65</v>
      </c>
      <c r="D17" t="n" s="4">
        <v>643</v>
      </c>
      <c r="E17" t="n" s="4">
        <v>74</v>
      </c>
    </row>
    <row r="18" spans="1:5">
      <c r="A18" t="s" s="3">
        <v>155</v>
      </c>
      <c r="B18" t="n" s="4">
        <v>-5529</v>
      </c>
      <c r="C18" t="n" s="4">
        <v>7978</v>
      </c>
      <c r="D18" t="n" s="4">
        <v>12030</v>
      </c>
      <c r="E18" t="n" s="4">
        <v>15741</v>
      </c>
    </row>
    <row r="19" spans="1:5">
      <c r="A19" t="s" s="3">
        <v>156</v>
      </c>
      <c r="B19" t="n" s="4">
        <v>-3694</v>
      </c>
      <c r="C19" t="n" s="4">
        <v>4220</v>
      </c>
      <c r="D19" t="n" s="4">
        <v>10073</v>
      </c>
      <c r="E19" t="n" s="4">
        <v>8024</v>
      </c>
    </row>
    <row r="20" spans="1:5">
      <c r="A20" t="s" s="3">
        <v>131</v>
      </c>
    </row>
    <row r="21" spans="1:5">
      <c r="A21" t="s" s="6">
        <v>143</v>
      </c>
    </row>
    <row r="22" spans="1:5">
      <c r="A22" t="s" s="3">
        <v>126</v>
      </c>
      <c r="D22" t="n" s="4">
        <v>2214</v>
      </c>
    </row>
    <row r="23" spans="1:5">
      <c r="A23" t="s" s="6">
        <v>150</v>
      </c>
    </row>
    <row r="24" spans="1:5">
      <c r="A24" t="s" s="3">
        <v>157</v>
      </c>
      <c r="B24" t="n" s="4">
        <v>-1661</v>
      </c>
      <c r="C24" t="n" s="4">
        <v>3908</v>
      </c>
      <c r="D24" t="n" s="4">
        <v>2214</v>
      </c>
      <c r="E24" t="n" s="4">
        <v>8459</v>
      </c>
    </row>
    <row r="25" spans="1:5">
      <c r="A25" t="s" s="3">
        <v>133</v>
      </c>
    </row>
    <row r="26" spans="1:5">
      <c r="A26" t="s" s="6">
        <v>143</v>
      </c>
    </row>
    <row r="27" spans="1:5">
      <c r="A27" t="s" s="3">
        <v>126</v>
      </c>
      <c r="D27" t="n" s="4">
        <v>-257</v>
      </c>
    </row>
    <row r="28" spans="1:5">
      <c r="A28" t="s" s="6">
        <v>150</v>
      </c>
    </row>
    <row r="29" spans="1:5">
      <c r="A29" t="s" s="3">
        <v>157</v>
      </c>
      <c r="B29" t="n" s="7">
        <v>-174</v>
      </c>
      <c r="C29" t="n" s="7">
        <v>-150</v>
      </c>
      <c r="D29" t="n" s="7">
        <v>-257</v>
      </c>
      <c r="E29" t="n" s="7">
        <v>-7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445</v>
      </c>
      <c r="B1" t="s" s="2">
        <v>1</v>
      </c>
    </row>
    <row r="2" spans="1:2">
      <c r="B2" t="s" s="2">
        <v>2</v>
      </c>
    </row>
    <row r="3" spans="1:2">
      <c r="A3" t="s" s="6">
        <v>325</v>
      </c>
    </row>
    <row r="4" spans="1:2">
      <c r="A4" t="s" s="3">
        <v>446</v>
      </c>
      <c r="B4" t="s" s="3">
        <v>447</v>
      </c>
    </row>
    <row r="5" spans="1:2">
      <c r="A5" t="s" s="3">
        <v>448</v>
      </c>
      <c r="B5" t="s" s="3">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450</v>
      </c>
      <c r="B1" t="s" s="2">
        <v>1</v>
      </c>
    </row>
    <row r="2" spans="1:2">
      <c r="B2" t="s" s="2">
        <v>2</v>
      </c>
    </row>
    <row r="3" spans="1:2">
      <c r="A3" t="s" s="6">
        <v>337</v>
      </c>
    </row>
    <row r="4" spans="1:2">
      <c r="A4" t="s" s="3">
        <v>451</v>
      </c>
      <c r="B4" t="s" s="3">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t="s" s="1">
        <v>453</v>
      </c>
      <c r="B1" t="s" s="2">
        <v>1</v>
      </c>
    </row>
    <row r="2" spans="1:2">
      <c r="B2" t="s" s="2">
        <v>454</v>
      </c>
    </row>
    <row r="3" spans="1:2">
      <c r="A3" t="s" s="6">
        <v>455</v>
      </c>
    </row>
    <row r="4" spans="1:2">
      <c r="A4" t="s" s="3">
        <v>456</v>
      </c>
      <c r="B4" t="n" s="4">
        <v>5</v>
      </c>
    </row>
    <row r="5" spans="1:2">
      <c r="A5" t="s" s="3">
        <v>457</v>
      </c>
      <c r="B5" t="s" s="3">
        <v>458</v>
      </c>
    </row>
    <row r="6" spans="1:2">
      <c r="A6" t="s" s="3">
        <v>459</v>
      </c>
      <c r="B6" t="s" s="3">
        <v>460</v>
      </c>
    </row>
    <row r="7" spans="1:2">
      <c r="A7" t="s" s="3">
        <v>72</v>
      </c>
    </row>
    <row r="8" spans="1:2">
      <c r="A8" t="s" s="6">
        <v>455</v>
      </c>
    </row>
    <row r="9" spans="1:2">
      <c r="A9" t="s" s="3">
        <v>461</v>
      </c>
      <c r="B9" t="n" s="11">
        <v>2.7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80"/>
    <col customWidth="1" max="2" min="2" width="18"/>
    <col customWidth="1" max="3" min="3" width="27"/>
    <col customWidth="1" max="4" min="4" width="21"/>
    <col customWidth="1" max="5" min="5" width="25"/>
    <col customWidth="1" max="6" min="6" width="21"/>
    <col customWidth="1" max="7" min="7" width="21"/>
    <col customWidth="1" max="8" min="8" width="21"/>
    <col customWidth="1" max="9" min="9" width="21"/>
    <col customWidth="1" max="10" min="10" width="18"/>
    <col customWidth="1" max="11" min="11" width="14"/>
    <col customWidth="1" max="12" min="12" width="18"/>
    <col customWidth="1" max="13" min="13" width="18"/>
  </cols>
  <sheetData>
    <row r="1" spans="1:13">
      <c r="A1" t="s" s="1">
        <v>462</v>
      </c>
      <c r="B1" t="s" s="2">
        <v>463</v>
      </c>
      <c r="C1" t="s" s="2">
        <v>464</v>
      </c>
      <c r="D1" t="s" s="2">
        <v>465</v>
      </c>
      <c r="E1" t="s" s="2">
        <v>466</v>
      </c>
      <c r="F1" t="s" s="2">
        <v>467</v>
      </c>
      <c r="G1" t="s" s="2">
        <v>468</v>
      </c>
      <c r="H1" t="s" s="2">
        <v>469</v>
      </c>
      <c r="I1" t="s" s="2">
        <v>469</v>
      </c>
      <c r="J1" t="s" s="2">
        <v>470</v>
      </c>
      <c r="K1" t="s" s="2">
        <v>471</v>
      </c>
      <c r="L1" t="s" s="2">
        <v>472</v>
      </c>
      <c r="M1" t="s" s="2">
        <v>473</v>
      </c>
    </row>
    <row r="2" spans="1:13">
      <c r="A2" t="s" s="6">
        <v>474</v>
      </c>
    </row>
    <row r="3" spans="1:13">
      <c r="A3" t="s" s="3">
        <v>459</v>
      </c>
      <c r="H3" t="s" s="3">
        <v>460</v>
      </c>
      <c r="I3" t="s" s="3">
        <v>460</v>
      </c>
    </row>
    <row r="4" spans="1:13">
      <c r="A4" t="s" s="3">
        <v>475</v>
      </c>
      <c r="H4" t="n" s="7">
        <v>817</v>
      </c>
      <c r="I4" t="n" s="7">
        <v>817</v>
      </c>
    </row>
    <row r="5" spans="1:13">
      <c r="A5" t="s" s="3">
        <v>476</v>
      </c>
      <c r="H5" t="n" s="4">
        <v>30221</v>
      </c>
      <c r="I5" t="n" s="4">
        <v>30221</v>
      </c>
    </row>
    <row r="6" spans="1:13">
      <c r="A6" t="s" s="3">
        <v>477</v>
      </c>
      <c r="H6" t="n" s="4">
        <v>1575</v>
      </c>
      <c r="I6" t="n" s="4">
        <v>1575</v>
      </c>
    </row>
    <row r="7" spans="1:13">
      <c r="A7" t="s" s="3">
        <v>478</v>
      </c>
      <c r="H7" t="n" s="4">
        <v>53384</v>
      </c>
      <c r="I7" t="n" s="4">
        <v>53384</v>
      </c>
    </row>
    <row r="8" spans="1:13">
      <c r="A8" t="s" s="3">
        <v>479</v>
      </c>
      <c r="H8" t="n" s="4">
        <v>23163</v>
      </c>
      <c r="I8" t="n" s="4">
        <v>23163</v>
      </c>
    </row>
    <row r="9" spans="1:13">
      <c r="A9" t="s" s="3">
        <v>480</v>
      </c>
    </row>
    <row r="10" spans="1:13">
      <c r="A10" t="s" s="6">
        <v>474</v>
      </c>
    </row>
    <row r="11" spans="1:13">
      <c r="A11" t="s" s="3">
        <v>481</v>
      </c>
      <c r="M11" t="s" s="3">
        <v>482</v>
      </c>
    </row>
    <row r="12" spans="1:13">
      <c r="A12" t="s" s="3">
        <v>483</v>
      </c>
      <c r="I12" t="n" s="4">
        <v>3000</v>
      </c>
    </row>
    <row r="13" spans="1:13">
      <c r="A13" t="s" s="3">
        <v>484</v>
      </c>
      <c r="M13" t="s" s="3">
        <v>485</v>
      </c>
    </row>
    <row r="14" spans="1:13">
      <c r="A14" t="s" s="3">
        <v>486</v>
      </c>
    </row>
    <row r="15" spans="1:13">
      <c r="A15" t="s" s="6">
        <v>474</v>
      </c>
    </row>
    <row r="16" spans="1:13">
      <c r="A16" t="s" s="3">
        <v>487</v>
      </c>
      <c r="H16" t="n" s="4">
        <v>71900</v>
      </c>
      <c r="I16" t="n" s="4">
        <v>71900</v>
      </c>
    </row>
    <row r="17" spans="1:13">
      <c r="A17" t="s" s="3">
        <v>488</v>
      </c>
    </row>
    <row r="18" spans="1:13">
      <c r="A18" t="s" s="6">
        <v>474</v>
      </c>
    </row>
    <row r="19" spans="1:13">
      <c r="A19" t="s" s="3">
        <v>489</v>
      </c>
      <c r="D19" t="n" s="7">
        <v>25000</v>
      </c>
    </row>
    <row r="20" spans="1:13">
      <c r="A20" t="s" s="3">
        <v>490</v>
      </c>
    </row>
    <row r="21" spans="1:13">
      <c r="A21" t="s" s="6">
        <v>474</v>
      </c>
    </row>
    <row r="22" spans="1:13">
      <c r="A22" t="s" s="3">
        <v>489</v>
      </c>
      <c r="H22" t="n" s="4">
        <v>40000</v>
      </c>
    </row>
    <row r="23" spans="1:13">
      <c r="A23" t="s" s="3">
        <v>491</v>
      </c>
    </row>
    <row r="24" spans="1:13">
      <c r="A24" t="s" s="6">
        <v>474</v>
      </c>
    </row>
    <row r="25" spans="1:13">
      <c r="A25" t="s" s="3">
        <v>492</v>
      </c>
      <c r="G25" t="n" s="7">
        <v>25000</v>
      </c>
    </row>
    <row r="26" spans="1:13">
      <c r="A26" t="s" s="3">
        <v>493</v>
      </c>
      <c r="G26" t="n" s="7">
        <v>25000</v>
      </c>
    </row>
    <row r="27" spans="1:13">
      <c r="A27" t="s" s="3">
        <v>494</v>
      </c>
    </row>
    <row r="28" spans="1:13">
      <c r="A28" t="s" s="6">
        <v>474</v>
      </c>
    </row>
    <row r="29" spans="1:13">
      <c r="A29" t="s" s="3">
        <v>459</v>
      </c>
      <c r="K29" t="s" s="3">
        <v>495</v>
      </c>
      <c r="L29" t="s" s="3">
        <v>495</v>
      </c>
    </row>
    <row r="30" spans="1:13">
      <c r="A30" t="s" s="3">
        <v>496</v>
      </c>
      <c r="J30" t="n" s="4">
        <v>5</v>
      </c>
    </row>
    <row r="31" spans="1:13">
      <c r="A31" t="s" s="3">
        <v>497</v>
      </c>
      <c r="F31" t="n" s="7">
        <v>30052</v>
      </c>
    </row>
    <row r="32" spans="1:13">
      <c r="A32" t="s" s="3">
        <v>498</v>
      </c>
      <c r="K32" t="s" s="3">
        <v>499</v>
      </c>
      <c r="L32" t="s" s="3">
        <v>499</v>
      </c>
    </row>
    <row r="33" spans="1:13">
      <c r="A33" t="s" s="3">
        <v>500</v>
      </c>
      <c r="F33" t="n" s="7">
        <v>22500</v>
      </c>
    </row>
    <row r="34" spans="1:13">
      <c r="A34" t="s" s="3">
        <v>501</v>
      </c>
      <c r="F34" t="s" s="3">
        <v>502</v>
      </c>
    </row>
    <row r="35" spans="1:13">
      <c r="A35" t="s" s="3">
        <v>503</v>
      </c>
      <c r="F35" t="s" s="3">
        <v>504</v>
      </c>
    </row>
    <row r="36" spans="1:13">
      <c r="A36" t="s" s="3">
        <v>505</v>
      </c>
      <c r="F36" t="n" s="7">
        <v>2000</v>
      </c>
    </row>
    <row r="37" spans="1:13">
      <c r="A37" t="s" s="3">
        <v>506</v>
      </c>
    </row>
    <row r="38" spans="1:13">
      <c r="A38" t="s" s="6">
        <v>474</v>
      </c>
    </row>
    <row r="39" spans="1:13">
      <c r="A39" t="s" s="3">
        <v>496</v>
      </c>
      <c r="E39" t="n" s="4">
        <v>6</v>
      </c>
    </row>
    <row r="40" spans="1:13">
      <c r="A40" t="s" s="3">
        <v>497</v>
      </c>
      <c r="E40" t="n" s="7">
        <v>54788</v>
      </c>
    </row>
    <row r="41" spans="1:13">
      <c r="A41" t="s" s="3">
        <v>500</v>
      </c>
      <c r="E41" t="n" s="7">
        <v>39500</v>
      </c>
      <c r="H41" t="n" s="4">
        <v>38700</v>
      </c>
      <c r="I41" t="n" s="4">
        <v>38700</v>
      </c>
    </row>
    <row r="42" spans="1:13">
      <c r="A42" t="s" s="3">
        <v>501</v>
      </c>
      <c r="E42" t="s" s="3">
        <v>507</v>
      </c>
    </row>
    <row r="43" spans="1:13">
      <c r="A43" t="s" s="3">
        <v>503</v>
      </c>
      <c r="E43" t="s" s="3">
        <v>508</v>
      </c>
    </row>
    <row r="44" spans="1:13">
      <c r="A44" t="s" s="3">
        <v>509</v>
      </c>
    </row>
    <row r="45" spans="1:13">
      <c r="A45" t="s" s="6">
        <v>474</v>
      </c>
    </row>
    <row r="46" spans="1:13">
      <c r="A46" t="s" s="3">
        <v>497</v>
      </c>
      <c r="C46" t="n" s="7">
        <v>24241</v>
      </c>
    </row>
    <row r="47" spans="1:13">
      <c r="A47" t="s" s="3">
        <v>498</v>
      </c>
      <c r="C47" t="s" s="3">
        <v>485</v>
      </c>
    </row>
    <row r="48" spans="1:13">
      <c r="A48" t="s" s="3">
        <v>510</v>
      </c>
      <c r="C48" t="n" s="7">
        <v>7500</v>
      </c>
    </row>
    <row r="49" spans="1:13">
      <c r="A49" t="s" s="3">
        <v>487</v>
      </c>
      <c r="C49" t="n" s="7">
        <v>20000</v>
      </c>
    </row>
    <row r="50" spans="1:13">
      <c r="A50" t="s" s="3">
        <v>255</v>
      </c>
    </row>
    <row r="51" spans="1:13">
      <c r="A51" t="s" s="6">
        <v>474</v>
      </c>
    </row>
    <row r="52" spans="1:13">
      <c r="A52" t="s" s="3">
        <v>511</v>
      </c>
      <c r="H52" t="n" s="4">
        <v>142837</v>
      </c>
    </row>
    <row r="53" spans="1:13">
      <c r="A53" t="s" s="3">
        <v>512</v>
      </c>
      <c r="I53" t="n" s="7">
        <v>7341</v>
      </c>
    </row>
    <row r="54" spans="1:13">
      <c r="A54" t="s" s="3">
        <v>513</v>
      </c>
    </row>
    <row r="55" spans="1:13">
      <c r="A55" t="s" s="6">
        <v>474</v>
      </c>
    </row>
    <row r="56" spans="1:13">
      <c r="A56" t="s" s="3">
        <v>514</v>
      </c>
      <c r="D56" t="n" s="7">
        <v>9726</v>
      </c>
      <c r="H56" t="n" s="7">
        <v>20877</v>
      </c>
    </row>
    <row r="57" spans="1:13">
      <c r="A57" t="s" s="3">
        <v>515</v>
      </c>
    </row>
    <row r="58" spans="1:13">
      <c r="A58" t="s" s="6">
        <v>474</v>
      </c>
    </row>
    <row r="59" spans="1:13">
      <c r="A59" t="s" s="3">
        <v>516</v>
      </c>
      <c r="C59" t="n" s="4">
        <v>1625000</v>
      </c>
    </row>
    <row r="60" spans="1:13">
      <c r="A60" t="s" s="3">
        <v>517</v>
      </c>
    </row>
    <row r="61" spans="1:13">
      <c r="A61" t="s" s="6">
        <v>474</v>
      </c>
    </row>
    <row r="62" spans="1:13">
      <c r="A62" t="s" s="3">
        <v>516</v>
      </c>
      <c r="C62" t="n" s="4">
        <v>2000000</v>
      </c>
    </row>
    <row r="63" spans="1:13">
      <c r="A63" t="s" s="3">
        <v>518</v>
      </c>
    </row>
    <row r="64" spans="1:13">
      <c r="A64" t="s" s="6">
        <v>474</v>
      </c>
    </row>
    <row r="65" spans="1:13">
      <c r="A65" t="s" s="3">
        <v>519</v>
      </c>
      <c r="B65" t="s" s="3">
        <v>520</v>
      </c>
    </row>
    <row r="66" spans="1:13">
      <c r="A66" t="s" s="3">
        <v>521</v>
      </c>
    </row>
    <row r="67" spans="1:13">
      <c r="A67" t="s" s="6">
        <v>474</v>
      </c>
    </row>
    <row r="68" spans="1:13">
      <c r="A68" t="s" s="3">
        <v>522</v>
      </c>
      <c r="B68" t="s" s="3">
        <v>523</v>
      </c>
    </row>
    <row r="69" spans="1:13">
      <c r="A69" t="s" s="3">
        <v>524</v>
      </c>
    </row>
    <row r="70" spans="1:13">
      <c r="A70" t="s" s="6">
        <v>474</v>
      </c>
    </row>
    <row r="71" spans="1:13">
      <c r="A71" t="s" s="3">
        <v>522</v>
      </c>
      <c r="B71" t="s" s="3">
        <v>5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26</v>
      </c>
      <c r="B1" t="s" s="2">
        <v>527</v>
      </c>
      <c r="C1" t="s" s="2">
        <v>2</v>
      </c>
      <c r="D1" t="s" s="2">
        <v>29</v>
      </c>
      <c r="E1" t="s" s="2">
        <v>528</v>
      </c>
      <c r="F1" t="s" s="2">
        <v>529</v>
      </c>
      <c r="G1" t="s" s="2">
        <v>530</v>
      </c>
    </row>
    <row r="2" spans="1:7">
      <c r="A2" t="s" s="6">
        <v>474</v>
      </c>
    </row>
    <row r="3" spans="1:7">
      <c r="A3" t="s" s="3">
        <v>459</v>
      </c>
      <c r="C3" t="s" s="3">
        <v>460</v>
      </c>
    </row>
    <row r="4" spans="1:7">
      <c r="A4" t="s" s="3">
        <v>30</v>
      </c>
      <c r="C4" t="n" s="7">
        <v>3498787</v>
      </c>
      <c r="D4" t="n" s="7">
        <v>8203163</v>
      </c>
    </row>
    <row r="5" spans="1:7">
      <c r="A5" t="s" s="3">
        <v>43</v>
      </c>
      <c r="C5" t="n" s="4">
        <v>97785</v>
      </c>
      <c r="D5" t="n" s="4">
        <v>120394</v>
      </c>
    </row>
    <row r="6" spans="1:7">
      <c r="A6" t="s" s="3">
        <v>45</v>
      </c>
      <c r="C6" t="n" s="7">
        <v>93207</v>
      </c>
      <c r="D6" t="n" s="7">
        <v>92118</v>
      </c>
    </row>
    <row r="7" spans="1:7">
      <c r="A7" t="s" s="3">
        <v>531</v>
      </c>
    </row>
    <row r="8" spans="1:7">
      <c r="A8" t="s" s="6">
        <v>474</v>
      </c>
    </row>
    <row r="9" spans="1:7">
      <c r="A9" t="s" s="3">
        <v>497</v>
      </c>
      <c r="B9" t="n" s="7">
        <v>211740</v>
      </c>
    </row>
    <row r="10" spans="1:7">
      <c r="A10" t="s" s="3">
        <v>498</v>
      </c>
      <c r="B10" t="s" s="3">
        <v>485</v>
      </c>
    </row>
    <row r="11" spans="1:7">
      <c r="A11" t="s" s="3">
        <v>30</v>
      </c>
      <c r="B11" t="n" s="7">
        <v>771559</v>
      </c>
    </row>
    <row r="12" spans="1:7">
      <c r="A12" t="s" s="3">
        <v>43</v>
      </c>
      <c r="B12" t="n" s="4">
        <v>115000</v>
      </c>
    </row>
    <row r="13" spans="1:7">
      <c r="A13" t="s" s="3">
        <v>45</v>
      </c>
      <c r="B13" t="n" s="7">
        <v>90213</v>
      </c>
    </row>
    <row r="14" spans="1:7">
      <c r="A14" t="s" s="3">
        <v>532</v>
      </c>
    </row>
    <row r="15" spans="1:7">
      <c r="A15" t="s" s="6">
        <v>474</v>
      </c>
    </row>
    <row r="16" spans="1:7">
      <c r="A16" t="s" s="3">
        <v>498</v>
      </c>
      <c r="G16" t="s" s="3">
        <v>533</v>
      </c>
    </row>
    <row r="17" spans="1:7">
      <c r="A17" t="s" s="3">
        <v>534</v>
      </c>
    </row>
    <row r="18" spans="1:7">
      <c r="A18" t="s" s="6">
        <v>474</v>
      </c>
    </row>
    <row r="19" spans="1:7">
      <c r="A19" t="s" s="3">
        <v>498</v>
      </c>
      <c r="F19" t="s" s="3">
        <v>499</v>
      </c>
    </row>
    <row r="20" spans="1:7">
      <c r="A20" t="s" s="3">
        <v>459</v>
      </c>
      <c r="F20" t="s" s="3">
        <v>495</v>
      </c>
    </row>
    <row r="21" spans="1:7">
      <c r="A21" t="s" s="3">
        <v>535</v>
      </c>
    </row>
    <row r="22" spans="1:7">
      <c r="A22" t="s" s="6">
        <v>474</v>
      </c>
    </row>
    <row r="23" spans="1:7">
      <c r="A23" t="s" s="3">
        <v>498</v>
      </c>
      <c r="E23" t="s" s="3">
        <v>499</v>
      </c>
    </row>
    <row r="24" spans="1:7">
      <c r="A24" t="s" s="3">
        <v>459</v>
      </c>
      <c r="E24" t="s" s="3">
        <v>4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6</v>
      </c>
      <c r="B1" t="s" s="2">
        <v>89</v>
      </c>
      <c r="D1" t="s" s="2">
        <v>1</v>
      </c>
    </row>
    <row r="2" spans="1:5">
      <c r="B2" t="s" s="2">
        <v>2</v>
      </c>
      <c r="C2" t="s" s="2">
        <v>90</v>
      </c>
      <c r="D2" t="s" s="2">
        <v>2</v>
      </c>
      <c r="E2" t="s" s="2">
        <v>90</v>
      </c>
    </row>
    <row r="3" spans="1:5">
      <c r="A3" t="s" s="6">
        <v>537</v>
      </c>
    </row>
    <row r="4" spans="1:5">
      <c r="A4" t="s" s="3">
        <v>111</v>
      </c>
      <c r="B4" t="n" s="7">
        <v>10034</v>
      </c>
      <c r="C4" t="n" s="7">
        <v>1733</v>
      </c>
      <c r="D4" t="n" s="7">
        <v>36857</v>
      </c>
      <c r="E4" t="n" s="7">
        <v>5063</v>
      </c>
    </row>
    <row r="5" spans="1:5">
      <c r="A5" t="s" s="3">
        <v>214</v>
      </c>
      <c r="D5" t="n" s="4">
        <v>23705</v>
      </c>
      <c r="E5" t="n" s="4">
        <v>4426</v>
      </c>
    </row>
    <row r="6" spans="1:5">
      <c r="A6" t="s" s="3">
        <v>234</v>
      </c>
      <c r="D6" t="n" s="4">
        <v>-119443</v>
      </c>
      <c r="E6" t="n" s="4">
        <v>212878</v>
      </c>
    </row>
    <row r="7" spans="1:5">
      <c r="A7" t="s" s="3">
        <v>538</v>
      </c>
    </row>
    <row r="8" spans="1:5">
      <c r="A8" t="s" s="6">
        <v>537</v>
      </c>
    </row>
    <row r="9" spans="1:5">
      <c r="A9" t="s" s="3">
        <v>111</v>
      </c>
      <c r="B9" t="n" s="4">
        <v>852</v>
      </c>
      <c r="C9" t="n" s="4">
        <v>852</v>
      </c>
      <c r="E9" t="n" s="7">
        <v>2556</v>
      </c>
    </row>
    <row r="10" spans="1:5">
      <c r="A10" t="s" s="3">
        <v>132</v>
      </c>
      <c r="C10" t="n" s="4">
        <v>0</v>
      </c>
      <c r="E10" t="s" s="3">
        <v>22</v>
      </c>
    </row>
    <row r="11" spans="1:5">
      <c r="A11" t="s" s="3">
        <v>214</v>
      </c>
      <c r="E11" t="n" s="7">
        <v>12959</v>
      </c>
    </row>
    <row r="12" spans="1:5">
      <c r="A12" t="s" s="3">
        <v>234</v>
      </c>
      <c r="E12" t="n" s="4">
        <v>12959</v>
      </c>
    </row>
    <row r="13" spans="1:5">
      <c r="A13" t="s" s="3">
        <v>131</v>
      </c>
    </row>
    <row r="14" spans="1:5">
      <c r="A14" t="s" s="6">
        <v>537</v>
      </c>
    </row>
    <row r="15" spans="1:5">
      <c r="A15" t="s" s="3">
        <v>132</v>
      </c>
      <c r="B15" t="n" s="4">
        <v>1661</v>
      </c>
      <c r="C15" t="n" s="4">
        <v>-3908</v>
      </c>
      <c r="D15" t="n" s="4">
        <v>-2214</v>
      </c>
      <c r="E15" t="n" s="4">
        <v>-8459</v>
      </c>
    </row>
    <row r="16" spans="1:5">
      <c r="A16" t="s" s="3">
        <v>539</v>
      </c>
    </row>
    <row r="17" spans="1:5">
      <c r="A17" t="s" s="6">
        <v>537</v>
      </c>
    </row>
    <row r="18" spans="1:5">
      <c r="A18" t="s" s="3">
        <v>132</v>
      </c>
      <c r="B18" t="n" s="4">
        <v>396</v>
      </c>
      <c r="C18" t="n" s="4">
        <v>396</v>
      </c>
      <c r="E18" t="n" s="4">
        <v>1412</v>
      </c>
    </row>
    <row r="19" spans="1:5">
      <c r="A19" t="s" s="3">
        <v>133</v>
      </c>
    </row>
    <row r="20" spans="1:5">
      <c r="A20" t="s" s="6">
        <v>537</v>
      </c>
    </row>
    <row r="21" spans="1:5">
      <c r="A21" t="s" s="3">
        <v>132</v>
      </c>
      <c r="B21" t="n" s="4">
        <v>174</v>
      </c>
      <c r="C21" t="n" s="4">
        <v>150</v>
      </c>
      <c r="D21" t="n" s="7">
        <v>257</v>
      </c>
      <c r="E21" t="n" s="4">
        <v>742</v>
      </c>
    </row>
    <row r="22" spans="1:5">
      <c r="A22" t="s" s="3">
        <v>540</v>
      </c>
    </row>
    <row r="23" spans="1:5">
      <c r="A23" t="s" s="6">
        <v>537</v>
      </c>
    </row>
    <row r="24" spans="1:5">
      <c r="A24" t="s" s="3">
        <v>132</v>
      </c>
      <c r="B24" t="n" s="7">
        <v>170</v>
      </c>
      <c r="C24" t="n" s="7">
        <v>170</v>
      </c>
      <c r="E24" t="n" s="7">
        <v>5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t="s" s="1">
        <v>541</v>
      </c>
      <c r="C1" t="s" s="2">
        <v>89</v>
      </c>
      <c r="E1" t="s" s="2">
        <v>1</v>
      </c>
    </row>
    <row r="2" spans="1:7">
      <c r="C2" t="s" s="2">
        <v>2</v>
      </c>
      <c r="D2" t="s" s="2">
        <v>90</v>
      </c>
      <c r="E2" t="s" s="2">
        <v>2</v>
      </c>
      <c r="F2" t="s" s="2">
        <v>90</v>
      </c>
    </row>
    <row r="3" spans="1:7">
      <c r="A3" t="s" s="6">
        <v>537</v>
      </c>
    </row>
    <row r="4" spans="1:7">
      <c r="A4" t="s" s="3">
        <v>542</v>
      </c>
      <c r="C4" t="n" s="7">
        <v>-2342</v>
      </c>
      <c r="D4" t="n" s="7">
        <v>9274</v>
      </c>
      <c r="E4" t="n" s="7">
        <v>-2427</v>
      </c>
      <c r="F4" t="n" s="7">
        <v>10034</v>
      </c>
    </row>
    <row r="5" spans="1:7">
      <c r="A5" t="s" s="3">
        <v>543</v>
      </c>
      <c r="E5" t="n" s="4">
        <v>-77</v>
      </c>
      <c r="F5" t="n" s="4">
        <v>2884</v>
      </c>
    </row>
    <row r="6" spans="1:7">
      <c r="A6" t="s" s="3">
        <v>93</v>
      </c>
      <c r="C6" t="n" s="4">
        <v>-707</v>
      </c>
      <c r="D6" t="n" s="4">
        <v>-273</v>
      </c>
      <c r="E6" t="n" s="4">
        <v>245</v>
      </c>
      <c r="F6" t="n" s="4">
        <v>-34</v>
      </c>
    </row>
    <row r="7" spans="1:7">
      <c r="A7" t="s" s="3">
        <v>94</v>
      </c>
      <c r="C7" t="n" s="4">
        <v>5791</v>
      </c>
      <c r="D7" t="n" s="4">
        <v>3343</v>
      </c>
      <c r="E7" t="n" s="4">
        <v>11979</v>
      </c>
      <c r="F7" t="n" s="4">
        <v>10519</v>
      </c>
    </row>
    <row r="8" spans="1:7">
      <c r="A8" t="s" s="3">
        <v>99</v>
      </c>
      <c r="C8" t="n" s="4">
        <v>14859</v>
      </c>
      <c r="D8" t="n" s="4">
        <v>2425</v>
      </c>
      <c r="E8" t="n" s="4">
        <v>21531</v>
      </c>
      <c r="F8" t="n" s="4">
        <v>5225</v>
      </c>
    </row>
    <row r="9" spans="1:7">
      <c r="A9" t="s" s="3">
        <v>95</v>
      </c>
      <c r="C9" t="n" s="4">
        <v>-166</v>
      </c>
      <c r="D9" t="n" s="4">
        <v>-786</v>
      </c>
      <c r="E9" t="n" s="4">
        <v>-700</v>
      </c>
      <c r="F9" t="n" s="4">
        <v>-2307</v>
      </c>
    </row>
    <row r="10" spans="1:7">
      <c r="A10" t="s" s="3">
        <v>544</v>
      </c>
      <c r="C10" t="n" s="4">
        <v>29565</v>
      </c>
      <c r="D10" t="n" s="4">
        <v>0</v>
      </c>
      <c r="E10" t="n" s="4">
        <v>77037</v>
      </c>
      <c r="F10" t="n" s="4">
        <v>0</v>
      </c>
    </row>
    <row r="11" spans="1:7">
      <c r="A11" t="s" s="3">
        <v>100</v>
      </c>
      <c r="C11" t="n" s="4">
        <v>2844</v>
      </c>
      <c r="D11" t="n" s="4">
        <v>1476</v>
      </c>
      <c r="E11" t="n" s="4">
        <v>6125</v>
      </c>
      <c r="F11" t="n" s="4">
        <v>2885</v>
      </c>
    </row>
    <row r="12" spans="1:7">
      <c r="A12" t="s" s="3">
        <v>101</v>
      </c>
      <c r="C12" t="n" s="4">
        <v>11165</v>
      </c>
      <c r="D12" t="n" s="4">
        <v>4469</v>
      </c>
      <c r="E12" t="n" s="4">
        <v>31725</v>
      </c>
      <c r="F12" t="n" s="4">
        <v>13308</v>
      </c>
    </row>
    <row r="13" spans="1:7">
      <c r="A13" t="s" s="3">
        <v>102</v>
      </c>
      <c r="C13" t="n" s="4">
        <v>2681</v>
      </c>
      <c r="D13" t="n" s="4">
        <v>398</v>
      </c>
      <c r="E13" t="n" s="4">
        <v>8219</v>
      </c>
      <c r="F13" t="n" s="4">
        <v>1202</v>
      </c>
    </row>
    <row r="14" spans="1:7">
      <c r="A14" t="s" s="3">
        <v>545</v>
      </c>
      <c r="C14" t="n" s="4">
        <v>119089</v>
      </c>
      <c r="D14" t="n" s="4">
        <v>20326</v>
      </c>
      <c r="E14" t="n" s="4">
        <v>306278</v>
      </c>
      <c r="F14" t="n" s="4">
        <v>40832</v>
      </c>
    </row>
    <row r="15" spans="1:7">
      <c r="A15" t="s" s="3">
        <v>105</v>
      </c>
      <c r="C15" t="n" s="4">
        <v>6329</v>
      </c>
      <c r="D15" t="n" s="4">
        <v>3056</v>
      </c>
      <c r="E15" t="n" s="4">
        <v>17652</v>
      </c>
      <c r="F15" t="n" s="4">
        <v>8513</v>
      </c>
    </row>
    <row r="16" spans="1:7">
      <c r="A16" t="s" s="3">
        <v>546</v>
      </c>
      <c r="C16" t="n" s="4">
        <v>30156</v>
      </c>
      <c r="D16" t="n" s="4">
        <v>7670</v>
      </c>
      <c r="E16" t="n" s="4">
        <v>73926</v>
      </c>
      <c r="F16" t="n" s="4">
        <v>20682</v>
      </c>
    </row>
    <row r="17" spans="1:7">
      <c r="A17" t="s" s="3">
        <v>110</v>
      </c>
      <c r="C17" t="n" s="4">
        <v>5521</v>
      </c>
      <c r="D17" t="n" s="4">
        <v>3001</v>
      </c>
      <c r="E17" t="n" s="4">
        <v>13820</v>
      </c>
      <c r="F17" t="n" s="4">
        <v>5991</v>
      </c>
    </row>
    <row r="18" spans="1:7">
      <c r="A18" t="s" s="3">
        <v>107</v>
      </c>
      <c r="C18" t="n" s="4">
        <v>30891</v>
      </c>
      <c r="D18" t="n" s="4">
        <v>0</v>
      </c>
      <c r="E18" t="n" s="4">
        <v>71346</v>
      </c>
      <c r="F18" t="n" s="4">
        <v>0</v>
      </c>
    </row>
    <row r="19" spans="1:7">
      <c r="A19" t="s" s="3">
        <v>111</v>
      </c>
      <c r="C19" t="n" s="4">
        <v>10034</v>
      </c>
      <c r="D19" t="n" s="4">
        <v>1733</v>
      </c>
      <c r="E19" t="n" s="4">
        <v>36857</v>
      </c>
      <c r="F19" t="n" s="4">
        <v>5063</v>
      </c>
    </row>
    <row r="20" spans="1:7">
      <c r="A20" t="s" s="3">
        <v>113</v>
      </c>
      <c r="C20" t="n" s="4">
        <v>15391</v>
      </c>
      <c r="D20" t="n" s="4">
        <v>2731</v>
      </c>
      <c r="E20" t="n" s="4">
        <v>39464</v>
      </c>
      <c r="F20" t="n" s="4">
        <v>7746</v>
      </c>
    </row>
    <row r="21" spans="1:7">
      <c r="A21" t="s" s="3">
        <v>114</v>
      </c>
      <c r="C21" t="n" s="4">
        <v>121225</v>
      </c>
      <c r="D21" t="n" s="4">
        <v>18191</v>
      </c>
      <c r="E21" t="n" s="4">
        <v>318512</v>
      </c>
      <c r="F21" t="n" s="4">
        <v>47995</v>
      </c>
    </row>
    <row r="22" spans="1:7">
      <c r="A22" t="s" s="3">
        <v>115</v>
      </c>
      <c r="C22" t="n" s="4">
        <v>15576</v>
      </c>
      <c r="D22" t="n" s="4">
        <v>14476</v>
      </c>
      <c r="E22" t="n" s="4">
        <v>50272</v>
      </c>
      <c r="F22" t="n" s="4">
        <v>47174</v>
      </c>
    </row>
    <row r="23" spans="1:7">
      <c r="A23" t="s" s="3">
        <v>116</v>
      </c>
      <c r="C23" t="n" s="4">
        <v>16999</v>
      </c>
      <c r="D23" t="n" s="4">
        <v>11740</v>
      </c>
      <c r="E23" t="n" s="4">
        <v>49037</v>
      </c>
      <c r="F23" t="n" s="4">
        <v>32724</v>
      </c>
    </row>
    <row r="24" spans="1:7">
      <c r="A24" t="s" s="3">
        <v>117</v>
      </c>
      <c r="C24" t="n" s="4">
        <v>-1423</v>
      </c>
      <c r="D24" t="n" s="4">
        <v>2736</v>
      </c>
      <c r="E24" t="n" s="4">
        <v>1235</v>
      </c>
      <c r="F24" t="n" s="4">
        <v>14450</v>
      </c>
    </row>
    <row r="25" spans="1:7">
      <c r="A25" t="s" s="3">
        <v>118</v>
      </c>
      <c r="C25" t="n" s="4">
        <v>-3559</v>
      </c>
      <c r="D25" t="n" s="4">
        <v>4871</v>
      </c>
      <c r="E25" t="n" s="4">
        <v>-10999</v>
      </c>
      <c r="F25" t="n" s="4">
        <v>7287</v>
      </c>
    </row>
    <row r="26" spans="1:7">
      <c r="A26" t="s" s="3">
        <v>119</v>
      </c>
      <c r="C26" t="n" s="4">
        <v>2829</v>
      </c>
      <c r="D26" t="n" s="4">
        <v>-1365</v>
      </c>
      <c r="E26" t="n" s="4">
        <v>962</v>
      </c>
      <c r="F26" t="n" s="4">
        <v>-3097</v>
      </c>
    </row>
    <row r="27" spans="1:7">
      <c r="A27" t="s" s="3">
        <v>120</v>
      </c>
      <c r="C27" t="n" s="4">
        <v>-6388</v>
      </c>
      <c r="D27" t="n" s="4">
        <v>6236</v>
      </c>
      <c r="E27" t="n" s="4">
        <v>-11961</v>
      </c>
      <c r="F27" t="n" s="4">
        <v>10384</v>
      </c>
    </row>
    <row r="28" spans="1:7">
      <c r="A28" t="s" s="3">
        <v>122</v>
      </c>
      <c r="C28" t="n" s="4">
        <v>0</v>
      </c>
      <c r="D28" t="n" s="4">
        <v>1807</v>
      </c>
      <c r="E28" t="n" s="4">
        <v>6999</v>
      </c>
      <c r="F28" t="n" s="4">
        <v>5283</v>
      </c>
    </row>
    <row r="29" spans="1:7">
      <c r="A29" t="s" s="3">
        <v>123</v>
      </c>
      <c r="C29" t="n" s="4">
        <v>0</v>
      </c>
      <c r="D29" t="n" s="4">
        <v>0</v>
      </c>
      <c r="E29" t="n" s="4">
        <v>16349</v>
      </c>
      <c r="F29" t="n" s="4">
        <v>0</v>
      </c>
    </row>
    <row r="30" spans="1:7">
      <c r="A30" t="s" s="3">
        <v>124</v>
      </c>
      <c r="C30" t="n" s="4">
        <v>0</v>
      </c>
      <c r="D30" t="n" s="4">
        <v>1807</v>
      </c>
      <c r="E30" t="n" s="4">
        <v>23348</v>
      </c>
      <c r="F30" t="n" s="4">
        <v>5283</v>
      </c>
    </row>
    <row r="31" spans="1:7">
      <c r="A31" t="s" s="3">
        <v>126</v>
      </c>
      <c r="C31" t="n" s="4">
        <v>-6388</v>
      </c>
      <c r="D31" t="n" s="4">
        <v>8043</v>
      </c>
      <c r="E31" t="n" s="4">
        <v>11387</v>
      </c>
      <c r="F31" t="n" s="4">
        <v>15667</v>
      </c>
    </row>
    <row r="32" spans="1:7">
      <c r="A32" t="s" s="3">
        <v>127</v>
      </c>
      <c r="C32" t="n" s="4">
        <v>-4553</v>
      </c>
      <c r="D32" t="n" s="4">
        <v>4285</v>
      </c>
      <c r="E32" t="n" s="4">
        <v>9430</v>
      </c>
      <c r="F32" t="n" s="4">
        <v>7950</v>
      </c>
    </row>
    <row r="33" spans="1:7">
      <c r="A33" t="s" s="3">
        <v>547</v>
      </c>
    </row>
    <row r="34" spans="1:7">
      <c r="A34" t="s" s="6">
        <v>537</v>
      </c>
    </row>
    <row r="35" spans="1:7">
      <c r="A35" t="s" s="3">
        <v>542</v>
      </c>
      <c r="D35" t="n" s="4">
        <v>7909</v>
      </c>
      <c r="F35" t="n" s="4">
        <v>7007</v>
      </c>
    </row>
    <row r="36" spans="1:7">
      <c r="A36" t="s" s="3">
        <v>548</v>
      </c>
      <c r="D36" t="n" s="4">
        <v>-1819</v>
      </c>
      <c r="F36" t="n" s="4">
        <v>-1530</v>
      </c>
    </row>
    <row r="37" spans="1:7">
      <c r="A37" t="s" s="3">
        <v>543</v>
      </c>
      <c r="D37" t="n" s="4">
        <v>2204</v>
      </c>
      <c r="F37" t="n" s="4">
        <v>2884</v>
      </c>
    </row>
    <row r="38" spans="1:7">
      <c r="A38" t="s" s="3">
        <v>549</v>
      </c>
      <c r="D38" t="n" s="4">
        <v>8294</v>
      </c>
      <c r="F38" t="n" s="4">
        <v>8361</v>
      </c>
    </row>
    <row r="39" spans="1:7">
      <c r="A39" t="s" s="3">
        <v>550</v>
      </c>
      <c r="D39" t="n" s="4">
        <v>0</v>
      </c>
      <c r="F39" t="n" s="4">
        <v>0</v>
      </c>
    </row>
    <row r="40" spans="1:7">
      <c r="A40" t="s" s="3">
        <v>93</v>
      </c>
      <c r="D40" t="n" s="4">
        <v>0</v>
      </c>
      <c r="F40" t="n" s="4">
        <v>0</v>
      </c>
    </row>
    <row r="41" spans="1:7">
      <c r="A41" t="s" s="3">
        <v>94</v>
      </c>
      <c r="D41" t="n" s="4">
        <v>7363</v>
      </c>
      <c r="F41" t="n" s="4">
        <v>17664</v>
      </c>
    </row>
    <row r="42" spans="1:7">
      <c r="A42" t="s" s="3">
        <v>99</v>
      </c>
      <c r="D42" t="n" s="4">
        <v>2383</v>
      </c>
      <c r="F42" t="n" s="4">
        <v>5117</v>
      </c>
    </row>
    <row r="43" spans="1:7">
      <c r="A43" t="s" s="3">
        <v>95</v>
      </c>
      <c r="D43" t="n" s="4">
        <v>0</v>
      </c>
      <c r="F43" t="n" s="4">
        <v>0</v>
      </c>
    </row>
    <row r="44" spans="1:7">
      <c r="A44" t="s" s="3">
        <v>551</v>
      </c>
      <c r="D44" t="n" s="4">
        <v>5931</v>
      </c>
      <c r="F44" t="n" s="4">
        <v>16943</v>
      </c>
    </row>
    <row r="45" spans="1:7">
      <c r="A45" t="s" s="3">
        <v>544</v>
      </c>
      <c r="D45" t="n" s="4">
        <v>12845</v>
      </c>
      <c r="F45" t="n" s="4">
        <v>37786</v>
      </c>
    </row>
    <row r="46" spans="1:7">
      <c r="A46" t="s" s="3">
        <v>100</v>
      </c>
      <c r="D46" t="n" s="4">
        <v>0</v>
      </c>
      <c r="F46" t="n" s="4">
        <v>0</v>
      </c>
    </row>
    <row r="47" spans="1:7">
      <c r="A47" t="s" s="3">
        <v>101</v>
      </c>
      <c r="D47" t="n" s="4">
        <v>4469</v>
      </c>
      <c r="F47" t="n" s="4">
        <v>13308</v>
      </c>
    </row>
    <row r="48" spans="1:7">
      <c r="A48" t="s" s="3">
        <v>102</v>
      </c>
      <c r="D48" t="n" s="4">
        <v>1537</v>
      </c>
      <c r="F48" t="n" s="4">
        <v>3404</v>
      </c>
    </row>
    <row r="49" spans="1:7">
      <c r="A49" t="s" s="3">
        <v>545</v>
      </c>
      <c r="D49" t="n" s="4">
        <v>42822</v>
      </c>
      <c r="F49" t="n" s="4">
        <v>102583</v>
      </c>
    </row>
    <row r="50" spans="1:7">
      <c r="A50" t="s" s="3">
        <v>105</v>
      </c>
      <c r="D50" t="n" s="4">
        <v>8500</v>
      </c>
      <c r="F50" t="n" s="4">
        <v>20721</v>
      </c>
    </row>
    <row r="51" spans="1:7">
      <c r="A51" t="s" s="3">
        <v>546</v>
      </c>
      <c r="D51" t="n" s="4">
        <v>12559</v>
      </c>
      <c r="F51" t="n" s="4">
        <v>35642</v>
      </c>
    </row>
    <row r="52" spans="1:7">
      <c r="A52" t="s" s="3">
        <v>110</v>
      </c>
      <c r="D52" t="n" s="4">
        <v>3420</v>
      </c>
      <c r="F52" t="n" s="4">
        <v>7334</v>
      </c>
    </row>
    <row r="53" spans="1:7">
      <c r="A53" t="s" s="3">
        <v>552</v>
      </c>
      <c r="D53" t="n" s="4">
        <v>1063</v>
      </c>
      <c r="F53" t="n" s="4">
        <v>3260</v>
      </c>
    </row>
    <row r="54" spans="1:7">
      <c r="A54" t="s" s="3">
        <v>553</v>
      </c>
      <c r="D54" t="n" s="4">
        <v>2667</v>
      </c>
      <c r="F54" t="n" s="4">
        <v>7892</v>
      </c>
    </row>
    <row r="55" spans="1:7">
      <c r="A55" t="s" s="3">
        <v>107</v>
      </c>
      <c r="D55" t="n" s="4">
        <v>679</v>
      </c>
      <c r="F55" t="n" s="4">
        <v>1837</v>
      </c>
    </row>
    <row r="56" spans="1:7">
      <c r="A56" t="s" s="3">
        <v>111</v>
      </c>
      <c r="D56" t="n" s="4">
        <v>2290</v>
      </c>
      <c r="F56" t="n" s="4">
        <v>5656</v>
      </c>
    </row>
    <row r="57" spans="1:7">
      <c r="A57" t="s" s="3">
        <v>113</v>
      </c>
      <c r="D57" t="n" s="4">
        <v>5505</v>
      </c>
      <c r="F57" t="n" s="4">
        <v>15562</v>
      </c>
    </row>
    <row r="58" spans="1:7">
      <c r="A58" t="s" s="3">
        <v>114</v>
      </c>
      <c r="D58" t="n" s="4">
        <v>36683</v>
      </c>
      <c r="F58" t="n" s="4">
        <v>97904</v>
      </c>
    </row>
    <row r="59" spans="1:7">
      <c r="A59" t="s" s="3">
        <v>554</v>
      </c>
      <c r="F59" t="n" s="4">
        <v>4679</v>
      </c>
    </row>
    <row r="60" spans="1:7">
      <c r="A60" t="s" s="3">
        <v>115</v>
      </c>
      <c r="D60" t="n" s="4">
        <v>-4093</v>
      </c>
      <c r="F60" t="n" s="4">
        <v>20742</v>
      </c>
    </row>
    <row r="61" spans="1:7">
      <c r="A61" t="s" s="3">
        <v>116</v>
      </c>
      <c r="D61" t="n" s="4">
        <v>15552</v>
      </c>
      <c r="F61" t="n" s="4">
        <v>44541</v>
      </c>
    </row>
    <row r="62" spans="1:7">
      <c r="A62" t="s" s="3">
        <v>117</v>
      </c>
      <c r="D62" t="n" s="4">
        <v>-19645</v>
      </c>
      <c r="F62" t="n" s="4">
        <v>-23799</v>
      </c>
    </row>
    <row r="63" spans="1:7">
      <c r="A63" t="s" s="3">
        <v>118</v>
      </c>
      <c r="D63" t="n" s="4">
        <v>-13506</v>
      </c>
      <c r="F63" t="n" s="4">
        <v>-19120</v>
      </c>
    </row>
    <row r="64" spans="1:7">
      <c r="A64" t="s" s="3">
        <v>119</v>
      </c>
      <c r="D64" t="n" s="4">
        <v>-20</v>
      </c>
      <c r="F64" t="n" s="4">
        <v>906</v>
      </c>
    </row>
    <row r="65" spans="1:7">
      <c r="A65" t="s" s="3">
        <v>120</v>
      </c>
      <c r="D65" t="n" s="4">
        <v>-13486</v>
      </c>
      <c r="F65" t="n" s="4">
        <v>-20026</v>
      </c>
    </row>
    <row r="66" spans="1:7">
      <c r="A66" t="s" s="3">
        <v>122</v>
      </c>
      <c r="F66" t="n" s="4">
        <v>0</v>
      </c>
    </row>
    <row r="67" spans="1:7">
      <c r="A67" t="s" s="3">
        <v>123</v>
      </c>
      <c r="D67" t="n" s="4">
        <v>0</v>
      </c>
      <c r="F67" t="n" s="4">
        <v>0</v>
      </c>
    </row>
    <row r="68" spans="1:7">
      <c r="A68" t="s" s="3">
        <v>124</v>
      </c>
      <c r="D68" t="n" s="4">
        <v>0</v>
      </c>
      <c r="F68" t="n" s="4">
        <v>0</v>
      </c>
    </row>
    <row r="69" spans="1:7">
      <c r="A69" t="s" s="3">
        <v>126</v>
      </c>
      <c r="D69" t="n" s="4">
        <v>-13486</v>
      </c>
      <c r="F69" t="n" s="4">
        <v>-20026</v>
      </c>
    </row>
    <row r="70" spans="1:7">
      <c r="A70" t="s" s="3">
        <v>132</v>
      </c>
      <c r="D70" t="n" s="4">
        <v>-1904</v>
      </c>
      <c r="F70" t="n" s="4">
        <v>-2353</v>
      </c>
    </row>
    <row r="71" spans="1:7">
      <c r="A71" t="s" s="3">
        <v>555</v>
      </c>
      <c r="D71" t="n" s="4">
        <v>-11854</v>
      </c>
      <c r="F71" t="n" s="4">
        <v>-20041</v>
      </c>
    </row>
    <row r="72" spans="1:7">
      <c r="A72" t="s" s="3">
        <v>127</v>
      </c>
      <c r="D72" t="n" s="7">
        <v>272</v>
      </c>
      <c r="F72" t="n" s="7">
        <v>2368</v>
      </c>
    </row>
    <row r="73" spans="1:7">
      <c r="A73" t="s" s="6">
        <v>134</v>
      </c>
    </row>
    <row r="74" spans="1:7">
      <c r="A74" t="s" s="3">
        <v>135</v>
      </c>
      <c r="D74" t="n" s="9">
        <v>0.02</v>
      </c>
      <c r="F74" t="n" s="9">
        <v>0.18</v>
      </c>
    </row>
    <row r="75" spans="1:7">
      <c r="A75" t="s" s="3">
        <v>136</v>
      </c>
      <c r="D75" t="n" s="4">
        <v>0</v>
      </c>
      <c r="F75" t="n" s="4">
        <v>0</v>
      </c>
    </row>
    <row r="76" spans="1:7">
      <c r="A76" t="s" s="3">
        <v>137</v>
      </c>
      <c r="D76" t="n" s="10">
        <v>0.02</v>
      </c>
      <c r="F76" t="n" s="10">
        <v>0.18</v>
      </c>
    </row>
    <row r="77" spans="1:7">
      <c r="A77" t="s" s="6">
        <v>138</v>
      </c>
    </row>
    <row r="78" spans="1:7">
      <c r="A78" t="s" s="3">
        <v>139</v>
      </c>
      <c r="D78" t="n" s="10">
        <v>0.02</v>
      </c>
      <c r="F78" t="n" s="10">
        <v>0.18</v>
      </c>
    </row>
    <row r="79" spans="1:7">
      <c r="A79" t="s" s="3">
        <v>140</v>
      </c>
      <c r="D79" t="n" s="4">
        <v>0</v>
      </c>
      <c r="F79" t="n" s="4">
        <v>0</v>
      </c>
    </row>
    <row r="80" spans="1:7">
      <c r="A80" t="s" s="3">
        <v>141</v>
      </c>
      <c r="D80" t="n" s="9">
        <v>0.02</v>
      </c>
      <c r="F80" t="n" s="9">
        <v>0.18</v>
      </c>
    </row>
    <row r="81" spans="1:7">
      <c r="A81" t="s" s="3">
        <v>538</v>
      </c>
    </row>
    <row r="82" spans="1:7">
      <c r="A82" t="s" s="6">
        <v>537</v>
      </c>
    </row>
    <row r="83" spans="1:7">
      <c r="A83" t="s" s="3">
        <v>542</v>
      </c>
      <c r="D83" t="n" s="7">
        <v>0</v>
      </c>
      <c r="F83" t="n" s="7">
        <v>0</v>
      </c>
    </row>
    <row r="84" spans="1:7">
      <c r="A84" t="s" s="3">
        <v>548</v>
      </c>
      <c r="D84" t="n" s="4">
        <v>0</v>
      </c>
      <c r="F84" t="n" s="4">
        <v>0</v>
      </c>
    </row>
    <row r="85" spans="1:7">
      <c r="A85" t="s" s="3">
        <v>543</v>
      </c>
      <c r="D85" t="n" s="4">
        <v>0</v>
      </c>
      <c r="F85" t="n" s="4">
        <v>0</v>
      </c>
    </row>
    <row r="86" spans="1:7">
      <c r="A86" t="s" s="3">
        <v>549</v>
      </c>
      <c r="D86" t="n" s="4">
        <v>0</v>
      </c>
      <c r="F86" t="n" s="4">
        <v>0</v>
      </c>
    </row>
    <row r="87" spans="1:7">
      <c r="A87" t="s" s="3">
        <v>550</v>
      </c>
      <c r="D87" t="n" s="4">
        <v>0</v>
      </c>
      <c r="F87" t="n" s="4">
        <v>0</v>
      </c>
    </row>
    <row r="88" spans="1:7">
      <c r="A88" t="s" s="3">
        <v>93</v>
      </c>
      <c r="D88" t="n" s="4">
        <v>0</v>
      </c>
      <c r="F88" t="n" s="4">
        <v>0</v>
      </c>
    </row>
    <row r="89" spans="1:7">
      <c r="A89" t="s" s="3">
        <v>94</v>
      </c>
      <c r="D89" t="n" s="4">
        <v>0</v>
      </c>
      <c r="F89" t="n" s="4">
        <v>0</v>
      </c>
    </row>
    <row r="90" spans="1:7">
      <c r="A90" t="s" s="3">
        <v>99</v>
      </c>
      <c r="D90" t="n" s="4">
        <v>0</v>
      </c>
      <c r="F90" t="n" s="4">
        <v>0</v>
      </c>
    </row>
    <row r="91" spans="1:7">
      <c r="A91" t="s" s="3">
        <v>95</v>
      </c>
      <c r="D91" t="n" s="4">
        <v>0</v>
      </c>
      <c r="F91" t="n" s="4">
        <v>0</v>
      </c>
    </row>
    <row r="92" spans="1:7">
      <c r="A92" t="s" s="3">
        <v>551</v>
      </c>
      <c r="D92" t="n" s="4">
        <v>0</v>
      </c>
      <c r="F92" t="n" s="4">
        <v>0</v>
      </c>
    </row>
    <row r="93" spans="1:7">
      <c r="A93" t="s" s="3">
        <v>544</v>
      </c>
      <c r="D93" t="n" s="4">
        <v>0</v>
      </c>
      <c r="F93" t="n" s="4">
        <v>0</v>
      </c>
    </row>
    <row r="94" spans="1:7">
      <c r="A94" t="s" s="3">
        <v>100</v>
      </c>
      <c r="D94" t="n" s="4">
        <v>0</v>
      </c>
      <c r="F94" t="n" s="4">
        <v>0</v>
      </c>
    </row>
    <row r="95" spans="1:7">
      <c r="A95" t="s" s="3">
        <v>101</v>
      </c>
      <c r="D95" t="n" s="4">
        <v>0</v>
      </c>
      <c r="F95" t="n" s="4">
        <v>0</v>
      </c>
    </row>
    <row r="96" spans="1:7">
      <c r="A96" t="s" s="3">
        <v>102</v>
      </c>
      <c r="D96" t="n" s="4">
        <v>0</v>
      </c>
      <c r="F96" t="n" s="4">
        <v>0</v>
      </c>
    </row>
    <row r="97" spans="1:7">
      <c r="A97" t="s" s="3">
        <v>545</v>
      </c>
      <c r="D97" t="n" s="4">
        <v>0</v>
      </c>
      <c r="F97" t="n" s="4">
        <v>0</v>
      </c>
    </row>
    <row r="98" spans="1:7">
      <c r="A98" t="s" s="3">
        <v>105</v>
      </c>
      <c r="D98" t="n" s="4">
        <v>0</v>
      </c>
      <c r="F98" t="n" s="4">
        <v>0</v>
      </c>
    </row>
    <row r="99" spans="1:7">
      <c r="A99" t="s" s="3">
        <v>546</v>
      </c>
      <c r="D99" t="n" s="4">
        <v>0</v>
      </c>
      <c r="F99" t="n" s="4">
        <v>0</v>
      </c>
    </row>
    <row r="100" spans="1:7">
      <c r="A100" t="s" s="3">
        <v>110</v>
      </c>
      <c r="D100" t="n" s="4">
        <v>0</v>
      </c>
      <c r="F100" t="n" s="4">
        <v>0</v>
      </c>
    </row>
    <row r="101" spans="1:7">
      <c r="A101" t="s" s="3">
        <v>552</v>
      </c>
      <c r="D101" t="n" s="4">
        <v>0</v>
      </c>
      <c r="F101" t="n" s="4">
        <v>0</v>
      </c>
    </row>
    <row r="102" spans="1:7">
      <c r="A102" t="s" s="3">
        <v>553</v>
      </c>
      <c r="D102" t="n" s="4">
        <v>0</v>
      </c>
      <c r="F102" t="n" s="4">
        <v>0</v>
      </c>
    </row>
    <row r="103" spans="1:7">
      <c r="A103" t="s" s="3">
        <v>107</v>
      </c>
      <c r="D103" t="n" s="4">
        <v>0</v>
      </c>
      <c r="F103" t="n" s="4">
        <v>0</v>
      </c>
    </row>
    <row r="104" spans="1:7">
      <c r="A104" t="s" s="3">
        <v>111</v>
      </c>
      <c r="C104" t="n" s="4">
        <v>852</v>
      </c>
      <c r="D104" t="n" s="4">
        <v>852</v>
      </c>
      <c r="F104" t="n" s="4">
        <v>2556</v>
      </c>
    </row>
    <row r="105" spans="1:7">
      <c r="A105" t="s" s="3">
        <v>113</v>
      </c>
      <c r="D105" t="n" s="4">
        <v>0</v>
      </c>
      <c r="F105" t="n" s="4">
        <v>0</v>
      </c>
    </row>
    <row r="106" spans="1:7">
      <c r="A106" t="s" s="3">
        <v>114</v>
      </c>
      <c r="D106" t="n" s="4">
        <v>852</v>
      </c>
      <c r="F106" t="n" s="4">
        <v>2556</v>
      </c>
    </row>
    <row r="107" spans="1:7">
      <c r="A107" t="s" s="3">
        <v>554</v>
      </c>
      <c r="F107" t="n" s="4">
        <v>-2556</v>
      </c>
    </row>
    <row r="108" spans="1:7">
      <c r="A108" t="s" s="3">
        <v>115</v>
      </c>
      <c r="D108" t="n" s="4">
        <v>0</v>
      </c>
      <c r="F108" t="n" s="4">
        <v>0</v>
      </c>
    </row>
    <row r="109" spans="1:7">
      <c r="A109" t="s" s="3">
        <v>116</v>
      </c>
      <c r="D109" t="n" s="4">
        <v>0</v>
      </c>
      <c r="F109" t="n" s="4">
        <v>0</v>
      </c>
    </row>
    <row r="110" spans="1:7">
      <c r="A110" t="s" s="3">
        <v>117</v>
      </c>
      <c r="D110" t="n" s="4">
        <v>0</v>
      </c>
      <c r="F110" t="n" s="4">
        <v>0</v>
      </c>
    </row>
    <row r="111" spans="1:7">
      <c r="A111" t="s" s="3">
        <v>118</v>
      </c>
      <c r="D111" t="n" s="4">
        <v>-852</v>
      </c>
      <c r="F111" t="n" s="4">
        <v>-2556</v>
      </c>
    </row>
    <row r="112" spans="1:7">
      <c r="A112" t="s" s="3">
        <v>119</v>
      </c>
      <c r="D112" t="n" s="4">
        <v>0</v>
      </c>
      <c r="F112" t="n" s="4">
        <v>0</v>
      </c>
    </row>
    <row r="113" spans="1:7">
      <c r="A113" t="s" s="3">
        <v>120</v>
      </c>
      <c r="D113" t="n" s="4">
        <v>-852</v>
      </c>
      <c r="F113" t="n" s="4">
        <v>-2556</v>
      </c>
    </row>
    <row r="114" spans="1:7">
      <c r="A114" t="s" s="3">
        <v>122</v>
      </c>
      <c r="F114" t="n" s="4">
        <v>0</v>
      </c>
    </row>
    <row r="115" spans="1:7">
      <c r="A115" t="s" s="3">
        <v>123</v>
      </c>
      <c r="D115" t="n" s="4">
        <v>0</v>
      </c>
      <c r="F115" t="n" s="4">
        <v>0</v>
      </c>
    </row>
    <row r="116" spans="1:7">
      <c r="A116" t="s" s="3">
        <v>124</v>
      </c>
      <c r="D116" t="n" s="4">
        <v>0</v>
      </c>
      <c r="F116" t="n" s="4">
        <v>0</v>
      </c>
    </row>
    <row r="117" spans="1:7">
      <c r="A117" t="s" s="3">
        <v>126</v>
      </c>
      <c r="D117" t="n" s="4">
        <v>-852</v>
      </c>
      <c r="F117" t="n" s="7">
        <v>-2556</v>
      </c>
    </row>
    <row r="118" spans="1:7">
      <c r="A118" t="s" s="3">
        <v>132</v>
      </c>
      <c r="D118" t="n" s="4">
        <v>0</v>
      </c>
      <c r="F118" t="s" s="3">
        <v>22</v>
      </c>
    </row>
    <row r="119" spans="1:7">
      <c r="A119" t="s" s="3">
        <v>555</v>
      </c>
      <c r="D119" t="n" s="4">
        <v>0</v>
      </c>
      <c r="F119" t="n" s="7">
        <v>0</v>
      </c>
    </row>
    <row r="120" spans="1:7">
      <c r="A120" t="s" s="3">
        <v>127</v>
      </c>
      <c r="D120" t="n" s="7">
        <v>-286</v>
      </c>
      <c r="F120" t="n" s="7">
        <v>-634</v>
      </c>
    </row>
    <row r="121" spans="1:7">
      <c r="A121" t="s" s="6">
        <v>134</v>
      </c>
    </row>
    <row r="122" spans="1:7">
      <c r="A122" t="s" s="3">
        <v>135</v>
      </c>
      <c r="D122" t="n" s="9">
        <v>-0.03</v>
      </c>
      <c r="F122" t="n" s="9">
        <v>-0.05</v>
      </c>
    </row>
    <row r="123" spans="1:7">
      <c r="A123" t="s" s="3">
        <v>136</v>
      </c>
      <c r="D123" t="n" s="4">
        <v>0</v>
      </c>
      <c r="F123" t="n" s="4">
        <v>0</v>
      </c>
    </row>
    <row r="124" spans="1:7">
      <c r="A124" t="s" s="3">
        <v>137</v>
      </c>
      <c r="D124" t="n" s="10">
        <v>-0.03</v>
      </c>
      <c r="F124" t="n" s="10">
        <v>-0.05</v>
      </c>
    </row>
    <row r="125" spans="1:7">
      <c r="A125" t="s" s="6">
        <v>138</v>
      </c>
    </row>
    <row r="126" spans="1:7">
      <c r="A126" t="s" s="3">
        <v>139</v>
      </c>
      <c r="D126" t="n" s="10">
        <v>-0.03</v>
      </c>
      <c r="F126" t="n" s="10">
        <v>-0.05</v>
      </c>
    </row>
    <row r="127" spans="1:7">
      <c r="A127" t="s" s="3">
        <v>140</v>
      </c>
      <c r="D127" t="n" s="4">
        <v>0</v>
      </c>
      <c r="F127" t="n" s="4">
        <v>0</v>
      </c>
    </row>
    <row r="128" spans="1:7">
      <c r="A128" t="s" s="3">
        <v>141</v>
      </c>
      <c r="D128" t="n" s="9">
        <v>-0.03</v>
      </c>
      <c r="F128" t="n" s="9">
        <v>-0.05</v>
      </c>
    </row>
    <row r="129" spans="1:7">
      <c r="A129" t="s" s="3">
        <v>556</v>
      </c>
    </row>
    <row r="130" spans="1:7">
      <c r="A130" t="s" s="6">
        <v>537</v>
      </c>
    </row>
    <row r="131" spans="1:7">
      <c r="A131" t="s" s="3">
        <v>542</v>
      </c>
      <c r="D131" t="n" s="7">
        <v>0</v>
      </c>
      <c r="F131" t="n" s="7">
        <v>0</v>
      </c>
    </row>
    <row r="132" spans="1:7">
      <c r="A132" t="s" s="3">
        <v>548</v>
      </c>
      <c r="D132" t="n" s="4">
        <v>0</v>
      </c>
      <c r="F132" t="n" s="4">
        <v>0</v>
      </c>
    </row>
    <row r="133" spans="1:7">
      <c r="A133" t="s" s="3">
        <v>543</v>
      </c>
      <c r="D133" t="n" s="4">
        <v>0</v>
      </c>
      <c r="F133" t="n" s="4">
        <v>0</v>
      </c>
    </row>
    <row r="134" spans="1:7">
      <c r="A134" t="s" s="3">
        <v>549</v>
      </c>
      <c r="D134" t="n" s="4">
        <v>0</v>
      </c>
      <c r="F134" t="n" s="4">
        <v>0</v>
      </c>
    </row>
    <row r="135" spans="1:7">
      <c r="A135" t="s" s="3">
        <v>550</v>
      </c>
      <c r="D135" t="n" s="4">
        <v>9274</v>
      </c>
      <c r="F135" t="n" s="4">
        <v>10034</v>
      </c>
    </row>
    <row r="136" spans="1:7">
      <c r="A136" t="s" s="3">
        <v>93</v>
      </c>
      <c r="D136" t="n" s="4">
        <v>-273</v>
      </c>
      <c r="F136" t="n" s="4">
        <v>-34</v>
      </c>
    </row>
    <row r="137" spans="1:7">
      <c r="A137" t="s" s="3">
        <v>94</v>
      </c>
      <c r="D137" t="n" s="4">
        <v>3343</v>
      </c>
      <c r="F137" t="n" s="4">
        <v>10519</v>
      </c>
    </row>
    <row r="138" spans="1:7">
      <c r="A138" t="s" s="3">
        <v>99</v>
      </c>
      <c r="D138" t="n" s="4">
        <v>2425</v>
      </c>
      <c r="F138" t="n" s="4">
        <v>5225</v>
      </c>
    </row>
    <row r="139" spans="1:7">
      <c r="A139" t="s" s="3">
        <v>95</v>
      </c>
      <c r="D139" t="n" s="4">
        <v>-786</v>
      </c>
      <c r="F139" t="n" s="4">
        <v>-2307</v>
      </c>
    </row>
    <row r="140" spans="1:7">
      <c r="A140" t="s" s="3">
        <v>551</v>
      </c>
      <c r="D140" t="n" s="4">
        <v>0</v>
      </c>
      <c r="F140" t="n" s="4">
        <v>0</v>
      </c>
    </row>
    <row r="141" spans="1:7">
      <c r="A141" t="s" s="3">
        <v>544</v>
      </c>
      <c r="D141" t="n" s="4">
        <v>0</v>
      </c>
      <c r="F141" t="n" s="4">
        <v>0</v>
      </c>
    </row>
    <row r="142" spans="1:7">
      <c r="A142" t="s" s="3">
        <v>100</v>
      </c>
      <c r="D142" t="n" s="4">
        <v>1476</v>
      </c>
      <c r="F142" t="n" s="4">
        <v>2885</v>
      </c>
    </row>
    <row r="143" spans="1:7">
      <c r="A143" t="s" s="3">
        <v>101</v>
      </c>
      <c r="D143" t="n" s="4">
        <v>4469</v>
      </c>
      <c r="F143" t="n" s="4">
        <v>13308</v>
      </c>
    </row>
    <row r="144" spans="1:7">
      <c r="A144" t="s" s="3">
        <v>102</v>
      </c>
      <c r="D144" t="n" s="4">
        <v>398</v>
      </c>
      <c r="F144" t="n" s="4">
        <v>1202</v>
      </c>
    </row>
    <row r="145" spans="1:7">
      <c r="A145" t="s" s="3">
        <v>545</v>
      </c>
      <c r="D145" t="n" s="4">
        <v>20326</v>
      </c>
      <c r="F145" t="n" s="4">
        <v>40832</v>
      </c>
    </row>
    <row r="146" spans="1:7">
      <c r="A146" t="s" s="3">
        <v>105</v>
      </c>
      <c r="D146" t="n" s="4">
        <v>3056</v>
      </c>
      <c r="F146" t="n" s="4">
        <v>8513</v>
      </c>
    </row>
    <row r="147" spans="1:7">
      <c r="A147" t="s" s="3">
        <v>546</v>
      </c>
      <c r="D147" t="n" s="4">
        <v>7670</v>
      </c>
      <c r="F147" t="n" s="4">
        <v>20682</v>
      </c>
    </row>
    <row r="148" spans="1:7">
      <c r="A148" t="s" s="3">
        <v>110</v>
      </c>
      <c r="D148" t="n" s="4">
        <v>3001</v>
      </c>
      <c r="F148" t="n" s="4">
        <v>5991</v>
      </c>
    </row>
    <row r="149" spans="1:7">
      <c r="A149" t="s" s="3">
        <v>552</v>
      </c>
      <c r="D149" t="n" s="4">
        <v>0</v>
      </c>
      <c r="F149" t="n" s="4">
        <v>0</v>
      </c>
    </row>
    <row r="150" spans="1:7">
      <c r="A150" t="s" s="3">
        <v>553</v>
      </c>
      <c r="D150" t="n" s="4">
        <v>0</v>
      </c>
      <c r="F150" t="n" s="4">
        <v>0</v>
      </c>
    </row>
    <row r="151" spans="1:7">
      <c r="A151" t="s" s="3">
        <v>107</v>
      </c>
      <c r="D151" t="n" s="4">
        <v>0</v>
      </c>
      <c r="F151" t="n" s="4">
        <v>0</v>
      </c>
    </row>
    <row r="152" spans="1:7">
      <c r="A152" t="s" s="3">
        <v>111</v>
      </c>
      <c r="D152" t="n" s="4">
        <v>1733</v>
      </c>
      <c r="F152" t="n" s="4">
        <v>5063</v>
      </c>
    </row>
    <row r="153" spans="1:7">
      <c r="A153" t="s" s="3">
        <v>113</v>
      </c>
      <c r="D153" t="n" s="4">
        <v>2731</v>
      </c>
      <c r="F153" t="n" s="4">
        <v>7746</v>
      </c>
    </row>
    <row r="154" spans="1:7">
      <c r="A154" t="s" s="3">
        <v>114</v>
      </c>
      <c r="D154" t="n" s="4">
        <v>18191</v>
      </c>
      <c r="F154" t="n" s="4">
        <v>47995</v>
      </c>
    </row>
    <row r="155" spans="1:7">
      <c r="A155" t="s" s="3">
        <v>554</v>
      </c>
      <c r="F155" t="n" s="4">
        <v>-7163</v>
      </c>
    </row>
    <row r="156" spans="1:7">
      <c r="A156" t="s" s="3">
        <v>115</v>
      </c>
      <c r="D156" t="n" s="4">
        <v>14476</v>
      </c>
      <c r="F156" t="n" s="4">
        <v>47174</v>
      </c>
    </row>
    <row r="157" spans="1:7">
      <c r="A157" t="s" s="3">
        <v>116</v>
      </c>
      <c r="D157" t="n" s="4">
        <v>11740</v>
      </c>
      <c r="F157" t="n" s="4">
        <v>32724</v>
      </c>
    </row>
    <row r="158" spans="1:7">
      <c r="A158" t="s" s="3">
        <v>117</v>
      </c>
      <c r="D158" t="n" s="4">
        <v>2736</v>
      </c>
      <c r="F158" t="n" s="4">
        <v>14450</v>
      </c>
    </row>
    <row r="159" spans="1:7">
      <c r="A159" t="s" s="3">
        <v>118</v>
      </c>
      <c r="D159" t="n" s="4">
        <v>4871</v>
      </c>
      <c r="F159" t="n" s="4">
        <v>7287</v>
      </c>
    </row>
    <row r="160" spans="1:7">
      <c r="A160" t="s" s="3">
        <v>119</v>
      </c>
      <c r="D160" t="n" s="4">
        <v>-1365</v>
      </c>
      <c r="F160" t="n" s="4">
        <v>-3097</v>
      </c>
    </row>
    <row r="161" spans="1:7">
      <c r="A161" t="s" s="3">
        <v>120</v>
      </c>
      <c r="D161" t="n" s="4">
        <v>6236</v>
      </c>
      <c r="F161" t="n" s="4">
        <v>10384</v>
      </c>
    </row>
    <row r="162" spans="1:7">
      <c r="A162" t="s" s="3">
        <v>122</v>
      </c>
      <c r="F162" t="n" s="4">
        <v>0</v>
      </c>
    </row>
    <row r="163" spans="1:7">
      <c r="A163" t="s" s="3">
        <v>123</v>
      </c>
      <c r="D163" t="n" s="4">
        <v>1807</v>
      </c>
      <c r="F163" t="n" s="4">
        <v>5283</v>
      </c>
    </row>
    <row r="164" spans="1:7">
      <c r="A164" t="s" s="3">
        <v>124</v>
      </c>
      <c r="D164" t="n" s="4">
        <v>1807</v>
      </c>
      <c r="F164" t="n" s="4">
        <v>5283</v>
      </c>
    </row>
    <row r="165" spans="1:7">
      <c r="A165" t="s" s="3">
        <v>126</v>
      </c>
      <c r="D165" t="n" s="4">
        <v>8043</v>
      </c>
      <c r="F165" t="n" s="4">
        <v>15667</v>
      </c>
    </row>
    <row r="166" spans="1:7">
      <c r="A166" t="s" s="3">
        <v>132</v>
      </c>
      <c r="D166" t="n" s="4">
        <v>0</v>
      </c>
      <c r="F166" t="n" s="4">
        <v>-2353</v>
      </c>
    </row>
    <row r="167" spans="1:7">
      <c r="A167" t="s" s="3">
        <v>555</v>
      </c>
      <c r="D167" t="n" s="4">
        <v>0</v>
      </c>
      <c r="F167" t="n" s="4">
        <v>2353</v>
      </c>
    </row>
    <row r="168" spans="1:7">
      <c r="A168" t="s" s="3">
        <v>127</v>
      </c>
      <c r="D168" t="n" s="7">
        <v>4285</v>
      </c>
      <c r="F168" t="n" s="7">
        <v>7950</v>
      </c>
    </row>
    <row r="169" spans="1:7">
      <c r="A169" t="s" s="6">
        <v>134</v>
      </c>
    </row>
    <row r="170" spans="1:7">
      <c r="A170" t="s" s="3">
        <v>135</v>
      </c>
      <c r="D170" t="n" s="9">
        <v>0.19</v>
      </c>
      <c r="F170" t="n" s="9">
        <v>0.48</v>
      </c>
    </row>
    <row r="171" spans="1:7">
      <c r="A171" t="s" s="3">
        <v>136</v>
      </c>
      <c r="D171" t="n" s="10">
        <v>0.05</v>
      </c>
      <c r="F171" t="n" s="10">
        <v>0.13</v>
      </c>
    </row>
    <row r="172" spans="1:7">
      <c r="A172" t="s" s="3">
        <v>137</v>
      </c>
      <c r="D172" t="n" s="10">
        <v>0.24</v>
      </c>
      <c r="F172" t="n" s="10">
        <v>0.61</v>
      </c>
    </row>
    <row r="173" spans="1:7">
      <c r="A173" t="s" s="6">
        <v>138</v>
      </c>
    </row>
    <row r="174" spans="1:7">
      <c r="A174" t="s" s="3">
        <v>139</v>
      </c>
      <c r="D174" t="n" s="10">
        <v>0.19</v>
      </c>
      <c r="F174" t="n" s="10">
        <v>0.48</v>
      </c>
    </row>
    <row r="175" spans="1:7">
      <c r="A175" t="s" s="3">
        <v>140</v>
      </c>
      <c r="D175" t="n" s="10">
        <v>0.05</v>
      </c>
      <c r="F175" t="n" s="10">
        <v>0.13</v>
      </c>
    </row>
    <row r="176" spans="1:7">
      <c r="A176" t="s" s="3">
        <v>141</v>
      </c>
      <c r="D176" t="n" s="9">
        <v>0.24</v>
      </c>
      <c r="F176" t="n" s="9">
        <v>0.61</v>
      </c>
    </row>
    <row r="177" spans="1:7">
      <c r="A177" t="s" s="3">
        <v>557</v>
      </c>
    </row>
    <row r="178" spans="1:7">
      <c r="A178" t="s" s="6">
        <v>537</v>
      </c>
    </row>
    <row r="179" spans="1:7">
      <c r="A179" t="s" s="3">
        <v>542</v>
      </c>
      <c r="D179" t="n" s="7">
        <v>0</v>
      </c>
      <c r="F179" t="n" s="7">
        <v>0</v>
      </c>
    </row>
    <row r="180" spans="1:7">
      <c r="A180" t="s" s="3">
        <v>548</v>
      </c>
      <c r="D180" t="n" s="4">
        <v>0</v>
      </c>
      <c r="F180" t="n" s="4">
        <v>0</v>
      </c>
    </row>
    <row r="181" spans="1:7">
      <c r="A181" t="s" s="3">
        <v>543</v>
      </c>
      <c r="D181" t="n" s="4">
        <v>0</v>
      </c>
      <c r="F181" t="n" s="4">
        <v>0</v>
      </c>
    </row>
    <row r="182" spans="1:7">
      <c r="A182" t="s" s="3">
        <v>549</v>
      </c>
      <c r="D182" t="n" s="4">
        <v>0</v>
      </c>
      <c r="F182" t="n" s="4">
        <v>0</v>
      </c>
    </row>
    <row r="183" spans="1:7">
      <c r="A183" t="s" s="3">
        <v>550</v>
      </c>
      <c r="D183" t="n" s="4">
        <v>0</v>
      </c>
      <c r="F183" t="n" s="4">
        <v>0</v>
      </c>
    </row>
    <row r="184" spans="1:7">
      <c r="A184" t="s" s="3">
        <v>93</v>
      </c>
      <c r="D184" t="n" s="4">
        <v>0</v>
      </c>
      <c r="F184" t="n" s="4">
        <v>0</v>
      </c>
    </row>
    <row r="185" spans="1:7">
      <c r="A185" t="s" s="3">
        <v>94</v>
      </c>
      <c r="D185" t="n" s="4">
        <v>0</v>
      </c>
      <c r="F185" t="n" s="4">
        <v>0</v>
      </c>
    </row>
    <row r="186" spans="1:7">
      <c r="A186" t="s" s="3">
        <v>99</v>
      </c>
      <c r="D186" t="n" s="4">
        <v>0</v>
      </c>
      <c r="F186" t="n" s="4">
        <v>0</v>
      </c>
    </row>
    <row r="187" spans="1:7">
      <c r="A187" t="s" s="3">
        <v>95</v>
      </c>
      <c r="D187" t="n" s="4">
        <v>0</v>
      </c>
      <c r="F187" t="n" s="4">
        <v>0</v>
      </c>
    </row>
    <row r="188" spans="1:7">
      <c r="A188" t="s" s="3">
        <v>551</v>
      </c>
      <c r="D188" t="n" s="4">
        <v>0</v>
      </c>
      <c r="F188" t="n" s="4">
        <v>0</v>
      </c>
    </row>
    <row r="189" spans="1:7">
      <c r="A189" t="s" s="3">
        <v>544</v>
      </c>
      <c r="D189" t="n" s="4">
        <v>0</v>
      </c>
      <c r="F189" t="n" s="4">
        <v>0</v>
      </c>
    </row>
    <row r="190" spans="1:7">
      <c r="A190" t="s" s="3">
        <v>100</v>
      </c>
      <c r="D190" t="n" s="4">
        <v>0</v>
      </c>
      <c r="F190" t="n" s="4">
        <v>0</v>
      </c>
    </row>
    <row r="191" spans="1:7">
      <c r="A191" t="s" s="3">
        <v>101</v>
      </c>
      <c r="D191" t="n" s="4">
        <v>0</v>
      </c>
      <c r="F191" t="n" s="4">
        <v>0</v>
      </c>
    </row>
    <row r="192" spans="1:7">
      <c r="A192" t="s" s="3">
        <v>102</v>
      </c>
      <c r="D192" t="n" s="4">
        <v>0</v>
      </c>
      <c r="F192" t="n" s="4">
        <v>0</v>
      </c>
    </row>
    <row r="193" spans="1:7">
      <c r="A193" t="s" s="3">
        <v>545</v>
      </c>
      <c r="D193" t="n" s="4">
        <v>0</v>
      </c>
      <c r="F193" t="n" s="4">
        <v>0</v>
      </c>
    </row>
    <row r="194" spans="1:7">
      <c r="A194" t="s" s="3">
        <v>105</v>
      </c>
      <c r="D194" t="n" s="4">
        <v>0</v>
      </c>
      <c r="F194" t="n" s="4">
        <v>0</v>
      </c>
    </row>
    <row r="195" spans="1:7">
      <c r="A195" t="s" s="3">
        <v>546</v>
      </c>
      <c r="D195" t="n" s="4">
        <v>0</v>
      </c>
      <c r="F195" t="n" s="4">
        <v>0</v>
      </c>
    </row>
    <row r="196" spans="1:7">
      <c r="A196" t="s" s="3">
        <v>110</v>
      </c>
      <c r="D196" t="n" s="4">
        <v>0</v>
      </c>
      <c r="F196" t="n" s="4">
        <v>0</v>
      </c>
    </row>
    <row r="197" spans="1:7">
      <c r="A197" t="s" s="3">
        <v>552</v>
      </c>
      <c r="D197" t="n" s="4">
        <v>0</v>
      </c>
      <c r="F197" t="n" s="4">
        <v>0</v>
      </c>
    </row>
    <row r="198" spans="1:7">
      <c r="A198" t="s" s="3">
        <v>553</v>
      </c>
      <c r="D198" t="n" s="4">
        <v>0</v>
      </c>
      <c r="F198" t="n" s="4">
        <v>0</v>
      </c>
    </row>
    <row r="199" spans="1:7">
      <c r="A199" t="s" s="3">
        <v>107</v>
      </c>
      <c r="D199" t="n" s="4">
        <v>0</v>
      </c>
      <c r="F199" t="n" s="4">
        <v>0</v>
      </c>
    </row>
    <row r="200" spans="1:7">
      <c r="A200" t="s" s="3">
        <v>111</v>
      </c>
      <c r="D200" t="n" s="4">
        <v>0</v>
      </c>
      <c r="F200" t="n" s="4">
        <v>0</v>
      </c>
    </row>
    <row r="201" spans="1:7">
      <c r="A201" t="s" s="3">
        <v>113</v>
      </c>
      <c r="D201" t="n" s="4">
        <v>0</v>
      </c>
      <c r="F201" t="n" s="4">
        <v>0</v>
      </c>
    </row>
    <row r="202" spans="1:7">
      <c r="A202" t="s" s="3">
        <v>114</v>
      </c>
      <c r="D202" t="n" s="4">
        <v>0</v>
      </c>
      <c r="F202" t="n" s="4">
        <v>0</v>
      </c>
    </row>
    <row r="203" spans="1:7">
      <c r="A203" t="s" s="3">
        <v>554</v>
      </c>
      <c r="F203" t="n" s="4">
        <v>0</v>
      </c>
    </row>
    <row r="204" spans="1:7">
      <c r="A204" t="s" s="3">
        <v>115</v>
      </c>
      <c r="D204" t="n" s="4">
        <v>18569</v>
      </c>
      <c r="F204" t="n" s="4">
        <v>26432</v>
      </c>
    </row>
    <row r="205" spans="1:7">
      <c r="A205" t="s" s="3">
        <v>116</v>
      </c>
      <c r="D205" t="n" s="4">
        <v>-3812</v>
      </c>
      <c r="F205" t="n" s="4">
        <v>-11817</v>
      </c>
    </row>
    <row r="206" spans="1:7">
      <c r="A206" t="s" s="3">
        <v>117</v>
      </c>
      <c r="D206" t="n" s="4">
        <v>22381</v>
      </c>
      <c r="F206" t="n" s="4">
        <v>38249</v>
      </c>
    </row>
    <row r="207" spans="1:7">
      <c r="A207" t="s" s="3">
        <v>118</v>
      </c>
      <c r="D207" t="n" s="4">
        <v>22381</v>
      </c>
      <c r="F207" t="n" s="4">
        <v>38249</v>
      </c>
    </row>
    <row r="208" spans="1:7">
      <c r="A208" t="s" s="3">
        <v>119</v>
      </c>
      <c r="D208" t="n" s="4">
        <v>0</v>
      </c>
      <c r="F208" t="n" s="4">
        <v>0</v>
      </c>
    </row>
    <row r="209" spans="1:7">
      <c r="A209" t="s" s="3">
        <v>120</v>
      </c>
      <c r="D209" t="n" s="4">
        <v>22381</v>
      </c>
      <c r="F209" t="n" s="4">
        <v>38249</v>
      </c>
    </row>
    <row r="210" spans="1:7">
      <c r="A210" t="s" s="3">
        <v>122</v>
      </c>
      <c r="F210" t="n" s="4">
        <v>0</v>
      </c>
    </row>
    <row r="211" spans="1:7">
      <c r="A211" t="s" s="3">
        <v>123</v>
      </c>
      <c r="D211" t="n" s="4">
        <v>0</v>
      </c>
      <c r="F211" t="n" s="4">
        <v>0</v>
      </c>
    </row>
    <row r="212" spans="1:7">
      <c r="A212" t="s" s="3">
        <v>124</v>
      </c>
      <c r="D212" t="n" s="4">
        <v>0</v>
      </c>
      <c r="F212" t="n" s="4">
        <v>0</v>
      </c>
    </row>
    <row r="213" spans="1:7">
      <c r="A213" t="s" s="3">
        <v>126</v>
      </c>
      <c r="D213" t="n" s="4">
        <v>22381</v>
      </c>
      <c r="F213" t="n" s="4">
        <v>38249</v>
      </c>
    </row>
    <row r="214" spans="1:7">
      <c r="A214" t="s" s="3">
        <v>132</v>
      </c>
      <c r="D214" t="n" s="4">
        <v>0</v>
      </c>
      <c r="F214" t="n" s="4">
        <v>0</v>
      </c>
    </row>
    <row r="215" spans="1:7">
      <c r="A215" t="s" s="3">
        <v>555</v>
      </c>
      <c r="D215" t="n" s="4">
        <v>11854</v>
      </c>
      <c r="F215" t="n" s="4">
        <v>20041</v>
      </c>
    </row>
    <row r="216" spans="1:7">
      <c r="A216" t="s" s="3">
        <v>127</v>
      </c>
      <c r="D216" t="n" s="7">
        <v>4299</v>
      </c>
      <c r="F216" t="n" s="7">
        <v>6216</v>
      </c>
    </row>
    <row r="217" spans="1:7">
      <c r="A217" t="s" s="6">
        <v>134</v>
      </c>
    </row>
    <row r="218" spans="1:7">
      <c r="A218" t="s" s="3">
        <v>135</v>
      </c>
      <c r="D218" t="n" s="9">
        <v>0.25</v>
      </c>
      <c r="F218" t="n" s="9">
        <v>0.48</v>
      </c>
    </row>
    <row r="219" spans="1:7">
      <c r="A219" t="s" s="3">
        <v>136</v>
      </c>
      <c r="D219" t="n" s="4">
        <v>0</v>
      </c>
      <c r="F219" t="n" s="4">
        <v>0</v>
      </c>
    </row>
    <row r="220" spans="1:7">
      <c r="A220" t="s" s="3">
        <v>137</v>
      </c>
      <c r="D220" t="n" s="10">
        <v>0.25</v>
      </c>
      <c r="F220" t="n" s="10">
        <v>0.48</v>
      </c>
    </row>
    <row r="221" spans="1:7">
      <c r="A221" t="s" s="6">
        <v>138</v>
      </c>
    </row>
    <row r="222" spans="1:7">
      <c r="A222" t="s" s="3">
        <v>139</v>
      </c>
      <c r="D222" t="n" s="10">
        <v>0.25</v>
      </c>
      <c r="F222" t="n" s="10">
        <v>0.48</v>
      </c>
    </row>
    <row r="223" spans="1:7">
      <c r="A223" t="s" s="3">
        <v>140</v>
      </c>
      <c r="D223" t="n" s="4">
        <v>0</v>
      </c>
      <c r="F223" t="n" s="4">
        <v>0</v>
      </c>
    </row>
    <row r="224" spans="1:7">
      <c r="A224" t="s" s="3">
        <v>141</v>
      </c>
      <c r="D224" t="n" s="9">
        <v>0.25</v>
      </c>
      <c r="F224" t="n" s="9">
        <v>0.48</v>
      </c>
    </row>
    <row r="225" spans="1:7">
      <c r="A225" t="s" s="3">
        <v>558</v>
      </c>
    </row>
    <row r="226" spans="1:7">
      <c r="A226" t="s" s="6">
        <v>537</v>
      </c>
    </row>
    <row r="227" spans="1:7">
      <c r="A227" t="s" s="3">
        <v>542</v>
      </c>
      <c r="D227" t="n" s="7">
        <v>-31</v>
      </c>
      <c r="F227" t="n" s="7">
        <v>-31</v>
      </c>
    </row>
    <row r="228" spans="1:7">
      <c r="A228" t="s" s="3">
        <v>548</v>
      </c>
      <c r="D228" t="n" s="4">
        <v>14</v>
      </c>
      <c r="F228" t="n" s="4">
        <v>0</v>
      </c>
    </row>
    <row r="229" spans="1:7">
      <c r="A229" t="s" s="3">
        <v>543</v>
      </c>
      <c r="D229" t="n" s="4">
        <v>0</v>
      </c>
      <c r="F229" t="n" s="4">
        <v>0</v>
      </c>
    </row>
    <row r="230" spans="1:7">
      <c r="A230" t="s" s="3">
        <v>549</v>
      </c>
      <c r="D230" t="n" s="4">
        <v>-17</v>
      </c>
      <c r="F230" t="n" s="4">
        <v>-31</v>
      </c>
    </row>
    <row r="231" spans="1:7">
      <c r="A231" t="s" s="3">
        <v>550</v>
      </c>
      <c r="D231" t="n" s="4">
        <v>0</v>
      </c>
      <c r="F231" t="n" s="4">
        <v>0</v>
      </c>
    </row>
    <row r="232" spans="1:7">
      <c r="A232" t="s" s="3">
        <v>93</v>
      </c>
      <c r="D232" t="n" s="4">
        <v>0</v>
      </c>
      <c r="F232" t="n" s="4">
        <v>0</v>
      </c>
    </row>
    <row r="233" spans="1:7">
      <c r="A233" t="s" s="3">
        <v>94</v>
      </c>
      <c r="D233" t="n" s="4">
        <v>-1131</v>
      </c>
      <c r="F233" t="n" s="4">
        <v>-3464</v>
      </c>
    </row>
    <row r="234" spans="1:7">
      <c r="A234" t="s" s="3">
        <v>99</v>
      </c>
      <c r="D234" t="n" s="4">
        <v>0</v>
      </c>
      <c r="F234" t="n" s="4">
        <v>0</v>
      </c>
    </row>
    <row r="235" spans="1:7">
      <c r="A235" t="s" s="3">
        <v>95</v>
      </c>
      <c r="D235" t="n" s="4">
        <v>0</v>
      </c>
      <c r="F235" t="n" s="4">
        <v>0</v>
      </c>
    </row>
    <row r="236" spans="1:7">
      <c r="A236" t="s" s="3">
        <v>551</v>
      </c>
      <c r="D236" t="n" s="4">
        <v>-5931</v>
      </c>
      <c r="F236" t="n" s="4">
        <v>-16943</v>
      </c>
    </row>
    <row r="237" spans="1:7">
      <c r="A237" t="s" s="3">
        <v>544</v>
      </c>
      <c r="D237" t="n" s="4">
        <v>-12845</v>
      </c>
      <c r="F237" t="n" s="4">
        <v>-37786</v>
      </c>
    </row>
    <row r="238" spans="1:7">
      <c r="A238" t="s" s="3">
        <v>100</v>
      </c>
      <c r="D238" t="n" s="4">
        <v>0</v>
      </c>
      <c r="F238" t="n" s="4">
        <v>0</v>
      </c>
    </row>
    <row r="239" spans="1:7">
      <c r="A239" t="s" s="3">
        <v>101</v>
      </c>
      <c r="D239" t="n" s="4">
        <v>0</v>
      </c>
      <c r="F239" t="n" s="4">
        <v>0</v>
      </c>
    </row>
    <row r="240" spans="1:7">
      <c r="A240" t="s" s="3">
        <v>102</v>
      </c>
      <c r="D240" t="n" s="4">
        <v>-1</v>
      </c>
      <c r="F240" t="n" s="4">
        <v>-2</v>
      </c>
    </row>
    <row r="241" spans="1:7">
      <c r="A241" t="s" s="3">
        <v>545</v>
      </c>
      <c r="D241" t="n" s="4">
        <v>-19925</v>
      </c>
      <c r="F241" t="n" s="4">
        <v>-58226</v>
      </c>
    </row>
    <row r="242" spans="1:7">
      <c r="A242" t="s" s="3">
        <v>105</v>
      </c>
      <c r="D242" t="n" s="4">
        <v>-2873</v>
      </c>
      <c r="F242" t="n" s="4">
        <v>-8683</v>
      </c>
    </row>
    <row r="243" spans="1:7">
      <c r="A243" t="s" s="3">
        <v>546</v>
      </c>
      <c r="D243" t="n" s="4">
        <v>-4889</v>
      </c>
      <c r="F243" t="n" s="4">
        <v>-14960</v>
      </c>
    </row>
    <row r="244" spans="1:7">
      <c r="A244" t="s" s="3">
        <v>110</v>
      </c>
      <c r="D244" t="n" s="4">
        <v>-419</v>
      </c>
      <c r="F244" t="n" s="4">
        <v>-1343</v>
      </c>
    </row>
    <row r="245" spans="1:7">
      <c r="A245" t="s" s="3">
        <v>552</v>
      </c>
      <c r="D245" t="n" s="4">
        <v>-1063</v>
      </c>
      <c r="F245" t="n" s="4">
        <v>-3260</v>
      </c>
    </row>
    <row r="246" spans="1:7">
      <c r="A246" t="s" s="3">
        <v>553</v>
      </c>
      <c r="D246" t="n" s="4">
        <v>-2667</v>
      </c>
      <c r="F246" t="n" s="4">
        <v>-7892</v>
      </c>
    </row>
    <row r="247" spans="1:7">
      <c r="A247" t="s" s="3">
        <v>107</v>
      </c>
      <c r="D247" t="n" s="4">
        <v>-679</v>
      </c>
      <c r="F247" t="n" s="4">
        <v>-1837</v>
      </c>
    </row>
    <row r="248" spans="1:7">
      <c r="A248" t="s" s="3">
        <v>111</v>
      </c>
      <c r="D248" t="n" s="4">
        <v>-1409</v>
      </c>
      <c r="F248" t="n" s="4">
        <v>-3149</v>
      </c>
    </row>
    <row r="249" spans="1:7">
      <c r="A249" t="s" s="3">
        <v>113</v>
      </c>
      <c r="D249" t="n" s="4">
        <v>-2774</v>
      </c>
      <c r="F249" t="n" s="4">
        <v>-7816</v>
      </c>
    </row>
    <row r="250" spans="1:7">
      <c r="A250" t="s" s="3">
        <v>114</v>
      </c>
      <c r="D250" t="n" s="4">
        <v>-16773</v>
      </c>
      <c r="F250" t="n" s="4">
        <v>-48940</v>
      </c>
    </row>
    <row r="251" spans="1:7">
      <c r="A251" t="s" s="3">
        <v>554</v>
      </c>
      <c r="F251" t="n" s="4">
        <v>9286</v>
      </c>
    </row>
    <row r="252" spans="1:7">
      <c r="A252" t="s" s="3">
        <v>115</v>
      </c>
      <c r="D252" t="n" s="4">
        <v>0</v>
      </c>
      <c r="F252" t="n" s="4">
        <v>0</v>
      </c>
    </row>
    <row r="253" spans="1:7">
      <c r="A253" t="s" s="3">
        <v>116</v>
      </c>
      <c r="D253" t="n" s="4">
        <v>0</v>
      </c>
      <c r="F253" t="n" s="4">
        <v>0</v>
      </c>
    </row>
    <row r="254" spans="1:7">
      <c r="A254" t="s" s="3">
        <v>117</v>
      </c>
      <c r="D254" t="n" s="4">
        <v>0</v>
      </c>
      <c r="F254" t="n" s="4">
        <v>0</v>
      </c>
    </row>
    <row r="255" spans="1:7">
      <c r="A255" t="s" s="3">
        <v>118</v>
      </c>
      <c r="D255" t="n" s="4">
        <v>-3152</v>
      </c>
      <c r="F255" t="n" s="4">
        <v>-9286</v>
      </c>
    </row>
    <row r="256" spans="1:7">
      <c r="A256" t="s" s="3">
        <v>119</v>
      </c>
      <c r="D256" t="n" s="4">
        <v>-1345</v>
      </c>
      <c r="F256" t="n" s="4">
        <v>-4003</v>
      </c>
    </row>
    <row r="257" spans="1:7">
      <c r="A257" t="s" s="3">
        <v>120</v>
      </c>
      <c r="D257" t="n" s="4">
        <v>-1807</v>
      </c>
      <c r="F257" t="n" s="7">
        <v>-5283</v>
      </c>
    </row>
    <row r="258" spans="1:7">
      <c r="A258" t="s" s="3">
        <v>122</v>
      </c>
      <c r="F258" t="s" s="3">
        <v>22</v>
      </c>
    </row>
    <row r="259" spans="1:7">
      <c r="A259" t="s" s="3">
        <v>123</v>
      </c>
      <c r="D259" t="n" s="4">
        <v>1807</v>
      </c>
      <c r="F259" t="n" s="7">
        <v>5283</v>
      </c>
    </row>
    <row r="260" spans="1:7">
      <c r="A260" t="s" s="3">
        <v>124</v>
      </c>
      <c r="D260" t="n" s="4">
        <v>1807</v>
      </c>
      <c r="F260" t="n" s="4">
        <v>5283</v>
      </c>
    </row>
    <row r="261" spans="1:7">
      <c r="A261" t="s" s="3">
        <v>126</v>
      </c>
      <c r="D261" t="n" s="4">
        <v>0</v>
      </c>
      <c r="F261" t="n" s="4">
        <v>0</v>
      </c>
    </row>
    <row r="262" spans="1:7">
      <c r="A262" t="s" s="3">
        <v>132</v>
      </c>
      <c r="D262" t="n" s="4">
        <v>0</v>
      </c>
      <c r="F262" t="n" s="4">
        <v>0</v>
      </c>
    </row>
    <row r="263" spans="1:7">
      <c r="A263" t="s" s="3">
        <v>555</v>
      </c>
      <c r="D263" t="n" s="4">
        <v>0</v>
      </c>
      <c r="F263" t="n" s="4">
        <v>0</v>
      </c>
    </row>
    <row r="264" spans="1:7">
      <c r="A264" t="s" s="3">
        <v>127</v>
      </c>
      <c r="D264" t="n" s="7">
        <v>0</v>
      </c>
      <c r="F264" t="n" s="7">
        <v>0</v>
      </c>
    </row>
    <row r="265" spans="1:7">
      <c r="A265" t="s" s="6">
        <v>134</v>
      </c>
    </row>
    <row r="266" spans="1:7">
      <c r="A266" t="s" s="3">
        <v>135</v>
      </c>
      <c r="D266" t="n" s="9">
        <v>-0.05</v>
      </c>
      <c r="F266" t="n" s="9">
        <v>-0.13</v>
      </c>
    </row>
    <row r="267" spans="1:7">
      <c r="A267" t="s" s="3">
        <v>136</v>
      </c>
      <c r="D267" t="n" s="10">
        <v>0.05</v>
      </c>
      <c r="F267" t="n" s="10">
        <v>0.13</v>
      </c>
    </row>
    <row r="268" spans="1:7">
      <c r="A268" t="s" s="3">
        <v>137</v>
      </c>
      <c r="D268" t="n" s="4">
        <v>0</v>
      </c>
      <c r="F268" t="n" s="4">
        <v>0</v>
      </c>
    </row>
    <row r="269" spans="1:7">
      <c r="A269" t="s" s="6">
        <v>138</v>
      </c>
    </row>
    <row r="270" spans="1:7">
      <c r="A270" t="s" s="3">
        <v>139</v>
      </c>
      <c r="D270" t="n" s="10">
        <v>-0.05</v>
      </c>
      <c r="F270" t="n" s="10">
        <v>-0.13</v>
      </c>
    </row>
    <row r="271" spans="1:7">
      <c r="A271" t="s" s="3">
        <v>140</v>
      </c>
      <c r="D271" t="n" s="10">
        <v>0.05</v>
      </c>
      <c r="F271" t="n" s="10">
        <v>0.13</v>
      </c>
    </row>
    <row r="272" spans="1:7">
      <c r="A272" t="s" s="3">
        <v>141</v>
      </c>
      <c r="D272" t="n" s="7">
        <v>0</v>
      </c>
      <c r="F272" t="n" s="7">
        <v>0</v>
      </c>
    </row>
    <row r="273" spans="1:7">
      <c r="A273" t="s" s="3">
        <v>344</v>
      </c>
    </row>
    <row r="274" spans="1:7">
      <c r="A274" t="s" s="6">
        <v>537</v>
      </c>
    </row>
    <row r="275" spans="1:7">
      <c r="A275" t="s" s="3">
        <v>542</v>
      </c>
      <c r="D275" t="n" s="7">
        <v>-7878</v>
      </c>
      <c r="F275" t="n" s="7">
        <v>-6976</v>
      </c>
      <c r="G275" t="s" s="3">
        <v>559</v>
      </c>
    </row>
    <row r="276" spans="1:7">
      <c r="A276" t="s" s="3">
        <v>548</v>
      </c>
      <c r="D276" t="n" s="4">
        <v>1805</v>
      </c>
      <c r="F276" t="n" s="4">
        <v>1530</v>
      </c>
      <c r="G276" t="s" s="3">
        <v>559</v>
      </c>
    </row>
    <row r="277" spans="1:7">
      <c r="A277" t="s" s="3">
        <v>543</v>
      </c>
      <c r="D277" t="n" s="4">
        <v>-2204</v>
      </c>
      <c r="F277" t="n" s="4">
        <v>-2884</v>
      </c>
      <c r="G277" t="s" s="3">
        <v>559</v>
      </c>
    </row>
    <row r="278" spans="1:7">
      <c r="A278" t="s" s="3">
        <v>549</v>
      </c>
      <c r="D278" t="n" s="4">
        <v>-8277</v>
      </c>
      <c r="F278" t="n" s="4">
        <v>-8330</v>
      </c>
      <c r="G278" t="s" s="3">
        <v>559</v>
      </c>
    </row>
    <row r="279" spans="1:7">
      <c r="A279" t="s" s="3">
        <v>550</v>
      </c>
      <c r="D279" t="n" s="4">
        <v>9274</v>
      </c>
      <c r="F279" t="n" s="4">
        <v>10034</v>
      </c>
      <c r="G279" t="s" s="3">
        <v>559</v>
      </c>
    </row>
    <row r="280" spans="1:7">
      <c r="A280" t="s" s="3">
        <v>93</v>
      </c>
      <c r="D280" t="n" s="4">
        <v>-273</v>
      </c>
      <c r="F280" t="n" s="4">
        <v>-34</v>
      </c>
      <c r="G280" t="s" s="3">
        <v>559</v>
      </c>
    </row>
    <row r="281" spans="1:7">
      <c r="A281" t="s" s="3">
        <v>94</v>
      </c>
      <c r="B281" t="s" s="3">
        <v>559</v>
      </c>
      <c r="D281" t="n" s="4">
        <v>-2889</v>
      </c>
      <c r="F281" t="n" s="4">
        <v>-3681</v>
      </c>
    </row>
    <row r="282" spans="1:7">
      <c r="A282" t="s" s="3">
        <v>99</v>
      </c>
      <c r="D282" t="n" s="4">
        <v>42</v>
      </c>
      <c r="F282" t="n" s="4">
        <v>108</v>
      </c>
      <c r="G282" t="s" s="3">
        <v>559</v>
      </c>
    </row>
    <row r="283" spans="1:7">
      <c r="A283" t="s" s="3">
        <v>95</v>
      </c>
      <c r="D283" t="n" s="4">
        <v>-786</v>
      </c>
      <c r="F283" t="n" s="4">
        <v>-2307</v>
      </c>
      <c r="G283" t="s" s="3">
        <v>559</v>
      </c>
    </row>
    <row r="284" spans="1:7">
      <c r="A284" t="s" s="3">
        <v>551</v>
      </c>
      <c r="D284" t="n" s="4">
        <v>0</v>
      </c>
      <c r="F284" t="n" s="4">
        <v>0</v>
      </c>
      <c r="G284" t="s" s="3">
        <v>559</v>
      </c>
    </row>
    <row r="285" spans="1:7">
      <c r="A285" t="s" s="3">
        <v>544</v>
      </c>
      <c r="D285" t="n" s="4">
        <v>0</v>
      </c>
      <c r="F285" t="n" s="4">
        <v>0</v>
      </c>
      <c r="G285" t="s" s="3">
        <v>559</v>
      </c>
    </row>
    <row r="286" spans="1:7">
      <c r="A286" t="s" s="3">
        <v>100</v>
      </c>
      <c r="B286" t="s" s="3">
        <v>559</v>
      </c>
      <c r="D286" t="n" s="4">
        <v>1476</v>
      </c>
      <c r="F286" t="n" s="4">
        <v>2885</v>
      </c>
    </row>
    <row r="287" spans="1:7">
      <c r="A287" t="s" s="3">
        <v>101</v>
      </c>
      <c r="B287" t="s" s="3">
        <v>559</v>
      </c>
      <c r="D287" t="n" s="4">
        <v>0</v>
      </c>
      <c r="F287" t="n" s="4">
        <v>0</v>
      </c>
    </row>
    <row r="288" spans="1:7">
      <c r="A288" t="s" s="3">
        <v>102</v>
      </c>
      <c r="B288" t="s" s="3">
        <v>559</v>
      </c>
      <c r="D288" t="n" s="4">
        <v>-1138</v>
      </c>
      <c r="F288" t="n" s="4">
        <v>-2200</v>
      </c>
    </row>
    <row r="289" spans="1:7">
      <c r="A289" t="s" s="3">
        <v>545</v>
      </c>
      <c r="B289" t="s" s="3">
        <v>559</v>
      </c>
      <c r="D289" t="n" s="4">
        <v>-2571</v>
      </c>
      <c r="F289" t="n" s="4">
        <v>-3525</v>
      </c>
    </row>
    <row r="290" spans="1:7">
      <c r="A290" t="s" s="3">
        <v>105</v>
      </c>
      <c r="B290" t="s" s="3">
        <v>559</v>
      </c>
      <c r="D290" t="n" s="4">
        <v>-2571</v>
      </c>
      <c r="F290" t="n" s="4">
        <v>-3525</v>
      </c>
    </row>
    <row r="291" spans="1:7">
      <c r="A291" t="s" s="3">
        <v>546</v>
      </c>
      <c r="B291" t="s" s="3">
        <v>559</v>
      </c>
      <c r="D291" t="n" s="4">
        <v>0</v>
      </c>
      <c r="F291" t="n" s="4">
        <v>0</v>
      </c>
    </row>
    <row r="292" spans="1:7">
      <c r="A292" t="s" s="3">
        <v>110</v>
      </c>
      <c r="B292" t="s" s="3">
        <v>559</v>
      </c>
      <c r="D292" t="n" s="4">
        <v>0</v>
      </c>
      <c r="F292" t="n" s="4">
        <v>0</v>
      </c>
    </row>
    <row r="293" spans="1:7">
      <c r="A293" t="s" s="3">
        <v>552</v>
      </c>
      <c r="B293" t="s" s="3">
        <v>559</v>
      </c>
      <c r="D293" t="n" s="4">
        <v>0</v>
      </c>
      <c r="F293" t="n" s="4">
        <v>0</v>
      </c>
    </row>
    <row r="294" spans="1:7">
      <c r="A294" t="s" s="3">
        <v>553</v>
      </c>
      <c r="B294" t="s" s="3">
        <v>559</v>
      </c>
      <c r="D294" t="n" s="4">
        <v>0</v>
      </c>
      <c r="F294" t="n" s="4">
        <v>0</v>
      </c>
    </row>
    <row r="295" spans="1:7">
      <c r="A295" t="s" s="3">
        <v>107</v>
      </c>
      <c r="B295" t="s" s="3">
        <v>559</v>
      </c>
      <c r="D295" t="n" s="4">
        <v>0</v>
      </c>
      <c r="F295" t="n" s="4">
        <v>0</v>
      </c>
    </row>
    <row r="296" spans="1:7">
      <c r="A296" t="s" s="3">
        <v>111</v>
      </c>
      <c r="B296" t="s" s="3">
        <v>559</v>
      </c>
      <c r="D296" t="n" s="4">
        <v>0</v>
      </c>
      <c r="F296" t="n" s="4">
        <v>0</v>
      </c>
    </row>
    <row r="297" spans="1:7">
      <c r="A297" t="s" s="3">
        <v>113</v>
      </c>
      <c r="B297" t="s" s="3">
        <v>559</v>
      </c>
      <c r="D297" t="n" s="4">
        <v>0</v>
      </c>
      <c r="F297" t="n" s="4">
        <v>0</v>
      </c>
    </row>
    <row r="298" spans="1:7">
      <c r="A298" t="s" s="3">
        <v>114</v>
      </c>
      <c r="B298" t="s" s="3">
        <v>559</v>
      </c>
      <c r="D298" t="n" s="4">
        <v>-2571</v>
      </c>
      <c r="F298" t="n" s="4">
        <v>-3525</v>
      </c>
    </row>
    <row r="299" spans="1:7">
      <c r="A299" t="s" s="3">
        <v>554</v>
      </c>
      <c r="F299" t="n" s="4">
        <v>0</v>
      </c>
    </row>
    <row r="300" spans="1:7">
      <c r="A300" t="s" s="3">
        <v>115</v>
      </c>
      <c r="B300" t="s" s="3">
        <v>559</v>
      </c>
      <c r="D300" t="n" s="4">
        <v>0</v>
      </c>
      <c r="F300" t="n" s="4">
        <v>0</v>
      </c>
    </row>
    <row r="301" spans="1:7">
      <c r="A301" t="s" s="3">
        <v>116</v>
      </c>
      <c r="B301" t="s" s="3">
        <v>559</v>
      </c>
      <c r="D301" t="n" s="4">
        <v>0</v>
      </c>
      <c r="F301" t="n" s="4">
        <v>0</v>
      </c>
    </row>
    <row r="302" spans="1:7">
      <c r="A302" t="s" s="3">
        <v>117</v>
      </c>
      <c r="B302" t="s" s="3">
        <v>559</v>
      </c>
      <c r="D302" t="n" s="4">
        <v>0</v>
      </c>
      <c r="F302" t="n" s="4">
        <v>0</v>
      </c>
    </row>
    <row r="303" spans="1:7">
      <c r="A303" t="s" s="3">
        <v>118</v>
      </c>
      <c r="B303" t="s" s="3">
        <v>559</v>
      </c>
      <c r="D303" t="n" s="4">
        <v>0</v>
      </c>
      <c r="F303" t="n" s="4">
        <v>0</v>
      </c>
    </row>
    <row r="304" spans="1:7">
      <c r="A304" t="s" s="3">
        <v>119</v>
      </c>
      <c r="B304" t="s" s="3">
        <v>559</v>
      </c>
      <c r="D304" t="n" s="4">
        <v>0</v>
      </c>
      <c r="F304" t="n" s="4">
        <v>0</v>
      </c>
    </row>
    <row r="305" spans="1:7">
      <c r="A305" t="s" s="3">
        <v>120</v>
      </c>
      <c r="B305" t="s" s="3">
        <v>559</v>
      </c>
      <c r="D305" t="n" s="4">
        <v>0</v>
      </c>
      <c r="F305" t="n" s="4">
        <v>0</v>
      </c>
    </row>
    <row r="306" spans="1:7">
      <c r="A306" t="s" s="3">
        <v>122</v>
      </c>
      <c r="F306" t="n" s="4">
        <v>0</v>
      </c>
    </row>
    <row r="307" spans="1:7">
      <c r="A307" t="s" s="3">
        <v>123</v>
      </c>
      <c r="B307" t="s" s="3">
        <v>559</v>
      </c>
      <c r="D307" t="n" s="4">
        <v>0</v>
      </c>
      <c r="F307" t="n" s="4">
        <v>0</v>
      </c>
    </row>
    <row r="308" spans="1:7">
      <c r="A308" t="s" s="3">
        <v>124</v>
      </c>
      <c r="B308" t="s" s="3">
        <v>559</v>
      </c>
      <c r="D308" t="n" s="4">
        <v>0</v>
      </c>
      <c r="F308" t="n" s="4">
        <v>0</v>
      </c>
    </row>
    <row r="309" spans="1:7">
      <c r="A309" t="s" s="3">
        <v>126</v>
      </c>
      <c r="B309" t="s" s="3">
        <v>559</v>
      </c>
      <c r="D309" t="n" s="4">
        <v>0</v>
      </c>
      <c r="F309" t="n" s="4">
        <v>0</v>
      </c>
    </row>
    <row r="310" spans="1:7">
      <c r="A310" t="s" s="3">
        <v>132</v>
      </c>
      <c r="B310" t="s" s="3">
        <v>559</v>
      </c>
      <c r="D310" t="n" s="4">
        <v>1904</v>
      </c>
      <c r="F310" t="n" s="4">
        <v>0</v>
      </c>
    </row>
    <row r="311" spans="1:7">
      <c r="A311" t="s" s="3">
        <v>555</v>
      </c>
      <c r="B311" t="s" s="3">
        <v>559</v>
      </c>
      <c r="D311" t="n" s="4">
        <v>0</v>
      </c>
      <c r="F311" t="n" s="4">
        <v>2353</v>
      </c>
    </row>
    <row r="312" spans="1:7">
      <c r="A312" t="s" s="3">
        <v>127</v>
      </c>
      <c r="B312" t="s" s="3">
        <v>559</v>
      </c>
      <c r="D312" t="n" s="7">
        <v>0</v>
      </c>
      <c r="F312" t="n" s="7">
        <v>0</v>
      </c>
    </row>
    <row r="313" spans="1:7">
      <c r="A313" t="s" s="6">
        <v>134</v>
      </c>
    </row>
    <row r="314" spans="1:7">
      <c r="A314" t="s" s="3">
        <v>135</v>
      </c>
      <c r="B314" t="s" s="3">
        <v>559</v>
      </c>
      <c r="D314" t="n" s="7">
        <v>0</v>
      </c>
      <c r="F314" t="n" s="7">
        <v>0</v>
      </c>
    </row>
    <row r="315" spans="1:7">
      <c r="A315" t="s" s="3">
        <v>136</v>
      </c>
      <c r="B315" t="s" s="3">
        <v>559</v>
      </c>
      <c r="D315" t="n" s="4">
        <v>0</v>
      </c>
      <c r="F315" t="n" s="4">
        <v>0</v>
      </c>
    </row>
    <row r="316" spans="1:7">
      <c r="A316" t="s" s="3">
        <v>137</v>
      </c>
      <c r="B316" t="s" s="3">
        <v>559</v>
      </c>
      <c r="D316" t="n" s="4">
        <v>0</v>
      </c>
      <c r="F316" t="n" s="4">
        <v>0</v>
      </c>
    </row>
    <row r="317" spans="1:7">
      <c r="A317" t="s" s="6">
        <v>138</v>
      </c>
    </row>
    <row r="318" spans="1:7">
      <c r="A318" t="s" s="3">
        <v>139</v>
      </c>
      <c r="B318" t="s" s="3">
        <v>559</v>
      </c>
      <c r="D318" t="n" s="4">
        <v>0</v>
      </c>
      <c r="F318" t="n" s="4">
        <v>0</v>
      </c>
    </row>
    <row r="319" spans="1:7">
      <c r="A319" t="s" s="3">
        <v>140</v>
      </c>
      <c r="B319" t="s" s="3">
        <v>559</v>
      </c>
      <c r="D319" t="n" s="4">
        <v>0</v>
      </c>
      <c r="F319" t="n" s="4">
        <v>0</v>
      </c>
    </row>
    <row r="320" spans="1:7">
      <c r="A320" t="s" s="3">
        <v>141</v>
      </c>
      <c r="B320" t="s" s="3">
        <v>559</v>
      </c>
      <c r="D320" t="n" s="7">
        <v>0</v>
      </c>
      <c r="F320" t="n" s="7">
        <v>0</v>
      </c>
    </row>
    <row r="321" spans="1:7">
      <c r="A321" t="s" s="3">
        <v>560</v>
      </c>
    </row>
    <row r="322" spans="1:7">
      <c r="A322" t="s" s="6">
        <v>537</v>
      </c>
    </row>
    <row r="323" spans="1:7">
      <c r="A323" t="s" s="3">
        <v>132</v>
      </c>
      <c r="D323" t="n" s="7">
        <v>0</v>
      </c>
      <c r="F323" t="n" s="7">
        <v>0</v>
      </c>
    </row>
    <row r="324" spans="1:7">
      <c r="A324" t="s" s="3">
        <v>87</v>
      </c>
    </row>
    <row r="325" spans="1:7">
      <c r="A325" t="s" s="6">
        <v>537</v>
      </c>
    </row>
    <row r="326" spans="1:7">
      <c r="A326" t="s" s="3">
        <v>126</v>
      </c>
      <c r="E326" t="n" s="4">
        <v>2214</v>
      </c>
    </row>
    <row r="327" spans="1:7">
      <c r="A327" t="s" s="3">
        <v>132</v>
      </c>
      <c r="C327" t="n" s="4">
        <v>-1661</v>
      </c>
      <c r="D327" t="n" s="4">
        <v>3908</v>
      </c>
      <c r="E327" t="n" s="4">
        <v>2214</v>
      </c>
      <c r="F327" t="n" s="4">
        <v>8459</v>
      </c>
    </row>
    <row r="328" spans="1:7">
      <c r="A328" t="s" s="3">
        <v>561</v>
      </c>
    </row>
    <row r="329" spans="1:7">
      <c r="A329" t="s" s="6">
        <v>537</v>
      </c>
    </row>
    <row r="330" spans="1:7">
      <c r="A330" t="s" s="3">
        <v>132</v>
      </c>
      <c r="D330" t="n" s="4">
        <v>0</v>
      </c>
      <c r="F330" t="n" s="4">
        <v>0</v>
      </c>
    </row>
    <row r="331" spans="1:7">
      <c r="A331" t="s" s="3">
        <v>562</v>
      </c>
    </row>
    <row r="332" spans="1:7">
      <c r="A332" t="s" s="6">
        <v>537</v>
      </c>
    </row>
    <row r="333" spans="1:7">
      <c r="A333" t="s" s="3">
        <v>132</v>
      </c>
      <c r="C333" t="n" s="4">
        <v>-396</v>
      </c>
      <c r="D333" t="n" s="4">
        <v>-396</v>
      </c>
      <c r="F333" t="n" s="4">
        <v>-1412</v>
      </c>
    </row>
    <row r="334" spans="1:7">
      <c r="A334" t="s" s="3">
        <v>563</v>
      </c>
    </row>
    <row r="335" spans="1:7">
      <c r="A335" t="s" s="6">
        <v>537</v>
      </c>
    </row>
    <row r="336" spans="1:7">
      <c r="A336" t="s" s="3">
        <v>132</v>
      </c>
      <c r="D336" t="n" s="4">
        <v>3908</v>
      </c>
      <c r="F336" t="n" s="4">
        <v>8459</v>
      </c>
    </row>
    <row r="337" spans="1:7">
      <c r="A337" t="s" s="3">
        <v>564</v>
      </c>
    </row>
    <row r="338" spans="1:7">
      <c r="A338" t="s" s="6">
        <v>537</v>
      </c>
    </row>
    <row r="339" spans="1:7">
      <c r="A339" t="s" s="3">
        <v>132</v>
      </c>
      <c r="D339" t="n" s="4">
        <v>5957</v>
      </c>
      <c r="F339" t="n" s="4">
        <v>11536</v>
      </c>
    </row>
    <row r="340" spans="1:7">
      <c r="A340" t="s" s="3">
        <v>565</v>
      </c>
    </row>
    <row r="341" spans="1:7">
      <c r="A341" t="s" s="6">
        <v>537</v>
      </c>
    </row>
    <row r="342" spans="1:7">
      <c r="A342" t="s" s="3">
        <v>132</v>
      </c>
      <c r="B342" t="s" s="3">
        <v>559</v>
      </c>
      <c r="D342" t="n" s="4">
        <v>-1653</v>
      </c>
      <c r="F342" t="n" s="4">
        <v>-1665</v>
      </c>
    </row>
    <row r="343" spans="1:7">
      <c r="A343" t="s" s="3">
        <v>566</v>
      </c>
    </row>
    <row r="344" spans="1:7">
      <c r="A344" t="s" s="6">
        <v>537</v>
      </c>
    </row>
    <row r="345" spans="1:7">
      <c r="A345" t="s" s="3">
        <v>126</v>
      </c>
      <c r="E345" t="n" s="4">
        <v>-257</v>
      </c>
    </row>
    <row r="346" spans="1:7">
      <c r="A346" t="s" s="3">
        <v>132</v>
      </c>
      <c r="C346" t="n" s="4">
        <v>-174</v>
      </c>
      <c r="D346" t="n" s="4">
        <v>-150</v>
      </c>
      <c r="E346" t="n" s="7">
        <v>-257</v>
      </c>
      <c r="F346" t="n" s="4">
        <v>-742</v>
      </c>
    </row>
    <row r="347" spans="1:7">
      <c r="A347" t="s" s="3">
        <v>567</v>
      </c>
    </row>
    <row r="348" spans="1:7">
      <c r="A348" t="s" s="6">
        <v>537</v>
      </c>
    </row>
    <row r="349" spans="1:7">
      <c r="A349" t="s" s="3">
        <v>132</v>
      </c>
      <c r="D349" t="n" s="4">
        <v>0</v>
      </c>
      <c r="F349" t="n" s="4">
        <v>0</v>
      </c>
    </row>
    <row r="350" spans="1:7">
      <c r="A350" t="s" s="3">
        <v>568</v>
      </c>
    </row>
    <row r="351" spans="1:7">
      <c r="A351" t="s" s="6">
        <v>537</v>
      </c>
    </row>
    <row r="352" spans="1:7">
      <c r="A352" t="s" s="3">
        <v>132</v>
      </c>
      <c r="C352" t="n" s="7">
        <v>-170</v>
      </c>
      <c r="D352" t="n" s="4">
        <v>-170</v>
      </c>
      <c r="F352" t="n" s="4">
        <v>-510</v>
      </c>
    </row>
    <row r="353" spans="1:7">
      <c r="A353" t="s" s="3">
        <v>569</v>
      </c>
    </row>
    <row r="354" spans="1:7">
      <c r="A354" t="s" s="6">
        <v>537</v>
      </c>
    </row>
    <row r="355" spans="1:7">
      <c r="A355" t="s" s="3">
        <v>132</v>
      </c>
      <c r="D355" t="n" s="4">
        <v>-150</v>
      </c>
      <c r="F355" t="n" s="4">
        <v>-742</v>
      </c>
    </row>
    <row r="356" spans="1:7">
      <c r="A356" t="s" s="3">
        <v>570</v>
      </c>
    </row>
    <row r="357" spans="1:7">
      <c r="A357" t="s" s="6">
        <v>537</v>
      </c>
    </row>
    <row r="358" spans="1:7">
      <c r="A358" t="s" s="3">
        <v>132</v>
      </c>
      <c r="D358" t="n" s="4">
        <v>271</v>
      </c>
      <c r="F358" t="n" s="4">
        <v>456</v>
      </c>
    </row>
    <row r="359" spans="1:7">
      <c r="A359" t="s" s="3">
        <v>571</v>
      </c>
    </row>
    <row r="360" spans="1:7">
      <c r="A360" t="s" s="6">
        <v>537</v>
      </c>
    </row>
    <row r="361" spans="1:7">
      <c r="A361" t="s" s="3">
        <v>132</v>
      </c>
      <c r="B361" t="s" s="3">
        <v>559</v>
      </c>
      <c r="D361" t="n" s="7">
        <v>-251</v>
      </c>
      <c r="F361" t="n" s="7">
        <v>-688</v>
      </c>
    </row>
    <row r="362" spans="1:7">
      <c r="A362" t="n"/>
    </row>
    <row r="363" spans="1:7">
      <c r="A363" t="s" s="3">
        <v>559</v>
      </c>
      <c r="B363" t="s" s="3">
        <v>572</v>
      </c>
    </row>
  </sheetData>
  <mergeCells count="6">
    <mergeCell ref="A1:B2"/>
    <mergeCell ref="C1:D1"/>
    <mergeCell ref="E1:G1"/>
    <mergeCell ref="F2:G2"/>
    <mergeCell ref="A362:F362"/>
    <mergeCell ref="B363:F36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73</v>
      </c>
      <c r="C1" t="s" s="2">
        <v>527</v>
      </c>
      <c r="D1" t="s" s="2">
        <v>2</v>
      </c>
    </row>
    <row r="2" spans="1:4">
      <c r="A2" t="s" s="6">
        <v>574</v>
      </c>
    </row>
    <row r="3" spans="1:4">
      <c r="A3" t="s" s="3">
        <v>497</v>
      </c>
      <c r="C3" t="n" s="7">
        <v>211740</v>
      </c>
    </row>
    <row r="4" spans="1:4">
      <c r="A4" t="s" s="3">
        <v>498</v>
      </c>
      <c r="C4" t="s" s="3">
        <v>485</v>
      </c>
    </row>
    <row r="5" spans="1:4">
      <c r="A5" t="s" s="3">
        <v>510</v>
      </c>
      <c r="C5" t="n" s="7">
        <v>91740</v>
      </c>
    </row>
    <row r="6" spans="1:4">
      <c r="A6" t="s" s="3">
        <v>575</v>
      </c>
      <c r="D6" t="n" s="7">
        <v>-3229</v>
      </c>
    </row>
    <row r="7" spans="1:4">
      <c r="A7" t="s" s="3">
        <v>576</v>
      </c>
      <c r="D7" t="n" s="4">
        <v>39</v>
      </c>
    </row>
    <row r="8" spans="1:4">
      <c r="A8" t="s" s="3">
        <v>577</v>
      </c>
      <c r="D8" t="n" s="4">
        <v>500</v>
      </c>
    </row>
    <row r="9" spans="1:4">
      <c r="A9" t="s" s="3">
        <v>578</v>
      </c>
      <c r="D9" t="n" s="4">
        <v>-1313</v>
      </c>
    </row>
    <row r="10" spans="1:4">
      <c r="A10" t="s" s="3">
        <v>579</v>
      </c>
      <c r="B10" t="s" s="3">
        <v>559</v>
      </c>
      <c r="D10" t="n" s="4">
        <v>-6270</v>
      </c>
    </row>
    <row r="11" spans="1:4">
      <c r="A11" t="s" s="3">
        <v>580</v>
      </c>
      <c r="B11" t="s" s="3">
        <v>559</v>
      </c>
      <c r="D11" t="n" s="4">
        <v>1313</v>
      </c>
    </row>
    <row r="12" spans="1:4">
      <c r="A12" t="s" s="3">
        <v>581</v>
      </c>
      <c r="B12" t="s" s="3">
        <v>559</v>
      </c>
      <c r="D12" t="n" s="4">
        <v>287</v>
      </c>
    </row>
    <row r="13" spans="1:4">
      <c r="A13" t="s" s="3">
        <v>582</v>
      </c>
      <c r="D13" t="n" s="7">
        <v>105</v>
      </c>
    </row>
    <row r="14" spans="1:4">
      <c r="A14" t="n"/>
    </row>
    <row r="15" spans="1:4">
      <c r="A15" t="s" s="3">
        <v>559</v>
      </c>
      <c r="B15" t="s" s="3">
        <v>583</v>
      </c>
    </row>
  </sheetData>
  <mergeCells count="3">
    <mergeCell ref="A1:B1"/>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t="s" s="1">
        <v>584</v>
      </c>
      <c r="C1" t="s" s="2">
        <v>527</v>
      </c>
      <c r="D1" t="s" s="2">
        <v>2</v>
      </c>
      <c r="E1" t="s" s="2">
        <v>29</v>
      </c>
      <c r="F1" t="s" s="2">
        <v>90</v>
      </c>
      <c r="G1" t="s" s="2">
        <v>585</v>
      </c>
    </row>
    <row r="2" spans="1:7">
      <c r="A2" t="s" s="6">
        <v>30</v>
      </c>
    </row>
    <row r="3" spans="1:7">
      <c r="A3" t="s" s="3">
        <v>31</v>
      </c>
      <c r="D3" t="n" s="7">
        <v>98737</v>
      </c>
      <c r="E3" t="n" s="7">
        <v>52987</v>
      </c>
      <c r="F3" t="n" s="7">
        <v>121164</v>
      </c>
      <c r="G3" t="n" s="7">
        <v>97645</v>
      </c>
    </row>
    <row r="4" spans="1:7">
      <c r="A4" t="s" s="3">
        <v>32</v>
      </c>
      <c r="D4" t="n" s="4">
        <v>34004</v>
      </c>
      <c r="E4" t="n" s="4">
        <v>28045</v>
      </c>
    </row>
    <row r="5" spans="1:7">
      <c r="A5" t="s" s="3">
        <v>586</v>
      </c>
      <c r="D5" t="n" s="4">
        <v>186387</v>
      </c>
      <c r="E5" t="n" s="4">
        <v>164078</v>
      </c>
    </row>
    <row r="6" spans="1:7">
      <c r="A6" t="s" s="3">
        <v>38</v>
      </c>
      <c r="D6" t="n" s="4">
        <v>23020</v>
      </c>
      <c r="E6" t="n" s="4">
        <v>21916</v>
      </c>
    </row>
    <row r="7" spans="1:7">
      <c r="A7" t="s" s="3">
        <v>39</v>
      </c>
      <c r="D7" t="n" s="4">
        <v>61374</v>
      </c>
      <c r="E7" t="n" s="4">
        <v>39666</v>
      </c>
    </row>
    <row r="8" spans="1:7">
      <c r="A8" t="s" s="3">
        <v>40</v>
      </c>
      <c r="D8" t="n" s="4">
        <v>332349</v>
      </c>
      <c r="E8" t="n" s="4">
        <v>264776</v>
      </c>
    </row>
    <row r="9" spans="1:7">
      <c r="A9" t="s" s="3">
        <v>46</v>
      </c>
      <c r="D9" t="n" s="4">
        <v>89717</v>
      </c>
      <c r="E9" t="n" s="4">
        <v>36875</v>
      </c>
    </row>
    <row r="10" spans="1:7">
      <c r="A10" t="s" s="3">
        <v>43</v>
      </c>
      <c r="D10" t="n" s="4">
        <v>97785</v>
      </c>
      <c r="E10" t="n" s="4">
        <v>120394</v>
      </c>
    </row>
    <row r="11" spans="1:7">
      <c r="A11" t="s" s="6">
        <v>50</v>
      </c>
    </row>
    <row r="12" spans="1:7">
      <c r="A12" t="s" s="3">
        <v>52</v>
      </c>
      <c r="D12" t="n" s="4">
        <v>625491</v>
      </c>
      <c r="E12" t="n" s="4">
        <v>363199</v>
      </c>
    </row>
    <row r="13" spans="1:7">
      <c r="A13" t="s" s="3">
        <v>53</v>
      </c>
      <c r="D13" t="n" s="4">
        <v>368827</v>
      </c>
      <c r="E13" t="n" s="4">
        <v>299826</v>
      </c>
    </row>
    <row r="14" spans="1:7">
      <c r="A14" t="s" s="3">
        <v>54</v>
      </c>
      <c r="D14" t="n" s="4">
        <v>75170</v>
      </c>
      <c r="E14" t="n" s="4">
        <v>63365</v>
      </c>
    </row>
    <row r="15" spans="1:7">
      <c r="A15" t="s" s="3">
        <v>55</v>
      </c>
      <c r="D15" t="n" s="4">
        <v>66153</v>
      </c>
      <c r="E15" t="n" s="4">
        <v>45393</v>
      </c>
    </row>
    <row r="16" spans="1:7">
      <c r="A16" t="s" s="3">
        <v>587</v>
      </c>
      <c r="D16" t="n" s="4">
        <v>174742</v>
      </c>
      <c r="E16" t="n" s="4">
        <v>63928</v>
      </c>
    </row>
    <row r="17" spans="1:7">
      <c r="A17" t="s" s="3">
        <v>588</v>
      </c>
      <c r="D17" t="n" s="4">
        <v>87175</v>
      </c>
      <c r="E17" t="n" s="4">
        <v>117159</v>
      </c>
    </row>
    <row r="18" spans="1:7">
      <c r="A18" t="s" s="3">
        <v>45</v>
      </c>
      <c r="D18" t="n" s="4">
        <v>93207</v>
      </c>
      <c r="E18" t="n" s="4">
        <v>92118</v>
      </c>
    </row>
    <row r="19" spans="1:7">
      <c r="A19" t="s" s="3">
        <v>531</v>
      </c>
    </row>
    <row r="20" spans="1:7">
      <c r="A20" t="s" s="6">
        <v>30</v>
      </c>
    </row>
    <row r="21" spans="1:7">
      <c r="A21" t="s" s="3">
        <v>31</v>
      </c>
      <c r="C21" t="n" s="7">
        <v>24906</v>
      </c>
    </row>
    <row r="22" spans="1:7">
      <c r="A22" t="s" s="3">
        <v>32</v>
      </c>
      <c r="C22" t="n" s="4">
        <v>6693</v>
      </c>
    </row>
    <row r="23" spans="1:7">
      <c r="A23" t="s" s="3">
        <v>586</v>
      </c>
      <c r="C23" t="n" s="4">
        <v>166839</v>
      </c>
    </row>
    <row r="24" spans="1:7">
      <c r="A24" t="s" s="3">
        <v>38</v>
      </c>
      <c r="C24" t="n" s="4">
        <v>17775</v>
      </c>
    </row>
    <row r="25" spans="1:7">
      <c r="A25" t="s" s="3">
        <v>39</v>
      </c>
      <c r="C25" t="n" s="4">
        <v>40762</v>
      </c>
    </row>
    <row r="26" spans="1:7">
      <c r="A26" t="s" s="3">
        <v>40</v>
      </c>
      <c r="C26" t="n" s="4">
        <v>258179</v>
      </c>
    </row>
    <row r="27" spans="1:7">
      <c r="A27" t="s" s="3">
        <v>46</v>
      </c>
      <c r="C27" t="n" s="4">
        <v>51192</v>
      </c>
    </row>
    <row r="28" spans="1:7">
      <c r="A28" t="s" s="3">
        <v>43</v>
      </c>
      <c r="C28" t="n" s="4">
        <v>115000</v>
      </c>
    </row>
    <row r="29" spans="1:7">
      <c r="A29" t="s" s="6">
        <v>50</v>
      </c>
    </row>
    <row r="30" spans="1:7">
      <c r="A30" t="s" s="3">
        <v>52</v>
      </c>
      <c r="C30" t="n" s="4">
        <v>43548</v>
      </c>
    </row>
    <row r="31" spans="1:7">
      <c r="A31" t="s" s="3">
        <v>53</v>
      </c>
      <c r="C31" t="n" s="4">
        <v>290029</v>
      </c>
    </row>
    <row r="32" spans="1:7">
      <c r="A32" t="s" s="3">
        <v>54</v>
      </c>
      <c r="C32" t="n" s="4">
        <v>63435</v>
      </c>
    </row>
    <row r="33" spans="1:7">
      <c r="A33" t="s" s="3">
        <v>55</v>
      </c>
      <c r="C33" t="n" s="4">
        <v>39122</v>
      </c>
    </row>
    <row r="34" spans="1:7">
      <c r="A34" t="s" s="3">
        <v>56</v>
      </c>
      <c r="C34" t="n" s="4">
        <v>38208</v>
      </c>
    </row>
    <row r="35" spans="1:7">
      <c r="A35" t="s" s="3">
        <v>587</v>
      </c>
      <c r="B35" t="s" s="3">
        <v>559</v>
      </c>
      <c r="C35" t="n" s="4">
        <v>79227</v>
      </c>
    </row>
    <row r="36" spans="1:7">
      <c r="A36" t="s" s="3">
        <v>589</v>
      </c>
      <c r="C36" t="n" s="4">
        <v>127777</v>
      </c>
    </row>
    <row r="37" spans="1:7">
      <c r="A37" t="s" s="3">
        <v>588</v>
      </c>
      <c r="C37" t="n" s="4">
        <v>-6250</v>
      </c>
    </row>
    <row r="38" spans="1:7">
      <c r="A38" t="s" s="3">
        <v>45</v>
      </c>
      <c r="C38" t="n" s="4">
        <v>90213</v>
      </c>
    </row>
    <row r="39" spans="1:7">
      <c r="A39" t="s" s="3">
        <v>497</v>
      </c>
      <c r="C39" t="n" s="4">
        <v>211740</v>
      </c>
    </row>
    <row r="40" spans="1:7">
      <c r="A40" t="s" s="3">
        <v>590</v>
      </c>
      <c r="C40" t="n" s="4">
        <v>91740</v>
      </c>
    </row>
    <row r="41" spans="1:7">
      <c r="A41" t="s" s="3">
        <v>52</v>
      </c>
      <c r="C41" t="n" s="4">
        <v>120000</v>
      </c>
    </row>
    <row r="42" spans="1:7">
      <c r="A42" t="s" s="3">
        <v>591</v>
      </c>
    </row>
    <row r="43" spans="1:7">
      <c r="A43" t="s" s="6">
        <v>50</v>
      </c>
    </row>
    <row r="44" spans="1:7">
      <c r="A44" t="s" s="3">
        <v>592</v>
      </c>
      <c r="C44" t="n" s="7">
        <v>809</v>
      </c>
      <c r="D44" t="n" s="7">
        <v>751</v>
      </c>
      <c r="E44" t="n" s="7">
        <v>809</v>
      </c>
    </row>
    <row r="45" spans="1:7">
      <c r="A45" t="n"/>
    </row>
    <row r="46" spans="1:7">
      <c r="A46" t="s" s="3">
        <v>559</v>
      </c>
      <c r="B46" t="s" s="3">
        <v>583</v>
      </c>
    </row>
  </sheetData>
  <mergeCells count="3">
    <mergeCell ref="A1:B1"/>
    <mergeCell ref="A45:F45"/>
    <mergeCell ref="B46:F4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3</v>
      </c>
      <c r="B1" t="s" s="2">
        <v>594</v>
      </c>
      <c r="C1" t="s" s="2">
        <v>2</v>
      </c>
    </row>
    <row r="2" spans="1:3">
      <c r="A2" t="s" s="6">
        <v>574</v>
      </c>
    </row>
    <row r="3" spans="1:3">
      <c r="A3" t="s" s="3">
        <v>595</v>
      </c>
      <c r="C3" t="n" s="7">
        <v>2000</v>
      </c>
    </row>
    <row r="4" spans="1:3">
      <c r="A4" t="s" s="3">
        <v>509</v>
      </c>
    </row>
    <row r="5" spans="1:3">
      <c r="A5" t="s" s="6">
        <v>574</v>
      </c>
    </row>
    <row r="6" spans="1:3">
      <c r="A6" t="s" s="3">
        <v>596</v>
      </c>
      <c r="B6" t="n" s="7">
        <v>11960</v>
      </c>
    </row>
    <row r="7" spans="1:3">
      <c r="A7" t="s" s="3">
        <v>497</v>
      </c>
      <c r="B7" t="n" s="7">
        <v>24241</v>
      </c>
    </row>
    <row r="8" spans="1:3">
      <c r="A8" t="s" s="3">
        <v>498</v>
      </c>
      <c r="B8" t="s" s="3">
        <v>485</v>
      </c>
    </row>
    <row r="9" spans="1:3">
      <c r="A9" t="s" s="3">
        <v>510</v>
      </c>
      <c r="B9" t="n" s="7">
        <v>7500</v>
      </c>
    </row>
    <row r="10" spans="1:3">
      <c r="A10" t="s" s="3">
        <v>595</v>
      </c>
      <c r="B10" t="n" s="4">
        <v>2000</v>
      </c>
    </row>
    <row r="11" spans="1:3">
      <c r="A11" t="s" s="3">
        <v>597</v>
      </c>
      <c r="B11" t="n" s="4">
        <v>2781</v>
      </c>
    </row>
    <row r="12" spans="1:3">
      <c r="A12" t="s" s="3">
        <v>598</v>
      </c>
    </row>
    <row r="13" spans="1:3">
      <c r="A13" t="s" s="6">
        <v>574</v>
      </c>
    </row>
    <row r="14" spans="1:3">
      <c r="A14" t="s" s="3">
        <v>596</v>
      </c>
      <c r="B14" t="n" s="7">
        <v>11960</v>
      </c>
    </row>
    <row r="15" spans="1:3">
      <c r="A15" t="s" s="3">
        <v>599</v>
      </c>
      <c r="B15" t="n" s="4">
        <v>1625000</v>
      </c>
    </row>
    <row r="16" spans="1:3">
      <c r="A16" t="s" s="3">
        <v>595</v>
      </c>
      <c r="B16" t="n" s="7">
        <v>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1"/>
    <col customWidth="1" max="3" min="3" width="35"/>
    <col customWidth="1" max="4" min="4" width="35"/>
    <col customWidth="1" max="5" min="5" width="27"/>
    <col customWidth="1" max="6" min="6" width="46"/>
    <col customWidth="1" max="7" min="7" width="18"/>
    <col customWidth="1" max="8" min="8" width="24"/>
    <col customWidth="1" max="9" min="9" width="56"/>
    <col customWidth="1" max="10" min="10" width="65"/>
    <col customWidth="1" max="11" min="11" width="74"/>
    <col customWidth="1" max="12" min="12" width="74"/>
  </cols>
  <sheetData>
    <row r="1" spans="1:12">
      <c r="A1" t="s" s="1">
        <v>158</v>
      </c>
      <c r="B1" t="s" s="2">
        <v>159</v>
      </c>
      <c r="C1" t="s" s="2">
        <v>160</v>
      </c>
      <c r="D1" t="s" s="2">
        <v>161</v>
      </c>
      <c r="E1" t="s" s="2">
        <v>65</v>
      </c>
      <c r="F1" t="s" s="2">
        <v>162</v>
      </c>
      <c r="G1" t="s" s="2">
        <v>67</v>
      </c>
      <c r="H1" t="s" s="2">
        <v>163</v>
      </c>
      <c r="I1" t="s" s="2">
        <v>164</v>
      </c>
      <c r="J1" t="s" s="2">
        <v>165</v>
      </c>
      <c r="K1" t="s" s="2">
        <v>166</v>
      </c>
      <c r="L1" t="s" s="2">
        <v>167</v>
      </c>
    </row>
    <row r="2" spans="1:12">
      <c r="A2" t="s" s="3">
        <v>168</v>
      </c>
      <c r="B2" t="n" s="7">
        <v>401621</v>
      </c>
      <c r="C2" t="n" s="7">
        <v>32</v>
      </c>
      <c r="D2" t="n" s="7">
        <v>10</v>
      </c>
      <c r="E2" t="n" s="7">
        <v>271090</v>
      </c>
      <c r="F2" t="n" s="7">
        <v>-49</v>
      </c>
      <c r="G2" t="n" s="7">
        <v>13379</v>
      </c>
      <c r="I2" t="n" s="7">
        <v>90144</v>
      </c>
      <c r="J2" t="n" s="7">
        <v>27015</v>
      </c>
    </row>
    <row r="3" spans="1:12">
      <c r="A3" t="s" s="3">
        <v>169</v>
      </c>
      <c r="C3" t="n" s="4">
        <v>31830174</v>
      </c>
      <c r="D3" t="n" s="4">
        <v>9770367</v>
      </c>
    </row>
    <row r="4" spans="1:12">
      <c r="A4" t="s" s="6">
        <v>170</v>
      </c>
    </row>
    <row r="5" spans="1:12">
      <c r="A5" t="s" s="3">
        <v>171</v>
      </c>
      <c r="B5" t="n" s="4">
        <v>2300</v>
      </c>
      <c r="E5" t="n" s="4">
        <v>2300</v>
      </c>
    </row>
    <row r="6" spans="1:12">
      <c r="A6" t="s" s="3">
        <v>172</v>
      </c>
      <c r="C6" t="n" s="4">
        <v>289264</v>
      </c>
    </row>
    <row r="7" spans="1:12">
      <c r="A7" t="s" s="3">
        <v>173</v>
      </c>
      <c r="K7" t="n" s="4">
        <v>1715003</v>
      </c>
    </row>
    <row r="8" spans="1:12">
      <c r="A8" t="s" s="3">
        <v>174</v>
      </c>
      <c r="L8" t="n" s="4">
        <v>-1715003</v>
      </c>
    </row>
    <row r="9" spans="1:12">
      <c r="A9" t="s" s="3">
        <v>175</v>
      </c>
      <c r="C9" t="n" s="7">
        <v>2</v>
      </c>
    </row>
    <row r="10" spans="1:12">
      <c r="A10" t="s" s="3">
        <v>176</v>
      </c>
      <c r="B10" t="n" s="4">
        <v>0</v>
      </c>
      <c r="D10" t="n" s="7">
        <v>2</v>
      </c>
    </row>
    <row r="11" spans="1:12">
      <c r="A11" t="s" s="3">
        <v>177</v>
      </c>
      <c r="F11" t="n" s="4">
        <v>497</v>
      </c>
    </row>
    <row r="12" spans="1:12">
      <c r="A12" t="s" s="3">
        <v>178</v>
      </c>
      <c r="I12" t="n" s="4">
        <v>146</v>
      </c>
      <c r="J12" t="n" s="4">
        <v>0</v>
      </c>
    </row>
    <row r="13" spans="1:12">
      <c r="A13" t="s" s="3">
        <v>179</v>
      </c>
      <c r="B13" t="n" s="4">
        <v>643</v>
      </c>
    </row>
    <row r="14" spans="1:12">
      <c r="A14" t="s" s="3">
        <v>180</v>
      </c>
      <c r="B14" t="n" s="4">
        <v>2244</v>
      </c>
      <c r="I14" t="n" s="4">
        <v>0</v>
      </c>
      <c r="J14" t="n" s="4">
        <v>2244</v>
      </c>
    </row>
    <row r="15" spans="1:12">
      <c r="A15" t="s" s="3">
        <v>181</v>
      </c>
      <c r="B15" t="n" s="4">
        <v>-611</v>
      </c>
      <c r="I15" t="n" s="4">
        <v>0</v>
      </c>
      <c r="J15" t="n" s="4">
        <v>-611</v>
      </c>
    </row>
    <row r="16" spans="1:12">
      <c r="A16" t="s" s="3">
        <v>182</v>
      </c>
      <c r="C16" t="n" s="4">
        <v>1625000</v>
      </c>
    </row>
    <row r="17" spans="1:12">
      <c r="A17" t="s" s="3">
        <v>183</v>
      </c>
      <c r="B17" t="n" s="4">
        <v>11960</v>
      </c>
      <c r="C17" t="n" s="7">
        <v>1</v>
      </c>
      <c r="E17" t="n" s="4">
        <v>11959</v>
      </c>
    </row>
    <row r="18" spans="1:12">
      <c r="A18" t="s" s="3">
        <v>184</v>
      </c>
      <c r="C18" t="n" s="4">
        <v>-420440</v>
      </c>
    </row>
    <row r="19" spans="1:12">
      <c r="A19" t="s" s="3">
        <v>185</v>
      </c>
      <c r="B19" t="n" s="4">
        <v>-2914</v>
      </c>
      <c r="E19" t="n" s="4">
        <v>-2914</v>
      </c>
    </row>
    <row r="20" spans="1:12">
      <c r="A20" t="s" s="3">
        <v>186</v>
      </c>
      <c r="B20" t="n" s="4">
        <v>-7771</v>
      </c>
      <c r="J20" t="n" s="4">
        <v>-7771</v>
      </c>
    </row>
    <row r="21" spans="1:12">
      <c r="A21" t="s" s="3">
        <v>187</v>
      </c>
      <c r="E21" t="n" s="4">
        <v>16154</v>
      </c>
      <c r="H21" t="n" s="7">
        <v>146</v>
      </c>
    </row>
    <row r="22" spans="1:12">
      <c r="A22" t="s" s="3">
        <v>187</v>
      </c>
      <c r="B22" t="n" s="4">
        <v>-5676</v>
      </c>
      <c r="I22" t="n" s="4">
        <v>-16579</v>
      </c>
      <c r="J22" t="n" s="4">
        <v>-5397</v>
      </c>
    </row>
    <row r="23" spans="1:12">
      <c r="A23" t="s" s="3">
        <v>188</v>
      </c>
      <c r="B23" t="n" s="4">
        <v>-6415</v>
      </c>
      <c r="G23" t="n" s="4">
        <v>-2442</v>
      </c>
      <c r="I23" t="n" s="4">
        <v>-3973</v>
      </c>
    </row>
    <row r="24" spans="1:12">
      <c r="A24" t="s" s="3">
        <v>126</v>
      </c>
      <c r="B24" t="n" s="4">
        <v>11387</v>
      </c>
      <c r="G24" t="n" s="4">
        <v>9430</v>
      </c>
      <c r="I24" t="n" s="4">
        <v>2214</v>
      </c>
      <c r="J24" t="n" s="4">
        <v>-257</v>
      </c>
    </row>
    <row r="25" spans="1:12">
      <c r="A25" t="s" s="3">
        <v>189</v>
      </c>
      <c r="B25" t="n" s="7">
        <v>406768</v>
      </c>
      <c r="C25" t="n" s="7">
        <v>35</v>
      </c>
      <c r="D25" t="n" s="7">
        <v>8</v>
      </c>
      <c r="E25" t="n" s="7">
        <v>298589</v>
      </c>
      <c r="F25" t="n" s="7">
        <v>594</v>
      </c>
      <c r="G25" t="n" s="7">
        <v>20367</v>
      </c>
      <c r="I25" t="n" s="7">
        <v>71952</v>
      </c>
      <c r="J25" t="n" s="7">
        <v>15223</v>
      </c>
    </row>
    <row r="26" spans="1:12">
      <c r="A26" t="s" s="3">
        <v>190</v>
      </c>
      <c r="C26" t="n" s="4">
        <v>35039001</v>
      </c>
      <c r="D26" t="n" s="4">
        <v>80553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600</v>
      </c>
      <c r="B1" t="s" s="2">
        <v>594</v>
      </c>
      <c r="C1" t="s" s="2">
        <v>2</v>
      </c>
      <c r="D1" t="s" s="2">
        <v>29</v>
      </c>
      <c r="E1" t="s" s="2">
        <v>90</v>
      </c>
      <c r="F1" t="s" s="2">
        <v>585</v>
      </c>
    </row>
    <row r="2" spans="1:6">
      <c r="A2" t="s" s="6">
        <v>574</v>
      </c>
    </row>
    <row r="3" spans="1:6">
      <c r="A3" t="s" s="3">
        <v>31</v>
      </c>
      <c r="C3" t="n" s="7">
        <v>98737</v>
      </c>
      <c r="D3" t="n" s="7">
        <v>52987</v>
      </c>
      <c r="E3" t="n" s="7">
        <v>121164</v>
      </c>
      <c r="F3" t="n" s="7">
        <v>97645</v>
      </c>
    </row>
    <row r="4" spans="1:6">
      <c r="A4" t="s" s="3">
        <v>32</v>
      </c>
      <c r="C4" t="n" s="4">
        <v>34004</v>
      </c>
      <c r="D4" t="n" s="4">
        <v>28045</v>
      </c>
    </row>
    <row r="5" spans="1:6">
      <c r="A5" t="s" s="3">
        <v>39</v>
      </c>
      <c r="C5" t="n" s="4">
        <v>61374</v>
      </c>
      <c r="D5" t="n" s="4">
        <v>39666</v>
      </c>
    </row>
    <row r="6" spans="1:6">
      <c r="A6" t="s" s="3">
        <v>43</v>
      </c>
      <c r="C6" t="n" s="4">
        <v>97785</v>
      </c>
      <c r="D6" t="n" s="4">
        <v>120394</v>
      </c>
    </row>
    <row r="7" spans="1:6">
      <c r="A7" t="s" s="3">
        <v>45</v>
      </c>
      <c r="C7" t="n" s="4">
        <v>93207</v>
      </c>
      <c r="D7" t="n" s="4">
        <v>92118</v>
      </c>
    </row>
    <row r="8" spans="1:6">
      <c r="A8" t="s" s="3">
        <v>46</v>
      </c>
      <c r="C8" t="n" s="4">
        <v>89717</v>
      </c>
      <c r="D8" t="n" s="4">
        <v>36875</v>
      </c>
    </row>
    <row r="9" spans="1:6">
      <c r="A9" t="s" s="3">
        <v>33</v>
      </c>
      <c r="C9" t="n" s="4">
        <v>33817</v>
      </c>
      <c r="D9" t="n" s="4">
        <v>30235</v>
      </c>
    </row>
    <row r="10" spans="1:6">
      <c r="A10" t="s" s="3">
        <v>52</v>
      </c>
      <c r="C10" t="n" s="4">
        <v>625491</v>
      </c>
      <c r="D10" t="n" s="4">
        <v>363199</v>
      </c>
    </row>
    <row r="11" spans="1:6">
      <c r="A11" t="s" s="3">
        <v>56</v>
      </c>
      <c r="C11" t="n" s="4">
        <v>22219</v>
      </c>
      <c r="D11" t="n" s="4">
        <v>45925</v>
      </c>
    </row>
    <row r="12" spans="1:6">
      <c r="A12" t="s" s="3">
        <v>58</v>
      </c>
      <c r="C12" t="n" s="4">
        <v>174742</v>
      </c>
      <c r="D12" t="n" s="4">
        <v>63928</v>
      </c>
    </row>
    <row r="13" spans="1:6">
      <c r="A13" t="s" s="3">
        <v>51</v>
      </c>
      <c r="C13" t="n" s="4">
        <v>24602</v>
      </c>
      <c r="D13" t="n" s="7">
        <v>22645</v>
      </c>
    </row>
    <row r="14" spans="1:6">
      <c r="A14" t="s" s="3">
        <v>595</v>
      </c>
      <c r="C14" t="n" s="7">
        <v>2000</v>
      </c>
    </row>
    <row r="15" spans="1:6">
      <c r="A15" t="s" s="3">
        <v>509</v>
      </c>
    </row>
    <row r="16" spans="1:6">
      <c r="A16" t="s" s="6">
        <v>574</v>
      </c>
    </row>
    <row r="17" spans="1:6">
      <c r="A17" t="s" s="3">
        <v>31</v>
      </c>
      <c r="B17" t="n" s="7">
        <v>13934</v>
      </c>
    </row>
    <row r="18" spans="1:6">
      <c r="A18" t="s" s="3">
        <v>32</v>
      </c>
      <c r="B18" t="n" s="4">
        <v>919</v>
      </c>
    </row>
    <row r="19" spans="1:6">
      <c r="A19" t="s" s="3">
        <v>601</v>
      </c>
      <c r="B19" t="n" s="4">
        <v>59308</v>
      </c>
    </row>
    <row r="20" spans="1:6">
      <c r="A20" t="s" s="3">
        <v>39</v>
      </c>
      <c r="B20" t="n" s="4">
        <v>2369</v>
      </c>
    </row>
    <row r="21" spans="1:6">
      <c r="A21" t="s" s="3">
        <v>43</v>
      </c>
      <c r="B21" t="n" s="4">
        <v>2100</v>
      </c>
    </row>
    <row r="22" spans="1:6">
      <c r="A22" t="s" s="3">
        <v>45</v>
      </c>
      <c r="B22" t="n" s="4">
        <v>1089</v>
      </c>
    </row>
    <row r="23" spans="1:6">
      <c r="A23" t="s" s="3">
        <v>46</v>
      </c>
      <c r="B23" t="n" s="4">
        <v>1525</v>
      </c>
    </row>
    <row r="24" spans="1:6">
      <c r="A24" t="s" s="3">
        <v>33</v>
      </c>
      <c r="B24" t="n" s="4">
        <v>2187</v>
      </c>
    </row>
    <row r="25" spans="1:6">
      <c r="A25" t="s" s="3">
        <v>52</v>
      </c>
      <c r="B25" t="n" s="4">
        <v>52836</v>
      </c>
    </row>
    <row r="26" spans="1:6">
      <c r="A26" t="s" s="3">
        <v>56</v>
      </c>
      <c r="B26" t="n" s="4">
        <v>91</v>
      </c>
    </row>
    <row r="27" spans="1:6">
      <c r="A27" t="s" s="3">
        <v>58</v>
      </c>
      <c r="B27" t="n" s="4">
        <v>6004</v>
      </c>
    </row>
    <row r="28" spans="1:6">
      <c r="A28" t="s" s="3">
        <v>51</v>
      </c>
      <c r="B28" t="n" s="4">
        <v>259</v>
      </c>
    </row>
    <row r="29" spans="1:6">
      <c r="A29" t="s" s="3">
        <v>589</v>
      </c>
      <c r="B29" t="n" s="4">
        <v>23152</v>
      </c>
    </row>
    <row r="30" spans="1:6">
      <c r="A30" t="s" s="3">
        <v>590</v>
      </c>
      <c r="B30" t="n" s="4">
        <v>7500</v>
      </c>
    </row>
    <row r="31" spans="1:6">
      <c r="A31" t="s" s="3">
        <v>602</v>
      </c>
      <c r="B31" t="n" s="4">
        <v>11960</v>
      </c>
    </row>
    <row r="32" spans="1:6">
      <c r="A32" t="s" s="3">
        <v>595</v>
      </c>
      <c r="B32" t="n" s="4">
        <v>2000</v>
      </c>
    </row>
    <row r="33" spans="1:6">
      <c r="A33" t="s" s="3">
        <v>597</v>
      </c>
      <c r="B33" t="n" s="4">
        <v>2781</v>
      </c>
    </row>
    <row r="34" spans="1:6">
      <c r="A34" t="s" s="3">
        <v>497</v>
      </c>
      <c r="B34" t="n" s="7">
        <v>2424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603</v>
      </c>
      <c r="B1" t="s" s="2">
        <v>604</v>
      </c>
    </row>
    <row r="2" spans="1:2">
      <c r="A2" t="s" s="6">
        <v>605</v>
      </c>
    </row>
    <row r="3" spans="1:2">
      <c r="A3" t="s" s="3">
        <v>606</v>
      </c>
      <c r="B3" t="s" s="3">
        <v>607</v>
      </c>
    </row>
    <row r="4" spans="1:2">
      <c r="A4" t="s" s="3">
        <v>608</v>
      </c>
      <c r="B4" t="n" s="7">
        <v>2100</v>
      </c>
    </row>
    <row r="5" spans="1:2">
      <c r="A5" t="s" s="3">
        <v>609</v>
      </c>
    </row>
    <row r="6" spans="1:2">
      <c r="A6" t="s" s="6">
        <v>605</v>
      </c>
    </row>
    <row r="7" spans="1:2">
      <c r="A7" t="s" s="3">
        <v>606</v>
      </c>
      <c r="B7" t="s" s="3">
        <v>507</v>
      </c>
    </row>
    <row r="8" spans="1:2">
      <c r="A8" t="s" s="3">
        <v>608</v>
      </c>
      <c r="B8" t="n" s="7">
        <v>900</v>
      </c>
    </row>
    <row r="9" spans="1:2">
      <c r="A9" t="s" s="3">
        <v>610</v>
      </c>
    </row>
    <row r="10" spans="1:2">
      <c r="A10" t="s" s="6">
        <v>605</v>
      </c>
    </row>
    <row r="11" spans="1:2">
      <c r="A11" t="s" s="3">
        <v>606</v>
      </c>
      <c r="B11" t="s" s="3">
        <v>611</v>
      </c>
    </row>
    <row r="12" spans="1:2">
      <c r="A12" t="s" s="3">
        <v>608</v>
      </c>
      <c r="B12" t="n" s="7">
        <v>12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2</v>
      </c>
      <c r="B1" t="s" s="2">
        <v>89</v>
      </c>
      <c r="D1" t="s" s="2">
        <v>1</v>
      </c>
    </row>
    <row r="2" spans="1:5">
      <c r="B2" t="s" s="2">
        <v>2</v>
      </c>
      <c r="C2" t="s" s="2">
        <v>90</v>
      </c>
      <c r="D2" t="s" s="2">
        <v>2</v>
      </c>
      <c r="E2" t="s" s="2">
        <v>90</v>
      </c>
    </row>
    <row r="3" spans="1:5">
      <c r="A3" t="s" s="6">
        <v>91</v>
      </c>
    </row>
    <row r="4" spans="1:5">
      <c r="A4" t="s" s="3">
        <v>92</v>
      </c>
      <c r="B4" t="n" s="7">
        <v>-2342</v>
      </c>
      <c r="C4" t="n" s="7">
        <v>9274</v>
      </c>
      <c r="D4" t="n" s="7">
        <v>-2427</v>
      </c>
      <c r="E4" t="n" s="7">
        <v>10034</v>
      </c>
    </row>
    <row r="5" spans="1:5">
      <c r="A5" t="s" s="3">
        <v>94</v>
      </c>
      <c r="B5" t="n" s="4">
        <v>5791</v>
      </c>
      <c r="C5" t="n" s="4">
        <v>3343</v>
      </c>
      <c r="D5" t="n" s="4">
        <v>11979</v>
      </c>
      <c r="E5" t="n" s="4">
        <v>10519</v>
      </c>
    </row>
    <row r="6" spans="1:5">
      <c r="A6" t="s" s="3">
        <v>551</v>
      </c>
      <c r="B6" t="n" s="4">
        <v>2844</v>
      </c>
      <c r="C6" t="n" s="4">
        <v>1476</v>
      </c>
      <c r="D6" t="n" s="4">
        <v>6125</v>
      </c>
      <c r="E6" t="n" s="4">
        <v>2885</v>
      </c>
    </row>
    <row r="7" spans="1:5">
      <c r="A7" t="s" s="3">
        <v>544</v>
      </c>
      <c r="B7" t="n" s="4">
        <v>29565</v>
      </c>
      <c r="C7" t="n" s="4">
        <v>0</v>
      </c>
      <c r="D7" t="n" s="4">
        <v>77037</v>
      </c>
      <c r="E7" t="n" s="4">
        <v>0</v>
      </c>
    </row>
    <row r="8" spans="1:5">
      <c r="A8" t="s" s="3">
        <v>102</v>
      </c>
      <c r="B8" t="n" s="4">
        <v>2681</v>
      </c>
      <c r="C8" t="n" s="4">
        <v>398</v>
      </c>
      <c r="D8" t="n" s="4">
        <v>8219</v>
      </c>
      <c r="E8" t="n" s="4">
        <v>1202</v>
      </c>
    </row>
    <row r="9" spans="1:5">
      <c r="A9" t="s" s="3">
        <v>103</v>
      </c>
      <c r="B9" t="n" s="4">
        <v>119089</v>
      </c>
      <c r="C9" t="n" s="4">
        <v>20326</v>
      </c>
      <c r="D9" t="n" s="4">
        <v>306278</v>
      </c>
      <c r="E9" t="n" s="4">
        <v>40832</v>
      </c>
    </row>
    <row r="10" spans="1:5">
      <c r="A10" t="s" s="6">
        <v>104</v>
      </c>
    </row>
    <row r="11" spans="1:5">
      <c r="A11" t="s" s="3">
        <v>546</v>
      </c>
      <c r="B11" t="n" s="4">
        <v>30156</v>
      </c>
      <c r="C11" t="n" s="4">
        <v>7670</v>
      </c>
      <c r="D11" t="n" s="4">
        <v>73926</v>
      </c>
      <c r="E11" t="n" s="4">
        <v>20682</v>
      </c>
    </row>
    <row r="12" spans="1:5">
      <c r="A12" t="s" s="3">
        <v>110</v>
      </c>
      <c r="B12" t="n" s="4">
        <v>5521</v>
      </c>
      <c r="C12" t="n" s="4">
        <v>3001</v>
      </c>
      <c r="D12" t="n" s="4">
        <v>13820</v>
      </c>
      <c r="E12" t="n" s="4">
        <v>5991</v>
      </c>
    </row>
    <row r="13" spans="1:5">
      <c r="A13" t="s" s="3">
        <v>107</v>
      </c>
      <c r="B13" t="n" s="4">
        <v>30891</v>
      </c>
      <c r="C13" t="n" s="4">
        <v>0</v>
      </c>
      <c r="D13" t="n" s="4">
        <v>71346</v>
      </c>
      <c r="E13" t="n" s="4">
        <v>0</v>
      </c>
    </row>
    <row r="14" spans="1:5">
      <c r="A14" t="s" s="3">
        <v>114</v>
      </c>
      <c r="B14" t="n" s="4">
        <v>121225</v>
      </c>
      <c r="C14" t="n" s="4">
        <v>18191</v>
      </c>
      <c r="D14" t="n" s="4">
        <v>318512</v>
      </c>
      <c r="E14" t="n" s="4">
        <v>47995</v>
      </c>
    </row>
    <row r="15" spans="1:5">
      <c r="A15" t="s" s="3">
        <v>613</v>
      </c>
      <c r="B15" t="n" s="4">
        <v>2829</v>
      </c>
      <c r="C15" t="n" s="4">
        <v>-1365</v>
      </c>
      <c r="D15" t="n" s="4">
        <v>962</v>
      </c>
      <c r="E15" t="n" s="4">
        <v>-3097</v>
      </c>
    </row>
    <row r="16" spans="1:5">
      <c r="A16" t="s" s="3">
        <v>255</v>
      </c>
    </row>
    <row r="17" spans="1:5">
      <c r="A17" t="s" s="6">
        <v>91</v>
      </c>
    </row>
    <row r="18" spans="1:5">
      <c r="A18" t="s" s="3">
        <v>92</v>
      </c>
      <c r="B18" t="n" s="4">
        <v>0</v>
      </c>
      <c r="C18" t="n" s="4">
        <v>17</v>
      </c>
      <c r="D18" t="n" s="4">
        <v>151</v>
      </c>
      <c r="E18" t="n" s="4">
        <v>31</v>
      </c>
    </row>
    <row r="19" spans="1:5">
      <c r="A19" t="s" s="3">
        <v>94</v>
      </c>
      <c r="B19" t="n" s="4">
        <v>0</v>
      </c>
      <c r="C19" t="n" s="4">
        <v>1131</v>
      </c>
      <c r="D19" t="n" s="4">
        <v>2215</v>
      </c>
      <c r="E19" t="n" s="4">
        <v>3464</v>
      </c>
    </row>
    <row r="20" spans="1:5">
      <c r="A20" t="s" s="3">
        <v>551</v>
      </c>
      <c r="B20" t="n" s="4">
        <v>0</v>
      </c>
      <c r="C20" t="n" s="4">
        <v>5931</v>
      </c>
      <c r="D20" t="n" s="4">
        <v>12706</v>
      </c>
      <c r="E20" t="n" s="4">
        <v>16943</v>
      </c>
    </row>
    <row r="21" spans="1:5">
      <c r="A21" t="s" s="3">
        <v>544</v>
      </c>
      <c r="B21" t="n" s="4">
        <v>0</v>
      </c>
      <c r="C21" t="n" s="4">
        <v>12845</v>
      </c>
      <c r="D21" t="n" s="4">
        <v>25385</v>
      </c>
      <c r="E21" t="n" s="4">
        <v>37786</v>
      </c>
    </row>
    <row r="22" spans="1:5">
      <c r="A22" t="s" s="3">
        <v>102</v>
      </c>
      <c r="B22" t="n" s="4">
        <v>0</v>
      </c>
      <c r="C22" t="n" s="4">
        <v>1</v>
      </c>
      <c r="D22" t="n" s="4">
        <v>2</v>
      </c>
      <c r="E22" t="n" s="4">
        <v>2</v>
      </c>
    </row>
    <row r="23" spans="1:5">
      <c r="A23" t="s" s="3">
        <v>103</v>
      </c>
      <c r="B23" t="n" s="4">
        <v>0</v>
      </c>
      <c r="C23" t="n" s="4">
        <v>19925</v>
      </c>
      <c r="D23" t="n" s="4">
        <v>40459</v>
      </c>
      <c r="E23" t="n" s="4">
        <v>58226</v>
      </c>
    </row>
    <row r="24" spans="1:5">
      <c r="A24" t="s" s="6">
        <v>104</v>
      </c>
    </row>
    <row r="25" spans="1:5">
      <c r="A25" t="s" s="3">
        <v>105</v>
      </c>
      <c r="B25" t="n" s="4">
        <v>0</v>
      </c>
      <c r="C25" t="n" s="4">
        <v>2873</v>
      </c>
      <c r="D25" t="n" s="4">
        <v>5226</v>
      </c>
      <c r="E25" t="n" s="4">
        <v>8683</v>
      </c>
    </row>
    <row r="26" spans="1:5">
      <c r="A26" t="s" s="3">
        <v>546</v>
      </c>
      <c r="B26" t="n" s="4">
        <v>0</v>
      </c>
      <c r="C26" t="n" s="4">
        <v>4889</v>
      </c>
      <c r="D26" t="n" s="4">
        <v>9086</v>
      </c>
      <c r="E26" t="n" s="4">
        <v>14960</v>
      </c>
    </row>
    <row r="27" spans="1:5">
      <c r="A27" t="s" s="3">
        <v>110</v>
      </c>
      <c r="B27" t="n" s="4">
        <v>0</v>
      </c>
      <c r="C27" t="n" s="4">
        <v>419</v>
      </c>
      <c r="D27" t="n" s="4">
        <v>770</v>
      </c>
      <c r="E27" t="n" s="4">
        <v>1343</v>
      </c>
    </row>
    <row r="28" spans="1:5">
      <c r="A28" t="s" s="3">
        <v>552</v>
      </c>
      <c r="B28" t="n" s="4">
        <v>0</v>
      </c>
      <c r="C28" t="n" s="4">
        <v>1063</v>
      </c>
      <c r="D28" t="n" s="4">
        <v>2077</v>
      </c>
      <c r="E28" t="n" s="4">
        <v>3260</v>
      </c>
    </row>
    <row r="29" spans="1:5">
      <c r="A29" t="s" s="3">
        <v>614</v>
      </c>
      <c r="B29" t="n" s="4">
        <v>0</v>
      </c>
      <c r="C29" t="n" s="4">
        <v>2667</v>
      </c>
      <c r="D29" t="n" s="4">
        <v>5688</v>
      </c>
      <c r="E29" t="n" s="4">
        <v>7892</v>
      </c>
    </row>
    <row r="30" spans="1:5">
      <c r="A30" t="s" s="3">
        <v>107</v>
      </c>
      <c r="B30" t="n" s="4">
        <v>0</v>
      </c>
      <c r="C30" t="n" s="4">
        <v>679</v>
      </c>
      <c r="D30" t="n" s="4">
        <v>1723</v>
      </c>
      <c r="E30" t="n" s="4">
        <v>1837</v>
      </c>
    </row>
    <row r="31" spans="1:5">
      <c r="A31" t="s" s="3">
        <v>111</v>
      </c>
      <c r="B31" t="n" s="4">
        <v>0</v>
      </c>
      <c r="C31" t="n" s="4">
        <v>1409</v>
      </c>
      <c r="D31" t="n" s="4">
        <v>862</v>
      </c>
      <c r="E31" t="n" s="4">
        <v>3149</v>
      </c>
    </row>
    <row r="32" spans="1:5">
      <c r="A32" t="s" s="3">
        <v>113</v>
      </c>
      <c r="B32" t="n" s="4">
        <v>0</v>
      </c>
      <c r="C32" t="n" s="4">
        <v>2774</v>
      </c>
      <c r="D32" t="n" s="4">
        <v>4232</v>
      </c>
      <c r="E32" t="n" s="4">
        <v>7816</v>
      </c>
    </row>
    <row r="33" spans="1:5">
      <c r="A33" t="s" s="3">
        <v>114</v>
      </c>
      <c r="B33" t="n" s="4">
        <v>0</v>
      </c>
      <c r="C33" t="n" s="4">
        <v>16773</v>
      </c>
      <c r="D33" t="n" s="4">
        <v>29664</v>
      </c>
      <c r="E33" t="n" s="4">
        <v>48940</v>
      </c>
    </row>
    <row r="34" spans="1:5">
      <c r="A34" t="s" s="3">
        <v>613</v>
      </c>
      <c r="B34" t="n" s="4">
        <v>0</v>
      </c>
      <c r="C34" t="n" s="4">
        <v>1345</v>
      </c>
      <c r="D34" t="n" s="4">
        <v>3796</v>
      </c>
      <c r="E34" t="n" s="4">
        <v>4003</v>
      </c>
    </row>
    <row r="35" spans="1:5">
      <c r="A35" t="s" s="3">
        <v>122</v>
      </c>
      <c r="B35" t="n" s="7">
        <v>0</v>
      </c>
      <c r="C35" t="n" s="7">
        <v>1807</v>
      </c>
      <c r="D35" t="n" s="7">
        <v>6999</v>
      </c>
      <c r="E35" t="n" s="7">
        <v>52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615</v>
      </c>
      <c r="B1" t="s" s="2">
        <v>89</v>
      </c>
      <c r="D1" t="s" s="2">
        <v>1</v>
      </c>
    </row>
    <row r="2" spans="1:7">
      <c r="B2" t="s" s="2">
        <v>2</v>
      </c>
      <c r="C2" t="s" s="2">
        <v>90</v>
      </c>
      <c r="D2" t="s" s="2">
        <v>2</v>
      </c>
      <c r="E2" t="s" s="2">
        <v>90</v>
      </c>
      <c r="F2" t="s" s="2">
        <v>29</v>
      </c>
      <c r="G2" t="s" s="2">
        <v>527</v>
      </c>
    </row>
    <row r="3" spans="1:7">
      <c r="A3" t="s" s="6">
        <v>370</v>
      </c>
    </row>
    <row r="4" spans="1:7">
      <c r="A4" t="s" s="3">
        <v>123</v>
      </c>
      <c r="B4" t="n" s="7">
        <v>0</v>
      </c>
      <c r="C4" t="n" s="7">
        <v>0</v>
      </c>
      <c r="D4" t="n" s="7">
        <v>16349</v>
      </c>
      <c r="E4" t="n" s="7">
        <v>0</v>
      </c>
    </row>
    <row r="5" spans="1:7">
      <c r="A5" t="s" s="3">
        <v>255</v>
      </c>
    </row>
    <row r="6" spans="1:7">
      <c r="A6" t="s" s="6">
        <v>370</v>
      </c>
    </row>
    <row r="7" spans="1:7">
      <c r="A7" t="s" s="3">
        <v>511</v>
      </c>
      <c r="B7" t="n" s="4">
        <v>142837</v>
      </c>
    </row>
    <row r="8" spans="1:7">
      <c r="A8" t="s" s="3">
        <v>512</v>
      </c>
      <c r="B8" t="n" s="4">
        <v>7341</v>
      </c>
    </row>
    <row r="9" spans="1:7">
      <c r="A9" t="s" s="3">
        <v>123</v>
      </c>
      <c r="D9" t="n" s="4">
        <v>16349</v>
      </c>
    </row>
    <row r="10" spans="1:7">
      <c r="A10" t="s" s="3">
        <v>591</v>
      </c>
    </row>
    <row r="11" spans="1:7">
      <c r="A11" t="s" s="6">
        <v>370</v>
      </c>
    </row>
    <row r="12" spans="1:7">
      <c r="A12" t="s" s="3">
        <v>592</v>
      </c>
      <c r="B12" t="n" s="7">
        <v>751</v>
      </c>
      <c r="D12" t="n" s="7">
        <v>751</v>
      </c>
      <c r="F12" t="n" s="7">
        <v>809</v>
      </c>
      <c r="G12" t="n" s="7">
        <v>80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16</v>
      </c>
      <c r="B1" t="s" s="2">
        <v>1</v>
      </c>
    </row>
    <row r="2" spans="1:3">
      <c r="B2" t="s" s="2">
        <v>2</v>
      </c>
      <c r="C2" t="s" s="2">
        <v>90</v>
      </c>
    </row>
    <row r="3" spans="1:3">
      <c r="A3" t="s" s="3">
        <v>617</v>
      </c>
      <c r="B3" t="n" s="7">
        <v>-6198</v>
      </c>
      <c r="C3" t="n" s="7">
        <v>37047</v>
      </c>
    </row>
    <row r="4" spans="1:3">
      <c r="A4" t="s" s="3">
        <v>618</v>
      </c>
      <c r="B4" t="n" s="4">
        <v>11866</v>
      </c>
      <c r="C4" t="n" s="4">
        <v>3936</v>
      </c>
    </row>
    <row r="5" spans="1:3">
      <c r="A5" t="s" s="3">
        <v>619</v>
      </c>
      <c r="B5" t="n" s="4">
        <v>-5000</v>
      </c>
      <c r="C5" t="n" s="4">
        <v>-5167</v>
      </c>
    </row>
    <row r="6" spans="1:3">
      <c r="A6" t="s" s="3">
        <v>255</v>
      </c>
    </row>
    <row r="7" spans="1:3">
      <c r="A7" t="s" s="3">
        <v>617</v>
      </c>
      <c r="B7" t="n" s="4">
        <v>-6198</v>
      </c>
      <c r="C7" t="n" s="4">
        <v>37046</v>
      </c>
    </row>
    <row r="8" spans="1:3">
      <c r="A8" t="s" s="3">
        <v>618</v>
      </c>
      <c r="B8" t="n" s="4">
        <v>11866</v>
      </c>
      <c r="C8" t="n" s="4">
        <v>3937</v>
      </c>
    </row>
    <row r="9" spans="1:3">
      <c r="A9" t="s" s="3">
        <v>619</v>
      </c>
      <c r="B9" t="n" s="4">
        <v>-5000</v>
      </c>
      <c r="C9" t="n" s="4">
        <v>5167</v>
      </c>
    </row>
    <row r="10" spans="1:3">
      <c r="A10" t="s" s="3">
        <v>620</v>
      </c>
      <c r="B10" t="n" s="7">
        <v>668</v>
      </c>
      <c r="C10" t="n" s="7">
        <v>461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621</v>
      </c>
      <c r="B1" t="s" s="2">
        <v>89</v>
      </c>
      <c r="D1" t="s" s="2">
        <v>1</v>
      </c>
    </row>
    <row r="2" spans="1:6">
      <c r="B2" t="s" s="2">
        <v>469</v>
      </c>
      <c r="C2" t="s" s="2">
        <v>622</v>
      </c>
      <c r="D2" t="s" s="2">
        <v>469</v>
      </c>
      <c r="E2" t="s" s="2">
        <v>622</v>
      </c>
      <c r="F2" t="s" s="2">
        <v>623</v>
      </c>
    </row>
    <row r="3" spans="1:6">
      <c r="A3" t="s" s="6">
        <v>624</v>
      </c>
    </row>
    <row r="4" spans="1:6">
      <c r="A4" t="s" s="3">
        <v>456</v>
      </c>
      <c r="D4" t="n" s="4">
        <v>5</v>
      </c>
    </row>
    <row r="5" spans="1:6">
      <c r="A5" t="s" s="3">
        <v>92</v>
      </c>
      <c r="B5" t="n" s="7">
        <v>-2342</v>
      </c>
      <c r="C5" t="n" s="7">
        <v>9274</v>
      </c>
      <c r="D5" t="n" s="7">
        <v>-2427</v>
      </c>
      <c r="E5" t="n" s="7">
        <v>10034</v>
      </c>
    </row>
    <row r="6" spans="1:6">
      <c r="A6" t="s" s="3">
        <v>93</v>
      </c>
      <c r="B6" t="n" s="4">
        <v>-707</v>
      </c>
      <c r="C6" t="n" s="4">
        <v>-273</v>
      </c>
      <c r="D6" t="n" s="4">
        <v>245</v>
      </c>
      <c r="E6" t="n" s="4">
        <v>-34</v>
      </c>
    </row>
    <row r="7" spans="1:6">
      <c r="A7" t="s" s="3">
        <v>94</v>
      </c>
      <c r="B7" t="n" s="4">
        <v>5791</v>
      </c>
      <c r="C7" t="n" s="4">
        <v>3343</v>
      </c>
      <c r="D7" t="n" s="4">
        <v>11979</v>
      </c>
      <c r="E7" t="n" s="4">
        <v>10519</v>
      </c>
    </row>
    <row r="8" spans="1:6">
      <c r="A8" t="s" s="3">
        <v>96</v>
      </c>
      <c r="B8" t="n" s="4">
        <v>29565</v>
      </c>
      <c r="C8" t="n" s="4">
        <v>0</v>
      </c>
      <c r="D8" t="n" s="4">
        <v>77037</v>
      </c>
      <c r="E8" t="n" s="4">
        <v>0</v>
      </c>
    </row>
    <row r="9" spans="1:6">
      <c r="A9" t="s" s="3">
        <v>97</v>
      </c>
      <c r="B9" t="n" s="4">
        <v>11515</v>
      </c>
      <c r="C9" t="n" s="4">
        <v>0</v>
      </c>
      <c r="D9" t="n" s="4">
        <v>31600</v>
      </c>
      <c r="E9" t="n" s="4">
        <v>0</v>
      </c>
    </row>
    <row r="10" spans="1:6">
      <c r="A10" t="s" s="3">
        <v>98</v>
      </c>
      <c r="B10" t="n" s="4">
        <v>43884</v>
      </c>
      <c r="C10" t="n" s="4">
        <v>0</v>
      </c>
      <c r="D10" t="n" s="4">
        <v>120944</v>
      </c>
      <c r="E10" t="n" s="4">
        <v>0</v>
      </c>
    </row>
    <row r="11" spans="1:6">
      <c r="A11" t="s" s="3">
        <v>99</v>
      </c>
      <c r="B11" t="n" s="4">
        <v>14859</v>
      </c>
      <c r="C11" t="n" s="4">
        <v>2425</v>
      </c>
      <c r="D11" t="n" s="4">
        <v>21531</v>
      </c>
      <c r="E11" t="n" s="4">
        <v>5225</v>
      </c>
    </row>
    <row r="12" spans="1:6">
      <c r="A12" t="s" s="3">
        <v>100</v>
      </c>
      <c r="B12" t="n" s="4">
        <v>2844</v>
      </c>
      <c r="C12" t="n" s="4">
        <v>1476</v>
      </c>
      <c r="D12" t="n" s="4">
        <v>6125</v>
      </c>
      <c r="E12" t="n" s="4">
        <v>2885</v>
      </c>
    </row>
    <row r="13" spans="1:6">
      <c r="A13" t="s" s="3">
        <v>101</v>
      </c>
      <c r="B13" t="n" s="4">
        <v>11165</v>
      </c>
      <c r="C13" t="n" s="4">
        <v>4469</v>
      </c>
      <c r="D13" t="n" s="4">
        <v>31725</v>
      </c>
      <c r="E13" t="n" s="4">
        <v>13308</v>
      </c>
    </row>
    <row r="14" spans="1:6">
      <c r="A14" t="s" s="3">
        <v>102</v>
      </c>
      <c r="B14" t="n" s="4">
        <v>2515</v>
      </c>
      <c r="C14" t="n" s="4">
        <v>-388</v>
      </c>
      <c r="D14" t="n" s="4">
        <v>7519</v>
      </c>
      <c r="E14" t="n" s="4">
        <v>-1105</v>
      </c>
    </row>
    <row r="15" spans="1:6">
      <c r="A15" t="s" s="3">
        <v>103</v>
      </c>
      <c r="B15" t="n" s="4">
        <v>119089</v>
      </c>
      <c r="C15" t="n" s="4">
        <v>20326</v>
      </c>
      <c r="D15" t="n" s="4">
        <v>306278</v>
      </c>
      <c r="E15" t="n" s="4">
        <v>40832</v>
      </c>
    </row>
    <row r="16" spans="1:6">
      <c r="A16" t="s" s="3">
        <v>105</v>
      </c>
      <c r="B16" t="n" s="4">
        <v>6329</v>
      </c>
      <c r="C16" t="n" s="4">
        <v>3056</v>
      </c>
      <c r="D16" t="n" s="4">
        <v>17652</v>
      </c>
      <c r="E16" t="n" s="4">
        <v>8513</v>
      </c>
    </row>
    <row r="17" spans="1:6">
      <c r="A17" t="s" s="3">
        <v>106</v>
      </c>
      <c r="B17" t="n" s="4">
        <v>30156</v>
      </c>
      <c r="C17" t="n" s="4">
        <v>7670</v>
      </c>
      <c r="D17" t="n" s="4">
        <v>73926</v>
      </c>
      <c r="E17" t="n" s="4">
        <v>20682</v>
      </c>
    </row>
    <row r="18" spans="1:6">
      <c r="A18" t="s" s="3">
        <v>107</v>
      </c>
      <c r="B18" t="n" s="4">
        <v>30891</v>
      </c>
      <c r="C18" t="n" s="4">
        <v>0</v>
      </c>
      <c r="D18" t="n" s="4">
        <v>71346</v>
      </c>
      <c r="E18" t="n" s="4">
        <v>0</v>
      </c>
    </row>
    <row r="19" spans="1:6">
      <c r="A19" t="s" s="3">
        <v>108</v>
      </c>
      <c r="B19" t="n" s="4">
        <v>7955</v>
      </c>
      <c r="C19" t="n" s="4">
        <v>0</v>
      </c>
      <c r="D19" t="n" s="4">
        <v>23774</v>
      </c>
      <c r="E19" t="n" s="4">
        <v>0</v>
      </c>
    </row>
    <row r="20" spans="1:6">
      <c r="A20" t="s" s="3">
        <v>109</v>
      </c>
      <c r="B20" t="n" s="4">
        <v>14948</v>
      </c>
      <c r="C20" t="n" s="4">
        <v>0</v>
      </c>
      <c r="D20" t="n" s="4">
        <v>40324</v>
      </c>
      <c r="E20" t="n" s="4">
        <v>0</v>
      </c>
    </row>
    <row r="21" spans="1:6">
      <c r="A21" t="s" s="3">
        <v>111</v>
      </c>
      <c r="B21" t="n" s="4">
        <v>10034</v>
      </c>
      <c r="C21" t="n" s="4">
        <v>1733</v>
      </c>
      <c r="D21" t="n" s="4">
        <v>36857</v>
      </c>
      <c r="E21" t="n" s="4">
        <v>5063</v>
      </c>
    </row>
    <row r="22" spans="1:6">
      <c r="A22" t="s" s="3">
        <v>113</v>
      </c>
      <c r="B22" t="n" s="4">
        <v>20912</v>
      </c>
      <c r="C22" t="n" s="4">
        <v>5732</v>
      </c>
      <c r="D22" t="n" s="4">
        <v>54633</v>
      </c>
      <c r="E22" t="n" s="4">
        <v>13737</v>
      </c>
    </row>
    <row r="23" spans="1:6">
      <c r="A23" t="s" s="3">
        <v>114</v>
      </c>
      <c r="B23" t="n" s="4">
        <v>121225</v>
      </c>
      <c r="C23" t="n" s="4">
        <v>18191</v>
      </c>
      <c r="D23" t="n" s="4">
        <v>318512</v>
      </c>
      <c r="E23" t="n" s="4">
        <v>47995</v>
      </c>
    </row>
    <row r="24" spans="1:6">
      <c r="A24" t="s" s="3">
        <v>625</v>
      </c>
      <c r="C24" t="n" s="4">
        <v>0</v>
      </c>
      <c r="D24" t="n" s="4">
        <v>0</v>
      </c>
      <c r="E24" t="n" s="4">
        <v>0</v>
      </c>
    </row>
    <row r="25" spans="1:6">
      <c r="A25" t="s" s="3">
        <v>626</v>
      </c>
      <c r="B25" t="n" s="4">
        <v>-1423</v>
      </c>
      <c r="C25" t="n" s="4">
        <v>2736</v>
      </c>
      <c r="D25" t="n" s="4">
        <v>1235</v>
      </c>
      <c r="E25" t="n" s="4">
        <v>14450</v>
      </c>
    </row>
    <row r="26" spans="1:6">
      <c r="A26" t="s" s="3">
        <v>627</v>
      </c>
      <c r="B26" t="n" s="4">
        <v>-3559</v>
      </c>
      <c r="C26" t="n" s="4">
        <v>4871</v>
      </c>
      <c r="D26" t="n" s="4">
        <v>-10999</v>
      </c>
      <c r="E26" t="n" s="4">
        <v>7287</v>
      </c>
    </row>
    <row r="27" spans="1:6">
      <c r="A27" t="s" s="3">
        <v>613</v>
      </c>
      <c r="B27" t="n" s="4">
        <v>2829</v>
      </c>
      <c r="C27" t="n" s="4">
        <v>-1365</v>
      </c>
      <c r="D27" t="n" s="4">
        <v>962</v>
      </c>
      <c r="E27" t="n" s="4">
        <v>-3097</v>
      </c>
    </row>
    <row r="28" spans="1:6">
      <c r="A28" t="s" s="3">
        <v>122</v>
      </c>
      <c r="B28" t="n" s="4">
        <v>0</v>
      </c>
      <c r="C28" t="n" s="4">
        <v>1807</v>
      </c>
      <c r="D28" t="n" s="4">
        <v>23348</v>
      </c>
      <c r="E28" t="n" s="4">
        <v>5283</v>
      </c>
    </row>
    <row r="29" spans="1:6">
      <c r="A29" t="s" s="3">
        <v>126</v>
      </c>
      <c r="B29" t="n" s="4">
        <v>-6388</v>
      </c>
      <c r="C29" t="n" s="4">
        <v>8043</v>
      </c>
      <c r="D29" t="n" s="4">
        <v>11387</v>
      </c>
      <c r="E29" t="n" s="4">
        <v>15667</v>
      </c>
    </row>
    <row r="30" spans="1:6">
      <c r="A30" t="s" s="3">
        <v>127</v>
      </c>
      <c r="B30" t="n" s="4">
        <v>-4553</v>
      </c>
      <c r="C30" t="n" s="4">
        <v>4285</v>
      </c>
      <c r="D30" t="n" s="4">
        <v>9430</v>
      </c>
      <c r="E30" t="n" s="4">
        <v>7950</v>
      </c>
    </row>
    <row r="31" spans="1:6">
      <c r="A31" t="s" s="3">
        <v>628</v>
      </c>
      <c r="B31" t="n" s="4">
        <v>3498787</v>
      </c>
      <c r="D31" t="n" s="4">
        <v>3498787</v>
      </c>
      <c r="F31" t="n" s="7">
        <v>8203163</v>
      </c>
    </row>
    <row r="32" spans="1:6">
      <c r="A32" t="s" s="3">
        <v>47</v>
      </c>
      <c r="B32" t="n" s="4">
        <v>1766036</v>
      </c>
      <c r="D32" t="n" s="4">
        <v>1766036</v>
      </c>
      <c r="F32" t="n" s="4">
        <v>1978094</v>
      </c>
    </row>
    <row r="33" spans="1:6">
      <c r="A33" t="s" s="3">
        <v>629</v>
      </c>
      <c r="F33" t="n" s="4">
        <v>5129745</v>
      </c>
    </row>
    <row r="34" spans="1:6">
      <c r="A34" t="s" s="3">
        <v>630</v>
      </c>
    </row>
    <row r="35" spans="1:6">
      <c r="A35" t="s" s="6">
        <v>624</v>
      </c>
    </row>
    <row r="36" spans="1:6">
      <c r="A36" t="s" s="3">
        <v>628</v>
      </c>
      <c r="B36" t="n" s="4">
        <v>1732751</v>
      </c>
      <c r="D36" t="n" s="4">
        <v>1732751</v>
      </c>
      <c r="F36" t="n" s="4">
        <v>1095324</v>
      </c>
    </row>
    <row r="37" spans="1:6">
      <c r="A37" t="s" s="3">
        <v>631</v>
      </c>
    </row>
    <row r="38" spans="1:6">
      <c r="A38" t="s" s="6">
        <v>624</v>
      </c>
    </row>
    <row r="39" spans="1:6">
      <c r="A39" t="s" s="3">
        <v>92</v>
      </c>
      <c r="B39" t="n" s="4">
        <v>-1655</v>
      </c>
      <c r="C39" t="n" s="4">
        <v>1171</v>
      </c>
      <c r="D39" t="n" s="4">
        <v>-1624</v>
      </c>
      <c r="E39" t="n" s="4">
        <v>2655</v>
      </c>
    </row>
    <row r="40" spans="1:6">
      <c r="A40" t="s" s="3">
        <v>93</v>
      </c>
      <c r="B40" t="n" s="4">
        <v>0</v>
      </c>
      <c r="C40" t="n" s="4">
        <v>0</v>
      </c>
      <c r="D40" t="n" s="4">
        <v>0</v>
      </c>
      <c r="E40" t="n" s="4">
        <v>0</v>
      </c>
    </row>
    <row r="41" spans="1:6">
      <c r="A41" t="s" s="3">
        <v>94</v>
      </c>
      <c r="B41" t="n" s="4">
        <v>2042</v>
      </c>
      <c r="C41" t="n" s="4">
        <v>2575</v>
      </c>
      <c r="D41" t="n" s="4">
        <v>2587</v>
      </c>
      <c r="E41" t="n" s="4">
        <v>7166</v>
      </c>
    </row>
    <row r="42" spans="1:6">
      <c r="A42" t="s" s="3">
        <v>96</v>
      </c>
      <c r="B42" t="n" s="4">
        <v>0</v>
      </c>
      <c r="C42" t="n" s="4">
        <v>0</v>
      </c>
      <c r="D42" t="n" s="4">
        <v>0</v>
      </c>
    </row>
    <row r="43" spans="1:6">
      <c r="A43" t="s" s="3">
        <v>97</v>
      </c>
      <c r="B43" t="n" s="4">
        <v>0</v>
      </c>
      <c r="C43" t="n" s="4">
        <v>0</v>
      </c>
      <c r="D43" t="n" s="4">
        <v>0</v>
      </c>
    </row>
    <row r="44" spans="1:6">
      <c r="A44" t="s" s="3">
        <v>98</v>
      </c>
      <c r="B44" t="n" s="4">
        <v>0</v>
      </c>
      <c r="C44" t="n" s="4">
        <v>0</v>
      </c>
      <c r="D44" t="n" s="4">
        <v>0</v>
      </c>
    </row>
    <row r="45" spans="1:6">
      <c r="A45" t="s" s="3">
        <v>99</v>
      </c>
      <c r="B45" t="n" s="4">
        <v>0</v>
      </c>
      <c r="C45" t="n" s="4">
        <v>0</v>
      </c>
      <c r="D45" t="n" s="4">
        <v>0</v>
      </c>
      <c r="E45" t="n" s="4">
        <v>0</v>
      </c>
    </row>
    <row r="46" spans="1:6">
      <c r="A46" t="s" s="3">
        <v>100</v>
      </c>
      <c r="B46" t="n" s="4">
        <v>0</v>
      </c>
      <c r="C46" t="n" s="4">
        <v>0</v>
      </c>
      <c r="D46" t="n" s="4">
        <v>0</v>
      </c>
      <c r="E46" t="n" s="4">
        <v>0</v>
      </c>
    </row>
    <row r="47" spans="1:6">
      <c r="A47" t="s" s="3">
        <v>101</v>
      </c>
      <c r="B47" t="n" s="4">
        <v>0</v>
      </c>
      <c r="C47" t="n" s="4">
        <v>0</v>
      </c>
      <c r="D47" t="n" s="4">
        <v>0</v>
      </c>
      <c r="E47" t="n" s="4">
        <v>0</v>
      </c>
    </row>
    <row r="48" spans="1:6">
      <c r="A48" t="s" s="3">
        <v>102</v>
      </c>
      <c r="B48" t="n" s="4">
        <v>-184</v>
      </c>
      <c r="C48" t="n" s="4">
        <v>-786</v>
      </c>
      <c r="D48" t="n" s="4">
        <v>-581</v>
      </c>
      <c r="E48" t="n" s="4">
        <v>-2139</v>
      </c>
    </row>
    <row r="49" spans="1:6">
      <c r="A49" t="s" s="3">
        <v>103</v>
      </c>
      <c r="B49" t="n" s="4">
        <v>203</v>
      </c>
      <c r="C49" t="n" s="4">
        <v>2960</v>
      </c>
      <c r="D49" t="n" s="4">
        <v>382</v>
      </c>
      <c r="E49" t="n" s="4">
        <v>7682</v>
      </c>
    </row>
    <row r="50" spans="1:6">
      <c r="A50" t="s" s="3">
        <v>105</v>
      </c>
      <c r="B50" t="n" s="4">
        <v>1549</v>
      </c>
      <c r="C50" t="n" s="4">
        <v>1587</v>
      </c>
      <c r="D50" t="n" s="4">
        <v>4873</v>
      </c>
      <c r="E50" t="n" s="4">
        <v>4633</v>
      </c>
    </row>
    <row r="51" spans="1:6">
      <c r="A51" t="s" s="3">
        <v>106</v>
      </c>
      <c r="B51" t="n" s="4">
        <v>4287</v>
      </c>
      <c r="C51" t="n" s="4">
        <v>2380</v>
      </c>
      <c r="D51" t="n" s="4">
        <v>10866</v>
      </c>
      <c r="E51" t="n" s="4">
        <v>6456</v>
      </c>
    </row>
    <row r="52" spans="1:6">
      <c r="A52" t="s" s="3">
        <v>107</v>
      </c>
      <c r="B52" t="n" s="4">
        <v>0</v>
      </c>
      <c r="C52" t="n" s="4">
        <v>0</v>
      </c>
      <c r="D52" t="n" s="4">
        <v>0</v>
      </c>
    </row>
    <row r="53" spans="1:6">
      <c r="A53" t="s" s="3">
        <v>108</v>
      </c>
      <c r="B53" t="n" s="4">
        <v>0</v>
      </c>
      <c r="C53" t="n" s="4">
        <v>0</v>
      </c>
      <c r="D53" t="n" s="4">
        <v>0</v>
      </c>
    </row>
    <row r="54" spans="1:6">
      <c r="A54" t="s" s="3">
        <v>109</v>
      </c>
      <c r="B54" t="n" s="4">
        <v>0</v>
      </c>
      <c r="C54" t="n" s="4">
        <v>0</v>
      </c>
      <c r="D54" t="n" s="4">
        <v>0</v>
      </c>
    </row>
    <row r="55" spans="1:6">
      <c r="A55" t="s" s="3">
        <v>111</v>
      </c>
      <c r="B55" t="n" s="4">
        <v>68</v>
      </c>
      <c r="C55" t="n" s="4">
        <v>0</v>
      </c>
      <c r="D55" t="n" s="4">
        <v>100</v>
      </c>
      <c r="E55" t="n" s="4">
        <v>0</v>
      </c>
    </row>
    <row r="56" spans="1:6">
      <c r="A56" t="s" s="3">
        <v>113</v>
      </c>
      <c r="B56" t="n" s="4">
        <v>4690</v>
      </c>
      <c r="C56" t="n" s="4">
        <v>2756</v>
      </c>
      <c r="D56" t="n" s="4">
        <v>9163</v>
      </c>
      <c r="E56" t="n" s="4">
        <v>5625</v>
      </c>
    </row>
    <row r="57" spans="1:6">
      <c r="A57" t="s" s="3">
        <v>114</v>
      </c>
      <c r="B57" t="n" s="4">
        <v>10594</v>
      </c>
      <c r="C57" t="n" s="4">
        <v>6723</v>
      </c>
      <c r="D57" t="n" s="4">
        <v>25002</v>
      </c>
      <c r="E57" t="n" s="4">
        <v>16714</v>
      </c>
    </row>
    <row r="58" spans="1:6">
      <c r="A58" t="s" s="3">
        <v>625</v>
      </c>
      <c r="C58" t="n" s="4">
        <v>113</v>
      </c>
      <c r="D58" t="n" s="4">
        <v>0</v>
      </c>
      <c r="E58" t="n" s="4">
        <v>301</v>
      </c>
    </row>
    <row r="59" spans="1:6">
      <c r="A59" t="s" s="3">
        <v>626</v>
      </c>
      <c r="B59" t="n" s="4">
        <v>-4069</v>
      </c>
      <c r="C59" t="n" s="4">
        <v>-120</v>
      </c>
      <c r="D59" t="n" s="4">
        <v>-6984</v>
      </c>
      <c r="E59" t="n" s="4">
        <v>5462</v>
      </c>
    </row>
    <row r="60" spans="1:6">
      <c r="A60" t="s" s="3">
        <v>627</v>
      </c>
      <c r="B60" t="n" s="4">
        <v>-14460</v>
      </c>
      <c r="C60" t="n" s="4">
        <v>-3770</v>
      </c>
      <c r="D60" t="n" s="4">
        <v>-31604</v>
      </c>
      <c r="E60" t="n" s="4">
        <v>-3269</v>
      </c>
    </row>
    <row r="61" spans="1:6">
      <c r="A61" t="s" s="3">
        <v>628</v>
      </c>
      <c r="B61" t="n" s="4">
        <v>385163</v>
      </c>
      <c r="D61" t="n" s="4">
        <v>385163</v>
      </c>
      <c r="F61" t="n" s="4">
        <v>65570</v>
      </c>
    </row>
    <row r="62" spans="1:6">
      <c r="A62" t="s" s="3">
        <v>632</v>
      </c>
    </row>
    <row r="63" spans="1:6">
      <c r="A63" t="s" s="6">
        <v>624</v>
      </c>
    </row>
    <row r="64" spans="1:6">
      <c r="A64" t="s" s="3">
        <v>92</v>
      </c>
      <c r="B64" t="n" s="4">
        <v>-56</v>
      </c>
      <c r="C64" t="n" s="4">
        <v>0</v>
      </c>
      <c r="D64" t="n" s="4">
        <v>-56</v>
      </c>
      <c r="E64" t="n" s="4">
        <v>0</v>
      </c>
    </row>
    <row r="65" spans="1:6">
      <c r="A65" t="s" s="3">
        <v>93</v>
      </c>
      <c r="B65" t="n" s="4">
        <v>0</v>
      </c>
      <c r="C65" t="n" s="4">
        <v>0</v>
      </c>
      <c r="D65" t="n" s="4">
        <v>0</v>
      </c>
      <c r="E65" t="n" s="4">
        <v>0</v>
      </c>
    </row>
    <row r="66" spans="1:6">
      <c r="A66" t="s" s="3">
        <v>94</v>
      </c>
      <c r="B66" t="n" s="4">
        <v>1350</v>
      </c>
      <c r="C66" t="n" s="4">
        <v>0</v>
      </c>
      <c r="D66" t="n" s="4">
        <v>3774</v>
      </c>
      <c r="E66" t="n" s="4">
        <v>0</v>
      </c>
    </row>
    <row r="67" spans="1:6">
      <c r="A67" t="s" s="3">
        <v>96</v>
      </c>
      <c r="B67" t="n" s="4">
        <v>29565</v>
      </c>
      <c r="C67" t="n" s="4">
        <v>0</v>
      </c>
      <c r="D67" t="n" s="4">
        <v>77037</v>
      </c>
    </row>
    <row r="68" spans="1:6">
      <c r="A68" t="s" s="3">
        <v>97</v>
      </c>
      <c r="B68" t="n" s="4">
        <v>11515</v>
      </c>
      <c r="C68" t="n" s="4">
        <v>0</v>
      </c>
      <c r="D68" t="n" s="4">
        <v>31600</v>
      </c>
    </row>
    <row r="69" spans="1:6">
      <c r="A69" t="s" s="3">
        <v>98</v>
      </c>
      <c r="B69" t="n" s="4">
        <v>43884</v>
      </c>
      <c r="C69" t="n" s="4">
        <v>0</v>
      </c>
      <c r="D69" t="n" s="4">
        <v>120944</v>
      </c>
    </row>
    <row r="70" spans="1:6">
      <c r="A70" t="s" s="3">
        <v>99</v>
      </c>
      <c r="B70" t="n" s="4">
        <v>0</v>
      </c>
      <c r="C70" t="n" s="4">
        <v>0</v>
      </c>
      <c r="D70" t="n" s="4">
        <v>0</v>
      </c>
      <c r="E70" t="n" s="4">
        <v>0</v>
      </c>
    </row>
    <row r="71" spans="1:6">
      <c r="A71" t="s" s="3">
        <v>100</v>
      </c>
      <c r="B71" t="n" s="4">
        <v>0</v>
      </c>
      <c r="C71" t="n" s="4">
        <v>0</v>
      </c>
      <c r="D71" t="n" s="4">
        <v>0</v>
      </c>
      <c r="E71" t="n" s="4">
        <v>0</v>
      </c>
    </row>
    <row r="72" spans="1:6">
      <c r="A72" t="s" s="3">
        <v>101</v>
      </c>
      <c r="B72" t="n" s="4">
        <v>0</v>
      </c>
      <c r="C72" t="n" s="4">
        <v>0</v>
      </c>
      <c r="D72" t="n" s="4">
        <v>0</v>
      </c>
      <c r="E72" t="n" s="4">
        <v>0</v>
      </c>
    </row>
    <row r="73" spans="1:6">
      <c r="A73" t="s" s="3">
        <v>102</v>
      </c>
      <c r="B73" t="n" s="4">
        <v>1733</v>
      </c>
      <c r="C73" t="n" s="4">
        <v>0</v>
      </c>
      <c r="D73" t="n" s="4">
        <v>5592</v>
      </c>
      <c r="E73" t="n" s="4">
        <v>0</v>
      </c>
    </row>
    <row r="74" spans="1:6">
      <c r="A74" t="s" s="3">
        <v>103</v>
      </c>
      <c r="B74" t="n" s="4">
        <v>87991</v>
      </c>
      <c r="C74" t="n" s="4">
        <v>0</v>
      </c>
      <c r="D74" t="n" s="4">
        <v>238891</v>
      </c>
      <c r="E74" t="n" s="4">
        <v>0</v>
      </c>
    </row>
    <row r="75" spans="1:6">
      <c r="A75" t="s" s="3">
        <v>105</v>
      </c>
      <c r="B75" t="n" s="4">
        <v>1735</v>
      </c>
      <c r="C75" t="n" s="4">
        <v>0</v>
      </c>
      <c r="D75" t="n" s="4">
        <v>5249</v>
      </c>
      <c r="E75" t="n" s="4">
        <v>0</v>
      </c>
    </row>
    <row r="76" spans="1:6">
      <c r="A76" t="s" s="3">
        <v>106</v>
      </c>
      <c r="B76" t="n" s="4">
        <v>9543</v>
      </c>
      <c r="C76" t="n" s="4">
        <v>0</v>
      </c>
      <c r="D76" t="n" s="4">
        <v>29626</v>
      </c>
      <c r="E76" t="n" s="4">
        <v>0</v>
      </c>
    </row>
    <row r="77" spans="1:6">
      <c r="A77" t="s" s="3">
        <v>107</v>
      </c>
      <c r="B77" t="n" s="4">
        <v>30891</v>
      </c>
      <c r="C77" t="n" s="4">
        <v>0</v>
      </c>
      <c r="D77" t="n" s="4">
        <v>71346</v>
      </c>
    </row>
    <row r="78" spans="1:6">
      <c r="A78" t="s" s="3">
        <v>108</v>
      </c>
      <c r="B78" t="n" s="4">
        <v>7955</v>
      </c>
      <c r="C78" t="n" s="4">
        <v>0</v>
      </c>
      <c r="D78" t="n" s="4">
        <v>23774</v>
      </c>
    </row>
    <row r="79" spans="1:6">
      <c r="A79" t="s" s="3">
        <v>109</v>
      </c>
      <c r="B79" t="n" s="4">
        <v>14948</v>
      </c>
      <c r="C79" t="n" s="4">
        <v>0</v>
      </c>
      <c r="D79" t="n" s="4">
        <v>40324</v>
      </c>
    </row>
    <row r="80" spans="1:6">
      <c r="A80" t="s" s="3">
        <v>111</v>
      </c>
      <c r="B80" t="n" s="4">
        <v>5765</v>
      </c>
      <c r="C80" t="n" s="4">
        <v>0</v>
      </c>
      <c r="D80" t="n" s="4">
        <v>24977</v>
      </c>
      <c r="E80" t="n" s="4">
        <v>0</v>
      </c>
    </row>
    <row r="81" spans="1:6">
      <c r="A81" t="s" s="3">
        <v>113</v>
      </c>
      <c r="B81" t="n" s="4">
        <v>7031</v>
      </c>
      <c r="C81" t="n" s="4">
        <v>0</v>
      </c>
      <c r="D81" t="n" s="4">
        <v>23146</v>
      </c>
      <c r="E81" t="n" s="4">
        <v>0</v>
      </c>
    </row>
    <row r="82" spans="1:6">
      <c r="A82" t="s" s="3">
        <v>114</v>
      </c>
      <c r="B82" t="n" s="4">
        <v>77868</v>
      </c>
      <c r="C82" t="n" s="4">
        <v>0</v>
      </c>
      <c r="D82" t="n" s="4">
        <v>218442</v>
      </c>
      <c r="E82" t="n" s="4">
        <v>0</v>
      </c>
    </row>
    <row r="83" spans="1:6">
      <c r="A83" t="s" s="3">
        <v>625</v>
      </c>
      <c r="C83" t="n" s="4">
        <v>0</v>
      </c>
      <c r="D83" t="n" s="4">
        <v>0</v>
      </c>
      <c r="E83" t="n" s="4">
        <v>0</v>
      </c>
    </row>
    <row r="84" spans="1:6">
      <c r="A84" t="s" s="3">
        <v>626</v>
      </c>
      <c r="B84" t="n" s="4">
        <v>0</v>
      </c>
      <c r="C84" t="n" s="4">
        <v>0</v>
      </c>
      <c r="D84" t="n" s="4">
        <v>0</v>
      </c>
      <c r="E84" t="n" s="4">
        <v>0</v>
      </c>
    </row>
    <row r="85" spans="1:6">
      <c r="A85" t="s" s="3">
        <v>627</v>
      </c>
      <c r="B85" t="n" s="4">
        <v>10123</v>
      </c>
      <c r="C85" t="n" s="4">
        <v>0</v>
      </c>
      <c r="D85" t="n" s="4">
        <v>20449</v>
      </c>
      <c r="E85" t="n" s="4">
        <v>0</v>
      </c>
    </row>
    <row r="86" spans="1:6">
      <c r="A86" t="s" s="3">
        <v>628</v>
      </c>
      <c r="B86" t="n" s="4">
        <v>900571</v>
      </c>
      <c r="D86" t="n" s="4">
        <v>900571</v>
      </c>
      <c r="F86" t="n" s="4">
        <v>767914</v>
      </c>
    </row>
    <row r="87" spans="1:6">
      <c r="A87" t="s" s="3">
        <v>633</v>
      </c>
    </row>
    <row r="88" spans="1:6">
      <c r="A88" t="s" s="6">
        <v>624</v>
      </c>
    </row>
    <row r="89" spans="1:6">
      <c r="A89" t="s" s="3">
        <v>92</v>
      </c>
      <c r="B89" t="n" s="4">
        <v>-51</v>
      </c>
      <c r="C89" t="n" s="4">
        <v>1</v>
      </c>
      <c r="D89" t="n" s="4">
        <v>-51</v>
      </c>
      <c r="E89" t="n" s="4">
        <v>1</v>
      </c>
    </row>
    <row r="90" spans="1:6">
      <c r="A90" t="s" s="3">
        <v>93</v>
      </c>
      <c r="B90" t="n" s="4">
        <v>-707</v>
      </c>
      <c r="C90" t="n" s="4">
        <v>-273</v>
      </c>
      <c r="D90" t="n" s="4">
        <v>245</v>
      </c>
      <c r="E90" t="n" s="4">
        <v>-34</v>
      </c>
    </row>
    <row r="91" spans="1:6">
      <c r="A91" t="s" s="3">
        <v>94</v>
      </c>
      <c r="B91" t="n" s="4">
        <v>2374</v>
      </c>
      <c r="C91" t="n" s="4">
        <v>629</v>
      </c>
      <c r="D91" t="n" s="4">
        <v>5549</v>
      </c>
      <c r="E91" t="n" s="4">
        <v>1849</v>
      </c>
    </row>
    <row r="92" spans="1:6">
      <c r="A92" t="s" s="3">
        <v>96</v>
      </c>
      <c r="B92" t="n" s="4">
        <v>0</v>
      </c>
      <c r="C92" t="n" s="4">
        <v>0</v>
      </c>
      <c r="D92" t="n" s="4">
        <v>0</v>
      </c>
    </row>
    <row r="93" spans="1:6">
      <c r="A93" t="s" s="3">
        <v>97</v>
      </c>
      <c r="B93" t="n" s="4">
        <v>0</v>
      </c>
      <c r="C93" t="n" s="4">
        <v>0</v>
      </c>
      <c r="D93" t="n" s="4">
        <v>0</v>
      </c>
    </row>
    <row r="94" spans="1:6">
      <c r="A94" t="s" s="3">
        <v>98</v>
      </c>
      <c r="B94" t="n" s="4">
        <v>0</v>
      </c>
      <c r="C94" t="n" s="4">
        <v>0</v>
      </c>
      <c r="D94" t="n" s="4">
        <v>0</v>
      </c>
    </row>
    <row r="95" spans="1:6">
      <c r="A95" t="s" s="3">
        <v>99</v>
      </c>
      <c r="B95" t="n" s="4">
        <v>14859</v>
      </c>
      <c r="C95" t="n" s="4">
        <v>2425</v>
      </c>
      <c r="D95" t="n" s="4">
        <v>21531</v>
      </c>
      <c r="E95" t="n" s="4">
        <v>5225</v>
      </c>
    </row>
    <row r="96" spans="1:6">
      <c r="A96" t="s" s="3">
        <v>100</v>
      </c>
      <c r="B96" t="n" s="4">
        <v>2844</v>
      </c>
      <c r="C96" t="n" s="4">
        <v>1476</v>
      </c>
      <c r="D96" t="n" s="4">
        <v>6125</v>
      </c>
      <c r="E96" t="n" s="4">
        <v>2885</v>
      </c>
    </row>
    <row r="97" spans="1:6">
      <c r="A97" t="s" s="3">
        <v>101</v>
      </c>
      <c r="B97" t="n" s="4">
        <v>-24</v>
      </c>
      <c r="C97" t="n" s="4">
        <v>17</v>
      </c>
      <c r="D97" t="n" s="4">
        <v>0</v>
      </c>
      <c r="E97" t="n" s="4">
        <v>34</v>
      </c>
    </row>
    <row r="98" spans="1:6">
      <c r="A98" t="s" s="3">
        <v>102</v>
      </c>
      <c r="B98" t="n" s="4">
        <v>53</v>
      </c>
      <c r="C98" t="n" s="4">
        <v>120</v>
      </c>
      <c r="D98" t="n" s="4">
        <v>184</v>
      </c>
      <c r="E98" t="n" s="4">
        <v>212</v>
      </c>
    </row>
    <row r="99" spans="1:6">
      <c r="A99" t="s" s="3">
        <v>103</v>
      </c>
      <c r="B99" t="n" s="4">
        <v>19348</v>
      </c>
      <c r="C99" t="n" s="4">
        <v>4395</v>
      </c>
      <c r="D99" t="n" s="4">
        <v>33583</v>
      </c>
      <c r="E99" t="n" s="4">
        <v>10172</v>
      </c>
    </row>
    <row r="100" spans="1:6">
      <c r="A100" t="s" s="3">
        <v>105</v>
      </c>
      <c r="B100" t="n" s="4">
        <v>1217</v>
      </c>
      <c r="C100" t="n" s="4">
        <v>495</v>
      </c>
      <c r="D100" t="n" s="4">
        <v>2562</v>
      </c>
      <c r="E100" t="n" s="4">
        <v>950</v>
      </c>
    </row>
    <row r="101" spans="1:6">
      <c r="A101" t="s" s="3">
        <v>106</v>
      </c>
      <c r="B101" t="n" s="4">
        <v>11816</v>
      </c>
      <c r="C101" t="n" s="4">
        <v>3151</v>
      </c>
      <c r="D101" t="n" s="4">
        <v>20060</v>
      </c>
      <c r="E101" t="n" s="4">
        <v>7543</v>
      </c>
    </row>
    <row r="102" spans="1:6">
      <c r="A102" t="s" s="3">
        <v>107</v>
      </c>
      <c r="B102" t="n" s="4">
        <v>0</v>
      </c>
      <c r="C102" t="n" s="4">
        <v>0</v>
      </c>
      <c r="D102" t="n" s="4">
        <v>0</v>
      </c>
    </row>
    <row r="103" spans="1:6">
      <c r="A103" t="s" s="3">
        <v>108</v>
      </c>
      <c r="B103" t="n" s="4">
        <v>0</v>
      </c>
      <c r="C103" t="n" s="4">
        <v>0</v>
      </c>
      <c r="D103" t="n" s="4">
        <v>0</v>
      </c>
    </row>
    <row r="104" spans="1:6">
      <c r="A104" t="s" s="3">
        <v>109</v>
      </c>
      <c r="B104" t="n" s="4">
        <v>0</v>
      </c>
      <c r="C104" t="n" s="4">
        <v>0</v>
      </c>
      <c r="D104" t="n" s="4">
        <v>0</v>
      </c>
    </row>
    <row r="105" spans="1:6">
      <c r="A105" t="s" s="3">
        <v>111</v>
      </c>
      <c r="B105" t="n" s="4">
        <v>269</v>
      </c>
      <c r="C105" t="n" s="4">
        <v>142</v>
      </c>
      <c r="D105" t="n" s="4">
        <v>515</v>
      </c>
      <c r="E105" t="n" s="4">
        <v>379</v>
      </c>
    </row>
    <row r="106" spans="1:6">
      <c r="A106" t="s" s="3">
        <v>113</v>
      </c>
      <c r="B106" t="n" s="4">
        <v>4795</v>
      </c>
      <c r="C106" t="n" s="4">
        <v>1197</v>
      </c>
      <c r="D106" t="n" s="4">
        <v>8192</v>
      </c>
      <c r="E106" t="n" s="4">
        <v>3169</v>
      </c>
    </row>
    <row r="107" spans="1:6">
      <c r="A107" t="s" s="3">
        <v>114</v>
      </c>
      <c r="B107" t="n" s="4">
        <v>18097</v>
      </c>
      <c r="C107" t="n" s="4">
        <v>4985</v>
      </c>
      <c r="D107" t="n" s="4">
        <v>31329</v>
      </c>
      <c r="E107" t="n" s="4">
        <v>12041</v>
      </c>
    </row>
    <row r="108" spans="1:6">
      <c r="A108" t="s" s="3">
        <v>625</v>
      </c>
      <c r="C108" t="n" s="4">
        <v>-113</v>
      </c>
      <c r="D108" t="n" s="4">
        <v>0</v>
      </c>
      <c r="E108" t="n" s="4">
        <v>-301</v>
      </c>
    </row>
    <row r="109" spans="1:6">
      <c r="A109" t="s" s="3">
        <v>626</v>
      </c>
      <c r="B109" t="n" s="4">
        <v>0</v>
      </c>
      <c r="C109" t="n" s="4">
        <v>0</v>
      </c>
      <c r="D109" t="n" s="4">
        <v>0</v>
      </c>
      <c r="E109" t="n" s="4">
        <v>0</v>
      </c>
    </row>
    <row r="110" spans="1:6">
      <c r="A110" t="s" s="3">
        <v>627</v>
      </c>
      <c r="B110" t="n" s="4">
        <v>1251</v>
      </c>
      <c r="C110" t="n" s="4">
        <v>-703</v>
      </c>
      <c r="D110" t="n" s="4">
        <v>2254</v>
      </c>
      <c r="E110" t="n" s="4">
        <v>-2170</v>
      </c>
    </row>
    <row r="111" spans="1:6">
      <c r="A111" t="s" s="3">
        <v>628</v>
      </c>
      <c r="B111" t="n" s="4">
        <v>206928</v>
      </c>
      <c r="D111" t="n" s="4">
        <v>206928</v>
      </c>
      <c r="F111" t="n" s="4">
        <v>79147</v>
      </c>
    </row>
    <row r="112" spans="1:6">
      <c r="A112" t="s" s="3">
        <v>634</v>
      </c>
    </row>
    <row r="113" spans="1:6">
      <c r="A113" t="s" s="6">
        <v>624</v>
      </c>
    </row>
    <row r="114" spans="1:6">
      <c r="A114" t="s" s="3">
        <v>92</v>
      </c>
      <c r="B114" t="n" s="4">
        <v>-580</v>
      </c>
      <c r="C114" t="n" s="4">
        <v>8102</v>
      </c>
      <c r="D114" t="n" s="4">
        <v>-696</v>
      </c>
      <c r="E114" t="n" s="4">
        <v>7378</v>
      </c>
    </row>
    <row r="115" spans="1:6">
      <c r="A115" t="s" s="3">
        <v>93</v>
      </c>
      <c r="B115" t="n" s="4">
        <v>0</v>
      </c>
      <c r="C115" t="n" s="4">
        <v>0</v>
      </c>
      <c r="D115" t="n" s="4">
        <v>0</v>
      </c>
      <c r="E115" t="n" s="4">
        <v>0</v>
      </c>
    </row>
    <row r="116" spans="1:6">
      <c r="A116" t="s" s="3">
        <v>94</v>
      </c>
      <c r="B116" t="n" s="4">
        <v>25</v>
      </c>
      <c r="C116" t="n" s="4">
        <v>139</v>
      </c>
      <c r="D116" t="n" s="4">
        <v>69</v>
      </c>
      <c r="E116" t="n" s="4">
        <v>1504</v>
      </c>
    </row>
    <row r="117" spans="1:6">
      <c r="A117" t="s" s="3">
        <v>96</v>
      </c>
      <c r="B117" t="n" s="4">
        <v>0</v>
      </c>
      <c r="C117" t="n" s="4">
        <v>0</v>
      </c>
      <c r="D117" t="n" s="4">
        <v>0</v>
      </c>
    </row>
    <row r="118" spans="1:6">
      <c r="A118" t="s" s="3">
        <v>97</v>
      </c>
      <c r="B118" t="n" s="4">
        <v>0</v>
      </c>
      <c r="C118" t="n" s="4">
        <v>0</v>
      </c>
      <c r="D118" t="n" s="4">
        <v>0</v>
      </c>
    </row>
    <row r="119" spans="1:6">
      <c r="A119" t="s" s="3">
        <v>98</v>
      </c>
      <c r="B119" t="n" s="4">
        <v>0</v>
      </c>
      <c r="C119" t="n" s="4">
        <v>0</v>
      </c>
      <c r="D119" t="n" s="4">
        <v>0</v>
      </c>
    </row>
    <row r="120" spans="1:6">
      <c r="A120" t="s" s="3">
        <v>99</v>
      </c>
      <c r="B120" t="n" s="4">
        <v>0</v>
      </c>
      <c r="C120" t="n" s="4">
        <v>0</v>
      </c>
      <c r="D120" t="n" s="4">
        <v>0</v>
      </c>
      <c r="E120" t="n" s="4">
        <v>0</v>
      </c>
    </row>
    <row r="121" spans="1:6">
      <c r="A121" t="s" s="3">
        <v>100</v>
      </c>
      <c r="B121" t="n" s="4">
        <v>0</v>
      </c>
      <c r="C121" t="n" s="4">
        <v>0</v>
      </c>
      <c r="D121" t="n" s="4">
        <v>0</v>
      </c>
      <c r="E121" t="n" s="4">
        <v>0</v>
      </c>
    </row>
    <row r="122" spans="1:6">
      <c r="A122" t="s" s="3">
        <v>101</v>
      </c>
      <c r="B122" t="n" s="4">
        <v>11189</v>
      </c>
      <c r="C122" t="n" s="4">
        <v>4452</v>
      </c>
      <c r="D122" t="n" s="4">
        <v>31725</v>
      </c>
      <c r="E122" t="n" s="4">
        <v>13274</v>
      </c>
    </row>
    <row r="123" spans="1:6">
      <c r="A123" t="s" s="3">
        <v>102</v>
      </c>
      <c r="B123" t="n" s="4">
        <v>926</v>
      </c>
      <c r="C123" t="n" s="4">
        <v>212</v>
      </c>
      <c r="D123" t="n" s="4">
        <v>2236</v>
      </c>
      <c r="E123" t="n" s="4">
        <v>598</v>
      </c>
    </row>
    <row r="124" spans="1:6">
      <c r="A124" t="s" s="3">
        <v>103</v>
      </c>
      <c r="B124" t="n" s="4">
        <v>11560</v>
      </c>
      <c r="C124" t="n" s="4">
        <v>12905</v>
      </c>
      <c r="D124" t="n" s="4">
        <v>33334</v>
      </c>
      <c r="E124" t="n" s="4">
        <v>22754</v>
      </c>
    </row>
    <row r="125" spans="1:6">
      <c r="A125" t="s" s="3">
        <v>105</v>
      </c>
      <c r="B125" t="n" s="4">
        <v>1828</v>
      </c>
      <c r="C125" t="n" s="4">
        <v>974</v>
      </c>
      <c r="D125" t="n" s="4">
        <v>4968</v>
      </c>
      <c r="E125" t="n" s="4">
        <v>2930</v>
      </c>
    </row>
    <row r="126" spans="1:6">
      <c r="A126" t="s" s="3">
        <v>106</v>
      </c>
      <c r="B126" t="n" s="4">
        <v>4171</v>
      </c>
      <c r="C126" t="n" s="4">
        <v>1773</v>
      </c>
      <c r="D126" t="n" s="4">
        <v>12223</v>
      </c>
      <c r="E126" t="n" s="4">
        <v>5287</v>
      </c>
    </row>
    <row r="127" spans="1:6">
      <c r="A127" t="s" s="3">
        <v>107</v>
      </c>
      <c r="B127" t="n" s="4">
        <v>0</v>
      </c>
      <c r="C127" t="n" s="4">
        <v>0</v>
      </c>
      <c r="D127" t="n" s="4">
        <v>0</v>
      </c>
    </row>
    <row r="128" spans="1:6">
      <c r="A128" t="s" s="3">
        <v>108</v>
      </c>
      <c r="B128" t="n" s="4">
        <v>0</v>
      </c>
      <c r="C128" t="n" s="4">
        <v>0</v>
      </c>
      <c r="D128" t="n" s="4">
        <v>0</v>
      </c>
    </row>
    <row r="129" spans="1:6">
      <c r="A129" t="s" s="3">
        <v>109</v>
      </c>
      <c r="B129" t="n" s="4">
        <v>0</v>
      </c>
      <c r="C129" t="n" s="4">
        <v>0</v>
      </c>
      <c r="D129" t="n" s="4">
        <v>0</v>
      </c>
    </row>
    <row r="130" spans="1:6">
      <c r="A130" t="s" s="3">
        <v>111</v>
      </c>
      <c r="B130" t="n" s="4">
        <v>3932</v>
      </c>
      <c r="C130" t="n" s="4">
        <v>1591</v>
      </c>
      <c r="D130" t="n" s="4">
        <v>11265</v>
      </c>
      <c r="E130" t="n" s="4">
        <v>4684</v>
      </c>
    </row>
    <row r="131" spans="1:6">
      <c r="A131" t="s" s="3">
        <v>113</v>
      </c>
      <c r="B131" t="n" s="4">
        <v>4241</v>
      </c>
      <c r="C131" t="n" s="4">
        <v>1564</v>
      </c>
      <c r="D131" t="n" s="4">
        <v>13640</v>
      </c>
      <c r="E131" t="n" s="4">
        <v>4365</v>
      </c>
    </row>
    <row r="132" spans="1:6">
      <c r="A132" t="s" s="3">
        <v>114</v>
      </c>
      <c r="B132" t="n" s="4">
        <v>14172</v>
      </c>
      <c r="C132" t="n" s="4">
        <v>5902</v>
      </c>
      <c r="D132" t="n" s="4">
        <v>42096</v>
      </c>
      <c r="E132" t="n" s="4">
        <v>17266</v>
      </c>
    </row>
    <row r="133" spans="1:6">
      <c r="A133" t="s" s="3">
        <v>625</v>
      </c>
      <c r="C133" t="n" s="4">
        <v>0</v>
      </c>
      <c r="D133" t="n" s="4">
        <v>0</v>
      </c>
      <c r="E133" t="n" s="4">
        <v>0</v>
      </c>
    </row>
    <row r="134" spans="1:6">
      <c r="A134" t="s" s="3">
        <v>626</v>
      </c>
      <c r="B134" t="n" s="4">
        <v>0</v>
      </c>
      <c r="C134" t="n" s="4">
        <v>0</v>
      </c>
      <c r="D134" t="n" s="4">
        <v>0</v>
      </c>
      <c r="E134" t="n" s="4">
        <v>0</v>
      </c>
    </row>
    <row r="135" spans="1:6">
      <c r="A135" t="s" s="3">
        <v>627</v>
      </c>
      <c r="B135" t="n" s="4">
        <v>-2612</v>
      </c>
      <c r="C135" t="n" s="4">
        <v>7003</v>
      </c>
      <c r="D135" t="n" s="4">
        <v>-8762</v>
      </c>
      <c r="E135" t="n" s="4">
        <v>5488</v>
      </c>
    </row>
    <row r="136" spans="1:6">
      <c r="A136" t="s" s="3">
        <v>628</v>
      </c>
      <c r="B136" t="n" s="4">
        <v>237383</v>
      </c>
      <c r="D136" t="n" s="4">
        <v>237383</v>
      </c>
      <c r="F136" t="n" s="4">
        <v>179822</v>
      </c>
    </row>
    <row r="137" spans="1:6">
      <c r="A137" t="s" s="3">
        <v>635</v>
      </c>
    </row>
    <row r="138" spans="1:6">
      <c r="A138" t="s" s="6">
        <v>624</v>
      </c>
    </row>
    <row r="139" spans="1:6">
      <c r="A139" t="s" s="3">
        <v>92</v>
      </c>
      <c r="B139" t="n" s="4">
        <v>0</v>
      </c>
      <c r="C139" t="n" s="4">
        <v>0</v>
      </c>
      <c r="D139" t="n" s="4">
        <v>0</v>
      </c>
      <c r="E139" t="n" s="4">
        <v>0</v>
      </c>
    </row>
    <row r="140" spans="1:6">
      <c r="A140" t="s" s="3">
        <v>93</v>
      </c>
      <c r="B140" t="n" s="4">
        <v>0</v>
      </c>
      <c r="C140" t="n" s="4">
        <v>0</v>
      </c>
      <c r="D140" t="n" s="4">
        <v>0</v>
      </c>
      <c r="E140" t="n" s="4">
        <v>0</v>
      </c>
    </row>
    <row r="141" spans="1:6">
      <c r="A141" t="s" s="3">
        <v>94</v>
      </c>
      <c r="B141" t="n" s="4">
        <v>0</v>
      </c>
      <c r="C141" t="n" s="4">
        <v>0</v>
      </c>
      <c r="D141" t="n" s="4">
        <v>0</v>
      </c>
      <c r="E141" t="n" s="4">
        <v>0</v>
      </c>
    </row>
    <row r="142" spans="1:6">
      <c r="A142" t="s" s="3">
        <v>96</v>
      </c>
      <c r="B142" t="n" s="4">
        <v>0</v>
      </c>
      <c r="C142" t="n" s="4">
        <v>0</v>
      </c>
      <c r="D142" t="n" s="4">
        <v>0</v>
      </c>
    </row>
    <row r="143" spans="1:6">
      <c r="A143" t="s" s="3">
        <v>97</v>
      </c>
      <c r="B143" t="n" s="4">
        <v>0</v>
      </c>
      <c r="C143" t="n" s="4">
        <v>0</v>
      </c>
      <c r="D143" t="n" s="4">
        <v>0</v>
      </c>
    </row>
    <row r="144" spans="1:6">
      <c r="A144" t="s" s="3">
        <v>98</v>
      </c>
      <c r="B144" t="n" s="4">
        <v>0</v>
      </c>
      <c r="C144" t="n" s="4">
        <v>0</v>
      </c>
      <c r="D144" t="n" s="4">
        <v>0</v>
      </c>
    </row>
    <row r="145" spans="1:6">
      <c r="A145" t="s" s="3">
        <v>99</v>
      </c>
      <c r="B145" t="n" s="4">
        <v>0</v>
      </c>
      <c r="C145" t="n" s="4">
        <v>0</v>
      </c>
      <c r="D145" t="n" s="4">
        <v>0</v>
      </c>
      <c r="E145" t="n" s="4">
        <v>0</v>
      </c>
    </row>
    <row r="146" spans="1:6">
      <c r="A146" t="s" s="3">
        <v>100</v>
      </c>
      <c r="B146" t="n" s="4">
        <v>0</v>
      </c>
      <c r="C146" t="n" s="4">
        <v>0</v>
      </c>
      <c r="D146" t="n" s="4">
        <v>0</v>
      </c>
      <c r="E146" t="n" s="4">
        <v>0</v>
      </c>
    </row>
    <row r="147" spans="1:6">
      <c r="A147" t="s" s="3">
        <v>101</v>
      </c>
      <c r="B147" t="n" s="4">
        <v>0</v>
      </c>
      <c r="C147" t="n" s="4">
        <v>0</v>
      </c>
      <c r="D147" t="n" s="4">
        <v>0</v>
      </c>
      <c r="E147" t="n" s="4">
        <v>0</v>
      </c>
    </row>
    <row r="148" spans="1:6">
      <c r="A148" t="s" s="3">
        <v>102</v>
      </c>
      <c r="B148" t="n" s="4">
        <v>-13</v>
      </c>
      <c r="C148" t="n" s="4">
        <v>66</v>
      </c>
      <c r="D148" t="n" s="4">
        <v>88</v>
      </c>
      <c r="E148" t="n" s="4">
        <v>224</v>
      </c>
    </row>
    <row r="149" spans="1:6">
      <c r="A149" t="s" s="3">
        <v>103</v>
      </c>
      <c r="B149" t="n" s="4">
        <v>-13</v>
      </c>
      <c r="C149" t="n" s="4">
        <v>66</v>
      </c>
      <c r="D149" t="n" s="4">
        <v>88</v>
      </c>
      <c r="E149" t="n" s="4">
        <v>224</v>
      </c>
    </row>
    <row r="150" spans="1:6">
      <c r="A150" t="s" s="3">
        <v>105</v>
      </c>
      <c r="B150" t="n" s="4">
        <v>0</v>
      </c>
      <c r="C150" t="n" s="4">
        <v>0</v>
      </c>
      <c r="D150" t="n" s="4">
        <v>0</v>
      </c>
      <c r="E150" t="n" s="4">
        <v>0</v>
      </c>
    </row>
    <row r="151" spans="1:6">
      <c r="A151" t="s" s="3">
        <v>106</v>
      </c>
      <c r="B151" t="n" s="4">
        <v>339</v>
      </c>
      <c r="C151" t="n" s="4">
        <v>366</v>
      </c>
      <c r="D151" t="n" s="4">
        <v>1151</v>
      </c>
      <c r="E151" t="n" s="4">
        <v>1396</v>
      </c>
    </row>
    <row r="152" spans="1:6">
      <c r="A152" t="s" s="3">
        <v>107</v>
      </c>
      <c r="B152" t="n" s="4">
        <v>0</v>
      </c>
      <c r="C152" t="n" s="4">
        <v>0</v>
      </c>
      <c r="D152" t="n" s="4">
        <v>0</v>
      </c>
    </row>
    <row r="153" spans="1:6">
      <c r="A153" t="s" s="3">
        <v>108</v>
      </c>
      <c r="B153" t="n" s="4">
        <v>0</v>
      </c>
      <c r="C153" t="n" s="4">
        <v>0</v>
      </c>
      <c r="D153" t="n" s="4">
        <v>0</v>
      </c>
    </row>
    <row r="154" spans="1:6">
      <c r="A154" t="s" s="3">
        <v>109</v>
      </c>
      <c r="B154" t="n" s="4">
        <v>0</v>
      </c>
      <c r="C154" t="n" s="4">
        <v>0</v>
      </c>
      <c r="D154" t="n" s="4">
        <v>0</v>
      </c>
    </row>
    <row r="155" spans="1:6">
      <c r="A155" t="s" s="3">
        <v>111</v>
      </c>
      <c r="B155" t="n" s="4">
        <v>0</v>
      </c>
      <c r="C155" t="n" s="4">
        <v>0</v>
      </c>
      <c r="D155" t="n" s="4">
        <v>0</v>
      </c>
      <c r="E155" t="n" s="4">
        <v>0</v>
      </c>
    </row>
    <row r="156" spans="1:6">
      <c r="A156" t="s" s="3">
        <v>113</v>
      </c>
      <c r="B156" t="n" s="4">
        <v>155</v>
      </c>
      <c r="C156" t="n" s="4">
        <v>215</v>
      </c>
      <c r="D156" t="n" s="4">
        <v>492</v>
      </c>
      <c r="E156" t="n" s="4">
        <v>578</v>
      </c>
    </row>
    <row r="157" spans="1:6">
      <c r="A157" t="s" s="3">
        <v>114</v>
      </c>
      <c r="B157" t="n" s="4">
        <v>494</v>
      </c>
      <c r="C157" t="n" s="4">
        <v>581</v>
      </c>
      <c r="D157" t="n" s="4">
        <v>1643</v>
      </c>
      <c r="E157" t="n" s="4">
        <v>1974</v>
      </c>
    </row>
    <row r="158" spans="1:6">
      <c r="A158" t="s" s="3">
        <v>625</v>
      </c>
      <c r="C158" t="n" s="4">
        <v>0</v>
      </c>
      <c r="D158" t="n" s="4">
        <v>0</v>
      </c>
      <c r="E158" t="n" s="4">
        <v>0</v>
      </c>
    </row>
    <row r="159" spans="1:6">
      <c r="A159" t="s" s="3">
        <v>626</v>
      </c>
      <c r="B159" t="n" s="4">
        <v>2646</v>
      </c>
      <c r="C159" t="n" s="4">
        <v>2856</v>
      </c>
      <c r="D159" t="n" s="4">
        <v>8219</v>
      </c>
      <c r="E159" t="n" s="4">
        <v>8988</v>
      </c>
    </row>
    <row r="160" spans="1:6">
      <c r="A160" t="s" s="3">
        <v>627</v>
      </c>
      <c r="B160" t="n" s="4">
        <v>2139</v>
      </c>
      <c r="C160" t="n" s="4">
        <v>2341</v>
      </c>
      <c r="D160" t="n" s="4">
        <v>6664</v>
      </c>
      <c r="E160" t="n" s="4">
        <v>7238</v>
      </c>
    </row>
    <row r="161" spans="1:6">
      <c r="A161" t="s" s="3">
        <v>628</v>
      </c>
      <c r="B161" t="n" s="4">
        <v>2706</v>
      </c>
      <c r="D161" t="n" s="4">
        <v>2706</v>
      </c>
      <c r="F161" t="n" s="7">
        <v>2871</v>
      </c>
    </row>
    <row r="162" spans="1:6">
      <c r="A162" t="s" s="3">
        <v>87</v>
      </c>
    </row>
    <row r="163" spans="1:6">
      <c r="A163" t="s" s="6">
        <v>624</v>
      </c>
    </row>
    <row r="164" spans="1:6">
      <c r="A164" t="s" s="3">
        <v>126</v>
      </c>
      <c r="D164" t="n" s="4">
        <v>2214</v>
      </c>
    </row>
    <row r="165" spans="1:6">
      <c r="A165" t="s" s="3">
        <v>132</v>
      </c>
      <c r="B165" t="n" s="4">
        <v>-1661</v>
      </c>
      <c r="C165" t="n" s="4">
        <v>3908</v>
      </c>
      <c r="D165" t="n" s="4">
        <v>2214</v>
      </c>
      <c r="E165" t="n" s="4">
        <v>8459</v>
      </c>
    </row>
    <row r="166" spans="1:6">
      <c r="A166" t="s" s="3">
        <v>566</v>
      </c>
    </row>
    <row r="167" spans="1:6">
      <c r="A167" t="s" s="6">
        <v>624</v>
      </c>
    </row>
    <row r="168" spans="1:6">
      <c r="A168" t="s" s="3">
        <v>126</v>
      </c>
      <c r="D168" t="n" s="4">
        <v>-257</v>
      </c>
    </row>
    <row r="169" spans="1:6">
      <c r="A169" t="s" s="3">
        <v>132</v>
      </c>
      <c r="B169" t="n" s="7">
        <v>-174</v>
      </c>
      <c r="C169" t="n" s="7">
        <v>-150</v>
      </c>
      <c r="D169" t="n" s="7">
        <v>-257</v>
      </c>
      <c r="E169" t="n" s="7">
        <v>-74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6</v>
      </c>
      <c r="B1" t="s" s="2">
        <v>2</v>
      </c>
      <c r="C1" t="s" s="2">
        <v>29</v>
      </c>
    </row>
    <row r="2" spans="1:3">
      <c r="A2" t="s" s="6">
        <v>637</v>
      </c>
    </row>
    <row r="3" spans="1:3">
      <c r="A3" t="s" s="3">
        <v>76</v>
      </c>
      <c r="B3" t="n" s="7">
        <v>192088</v>
      </c>
      <c r="C3" t="n" s="7">
        <v>171679</v>
      </c>
    </row>
    <row r="4" spans="1:3">
      <c r="A4" t="s" s="3">
        <v>638</v>
      </c>
      <c r="B4" t="n" s="4">
        <v>851</v>
      </c>
      <c r="C4" t="n" s="4">
        <v>109</v>
      </c>
    </row>
    <row r="5" spans="1:3">
      <c r="A5" t="s" s="3">
        <v>639</v>
      </c>
      <c r="B5" t="n" s="4">
        <v>-552</v>
      </c>
      <c r="C5" t="n" s="4">
        <v>-660</v>
      </c>
    </row>
    <row r="6" spans="1:3">
      <c r="A6" t="s" s="3">
        <v>640</v>
      </c>
      <c r="B6" t="n" s="4">
        <v>192387</v>
      </c>
      <c r="C6" t="n" s="4">
        <v>171128</v>
      </c>
    </row>
    <row r="7" spans="1:3">
      <c r="A7" t="s" s="3">
        <v>641</v>
      </c>
    </row>
    <row r="8" spans="1:3">
      <c r="A8" t="s" s="6">
        <v>637</v>
      </c>
    </row>
    <row r="9" spans="1:3">
      <c r="A9" t="s" s="3">
        <v>76</v>
      </c>
      <c r="B9" t="n" s="4">
        <v>63514</v>
      </c>
      <c r="C9" t="n" s="4">
        <v>58319</v>
      </c>
    </row>
    <row r="10" spans="1:3">
      <c r="A10" t="s" s="3">
        <v>638</v>
      </c>
      <c r="B10" t="n" s="4">
        <v>411</v>
      </c>
      <c r="C10" t="n" s="4">
        <v>28</v>
      </c>
    </row>
    <row r="11" spans="1:3">
      <c r="A11" t="s" s="3">
        <v>639</v>
      </c>
      <c r="B11" t="n" s="4">
        <v>-45</v>
      </c>
      <c r="C11" t="n" s="4">
        <v>-108</v>
      </c>
    </row>
    <row r="12" spans="1:3">
      <c r="A12" t="s" s="3">
        <v>640</v>
      </c>
      <c r="B12" t="n" s="4">
        <v>63880</v>
      </c>
      <c r="C12" t="n" s="4">
        <v>58239</v>
      </c>
    </row>
    <row r="13" spans="1:3">
      <c r="A13" t="s" s="3">
        <v>642</v>
      </c>
    </row>
    <row r="14" spans="1:3">
      <c r="A14" t="s" s="6">
        <v>637</v>
      </c>
    </row>
    <row r="15" spans="1:3">
      <c r="A15" t="s" s="3">
        <v>76</v>
      </c>
      <c r="B15" t="n" s="4">
        <v>46166</v>
      </c>
      <c r="C15" t="n" s="4">
        <v>35920</v>
      </c>
    </row>
    <row r="16" spans="1:3">
      <c r="A16" t="s" s="3">
        <v>638</v>
      </c>
      <c r="B16" t="n" s="4">
        <v>273</v>
      </c>
      <c r="C16" t="n" s="4">
        <v>45</v>
      </c>
    </row>
    <row r="17" spans="1:3">
      <c r="A17" t="s" s="3">
        <v>639</v>
      </c>
      <c r="B17" t="n" s="4">
        <v>-26</v>
      </c>
      <c r="C17" t="n" s="4">
        <v>-93</v>
      </c>
    </row>
    <row r="18" spans="1:3">
      <c r="A18" t="s" s="3">
        <v>640</v>
      </c>
      <c r="B18" t="n" s="4">
        <v>46413</v>
      </c>
      <c r="C18" t="n" s="4">
        <v>35872</v>
      </c>
    </row>
    <row r="19" spans="1:3">
      <c r="A19" t="s" s="3">
        <v>643</v>
      </c>
    </row>
    <row r="20" spans="1:3">
      <c r="A20" t="s" s="6">
        <v>637</v>
      </c>
    </row>
    <row r="21" spans="1:3">
      <c r="A21" t="s" s="3">
        <v>76</v>
      </c>
      <c r="B21" t="n" s="4">
        <v>70968</v>
      </c>
      <c r="C21" t="n" s="4">
        <v>67795</v>
      </c>
    </row>
    <row r="22" spans="1:3">
      <c r="A22" t="s" s="3">
        <v>638</v>
      </c>
      <c r="B22" t="n" s="4">
        <v>119</v>
      </c>
      <c r="C22" t="n" s="4">
        <v>28</v>
      </c>
    </row>
    <row r="23" spans="1:3">
      <c r="A23" t="s" s="3">
        <v>639</v>
      </c>
      <c r="B23" t="n" s="4">
        <v>-308</v>
      </c>
      <c r="C23" t="n" s="4">
        <v>-347</v>
      </c>
    </row>
    <row r="24" spans="1:3">
      <c r="A24" t="s" s="3">
        <v>640</v>
      </c>
      <c r="B24" t="n" s="4">
        <v>70779</v>
      </c>
      <c r="C24" t="n" s="4">
        <v>67476</v>
      </c>
    </row>
    <row r="25" spans="1:3">
      <c r="A25" t="s" s="3">
        <v>644</v>
      </c>
    </row>
    <row r="26" spans="1:3">
      <c r="A26" t="s" s="6">
        <v>637</v>
      </c>
    </row>
    <row r="27" spans="1:3">
      <c r="A27" t="s" s="3">
        <v>76</v>
      </c>
      <c r="B27" t="n" s="4">
        <v>1525</v>
      </c>
    </row>
    <row r="28" spans="1:3">
      <c r="A28" t="s" s="3">
        <v>638</v>
      </c>
      <c r="B28" t="n" s="4">
        <v>14</v>
      </c>
    </row>
    <row r="29" spans="1:3">
      <c r="A29" t="s" s="3">
        <v>639</v>
      </c>
      <c r="B29" t="n" s="4">
        <v>0</v>
      </c>
    </row>
    <row r="30" spans="1:3">
      <c r="A30" t="s" s="3">
        <v>640</v>
      </c>
      <c r="B30" t="n" s="4">
        <v>1539</v>
      </c>
    </row>
    <row r="31" spans="1:3">
      <c r="A31" t="s" s="3">
        <v>645</v>
      </c>
    </row>
    <row r="32" spans="1:3">
      <c r="A32" t="s" s="6">
        <v>637</v>
      </c>
    </row>
    <row r="33" spans="1:3">
      <c r="A33" t="s" s="3">
        <v>76</v>
      </c>
      <c r="B33" t="n" s="4">
        <v>891</v>
      </c>
      <c r="C33" t="n" s="4">
        <v>871</v>
      </c>
    </row>
    <row r="34" spans="1:3">
      <c r="A34" t="s" s="3">
        <v>638</v>
      </c>
      <c r="B34" t="n" s="4">
        <v>0</v>
      </c>
      <c r="C34" t="n" s="4">
        <v>0</v>
      </c>
    </row>
    <row r="35" spans="1:3">
      <c r="A35" t="s" s="3">
        <v>639</v>
      </c>
      <c r="B35" t="n" s="4">
        <v>0</v>
      </c>
      <c r="C35" t="n" s="4">
        <v>0</v>
      </c>
    </row>
    <row r="36" spans="1:3">
      <c r="A36" t="s" s="3">
        <v>640</v>
      </c>
      <c r="B36" t="n" s="4">
        <v>891</v>
      </c>
      <c r="C36" t="n" s="4">
        <v>871</v>
      </c>
    </row>
    <row r="37" spans="1:3">
      <c r="A37" t="s" s="3">
        <v>646</v>
      </c>
    </row>
    <row r="38" spans="1:3">
      <c r="A38" t="s" s="6">
        <v>637</v>
      </c>
    </row>
    <row r="39" spans="1:3">
      <c r="A39" t="s" s="3">
        <v>76</v>
      </c>
      <c r="B39" t="n" s="4">
        <v>6081</v>
      </c>
      <c r="C39" t="n" s="4">
        <v>7138</v>
      </c>
    </row>
    <row r="40" spans="1:3">
      <c r="A40" t="s" s="3">
        <v>638</v>
      </c>
      <c r="B40" t="n" s="4">
        <v>30</v>
      </c>
      <c r="C40" t="n" s="4">
        <v>8</v>
      </c>
    </row>
    <row r="41" spans="1:3">
      <c r="A41" t="s" s="3">
        <v>639</v>
      </c>
      <c r="B41" t="n" s="4">
        <v>-111</v>
      </c>
      <c r="C41" t="n" s="4">
        <v>-96</v>
      </c>
    </row>
    <row r="42" spans="1:3">
      <c r="A42" t="s" s="3">
        <v>640</v>
      </c>
      <c r="B42" t="n" s="4">
        <v>6000</v>
      </c>
      <c r="C42" t="n" s="4">
        <v>7050</v>
      </c>
    </row>
    <row r="43" spans="1:3">
      <c r="A43" t="s" s="3">
        <v>647</v>
      </c>
    </row>
    <row r="44" spans="1:3">
      <c r="A44" t="s" s="6">
        <v>637</v>
      </c>
    </row>
    <row r="45" spans="1:3">
      <c r="A45" t="s" s="3">
        <v>76</v>
      </c>
      <c r="B45" t="n" s="4">
        <v>2943</v>
      </c>
      <c r="C45" t="n" s="4">
        <v>1636</v>
      </c>
    </row>
    <row r="46" spans="1:3">
      <c r="A46" t="s" s="3">
        <v>638</v>
      </c>
      <c r="B46" t="n" s="4">
        <v>4</v>
      </c>
      <c r="C46" t="n" s="4">
        <v>0</v>
      </c>
    </row>
    <row r="47" spans="1:3">
      <c r="A47" t="s" s="3">
        <v>639</v>
      </c>
      <c r="B47" t="n" s="4">
        <v>-62</v>
      </c>
      <c r="C47" t="n" s="4">
        <v>-16</v>
      </c>
    </row>
    <row r="48" spans="1:3">
      <c r="A48" t="s" s="3">
        <v>640</v>
      </c>
      <c r="B48" t="n" s="7">
        <v>2885</v>
      </c>
      <c r="C48" t="n" s="7">
        <v>162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648</v>
      </c>
      <c r="B1" t="s" s="2">
        <v>469</v>
      </c>
      <c r="C1" t="s" s="2">
        <v>623</v>
      </c>
    </row>
    <row r="2" spans="1:3">
      <c r="A2" t="s" s="6">
        <v>649</v>
      </c>
    </row>
    <row r="3" spans="1:3">
      <c r="A3" t="s" s="3">
        <v>650</v>
      </c>
      <c r="B3" t="n" s="7">
        <v>58632</v>
      </c>
      <c r="C3" t="n" s="7">
        <v>130659</v>
      </c>
    </row>
    <row r="4" spans="1:3">
      <c r="A4" t="s" s="3">
        <v>651</v>
      </c>
      <c r="B4" t="n" s="7">
        <v>-552</v>
      </c>
      <c r="C4" t="n" s="7">
        <v>-660</v>
      </c>
    </row>
    <row r="5" spans="1:3">
      <c r="A5" t="s" s="3">
        <v>652</v>
      </c>
      <c r="B5" t="n" s="4">
        <v>303</v>
      </c>
      <c r="C5" t="n" s="4">
        <v>512</v>
      </c>
    </row>
    <row r="6" spans="1:3">
      <c r="A6" t="s" s="3">
        <v>653</v>
      </c>
      <c r="B6" t="n" s="7">
        <v>0</v>
      </c>
      <c r="C6" t="n" s="7">
        <v>0</v>
      </c>
    </row>
    <row r="7" spans="1:3">
      <c r="A7" t="s" s="3">
        <v>654</v>
      </c>
      <c r="B7" t="n" s="7">
        <v>0</v>
      </c>
      <c r="C7" t="n" s="7">
        <v>0</v>
      </c>
    </row>
    <row r="8" spans="1:3">
      <c r="A8" t="s" s="3">
        <v>655</v>
      </c>
      <c r="B8" t="n" s="4">
        <v>0</v>
      </c>
      <c r="C8" t="n" s="4">
        <v>0</v>
      </c>
    </row>
    <row r="9" spans="1:3">
      <c r="A9" t="s" s="3">
        <v>641</v>
      </c>
    </row>
    <row r="10" spans="1:3">
      <c r="A10" t="s" s="6">
        <v>649</v>
      </c>
    </row>
    <row r="11" spans="1:3">
      <c r="A11" t="s" s="3">
        <v>650</v>
      </c>
      <c r="B11" t="n" s="7">
        <v>8847</v>
      </c>
      <c r="C11" t="n" s="7">
        <v>38972</v>
      </c>
    </row>
    <row r="12" spans="1:3">
      <c r="A12" t="s" s="3">
        <v>651</v>
      </c>
      <c r="B12" t="n" s="7">
        <v>-45</v>
      </c>
      <c r="C12" t="n" s="7">
        <v>-108</v>
      </c>
    </row>
    <row r="13" spans="1:3">
      <c r="A13" t="s" s="3">
        <v>652</v>
      </c>
      <c r="B13" t="n" s="4">
        <v>64</v>
      </c>
      <c r="C13" t="n" s="4">
        <v>151</v>
      </c>
    </row>
    <row r="14" spans="1:3">
      <c r="A14" t="s" s="3">
        <v>653</v>
      </c>
      <c r="B14" t="n" s="7">
        <v>0</v>
      </c>
      <c r="C14" t="n" s="7">
        <v>0</v>
      </c>
    </row>
    <row r="15" spans="1:3">
      <c r="A15" t="s" s="3">
        <v>654</v>
      </c>
      <c r="B15" t="n" s="7">
        <v>0</v>
      </c>
      <c r="C15" t="n" s="7">
        <v>0</v>
      </c>
    </row>
    <row r="16" spans="1:3">
      <c r="A16" t="s" s="3">
        <v>655</v>
      </c>
      <c r="B16" t="n" s="4">
        <v>0</v>
      </c>
      <c r="C16" t="n" s="4">
        <v>0</v>
      </c>
    </row>
    <row r="17" spans="1:3">
      <c r="A17" t="s" s="3">
        <v>642</v>
      </c>
    </row>
    <row r="18" spans="1:3">
      <c r="A18" t="s" s="6">
        <v>649</v>
      </c>
    </row>
    <row r="19" spans="1:3">
      <c r="A19" t="s" s="3">
        <v>650</v>
      </c>
      <c r="B19" t="n" s="7">
        <v>8006</v>
      </c>
      <c r="C19" t="n" s="7">
        <v>25611</v>
      </c>
    </row>
    <row r="20" spans="1:3">
      <c r="A20" t="s" s="3">
        <v>651</v>
      </c>
      <c r="B20" t="n" s="7">
        <v>-26</v>
      </c>
      <c r="C20" t="n" s="7">
        <v>-93</v>
      </c>
    </row>
    <row r="21" spans="1:3">
      <c r="A21" t="s" s="3">
        <v>652</v>
      </c>
      <c r="B21" t="n" s="4">
        <v>23</v>
      </c>
      <c r="C21" t="n" s="4">
        <v>58</v>
      </c>
    </row>
    <row r="22" spans="1:3">
      <c r="A22" t="s" s="3">
        <v>653</v>
      </c>
      <c r="B22" t="n" s="7">
        <v>0</v>
      </c>
      <c r="C22" t="n" s="7">
        <v>0</v>
      </c>
    </row>
    <row r="23" spans="1:3">
      <c r="A23" t="s" s="3">
        <v>654</v>
      </c>
      <c r="B23" t="n" s="7">
        <v>0</v>
      </c>
      <c r="C23" t="n" s="7">
        <v>0</v>
      </c>
    </row>
    <row r="24" spans="1:3">
      <c r="A24" t="s" s="3">
        <v>655</v>
      </c>
      <c r="B24" t="n" s="4">
        <v>0</v>
      </c>
      <c r="C24" t="n" s="4">
        <v>0</v>
      </c>
    </row>
    <row r="25" spans="1:3">
      <c r="A25" t="s" s="3">
        <v>643</v>
      </c>
    </row>
    <row r="26" spans="1:3">
      <c r="A26" t="s" s="6">
        <v>649</v>
      </c>
    </row>
    <row r="27" spans="1:3">
      <c r="A27" t="s" s="3">
        <v>650</v>
      </c>
      <c r="B27" t="n" s="7">
        <v>35467</v>
      </c>
      <c r="C27" t="n" s="7">
        <v>59013</v>
      </c>
    </row>
    <row r="28" spans="1:3">
      <c r="A28" t="s" s="3">
        <v>651</v>
      </c>
      <c r="B28" t="n" s="7">
        <v>-308</v>
      </c>
      <c r="C28" t="n" s="7">
        <v>-347</v>
      </c>
    </row>
    <row r="29" spans="1:3">
      <c r="A29" t="s" s="3">
        <v>652</v>
      </c>
      <c r="B29" t="n" s="4">
        <v>183</v>
      </c>
      <c r="C29" t="n" s="4">
        <v>280</v>
      </c>
    </row>
    <row r="30" spans="1:3">
      <c r="A30" t="s" s="3">
        <v>653</v>
      </c>
      <c r="B30" t="n" s="7">
        <v>0</v>
      </c>
      <c r="C30" t="n" s="7">
        <v>0</v>
      </c>
    </row>
    <row r="31" spans="1:3">
      <c r="A31" t="s" s="3">
        <v>654</v>
      </c>
      <c r="B31" t="n" s="7">
        <v>0</v>
      </c>
      <c r="C31" t="n" s="7">
        <v>0</v>
      </c>
    </row>
    <row r="32" spans="1:3">
      <c r="A32" t="s" s="3">
        <v>655</v>
      </c>
      <c r="B32" t="n" s="4">
        <v>0</v>
      </c>
      <c r="C32" t="n" s="4">
        <v>0</v>
      </c>
    </row>
    <row r="33" spans="1:3">
      <c r="A33" t="s" s="3">
        <v>646</v>
      </c>
    </row>
    <row r="34" spans="1:3">
      <c r="A34" t="s" s="6">
        <v>649</v>
      </c>
    </row>
    <row r="35" spans="1:3">
      <c r="A35" t="s" s="3">
        <v>650</v>
      </c>
      <c r="B35" t="n" s="7">
        <v>4411</v>
      </c>
      <c r="C35" t="n" s="7">
        <v>5443</v>
      </c>
    </row>
    <row r="36" spans="1:3">
      <c r="A36" t="s" s="3">
        <v>651</v>
      </c>
      <c r="B36" t="n" s="7">
        <v>-111</v>
      </c>
      <c r="C36" t="n" s="7">
        <v>-96</v>
      </c>
    </row>
    <row r="37" spans="1:3">
      <c r="A37" t="s" s="3">
        <v>652</v>
      </c>
      <c r="B37" t="n" s="4">
        <v>17</v>
      </c>
      <c r="C37" t="n" s="4">
        <v>18</v>
      </c>
    </row>
    <row r="38" spans="1:3">
      <c r="A38" t="s" s="3">
        <v>653</v>
      </c>
      <c r="B38" t="n" s="7">
        <v>0</v>
      </c>
      <c r="C38" t="n" s="7">
        <v>0</v>
      </c>
    </row>
    <row r="39" spans="1:3">
      <c r="A39" t="s" s="3">
        <v>654</v>
      </c>
      <c r="B39" t="n" s="7">
        <v>0</v>
      </c>
      <c r="C39" t="n" s="7">
        <v>0</v>
      </c>
    </row>
    <row r="40" spans="1:3">
      <c r="A40" t="s" s="3">
        <v>655</v>
      </c>
      <c r="B40" t="n" s="4">
        <v>0</v>
      </c>
      <c r="C40" t="n" s="4">
        <v>0</v>
      </c>
    </row>
    <row r="41" spans="1:3">
      <c r="A41" t="s" s="3">
        <v>647</v>
      </c>
    </row>
    <row r="42" spans="1:3">
      <c r="A42" t="s" s="6">
        <v>649</v>
      </c>
    </row>
    <row r="43" spans="1:3">
      <c r="A43" t="s" s="3">
        <v>650</v>
      </c>
      <c r="B43" t="n" s="7">
        <v>1901</v>
      </c>
      <c r="C43" t="n" s="7">
        <v>1620</v>
      </c>
    </row>
    <row r="44" spans="1:3">
      <c r="A44" t="s" s="3">
        <v>651</v>
      </c>
      <c r="B44" t="n" s="7">
        <v>-62</v>
      </c>
      <c r="C44" t="n" s="7">
        <v>-16</v>
      </c>
    </row>
    <row r="45" spans="1:3">
      <c r="A45" t="s" s="3">
        <v>652</v>
      </c>
      <c r="B45" t="n" s="4">
        <v>16</v>
      </c>
      <c r="C45" t="n" s="4">
        <v>5</v>
      </c>
    </row>
    <row r="46" spans="1:3">
      <c r="A46" t="s" s="3">
        <v>653</v>
      </c>
      <c r="B46" t="n" s="7">
        <v>0</v>
      </c>
      <c r="C46" t="n" s="7">
        <v>0</v>
      </c>
    </row>
    <row r="47" spans="1:3">
      <c r="A47" t="s" s="3">
        <v>654</v>
      </c>
      <c r="B47" t="n" s="7">
        <v>0</v>
      </c>
      <c r="C47" t="n" s="7">
        <v>0</v>
      </c>
    </row>
    <row r="48" spans="1:3">
      <c r="A48" t="s" s="3">
        <v>655</v>
      </c>
      <c r="B48" t="n" s="4">
        <v>0</v>
      </c>
      <c r="C48" t="n" s="4">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6</v>
      </c>
      <c r="B1" t="s" s="2">
        <v>2</v>
      </c>
      <c r="C1" t="s" s="2">
        <v>29</v>
      </c>
    </row>
    <row r="2" spans="1:3">
      <c r="A2" t="s" s="6">
        <v>657</v>
      </c>
    </row>
    <row r="3" spans="1:3">
      <c r="A3" t="s" s="3">
        <v>658</v>
      </c>
      <c r="B3" t="n" s="7">
        <v>26333</v>
      </c>
      <c r="C3" t="n" s="7">
        <v>15110</v>
      </c>
    </row>
    <row r="4" spans="1:3">
      <c r="A4" t="s" s="3">
        <v>659</v>
      </c>
      <c r="B4" t="n" s="4">
        <v>74758</v>
      </c>
      <c r="C4" t="n" s="4">
        <v>73476</v>
      </c>
    </row>
    <row r="5" spans="1:3">
      <c r="A5" t="s" s="3">
        <v>660</v>
      </c>
      <c r="B5" t="n" s="4">
        <v>55731</v>
      </c>
      <c r="C5" t="n" s="4">
        <v>54325</v>
      </c>
    </row>
    <row r="6" spans="1:3">
      <c r="A6" t="s" s="3">
        <v>661</v>
      </c>
      <c r="B6" t="n" s="4">
        <v>27660</v>
      </c>
      <c r="C6" t="n" s="4">
        <v>21630</v>
      </c>
    </row>
    <row r="7" spans="1:3">
      <c r="A7" t="s" s="3">
        <v>76</v>
      </c>
      <c r="B7" t="n" s="4">
        <v>186007</v>
      </c>
      <c r="C7" t="n" s="4">
        <v>164541</v>
      </c>
    </row>
    <row r="8" spans="1:3">
      <c r="A8" t="s" s="6">
        <v>662</v>
      </c>
    </row>
    <row r="9" spans="1:3">
      <c r="A9" t="s" s="3">
        <v>658</v>
      </c>
      <c r="B9" t="n" s="4">
        <v>26329</v>
      </c>
      <c r="C9" t="n" s="4">
        <v>15101</v>
      </c>
    </row>
    <row r="10" spans="1:3">
      <c r="A10" t="s" s="3">
        <v>659</v>
      </c>
      <c r="B10" t="n" s="4">
        <v>74840</v>
      </c>
      <c r="C10" t="n" s="4">
        <v>73176</v>
      </c>
    </row>
    <row r="11" spans="1:3">
      <c r="A11" t="s" s="3">
        <v>660</v>
      </c>
      <c r="B11" t="n" s="4">
        <v>55963</v>
      </c>
      <c r="C11" t="n" s="4">
        <v>54151</v>
      </c>
    </row>
    <row r="12" spans="1:3">
      <c r="A12" t="s" s="3">
        <v>661</v>
      </c>
      <c r="B12" t="n" s="4">
        <v>27716</v>
      </c>
      <c r="C12" t="n" s="4">
        <v>21650</v>
      </c>
    </row>
    <row r="13" spans="1:3">
      <c r="A13" t="s" s="3">
        <v>663</v>
      </c>
      <c r="B13" t="n" s="4">
        <v>1525</v>
      </c>
      <c r="C13" t="n" s="4">
        <v>0</v>
      </c>
    </row>
    <row r="14" spans="1:3">
      <c r="A14" t="s" s="3">
        <v>662</v>
      </c>
      <c r="B14" t="n" s="4">
        <v>186387</v>
      </c>
      <c r="C14" t="n" s="4">
        <v>164078</v>
      </c>
    </row>
    <row r="15" spans="1:3">
      <c r="A15" t="s" s="3">
        <v>664</v>
      </c>
      <c r="B15" t="n" s="7">
        <v>1539</v>
      </c>
      <c r="C15" t="n"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665</v>
      </c>
      <c r="B1" t="s" s="2">
        <v>89</v>
      </c>
      <c r="C1" t="s" s="2">
        <v>1</v>
      </c>
    </row>
    <row r="2" spans="1:4">
      <c r="B2" t="s" s="2">
        <v>2</v>
      </c>
      <c r="C2" t="s" s="2">
        <v>2</v>
      </c>
      <c r="D2" t="s" s="2">
        <v>90</v>
      </c>
    </row>
    <row r="3" spans="1:4">
      <c r="A3" t="s" s="6">
        <v>666</v>
      </c>
    </row>
    <row r="4" spans="1:4">
      <c r="A4" t="s" s="3">
        <v>667</v>
      </c>
      <c r="B4" t="n" s="7">
        <v>33324</v>
      </c>
      <c r="C4" t="n" s="7">
        <v>61697</v>
      </c>
    </row>
    <row r="5" spans="1:4">
      <c r="A5" t="s" s="3">
        <v>222</v>
      </c>
      <c r="B5" t="n" s="4">
        <v>12187</v>
      </c>
      <c r="C5" t="n" s="4">
        <v>28592</v>
      </c>
      <c r="D5" t="n" s="7">
        <v>0</v>
      </c>
    </row>
    <row r="6" spans="1:4">
      <c r="A6" t="s" s="3">
        <v>668</v>
      </c>
      <c r="B6" t="n" s="4">
        <v>9105</v>
      </c>
      <c r="C6" t="n" s="4">
        <v>10838</v>
      </c>
    </row>
    <row r="7" spans="1:4">
      <c r="A7" t="s" s="3">
        <v>669</v>
      </c>
      <c r="B7" t="n" s="7">
        <v>-56</v>
      </c>
      <c r="C7" t="n" s="7">
        <v>-5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91</v>
      </c>
      <c r="B1" t="s" s="2">
        <v>1</v>
      </c>
    </row>
    <row r="2" spans="1:3">
      <c r="B2" t="s" s="2">
        <v>2</v>
      </c>
      <c r="C2" t="s" s="2">
        <v>90</v>
      </c>
    </row>
    <row r="3" spans="1:3">
      <c r="A3" t="s" s="3">
        <v>192</v>
      </c>
      <c r="B3" t="n" s="7">
        <v>250</v>
      </c>
    </row>
    <row r="4" spans="1:3">
      <c r="A4" t="s" s="6">
        <v>193</v>
      </c>
    </row>
    <row r="5" spans="1:3">
      <c r="A5" t="s" s="3">
        <v>194</v>
      </c>
      <c r="B5" t="n" s="4">
        <v>9430</v>
      </c>
      <c r="C5" t="n" s="7">
        <v>7950</v>
      </c>
    </row>
    <row r="6" spans="1:3">
      <c r="A6" t="s" s="3">
        <v>195</v>
      </c>
      <c r="B6" t="n" s="4">
        <v>11387</v>
      </c>
      <c r="C6" t="n" s="4">
        <v>15667</v>
      </c>
    </row>
    <row r="7" spans="1:3">
      <c r="A7" t="s" s="3">
        <v>124</v>
      </c>
      <c r="B7" t="n" s="4">
        <v>-23348</v>
      </c>
      <c r="C7" t="n" s="4">
        <v>-5283</v>
      </c>
    </row>
    <row r="8" spans="1:3">
      <c r="A8" t="s" s="6">
        <v>196</v>
      </c>
    </row>
    <row r="9" spans="1:3">
      <c r="A9" t="s" s="3">
        <v>197</v>
      </c>
      <c r="B9" t="n" s="4">
        <v>-19319</v>
      </c>
      <c r="C9" t="n" s="4">
        <v>-10563</v>
      </c>
    </row>
    <row r="10" spans="1:3">
      <c r="A10" t="s" s="3">
        <v>198</v>
      </c>
      <c r="B10" t="n" s="4">
        <v>2014</v>
      </c>
      <c r="C10" t="n" s="4">
        <v>467</v>
      </c>
    </row>
    <row r="11" spans="1:3">
      <c r="A11" t="s" s="3">
        <v>199</v>
      </c>
      <c r="B11" t="n" s="4">
        <v>0</v>
      </c>
      <c r="C11" t="n" s="4">
        <v>358</v>
      </c>
    </row>
    <row r="12" spans="1:3">
      <c r="A12" t="s" s="3">
        <v>200</v>
      </c>
      <c r="B12" t="n" s="4">
        <v>1921</v>
      </c>
      <c r="C12" t="n" s="4">
        <v>-1187</v>
      </c>
    </row>
    <row r="13" spans="1:3">
      <c r="A13" t="s" s="3">
        <v>201</v>
      </c>
      <c r="B13" t="n" s="4">
        <v>36857</v>
      </c>
      <c r="C13" t="n" s="4">
        <v>5063</v>
      </c>
    </row>
    <row r="14" spans="1:3">
      <c r="A14" t="s" s="3">
        <v>202</v>
      </c>
      <c r="B14" t="n" s="4">
        <v>-144</v>
      </c>
      <c r="C14" t="n" s="4">
        <v>0</v>
      </c>
    </row>
    <row r="15" spans="1:3">
      <c r="A15" t="s" s="3">
        <v>203</v>
      </c>
      <c r="B15" t="n" s="4">
        <v>664</v>
      </c>
      <c r="C15" t="n" s="4">
        <v>221</v>
      </c>
    </row>
    <row r="16" spans="1:3">
      <c r="A16" t="s" s="3">
        <v>204</v>
      </c>
      <c r="B16" t="n" s="4">
        <v>69001</v>
      </c>
      <c r="C16" t="n" s="4">
        <v>0</v>
      </c>
    </row>
    <row r="17" spans="1:3">
      <c r="A17" t="s" s="3">
        <v>205</v>
      </c>
      <c r="B17" t="n" s="4">
        <v>68397</v>
      </c>
      <c r="C17" t="n" s="4">
        <v>18232</v>
      </c>
    </row>
    <row r="18" spans="1:3">
      <c r="A18" t="s" s="3">
        <v>206</v>
      </c>
      <c r="B18" t="n" s="4">
        <v>77</v>
      </c>
      <c r="C18" t="n" s="4">
        <v>-2884</v>
      </c>
    </row>
    <row r="19" spans="1:3">
      <c r="A19" t="s" s="3">
        <v>207</v>
      </c>
      <c r="B19" t="n" s="4">
        <v>-792512</v>
      </c>
      <c r="C19" t="n" s="4">
        <v>-325826</v>
      </c>
    </row>
    <row r="20" spans="1:3">
      <c r="A20" t="s" s="3">
        <v>208</v>
      </c>
      <c r="B20" t="n" s="4">
        <v>794013</v>
      </c>
      <c r="C20" t="n" s="4">
        <v>320427</v>
      </c>
    </row>
    <row r="21" spans="1:3">
      <c r="A21" t="s" s="3">
        <v>209</v>
      </c>
      <c r="B21" t="n" s="4">
        <v>-67573</v>
      </c>
      <c r="C21" t="n" s="4">
        <v>0</v>
      </c>
    </row>
    <row r="22" spans="1:3">
      <c r="A22" t="s" s="3">
        <v>210</v>
      </c>
      <c r="B22" t="n" s="4">
        <v>-24056</v>
      </c>
      <c r="C22" t="n" s="4">
        <v>-5367</v>
      </c>
    </row>
    <row r="23" spans="1:3">
      <c r="A23" t="s" s="3">
        <v>211</v>
      </c>
      <c r="B23" t="n" s="4">
        <v>-74376</v>
      </c>
      <c r="C23" t="n" s="4">
        <v>2519</v>
      </c>
    </row>
    <row r="24" spans="1:3">
      <c r="A24" t="s" s="3">
        <v>212</v>
      </c>
      <c r="B24" t="n" s="4">
        <v>13472</v>
      </c>
      <c r="C24" t="n" s="4">
        <v>0</v>
      </c>
    </row>
    <row r="25" spans="1:3">
      <c r="A25" t="s" s="3">
        <v>213</v>
      </c>
      <c r="B25" t="n" s="4">
        <v>-1667</v>
      </c>
      <c r="C25" t="n" s="4">
        <v>0</v>
      </c>
    </row>
    <row r="26" spans="1:3">
      <c r="A26" t="s" s="3">
        <v>214</v>
      </c>
      <c r="B26" t="n" s="4">
        <v>23705</v>
      </c>
      <c r="C26" t="n" s="4">
        <v>4426</v>
      </c>
    </row>
    <row r="27" spans="1:3">
      <c r="A27" t="s" s="3">
        <v>215</v>
      </c>
      <c r="B27" t="n" s="4">
        <v>18513</v>
      </c>
      <c r="C27" t="n" s="4">
        <v>16270</v>
      </c>
    </row>
    <row r="28" spans="1:3">
      <c r="A28" t="s" s="3">
        <v>216</v>
      </c>
      <c r="B28" t="n" s="4">
        <v>-6198</v>
      </c>
      <c r="C28" t="n" s="4">
        <v>37047</v>
      </c>
    </row>
    <row r="29" spans="1:3">
      <c r="A29" t="s" s="3">
        <v>217</v>
      </c>
      <c r="B29" t="n" s="4">
        <v>12315</v>
      </c>
      <c r="C29" t="n" s="4">
        <v>53317</v>
      </c>
    </row>
    <row r="30" spans="1:3">
      <c r="A30" t="s" s="6">
        <v>218</v>
      </c>
    </row>
    <row r="31" spans="1:3">
      <c r="A31" t="s" s="3">
        <v>219</v>
      </c>
      <c r="B31" t="n" s="4">
        <v>-248622</v>
      </c>
      <c r="C31" t="n" s="4">
        <v>-315434</v>
      </c>
    </row>
    <row r="32" spans="1:3">
      <c r="A32" t="s" s="3">
        <v>220</v>
      </c>
      <c r="B32" t="n" s="4">
        <v>3248</v>
      </c>
      <c r="C32" t="n" s="4">
        <v>251659</v>
      </c>
    </row>
    <row r="33" spans="1:3">
      <c r="A33" t="s" s="3">
        <v>221</v>
      </c>
      <c r="B33" t="n" s="4">
        <v>-61697</v>
      </c>
      <c r="C33" t="n" s="4">
        <v>0</v>
      </c>
    </row>
    <row r="34" spans="1:3">
      <c r="A34" t="s" s="3">
        <v>222</v>
      </c>
      <c r="B34" t="n" s="4">
        <v>28592</v>
      </c>
      <c r="C34" t="n" s="4">
        <v>0</v>
      </c>
    </row>
    <row r="35" spans="1:3">
      <c r="A35" t="s" s="3">
        <v>223</v>
      </c>
      <c r="B35" t="n" s="4">
        <v>10838</v>
      </c>
      <c r="C35" t="n" s="4">
        <v>0</v>
      </c>
    </row>
    <row r="36" spans="1:3">
      <c r="A36" t="s" s="3">
        <v>224</v>
      </c>
      <c r="B36" t="n" s="4">
        <v>0</v>
      </c>
      <c r="C36" t="n" s="4">
        <v>-7221</v>
      </c>
    </row>
    <row r="37" spans="1:3">
      <c r="A37" t="s" s="3">
        <v>225</v>
      </c>
      <c r="B37" t="n" s="4">
        <v>-83993</v>
      </c>
      <c r="C37" t="n" s="4">
        <v>-418</v>
      </c>
    </row>
    <row r="38" spans="1:3">
      <c r="A38" t="s" s="3">
        <v>226</v>
      </c>
      <c r="B38" t="n" s="4">
        <v>-2790</v>
      </c>
      <c r="C38" t="n" s="4">
        <v>-125</v>
      </c>
    </row>
    <row r="39" spans="1:3">
      <c r="A39" t="s" s="3">
        <v>227</v>
      </c>
      <c r="B39" t="n" s="4">
        <v>113807</v>
      </c>
      <c r="C39" t="n" s="4">
        <v>0</v>
      </c>
    </row>
    <row r="40" spans="1:3">
      <c r="A40" t="s" s="3">
        <v>228</v>
      </c>
      <c r="B40" t="n" s="4">
        <v>5312</v>
      </c>
      <c r="C40" t="n" s="4">
        <v>33713</v>
      </c>
    </row>
    <row r="41" spans="1:3">
      <c r="A41" t="s" s="3">
        <v>229</v>
      </c>
      <c r="B41" t="n" s="4">
        <v>-5040</v>
      </c>
      <c r="C41" t="n" s="4">
        <v>2609</v>
      </c>
    </row>
    <row r="42" spans="1:3">
      <c r="A42" t="s" s="3">
        <v>230</v>
      </c>
      <c r="B42" t="n" s="4">
        <v>1617</v>
      </c>
      <c r="C42" t="n" s="4">
        <v>7213</v>
      </c>
    </row>
    <row r="43" spans="1:3">
      <c r="A43" t="s" s="3">
        <v>231</v>
      </c>
      <c r="B43" t="n" s="4">
        <v>1634</v>
      </c>
      <c r="C43" t="n" s="4">
        <v>0</v>
      </c>
    </row>
    <row r="44" spans="1:3">
      <c r="A44" t="s" s="3">
        <v>232</v>
      </c>
      <c r="B44" t="n" s="4">
        <v>2275</v>
      </c>
      <c r="C44" t="n" s="4">
        <v>7058</v>
      </c>
    </row>
    <row r="45" spans="1:3">
      <c r="A45" t="s" s="3">
        <v>233</v>
      </c>
      <c r="B45" t="n" s="4">
        <v>0</v>
      </c>
      <c r="C45" t="n" s="4">
        <v>-34</v>
      </c>
    </row>
    <row r="46" spans="1:3">
      <c r="A46" t="s" s="3">
        <v>234</v>
      </c>
      <c r="B46" t="n" s="4">
        <v>119443</v>
      </c>
      <c r="C46" t="n" s="4">
        <v>-212878</v>
      </c>
    </row>
    <row r="47" spans="1:3">
      <c r="A47" t="s" s="3">
        <v>235</v>
      </c>
      <c r="B47" t="n" s="4">
        <v>-115126</v>
      </c>
      <c r="C47" t="n" s="4">
        <v>-233858</v>
      </c>
    </row>
    <row r="48" spans="1:3">
      <c r="A48" t="s" s="3">
        <v>236</v>
      </c>
      <c r="B48" t="n" s="4">
        <v>11866</v>
      </c>
      <c r="C48" t="n" s="4">
        <v>3936</v>
      </c>
    </row>
    <row r="49" spans="1:3">
      <c r="A49" t="s" s="3">
        <v>237</v>
      </c>
      <c r="B49" t="n" s="4">
        <v>-103260</v>
      </c>
      <c r="C49" t="n" s="4">
        <v>-229922</v>
      </c>
    </row>
    <row r="50" spans="1:3">
      <c r="A50" t="s" s="6">
        <v>238</v>
      </c>
    </row>
    <row r="51" spans="1:3">
      <c r="A51" t="s" s="3">
        <v>239</v>
      </c>
      <c r="B51" t="n" s="4">
        <v>-6415</v>
      </c>
      <c r="C51" t="n" s="4">
        <v>0</v>
      </c>
    </row>
    <row r="52" spans="1:3">
      <c r="A52" t="s" s="3">
        <v>240</v>
      </c>
      <c r="B52" t="n" s="4">
        <v>-1839</v>
      </c>
      <c r="C52" t="n" s="4">
        <v>-264</v>
      </c>
    </row>
    <row r="53" spans="1:3">
      <c r="A53" t="s" s="3">
        <v>241</v>
      </c>
      <c r="B53" t="n" s="4">
        <v>1040172</v>
      </c>
      <c r="C53" t="n" s="4">
        <v>495267</v>
      </c>
    </row>
    <row r="54" spans="1:3">
      <c r="A54" t="s" s="3">
        <v>242</v>
      </c>
      <c r="B54" t="n" s="4">
        <v>-832369</v>
      </c>
      <c r="C54" t="n" s="4">
        <v>-447274</v>
      </c>
    </row>
    <row r="55" spans="1:3">
      <c r="A55" t="s" s="3">
        <v>243</v>
      </c>
      <c r="B55" t="n" s="4">
        <v>-2914</v>
      </c>
      <c r="C55" t="n" s="4">
        <v>0</v>
      </c>
    </row>
    <row r="56" spans="1:3">
      <c r="A56" t="s" s="3">
        <v>244</v>
      </c>
      <c r="B56" t="n" s="4">
        <v>-83301</v>
      </c>
      <c r="C56" t="n" s="4">
        <v>193378</v>
      </c>
    </row>
    <row r="57" spans="1:3">
      <c r="A57" t="s" s="3">
        <v>245</v>
      </c>
      <c r="B57" t="n" s="4">
        <v>113334</v>
      </c>
      <c r="C57" t="n" s="4">
        <v>241107</v>
      </c>
    </row>
    <row r="58" spans="1:3">
      <c r="A58" t="s" s="3">
        <v>246</v>
      </c>
      <c r="B58" t="n" s="4">
        <v>-5000</v>
      </c>
      <c r="C58" t="n" s="4">
        <v>-5167</v>
      </c>
    </row>
    <row r="59" spans="1:3">
      <c r="A59" t="s" s="3">
        <v>247</v>
      </c>
      <c r="B59" t="n" s="4">
        <v>108334</v>
      </c>
      <c r="C59" t="n" s="4">
        <v>235940</v>
      </c>
    </row>
    <row r="60" spans="1:3">
      <c r="A60" t="s" s="3">
        <v>248</v>
      </c>
      <c r="B60" t="n" s="4">
        <v>17389</v>
      </c>
      <c r="C60" t="n" s="4">
        <v>59335</v>
      </c>
    </row>
    <row r="61" spans="1:3">
      <c r="A61" t="s" s="3">
        <v>249</v>
      </c>
      <c r="B61" t="n" s="4">
        <v>52987</v>
      </c>
      <c r="C61" t="n" s="4">
        <v>97645</v>
      </c>
    </row>
    <row r="62" spans="1:3">
      <c r="A62" t="s" s="3">
        <v>250</v>
      </c>
      <c r="B62" t="n" s="4">
        <v>28361</v>
      </c>
      <c r="C62" t="n" s="4">
        <v>22912</v>
      </c>
    </row>
    <row r="63" spans="1:3">
      <c r="A63" t="s" s="3">
        <v>251</v>
      </c>
      <c r="B63" t="n" s="4">
        <v>98737</v>
      </c>
      <c r="C63" t="n" s="4">
        <v>179892</v>
      </c>
    </row>
    <row r="64" spans="1:3">
      <c r="A64" t="s" s="3">
        <v>252</v>
      </c>
      <c r="B64" t="n" s="4">
        <v>98737</v>
      </c>
      <c r="C64" t="n" s="4">
        <v>121164</v>
      </c>
    </row>
    <row r="65" spans="1:3">
      <c r="A65" t="s" s="6">
        <v>253</v>
      </c>
    </row>
    <row r="66" spans="1:3">
      <c r="A66" t="s" s="3">
        <v>254</v>
      </c>
      <c r="B66" t="n" s="4">
        <v>10980</v>
      </c>
      <c r="C66" t="n" s="4">
        <v>-3275</v>
      </c>
    </row>
    <row r="67" spans="1:3">
      <c r="A67" t="s" s="3">
        <v>255</v>
      </c>
    </row>
    <row r="68" spans="1:3">
      <c r="A68" t="s" s="6">
        <v>196</v>
      </c>
    </row>
    <row r="69" spans="1:3">
      <c r="A69" t="s" s="3">
        <v>216</v>
      </c>
      <c r="B69" t="n" s="4">
        <v>-6198</v>
      </c>
      <c r="C69" t="n" s="4">
        <v>37046</v>
      </c>
    </row>
    <row r="70" spans="1:3">
      <c r="A70" t="s" s="6">
        <v>218</v>
      </c>
    </row>
    <row r="71" spans="1:3">
      <c r="A71" t="s" s="3">
        <v>236</v>
      </c>
      <c r="B71" t="n" s="4">
        <v>11866</v>
      </c>
      <c r="C71" t="n" s="4">
        <v>3937</v>
      </c>
    </row>
    <row r="72" spans="1:3">
      <c r="A72" t="s" s="6">
        <v>238</v>
      </c>
    </row>
    <row r="73" spans="1:3">
      <c r="A73" t="s" s="3">
        <v>246</v>
      </c>
      <c r="B73" t="n" s="4">
        <v>-5000</v>
      </c>
      <c r="C73" t="n" s="4">
        <v>5167</v>
      </c>
    </row>
    <row r="74" spans="1:3">
      <c r="A74" t="s" s="3">
        <v>256</v>
      </c>
      <c r="B74" t="n" s="4">
        <v>0</v>
      </c>
      <c r="C74" t="n" s="4">
        <v>58728</v>
      </c>
    </row>
    <row r="75" spans="1:3">
      <c r="A75" t="s" s="3">
        <v>133</v>
      </c>
    </row>
    <row r="76" spans="1:3">
      <c r="A76" t="s" s="6">
        <v>193</v>
      </c>
    </row>
    <row r="77" spans="1:3">
      <c r="A77" t="s" s="3">
        <v>257</v>
      </c>
      <c r="B77" t="n" s="4">
        <v>-257</v>
      </c>
      <c r="C77" t="n" s="4">
        <v>-742</v>
      </c>
    </row>
    <row r="78" spans="1:3">
      <c r="A78" t="s" s="3">
        <v>195</v>
      </c>
      <c r="B78" t="n" s="4">
        <v>-257</v>
      </c>
    </row>
    <row r="79" spans="1:3">
      <c r="A79" t="s" s="3">
        <v>131</v>
      </c>
    </row>
    <row r="80" spans="1:3">
      <c r="A80" t="s" s="6">
        <v>193</v>
      </c>
    </row>
    <row r="81" spans="1:3">
      <c r="A81" t="s" s="3">
        <v>257</v>
      </c>
      <c r="B81" t="n" s="4">
        <v>2214</v>
      </c>
      <c r="C81" t="n" s="7">
        <v>8459</v>
      </c>
    </row>
    <row r="82" spans="1:3">
      <c r="A82" t="s" s="3">
        <v>195</v>
      </c>
      <c r="B82" t="n" s="7">
        <v>22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0</v>
      </c>
      <c r="B1" t="s" s="2">
        <v>2</v>
      </c>
      <c r="C1" t="s" s="2">
        <v>29</v>
      </c>
    </row>
    <row r="2" spans="1:3">
      <c r="A2" t="s" s="6">
        <v>287</v>
      </c>
    </row>
    <row r="3" spans="1:3">
      <c r="A3" t="s" s="3">
        <v>671</v>
      </c>
      <c r="B3" t="n" s="7">
        <v>56695</v>
      </c>
      <c r="C3" t="n" s="7">
        <v>35395</v>
      </c>
    </row>
    <row r="4" spans="1:3">
      <c r="A4" t="s" s="3">
        <v>672</v>
      </c>
      <c r="B4" t="n" s="4">
        <v>700</v>
      </c>
      <c r="C4" t="n" s="4">
        <v>700</v>
      </c>
    </row>
    <row r="5" spans="1:3">
      <c r="A5" t="s" s="3">
        <v>673</v>
      </c>
      <c r="B5" t="n" s="7">
        <v>57395</v>
      </c>
      <c r="C5" t="n" s="7">
        <v>3609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674</v>
      </c>
      <c r="B1" t="s" s="2">
        <v>2</v>
      </c>
      <c r="C1" t="s" s="2">
        <v>29</v>
      </c>
    </row>
    <row r="2" spans="1:3">
      <c r="A2" t="s" s="6">
        <v>675</v>
      </c>
    </row>
    <row r="3" spans="1:3">
      <c r="A3" t="s" s="3">
        <v>676</v>
      </c>
      <c r="B3" t="n" s="7">
        <v>3205</v>
      </c>
      <c r="C3" t="n" s="7">
        <v>2308</v>
      </c>
    </row>
    <row r="4" spans="1:3">
      <c r="A4" t="s" s="3">
        <v>677</v>
      </c>
      <c r="B4" t="n" s="4">
        <v>406</v>
      </c>
      <c r="C4" t="n" s="4">
        <v>189</v>
      </c>
    </row>
    <row r="5" spans="1:3">
      <c r="A5" t="s" s="3">
        <v>671</v>
      </c>
      <c r="B5" t="n" s="4">
        <v>56695</v>
      </c>
      <c r="C5" t="n" s="4">
        <v>35395</v>
      </c>
    </row>
    <row r="6" spans="1:3">
      <c r="A6" t="s" s="3">
        <v>672</v>
      </c>
      <c r="B6" t="n" s="4">
        <v>700</v>
      </c>
      <c r="C6" t="n" s="7">
        <v>700</v>
      </c>
    </row>
    <row r="7" spans="1:3">
      <c r="A7" t="s" s="3">
        <v>678</v>
      </c>
    </row>
    <row r="8" spans="1:3">
      <c r="A8" t="s" s="6">
        <v>675</v>
      </c>
    </row>
    <row r="9" spans="1:3">
      <c r="A9" t="s" s="3">
        <v>671</v>
      </c>
      <c r="B9" t="n" s="4">
        <v>56695</v>
      </c>
    </row>
    <row r="10" spans="1:3">
      <c r="A10" t="s" s="3">
        <v>679</v>
      </c>
      <c r="B10" t="n" s="4">
        <v>23979</v>
      </c>
    </row>
    <row r="11" spans="1:3">
      <c r="A11" t="s" s="3">
        <v>680</v>
      </c>
    </row>
    <row r="12" spans="1:3">
      <c r="A12" t="s" s="6">
        <v>675</v>
      </c>
    </row>
    <row r="13" spans="1:3">
      <c r="A13" t="s" s="3">
        <v>671</v>
      </c>
      <c r="B13" t="n" s="4">
        <v>1000</v>
      </c>
    </row>
    <row r="14" spans="1:3">
      <c r="A14" t="s" s="3">
        <v>681</v>
      </c>
    </row>
    <row r="15" spans="1:3">
      <c r="A15" t="s" s="6">
        <v>675</v>
      </c>
    </row>
    <row r="16" spans="1:3">
      <c r="A16" t="s" s="3">
        <v>671</v>
      </c>
      <c r="B16" t="n" s="4">
        <v>25000</v>
      </c>
    </row>
    <row r="17" spans="1:3">
      <c r="A17" t="s" s="3">
        <v>682</v>
      </c>
    </row>
    <row r="18" spans="1:3">
      <c r="A18" t="s" s="6">
        <v>675</v>
      </c>
    </row>
    <row r="19" spans="1:3">
      <c r="A19" t="s" s="3">
        <v>672</v>
      </c>
      <c r="B19" t="n" s="7">
        <v>7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s>
  <sheetData>
    <row r="1" spans="1:4">
      <c r="A1" t="s" s="1">
        <v>683</v>
      </c>
      <c r="B1" t="s" s="2">
        <v>684</v>
      </c>
      <c r="C1" t="s" s="2">
        <v>469</v>
      </c>
      <c r="D1" t="s" s="2">
        <v>623</v>
      </c>
    </row>
    <row r="2" spans="1:4">
      <c r="A2" t="s" s="6">
        <v>675</v>
      </c>
    </row>
    <row r="3" spans="1:4">
      <c r="A3" t="s" s="3">
        <v>459</v>
      </c>
      <c r="C3" t="s" s="3">
        <v>460</v>
      </c>
    </row>
    <row r="4" spans="1:4">
      <c r="A4" t="s" s="3">
        <v>38</v>
      </c>
      <c r="C4" t="n" s="7">
        <v>23020</v>
      </c>
      <c r="D4" t="n" s="7">
        <v>21916</v>
      </c>
    </row>
    <row r="5" spans="1:4">
      <c r="A5" t="s" s="3">
        <v>685</v>
      </c>
    </row>
    <row r="6" spans="1:4">
      <c r="A6" t="s" s="6">
        <v>675</v>
      </c>
    </row>
    <row r="7" spans="1:4">
      <c r="A7" t="s" s="3">
        <v>686</v>
      </c>
      <c r="C7" t="n" s="4">
        <v>3501</v>
      </c>
      <c r="D7" t="n" s="7">
        <v>3865</v>
      </c>
    </row>
    <row r="8" spans="1:4">
      <c r="A8" t="s" s="3">
        <v>687</v>
      </c>
    </row>
    <row r="9" spans="1:4">
      <c r="A9" t="s" s="6">
        <v>675</v>
      </c>
    </row>
    <row r="10" spans="1:4">
      <c r="A10" t="s" s="3">
        <v>38</v>
      </c>
      <c r="C10" t="n" s="4">
        <v>19519</v>
      </c>
    </row>
    <row r="11" spans="1:4">
      <c r="A11" t="s" s="3">
        <v>688</v>
      </c>
      <c r="C11" t="n" s="4">
        <v>328</v>
      </c>
    </row>
    <row r="12" spans="1:4">
      <c r="A12" t="s" s="3">
        <v>689</v>
      </c>
    </row>
    <row r="13" spans="1:4">
      <c r="A13" t="s" s="6">
        <v>675</v>
      </c>
    </row>
    <row r="14" spans="1:4">
      <c r="A14" t="s" s="3">
        <v>38</v>
      </c>
      <c r="C14" t="n" s="4">
        <v>12923</v>
      </c>
    </row>
    <row r="15" spans="1:4">
      <c r="A15" t="s" s="3">
        <v>690</v>
      </c>
    </row>
    <row r="16" spans="1:4">
      <c r="A16" t="s" s="6">
        <v>675</v>
      </c>
    </row>
    <row r="17" spans="1:4">
      <c r="A17" t="s" s="3">
        <v>38</v>
      </c>
      <c r="C17" t="n" s="4">
        <v>2322</v>
      </c>
    </row>
    <row r="18" spans="1:4">
      <c r="A18" t="s" s="3">
        <v>691</v>
      </c>
    </row>
    <row r="19" spans="1:4">
      <c r="A19" t="s" s="6">
        <v>675</v>
      </c>
    </row>
    <row r="20" spans="1:4">
      <c r="A20" t="s" s="3">
        <v>38</v>
      </c>
      <c r="C20" t="n" s="4">
        <v>4274</v>
      </c>
    </row>
    <row r="21" spans="1:4">
      <c r="A21" t="s" s="3">
        <v>692</v>
      </c>
    </row>
    <row r="22" spans="1:4">
      <c r="A22" t="s" s="6">
        <v>675</v>
      </c>
    </row>
    <row r="23" spans="1:4">
      <c r="A23" t="s" s="3">
        <v>484</v>
      </c>
      <c r="B23" t="s" s="3">
        <v>693</v>
      </c>
    </row>
    <row r="24" spans="1:4">
      <c r="A24" t="s" s="3">
        <v>694</v>
      </c>
      <c r="B24" t="n" s="4">
        <v>2</v>
      </c>
    </row>
    <row r="25" spans="1:4">
      <c r="A25" t="s" s="3">
        <v>481</v>
      </c>
      <c r="B25" t="s" s="3">
        <v>695</v>
      </c>
    </row>
    <row r="26" spans="1:4">
      <c r="A26" t="s" s="3">
        <v>696</v>
      </c>
    </row>
    <row r="27" spans="1:4">
      <c r="A27" t="s" s="6">
        <v>675</v>
      </c>
    </row>
    <row r="28" spans="1:4">
      <c r="A28" t="s" s="3">
        <v>697</v>
      </c>
      <c r="C28" t="n" s="7">
        <v>149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8</v>
      </c>
      <c r="B1" t="s" s="2">
        <v>89</v>
      </c>
      <c r="D1" t="s" s="2">
        <v>1</v>
      </c>
    </row>
    <row r="2" spans="1:5">
      <c r="B2" t="s" s="2">
        <v>2</v>
      </c>
      <c r="C2" t="s" s="2">
        <v>90</v>
      </c>
      <c r="D2" t="s" s="2">
        <v>2</v>
      </c>
      <c r="E2" t="s" s="2">
        <v>90</v>
      </c>
    </row>
    <row r="3" spans="1:5">
      <c r="A3" t="s" s="6">
        <v>699</v>
      </c>
    </row>
    <row r="4" spans="1:5">
      <c r="A4" t="s" s="3">
        <v>700</v>
      </c>
      <c r="B4" t="n" s="7">
        <v>43884</v>
      </c>
      <c r="C4" t="n" s="7">
        <v>0</v>
      </c>
      <c r="D4" t="n" s="7">
        <v>120944</v>
      </c>
      <c r="E4" t="n" s="7">
        <v>0</v>
      </c>
    </row>
    <row r="5" spans="1:5">
      <c r="A5" t="s" s="3">
        <v>531</v>
      </c>
    </row>
    <row r="6" spans="1:5">
      <c r="A6" t="s" s="6">
        <v>701</v>
      </c>
    </row>
    <row r="7" spans="1:5">
      <c r="A7" t="s" s="3">
        <v>702</v>
      </c>
      <c r="B7" t="n" s="4">
        <v>190747</v>
      </c>
      <c r="D7" t="n" s="4">
        <v>502118</v>
      </c>
    </row>
    <row r="8" spans="1:5">
      <c r="A8" t="s" s="3">
        <v>703</v>
      </c>
      <c r="B8" t="n" s="4">
        <v>-137242</v>
      </c>
      <c r="D8" t="n" s="4">
        <v>-370415</v>
      </c>
    </row>
    <row r="9" spans="1:5">
      <c r="A9" t="s" s="3">
        <v>700</v>
      </c>
      <c r="B9" t="n" s="4">
        <v>53505</v>
      </c>
      <c r="D9" t="n" s="4">
        <v>131703</v>
      </c>
    </row>
    <row r="10" spans="1:5">
      <c r="A10" t="s" s="6">
        <v>699</v>
      </c>
    </row>
    <row r="11" spans="1:5">
      <c r="A11" t="s" s="3">
        <v>702</v>
      </c>
      <c r="B11" t="n" s="4">
        <v>155481</v>
      </c>
      <c r="D11" t="n" s="4">
        <v>433117</v>
      </c>
    </row>
    <row r="12" spans="1:5">
      <c r="A12" t="s" s="3">
        <v>703</v>
      </c>
      <c r="B12" t="n" s="4">
        <v>-111597</v>
      </c>
      <c r="D12" t="n" s="4">
        <v>-312173</v>
      </c>
    </row>
    <row r="13" spans="1:5">
      <c r="A13" t="s" s="3">
        <v>700</v>
      </c>
      <c r="B13" t="n" s="7">
        <v>43884</v>
      </c>
      <c r="D13" t="n" s="7">
        <v>12094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4</v>
      </c>
      <c r="B1" t="s" s="2">
        <v>89</v>
      </c>
      <c r="D1" t="s" s="2">
        <v>1</v>
      </c>
    </row>
    <row r="2" spans="1:5">
      <c r="B2" t="s" s="2">
        <v>2</v>
      </c>
      <c r="C2" t="s" s="2">
        <v>90</v>
      </c>
      <c r="D2" t="s" s="2">
        <v>2</v>
      </c>
      <c r="E2" t="s" s="2">
        <v>90</v>
      </c>
    </row>
    <row r="3" spans="1:5">
      <c r="A3" t="s" s="6">
        <v>705</v>
      </c>
    </row>
    <row r="4" spans="1:5">
      <c r="A4" t="s" s="3">
        <v>706</v>
      </c>
      <c r="B4" t="n" s="7">
        <v>14948</v>
      </c>
      <c r="C4" t="n" s="7">
        <v>0</v>
      </c>
      <c r="D4" t="n" s="7">
        <v>40324</v>
      </c>
      <c r="E4" t="n" s="7">
        <v>0</v>
      </c>
    </row>
    <row r="5" spans="1:5">
      <c r="A5" t="s" s="3">
        <v>531</v>
      </c>
    </row>
    <row r="6" spans="1:5">
      <c r="A6" t="s" s="6">
        <v>705</v>
      </c>
    </row>
    <row r="7" spans="1:5">
      <c r="A7" t="s" s="3">
        <v>702</v>
      </c>
      <c r="B7" t="n" s="4">
        <v>46872</v>
      </c>
      <c r="D7" t="n" s="4">
        <v>126914</v>
      </c>
    </row>
    <row r="8" spans="1:5">
      <c r="A8" t="s" s="3">
        <v>703</v>
      </c>
      <c r="B8" t="n" s="4">
        <v>-31924</v>
      </c>
      <c r="D8" t="n" s="4">
        <v>-86590</v>
      </c>
    </row>
    <row r="9" spans="1:5">
      <c r="A9" t="s" s="3">
        <v>706</v>
      </c>
      <c r="B9" t="n" s="4">
        <v>14948</v>
      </c>
      <c r="D9" t="n" s="4">
        <v>40324</v>
      </c>
    </row>
    <row r="10" spans="1:5">
      <c r="A10" t="s" s="3">
        <v>633</v>
      </c>
    </row>
    <row r="11" spans="1:5">
      <c r="A11" t="s" s="6">
        <v>705</v>
      </c>
    </row>
    <row r="12" spans="1:5">
      <c r="A12" t="s" s="3">
        <v>706</v>
      </c>
      <c r="B12" t="n" s="4">
        <v>0</v>
      </c>
      <c r="C12" t="n" s="4">
        <v>0</v>
      </c>
      <c r="D12" t="n" s="4">
        <v>0</v>
      </c>
    </row>
    <row r="13" spans="1:5">
      <c r="A13" t="s" s="3">
        <v>632</v>
      </c>
    </row>
    <row r="14" spans="1:5">
      <c r="A14" t="s" s="6">
        <v>705</v>
      </c>
    </row>
    <row r="15" spans="1:5">
      <c r="A15" t="s" s="3">
        <v>706</v>
      </c>
      <c r="B15" t="n" s="7">
        <v>14948</v>
      </c>
      <c r="C15" t="n" s="7">
        <v>0</v>
      </c>
      <c r="D15" t="n" s="7">
        <v>4032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7</v>
      </c>
      <c r="B1" t="s" s="2">
        <v>2</v>
      </c>
      <c r="C1" t="s" s="2">
        <v>29</v>
      </c>
    </row>
    <row r="2" spans="1:3">
      <c r="A2" t="s" s="6">
        <v>705</v>
      </c>
    </row>
    <row r="3" spans="1:3">
      <c r="A3" t="s" s="3">
        <v>40</v>
      </c>
      <c r="B3" t="n" s="7">
        <v>332349</v>
      </c>
      <c r="C3" t="n" s="7">
        <v>264776</v>
      </c>
    </row>
    <row r="4" spans="1:3">
      <c r="A4" t="s" s="3">
        <v>531</v>
      </c>
    </row>
    <row r="5" spans="1:3">
      <c r="A5" t="s" s="6">
        <v>705</v>
      </c>
    </row>
    <row r="6" spans="1:3">
      <c r="A6" t="s" s="3">
        <v>708</v>
      </c>
      <c r="B6" t="n" s="4">
        <v>281136</v>
      </c>
      <c r="C6" t="n" s="4">
        <v>224211</v>
      </c>
    </row>
    <row r="7" spans="1:3">
      <c r="A7" t="s" s="3">
        <v>40</v>
      </c>
      <c r="B7" t="n" s="4">
        <v>332349</v>
      </c>
      <c r="C7" t="n" s="4">
        <v>264776</v>
      </c>
    </row>
    <row r="8" spans="1:3">
      <c r="A8" t="s" s="3">
        <v>709</v>
      </c>
    </row>
    <row r="9" spans="1:3">
      <c r="A9" t="s" s="6">
        <v>705</v>
      </c>
    </row>
    <row r="10" spans="1:3">
      <c r="A10" t="s" s="3">
        <v>708</v>
      </c>
      <c r="B10" t="n" s="4">
        <v>60006</v>
      </c>
      <c r="C10" t="n" s="4">
        <v>52574</v>
      </c>
    </row>
    <row r="11" spans="1:3">
      <c r="A11" t="s" s="3">
        <v>710</v>
      </c>
      <c r="B11" t="n" s="4">
        <v>2701</v>
      </c>
      <c r="C11" t="n" s="4">
        <v>1868</v>
      </c>
    </row>
    <row r="12" spans="1:3">
      <c r="A12" t="s" s="3">
        <v>711</v>
      </c>
    </row>
    <row r="13" spans="1:3">
      <c r="A13" t="s" s="6">
        <v>705</v>
      </c>
    </row>
    <row r="14" spans="1:3">
      <c r="A14" t="s" s="3">
        <v>708</v>
      </c>
      <c r="B14" t="n" s="4">
        <v>52800</v>
      </c>
      <c r="C14" t="n" s="4">
        <v>44968</v>
      </c>
    </row>
    <row r="15" spans="1:3">
      <c r="A15" t="s" s="3">
        <v>710</v>
      </c>
      <c r="B15" t="n" s="4">
        <v>8784</v>
      </c>
      <c r="C15" t="n" s="4">
        <v>7971</v>
      </c>
    </row>
    <row r="16" spans="1:3">
      <c r="A16" t="s" s="3">
        <v>712</v>
      </c>
    </row>
    <row r="17" spans="1:3">
      <c r="A17" t="s" s="6">
        <v>705</v>
      </c>
    </row>
    <row r="18" spans="1:3">
      <c r="A18" t="s" s="3">
        <v>708</v>
      </c>
      <c r="B18" t="n" s="4">
        <v>168330</v>
      </c>
      <c r="C18" t="n" s="4">
        <v>126669</v>
      </c>
    </row>
    <row r="19" spans="1:3">
      <c r="A19" t="s" s="3">
        <v>710</v>
      </c>
      <c r="B19" t="n" s="4">
        <v>26667</v>
      </c>
      <c r="C19" t="n" s="4">
        <v>18325</v>
      </c>
    </row>
    <row r="20" spans="1:3">
      <c r="A20" t="s" s="3">
        <v>713</v>
      </c>
    </row>
    <row r="21" spans="1:3">
      <c r="A21" t="s" s="6">
        <v>705</v>
      </c>
    </row>
    <row r="22" spans="1:3">
      <c r="A22" t="s" s="3">
        <v>710</v>
      </c>
      <c r="B22" t="n" s="4">
        <v>38152</v>
      </c>
      <c r="C22" t="n" s="4">
        <v>28164</v>
      </c>
    </row>
    <row r="23" spans="1:3">
      <c r="A23" t="s" s="3">
        <v>714</v>
      </c>
    </row>
    <row r="24" spans="1:3">
      <c r="A24" t="s" s="6">
        <v>705</v>
      </c>
    </row>
    <row r="25" spans="1:3">
      <c r="A25" t="s" s="3">
        <v>715</v>
      </c>
      <c r="B25" t="n" s="7">
        <v>13061</v>
      </c>
      <c r="C25" t="n" s="7">
        <v>124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6</v>
      </c>
      <c r="B1" t="s" s="2">
        <v>2</v>
      </c>
      <c r="C1" t="s" s="2">
        <v>29</v>
      </c>
    </row>
    <row r="2" spans="1:3">
      <c r="A2" t="s" s="6">
        <v>717</v>
      </c>
    </row>
    <row r="3" spans="1:3">
      <c r="A3" t="s" s="3">
        <v>718</v>
      </c>
      <c r="B3" t="n" s="7">
        <v>332349</v>
      </c>
      <c r="C3" t="n" s="7">
        <v>264776</v>
      </c>
    </row>
    <row r="4" spans="1:3">
      <c r="A4" t="s" s="3">
        <v>531</v>
      </c>
    </row>
    <row r="5" spans="1:3">
      <c r="A5" t="s" s="6">
        <v>717</v>
      </c>
    </row>
    <row r="6" spans="1:3">
      <c r="A6" t="s" s="3">
        <v>718</v>
      </c>
      <c r="B6" t="n" s="4">
        <v>332349</v>
      </c>
      <c r="C6" t="n" s="7">
        <v>264776</v>
      </c>
    </row>
    <row r="7" spans="1:3">
      <c r="A7" t="s" s="3">
        <v>719</v>
      </c>
    </row>
    <row r="8" spans="1:3">
      <c r="A8" t="s" s="6">
        <v>717</v>
      </c>
    </row>
    <row r="9" spans="1:3">
      <c r="A9" t="s" s="3">
        <v>718</v>
      </c>
      <c r="B9" t="n" s="7">
        <v>15962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20</v>
      </c>
      <c r="C1" t="s" s="2">
        <v>2</v>
      </c>
      <c r="D1" t="s" s="2">
        <v>29</v>
      </c>
    </row>
    <row r="2" spans="1:4">
      <c r="A2" t="s" s="6">
        <v>721</v>
      </c>
    </row>
    <row r="3" spans="1:4">
      <c r="A3" t="s" s="3">
        <v>722</v>
      </c>
      <c r="C3" t="n" s="7">
        <v>21108</v>
      </c>
      <c r="D3" t="n" s="7">
        <v>13538</v>
      </c>
    </row>
    <row r="4" spans="1:4">
      <c r="A4" t="s" s="3">
        <v>723</v>
      </c>
      <c r="C4" t="n" s="4">
        <v>195047</v>
      </c>
      <c r="D4" t="n" s="4">
        <v>122610</v>
      </c>
    </row>
    <row r="5" spans="1:4">
      <c r="A5" t="s" s="3">
        <v>724</v>
      </c>
      <c r="C5" t="n" s="4">
        <v>-8762</v>
      </c>
      <c r="D5" t="n" s="4">
        <v>-4840</v>
      </c>
    </row>
    <row r="6" spans="1:4">
      <c r="A6" t="s" s="3">
        <v>159</v>
      </c>
      <c r="C6" t="n" s="4">
        <v>207393</v>
      </c>
      <c r="D6" t="n" s="4">
        <v>131308</v>
      </c>
    </row>
    <row r="7" spans="1:4">
      <c r="A7" t="s" s="3">
        <v>725</v>
      </c>
    </row>
    <row r="8" spans="1:4">
      <c r="A8" t="s" s="6">
        <v>721</v>
      </c>
    </row>
    <row r="9" spans="1:4">
      <c r="A9" t="s" s="3">
        <v>722</v>
      </c>
      <c r="C9" t="n" s="4">
        <v>5600</v>
      </c>
      <c r="D9" t="n" s="4">
        <v>5600</v>
      </c>
    </row>
    <row r="10" spans="1:4">
      <c r="A10" t="s" s="3">
        <v>723</v>
      </c>
      <c r="C10" t="n" s="4">
        <v>14220</v>
      </c>
      <c r="D10" t="n" s="4">
        <v>14220</v>
      </c>
    </row>
    <row r="11" spans="1:4">
      <c r="A11" t="s" s="3">
        <v>724</v>
      </c>
      <c r="C11" t="n" s="4">
        <v>-1620</v>
      </c>
      <c r="D11" t="n" s="4">
        <v>-1319</v>
      </c>
    </row>
    <row r="12" spans="1:4">
      <c r="A12" t="s" s="3">
        <v>159</v>
      </c>
      <c r="C12" t="n" s="4">
        <v>18200</v>
      </c>
      <c r="D12" t="n" s="4">
        <v>18501</v>
      </c>
    </row>
    <row r="13" spans="1:4">
      <c r="A13" t="s" s="3">
        <v>726</v>
      </c>
    </row>
    <row r="14" spans="1:4">
      <c r="A14" t="s" s="6">
        <v>721</v>
      </c>
    </row>
    <row r="15" spans="1:4">
      <c r="A15" t="s" s="3">
        <v>722</v>
      </c>
      <c r="C15" t="n" s="4">
        <v>840</v>
      </c>
      <c r="D15" t="n" s="4">
        <v>840</v>
      </c>
    </row>
    <row r="16" spans="1:4">
      <c r="A16" t="s" s="3">
        <v>723</v>
      </c>
      <c r="C16" t="n" s="4">
        <v>22251</v>
      </c>
      <c r="D16" t="n" s="4">
        <v>22230</v>
      </c>
    </row>
    <row r="17" spans="1:4">
      <c r="A17" t="s" s="3">
        <v>724</v>
      </c>
      <c r="C17" t="n" s="4">
        <v>-1616</v>
      </c>
      <c r="D17" t="n" s="4">
        <v>-1161</v>
      </c>
    </row>
    <row r="18" spans="1:4">
      <c r="A18" t="s" s="3">
        <v>159</v>
      </c>
      <c r="C18" t="n" s="4">
        <v>21475</v>
      </c>
      <c r="D18" t="n" s="4">
        <v>21909</v>
      </c>
    </row>
    <row r="19" spans="1:4">
      <c r="A19" t="s" s="3">
        <v>727</v>
      </c>
    </row>
    <row r="20" spans="1:4">
      <c r="A20" t="s" s="6">
        <v>721</v>
      </c>
    </row>
    <row r="21" spans="1:4">
      <c r="A21" t="s" s="3">
        <v>722</v>
      </c>
      <c r="C21" t="n" s="4">
        <v>803</v>
      </c>
      <c r="D21" t="n" s="4">
        <v>803</v>
      </c>
    </row>
    <row r="22" spans="1:4">
      <c r="A22" t="s" s="3">
        <v>723</v>
      </c>
      <c r="C22" t="n" s="4">
        <v>20123</v>
      </c>
      <c r="D22" t="n" s="4">
        <v>20123</v>
      </c>
    </row>
    <row r="23" spans="1:4">
      <c r="A23" t="s" s="3">
        <v>724</v>
      </c>
      <c r="C23" t="n" s="4">
        <v>-1202</v>
      </c>
      <c r="D23" t="n" s="4">
        <v>-778</v>
      </c>
    </row>
    <row r="24" spans="1:4">
      <c r="A24" t="s" s="3">
        <v>159</v>
      </c>
      <c r="C24" t="n" s="4">
        <v>19724</v>
      </c>
      <c r="D24" t="n" s="4">
        <v>20148</v>
      </c>
    </row>
    <row r="25" spans="1:4">
      <c r="A25" t="s" s="3">
        <v>728</v>
      </c>
    </row>
    <row r="26" spans="1:4">
      <c r="A26" t="s" s="6">
        <v>721</v>
      </c>
    </row>
    <row r="27" spans="1:4">
      <c r="A27" t="s" s="3">
        <v>722</v>
      </c>
      <c r="C27" t="n" s="4">
        <v>3605</v>
      </c>
      <c r="D27" t="n" s="4">
        <v>3605</v>
      </c>
    </row>
    <row r="28" spans="1:4">
      <c r="A28" t="s" s="3">
        <v>723</v>
      </c>
      <c r="C28" t="n" s="4">
        <v>39804</v>
      </c>
      <c r="D28" t="n" s="4">
        <v>39535</v>
      </c>
    </row>
    <row r="29" spans="1:4">
      <c r="A29" t="s" s="3">
        <v>724</v>
      </c>
      <c r="C29" t="n" s="4">
        <v>-1905</v>
      </c>
      <c r="D29" t="n" s="4">
        <v>-1055</v>
      </c>
    </row>
    <row r="30" spans="1:4">
      <c r="A30" t="s" s="3">
        <v>159</v>
      </c>
      <c r="C30" t="n" s="4">
        <v>41504</v>
      </c>
      <c r="D30" t="n" s="4">
        <v>42085</v>
      </c>
    </row>
    <row r="31" spans="1:4">
      <c r="A31" t="s" s="3">
        <v>729</v>
      </c>
    </row>
    <row r="32" spans="1:4">
      <c r="A32" t="s" s="6">
        <v>721</v>
      </c>
    </row>
    <row r="33" spans="1:4">
      <c r="A33" t="s" s="3">
        <v>722</v>
      </c>
      <c r="C33" t="n" s="4">
        <v>2690</v>
      </c>
      <c r="D33" t="n" s="4">
        <v>2690</v>
      </c>
    </row>
    <row r="34" spans="1:4">
      <c r="A34" t="s" s="3">
        <v>723</v>
      </c>
      <c r="C34" t="n" s="4">
        <v>26110</v>
      </c>
      <c r="D34" t="n" s="4">
        <v>24827</v>
      </c>
    </row>
    <row r="35" spans="1:4">
      <c r="A35" t="s" s="3">
        <v>724</v>
      </c>
      <c r="C35" t="n" s="4">
        <v>-845</v>
      </c>
      <c r="D35" t="n" s="4">
        <v>-198</v>
      </c>
    </row>
    <row r="36" spans="1:4">
      <c r="A36" t="s" s="3">
        <v>159</v>
      </c>
      <c r="C36" t="n" s="4">
        <v>27955</v>
      </c>
      <c r="D36" t="n" s="4">
        <v>27319</v>
      </c>
    </row>
    <row r="37" spans="1:4">
      <c r="A37" t="s" s="3">
        <v>730</v>
      </c>
    </row>
    <row r="38" spans="1:4">
      <c r="A38" t="s" s="6">
        <v>721</v>
      </c>
    </row>
    <row r="39" spans="1:4">
      <c r="A39" t="s" s="3">
        <v>722</v>
      </c>
      <c r="C39" t="n" s="4">
        <v>2770</v>
      </c>
    </row>
    <row r="40" spans="1:4">
      <c r="A40" t="s" s="3">
        <v>723</v>
      </c>
      <c r="C40" t="n" s="4">
        <v>24476</v>
      </c>
    </row>
    <row r="41" spans="1:4">
      <c r="A41" t="s" s="3">
        <v>724</v>
      </c>
      <c r="C41" t="n" s="4">
        <v>-521</v>
      </c>
    </row>
    <row r="42" spans="1:4">
      <c r="A42" t="s" s="3">
        <v>159</v>
      </c>
      <c r="C42" t="n" s="4">
        <v>26725</v>
      </c>
    </row>
    <row r="43" spans="1:4">
      <c r="A43" t="s" s="3">
        <v>731</v>
      </c>
    </row>
    <row r="44" spans="1:4">
      <c r="A44" t="s" s="6">
        <v>721</v>
      </c>
    </row>
    <row r="45" spans="1:4">
      <c r="A45" t="s" s="3">
        <v>722</v>
      </c>
      <c r="C45" t="n" s="4">
        <v>4800</v>
      </c>
    </row>
    <row r="46" spans="1:4">
      <c r="A46" t="s" s="3">
        <v>723</v>
      </c>
      <c r="C46" t="n" s="4">
        <v>46388</v>
      </c>
    </row>
    <row r="47" spans="1:4">
      <c r="A47" t="s" s="3">
        <v>724</v>
      </c>
      <c r="C47" t="n" s="4">
        <v>-679</v>
      </c>
    </row>
    <row r="48" spans="1:4">
      <c r="A48" t="s" s="3">
        <v>159</v>
      </c>
      <c r="C48" t="n" s="4">
        <v>50509</v>
      </c>
    </row>
    <row r="49" spans="1:4">
      <c r="A49" t="s" s="3">
        <v>732</v>
      </c>
    </row>
    <row r="50" spans="1:4">
      <c r="A50" t="s" s="6">
        <v>721</v>
      </c>
    </row>
    <row r="51" spans="1:4">
      <c r="A51" t="s" s="3">
        <v>722</v>
      </c>
      <c r="C51" t="n" s="4">
        <v>0</v>
      </c>
      <c r="D51" t="n" s="4">
        <v>0</v>
      </c>
    </row>
    <row r="52" spans="1:4">
      <c r="A52" t="s" s="3">
        <v>723</v>
      </c>
      <c r="B52" t="s" s="3">
        <v>559</v>
      </c>
      <c r="C52" t="n" s="4">
        <v>1675</v>
      </c>
      <c r="D52" t="n" s="4">
        <v>1675</v>
      </c>
    </row>
    <row r="53" spans="1:4">
      <c r="A53" t="s" s="3">
        <v>724</v>
      </c>
      <c r="B53" t="s" s="3">
        <v>559</v>
      </c>
      <c r="C53" t="n" s="4">
        <v>-374</v>
      </c>
      <c r="D53" t="n" s="4">
        <v>-329</v>
      </c>
    </row>
    <row r="54" spans="1:4">
      <c r="A54" t="s" s="3">
        <v>159</v>
      </c>
      <c r="B54" t="s" s="3">
        <v>559</v>
      </c>
      <c r="C54" t="n" s="7">
        <v>1301</v>
      </c>
      <c r="D54" t="n" s="7">
        <v>1346</v>
      </c>
    </row>
    <row r="55" spans="1:4">
      <c r="A55" t="n"/>
    </row>
    <row r="56" spans="1:4">
      <c r="A56" t="s" s="3">
        <v>559</v>
      </c>
      <c r="B56" t="s" s="3">
        <v>733</v>
      </c>
    </row>
  </sheetData>
  <mergeCells count="3">
    <mergeCell ref="A1:B1"/>
    <mergeCell ref="A55:C55"/>
    <mergeCell ref="B56:C5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4</v>
      </c>
      <c r="B1" t="s" s="2">
        <v>89</v>
      </c>
      <c r="D1" t="s" s="2">
        <v>1</v>
      </c>
    </row>
    <row r="2" spans="1:5">
      <c r="B2" t="s" s="2">
        <v>2</v>
      </c>
      <c r="C2" t="s" s="2">
        <v>90</v>
      </c>
      <c r="D2" t="s" s="2">
        <v>2</v>
      </c>
      <c r="E2" t="s" s="2">
        <v>90</v>
      </c>
    </row>
    <row r="3" spans="1:5">
      <c r="A3" t="s" s="6">
        <v>735</v>
      </c>
    </row>
    <row r="4" spans="1:5">
      <c r="A4" t="s" s="3">
        <v>736</v>
      </c>
      <c r="B4" t="n" s="7">
        <v>1777</v>
      </c>
      <c r="D4" t="n" s="7">
        <v>1777</v>
      </c>
    </row>
    <row r="5" spans="1:5">
      <c r="A5" t="n" s="4">
        <v>2016</v>
      </c>
      <c r="B5" t="n" s="4">
        <v>7132</v>
      </c>
      <c r="D5" t="n" s="4">
        <v>7132</v>
      </c>
    </row>
    <row r="6" spans="1:5">
      <c r="A6" t="n" s="4">
        <v>2017</v>
      </c>
      <c r="B6" t="n" s="4">
        <v>7232</v>
      </c>
      <c r="D6" t="n" s="4">
        <v>7232</v>
      </c>
    </row>
    <row r="7" spans="1:5">
      <c r="A7" t="n" s="4">
        <v>2018</v>
      </c>
      <c r="B7" t="n" s="4">
        <v>7335</v>
      </c>
      <c r="D7" t="n" s="4">
        <v>7335</v>
      </c>
    </row>
    <row r="8" spans="1:5">
      <c r="A8" t="n" s="4">
        <v>2019</v>
      </c>
      <c r="B8" t="n" s="4">
        <v>7441</v>
      </c>
      <c r="D8" t="n" s="4">
        <v>7441</v>
      </c>
    </row>
    <row r="9" spans="1:5">
      <c r="A9" t="s" s="3">
        <v>737</v>
      </c>
      <c r="B9" t="n" s="4">
        <v>45383</v>
      </c>
      <c r="D9" t="n" s="4">
        <v>45383</v>
      </c>
    </row>
    <row r="10" spans="1:5">
      <c r="A10" t="s" s="3">
        <v>159</v>
      </c>
      <c r="B10" t="n" s="4">
        <v>76300</v>
      </c>
      <c r="D10" t="n" s="4">
        <v>76300</v>
      </c>
    </row>
    <row r="11" spans="1:5">
      <c r="A11" t="s" s="6">
        <v>738</v>
      </c>
    </row>
    <row r="12" spans="1:5">
      <c r="A12" t="s" s="3">
        <v>739</v>
      </c>
      <c r="B12" t="n" s="7">
        <v>9459</v>
      </c>
      <c r="C12" t="n" s="7">
        <v>3496</v>
      </c>
      <c r="D12" t="n" s="7">
        <v>27179</v>
      </c>
      <c r="E12" t="n" s="7">
        <v>1039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18"/>
    <col customWidth="1" max="8" min="8" width="14"/>
    <col customWidth="1" max="9" min="9" width="18"/>
  </cols>
  <sheetData>
    <row r="1" spans="1:9">
      <c r="A1" t="s" s="1">
        <v>740</v>
      </c>
      <c r="B1" t="s" s="2">
        <v>466</v>
      </c>
      <c r="C1" t="s" s="2">
        <v>467</v>
      </c>
      <c r="D1" t="s" s="2">
        <v>469</v>
      </c>
      <c r="E1" t="s" s="2">
        <v>622</v>
      </c>
      <c r="F1" t="s" s="2">
        <v>469</v>
      </c>
      <c r="G1" t="s" s="2">
        <v>470</v>
      </c>
      <c r="H1" t="s" s="2">
        <v>471</v>
      </c>
      <c r="I1" t="s" s="2">
        <v>472</v>
      </c>
    </row>
    <row r="2" spans="1:9">
      <c r="A2" t="s" s="6">
        <v>721</v>
      </c>
    </row>
    <row r="3" spans="1:9">
      <c r="A3" t="s" s="3">
        <v>459</v>
      </c>
      <c r="D3" t="s" s="3">
        <v>460</v>
      </c>
      <c r="F3" t="s" s="3">
        <v>460</v>
      </c>
    </row>
    <row r="4" spans="1:9">
      <c r="A4" t="s" s="3">
        <v>730</v>
      </c>
    </row>
    <row r="5" spans="1:9">
      <c r="A5" t="s" s="6">
        <v>721</v>
      </c>
    </row>
    <row r="6" spans="1:9">
      <c r="A6" t="s" s="3">
        <v>496</v>
      </c>
      <c r="G6" t="n" s="4">
        <v>5</v>
      </c>
    </row>
    <row r="7" spans="1:9">
      <c r="A7" t="s" s="3">
        <v>497</v>
      </c>
      <c r="C7" t="n" s="7">
        <v>30052</v>
      </c>
    </row>
    <row r="8" spans="1:9">
      <c r="A8" t="s" s="3">
        <v>498</v>
      </c>
      <c r="H8" t="s" s="3">
        <v>499</v>
      </c>
      <c r="I8" t="s" s="3">
        <v>499</v>
      </c>
    </row>
    <row r="9" spans="1:9">
      <c r="A9" t="s" s="3">
        <v>459</v>
      </c>
      <c r="H9" t="s" s="3">
        <v>495</v>
      </c>
      <c r="I9" t="s" s="3">
        <v>495</v>
      </c>
    </row>
    <row r="10" spans="1:9">
      <c r="A10" t="s" s="3">
        <v>500</v>
      </c>
      <c r="C10" t="n" s="7">
        <v>22500</v>
      </c>
    </row>
    <row r="11" spans="1:9">
      <c r="A11" t="s" s="3">
        <v>501</v>
      </c>
      <c r="C11" t="s" s="3">
        <v>502</v>
      </c>
    </row>
    <row r="12" spans="1:9">
      <c r="A12" t="s" s="3">
        <v>503</v>
      </c>
      <c r="C12" t="s" s="3">
        <v>504</v>
      </c>
    </row>
    <row r="13" spans="1:9">
      <c r="A13" t="s" s="3">
        <v>505</v>
      </c>
      <c r="C13" t="n" s="7">
        <v>2000</v>
      </c>
    </row>
    <row r="14" spans="1:9">
      <c r="A14" t="s" s="3">
        <v>741</v>
      </c>
      <c r="D14" t="n" s="7">
        <v>2326</v>
      </c>
      <c r="F14" t="n" s="7">
        <v>6216</v>
      </c>
    </row>
    <row r="15" spans="1:9">
      <c r="A15" t="s" s="3">
        <v>742</v>
      </c>
      <c r="E15" t="n" s="7">
        <v>-482</v>
      </c>
      <c r="F15" t="n" s="4">
        <v>-1573</v>
      </c>
    </row>
    <row r="16" spans="1:9">
      <c r="A16" t="s" s="3">
        <v>731</v>
      </c>
    </row>
    <row r="17" spans="1:9">
      <c r="A17" t="s" s="6">
        <v>721</v>
      </c>
    </row>
    <row r="18" spans="1:9">
      <c r="A18" t="s" s="3">
        <v>496</v>
      </c>
      <c r="B18" t="n" s="4">
        <v>6</v>
      </c>
    </row>
    <row r="19" spans="1:9">
      <c r="A19" t="s" s="3">
        <v>497</v>
      </c>
      <c r="B19" t="n" s="7">
        <v>54788</v>
      </c>
    </row>
    <row r="20" spans="1:9">
      <c r="A20" t="s" s="3">
        <v>500</v>
      </c>
      <c r="B20" t="n" s="7">
        <v>39500</v>
      </c>
      <c r="D20" t="n" s="4">
        <v>38700</v>
      </c>
      <c r="F20" t="n" s="4">
        <v>38700</v>
      </c>
    </row>
    <row r="21" spans="1:9">
      <c r="A21" t="s" s="3">
        <v>501</v>
      </c>
      <c r="B21" t="s" s="3">
        <v>507</v>
      </c>
    </row>
    <row r="22" spans="1:9">
      <c r="A22" t="s" s="3">
        <v>503</v>
      </c>
      <c r="B22" t="s" s="3">
        <v>508</v>
      </c>
    </row>
    <row r="23" spans="1:9">
      <c r="A23" t="s" s="3">
        <v>743</v>
      </c>
    </row>
    <row r="24" spans="1:9">
      <c r="A24" t="s" s="6">
        <v>721</v>
      </c>
    </row>
    <row r="25" spans="1:9">
      <c r="A25" t="s" s="3">
        <v>500</v>
      </c>
      <c r="C25" t="n" s="7">
        <v>22500</v>
      </c>
      <c r="D25" t="n" s="4">
        <v>19998</v>
      </c>
      <c r="F25" t="n" s="4">
        <v>19998</v>
      </c>
    </row>
    <row r="26" spans="1:9">
      <c r="A26" t="s" s="3">
        <v>501</v>
      </c>
      <c r="C26" t="s" s="3">
        <v>502</v>
      </c>
    </row>
    <row r="27" spans="1:9">
      <c r="A27" t="s" s="3">
        <v>503</v>
      </c>
      <c r="C27" t="s" s="3">
        <v>504</v>
      </c>
    </row>
    <row r="28" spans="1:9">
      <c r="A28" t="s" s="3">
        <v>505</v>
      </c>
      <c r="C28" t="n" s="7">
        <v>2000</v>
      </c>
    </row>
    <row r="29" spans="1:9">
      <c r="A29" t="s" s="3">
        <v>744</v>
      </c>
    </row>
    <row r="30" spans="1:9">
      <c r="A30" t="s" s="6">
        <v>721</v>
      </c>
    </row>
    <row r="31" spans="1:9">
      <c r="A31" t="s" s="3">
        <v>496</v>
      </c>
      <c r="B31" t="n" s="4">
        <v>6</v>
      </c>
    </row>
    <row r="32" spans="1:9">
      <c r="A32" t="s" s="3">
        <v>500</v>
      </c>
      <c r="B32" t="n" s="7">
        <v>39500</v>
      </c>
      <c r="D32" t="n" s="4">
        <v>38700</v>
      </c>
      <c r="F32" t="n" s="4">
        <v>38700</v>
      </c>
    </row>
    <row r="33" spans="1:9">
      <c r="A33" t="s" s="3">
        <v>501</v>
      </c>
      <c r="B33" t="s" s="3">
        <v>507</v>
      </c>
    </row>
    <row r="34" spans="1:9">
      <c r="A34" t="s" s="3">
        <v>741</v>
      </c>
      <c r="D34" t="n" s="7">
        <v>871</v>
      </c>
      <c r="F34" t="n" s="7">
        <v>17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8</v>
      </c>
      <c r="B1" t="s" s="2">
        <v>1</v>
      </c>
    </row>
    <row r="2" spans="1:2">
      <c r="B2" t="s" s="2">
        <v>2</v>
      </c>
    </row>
    <row r="3" spans="1:2">
      <c r="A3" t="s" s="6">
        <v>259</v>
      </c>
    </row>
    <row r="4" spans="1:2">
      <c r="A4" t="s" s="3">
        <v>260</v>
      </c>
      <c r="B4" t="s" s="3">
        <v>2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745</v>
      </c>
      <c r="B1" t="s" s="2">
        <v>89</v>
      </c>
      <c r="C1" t="s" s="2">
        <v>1</v>
      </c>
    </row>
    <row r="2" spans="1:4">
      <c r="B2" t="s" s="2">
        <v>2</v>
      </c>
      <c r="C2" t="s" s="2">
        <v>2</v>
      </c>
      <c r="D2" t="s" s="2">
        <v>529</v>
      </c>
    </row>
    <row r="3" spans="1:4">
      <c r="A3" t="s" s="6">
        <v>721</v>
      </c>
    </row>
    <row r="4" spans="1:4">
      <c r="A4" t="s" s="3">
        <v>459</v>
      </c>
      <c r="B4" t="s" s="3">
        <v>460</v>
      </c>
      <c r="C4" t="s" s="3">
        <v>460</v>
      </c>
    </row>
    <row r="5" spans="1:4">
      <c r="A5" t="s" s="3">
        <v>534</v>
      </c>
    </row>
    <row r="6" spans="1:4">
      <c r="A6" t="s" s="6">
        <v>721</v>
      </c>
    </row>
    <row r="7" spans="1:4">
      <c r="A7" t="s" s="3">
        <v>498</v>
      </c>
      <c r="D7" t="s" s="3">
        <v>499</v>
      </c>
    </row>
    <row r="8" spans="1:4">
      <c r="A8" t="s" s="3">
        <v>459</v>
      </c>
      <c r="D8" t="s" s="3">
        <v>495</v>
      </c>
    </row>
    <row r="9" spans="1:4">
      <c r="A9" t="s" s="3">
        <v>741</v>
      </c>
      <c r="B9" t="n" s="7">
        <v>1866</v>
      </c>
      <c r="C9" t="n" s="7">
        <v>5601</v>
      </c>
    </row>
    <row r="10" spans="1:4">
      <c r="A10" t="s" s="3">
        <v>742</v>
      </c>
      <c r="B10" t="n" s="7">
        <v>-523</v>
      </c>
      <c r="C10" t="n" s="7">
        <v>-174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746</v>
      </c>
      <c r="B1" t="s" s="2">
        <v>89</v>
      </c>
      <c r="C1" t="s" s="2">
        <v>1</v>
      </c>
    </row>
    <row r="2" spans="1:4">
      <c r="B2" t="s" s="2">
        <v>2</v>
      </c>
      <c r="C2" t="s" s="2">
        <v>2</v>
      </c>
      <c r="D2" t="s" s="2">
        <v>528</v>
      </c>
    </row>
    <row r="3" spans="1:4">
      <c r="A3" t="s" s="6">
        <v>721</v>
      </c>
    </row>
    <row r="4" spans="1:4">
      <c r="A4" t="s" s="3">
        <v>459</v>
      </c>
      <c r="B4" t="s" s="3">
        <v>460</v>
      </c>
      <c r="C4" t="s" s="3">
        <v>460</v>
      </c>
    </row>
    <row r="5" spans="1:4">
      <c r="A5" t="s" s="3">
        <v>535</v>
      </c>
    </row>
    <row r="6" spans="1:4">
      <c r="A6" t="s" s="6">
        <v>721</v>
      </c>
    </row>
    <row r="7" spans="1:4">
      <c r="A7" t="s" s="3">
        <v>498</v>
      </c>
      <c r="D7" t="s" s="3">
        <v>499</v>
      </c>
    </row>
    <row r="8" spans="1:4">
      <c r="A8" t="s" s="3">
        <v>459</v>
      </c>
      <c r="D8" t="s" s="3">
        <v>495</v>
      </c>
    </row>
    <row r="9" spans="1:4">
      <c r="A9" t="s" s="3">
        <v>741</v>
      </c>
      <c r="B9" t="n" s="7">
        <v>1536</v>
      </c>
      <c r="C9" t="n" s="7">
        <v>4573</v>
      </c>
    </row>
    <row r="10" spans="1:4">
      <c r="A10" t="s" s="3">
        <v>742</v>
      </c>
      <c r="B10" t="n" s="7">
        <v>-214</v>
      </c>
      <c r="C10" t="n" s="7">
        <v>-73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47</v>
      </c>
      <c r="C1" t="s" s="2">
        <v>2</v>
      </c>
      <c r="D1" t="s" s="2">
        <v>29</v>
      </c>
    </row>
    <row r="2" spans="1:4">
      <c r="A2" t="s" s="6">
        <v>748</v>
      </c>
    </row>
    <row r="3" spans="1:4">
      <c r="A3" t="s" s="3">
        <v>749</v>
      </c>
      <c r="C3" t="n" s="7">
        <v>97785</v>
      </c>
      <c r="D3" t="n" s="7">
        <v>120394</v>
      </c>
    </row>
    <row r="4" spans="1:4">
      <c r="A4" t="s" s="3">
        <v>45</v>
      </c>
      <c r="C4" t="n" s="4">
        <v>93207</v>
      </c>
      <c r="D4" t="n" s="4">
        <v>92118</v>
      </c>
    </row>
    <row r="5" spans="1:4">
      <c r="A5" t="s" s="3">
        <v>750</v>
      </c>
      <c r="C5" t="n" s="4">
        <v>190992</v>
      </c>
      <c r="D5" t="n" s="4">
        <v>212512</v>
      </c>
    </row>
    <row r="6" spans="1:4">
      <c r="A6" t="s" s="3">
        <v>751</v>
      </c>
    </row>
    <row r="7" spans="1:4">
      <c r="A7" t="s" s="6">
        <v>748</v>
      </c>
    </row>
    <row r="8" spans="1:4">
      <c r="A8" t="s" s="3">
        <v>752</v>
      </c>
      <c r="C8" t="n" s="4">
        <v>13000</v>
      </c>
      <c r="D8" t="n" s="4">
        <v>13000</v>
      </c>
    </row>
    <row r="9" spans="1:4">
      <c r="A9" t="s" s="3">
        <v>753</v>
      </c>
    </row>
    <row r="10" spans="1:4">
      <c r="A10" t="s" s="6">
        <v>748</v>
      </c>
    </row>
    <row r="11" spans="1:4">
      <c r="A11" t="s" s="3">
        <v>752</v>
      </c>
      <c r="C11" t="n" s="4">
        <v>50500</v>
      </c>
      <c r="D11" t="n" s="4">
        <v>50500</v>
      </c>
    </row>
    <row r="12" spans="1:4">
      <c r="A12" t="s" s="3">
        <v>754</v>
      </c>
      <c r="C12" t="n" s="4">
        <v>-692</v>
      </c>
      <c r="D12" t="n" s="4">
        <v>0</v>
      </c>
    </row>
    <row r="13" spans="1:4">
      <c r="A13" t="s" s="3">
        <v>609</v>
      </c>
    </row>
    <row r="14" spans="1:4">
      <c r="A14" t="s" s="6">
        <v>748</v>
      </c>
    </row>
    <row r="15" spans="1:4">
      <c r="A15" t="s" s="3">
        <v>752</v>
      </c>
      <c r="C15" t="n" s="4">
        <v>7400</v>
      </c>
      <c r="D15" t="n" s="4">
        <v>6500</v>
      </c>
    </row>
    <row r="16" spans="1:4">
      <c r="A16" t="s" s="3">
        <v>754</v>
      </c>
      <c r="C16" t="n" s="4">
        <v>-615</v>
      </c>
      <c r="D16" t="n" s="4">
        <v>-55</v>
      </c>
    </row>
    <row r="17" spans="1:4">
      <c r="A17" t="s" s="3">
        <v>755</v>
      </c>
    </row>
    <row r="18" spans="1:4">
      <c r="A18" t="s" s="6">
        <v>748</v>
      </c>
    </row>
    <row r="19" spans="1:4">
      <c r="A19" t="s" s="3">
        <v>752</v>
      </c>
      <c r="C19" t="n" s="4">
        <v>9700</v>
      </c>
      <c r="D19" t="n" s="4">
        <v>8500</v>
      </c>
    </row>
    <row r="20" spans="1:4">
      <c r="A20" t="s" s="3">
        <v>754</v>
      </c>
      <c r="C20" t="n" s="4">
        <v>-1460</v>
      </c>
      <c r="D20" t="n" s="4">
        <v>-142</v>
      </c>
    </row>
    <row r="21" spans="1:4">
      <c r="A21" t="s" s="3">
        <v>756</v>
      </c>
    </row>
    <row r="22" spans="1:4">
      <c r="A22" t="s" s="6">
        <v>748</v>
      </c>
    </row>
    <row r="23" spans="1:4">
      <c r="A23" t="s" s="3">
        <v>752</v>
      </c>
      <c r="C23" t="n" s="4">
        <v>36500</v>
      </c>
      <c r="D23" t="n" s="4">
        <v>36500</v>
      </c>
    </row>
    <row r="24" spans="1:4">
      <c r="A24" t="s" s="3">
        <v>754</v>
      </c>
      <c r="C24" t="n" s="4">
        <v>-25358</v>
      </c>
      <c r="D24" t="n" s="4">
        <v>-3956</v>
      </c>
    </row>
    <row r="25" spans="1:4">
      <c r="A25" t="s" s="3">
        <v>757</v>
      </c>
    </row>
    <row r="26" spans="1:4">
      <c r="A26" t="s" s="6">
        <v>748</v>
      </c>
    </row>
    <row r="27" spans="1:4">
      <c r="A27" t="s" s="3">
        <v>752</v>
      </c>
      <c r="C27" t="n" s="4">
        <v>21214</v>
      </c>
      <c r="D27" t="n" s="4">
        <v>14604</v>
      </c>
    </row>
    <row r="28" spans="1:4">
      <c r="A28" t="s" s="3">
        <v>754</v>
      </c>
      <c r="C28" t="n" s="4">
        <v>-12404</v>
      </c>
      <c r="D28" t="n" s="4">
        <v>-5057</v>
      </c>
    </row>
    <row r="29" spans="1:4">
      <c r="A29" t="s" s="3">
        <v>758</v>
      </c>
    </row>
    <row r="30" spans="1:4">
      <c r="A30" t="s" s="6">
        <v>748</v>
      </c>
    </row>
    <row r="31" spans="1:4">
      <c r="A31" t="s" s="3">
        <v>749</v>
      </c>
      <c r="C31" t="n" s="4">
        <v>86940</v>
      </c>
      <c r="D31" t="n" s="4">
        <v>110847</v>
      </c>
    </row>
    <row r="32" spans="1:4">
      <c r="A32" t="s" s="3">
        <v>45</v>
      </c>
      <c r="B32" t="s" s="3">
        <v>559</v>
      </c>
      <c r="C32" t="n" s="4">
        <v>90214</v>
      </c>
      <c r="D32" t="n" s="4">
        <v>90214</v>
      </c>
    </row>
    <row r="33" spans="1:4">
      <c r="A33" t="s" s="3">
        <v>750</v>
      </c>
      <c r="C33" t="n" s="4">
        <v>177154</v>
      </c>
      <c r="D33" t="n" s="4">
        <v>201061</v>
      </c>
    </row>
    <row r="34" spans="1:4">
      <c r="A34" t="s" s="3">
        <v>759</v>
      </c>
    </row>
    <row r="35" spans="1:4">
      <c r="A35" t="s" s="6">
        <v>748</v>
      </c>
    </row>
    <row r="36" spans="1:4">
      <c r="A36" t="s" s="3">
        <v>752</v>
      </c>
      <c r="B36" t="s" s="3">
        <v>760</v>
      </c>
      <c r="C36" t="n" s="4">
        <v>13000</v>
      </c>
      <c r="D36" t="n" s="4">
        <v>13000</v>
      </c>
    </row>
    <row r="37" spans="1:4">
      <c r="A37" t="s" s="3">
        <v>761</v>
      </c>
    </row>
    <row r="38" spans="1:4">
      <c r="A38" t="s" s="6">
        <v>748</v>
      </c>
    </row>
    <row r="39" spans="1:4">
      <c r="A39" t="s" s="3">
        <v>752</v>
      </c>
      <c r="C39" t="n" s="4">
        <v>50500</v>
      </c>
      <c r="D39" t="n" s="4">
        <v>50500</v>
      </c>
    </row>
    <row r="40" spans="1:4">
      <c r="A40" t="s" s="3">
        <v>754</v>
      </c>
      <c r="C40" t="n" s="4">
        <v>-692</v>
      </c>
      <c r="D40" t="n" s="4">
        <v>0</v>
      </c>
    </row>
    <row r="41" spans="1:4">
      <c r="A41" t="s" s="3">
        <v>762</v>
      </c>
    </row>
    <row r="42" spans="1:4">
      <c r="A42" t="s" s="6">
        <v>748</v>
      </c>
    </row>
    <row r="43" spans="1:4">
      <c r="A43" t="s" s="3">
        <v>752</v>
      </c>
      <c r="C43" t="n" s="4">
        <v>6500</v>
      </c>
      <c r="D43" t="n" s="4">
        <v>6500</v>
      </c>
    </row>
    <row r="44" spans="1:4">
      <c r="A44" t="s" s="3">
        <v>754</v>
      </c>
      <c r="C44" t="n" s="4">
        <v>-593</v>
      </c>
      <c r="D44" t="n" s="4">
        <v>-55</v>
      </c>
    </row>
    <row r="45" spans="1:4">
      <c r="A45" t="s" s="3">
        <v>763</v>
      </c>
    </row>
    <row r="46" spans="1:4">
      <c r="A46" t="s" s="6">
        <v>748</v>
      </c>
    </row>
    <row r="47" spans="1:4">
      <c r="A47" t="s" s="3">
        <v>752</v>
      </c>
      <c r="C47" t="n" s="4">
        <v>8500</v>
      </c>
      <c r="D47" t="n" s="4">
        <v>8500</v>
      </c>
    </row>
    <row r="48" spans="1:4">
      <c r="A48" t="s" s="3">
        <v>754</v>
      </c>
      <c r="C48" t="n" s="4">
        <v>-1417</v>
      </c>
      <c r="D48" t="n" s="4">
        <v>-142</v>
      </c>
    </row>
    <row r="49" spans="1:4">
      <c r="A49" t="s" s="3">
        <v>764</v>
      </c>
    </row>
    <row r="50" spans="1:4">
      <c r="A50" t="s" s="6">
        <v>748</v>
      </c>
    </row>
    <row r="51" spans="1:4">
      <c r="A51" t="s" s="3">
        <v>752</v>
      </c>
      <c r="C51" t="n" s="4">
        <v>36500</v>
      </c>
      <c r="D51" t="n" s="4">
        <v>36500</v>
      </c>
    </row>
    <row r="52" spans="1:4">
      <c r="A52" t="s" s="3">
        <v>754</v>
      </c>
      <c r="C52" t="n" s="4">
        <v>-25358</v>
      </c>
      <c r="D52" t="n" s="4">
        <v>-3956</v>
      </c>
    </row>
    <row r="53" spans="1:4">
      <c r="A53" t="s" s="3">
        <v>765</v>
      </c>
    </row>
    <row r="54" spans="1:4">
      <c r="A54" t="s" s="6">
        <v>748</v>
      </c>
    </row>
    <row r="55" spans="1:4">
      <c r="A55" t="s" s="3">
        <v>752</v>
      </c>
      <c r="C55" t="n" s="4">
        <v>0</v>
      </c>
      <c r="D55" t="n" s="4">
        <v>0</v>
      </c>
    </row>
    <row r="56" spans="1:4">
      <c r="A56" t="s" s="3">
        <v>754</v>
      </c>
      <c r="C56" t="n" s="4">
        <v>0</v>
      </c>
      <c r="D56" t="n" s="4">
        <v>0</v>
      </c>
    </row>
    <row r="57" spans="1:4">
      <c r="A57" t="s" s="3">
        <v>42</v>
      </c>
    </row>
    <row r="58" spans="1:4">
      <c r="A58" t="s" s="6">
        <v>748</v>
      </c>
    </row>
    <row r="59" spans="1:4">
      <c r="A59" t="s" s="3">
        <v>749</v>
      </c>
      <c r="C59" t="n" s="4">
        <v>8810</v>
      </c>
      <c r="D59" t="n" s="4">
        <v>9547</v>
      </c>
    </row>
    <row r="60" spans="1:4">
      <c r="A60" t="s" s="3">
        <v>45</v>
      </c>
      <c r="C60" t="n" s="4">
        <v>0</v>
      </c>
      <c r="D60" t="n" s="4">
        <v>0</v>
      </c>
    </row>
    <row r="61" spans="1:4">
      <c r="A61" t="s" s="3">
        <v>750</v>
      </c>
      <c r="C61" t="n" s="4">
        <v>8810</v>
      </c>
      <c r="D61" t="n" s="4">
        <v>9547</v>
      </c>
    </row>
    <row r="62" spans="1:4">
      <c r="A62" t="s" s="3">
        <v>766</v>
      </c>
    </row>
    <row r="63" spans="1:4">
      <c r="A63" t="s" s="6">
        <v>748</v>
      </c>
    </row>
    <row r="64" spans="1:4">
      <c r="A64" t="s" s="3">
        <v>752</v>
      </c>
      <c r="C64" t="n" s="4">
        <v>0</v>
      </c>
      <c r="D64" t="n" s="4">
        <v>0</v>
      </c>
    </row>
    <row r="65" spans="1:4">
      <c r="A65" t="s" s="3">
        <v>767</v>
      </c>
    </row>
    <row r="66" spans="1:4">
      <c r="A66" t="s" s="6">
        <v>748</v>
      </c>
    </row>
    <row r="67" spans="1:4">
      <c r="A67" t="s" s="3">
        <v>752</v>
      </c>
      <c r="C67" t="n" s="4">
        <v>0</v>
      </c>
      <c r="D67" t="n" s="4">
        <v>0</v>
      </c>
    </row>
    <row r="68" spans="1:4">
      <c r="A68" t="s" s="3">
        <v>754</v>
      </c>
      <c r="C68" t="n" s="4">
        <v>0</v>
      </c>
      <c r="D68" t="n" s="4">
        <v>0</v>
      </c>
    </row>
    <row r="69" spans="1:4">
      <c r="A69" t="s" s="3">
        <v>768</v>
      </c>
    </row>
    <row r="70" spans="1:4">
      <c r="A70" t="s" s="6">
        <v>748</v>
      </c>
    </row>
    <row r="71" spans="1:4">
      <c r="A71" t="s" s="3">
        <v>752</v>
      </c>
      <c r="C71" t="n" s="4">
        <v>0</v>
      </c>
      <c r="D71" t="n" s="4">
        <v>0</v>
      </c>
    </row>
    <row r="72" spans="1:4">
      <c r="A72" t="s" s="3">
        <v>754</v>
      </c>
      <c r="C72" t="n" s="4">
        <v>0</v>
      </c>
      <c r="D72" t="n" s="4">
        <v>0</v>
      </c>
    </row>
    <row r="73" spans="1:4">
      <c r="A73" t="s" s="3">
        <v>769</v>
      </c>
    </row>
    <row r="74" spans="1:4">
      <c r="A74" t="s" s="6">
        <v>748</v>
      </c>
    </row>
    <row r="75" spans="1:4">
      <c r="A75" t="s" s="3">
        <v>752</v>
      </c>
      <c r="C75" t="n" s="4">
        <v>0</v>
      </c>
      <c r="D75" t="n" s="4">
        <v>0</v>
      </c>
    </row>
    <row r="76" spans="1:4">
      <c r="A76" t="s" s="3">
        <v>754</v>
      </c>
      <c r="C76" t="n" s="4">
        <v>0</v>
      </c>
      <c r="D76" t="n" s="4">
        <v>0</v>
      </c>
    </row>
    <row r="77" spans="1:4">
      <c r="A77" t="s" s="3">
        <v>770</v>
      </c>
    </row>
    <row r="78" spans="1:4">
      <c r="A78" t="s" s="6">
        <v>748</v>
      </c>
    </row>
    <row r="79" spans="1:4">
      <c r="A79" t="s" s="3">
        <v>752</v>
      </c>
      <c r="C79" t="n" s="4">
        <v>0</v>
      </c>
      <c r="D79" t="n" s="4">
        <v>0</v>
      </c>
    </row>
    <row r="80" spans="1:4">
      <c r="A80" t="s" s="3">
        <v>754</v>
      </c>
      <c r="C80" t="n" s="4">
        <v>0</v>
      </c>
      <c r="D80" t="n" s="4">
        <v>0</v>
      </c>
    </row>
    <row r="81" spans="1:4">
      <c r="A81" t="s" s="3">
        <v>771</v>
      </c>
    </row>
    <row r="82" spans="1:4">
      <c r="A82" t="s" s="6">
        <v>748</v>
      </c>
    </row>
    <row r="83" spans="1:4">
      <c r="A83" t="s" s="3">
        <v>752</v>
      </c>
      <c r="C83" t="n" s="4">
        <v>21214</v>
      </c>
      <c r="D83" t="n" s="4">
        <v>14604</v>
      </c>
    </row>
    <row r="84" spans="1:4">
      <c r="A84" t="s" s="3">
        <v>754</v>
      </c>
      <c r="C84" t="n" s="4">
        <v>-12404</v>
      </c>
      <c r="D84" t="n" s="4">
        <v>-5057</v>
      </c>
    </row>
    <row r="85" spans="1:4">
      <c r="A85" t="s" s="3">
        <v>772</v>
      </c>
    </row>
    <row r="86" spans="1:4">
      <c r="A86" t="s" s="6">
        <v>748</v>
      </c>
    </row>
    <row r="87" spans="1:4">
      <c r="A87" t="s" s="3">
        <v>749</v>
      </c>
      <c r="C87" t="n" s="4">
        <v>2035</v>
      </c>
      <c r="D87" t="n" s="4">
        <v>0</v>
      </c>
    </row>
    <row r="88" spans="1:4">
      <c r="A88" t="s" s="3">
        <v>45</v>
      </c>
      <c r="C88" t="n" s="4">
        <v>2993</v>
      </c>
      <c r="D88" t="n" s="4">
        <v>1904</v>
      </c>
    </row>
    <row r="89" spans="1:4">
      <c r="A89" t="s" s="3">
        <v>750</v>
      </c>
      <c r="C89" t="n" s="4">
        <v>5028</v>
      </c>
      <c r="D89" t="n" s="4">
        <v>1904</v>
      </c>
    </row>
    <row r="90" spans="1:4">
      <c r="A90" t="s" s="3">
        <v>773</v>
      </c>
    </row>
    <row r="91" spans="1:4">
      <c r="A91" t="s" s="6">
        <v>748</v>
      </c>
    </row>
    <row r="92" spans="1:4">
      <c r="A92" t="s" s="3">
        <v>752</v>
      </c>
      <c r="C92" t="n" s="4">
        <v>0</v>
      </c>
      <c r="D92" t="n" s="4">
        <v>0</v>
      </c>
    </row>
    <row r="93" spans="1:4">
      <c r="A93" t="s" s="3">
        <v>774</v>
      </c>
    </row>
    <row r="94" spans="1:4">
      <c r="A94" t="s" s="6">
        <v>748</v>
      </c>
    </row>
    <row r="95" spans="1:4">
      <c r="A95" t="s" s="3">
        <v>752</v>
      </c>
      <c r="C95" t="n" s="4">
        <v>0</v>
      </c>
      <c r="D95" t="n" s="4">
        <v>0</v>
      </c>
    </row>
    <row r="96" spans="1:4">
      <c r="A96" t="s" s="3">
        <v>754</v>
      </c>
      <c r="C96" t="n" s="4">
        <v>0</v>
      </c>
      <c r="D96" t="n" s="4">
        <v>0</v>
      </c>
    </row>
    <row r="97" spans="1:4">
      <c r="A97" t="s" s="3">
        <v>775</v>
      </c>
    </row>
    <row r="98" spans="1:4">
      <c r="A98" t="s" s="6">
        <v>748</v>
      </c>
    </row>
    <row r="99" spans="1:4">
      <c r="A99" t="s" s="3">
        <v>752</v>
      </c>
      <c r="C99" t="n" s="4">
        <v>900</v>
      </c>
      <c r="D99" t="n" s="4">
        <v>0</v>
      </c>
    </row>
    <row r="100" spans="1:4">
      <c r="A100" t="s" s="3">
        <v>754</v>
      </c>
      <c r="C100" t="n" s="4">
        <v>-22</v>
      </c>
      <c r="D100" t="n" s="4">
        <v>0</v>
      </c>
    </row>
    <row r="101" spans="1:4">
      <c r="A101" t="s" s="3">
        <v>776</v>
      </c>
    </row>
    <row r="102" spans="1:4">
      <c r="A102" t="s" s="6">
        <v>748</v>
      </c>
    </row>
    <row r="103" spans="1:4">
      <c r="A103" t="s" s="3">
        <v>752</v>
      </c>
      <c r="C103" t="n" s="4">
        <v>1200</v>
      </c>
      <c r="D103" t="n" s="4">
        <v>0</v>
      </c>
    </row>
    <row r="104" spans="1:4">
      <c r="A104" t="s" s="3">
        <v>754</v>
      </c>
      <c r="C104" t="n" s="4">
        <v>-43</v>
      </c>
      <c r="D104" t="n" s="4">
        <v>0</v>
      </c>
    </row>
    <row r="105" spans="1:4">
      <c r="A105" t="s" s="3">
        <v>777</v>
      </c>
    </row>
    <row r="106" spans="1:4">
      <c r="A106" t="s" s="6">
        <v>748</v>
      </c>
    </row>
    <row r="107" spans="1:4">
      <c r="A107" t="s" s="3">
        <v>752</v>
      </c>
      <c r="C107" t="n" s="4">
        <v>0</v>
      </c>
      <c r="D107" t="n" s="4">
        <v>0</v>
      </c>
    </row>
    <row r="108" spans="1:4">
      <c r="A108" t="s" s="3">
        <v>754</v>
      </c>
      <c r="C108" t="n" s="4">
        <v>0</v>
      </c>
      <c r="D108" t="n" s="4">
        <v>0</v>
      </c>
    </row>
    <row r="109" spans="1:4">
      <c r="A109" t="s" s="3">
        <v>778</v>
      </c>
    </row>
    <row r="110" spans="1:4">
      <c r="A110" t="s" s="6">
        <v>748</v>
      </c>
    </row>
    <row r="111" spans="1:4">
      <c r="A111" t="s" s="3">
        <v>752</v>
      </c>
      <c r="C111" t="n" s="4">
        <v>0</v>
      </c>
      <c r="D111" t="n" s="4">
        <v>0</v>
      </c>
    </row>
    <row r="112" spans="1:4">
      <c r="A112" t="s" s="3">
        <v>754</v>
      </c>
      <c r="C112" t="n" s="7">
        <v>0</v>
      </c>
      <c r="D112" t="n" s="7">
        <v>0</v>
      </c>
    </row>
    <row r="113" spans="1:4">
      <c r="A113" t="n"/>
    </row>
    <row r="114" spans="1:4">
      <c r="A114" t="s" s="3">
        <v>559</v>
      </c>
      <c r="B114" t="s" s="3">
        <v>779</v>
      </c>
    </row>
    <row r="115" spans="1:4">
      <c r="A115" t="s" s="3">
        <v>760</v>
      </c>
      <c r="B115" t="s" s="3">
        <v>780</v>
      </c>
    </row>
  </sheetData>
  <mergeCells count="4">
    <mergeCell ref="A1:B1"/>
    <mergeCell ref="A113:C113"/>
    <mergeCell ref="B114:C114"/>
    <mergeCell ref="B115:C11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t="s" s="1">
        <v>781</v>
      </c>
      <c r="B1" t="s" s="2">
        <v>469</v>
      </c>
    </row>
    <row r="2" spans="1:2">
      <c r="A2" t="s" s="3">
        <v>758</v>
      </c>
    </row>
    <row r="3" spans="1:2">
      <c r="A3" t="s" s="6">
        <v>782</v>
      </c>
    </row>
    <row r="4" spans="1:2">
      <c r="A4" t="s" s="3">
        <v>736</v>
      </c>
      <c r="B4" t="n" s="7">
        <v>4264</v>
      </c>
    </row>
    <row r="5" spans="1:2">
      <c r="A5" t="n" s="4">
        <v>2016</v>
      </c>
      <c r="B5" t="n" s="4">
        <v>11500</v>
      </c>
    </row>
    <row r="6" spans="1:2">
      <c r="A6" t="n" s="4">
        <v>2017</v>
      </c>
      <c r="B6" t="n" s="4">
        <v>11115</v>
      </c>
    </row>
    <row r="7" spans="1:2">
      <c r="A7" t="n" s="4">
        <v>2018</v>
      </c>
      <c r="B7" t="n" s="4">
        <v>9542</v>
      </c>
    </row>
    <row r="8" spans="1:2">
      <c r="A8" t="n" s="4">
        <v>2019</v>
      </c>
      <c r="B8" t="n" s="4">
        <v>7726</v>
      </c>
    </row>
    <row r="9" spans="1:2">
      <c r="A9" t="s" s="3">
        <v>783</v>
      </c>
      <c r="B9" t="n" s="4">
        <v>29793</v>
      </c>
    </row>
    <row r="10" spans="1:2">
      <c r="A10" t="s" s="3">
        <v>159</v>
      </c>
      <c r="B10" t="n" s="4">
        <v>73940</v>
      </c>
    </row>
    <row r="11" spans="1:2">
      <c r="A11" t="s" s="3">
        <v>42</v>
      </c>
    </row>
    <row r="12" spans="1:2">
      <c r="A12" t="s" s="6">
        <v>782</v>
      </c>
    </row>
    <row r="13" spans="1:2">
      <c r="A13" t="s" s="3">
        <v>736</v>
      </c>
      <c r="B13" t="n" s="4">
        <v>2345</v>
      </c>
    </row>
    <row r="14" spans="1:2">
      <c r="A14" t="n" s="4">
        <v>2016</v>
      </c>
      <c r="B14" t="n" s="4">
        <v>2643</v>
      </c>
    </row>
    <row r="15" spans="1:2">
      <c r="A15" t="n" s="4">
        <v>2017</v>
      </c>
      <c r="B15" t="n" s="4">
        <v>405</v>
      </c>
    </row>
    <row r="16" spans="1:2">
      <c r="A16" t="n" s="4">
        <v>2018</v>
      </c>
      <c r="B16" t="n" s="4">
        <v>405</v>
      </c>
    </row>
    <row r="17" spans="1:2">
      <c r="A17" t="n" s="4">
        <v>2019</v>
      </c>
      <c r="B17" t="n" s="4">
        <v>405</v>
      </c>
    </row>
    <row r="18" spans="1:2">
      <c r="A18" t="s" s="3">
        <v>783</v>
      </c>
      <c r="B18" t="n" s="4">
        <v>2607</v>
      </c>
    </row>
    <row r="19" spans="1:2">
      <c r="A19" t="s" s="3">
        <v>159</v>
      </c>
      <c r="B19" t="n" s="4">
        <v>8810</v>
      </c>
    </row>
    <row r="20" spans="1:2">
      <c r="A20" t="s" s="3">
        <v>772</v>
      </c>
    </row>
    <row r="21" spans="1:2">
      <c r="A21" t="s" s="6">
        <v>782</v>
      </c>
    </row>
    <row r="22" spans="1:2">
      <c r="A22" t="s" s="3">
        <v>736</v>
      </c>
      <c r="B22" t="n" s="4">
        <v>65</v>
      </c>
    </row>
    <row r="23" spans="1:2">
      <c r="A23" t="n" s="4">
        <v>2016</v>
      </c>
      <c r="B23" t="n" s="4">
        <v>261</v>
      </c>
    </row>
    <row r="24" spans="1:2">
      <c r="A24" t="n" s="4">
        <v>2017</v>
      </c>
      <c r="B24" t="n" s="4">
        <v>261</v>
      </c>
    </row>
    <row r="25" spans="1:2">
      <c r="A25" t="n" s="4">
        <v>2018</v>
      </c>
      <c r="B25" t="n" s="4">
        <v>261</v>
      </c>
    </row>
    <row r="26" spans="1:2">
      <c r="A26" t="n" s="4">
        <v>2019</v>
      </c>
      <c r="B26" t="n" s="4">
        <v>261</v>
      </c>
    </row>
    <row r="27" spans="1:2">
      <c r="A27" t="s" s="3">
        <v>783</v>
      </c>
      <c r="B27" t="n" s="4">
        <v>926</v>
      </c>
    </row>
    <row r="28" spans="1:2">
      <c r="A28" t="s" s="3">
        <v>159</v>
      </c>
      <c r="B28" t="n" s="7">
        <v>203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4</v>
      </c>
      <c r="B1" t="s" s="2">
        <v>89</v>
      </c>
      <c r="D1" t="s" s="2">
        <v>1</v>
      </c>
    </row>
    <row r="2" spans="1:5">
      <c r="B2" t="s" s="2">
        <v>2</v>
      </c>
      <c r="C2" t="s" s="2">
        <v>90</v>
      </c>
      <c r="D2" t="s" s="2">
        <v>2</v>
      </c>
      <c r="E2" t="s" s="2">
        <v>90</v>
      </c>
    </row>
    <row r="3" spans="1:5">
      <c r="A3" t="s" s="6">
        <v>782</v>
      </c>
    </row>
    <row r="4" spans="1:5">
      <c r="A4" t="s" s="3">
        <v>785</v>
      </c>
      <c r="B4" t="n" s="7">
        <v>7922</v>
      </c>
      <c r="C4" t="n" s="7">
        <v>926</v>
      </c>
      <c r="D4" t="n" s="7">
        <v>31319</v>
      </c>
      <c r="E4" t="n" s="7">
        <v>277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786</v>
      </c>
      <c r="B1" t="s" s="2">
        <v>787</v>
      </c>
      <c r="C1" t="s" s="2">
        <v>788</v>
      </c>
      <c r="D1" t="s" s="2">
        <v>469</v>
      </c>
      <c r="E1" t="s" s="2">
        <v>623</v>
      </c>
    </row>
    <row r="2" spans="1:5">
      <c r="A2" t="s" s="3">
        <v>789</v>
      </c>
    </row>
    <row r="3" spans="1:5">
      <c r="A3" t="s" s="6">
        <v>790</v>
      </c>
    </row>
    <row r="4" spans="1:5">
      <c r="A4" t="s" s="3">
        <v>791</v>
      </c>
      <c r="D4" t="n" s="4">
        <v>6</v>
      </c>
    </row>
    <row r="5" spans="1:5">
      <c r="A5" t="s" s="3">
        <v>792</v>
      </c>
      <c r="D5" t="n" s="7">
        <v>38148</v>
      </c>
      <c r="E5" t="n" s="7">
        <v>97935</v>
      </c>
    </row>
    <row r="6" spans="1:5">
      <c r="A6" t="s" s="3">
        <v>793</v>
      </c>
      <c r="D6" t="n" s="4">
        <v>2647</v>
      </c>
      <c r="E6" t="n" s="4">
        <v>2782</v>
      </c>
    </row>
    <row r="7" spans="1:5">
      <c r="A7" t="s" s="3">
        <v>794</v>
      </c>
    </row>
    <row r="8" spans="1:5">
      <c r="A8" t="s" s="6">
        <v>790</v>
      </c>
    </row>
    <row r="9" spans="1:5">
      <c r="A9" t="s" s="3">
        <v>792</v>
      </c>
      <c r="D9" t="n" s="7">
        <v>35783</v>
      </c>
    </row>
    <row r="10" spans="1:5">
      <c r="A10" t="s" s="3">
        <v>795</v>
      </c>
    </row>
    <row r="11" spans="1:5">
      <c r="A11" t="s" s="6">
        <v>790</v>
      </c>
    </row>
    <row r="12" spans="1:5">
      <c r="A12" t="s" s="3">
        <v>792</v>
      </c>
      <c r="E12" t="n" s="7">
        <v>94342</v>
      </c>
    </row>
    <row r="13" spans="1:5">
      <c r="A13" t="s" s="3">
        <v>796</v>
      </c>
    </row>
    <row r="14" spans="1:5">
      <c r="A14" t="s" s="6">
        <v>790</v>
      </c>
    </row>
    <row r="15" spans="1:5">
      <c r="A15" t="s" s="3">
        <v>797</v>
      </c>
      <c r="B15" t="n" s="7">
        <v>19740</v>
      </c>
    </row>
    <row r="16" spans="1:5">
      <c r="A16" t="s" s="3">
        <v>798</v>
      </c>
    </row>
    <row r="17" spans="1:5">
      <c r="A17" t="s" s="6">
        <v>790</v>
      </c>
    </row>
    <row r="18" spans="1:5">
      <c r="A18" t="s" s="3">
        <v>797</v>
      </c>
      <c r="C18" t="n" s="7">
        <v>1998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9</v>
      </c>
      <c r="B1" t="s" s="2">
        <v>2</v>
      </c>
      <c r="C1" t="s" s="2">
        <v>29</v>
      </c>
    </row>
    <row r="2" spans="1:3">
      <c r="A2" t="s" s="6">
        <v>800</v>
      </c>
    </row>
    <row r="3" spans="1:3">
      <c r="A3" t="s" s="3">
        <v>32</v>
      </c>
      <c r="B3" t="n" s="7">
        <v>34004</v>
      </c>
      <c r="C3" t="n" s="7">
        <v>28045</v>
      </c>
    </row>
    <row r="4" spans="1:3">
      <c r="A4" t="s" s="3">
        <v>801</v>
      </c>
      <c r="B4" t="n" s="4">
        <v>33817</v>
      </c>
      <c r="C4" t="n" s="4">
        <v>30235</v>
      </c>
    </row>
    <row r="5" spans="1:3">
      <c r="A5" t="s" s="3">
        <v>46</v>
      </c>
      <c r="B5" t="n" s="4">
        <v>89717</v>
      </c>
      <c r="C5" t="n" s="4">
        <v>36875</v>
      </c>
    </row>
    <row r="6" spans="1:3">
      <c r="A6" t="s" s="3">
        <v>802</v>
      </c>
      <c r="B6" t="n" s="4">
        <v>1766036</v>
      </c>
      <c r="C6" t="n" s="4">
        <v>1978094</v>
      </c>
    </row>
    <row r="7" spans="1:3">
      <c r="A7" t="s" s="6">
        <v>50</v>
      </c>
    </row>
    <row r="8" spans="1:3">
      <c r="A8" t="s" s="3">
        <v>58</v>
      </c>
      <c r="B8" t="n" s="4">
        <v>174742</v>
      </c>
      <c r="C8" t="n" s="4">
        <v>63928</v>
      </c>
    </row>
    <row r="9" spans="1:3">
      <c r="A9" t="s" s="3">
        <v>803</v>
      </c>
      <c r="B9" t="n" s="4">
        <v>1725241</v>
      </c>
      <c r="C9" t="n" s="4">
        <v>1877377</v>
      </c>
    </row>
    <row r="10" spans="1:3">
      <c r="A10" t="s" s="3">
        <v>804</v>
      </c>
    </row>
    <row r="11" spans="1:3">
      <c r="A11" t="s" s="6">
        <v>800</v>
      </c>
    </row>
    <row r="12" spans="1:3">
      <c r="A12" t="s" s="3">
        <v>32</v>
      </c>
      <c r="B12" t="n" s="4">
        <v>51879</v>
      </c>
      <c r="C12" t="n" s="4">
        <v>146281</v>
      </c>
    </row>
    <row r="13" spans="1:3">
      <c r="A13" t="s" s="3">
        <v>601</v>
      </c>
      <c r="B13" t="n" s="4">
        <v>1689282</v>
      </c>
      <c r="C13" t="n" s="4">
        <v>1803205</v>
      </c>
    </row>
    <row r="14" spans="1:3">
      <c r="A14" t="s" s="3">
        <v>801</v>
      </c>
      <c r="B14" t="n" s="4">
        <v>7141</v>
      </c>
      <c r="C14" t="n" s="4">
        <v>21858</v>
      </c>
    </row>
    <row r="15" spans="1:3">
      <c r="A15" t="s" s="3">
        <v>805</v>
      </c>
      <c r="B15" t="n" s="4">
        <v>13114</v>
      </c>
      <c r="C15" t="n" s="4">
        <v>2138</v>
      </c>
    </row>
    <row r="16" spans="1:3">
      <c r="A16" t="s" s="3">
        <v>806</v>
      </c>
      <c r="B16" t="n" s="4">
        <v>4620</v>
      </c>
      <c r="C16" t="n" s="4">
        <v>4496</v>
      </c>
    </row>
    <row r="17" spans="1:3">
      <c r="A17" t="s" s="3">
        <v>46</v>
      </c>
      <c r="B17" t="n" s="4">
        <v>0</v>
      </c>
      <c r="C17" t="n" s="4">
        <v>116</v>
      </c>
    </row>
    <row r="18" spans="1:3">
      <c r="A18" t="s" s="3">
        <v>802</v>
      </c>
      <c r="B18" t="n" s="4">
        <v>1766036</v>
      </c>
      <c r="C18" t="n" s="4">
        <v>1978094</v>
      </c>
    </row>
    <row r="19" spans="1:3">
      <c r="A19" t="s" s="6">
        <v>50</v>
      </c>
    </row>
    <row r="20" spans="1:3">
      <c r="A20" t="s" s="3">
        <v>807</v>
      </c>
      <c r="B20" t="n" s="4">
        <v>1704450</v>
      </c>
      <c r="C20" t="n" s="4">
        <v>1785207</v>
      </c>
    </row>
    <row r="21" spans="1:3">
      <c r="A21" t="s" s="3">
        <v>808</v>
      </c>
      <c r="B21" t="n" s="4">
        <v>6545</v>
      </c>
      <c r="C21" t="n" s="4">
        <v>81623</v>
      </c>
    </row>
    <row r="22" spans="1:3">
      <c r="A22" t="s" s="3">
        <v>679</v>
      </c>
      <c r="B22" t="n" s="4">
        <v>13632</v>
      </c>
      <c r="C22" t="n" s="4">
        <v>10098</v>
      </c>
    </row>
    <row r="23" spans="1:3">
      <c r="A23" t="s" s="3">
        <v>58</v>
      </c>
      <c r="B23" t="n" s="4">
        <v>614</v>
      </c>
      <c r="C23" t="n" s="4">
        <v>449</v>
      </c>
    </row>
    <row r="24" spans="1:3">
      <c r="A24" t="s" s="3">
        <v>803</v>
      </c>
      <c r="B24" t="n" s="4">
        <v>1725241</v>
      </c>
      <c r="C24" t="n" s="4">
        <v>1877377</v>
      </c>
    </row>
    <row r="25" spans="1:3">
      <c r="A25" t="s" s="3">
        <v>809</v>
      </c>
      <c r="B25" t="n" s="7">
        <v>40795</v>
      </c>
      <c r="C25" t="n" s="7">
        <v>10071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10</v>
      </c>
      <c r="B1" t="s" s="2">
        <v>2</v>
      </c>
      <c r="C1" t="s" s="2">
        <v>29</v>
      </c>
    </row>
    <row r="2" spans="1:3">
      <c r="A2" t="s" s="6">
        <v>790</v>
      </c>
    </row>
    <row r="3" spans="1:3">
      <c r="A3" t="s" s="3">
        <v>55</v>
      </c>
      <c r="B3" t="n" s="7">
        <v>66153</v>
      </c>
      <c r="C3" t="n" s="7">
        <v>45393</v>
      </c>
    </row>
    <row r="4" spans="1:3">
      <c r="A4" t="s" s="3">
        <v>804</v>
      </c>
    </row>
    <row r="5" spans="1:3">
      <c r="A5" t="s" s="6">
        <v>790</v>
      </c>
    </row>
    <row r="6" spans="1:3">
      <c r="A6" t="s" s="3">
        <v>811</v>
      </c>
      <c r="B6" t="n" s="4">
        <v>38148</v>
      </c>
      <c r="C6" t="n" s="4">
        <v>97935</v>
      </c>
    </row>
    <row r="7" spans="1:3">
      <c r="A7" t="s" s="3">
        <v>55</v>
      </c>
      <c r="B7" t="n" s="4">
        <v>2647</v>
      </c>
      <c r="C7" t="n" s="4">
        <v>2782</v>
      </c>
    </row>
    <row r="8" spans="1:3">
      <c r="A8" t="s" s="3">
        <v>812</v>
      </c>
      <c r="B8" t="n" s="7">
        <v>40795</v>
      </c>
      <c r="C8" t="n" s="7">
        <v>10071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r="A1" t="s" s="1">
        <v>813</v>
      </c>
      <c r="C1" t="s" s="2">
        <v>1</v>
      </c>
      <c r="D1" t="s" s="2">
        <v>814</v>
      </c>
    </row>
    <row r="2" spans="1:4">
      <c r="C2" t="s" s="2">
        <v>2</v>
      </c>
      <c r="D2" t="s" s="2">
        <v>29</v>
      </c>
    </row>
    <row r="3" spans="1:4">
      <c r="A3" t="s" s="6">
        <v>815</v>
      </c>
    </row>
    <row r="4" spans="1:4">
      <c r="A4" t="s" s="3">
        <v>816</v>
      </c>
      <c r="C4" t="n" s="7">
        <v>934522</v>
      </c>
      <c r="D4" t="n" s="7">
        <v>739695</v>
      </c>
    </row>
    <row r="5" spans="1:4">
      <c r="A5" t="s" s="3">
        <v>817</v>
      </c>
    </row>
    <row r="6" spans="1:4">
      <c r="A6" t="s" s="6">
        <v>815</v>
      </c>
    </row>
    <row r="7" spans="1:4">
      <c r="A7" t="s" s="3">
        <v>818</v>
      </c>
      <c r="C7" t="s" s="3">
        <v>819</v>
      </c>
      <c r="D7" t="s" s="3">
        <v>819</v>
      </c>
    </row>
    <row r="8" spans="1:4">
      <c r="A8" t="s" s="3">
        <v>820</v>
      </c>
    </row>
    <row r="9" spans="1:4">
      <c r="A9" t="s" s="6">
        <v>815</v>
      </c>
    </row>
    <row r="10" spans="1:4">
      <c r="A10" t="s" s="3">
        <v>818</v>
      </c>
      <c r="C10" t="s" s="3">
        <v>821</v>
      </c>
      <c r="D10" t="s" s="3">
        <v>821</v>
      </c>
    </row>
    <row r="11" spans="1:4">
      <c r="A11" t="s" s="3">
        <v>822</v>
      </c>
    </row>
    <row r="12" spans="1:4">
      <c r="A12" t="s" s="6">
        <v>815</v>
      </c>
    </row>
    <row r="13" spans="1:4">
      <c r="A13" t="s" s="3">
        <v>818</v>
      </c>
      <c r="C13" t="s" s="3">
        <v>823</v>
      </c>
      <c r="D13" t="s" s="3">
        <v>823</v>
      </c>
    </row>
    <row r="14" spans="1:4">
      <c r="A14" t="s" s="3">
        <v>824</v>
      </c>
    </row>
    <row r="15" spans="1:4">
      <c r="A15" t="s" s="6">
        <v>815</v>
      </c>
    </row>
    <row r="16" spans="1:4">
      <c r="A16" t="s" s="3">
        <v>818</v>
      </c>
      <c r="C16" t="s" s="3">
        <v>825</v>
      </c>
      <c r="D16" t="s" s="3">
        <v>825</v>
      </c>
    </row>
    <row r="17" spans="1:4">
      <c r="A17" t="s" s="3">
        <v>826</v>
      </c>
    </row>
    <row r="18" spans="1:4">
      <c r="A18" t="s" s="6">
        <v>815</v>
      </c>
    </row>
    <row r="19" spans="1:4">
      <c r="A19" t="s" s="3">
        <v>818</v>
      </c>
      <c r="C19" t="s" s="3">
        <v>827</v>
      </c>
      <c r="D19" t="s" s="3">
        <v>827</v>
      </c>
    </row>
    <row r="20" spans="1:4">
      <c r="A20" t="s" s="3">
        <v>828</v>
      </c>
    </row>
    <row r="21" spans="1:4">
      <c r="A21" t="s" s="6">
        <v>815</v>
      </c>
    </row>
    <row r="22" spans="1:4">
      <c r="A22" t="s" s="3">
        <v>818</v>
      </c>
      <c r="C22" t="s" s="3">
        <v>829</v>
      </c>
      <c r="D22" t="s" s="3">
        <v>829</v>
      </c>
    </row>
    <row r="23" spans="1:4">
      <c r="A23" t="s" s="3">
        <v>830</v>
      </c>
    </row>
    <row r="24" spans="1:4">
      <c r="A24" t="s" s="6">
        <v>815</v>
      </c>
    </row>
    <row r="25" spans="1:4">
      <c r="A25" t="s" s="3">
        <v>831</v>
      </c>
      <c r="C25" t="n" s="7">
        <v>1704450</v>
      </c>
      <c r="D25" t="n" s="7">
        <v>1785207</v>
      </c>
    </row>
    <row r="26" spans="1:4">
      <c r="A26" t="s" s="3">
        <v>832</v>
      </c>
    </row>
    <row r="27" spans="1:4">
      <c r="A27" t="s" s="6">
        <v>815</v>
      </c>
    </row>
    <row r="28" spans="1:4">
      <c r="A28" t="s" s="3">
        <v>833</v>
      </c>
      <c r="C28" t="n" s="4">
        <v>-9178</v>
      </c>
      <c r="D28" t="n" s="4">
        <v>-14772</v>
      </c>
    </row>
    <row r="29" spans="1:4">
      <c r="A29" t="s" s="3">
        <v>834</v>
      </c>
    </row>
    <row r="30" spans="1:4">
      <c r="A30" t="s" s="6">
        <v>815</v>
      </c>
    </row>
    <row r="31" spans="1:4">
      <c r="A31" t="s" s="3">
        <v>831</v>
      </c>
      <c r="C31" t="n" s="4">
        <v>325722</v>
      </c>
      <c r="D31" t="n" s="4">
        <v>320128</v>
      </c>
    </row>
    <row r="32" spans="1:4">
      <c r="A32" t="s" s="3">
        <v>835</v>
      </c>
    </row>
    <row r="33" spans="1:4">
      <c r="A33" t="s" s="6">
        <v>815</v>
      </c>
    </row>
    <row r="34" spans="1:4">
      <c r="A34" t="s" s="3">
        <v>831</v>
      </c>
      <c r="C34" t="n" s="7">
        <v>8000</v>
      </c>
      <c r="D34" t="n" s="7">
        <v>8000</v>
      </c>
    </row>
    <row r="35" spans="1:4">
      <c r="A35" t="s" s="3">
        <v>836</v>
      </c>
      <c r="C35" t="s" s="3">
        <v>837</v>
      </c>
      <c r="D35" t="s" s="3">
        <v>837</v>
      </c>
    </row>
    <row r="36" spans="1:4">
      <c r="A36" t="s" s="3">
        <v>838</v>
      </c>
    </row>
    <row r="37" spans="1:4">
      <c r="A37" t="s" s="6">
        <v>815</v>
      </c>
    </row>
    <row r="38" spans="1:4">
      <c r="A38" t="s" s="3">
        <v>831</v>
      </c>
      <c r="B38" t="s" s="3">
        <v>559</v>
      </c>
      <c r="C38" t="n" s="7">
        <v>34000</v>
      </c>
      <c r="D38" t="n" s="7">
        <v>34000</v>
      </c>
    </row>
    <row r="39" spans="1:4">
      <c r="A39" t="s" s="3">
        <v>839</v>
      </c>
      <c r="C39" t="s" s="3">
        <v>840</v>
      </c>
    </row>
    <row r="40" spans="1:4">
      <c r="A40" t="s" s="3">
        <v>841</v>
      </c>
    </row>
    <row r="41" spans="1:4">
      <c r="A41" t="s" s="6">
        <v>815</v>
      </c>
    </row>
    <row r="42" spans="1:4">
      <c r="A42" t="s" s="3">
        <v>831</v>
      </c>
      <c r="C42" t="n" s="7">
        <v>22000</v>
      </c>
      <c r="D42" t="n" s="7">
        <v>22000</v>
      </c>
    </row>
    <row r="43" spans="1:4">
      <c r="A43" t="s" s="3">
        <v>836</v>
      </c>
      <c r="C43" t="s" s="3">
        <v>525</v>
      </c>
      <c r="D43" t="s" s="3">
        <v>525</v>
      </c>
    </row>
    <row r="44" spans="1:4">
      <c r="A44" t="s" s="3">
        <v>842</v>
      </c>
    </row>
    <row r="45" spans="1:4">
      <c r="A45" t="s" s="6">
        <v>815</v>
      </c>
    </row>
    <row r="46" spans="1:4">
      <c r="A46" t="s" s="3">
        <v>831</v>
      </c>
      <c r="C46" t="n" s="7">
        <v>20500</v>
      </c>
      <c r="D46" t="n" s="7">
        <v>20500</v>
      </c>
    </row>
    <row r="47" spans="1:4">
      <c r="A47" t="s" s="3">
        <v>836</v>
      </c>
      <c r="C47" t="s" s="3">
        <v>843</v>
      </c>
      <c r="D47" t="s" s="3">
        <v>843</v>
      </c>
    </row>
    <row r="48" spans="1:4">
      <c r="A48" t="s" s="3">
        <v>844</v>
      </c>
    </row>
    <row r="49" spans="1:4">
      <c r="A49" t="s" s="6">
        <v>815</v>
      </c>
    </row>
    <row r="50" spans="1:4">
      <c r="A50" t="s" s="3">
        <v>831</v>
      </c>
      <c r="C50" t="n" s="7">
        <v>16500</v>
      </c>
      <c r="D50" t="n" s="7">
        <v>16500</v>
      </c>
    </row>
    <row r="51" spans="1:4">
      <c r="A51" t="s" s="3">
        <v>836</v>
      </c>
      <c r="C51" t="s" s="3">
        <v>845</v>
      </c>
      <c r="D51" t="s" s="3">
        <v>845</v>
      </c>
    </row>
    <row r="52" spans="1:4">
      <c r="A52" t="s" s="3">
        <v>846</v>
      </c>
    </row>
    <row r="53" spans="1:4">
      <c r="A53" t="s" s="6">
        <v>815</v>
      </c>
    </row>
    <row r="54" spans="1:4">
      <c r="A54" t="s" s="3">
        <v>831</v>
      </c>
      <c r="C54" t="n" s="7">
        <v>12400</v>
      </c>
      <c r="D54" t="n" s="7">
        <v>12400</v>
      </c>
    </row>
    <row r="55" spans="1:4">
      <c r="A55" t="s" s="3">
        <v>847</v>
      </c>
    </row>
    <row r="56" spans="1:4">
      <c r="A56" t="s" s="6">
        <v>815</v>
      </c>
    </row>
    <row r="57" spans="1:4">
      <c r="A57" t="s" s="3">
        <v>831</v>
      </c>
      <c r="C57" t="n" s="7">
        <v>161500</v>
      </c>
      <c r="D57" t="n" s="7">
        <v>161500</v>
      </c>
    </row>
    <row r="58" spans="1:4">
      <c r="A58" t="s" s="3">
        <v>836</v>
      </c>
      <c r="C58" t="s" s="3">
        <v>848</v>
      </c>
      <c r="D58" t="s" s="3">
        <v>848</v>
      </c>
    </row>
    <row r="59" spans="1:4">
      <c r="A59" t="s" s="3">
        <v>849</v>
      </c>
    </row>
    <row r="60" spans="1:4">
      <c r="A60" t="s" s="6">
        <v>815</v>
      </c>
    </row>
    <row r="61" spans="1:4">
      <c r="A61" t="s" s="3">
        <v>831</v>
      </c>
      <c r="B61" t="s" s="3">
        <v>760</v>
      </c>
      <c r="C61" t="n" s="7">
        <v>60000</v>
      </c>
      <c r="D61" t="n" s="7">
        <v>60000</v>
      </c>
    </row>
    <row r="62" spans="1:4">
      <c r="A62" t="s" s="3">
        <v>839</v>
      </c>
      <c r="C62" t="s" s="3">
        <v>850</v>
      </c>
    </row>
    <row r="63" spans="1:4">
      <c r="A63" t="s" s="3">
        <v>851</v>
      </c>
    </row>
    <row r="64" spans="1:4">
      <c r="A64" t="s" s="6">
        <v>815</v>
      </c>
    </row>
    <row r="65" spans="1:4">
      <c r="A65" t="s" s="3">
        <v>833</v>
      </c>
      <c r="C65" t="n" s="7">
        <v>-13424</v>
      </c>
      <c r="D65" t="n" s="4">
        <v>-15078</v>
      </c>
    </row>
    <row r="66" spans="1:4">
      <c r="A66" t="s" s="3">
        <v>852</v>
      </c>
    </row>
    <row r="67" spans="1:4">
      <c r="A67" t="s" s="6">
        <v>815</v>
      </c>
    </row>
    <row r="68" spans="1:4">
      <c r="A68" t="s" s="3">
        <v>831</v>
      </c>
      <c r="C68" t="n" s="4">
        <v>373826</v>
      </c>
      <c r="D68" t="n" s="4">
        <v>372172</v>
      </c>
    </row>
    <row r="69" spans="1:4">
      <c r="A69" t="s" s="3">
        <v>853</v>
      </c>
    </row>
    <row r="70" spans="1:4">
      <c r="A70" t="s" s="6">
        <v>815</v>
      </c>
    </row>
    <row r="71" spans="1:4">
      <c r="A71" t="s" s="3">
        <v>831</v>
      </c>
      <c r="C71" t="n" s="7">
        <v>252000</v>
      </c>
      <c r="D71" t="n" s="7">
        <v>252000</v>
      </c>
    </row>
    <row r="72" spans="1:4">
      <c r="A72" t="s" s="3">
        <v>836</v>
      </c>
      <c r="C72" t="s" s="3">
        <v>854</v>
      </c>
      <c r="D72" t="s" s="3">
        <v>854</v>
      </c>
    </row>
    <row r="73" spans="1:4">
      <c r="A73" t="s" s="3">
        <v>855</v>
      </c>
    </row>
    <row r="74" spans="1:4">
      <c r="A74" t="s" s="6">
        <v>815</v>
      </c>
    </row>
    <row r="75" spans="1:4">
      <c r="A75" t="s" s="3">
        <v>831</v>
      </c>
      <c r="B75" t="s" s="3">
        <v>856</v>
      </c>
      <c r="C75" t="n" s="7">
        <v>39000</v>
      </c>
      <c r="D75" t="n" s="7">
        <v>39000</v>
      </c>
    </row>
    <row r="76" spans="1:4">
      <c r="A76" t="s" s="3">
        <v>857</v>
      </c>
    </row>
    <row r="77" spans="1:4">
      <c r="A77" t="s" s="6">
        <v>815</v>
      </c>
    </row>
    <row r="78" spans="1:4">
      <c r="A78" t="s" s="3">
        <v>831</v>
      </c>
      <c r="C78" t="n" s="7">
        <v>7500</v>
      </c>
      <c r="D78" t="n" s="7">
        <v>7500</v>
      </c>
    </row>
    <row r="79" spans="1:4">
      <c r="A79" t="s" s="3">
        <v>836</v>
      </c>
      <c r="C79" t="s" s="3">
        <v>858</v>
      </c>
      <c r="D79" t="s" s="3">
        <v>858</v>
      </c>
    </row>
    <row r="80" spans="1:4">
      <c r="A80" t="s" s="3">
        <v>859</v>
      </c>
    </row>
    <row r="81" spans="1:4">
      <c r="A81" t="s" s="6">
        <v>815</v>
      </c>
    </row>
    <row r="82" spans="1:4">
      <c r="A82" t="s" s="3">
        <v>839</v>
      </c>
      <c r="C82" t="s" s="3">
        <v>860</v>
      </c>
    </row>
    <row r="83" spans="1:4">
      <c r="A83" t="s" s="3">
        <v>861</v>
      </c>
    </row>
    <row r="84" spans="1:4">
      <c r="A84" t="s" s="6">
        <v>815</v>
      </c>
    </row>
    <row r="85" spans="1:4">
      <c r="A85" t="s" s="3">
        <v>831</v>
      </c>
      <c r="C85" t="n" s="7">
        <v>32750</v>
      </c>
      <c r="D85" t="n" s="7">
        <v>32750</v>
      </c>
    </row>
    <row r="86" spans="1:4">
      <c r="A86" t="s" s="3">
        <v>836</v>
      </c>
      <c r="C86" t="s" s="3">
        <v>525</v>
      </c>
      <c r="D86" t="s" s="3">
        <v>525</v>
      </c>
    </row>
    <row r="87" spans="1:4">
      <c r="A87" t="s" s="3">
        <v>862</v>
      </c>
    </row>
    <row r="88" spans="1:4">
      <c r="A88" t="s" s="6">
        <v>815</v>
      </c>
    </row>
    <row r="89" spans="1:4">
      <c r="A89" t="s" s="3">
        <v>831</v>
      </c>
      <c r="C89" t="n" s="7">
        <v>19750</v>
      </c>
      <c r="D89" t="n" s="7">
        <v>19750</v>
      </c>
    </row>
    <row r="90" spans="1:4">
      <c r="A90" t="s" s="3">
        <v>836</v>
      </c>
      <c r="C90" t="s" s="3">
        <v>863</v>
      </c>
      <c r="D90" t="s" s="3">
        <v>863</v>
      </c>
    </row>
    <row r="91" spans="1:4">
      <c r="A91" t="s" s="3">
        <v>864</v>
      </c>
    </row>
    <row r="92" spans="1:4">
      <c r="A92" t="s" s="6">
        <v>815</v>
      </c>
    </row>
    <row r="93" spans="1:4">
      <c r="A93" t="s" s="3">
        <v>831</v>
      </c>
      <c r="C93" t="n" s="7">
        <v>18000</v>
      </c>
      <c r="D93" t="n" s="7">
        <v>18000</v>
      </c>
    </row>
    <row r="94" spans="1:4">
      <c r="A94" t="s" s="3">
        <v>836</v>
      </c>
      <c r="C94" t="s" s="3">
        <v>845</v>
      </c>
      <c r="D94" t="s" s="3">
        <v>845</v>
      </c>
    </row>
    <row r="95" spans="1:4">
      <c r="A95" t="s" s="3">
        <v>865</v>
      </c>
    </row>
    <row r="96" spans="1:4">
      <c r="A96" t="s" s="6">
        <v>815</v>
      </c>
    </row>
    <row r="97" spans="1:4">
      <c r="A97" t="s" s="3">
        <v>831</v>
      </c>
      <c r="C97" t="n" s="7">
        <v>7750</v>
      </c>
      <c r="D97" t="n" s="7">
        <v>7750</v>
      </c>
    </row>
    <row r="98" spans="1:4">
      <c r="A98" t="s" s="3">
        <v>836</v>
      </c>
      <c r="C98" t="s" s="3">
        <v>866</v>
      </c>
      <c r="D98" t="s" s="3">
        <v>866</v>
      </c>
    </row>
    <row r="99" spans="1:4">
      <c r="A99" t="s" s="3">
        <v>867</v>
      </c>
    </row>
    <row r="100" spans="1:4">
      <c r="A100" t="s" s="6">
        <v>815</v>
      </c>
    </row>
    <row r="101" spans="1:4">
      <c r="A101" t="s" s="3">
        <v>831</v>
      </c>
      <c r="C101" t="n" s="7">
        <v>10500</v>
      </c>
      <c r="D101" t="n" s="7">
        <v>10500</v>
      </c>
    </row>
    <row r="102" spans="1:4">
      <c r="A102" t="s" s="3">
        <v>868</v>
      </c>
    </row>
    <row r="103" spans="1:4">
      <c r="A103" t="s" s="6">
        <v>815</v>
      </c>
    </row>
    <row r="104" spans="1:4">
      <c r="A104" t="s" s="3">
        <v>831</v>
      </c>
      <c r="C104" t="n" s="4">
        <v>342136</v>
      </c>
      <c r="D104" t="n" s="4">
        <v>323177</v>
      </c>
    </row>
    <row r="105" spans="1:4">
      <c r="A105" t="s" s="3">
        <v>833</v>
      </c>
      <c r="C105" t="n" s="4">
        <v>-20314</v>
      </c>
      <c r="D105" t="n" s="4">
        <v>-14023</v>
      </c>
    </row>
    <row r="106" spans="1:4">
      <c r="A106" t="s" s="3">
        <v>869</v>
      </c>
    </row>
    <row r="107" spans="1:4">
      <c r="A107" t="s" s="6">
        <v>815</v>
      </c>
    </row>
    <row r="108" spans="1:4">
      <c r="A108" t="s" s="3">
        <v>831</v>
      </c>
      <c r="C108" t="n" s="7">
        <v>214000</v>
      </c>
      <c r="D108" t="n" s="7">
        <v>214000</v>
      </c>
    </row>
    <row r="109" spans="1:4">
      <c r="A109" t="s" s="3">
        <v>836</v>
      </c>
      <c r="C109" t="s" s="3">
        <v>870</v>
      </c>
      <c r="D109" t="s" s="3">
        <v>870</v>
      </c>
    </row>
    <row r="110" spans="1:4">
      <c r="A110" t="s" s="3">
        <v>871</v>
      </c>
    </row>
    <row r="111" spans="1:4">
      <c r="A111" t="s" s="6">
        <v>815</v>
      </c>
    </row>
    <row r="112" spans="1:4">
      <c r="A112" t="s" s="3">
        <v>831</v>
      </c>
      <c r="C112" t="n" s="7">
        <v>46500</v>
      </c>
      <c r="D112" t="n" s="7">
        <v>46500</v>
      </c>
    </row>
    <row r="113" spans="1:4">
      <c r="A113" t="s" s="3">
        <v>836</v>
      </c>
      <c r="C113" t="s" s="3">
        <v>872</v>
      </c>
      <c r="D113" t="s" s="3">
        <v>872</v>
      </c>
    </row>
    <row r="114" spans="1:4">
      <c r="A114" t="s" s="3">
        <v>873</v>
      </c>
    </row>
    <row r="115" spans="1:4">
      <c r="A115" t="s" s="6">
        <v>815</v>
      </c>
    </row>
    <row r="116" spans="1:4">
      <c r="A116" t="s" s="3">
        <v>831</v>
      </c>
      <c r="C116" t="n" s="7">
        <v>29000</v>
      </c>
      <c r="D116" t="n" s="7">
        <v>29000</v>
      </c>
    </row>
    <row r="117" spans="1:4">
      <c r="A117" t="s" s="3">
        <v>836</v>
      </c>
      <c r="C117" t="s" s="3">
        <v>874</v>
      </c>
      <c r="D117" t="s" s="3">
        <v>874</v>
      </c>
    </row>
    <row r="118" spans="1:4">
      <c r="A118" t="s" s="3">
        <v>875</v>
      </c>
    </row>
    <row r="119" spans="1:4">
      <c r="A119" t="s" s="6">
        <v>815</v>
      </c>
    </row>
    <row r="120" spans="1:4">
      <c r="A120" t="s" s="3">
        <v>831</v>
      </c>
      <c r="C120" t="n" s="7">
        <v>19250</v>
      </c>
      <c r="D120" t="n" s="7">
        <v>19250</v>
      </c>
    </row>
    <row r="121" spans="1:4">
      <c r="A121" t="s" s="3">
        <v>836</v>
      </c>
      <c r="C121" t="s" s="3">
        <v>876</v>
      </c>
      <c r="D121" t="s" s="3">
        <v>876</v>
      </c>
    </row>
    <row r="122" spans="1:4">
      <c r="A122" t="s" s="3">
        <v>877</v>
      </c>
    </row>
    <row r="123" spans="1:4">
      <c r="A123" t="s" s="6">
        <v>815</v>
      </c>
    </row>
    <row r="124" spans="1:4">
      <c r="A124" t="s" s="3">
        <v>831</v>
      </c>
      <c r="C124" t="n" s="7">
        <v>16000</v>
      </c>
      <c r="D124" t="n" s="7">
        <v>16000</v>
      </c>
    </row>
    <row r="125" spans="1:4">
      <c r="A125" t="s" s="3">
        <v>836</v>
      </c>
      <c r="C125" t="s" s="3">
        <v>845</v>
      </c>
      <c r="D125" t="s" s="3">
        <v>845</v>
      </c>
    </row>
    <row r="126" spans="1:4">
      <c r="A126" t="s" s="3">
        <v>878</v>
      </c>
    </row>
    <row r="127" spans="1:4">
      <c r="A127" t="s" s="6">
        <v>815</v>
      </c>
    </row>
    <row r="128" spans="1:4">
      <c r="A128" t="s" s="3">
        <v>831</v>
      </c>
      <c r="C128" t="n" s="7">
        <v>700</v>
      </c>
      <c r="D128" t="n" s="7">
        <v>1750</v>
      </c>
    </row>
    <row r="129" spans="1:4">
      <c r="A129" t="s" s="3">
        <v>836</v>
      </c>
      <c r="C129" t="s" s="3">
        <v>879</v>
      </c>
      <c r="D129" t="s" s="3">
        <v>879</v>
      </c>
    </row>
    <row r="130" spans="1:4">
      <c r="A130" t="s" s="3">
        <v>880</v>
      </c>
    </row>
    <row r="131" spans="1:4">
      <c r="A131" t="s" s="6">
        <v>815</v>
      </c>
    </row>
    <row r="132" spans="1:4">
      <c r="A132" t="s" s="3">
        <v>831</v>
      </c>
      <c r="C132" t="n" s="7">
        <v>37000</v>
      </c>
      <c r="D132" t="n" s="7">
        <v>10700</v>
      </c>
    </row>
    <row r="133" spans="1:4">
      <c r="A133" t="s" s="3">
        <v>881</v>
      </c>
    </row>
    <row r="134" spans="1:4">
      <c r="A134" t="s" s="6">
        <v>815</v>
      </c>
    </row>
    <row r="135" spans="1:4">
      <c r="A135" t="s" s="3">
        <v>831</v>
      </c>
      <c r="C135" t="n" s="4">
        <v>344028</v>
      </c>
      <c r="D135" t="n" s="4">
        <v>347355</v>
      </c>
    </row>
    <row r="136" spans="1:4">
      <c r="A136" t="s" s="3">
        <v>833</v>
      </c>
      <c r="C136" t="n" s="4">
        <v>-17322</v>
      </c>
      <c r="D136" t="n" s="4">
        <v>-13995</v>
      </c>
    </row>
    <row r="137" spans="1:4">
      <c r="A137" t="s" s="3">
        <v>882</v>
      </c>
    </row>
    <row r="138" spans="1:4">
      <c r="A138" t="s" s="6">
        <v>815</v>
      </c>
    </row>
    <row r="139" spans="1:4">
      <c r="A139" t="s" s="3">
        <v>831</v>
      </c>
      <c r="C139" t="n" s="7">
        <v>225000</v>
      </c>
      <c r="D139" t="n" s="7">
        <v>225000</v>
      </c>
    </row>
    <row r="140" spans="1:4">
      <c r="A140" t="s" s="3">
        <v>836</v>
      </c>
      <c r="C140" t="s" s="3">
        <v>883</v>
      </c>
      <c r="D140" t="s" s="3">
        <v>883</v>
      </c>
    </row>
    <row r="141" spans="1:4">
      <c r="A141" t="s" s="3">
        <v>884</v>
      </c>
    </row>
    <row r="142" spans="1:4">
      <c r="A142" t="s" s="6">
        <v>815</v>
      </c>
    </row>
    <row r="143" spans="1:4">
      <c r="A143" t="s" s="3">
        <v>831</v>
      </c>
      <c r="C143" t="n" s="7">
        <v>36500</v>
      </c>
      <c r="D143" t="n" s="7">
        <v>36500</v>
      </c>
    </row>
    <row r="144" spans="1:4">
      <c r="A144" t="s" s="3">
        <v>836</v>
      </c>
      <c r="C144" t="s" s="3">
        <v>885</v>
      </c>
      <c r="D144" t="s" s="3">
        <v>885</v>
      </c>
    </row>
    <row r="145" spans="1:4">
      <c r="A145" t="s" s="3">
        <v>886</v>
      </c>
    </row>
    <row r="146" spans="1:4">
      <c r="A146" t="s" s="6">
        <v>815</v>
      </c>
    </row>
    <row r="147" spans="1:4">
      <c r="A147" t="s" s="3">
        <v>831</v>
      </c>
      <c r="C147" t="n" s="7">
        <v>26500</v>
      </c>
      <c r="D147" t="n" s="7">
        <v>26500</v>
      </c>
    </row>
    <row r="148" spans="1:4">
      <c r="A148" t="s" s="3">
        <v>836</v>
      </c>
      <c r="C148" t="s" s="3">
        <v>525</v>
      </c>
      <c r="D148" t="s" s="3">
        <v>525</v>
      </c>
    </row>
    <row r="149" spans="1:4">
      <c r="A149" t="s" s="3">
        <v>887</v>
      </c>
    </row>
    <row r="150" spans="1:4">
      <c r="A150" t="s" s="6">
        <v>815</v>
      </c>
    </row>
    <row r="151" spans="1:4">
      <c r="A151" t="s" s="3">
        <v>831</v>
      </c>
      <c r="C151" t="n" s="7">
        <v>18000</v>
      </c>
      <c r="D151" t="n" s="7">
        <v>18000</v>
      </c>
    </row>
    <row r="152" spans="1:4">
      <c r="A152" t="s" s="3">
        <v>836</v>
      </c>
      <c r="C152" t="s" s="3">
        <v>888</v>
      </c>
      <c r="D152" t="s" s="3">
        <v>888</v>
      </c>
    </row>
    <row r="153" spans="1:4">
      <c r="A153" t="s" s="3">
        <v>889</v>
      </c>
    </row>
    <row r="154" spans="1:4">
      <c r="A154" t="s" s="6">
        <v>815</v>
      </c>
    </row>
    <row r="155" spans="1:4">
      <c r="A155" t="s" s="3">
        <v>831</v>
      </c>
      <c r="C155" t="n" s="7">
        <v>15000</v>
      </c>
      <c r="D155" t="n" s="7">
        <v>15000</v>
      </c>
    </row>
    <row r="156" spans="1:4">
      <c r="A156" t="s" s="3">
        <v>836</v>
      </c>
      <c r="C156" t="s" s="3">
        <v>866</v>
      </c>
      <c r="D156" t="s" s="3">
        <v>866</v>
      </c>
    </row>
    <row r="157" spans="1:4">
      <c r="A157" t="s" s="3">
        <v>890</v>
      </c>
    </row>
    <row r="158" spans="1:4">
      <c r="A158" t="s" s="6">
        <v>815</v>
      </c>
    </row>
    <row r="159" spans="1:4">
      <c r="A159" t="s" s="3">
        <v>831</v>
      </c>
      <c r="C159" t="n" s="7">
        <v>6000</v>
      </c>
      <c r="D159" t="n" s="7">
        <v>6000</v>
      </c>
    </row>
    <row r="160" spans="1:4">
      <c r="A160" t="s" s="3">
        <v>836</v>
      </c>
      <c r="C160" t="s" s="3">
        <v>866</v>
      </c>
      <c r="D160" t="s" s="3">
        <v>866</v>
      </c>
    </row>
    <row r="161" spans="1:4">
      <c r="A161" t="s" s="3">
        <v>891</v>
      </c>
    </row>
    <row r="162" spans="1:4">
      <c r="A162" t="s" s="6">
        <v>815</v>
      </c>
    </row>
    <row r="163" spans="1:4">
      <c r="A163" t="s" s="3">
        <v>831</v>
      </c>
      <c r="C163" t="n" s="7">
        <v>34350</v>
      </c>
      <c r="D163" t="n" s="7">
        <v>34350</v>
      </c>
    </row>
    <row r="164" spans="1:4">
      <c r="A164" t="s" s="3">
        <v>892</v>
      </c>
    </row>
    <row r="165" spans="1:4">
      <c r="A165" t="s" s="6">
        <v>815</v>
      </c>
    </row>
    <row r="166" spans="1:4">
      <c r="A166" t="s" s="3">
        <v>831</v>
      </c>
      <c r="C166" t="n" s="4">
        <v>184624</v>
      </c>
      <c r="D166" t="n" s="4">
        <v>226539</v>
      </c>
    </row>
    <row r="167" spans="1:4">
      <c r="A167" t="s" s="3">
        <v>833</v>
      </c>
      <c r="C167" t="n" s="4">
        <v>-21231</v>
      </c>
      <c r="D167" t="n" s="4">
        <v>-142</v>
      </c>
    </row>
    <row r="168" spans="1:4">
      <c r="A168" t="s" s="3">
        <v>893</v>
      </c>
    </row>
    <row r="169" spans="1:4">
      <c r="A169" t="s" s="6">
        <v>815</v>
      </c>
    </row>
    <row r="170" spans="1:4">
      <c r="A170" t="s" s="3">
        <v>831</v>
      </c>
      <c r="C170" t="n" s="7">
        <v>27500</v>
      </c>
      <c r="D170" t="n" s="7">
        <v>27500</v>
      </c>
    </row>
    <row r="171" spans="1:4">
      <c r="A171" t="s" s="3">
        <v>836</v>
      </c>
      <c r="C171" t="s" s="3">
        <v>894</v>
      </c>
      <c r="D171" t="s" s="3">
        <v>894</v>
      </c>
    </row>
    <row r="172" spans="1:4">
      <c r="A172" t="s" s="3">
        <v>895</v>
      </c>
    </row>
    <row r="173" spans="1:4">
      <c r="A173" t="s" s="6">
        <v>815</v>
      </c>
    </row>
    <row r="174" spans="1:4">
      <c r="A174" t="s" s="3">
        <v>831</v>
      </c>
      <c r="C174" t="n" s="7">
        <v>22000</v>
      </c>
      <c r="D174" t="n" s="7">
        <v>22000</v>
      </c>
    </row>
    <row r="175" spans="1:4">
      <c r="A175" t="s" s="3">
        <v>836</v>
      </c>
      <c r="C175" t="s" s="3">
        <v>879</v>
      </c>
      <c r="D175" t="s" s="3">
        <v>879</v>
      </c>
    </row>
    <row r="176" spans="1:4">
      <c r="A176" t="s" s="3">
        <v>896</v>
      </c>
    </row>
    <row r="177" spans="1:4">
      <c r="A177" t="s" s="6">
        <v>815</v>
      </c>
    </row>
    <row r="178" spans="1:4">
      <c r="A178" t="s" s="3">
        <v>831</v>
      </c>
      <c r="C178" t="n" s="7">
        <v>22000</v>
      </c>
      <c r="D178" t="n" s="7">
        <v>22000</v>
      </c>
    </row>
    <row r="179" spans="1:4">
      <c r="A179" t="s" s="3">
        <v>836</v>
      </c>
      <c r="C179" t="s" s="3">
        <v>897</v>
      </c>
      <c r="D179" t="s" s="3">
        <v>897</v>
      </c>
    </row>
    <row r="180" spans="1:4">
      <c r="A180" t="s" s="3">
        <v>898</v>
      </c>
    </row>
    <row r="181" spans="1:4">
      <c r="A181" t="s" s="6">
        <v>815</v>
      </c>
    </row>
    <row r="182" spans="1:4">
      <c r="A182" t="s" s="3">
        <v>831</v>
      </c>
      <c r="C182" t="n" s="7">
        <v>16000</v>
      </c>
      <c r="D182" t="n" s="7">
        <v>16000</v>
      </c>
    </row>
    <row r="183" spans="1:4">
      <c r="A183" t="s" s="3">
        <v>836</v>
      </c>
      <c r="C183" t="s" s="3">
        <v>845</v>
      </c>
      <c r="D183" t="s" s="3">
        <v>845</v>
      </c>
    </row>
    <row r="184" spans="1:4">
      <c r="A184" t="s" s="3">
        <v>899</v>
      </c>
    </row>
    <row r="185" spans="1:4">
      <c r="A185" t="s" s="6">
        <v>815</v>
      </c>
    </row>
    <row r="186" spans="1:4">
      <c r="A186" t="s" s="3">
        <v>831</v>
      </c>
      <c r="C186" t="n" s="7">
        <v>44000</v>
      </c>
      <c r="D186" t="n" s="7">
        <v>2000</v>
      </c>
    </row>
    <row r="187" spans="1:4">
      <c r="A187" t="s" s="3">
        <v>900</v>
      </c>
    </row>
    <row r="188" spans="1:4">
      <c r="A188" t="s" s="6">
        <v>815</v>
      </c>
    </row>
    <row r="189" spans="1:4">
      <c r="A189" t="s" s="3">
        <v>831</v>
      </c>
      <c r="C189" t="n" s="7">
        <v>34355</v>
      </c>
      <c r="D189" t="n" s="7">
        <v>97181</v>
      </c>
    </row>
    <row r="190" spans="1:4">
      <c r="A190" t="s" s="3">
        <v>836</v>
      </c>
      <c r="C190" t="s" s="3">
        <v>901</v>
      </c>
      <c r="D190" t="s" s="3">
        <v>901</v>
      </c>
    </row>
    <row r="191" spans="1:4">
      <c r="A191" t="s" s="3">
        <v>902</v>
      </c>
    </row>
    <row r="192" spans="1:4">
      <c r="A192" t="s" s="6">
        <v>815</v>
      </c>
    </row>
    <row r="193" spans="1:4">
      <c r="A193" t="s" s="3">
        <v>831</v>
      </c>
      <c r="C193" t="n" s="7">
        <v>40000</v>
      </c>
      <c r="D193" t="n" s="7">
        <v>40000</v>
      </c>
    </row>
    <row r="194" spans="1:4">
      <c r="A194" t="s" s="3">
        <v>836</v>
      </c>
      <c r="C194" t="s" s="3">
        <v>903</v>
      </c>
      <c r="D194" t="s" s="3">
        <v>903</v>
      </c>
    </row>
    <row r="195" spans="1:4">
      <c r="A195" t="s" s="3">
        <v>904</v>
      </c>
    </row>
    <row r="196" spans="1:4">
      <c r="A196" t="s" s="6">
        <v>815</v>
      </c>
    </row>
    <row r="197" spans="1:4">
      <c r="A197" t="s" s="3">
        <v>831</v>
      </c>
      <c r="C197" t="n" s="7">
        <v>134114</v>
      </c>
      <c r="D197" t="n" s="7">
        <v>195836</v>
      </c>
    </row>
    <row r="198" spans="1:4">
      <c r="A198" t="s" s="3">
        <v>833</v>
      </c>
      <c r="C198" t="n" s="4">
        <v>-15622</v>
      </c>
      <c r="D198" t="n" s="4">
        <v>-13051</v>
      </c>
    </row>
    <row r="199" spans="1:4">
      <c r="A199" t="s" s="3">
        <v>905</v>
      </c>
    </row>
    <row r="200" spans="1:4">
      <c r="A200" t="s" s="6">
        <v>815</v>
      </c>
    </row>
    <row r="201" spans="1:4">
      <c r="A201" t="s" s="3">
        <v>831</v>
      </c>
      <c r="C201" t="n" s="7">
        <v>27200</v>
      </c>
      <c r="D201" t="n" s="7">
        <v>27200</v>
      </c>
    </row>
    <row r="202" spans="1:4">
      <c r="A202" t="s" s="3">
        <v>836</v>
      </c>
      <c r="C202" t="s" s="3">
        <v>906</v>
      </c>
      <c r="D202" t="s" s="3">
        <v>906</v>
      </c>
    </row>
    <row r="203" spans="1:4">
      <c r="A203" t="s" s="3">
        <v>907</v>
      </c>
    </row>
    <row r="204" spans="1:4">
      <c r="A204" t="s" s="6">
        <v>815</v>
      </c>
    </row>
    <row r="205" spans="1:4">
      <c r="A205" t="s" s="3">
        <v>831</v>
      </c>
      <c r="C205" t="n" s="7">
        <v>22000</v>
      </c>
      <c r="D205" t="n" s="7">
        <v>22000</v>
      </c>
    </row>
    <row r="206" spans="1:4">
      <c r="A206" t="s" s="3">
        <v>836</v>
      </c>
      <c r="C206" t="s" s="3">
        <v>908</v>
      </c>
      <c r="D206" t="s" s="3">
        <v>908</v>
      </c>
    </row>
    <row r="207" spans="1:4">
      <c r="A207" t="s" s="3">
        <v>909</v>
      </c>
    </row>
    <row r="208" spans="1:4">
      <c r="A208" t="s" s="6">
        <v>815</v>
      </c>
    </row>
    <row r="209" spans="1:4">
      <c r="A209" t="s" s="3">
        <v>831</v>
      </c>
      <c r="C209" t="n" s="7">
        <v>22000</v>
      </c>
      <c r="D209" t="n" s="7">
        <v>22000</v>
      </c>
    </row>
    <row r="210" spans="1:4">
      <c r="A210" t="s" s="3">
        <v>836</v>
      </c>
      <c r="C210" t="s" s="3">
        <v>910</v>
      </c>
      <c r="D210" t="s" s="3">
        <v>910</v>
      </c>
    </row>
    <row r="211" spans="1:4">
      <c r="A211" t="s" s="3">
        <v>911</v>
      </c>
    </row>
    <row r="212" spans="1:4">
      <c r="A212" t="s" s="6">
        <v>815</v>
      </c>
    </row>
    <row r="213" spans="1:4">
      <c r="A213" t="s" s="3">
        <v>831</v>
      </c>
      <c r="C213" t="n" s="7">
        <v>16000</v>
      </c>
      <c r="D213" t="n" s="7">
        <v>16000</v>
      </c>
    </row>
    <row r="214" spans="1:4">
      <c r="A214" t="s" s="3">
        <v>836</v>
      </c>
      <c r="C214" t="s" s="3">
        <v>888</v>
      </c>
      <c r="D214" t="s" s="3">
        <v>888</v>
      </c>
    </row>
    <row r="215" spans="1:4">
      <c r="A215" t="s" s="3">
        <v>912</v>
      </c>
    </row>
    <row r="216" spans="1:4">
      <c r="A216" t="s" s="6">
        <v>815</v>
      </c>
    </row>
    <row r="217" spans="1:4">
      <c r="A217" t="s" s="3">
        <v>831</v>
      </c>
      <c r="C217" t="n" s="7">
        <v>40223</v>
      </c>
      <c r="D217" t="n" s="7">
        <v>40223</v>
      </c>
    </row>
    <row r="218" spans="1:4">
      <c r="A218" t="s" s="3">
        <v>913</v>
      </c>
    </row>
    <row r="219" spans="1:4">
      <c r="A219" t="s" s="6">
        <v>815</v>
      </c>
    </row>
    <row r="220" spans="1:4">
      <c r="A220" t="s" s="3">
        <v>831</v>
      </c>
      <c r="C220" t="n" s="7">
        <v>22313</v>
      </c>
      <c r="D220" t="n" s="7">
        <v>60000</v>
      </c>
    </row>
    <row r="221" spans="1:4">
      <c r="A221" t="s" s="3">
        <v>836</v>
      </c>
      <c r="C221" t="s" s="3">
        <v>903</v>
      </c>
      <c r="D221" t="s" s="3">
        <v>903</v>
      </c>
    </row>
    <row r="222" spans="1:4">
      <c r="A222" t="s" s="3">
        <v>914</v>
      </c>
    </row>
    <row r="223" spans="1:4">
      <c r="A223" t="s" s="6">
        <v>815</v>
      </c>
    </row>
    <row r="224" spans="1:4">
      <c r="A224" t="s" s="3">
        <v>831</v>
      </c>
      <c r="C224" t="n" s="7">
        <v>0</v>
      </c>
      <c r="D224" t="n" s="7">
        <v>2927</v>
      </c>
    </row>
    <row r="225" spans="1:4">
      <c r="A225" t="s" s="3">
        <v>836</v>
      </c>
      <c r="C225" t="s" s="3">
        <v>915</v>
      </c>
      <c r="D225" t="s" s="3">
        <v>916</v>
      </c>
    </row>
    <row r="226" spans="1:4">
      <c r="A226" t="s" s="3">
        <v>917</v>
      </c>
    </row>
    <row r="227" spans="1:4">
      <c r="A227" t="s" s="6">
        <v>815</v>
      </c>
    </row>
    <row r="228" spans="1:4">
      <c r="A228" t="s" s="3">
        <v>831</v>
      </c>
      <c r="C228" t="n" s="7">
        <v>0</v>
      </c>
      <c r="D228" t="n" s="7">
        <v>7805</v>
      </c>
    </row>
    <row r="229" spans="1:4">
      <c r="A229" t="s" s="3">
        <v>836</v>
      </c>
      <c r="C229" t="s" s="3">
        <v>915</v>
      </c>
      <c r="D229" t="s" s="3">
        <v>918</v>
      </c>
    </row>
    <row r="230" spans="1:4">
      <c r="A230" t="s" s="3">
        <v>919</v>
      </c>
    </row>
    <row r="231" spans="1:4">
      <c r="A231" t="s" s="6">
        <v>815</v>
      </c>
    </row>
    <row r="232" spans="1:4">
      <c r="A232" t="s" s="3">
        <v>831</v>
      </c>
      <c r="C232" t="n" s="7">
        <v>0</v>
      </c>
      <c r="D232" t="n" s="7">
        <v>10732</v>
      </c>
    </row>
    <row r="233" spans="1:4">
      <c r="A233" t="s" s="3">
        <v>836</v>
      </c>
      <c r="C233" t="s" s="3">
        <v>915</v>
      </c>
      <c r="D233" t="s" s="3">
        <v>916</v>
      </c>
    </row>
    <row r="234" spans="1:4">
      <c r="A234" t="s" s="3">
        <v>920</v>
      </c>
    </row>
    <row r="235" spans="1:4">
      <c r="A235" t="s" s="6">
        <v>815</v>
      </c>
    </row>
    <row r="236" spans="1:4">
      <c r="A236" t="s" s="3">
        <v>816</v>
      </c>
      <c r="B236" t="s" s="3">
        <v>760</v>
      </c>
      <c r="C236" t="n" s="7">
        <v>60000</v>
      </c>
    </row>
    <row r="237" spans="1:4">
      <c r="A237" t="s" s="3">
        <v>921</v>
      </c>
    </row>
    <row r="238" spans="1:4">
      <c r="A238" t="s" s="6">
        <v>815</v>
      </c>
    </row>
    <row r="239" spans="1:4">
      <c r="A239" t="s" s="3">
        <v>816</v>
      </c>
      <c r="B239" t="s" s="3">
        <v>760</v>
      </c>
      <c r="C239" t="n" s="7">
        <v>60000</v>
      </c>
    </row>
    <row r="240" spans="1:4">
      <c r="A240" t="n"/>
    </row>
    <row r="241" spans="1:4">
      <c r="A241" t="s" s="3">
        <v>559</v>
      </c>
      <c r="B241" t="s" s="3">
        <v>922</v>
      </c>
    </row>
    <row r="242" spans="1:4">
      <c r="A242" t="s" s="3">
        <v>760</v>
      </c>
      <c r="B242" t="s" s="3">
        <v>923</v>
      </c>
    </row>
    <row r="243" spans="1:4">
      <c r="A243" t="s" s="3">
        <v>856</v>
      </c>
      <c r="B243" t="s" s="3">
        <v>924</v>
      </c>
    </row>
  </sheetData>
  <mergeCells count="5">
    <mergeCell ref="A1:B2"/>
    <mergeCell ref="A240:C240"/>
    <mergeCell ref="B241:C241"/>
    <mergeCell ref="B242:C242"/>
    <mergeCell ref="B243:C24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25</v>
      </c>
      <c r="B1" t="s" s="2">
        <v>89</v>
      </c>
      <c r="D1" t="s" s="2">
        <v>1</v>
      </c>
    </row>
    <row r="2" spans="1:5">
      <c r="B2" t="s" s="2">
        <v>2</v>
      </c>
      <c r="C2" t="s" s="2">
        <v>90</v>
      </c>
      <c r="D2" t="s" s="2">
        <v>2</v>
      </c>
      <c r="E2" t="s" s="2">
        <v>90</v>
      </c>
    </row>
    <row r="3" spans="1:5">
      <c r="A3" t="s" s="6">
        <v>926</v>
      </c>
    </row>
    <row r="4" spans="1:5">
      <c r="A4" t="s" s="3">
        <v>92</v>
      </c>
      <c r="B4" t="n" s="7">
        <v>-2342</v>
      </c>
      <c r="C4" t="n" s="7">
        <v>9274</v>
      </c>
      <c r="D4" t="n" s="7">
        <v>-2427</v>
      </c>
      <c r="E4" t="n" s="7">
        <v>10034</v>
      </c>
    </row>
    <row r="5" spans="1:5">
      <c r="A5" t="s" s="3">
        <v>94</v>
      </c>
      <c r="B5" t="n" s="4">
        <v>5791</v>
      </c>
      <c r="C5" t="n" s="4">
        <v>3343</v>
      </c>
      <c r="D5" t="n" s="4">
        <v>11979</v>
      </c>
      <c r="E5" t="n" s="4">
        <v>10519</v>
      </c>
    </row>
    <row r="6" spans="1:5">
      <c r="A6" t="s" s="3">
        <v>115</v>
      </c>
      <c r="B6" t="n" s="4">
        <v>15576</v>
      </c>
      <c r="C6" t="n" s="4">
        <v>14476</v>
      </c>
      <c r="D6" t="n" s="4">
        <v>50272</v>
      </c>
      <c r="E6" t="n" s="4">
        <v>47174</v>
      </c>
    </row>
    <row r="7" spans="1:5">
      <c r="A7" t="s" s="6">
        <v>104</v>
      </c>
    </row>
    <row r="8" spans="1:5">
      <c r="A8" t="s" s="3">
        <v>105</v>
      </c>
      <c r="B8" t="n" s="4">
        <v>6329</v>
      </c>
      <c r="C8" t="n" s="4">
        <v>3056</v>
      </c>
      <c r="D8" t="n" s="4">
        <v>17652</v>
      </c>
      <c r="E8" t="n" s="4">
        <v>8513</v>
      </c>
    </row>
    <row r="9" spans="1:5">
      <c r="A9" t="s" s="3">
        <v>113</v>
      </c>
      <c r="B9" t="n" s="4">
        <v>15391</v>
      </c>
      <c r="C9" t="n" s="4">
        <v>2731</v>
      </c>
      <c r="D9" t="n" s="4">
        <v>39464</v>
      </c>
      <c r="E9" t="n" s="4">
        <v>7746</v>
      </c>
    </row>
    <row r="10" spans="1:5">
      <c r="A10" t="s" s="3">
        <v>927</v>
      </c>
      <c r="B10" t="n" s="4">
        <v>16999</v>
      </c>
      <c r="C10" t="n" s="4">
        <v>11740</v>
      </c>
      <c r="D10" t="n" s="4">
        <v>49037</v>
      </c>
      <c r="E10" t="n" s="4">
        <v>32724</v>
      </c>
    </row>
    <row r="11" spans="1:5">
      <c r="A11" t="s" s="3">
        <v>117</v>
      </c>
      <c r="B11" t="n" s="4">
        <v>-1423</v>
      </c>
      <c r="C11" t="n" s="4">
        <v>2736</v>
      </c>
      <c r="D11" t="n" s="4">
        <v>1235</v>
      </c>
      <c r="E11" t="n" s="4">
        <v>14450</v>
      </c>
    </row>
    <row r="12" spans="1:5">
      <c r="A12" t="s" s="3">
        <v>804</v>
      </c>
    </row>
    <row r="13" spans="1:5">
      <c r="A13" t="s" s="6">
        <v>926</v>
      </c>
    </row>
    <row r="14" spans="1:5">
      <c r="A14" t="s" s="3">
        <v>92</v>
      </c>
      <c r="B14" t="n" s="4">
        <v>-8593</v>
      </c>
      <c r="C14" t="n" s="4">
        <v>-6041</v>
      </c>
      <c r="D14" t="n" s="4">
        <v>-23261</v>
      </c>
      <c r="E14" t="n" s="4">
        <v>-11986</v>
      </c>
    </row>
    <row r="15" spans="1:5">
      <c r="A15" t="s" s="3">
        <v>94</v>
      </c>
      <c r="B15" t="n" s="4">
        <v>24169</v>
      </c>
      <c r="C15" t="n" s="4">
        <v>20517</v>
      </c>
      <c r="D15" t="n" s="4">
        <v>73533</v>
      </c>
      <c r="E15" t="n" s="4">
        <v>59160</v>
      </c>
    </row>
    <row r="16" spans="1:5">
      <c r="A16" t="s" s="3">
        <v>115</v>
      </c>
      <c r="B16" t="n" s="4">
        <v>15576</v>
      </c>
      <c r="C16" t="n" s="4">
        <v>14476</v>
      </c>
      <c r="D16" t="n" s="4">
        <v>50272</v>
      </c>
      <c r="E16" t="n" s="4">
        <v>47174</v>
      </c>
    </row>
    <row r="17" spans="1:5">
      <c r="A17" t="s" s="6">
        <v>104</v>
      </c>
    </row>
    <row r="18" spans="1:5">
      <c r="A18" t="s" s="3">
        <v>105</v>
      </c>
      <c r="B18" t="n" s="4">
        <v>16504</v>
      </c>
      <c r="C18" t="n" s="4">
        <v>11306</v>
      </c>
      <c r="D18" t="n" s="4">
        <v>47255</v>
      </c>
      <c r="E18" t="n" s="4">
        <v>31646</v>
      </c>
    </row>
    <row r="19" spans="1:5">
      <c r="A19" t="s" s="3">
        <v>113</v>
      </c>
      <c r="B19" t="n" s="4">
        <v>495</v>
      </c>
      <c r="C19" t="n" s="4">
        <v>434</v>
      </c>
      <c r="D19" t="n" s="4">
        <v>1782</v>
      </c>
      <c r="E19" t="n" s="4">
        <v>1078</v>
      </c>
    </row>
    <row r="20" spans="1:5">
      <c r="A20" t="s" s="3">
        <v>927</v>
      </c>
      <c r="B20" t="n" s="4">
        <v>16999</v>
      </c>
      <c r="C20" t="n" s="4">
        <v>11740</v>
      </c>
      <c r="D20" t="n" s="4">
        <v>49037</v>
      </c>
      <c r="E20" t="n" s="4">
        <v>32724</v>
      </c>
    </row>
    <row r="21" spans="1:5">
      <c r="A21" t="s" s="3">
        <v>117</v>
      </c>
      <c r="B21" t="n" s="7">
        <v>-1423</v>
      </c>
      <c r="C21" t="n" s="7">
        <v>2736</v>
      </c>
      <c r="D21" t="n" s="7">
        <v>1235</v>
      </c>
      <c r="E21" t="n" s="7">
        <v>1445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6">
        <v>263</v>
      </c>
    </row>
    <row r="4" spans="1:2">
      <c r="A4" t="s" s="3">
        <v>264</v>
      </c>
      <c r="B4" t="s" s="3">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28</v>
      </c>
      <c r="B1" t="s" s="2">
        <v>89</v>
      </c>
      <c r="D1" t="s" s="2">
        <v>1</v>
      </c>
    </row>
    <row r="2" spans="1:5">
      <c r="B2" t="s" s="2">
        <v>2</v>
      </c>
      <c r="C2" t="s" s="2">
        <v>90</v>
      </c>
      <c r="D2" t="s" s="2">
        <v>2</v>
      </c>
      <c r="E2" t="s" s="2">
        <v>90</v>
      </c>
    </row>
    <row r="3" spans="1:5">
      <c r="A3" t="s" s="6">
        <v>790</v>
      </c>
    </row>
    <row r="4" spans="1:5">
      <c r="A4" t="s" s="3">
        <v>117</v>
      </c>
      <c r="B4" t="n" s="7">
        <v>-1423</v>
      </c>
      <c r="C4" t="n" s="7">
        <v>2736</v>
      </c>
      <c r="D4" t="n" s="7">
        <v>1235</v>
      </c>
      <c r="E4" t="n" s="7">
        <v>14450</v>
      </c>
    </row>
    <row r="5" spans="1:5">
      <c r="A5" t="s" s="3">
        <v>804</v>
      </c>
    </row>
    <row r="6" spans="1:5">
      <c r="A6" t="s" s="6">
        <v>790</v>
      </c>
    </row>
    <row r="7" spans="1:5">
      <c r="A7" t="s" s="3">
        <v>929</v>
      </c>
      <c r="B7" t="n" s="4">
        <v>-4069</v>
      </c>
      <c r="C7" t="n" s="4">
        <v>-120</v>
      </c>
      <c r="D7" t="n" s="4">
        <v>-6984</v>
      </c>
      <c r="E7" t="n" s="4">
        <v>5462</v>
      </c>
    </row>
    <row r="8" spans="1:5">
      <c r="A8" t="s" s="3">
        <v>930</v>
      </c>
      <c r="B8" t="n" s="4">
        <v>2646</v>
      </c>
      <c r="C8" t="n" s="4">
        <v>2856</v>
      </c>
      <c r="D8" t="n" s="4">
        <v>8219</v>
      </c>
      <c r="E8" t="n" s="4">
        <v>8988</v>
      </c>
    </row>
    <row r="9" spans="1:5">
      <c r="A9" t="s" s="3">
        <v>117</v>
      </c>
      <c r="B9" t="n" s="7">
        <v>-1423</v>
      </c>
      <c r="C9" t="n" s="7">
        <v>2736</v>
      </c>
      <c r="D9" t="n" s="7">
        <v>1235</v>
      </c>
      <c r="E9" t="n" s="7">
        <v>1445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33"/>
  </cols>
  <sheetData>
    <row r="1" spans="1:2">
      <c r="A1" t="s" s="1">
        <v>931</v>
      </c>
      <c r="B1" t="s" s="2">
        <v>1</v>
      </c>
    </row>
    <row r="2" spans="1:2">
      <c r="B2" t="s" s="2">
        <v>932</v>
      </c>
    </row>
    <row r="3" spans="1:2">
      <c r="A3" t="s" s="3">
        <v>933</v>
      </c>
    </row>
    <row r="4" spans="1:2">
      <c r="A4" t="s" s="6">
        <v>934</v>
      </c>
    </row>
    <row r="5" spans="1:2">
      <c r="A5" t="s" s="3">
        <v>935</v>
      </c>
      <c r="B5" t="s" s="3">
        <v>885</v>
      </c>
    </row>
    <row r="6" spans="1:2">
      <c r="A6" t="s" s="3">
        <v>936</v>
      </c>
      <c r="B6" t="n" s="7">
        <v>6750</v>
      </c>
    </row>
    <row r="7" spans="1:2">
      <c r="A7" t="s" s="3">
        <v>937</v>
      </c>
    </row>
    <row r="8" spans="1:2">
      <c r="A8" t="s" s="6">
        <v>934</v>
      </c>
    </row>
    <row r="9" spans="1:2">
      <c r="A9" t="s" s="3">
        <v>938</v>
      </c>
      <c r="B9" t="n" s="4">
        <v>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39</v>
      </c>
      <c r="B1" t="s" s="2">
        <v>2</v>
      </c>
      <c r="C1" t="s" s="2">
        <v>29</v>
      </c>
    </row>
    <row r="2" spans="1:3">
      <c r="A2" t="s" s="6">
        <v>934</v>
      </c>
    </row>
    <row r="3" spans="1:3">
      <c r="A3" t="s" s="3">
        <v>816</v>
      </c>
      <c r="B3" t="n" s="7">
        <v>934522</v>
      </c>
      <c r="C3" t="n" s="7">
        <v>739695</v>
      </c>
    </row>
    <row r="4" spans="1:3">
      <c r="A4" t="s" s="3">
        <v>940</v>
      </c>
    </row>
    <row r="5" spans="1:3">
      <c r="A5" t="s" s="6">
        <v>934</v>
      </c>
    </row>
    <row r="6" spans="1:3">
      <c r="A6" t="s" s="3">
        <v>816</v>
      </c>
      <c r="B6" t="n" s="4">
        <v>598141</v>
      </c>
      <c r="C6" t="n" s="4">
        <v>599308</v>
      </c>
    </row>
    <row r="7" spans="1:3">
      <c r="A7" t="s" s="3">
        <v>941</v>
      </c>
    </row>
    <row r="8" spans="1:3">
      <c r="A8" t="s" s="6">
        <v>934</v>
      </c>
    </row>
    <row r="9" spans="1:3">
      <c r="A9" t="s" s="3">
        <v>816</v>
      </c>
      <c r="B9" t="n" s="4">
        <v>706</v>
      </c>
    </row>
    <row r="10" spans="1:3">
      <c r="A10" t="s" s="3">
        <v>942</v>
      </c>
    </row>
    <row r="11" spans="1:3">
      <c r="A11" t="s" s="6">
        <v>934</v>
      </c>
    </row>
    <row r="12" spans="1:3">
      <c r="A12" t="s" s="3">
        <v>816</v>
      </c>
      <c r="B12" t="n" s="4">
        <v>71733</v>
      </c>
      <c r="C12" t="n" s="4">
        <v>7772</v>
      </c>
    </row>
    <row r="13" spans="1:3">
      <c r="A13" t="s" s="3">
        <v>943</v>
      </c>
    </row>
    <row r="14" spans="1:3">
      <c r="A14" t="s" s="6">
        <v>934</v>
      </c>
    </row>
    <row r="15" spans="1:3">
      <c r="A15" t="s" s="3">
        <v>816</v>
      </c>
      <c r="B15" t="n" s="4">
        <v>112454</v>
      </c>
      <c r="C15" t="n" s="4">
        <v>79627</v>
      </c>
    </row>
    <row r="16" spans="1:3">
      <c r="A16" t="s" s="3">
        <v>944</v>
      </c>
    </row>
    <row r="17" spans="1:3">
      <c r="A17" t="s" s="6">
        <v>934</v>
      </c>
    </row>
    <row r="18" spans="1:3">
      <c r="A18" t="s" s="3">
        <v>816</v>
      </c>
      <c r="B18" t="n" s="4">
        <v>107500</v>
      </c>
      <c r="C18" t="n" s="4">
        <v>9000</v>
      </c>
    </row>
    <row r="19" spans="1:3">
      <c r="A19" t="s" s="3">
        <v>945</v>
      </c>
    </row>
    <row r="20" spans="1:3">
      <c r="A20" t="s" s="6">
        <v>934</v>
      </c>
    </row>
    <row r="21" spans="1:3">
      <c r="A21" t="s" s="3">
        <v>816</v>
      </c>
      <c r="B21" t="n" s="4">
        <v>43988</v>
      </c>
      <c r="C21" t="n" s="4">
        <v>43988</v>
      </c>
    </row>
    <row r="22" spans="1:3">
      <c r="A22" t="s" s="3">
        <v>946</v>
      </c>
    </row>
    <row r="23" spans="1:3">
      <c r="A23" t="s" s="6">
        <v>934</v>
      </c>
    </row>
    <row r="24" spans="1:3">
      <c r="A24" t="s" s="3">
        <v>816</v>
      </c>
      <c r="B24" t="n" s="7">
        <v>335675</v>
      </c>
      <c r="C24" t="n" s="7">
        <v>14038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47</v>
      </c>
      <c r="B1" t="s" s="2">
        <v>2</v>
      </c>
      <c r="C1" t="s" s="2">
        <v>29</v>
      </c>
    </row>
    <row r="2" spans="1:3">
      <c r="A2" t="s" s="6">
        <v>948</v>
      </c>
    </row>
    <row r="3" spans="1:3">
      <c r="A3" t="s" s="3">
        <v>949</v>
      </c>
      <c r="B3" t="n" s="7">
        <v>14114</v>
      </c>
      <c r="C3" t="n" s="7">
        <v>11698</v>
      </c>
    </row>
    <row r="4" spans="1:3">
      <c r="A4" t="s" s="6">
        <v>950</v>
      </c>
    </row>
    <row r="5" spans="1:3">
      <c r="A5" t="s" s="3">
        <v>951</v>
      </c>
      <c r="B5" t="n" s="4">
        <v>4561</v>
      </c>
      <c r="C5" t="n" s="4">
        <v>2985</v>
      </c>
    </row>
    <row r="6" spans="1:3">
      <c r="A6" t="s" s="3">
        <v>940</v>
      </c>
    </row>
    <row r="7" spans="1:3">
      <c r="A7" t="s" s="6">
        <v>948</v>
      </c>
    </row>
    <row r="8" spans="1:3">
      <c r="A8" t="s" s="3">
        <v>949</v>
      </c>
      <c r="B8" t="n" s="4">
        <v>10193</v>
      </c>
      <c r="C8" t="n" s="4">
        <v>10833</v>
      </c>
    </row>
    <row r="9" spans="1:3">
      <c r="A9" t="s" s="3">
        <v>941</v>
      </c>
    </row>
    <row r="10" spans="1:3">
      <c r="A10" t="s" s="6">
        <v>948</v>
      </c>
    </row>
    <row r="11" spans="1:3">
      <c r="A11" t="s" s="3">
        <v>949</v>
      </c>
      <c r="B11" t="n" s="4">
        <v>706</v>
      </c>
    </row>
    <row r="12" spans="1:3">
      <c r="A12" t="s" s="6">
        <v>950</v>
      </c>
    </row>
    <row r="13" spans="1:3">
      <c r="A13" t="s" s="3">
        <v>951</v>
      </c>
      <c r="B13" t="n" s="4">
        <v>706</v>
      </c>
    </row>
    <row r="14" spans="1:3">
      <c r="A14" t="s" s="3">
        <v>942</v>
      </c>
    </row>
    <row r="15" spans="1:3">
      <c r="A15" t="s" s="6">
        <v>948</v>
      </c>
    </row>
    <row r="16" spans="1:3">
      <c r="A16" t="s" s="3">
        <v>949</v>
      </c>
      <c r="B16" t="n" s="4">
        <v>2364</v>
      </c>
      <c r="C16" t="n" s="4">
        <v>89</v>
      </c>
    </row>
    <row r="17" spans="1:3">
      <c r="A17" t="s" s="3">
        <v>943</v>
      </c>
    </row>
    <row r="18" spans="1:3">
      <c r="A18" t="s" s="6">
        <v>948</v>
      </c>
    </row>
    <row r="19" spans="1:3">
      <c r="A19" t="s" s="3">
        <v>949</v>
      </c>
      <c r="B19" t="n" s="4">
        <v>766</v>
      </c>
      <c r="C19" t="n" s="4">
        <v>776</v>
      </c>
    </row>
    <row r="20" spans="1:3">
      <c r="A20" t="s" s="6">
        <v>950</v>
      </c>
    </row>
    <row r="21" spans="1:3">
      <c r="A21" t="s" s="3">
        <v>951</v>
      </c>
      <c r="B21" t="n" s="4">
        <v>137</v>
      </c>
    </row>
    <row r="22" spans="1:3">
      <c r="A22" t="s" s="3">
        <v>944</v>
      </c>
    </row>
    <row r="23" spans="1:3">
      <c r="A23" t="s" s="6">
        <v>948</v>
      </c>
    </row>
    <row r="24" spans="1:3">
      <c r="A24" t="s" s="3">
        <v>949</v>
      </c>
      <c r="B24" t="n" s="4">
        <v>85</v>
      </c>
    </row>
    <row r="25" spans="1:3">
      <c r="A25" t="s" s="6">
        <v>950</v>
      </c>
    </row>
    <row r="26" spans="1:3">
      <c r="A26" t="s" s="3">
        <v>951</v>
      </c>
      <c r="B26" t="n" s="4">
        <v>501</v>
      </c>
      <c r="C26" t="n" s="4">
        <v>72</v>
      </c>
    </row>
    <row r="27" spans="1:3">
      <c r="A27" t="s" s="3">
        <v>945</v>
      </c>
    </row>
    <row r="28" spans="1:3">
      <c r="A28" t="s" s="6">
        <v>950</v>
      </c>
    </row>
    <row r="29" spans="1:3">
      <c r="A29" t="s" s="3">
        <v>951</v>
      </c>
      <c r="B29" t="n" s="4">
        <v>3217</v>
      </c>
      <c r="C29" t="n" s="4">
        <v>2913</v>
      </c>
    </row>
    <row r="30" spans="1:3">
      <c r="A30" t="s" s="3">
        <v>946</v>
      </c>
    </row>
    <row r="31" spans="1:3">
      <c r="A31" t="s" s="6">
        <v>948</v>
      </c>
    </row>
    <row r="32" spans="1:3">
      <c r="A32" t="s" s="3">
        <v>949</v>
      </c>
      <c r="B32" t="n" s="4">
        <v>3215</v>
      </c>
      <c r="C32" t="n" s="4">
        <v>865</v>
      </c>
    </row>
    <row r="33" spans="1:3">
      <c r="A33" t="s" s="6">
        <v>950</v>
      </c>
    </row>
    <row r="34" spans="1:3">
      <c r="A34" t="s" s="3">
        <v>951</v>
      </c>
      <c r="B34" t="n" s="7">
        <v>3855</v>
      </c>
      <c r="C34" t="n" s="7">
        <v>298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52</v>
      </c>
      <c r="B1" t="s" s="2">
        <v>89</v>
      </c>
      <c r="D1" t="s" s="2">
        <v>1</v>
      </c>
    </row>
    <row r="2" spans="1:5">
      <c r="B2" t="s" s="2">
        <v>2</v>
      </c>
      <c r="C2" t="s" s="2">
        <v>90</v>
      </c>
      <c r="D2" t="s" s="2">
        <v>2</v>
      </c>
      <c r="E2" t="s" s="2">
        <v>90</v>
      </c>
    </row>
    <row r="3" spans="1:5">
      <c r="A3" t="s" s="3">
        <v>953</v>
      </c>
    </row>
    <row r="4" spans="1:5">
      <c r="A4" t="s" s="6">
        <v>934</v>
      </c>
    </row>
    <row r="5" spans="1:5">
      <c r="A5" t="s" s="3">
        <v>954</v>
      </c>
      <c r="B5" t="n" s="7">
        <v>-146</v>
      </c>
      <c r="C5" t="n" s="7">
        <v>-766</v>
      </c>
      <c r="D5" t="n" s="7">
        <v>-640</v>
      </c>
      <c r="E5" t="n" s="7">
        <v>-642</v>
      </c>
    </row>
    <row r="6" spans="1:5">
      <c r="A6" t="s" s="3">
        <v>955</v>
      </c>
    </row>
    <row r="7" spans="1:5">
      <c r="A7" t="s" s="6">
        <v>934</v>
      </c>
    </row>
    <row r="8" spans="1:5">
      <c r="A8" t="s" s="3">
        <v>954</v>
      </c>
      <c r="C8" t="n" s="4">
        <v>-7</v>
      </c>
    </row>
    <row r="9" spans="1:5">
      <c r="A9" t="s" s="3">
        <v>956</v>
      </c>
    </row>
    <row r="10" spans="1:5">
      <c r="A10" t="s" s="6">
        <v>934</v>
      </c>
    </row>
    <row r="11" spans="1:5">
      <c r="A11" t="s" s="3">
        <v>954</v>
      </c>
      <c r="B11" t="n" s="4">
        <v>-579</v>
      </c>
      <c r="C11" t="n" s="4">
        <v>212</v>
      </c>
      <c r="D11" t="n" s="4">
        <v>-695</v>
      </c>
      <c r="E11" t="n" s="4">
        <v>-512</v>
      </c>
    </row>
    <row r="12" spans="1:5">
      <c r="A12" t="s" s="3">
        <v>957</v>
      </c>
    </row>
    <row r="13" spans="1:5">
      <c r="A13" t="s" s="6">
        <v>934</v>
      </c>
    </row>
    <row r="14" spans="1:5">
      <c r="A14" t="s" s="3">
        <v>954</v>
      </c>
      <c r="B14" t="n" s="4">
        <v>-119</v>
      </c>
      <c r="C14" t="n" s="4">
        <v>17</v>
      </c>
      <c r="D14" t="n" s="4">
        <v>-7</v>
      </c>
      <c r="E14" t="n" s="4">
        <v>24</v>
      </c>
    </row>
    <row r="15" spans="1:5">
      <c r="A15" t="s" s="3">
        <v>958</v>
      </c>
    </row>
    <row r="16" spans="1:5">
      <c r="A16" t="s" s="6">
        <v>934</v>
      </c>
    </row>
    <row r="17" spans="1:5">
      <c r="A17" t="s" s="3">
        <v>954</v>
      </c>
      <c r="B17" t="n" s="4">
        <v>-319</v>
      </c>
      <c r="C17" t="n" s="7">
        <v>-302</v>
      </c>
      <c r="D17" t="n" s="4">
        <v>162</v>
      </c>
      <c r="E17" t="n" s="4">
        <v>-103</v>
      </c>
    </row>
    <row r="18" spans="1:5">
      <c r="A18" t="s" s="3">
        <v>959</v>
      </c>
    </row>
    <row r="19" spans="1:5">
      <c r="A19" t="s" s="6">
        <v>934</v>
      </c>
    </row>
    <row r="20" spans="1:5">
      <c r="A20" t="s" s="3">
        <v>954</v>
      </c>
      <c r="B20" t="n" s="7">
        <v>172</v>
      </c>
      <c r="D20" t="n" s="7">
        <v>298</v>
      </c>
      <c r="E20" t="n" s="7">
        <v>-23</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60</v>
      </c>
      <c r="B1" t="s" s="2">
        <v>2</v>
      </c>
      <c r="C1" t="s" s="2">
        <v>29</v>
      </c>
    </row>
    <row r="2" spans="1:3">
      <c r="A2" t="s" s="6">
        <v>934</v>
      </c>
    </row>
    <row r="3" spans="1:3">
      <c r="A3" t="s" s="3">
        <v>949</v>
      </c>
      <c r="B3" t="n" s="7">
        <v>14114</v>
      </c>
      <c r="C3" t="n" s="7">
        <v>11698</v>
      </c>
    </row>
    <row r="4" spans="1:3">
      <c r="A4" t="s" s="3">
        <v>961</v>
      </c>
    </row>
    <row r="5" spans="1:3">
      <c r="A5" t="s" s="6">
        <v>934</v>
      </c>
    </row>
    <row r="6" spans="1:3">
      <c r="A6" t="s" s="3">
        <v>962</v>
      </c>
      <c r="B6" t="n" s="4">
        <v>41982</v>
      </c>
      <c r="C6" t="n" s="4">
        <v>52513</v>
      </c>
    </row>
    <row r="7" spans="1:3">
      <c r="A7" t="s" s="3">
        <v>963</v>
      </c>
    </row>
    <row r="8" spans="1:3">
      <c r="A8" t="s" s="6">
        <v>934</v>
      </c>
    </row>
    <row r="9" spans="1:3">
      <c r="A9" t="s" s="3">
        <v>962</v>
      </c>
      <c r="B9" t="n" s="4">
        <v>30262</v>
      </c>
      <c r="C9" t="n" s="4">
        <v>40147</v>
      </c>
    </row>
    <row r="10" spans="1:3">
      <c r="A10" t="s" s="3">
        <v>964</v>
      </c>
    </row>
    <row r="11" spans="1:3">
      <c r="A11" t="s" s="6">
        <v>934</v>
      </c>
    </row>
    <row r="12" spans="1:3">
      <c r="A12" t="s" s="3">
        <v>962</v>
      </c>
      <c r="B12" t="n" s="4">
        <v>11720</v>
      </c>
      <c r="C12" t="n" s="4">
        <v>12366</v>
      </c>
    </row>
    <row r="13" spans="1:3">
      <c r="A13" t="s" s="3">
        <v>965</v>
      </c>
      <c r="B13" t="n" s="4">
        <v>-1632</v>
      </c>
      <c r="C13" t="n" s="4">
        <v>-1632</v>
      </c>
    </row>
    <row r="14" spans="1:3">
      <c r="A14" t="s" s="3">
        <v>949</v>
      </c>
      <c r="B14" t="n" s="7">
        <v>10088</v>
      </c>
      <c r="C14" t="n" s="7">
        <v>1073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66</v>
      </c>
      <c r="B1" t="s" s="2">
        <v>89</v>
      </c>
      <c r="D1" t="s" s="2">
        <v>1</v>
      </c>
    </row>
    <row r="2" spans="1:5">
      <c r="B2" t="s" s="2">
        <v>2</v>
      </c>
      <c r="C2" t="s" s="2">
        <v>90</v>
      </c>
      <c r="D2" t="s" s="2">
        <v>2</v>
      </c>
      <c r="E2" t="s" s="2">
        <v>90</v>
      </c>
    </row>
    <row r="3" spans="1:5">
      <c r="A3" t="s" s="6">
        <v>967</v>
      </c>
    </row>
    <row r="4" spans="1:5">
      <c r="A4" t="s" s="3">
        <v>968</v>
      </c>
      <c r="B4" t="n" s="7">
        <v>-146</v>
      </c>
      <c r="C4" t="n" s="7">
        <v>-766</v>
      </c>
      <c r="D4" t="n" s="7">
        <v>-640</v>
      </c>
      <c r="E4" t="n" s="7">
        <v>-1779</v>
      </c>
    </row>
    <row r="5" spans="1:5">
      <c r="A5" t="s" s="3">
        <v>969</v>
      </c>
      <c r="B5" t="n" s="4">
        <v>4052</v>
      </c>
      <c r="C5" t="n" s="4">
        <v>2552</v>
      </c>
      <c r="D5" t="n" s="4">
        <v>11300</v>
      </c>
      <c r="E5" t="n" s="4">
        <v>2996</v>
      </c>
    </row>
    <row r="6" spans="1:5">
      <c r="A6" t="s" s="3">
        <v>970</v>
      </c>
      <c r="B6" t="n" s="4">
        <v>-4072</v>
      </c>
      <c r="C6" t="n" s="4">
        <v>-2572</v>
      </c>
      <c r="D6" t="n" s="4">
        <v>-11360</v>
      </c>
      <c r="E6" t="n" s="4">
        <v>-3524</v>
      </c>
    </row>
    <row r="7" spans="1:5">
      <c r="A7" t="s" s="3">
        <v>971</v>
      </c>
      <c r="B7" t="n" s="7">
        <v>-166</v>
      </c>
      <c r="C7" t="n" s="7">
        <v>-786</v>
      </c>
      <c r="D7" t="n" s="7">
        <v>-700</v>
      </c>
      <c r="E7" t="n" s="7">
        <v>-230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72</v>
      </c>
      <c r="B1" t="s" s="2">
        <v>1</v>
      </c>
    </row>
    <row r="2" spans="1:3">
      <c r="B2" t="s" s="2">
        <v>2</v>
      </c>
      <c r="C2" t="s" s="2">
        <v>29</v>
      </c>
    </row>
    <row r="3" spans="1:3">
      <c r="A3" t="s" s="6">
        <v>967</v>
      </c>
    </row>
    <row r="4" spans="1:3">
      <c r="A4" t="s" s="3">
        <v>816</v>
      </c>
      <c r="B4" t="n" s="7">
        <v>934522</v>
      </c>
      <c r="C4" t="n" s="7">
        <v>739695</v>
      </c>
    </row>
    <row r="5" spans="1:3">
      <c r="A5" t="s" s="3">
        <v>973</v>
      </c>
    </row>
    <row r="6" spans="1:3">
      <c r="A6" t="s" s="6">
        <v>967</v>
      </c>
    </row>
    <row r="7" spans="1:3">
      <c r="A7" t="s" s="3">
        <v>816</v>
      </c>
      <c r="B7" t="n" s="4">
        <v>35000</v>
      </c>
    </row>
    <row r="8" spans="1:3">
      <c r="A8" t="s" s="3">
        <v>974</v>
      </c>
      <c r="B8" t="n" s="4">
        <v>-1690</v>
      </c>
    </row>
    <row r="9" spans="1:3">
      <c r="A9" t="s" s="3">
        <v>975</v>
      </c>
      <c r="B9" t="n" s="7">
        <v>400</v>
      </c>
    </row>
    <row r="10" spans="1:3">
      <c r="A10" t="s" s="3">
        <v>976</v>
      </c>
      <c r="B10" t="s" s="3">
        <v>977</v>
      </c>
    </row>
    <row r="11" spans="1:3">
      <c r="A11" t="s" s="3">
        <v>978</v>
      </c>
      <c r="B11" t="s" s="3">
        <v>97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80</v>
      </c>
      <c r="B1" t="s" s="2">
        <v>89</v>
      </c>
      <c r="D1" t="s" s="2">
        <v>1</v>
      </c>
    </row>
    <row r="2" spans="1:5">
      <c r="B2" t="s" s="2">
        <v>2</v>
      </c>
      <c r="C2" t="s" s="2">
        <v>90</v>
      </c>
      <c r="D2" t="s" s="2">
        <v>2</v>
      </c>
      <c r="E2" t="s" s="2">
        <v>90</v>
      </c>
    </row>
    <row r="3" spans="1:5">
      <c r="A3" t="s" s="6">
        <v>981</v>
      </c>
    </row>
    <row r="4" spans="1:5">
      <c r="A4" t="s" s="3">
        <v>982</v>
      </c>
      <c r="B4" t="n" s="7">
        <v>167</v>
      </c>
      <c r="C4" t="n" s="7">
        <v>0</v>
      </c>
      <c r="D4" t="n" s="7">
        <v>456</v>
      </c>
      <c r="E4" t="n" s="7">
        <v>0</v>
      </c>
    </row>
    <row r="5" spans="1:5">
      <c r="A5" t="s" s="3">
        <v>983</v>
      </c>
      <c r="B5" t="n" s="7">
        <v>-284</v>
      </c>
      <c r="C5" t="n" s="7">
        <v>0</v>
      </c>
      <c r="D5" t="n" s="4">
        <v>-848</v>
      </c>
      <c r="E5" t="n" s="7">
        <v>0</v>
      </c>
    </row>
    <row r="6" spans="1:5">
      <c r="A6" t="s" s="3">
        <v>973</v>
      </c>
    </row>
    <row r="7" spans="1:5">
      <c r="A7" t="s" s="6">
        <v>981</v>
      </c>
    </row>
    <row r="8" spans="1:5">
      <c r="A8" t="s" s="3">
        <v>982</v>
      </c>
      <c r="D8" t="n" s="4">
        <v>-456</v>
      </c>
    </row>
    <row r="9" spans="1:5">
      <c r="A9" t="s" s="3">
        <v>984</v>
      </c>
    </row>
    <row r="10" spans="1:5">
      <c r="A10" t="s" s="6">
        <v>981</v>
      </c>
    </row>
    <row r="11" spans="1:5">
      <c r="A11" t="s" s="3">
        <v>983</v>
      </c>
      <c r="D11" t="n" s="4">
        <v>848</v>
      </c>
    </row>
    <row r="12" spans="1:5">
      <c r="A12" t="s" s="3">
        <v>985</v>
      </c>
      <c r="D12" t="n" s="7">
        <v>1056</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86</v>
      </c>
      <c r="B1" t="s" s="2">
        <v>2</v>
      </c>
      <c r="C1" t="s" s="2">
        <v>29</v>
      </c>
    </row>
    <row r="2" spans="1:3">
      <c r="A2" t="s" s="6">
        <v>815</v>
      </c>
    </row>
    <row r="3" spans="1:3">
      <c r="A3" t="s" s="3">
        <v>987</v>
      </c>
      <c r="B3" t="n" s="7">
        <v>624371</v>
      </c>
    </row>
    <row r="4" spans="1:3">
      <c r="A4" t="s" s="3">
        <v>988</v>
      </c>
      <c r="B4" t="n" s="4">
        <v>625491</v>
      </c>
      <c r="C4" t="n" s="7">
        <v>363199</v>
      </c>
    </row>
    <row r="5" spans="1:3">
      <c r="A5" t="s" s="3">
        <v>989</v>
      </c>
    </row>
    <row r="6" spans="1:3">
      <c r="A6" t="s" s="6">
        <v>815</v>
      </c>
    </row>
    <row r="7" spans="1:3">
      <c r="A7" t="s" s="3">
        <v>487</v>
      </c>
      <c r="B7" t="n" s="4">
        <v>71900</v>
      </c>
    </row>
    <row r="8" spans="1:3">
      <c r="A8" t="s" s="3">
        <v>990</v>
      </c>
      <c r="B8" t="n" s="4">
        <v>-619</v>
      </c>
      <c r="C8" t="n" s="4">
        <v>-743</v>
      </c>
    </row>
    <row r="9" spans="1:3">
      <c r="A9" t="s" s="3">
        <v>987</v>
      </c>
      <c r="B9" t="n" s="4">
        <v>117281</v>
      </c>
      <c r="C9" t="n" s="4">
        <v>46757</v>
      </c>
    </row>
    <row r="10" spans="1:3">
      <c r="A10" t="s" s="3">
        <v>991</v>
      </c>
    </row>
    <row r="11" spans="1:3">
      <c r="A11" t="s" s="6">
        <v>815</v>
      </c>
    </row>
    <row r="12" spans="1:3">
      <c r="A12" t="s" s="3">
        <v>992</v>
      </c>
      <c r="B12" t="n" s="4">
        <v>75000</v>
      </c>
    </row>
    <row r="13" spans="1:3">
      <c r="A13" t="s" s="3">
        <v>987</v>
      </c>
      <c r="B13" t="n" s="4">
        <v>47050</v>
      </c>
      <c r="C13" t="n" s="4">
        <v>25700</v>
      </c>
    </row>
    <row r="14" spans="1:3">
      <c r="A14" t="s" s="3">
        <v>532</v>
      </c>
    </row>
    <row r="15" spans="1:3">
      <c r="A15" t="s" s="6">
        <v>815</v>
      </c>
    </row>
    <row r="16" spans="1:3">
      <c r="A16" t="s" s="3">
        <v>992</v>
      </c>
      <c r="B16" t="n" s="4">
        <v>92500</v>
      </c>
    </row>
    <row r="17" spans="1:3">
      <c r="A17" t="s" s="3">
        <v>987</v>
      </c>
      <c r="B17" t="n" s="4">
        <v>61688</v>
      </c>
      <c r="C17" t="n" s="4">
        <v>29828</v>
      </c>
    </row>
    <row r="18" spans="1:3">
      <c r="A18" t="s" s="3">
        <v>509</v>
      </c>
    </row>
    <row r="19" spans="1:3">
      <c r="A19" t="s" s="6">
        <v>815</v>
      </c>
    </row>
    <row r="20" spans="1:3">
      <c r="A20" t="s" s="3">
        <v>992</v>
      </c>
      <c r="B20" t="n" s="4">
        <v>20000</v>
      </c>
    </row>
    <row r="21" spans="1:3">
      <c r="A21" t="s" s="3">
        <v>531</v>
      </c>
    </row>
    <row r="22" spans="1:3">
      <c r="A22" t="s" s="6">
        <v>815</v>
      </c>
    </row>
    <row r="23" spans="1:3">
      <c r="A23" t="s" s="3">
        <v>993</v>
      </c>
      <c r="B23" t="n" s="4">
        <v>35000</v>
      </c>
    </row>
    <row r="24" spans="1:3">
      <c r="A24" t="s" s="3">
        <v>987</v>
      </c>
      <c r="B24" t="n" s="4">
        <v>140175</v>
      </c>
      <c r="C24" t="n" s="4">
        <v>152649</v>
      </c>
    </row>
    <row r="25" spans="1:3">
      <c r="A25" t="s" s="3">
        <v>488</v>
      </c>
    </row>
    <row r="26" spans="1:3">
      <c r="A26" t="s" s="6">
        <v>815</v>
      </c>
    </row>
    <row r="27" spans="1:3">
      <c r="A27" t="s" s="3">
        <v>992</v>
      </c>
      <c r="B27" t="n" s="4">
        <v>125000</v>
      </c>
    </row>
    <row r="28" spans="1:3">
      <c r="A28" t="s" s="3">
        <v>994</v>
      </c>
      <c r="B28" t="n" s="4">
        <v>53100</v>
      </c>
      <c r="C28" t="n" s="4">
        <v>0</v>
      </c>
    </row>
    <row r="29" spans="1:3">
      <c r="A29" t="s" s="3">
        <v>995</v>
      </c>
    </row>
    <row r="30" spans="1:3">
      <c r="A30" t="s" s="6">
        <v>815</v>
      </c>
    </row>
    <row r="31" spans="1:3">
      <c r="A31" t="s" s="3">
        <v>992</v>
      </c>
      <c r="B31" t="n" s="4">
        <v>306250</v>
      </c>
    </row>
    <row r="32" spans="1:3">
      <c r="A32" t="s" s="3">
        <v>487</v>
      </c>
      <c r="B32" t="n" s="4">
        <v>71900</v>
      </c>
      <c r="C32" t="n" s="4">
        <v>0</v>
      </c>
    </row>
    <row r="33" spans="1:3">
      <c r="A33" t="s" s="3">
        <v>996</v>
      </c>
    </row>
    <row r="34" spans="1:3">
      <c r="A34" t="s" s="6">
        <v>815</v>
      </c>
    </row>
    <row r="35" spans="1:3">
      <c r="A35" t="s" s="3">
        <v>992</v>
      </c>
      <c r="B35" t="n" s="4">
        <v>125000</v>
      </c>
    </row>
    <row r="36" spans="1:3">
      <c r="A36" t="s" s="3">
        <v>994</v>
      </c>
      <c r="B36" t="n" s="4">
        <v>46000</v>
      </c>
      <c r="C36" t="n" s="4">
        <v>47500</v>
      </c>
    </row>
    <row r="37" spans="1:3">
      <c r="A37" t="s" s="3">
        <v>997</v>
      </c>
    </row>
    <row r="38" spans="1:3">
      <c r="A38" t="s" s="6">
        <v>815</v>
      </c>
    </row>
    <row r="39" spans="1:3">
      <c r="A39" t="s" s="3">
        <v>992</v>
      </c>
      <c r="B39" t="n" s="4">
        <v>75000</v>
      </c>
    </row>
    <row r="40" spans="1:3">
      <c r="A40" t="s" s="3">
        <v>994</v>
      </c>
      <c r="B40" t="n" s="4">
        <v>43550</v>
      </c>
      <c r="C40" t="n" s="4">
        <v>25700</v>
      </c>
    </row>
    <row r="41" spans="1:3">
      <c r="A41" t="s" s="3">
        <v>998</v>
      </c>
    </row>
    <row r="42" spans="1:3">
      <c r="A42" t="s" s="6">
        <v>815</v>
      </c>
    </row>
    <row r="43" spans="1:3">
      <c r="A43" t="s" s="3">
        <v>993</v>
      </c>
      <c r="B43" t="n" s="4">
        <v>3500</v>
      </c>
    </row>
    <row r="44" spans="1:3">
      <c r="A44" t="s" s="3">
        <v>811</v>
      </c>
      <c r="B44" t="n" s="4">
        <v>3500</v>
      </c>
      <c r="C44" t="n" s="4">
        <v>0</v>
      </c>
    </row>
    <row r="45" spans="1:3">
      <c r="A45" t="s" s="3">
        <v>999</v>
      </c>
    </row>
    <row r="46" spans="1:3">
      <c r="A46" t="s" s="6">
        <v>815</v>
      </c>
    </row>
    <row r="47" spans="1:3">
      <c r="A47" t="s" s="3">
        <v>1000</v>
      </c>
      <c r="B47" t="n" s="4">
        <v>35000</v>
      </c>
      <c r="C47" t="n" s="4">
        <v>35000</v>
      </c>
    </row>
    <row r="48" spans="1:3">
      <c r="A48" t="s" s="3">
        <v>1001</v>
      </c>
    </row>
    <row r="49" spans="1:3">
      <c r="A49" t="s" s="6">
        <v>815</v>
      </c>
    </row>
    <row r="50" spans="1:3">
      <c r="A50" t="s" s="3">
        <v>992</v>
      </c>
      <c r="B50" t="n" s="4">
        <v>92500</v>
      </c>
    </row>
    <row r="51" spans="1:3">
      <c r="A51" t="s" s="3">
        <v>487</v>
      </c>
      <c r="B51" t="n" s="4">
        <v>59281</v>
      </c>
      <c r="C51" t="n" s="4">
        <v>27406</v>
      </c>
    </row>
    <row r="52" spans="1:3">
      <c r="A52" t="s" s="3">
        <v>1002</v>
      </c>
    </row>
    <row r="53" spans="1:3">
      <c r="A53" t="s" s="6">
        <v>815</v>
      </c>
    </row>
    <row r="54" spans="1:3">
      <c r="A54" t="s" s="3">
        <v>487</v>
      </c>
      <c r="C54" t="n" s="4">
        <v>0</v>
      </c>
    </row>
    <row r="55" spans="1:3">
      <c r="A55" t="s" s="3">
        <v>1003</v>
      </c>
    </row>
    <row r="56" spans="1:3">
      <c r="A56" t="s" s="6">
        <v>815</v>
      </c>
    </row>
    <row r="57" spans="1:3">
      <c r="A57" t="s" s="3">
        <v>993</v>
      </c>
      <c r="B57" t="n" s="4">
        <v>1688</v>
      </c>
    </row>
    <row r="58" spans="1:3">
      <c r="A58" t="s" s="3">
        <v>807</v>
      </c>
      <c r="B58" t="n" s="4">
        <v>1688</v>
      </c>
      <c r="C58" t="n" s="4">
        <v>1688</v>
      </c>
    </row>
    <row r="59" spans="1:3">
      <c r="A59" t="s" s="3">
        <v>1004</v>
      </c>
    </row>
    <row r="60" spans="1:3">
      <c r="A60" t="s" s="6">
        <v>815</v>
      </c>
    </row>
    <row r="61" spans="1:3">
      <c r="A61" t="s" s="3">
        <v>993</v>
      </c>
      <c r="B61" t="n" s="4">
        <v>169836</v>
      </c>
    </row>
    <row r="62" spans="1:3">
      <c r="A62" t="s" s="3">
        <v>1005</v>
      </c>
      <c r="B62" t="n" s="4">
        <v>51</v>
      </c>
      <c r="C62" t="n" s="4">
        <v>36</v>
      </c>
    </row>
    <row r="63" spans="1:3">
      <c r="A63" t="s" s="3">
        <v>500</v>
      </c>
      <c r="B63" t="n" s="4">
        <v>166534</v>
      </c>
      <c r="C63" t="n" s="4">
        <v>108229</v>
      </c>
    </row>
    <row r="64" spans="1:3">
      <c r="A64" t="s" s="3">
        <v>987</v>
      </c>
      <c r="B64" t="n" s="4">
        <v>166585</v>
      </c>
      <c r="C64" t="n" s="4">
        <v>108265</v>
      </c>
    </row>
    <row r="65" spans="1:3">
      <c r="A65" t="s" s="3">
        <v>1006</v>
      </c>
    </row>
    <row r="66" spans="1:3">
      <c r="A66" t="s" s="6">
        <v>815</v>
      </c>
    </row>
    <row r="67" spans="1:3">
      <c r="A67" t="s" s="3">
        <v>993</v>
      </c>
      <c r="B67" t="n" s="4">
        <v>719</v>
      </c>
    </row>
    <row r="68" spans="1:3">
      <c r="A68" t="s" s="3">
        <v>500</v>
      </c>
      <c r="B68" t="n" s="4">
        <v>719</v>
      </c>
      <c r="C68" t="n" s="4">
        <v>734</v>
      </c>
    </row>
    <row r="69" spans="1:3">
      <c r="A69" t="s" s="3">
        <v>1007</v>
      </c>
    </row>
    <row r="70" spans="1:3">
      <c r="A70" t="s" s="6">
        <v>815</v>
      </c>
    </row>
    <row r="71" spans="1:3">
      <c r="A71" t="s" s="3">
        <v>993</v>
      </c>
      <c r="B71" t="n" s="4">
        <v>46250</v>
      </c>
    </row>
    <row r="72" spans="1:3">
      <c r="A72" t="s" s="3">
        <v>1008</v>
      </c>
    </row>
    <row r="73" spans="1:3">
      <c r="A73" t="s" s="6">
        <v>815</v>
      </c>
    </row>
    <row r="74" spans="1:3">
      <c r="A74" t="s" s="3">
        <v>992</v>
      </c>
      <c r="B74" t="n" s="4">
        <v>90000</v>
      </c>
    </row>
    <row r="75" spans="1:3">
      <c r="A75" t="s" s="3">
        <v>994</v>
      </c>
      <c r="B75" t="n" s="4">
        <v>49500</v>
      </c>
      <c r="C75" t="n" s="4">
        <v>60000</v>
      </c>
    </row>
    <row r="76" spans="1:3">
      <c r="A76" t="s" s="3">
        <v>1009</v>
      </c>
    </row>
    <row r="77" spans="1:3">
      <c r="A77" t="s" s="6">
        <v>815</v>
      </c>
    </row>
    <row r="78" spans="1:3">
      <c r="A78" t="s" s="3">
        <v>1010</v>
      </c>
      <c r="B78" t="n" s="4">
        <v>46250</v>
      </c>
      <c r="C78" t="n" s="4">
        <v>50000</v>
      </c>
    </row>
    <row r="79" spans="1:3">
      <c r="A79" t="s" s="3">
        <v>1011</v>
      </c>
    </row>
    <row r="80" spans="1:3">
      <c r="A80" t="s" s="6">
        <v>815</v>
      </c>
    </row>
    <row r="81" spans="1:3">
      <c r="A81" t="s" s="3">
        <v>992</v>
      </c>
      <c r="B81" t="n" s="4">
        <v>15000</v>
      </c>
    </row>
    <row r="82" spans="1:3">
      <c r="A82" t="s" s="3">
        <v>994</v>
      </c>
      <c r="B82" t="n" s="4">
        <v>9425</v>
      </c>
      <c r="C82" t="n" s="7">
        <v>7649</v>
      </c>
    </row>
    <row r="83" spans="1:3">
      <c r="A83" t="s" s="3">
        <v>1012</v>
      </c>
    </row>
    <row r="84" spans="1:3">
      <c r="A84" t="s" s="6">
        <v>815</v>
      </c>
    </row>
    <row r="85" spans="1:3">
      <c r="A85" t="s" s="3">
        <v>992</v>
      </c>
      <c r="B85" t="n" s="4">
        <v>50000</v>
      </c>
    </row>
    <row r="86" spans="1:3">
      <c r="A86" t="s" s="3">
        <v>487</v>
      </c>
      <c r="B86" t="n" s="4">
        <v>39612</v>
      </c>
    </row>
    <row r="87" spans="1:3">
      <c r="A87" t="s" s="3">
        <v>1013</v>
      </c>
    </row>
    <row r="88" spans="1:3">
      <c r="A88" t="s" s="6">
        <v>815</v>
      </c>
    </row>
    <row r="89" spans="1:3">
      <c r="A89" t="s" s="3">
        <v>992</v>
      </c>
      <c r="B89" t="n" s="4">
        <v>50000</v>
      </c>
    </row>
    <row r="90" spans="1:3">
      <c r="A90" t="s" s="3">
        <v>487</v>
      </c>
      <c r="B90" t="n" s="7">
        <v>3961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Balance Sheet</vt:lpstr>
      <vt:lpstr>Consolidated Balance Sheet (Par</vt:lpstr>
      <vt:lpstr>Consolidated Statements of Oper</vt:lpstr>
      <vt:lpstr>Consolidated Statements of Comp</vt:lpstr>
      <vt:lpstr>Consolidated Statement of Chang</vt:lpstr>
      <vt:lpstr>Consolidated Statements of Cash</vt:lpstr>
      <vt:lpstr>Basis of Presentation</vt:lpstr>
      <vt:lpstr>Organization</vt:lpstr>
      <vt:lpstr>Summary of Significant Accounti</vt:lpstr>
      <vt:lpstr>Out of Period Adjustments, Chan</vt:lpstr>
      <vt:lpstr>Business Acquisitions</vt:lpstr>
      <vt:lpstr>Dispositions, Assets Held for S</vt:lpstr>
      <vt:lpstr>Operating Segment Data</vt:lpstr>
      <vt:lpstr>Investments in Available for Sa</vt:lpstr>
      <vt:lpstr>Loans Owned</vt:lpstr>
      <vt:lpstr>Notes Receivable</vt:lpstr>
      <vt:lpstr>Reinsurance</vt:lpstr>
      <vt:lpstr>Real Estate</vt:lpstr>
      <vt:lpstr>Identifiable Intangible Assets</vt:lpstr>
      <vt:lpstr>Collateralized Loan Obligations</vt:lpstr>
      <vt:lpstr>Derivative Financial Instrument</vt:lpstr>
      <vt:lpstr>Debt</vt:lpstr>
      <vt:lpstr>Commitments and Contingencies</vt:lpstr>
      <vt:lpstr>Fair Value of Financial Instrum</vt:lpstr>
      <vt:lpstr>Stockholders' Equity</vt:lpstr>
      <vt:lpstr>Accumulated Other Comprehensive</vt:lpstr>
      <vt:lpstr>Stock Based Compensation</vt:lpstr>
      <vt:lpstr>Related Party Transactions</vt:lpstr>
      <vt:lpstr>Concentration of Credit Risk</vt:lpstr>
      <vt:lpstr>Income Taxes</vt:lpstr>
      <vt:lpstr>Earnings Per Share</vt:lpstr>
      <vt:lpstr>Subsequent Events</vt:lpstr>
      <vt:lpstr>(Policies)</vt:lpstr>
      <vt:lpstr>Out of Period Adjustments, Ch35</vt:lpstr>
      <vt:lpstr>Business Acquisitions (Tables)</vt:lpstr>
      <vt:lpstr>Dispositions, Assets Held for37</vt:lpstr>
      <vt:lpstr>Operating Segment Data (Tables)</vt:lpstr>
      <vt:lpstr>Investments in Available for 39</vt:lpstr>
      <vt:lpstr>Loans Owned (Tables)</vt:lpstr>
      <vt:lpstr>Reinsurance (Tables)</vt:lpstr>
      <vt:lpstr>Real Estate (Tables)</vt:lpstr>
      <vt:lpstr>Identifiable Intangible Assets </vt:lpstr>
      <vt:lpstr>Collateralized Loan Obligatio44</vt:lpstr>
      <vt:lpstr>Derivative Financial Instrume45</vt:lpstr>
      <vt:lpstr>Debt (Tables)</vt:lpstr>
      <vt:lpstr>Commitments and Contingencies (</vt:lpstr>
      <vt:lpstr>Fair Value of Financial Instr48</vt:lpstr>
      <vt:lpstr>Accumulated Other Comprehensi49</vt:lpstr>
      <vt:lpstr>Stock Based Compensation (Table</vt:lpstr>
      <vt:lpstr>Earnings Per Share (Tables)</vt:lpstr>
      <vt:lpstr>Organization Organization Narra</vt:lpstr>
      <vt:lpstr>Organization 2015 Transactions </vt:lpstr>
      <vt:lpstr>Organization 2014 Transactions </vt:lpstr>
      <vt:lpstr>Out of Period Adjustments, Ch55</vt:lpstr>
      <vt:lpstr>Out of Period Adjustments, Ch56</vt:lpstr>
      <vt:lpstr>Business Acquisitions Business </vt:lpstr>
      <vt:lpstr>Business Acquisitions Prelimina</vt:lpstr>
      <vt:lpstr>Business Acquisitions Busines59</vt:lpstr>
      <vt:lpstr>Business Acquisitions Prelimi60</vt:lpstr>
      <vt:lpstr>Business Acquisitions Schedule </vt:lpstr>
      <vt:lpstr>Dispositions, Assets Held for62</vt:lpstr>
      <vt:lpstr>Dispositions, Assets Held for63</vt:lpstr>
      <vt:lpstr>Dispositions, Assets Held for64</vt:lpstr>
      <vt:lpstr>Operating Segment Data Segment </vt:lpstr>
      <vt:lpstr>Investments in Available for 66</vt:lpstr>
      <vt:lpstr>Investments in Available for 67</vt:lpstr>
      <vt:lpstr>Investments in Available for 68</vt:lpstr>
      <vt:lpstr>Investments in Available for 69</vt:lpstr>
      <vt:lpstr>Loans Owned (Table of the Compa</vt:lpstr>
      <vt:lpstr>Loans Owned (Narrative) (Detail</vt:lpstr>
      <vt:lpstr>Notes Receivable Narrative (Det</vt:lpstr>
      <vt:lpstr>Reinsurance Table of Direct, As</vt:lpstr>
      <vt:lpstr>Reinsurance Table of Losses and</vt:lpstr>
      <vt:lpstr>Reinsurance Table of the Compon</vt:lpstr>
      <vt:lpstr>Reinsurance Table of Reinsuranc</vt:lpstr>
      <vt:lpstr>Real Estate Schedule of Investm</vt:lpstr>
      <vt:lpstr>Real Estate Future minimum rent</vt:lpstr>
      <vt:lpstr>Real Estate 2015 Acquisitions (</vt:lpstr>
      <vt:lpstr>Real Estate Greenfield Properti</vt:lpstr>
      <vt:lpstr>Real Estate Heritage Portfolio </vt:lpstr>
      <vt:lpstr>Identifiable Intangible Asset82</vt:lpstr>
      <vt:lpstr>Identifiable Intangible Asset83</vt:lpstr>
      <vt:lpstr>Identifiable Intangible Asset84</vt:lpstr>
      <vt:lpstr>Collateralized Loan Obligatio85</vt:lpstr>
      <vt:lpstr>Collateralized Loan Obligatio86</vt:lpstr>
      <vt:lpstr>Collateralized Loan Obligatio87</vt:lpstr>
      <vt:lpstr>Collateralized Loan Obligatio88</vt:lpstr>
      <vt:lpstr>Collateralized Loan Obligatio89</vt:lpstr>
      <vt:lpstr>Collateralized Loan Obligatio90</vt:lpstr>
      <vt:lpstr>Derivative Financial Instrume91</vt:lpstr>
      <vt:lpstr>Derivative Financial Instrume92</vt:lpstr>
      <vt:lpstr>Derivative Financial Instrume93</vt:lpstr>
      <vt:lpstr>Derivative Financial Instrume94</vt:lpstr>
      <vt:lpstr>Derivative Financial Instrume95</vt:lpstr>
      <vt:lpstr>Derivative Financial Instrume96</vt:lpstr>
      <vt:lpstr>Derivative Financial Instrume97</vt:lpstr>
      <vt:lpstr>Derivative Financial Instrume98</vt:lpstr>
      <vt:lpstr>Debt Schedule of Debt Table (De</vt:lpstr>
      <vt:lpstr>Debt Interest expense on debt (</vt:lpstr>
      <vt:lpstr>Debt Future Maturities of the C</vt:lpstr>
      <vt:lpstr>Debt Operating Company Narrativ</vt:lpstr>
      <vt:lpstr>Debt Fortegra Narrative (Detail</vt:lpstr>
      <vt:lpstr>Debt Luxury Narrative (Details)</vt:lpstr>
      <vt:lpstr>Debt Reliance Narrative (Detail</vt:lpstr>
      <vt:lpstr>Debt Siena Narrative (Details)</vt:lpstr>
      <vt:lpstr>Debt Care Narrative (Details)</vt:lpstr>
      <vt:lpstr>Debt Telos Credit Opportunities</vt:lpstr>
      <vt:lpstr>Commitments and Contingencie109</vt:lpstr>
      <vt:lpstr>Fair Value of Financial Inst110</vt:lpstr>
      <vt:lpstr>Fair Value of Financial Inst111</vt:lpstr>
      <vt:lpstr>Fair Value of Financial Inst112</vt:lpstr>
      <vt:lpstr>Fair Value of Financial Inst113</vt:lpstr>
      <vt:lpstr>Fair Value of Financial Inst114</vt:lpstr>
      <vt:lpstr>Fair Value of Financial Inst115</vt:lpstr>
      <vt:lpstr>Fair Value of Financial Inst116</vt:lpstr>
      <vt:lpstr>Stockholders' Equity Stockholde</vt:lpstr>
      <vt:lpstr>Accumulated Other Comprehens118</vt:lpstr>
      <vt:lpstr>Accumulated Other Comprehens119</vt:lpstr>
      <vt:lpstr>Stock Based Compensation Equity</vt:lpstr>
      <vt:lpstr>Stock Based Compensation Schedu</vt:lpstr>
      <vt:lpstr>Stock Based Compensation Summar</vt:lpstr>
      <vt:lpstr>Related Party Transactions Narr</vt:lpstr>
      <vt:lpstr>Concentration of Credit Risk (D</vt:lpstr>
      <vt:lpstr>Income Taxes (Components of Inc</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19:08Z</dcterms:created>
  <dcterms:modified xmlns:dcterms="http://purl.org/dc/terms/" xmlns:xsi="http://www.w3.org/2001/XMLSchema-instance" xsi:type="dcterms:W3CDTF">2015-11-13T16:19:08Z</dcterms:modified>
  <dc:title xmlns:dc="http://purl.org/dc/elements/1.1/">Untitled</dc:title>
  <dc:description xmlns:dc="http://purl.org/dc/elements/1.1/"/>
  <dc:subject xmlns:dc="http://purl.org/dc/elements/1.1/"/>
  <cp:keywords/>
  <cp:category/>
</cp:coreProperties>
</file>